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F3"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Application of new and revised "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Significant customers" sheetId="13" state="visible" r:id="rId13"/>
    <sheet xmlns:r="http://schemas.openxmlformats.org/officeDocument/2006/relationships" name="Other operating income (expense" sheetId="14" state="visible" r:id="rId14"/>
    <sheet xmlns:r="http://schemas.openxmlformats.org/officeDocument/2006/relationships" name="Finance costs" sheetId="15" state="visible" r:id="rId15"/>
    <sheet xmlns:r="http://schemas.openxmlformats.org/officeDocument/2006/relationships" name="Other gains or losses, net" sheetId="16" state="visible" r:id="rId16"/>
    <sheet xmlns:r="http://schemas.openxmlformats.org/officeDocument/2006/relationships" name="Income taxes" sheetId="17" state="visible" r:id="rId17"/>
    <sheet xmlns:r="http://schemas.openxmlformats.org/officeDocument/2006/relationships" name="Profit for the year" sheetId="18" state="visible" r:id="rId18"/>
    <sheet xmlns:r="http://schemas.openxmlformats.org/officeDocument/2006/relationships" name="Directors' remuneration" sheetId="19" state="visible" r:id="rId19"/>
    <sheet xmlns:r="http://schemas.openxmlformats.org/officeDocument/2006/relationships" name="Five highest paid employees" sheetId="20" state="visible" r:id="rId20"/>
    <sheet xmlns:r="http://schemas.openxmlformats.org/officeDocument/2006/relationships" name="Earnings per share" sheetId="21" state="visible" r:id="rId21"/>
    <sheet xmlns:r="http://schemas.openxmlformats.org/officeDocument/2006/relationships" name="Dividend"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Subsidiaries" sheetId="25" state="visible" r:id="rId25"/>
    <sheet xmlns:r="http://schemas.openxmlformats.org/officeDocument/2006/relationships" name="Investments in associates" sheetId="26" state="visible" r:id="rId26"/>
    <sheet xmlns:r="http://schemas.openxmlformats.org/officeDocument/2006/relationships" name="Investments in joint ventures" sheetId="27" state="visible" r:id="rId27"/>
    <sheet xmlns:r="http://schemas.openxmlformats.org/officeDocument/2006/relationships" name="Other financial assets" sheetId="28" state="visible" r:id="rId28"/>
    <sheet xmlns:r="http://schemas.openxmlformats.org/officeDocument/2006/relationships" name="Restricted cash" sheetId="29" state="visible" r:id="rId29"/>
    <sheet xmlns:r="http://schemas.openxmlformats.org/officeDocument/2006/relationships" name="Other assets" sheetId="30" state="visible" r:id="rId30"/>
    <sheet xmlns:r="http://schemas.openxmlformats.org/officeDocument/2006/relationships" name="Inventories" sheetId="31" state="visible" r:id="rId31"/>
    <sheet xmlns:r="http://schemas.openxmlformats.org/officeDocument/2006/relationships" name="Trade and other receivables" sheetId="32" state="visible" r:id="rId32"/>
    <sheet xmlns:r="http://schemas.openxmlformats.org/officeDocument/2006/relationships" name="Assets classified as held for s" sheetId="33" state="visible" r:id="rId33"/>
    <sheet xmlns:r="http://schemas.openxmlformats.org/officeDocument/2006/relationships" name="Shares and issued capital" sheetId="34" state="visible" r:id="rId34"/>
    <sheet xmlns:r="http://schemas.openxmlformats.org/officeDocument/2006/relationships" name="Reserves" sheetId="35" state="visible" r:id="rId35"/>
    <sheet xmlns:r="http://schemas.openxmlformats.org/officeDocument/2006/relationships" name="Retained earnings (accumulated " sheetId="36" state="visible" r:id="rId36"/>
    <sheet xmlns:r="http://schemas.openxmlformats.org/officeDocument/2006/relationships" name="Perpetual subordinated converti" sheetId="37" state="visible" r:id="rId37"/>
    <sheet xmlns:r="http://schemas.openxmlformats.org/officeDocument/2006/relationships" name="Borrowings" sheetId="38" state="visible" r:id="rId38"/>
    <sheet xmlns:r="http://schemas.openxmlformats.org/officeDocument/2006/relationships" name="Convertible bonds" sheetId="39" state="visible" r:id="rId39"/>
    <sheet xmlns:r="http://schemas.openxmlformats.org/officeDocument/2006/relationships" name="Bonds payable" sheetId="40" state="visible" r:id="rId40"/>
    <sheet xmlns:r="http://schemas.openxmlformats.org/officeDocument/2006/relationships" name="Medium-term notes" sheetId="41" state="visible" r:id="rId41"/>
    <sheet xmlns:r="http://schemas.openxmlformats.org/officeDocument/2006/relationships" name="Other financial liabilities" sheetId="42" state="visible" r:id="rId42"/>
    <sheet xmlns:r="http://schemas.openxmlformats.org/officeDocument/2006/relationships" name="Other Liabilities" sheetId="43" state="visible" r:id="rId43"/>
    <sheet xmlns:r="http://schemas.openxmlformats.org/officeDocument/2006/relationships" name="Trade and other payables" sheetId="44" state="visible" r:id="rId44"/>
    <sheet xmlns:r="http://schemas.openxmlformats.org/officeDocument/2006/relationships" name="Accrued liabilities" sheetId="45" state="visible" r:id="rId45"/>
    <sheet xmlns:r="http://schemas.openxmlformats.org/officeDocument/2006/relationships" name="Share-based payments" sheetId="46" state="visible" r:id="rId46"/>
    <sheet xmlns:r="http://schemas.openxmlformats.org/officeDocument/2006/relationships" name="Financial instruments" sheetId="47" state="visible" r:id="rId47"/>
    <sheet xmlns:r="http://schemas.openxmlformats.org/officeDocument/2006/relationships" name="Cash flow information" sheetId="48" state="visible" r:id="rId48"/>
    <sheet xmlns:r="http://schemas.openxmlformats.org/officeDocument/2006/relationships" name="Business combination" sheetId="49" state="visible" r:id="rId49"/>
    <sheet xmlns:r="http://schemas.openxmlformats.org/officeDocument/2006/relationships" name="Related party transactions" sheetId="50" state="visible" r:id="rId50"/>
    <sheet xmlns:r="http://schemas.openxmlformats.org/officeDocument/2006/relationships" name="Commitments for expenditure" sheetId="51" state="visible" r:id="rId51"/>
    <sheet xmlns:r="http://schemas.openxmlformats.org/officeDocument/2006/relationships" name="Financial information of parent" sheetId="52" state="visible" r:id="rId52"/>
    <sheet xmlns:r="http://schemas.openxmlformats.org/officeDocument/2006/relationships" name="Subsequent Events" sheetId="53" state="visible" r:id="rId53"/>
    <sheet xmlns:r="http://schemas.openxmlformats.org/officeDocument/2006/relationships" name="Approval of Financial Statement" sheetId="54" state="visible" r:id="rId54"/>
    <sheet xmlns:r="http://schemas.openxmlformats.org/officeDocument/2006/relationships" name="Significant accounting polici55" sheetId="55" state="visible" r:id="rId55"/>
    <sheet xmlns:r="http://schemas.openxmlformats.org/officeDocument/2006/relationships" name="Application of new and revise56" sheetId="56" state="visible" r:id="rId56"/>
    <sheet xmlns:r="http://schemas.openxmlformats.org/officeDocument/2006/relationships" name="Significant accounting polici57" sheetId="57" state="visible" r:id="rId57"/>
    <sheet xmlns:r="http://schemas.openxmlformats.org/officeDocument/2006/relationships" name="Segment information (Tables)" sheetId="58" state="visible" r:id="rId58"/>
    <sheet xmlns:r="http://schemas.openxmlformats.org/officeDocument/2006/relationships" name="Significant customers (Tables)" sheetId="59" state="visible" r:id="rId59"/>
    <sheet xmlns:r="http://schemas.openxmlformats.org/officeDocument/2006/relationships" name="Other operating income (expen60" sheetId="60" state="visible" r:id="rId60"/>
    <sheet xmlns:r="http://schemas.openxmlformats.org/officeDocument/2006/relationships" name="Finance costs (Tables)" sheetId="61" state="visible" r:id="rId61"/>
    <sheet xmlns:r="http://schemas.openxmlformats.org/officeDocument/2006/relationships" name="Other gains or losses, net (Tab" sheetId="62" state="visible" r:id="rId62"/>
    <sheet xmlns:r="http://schemas.openxmlformats.org/officeDocument/2006/relationships" name="Income taxes (Tables)" sheetId="63" state="visible" r:id="rId63"/>
    <sheet xmlns:r="http://schemas.openxmlformats.org/officeDocument/2006/relationships" name="Profit for the year (Tables)" sheetId="64" state="visible" r:id="rId64"/>
    <sheet xmlns:r="http://schemas.openxmlformats.org/officeDocument/2006/relationships" name="Directors' remuneration (Tables" sheetId="65" state="visible" r:id="rId65"/>
    <sheet xmlns:r="http://schemas.openxmlformats.org/officeDocument/2006/relationships" name="Five highest paid employees (Ta" sheetId="66" state="visible" r:id="rId66"/>
    <sheet xmlns:r="http://schemas.openxmlformats.org/officeDocument/2006/relationships" name="Earnings per share (Tables)" sheetId="67" state="visible" r:id="rId67"/>
    <sheet xmlns:r="http://schemas.openxmlformats.org/officeDocument/2006/relationships" name="Property, plant and equipment (" sheetId="68" state="visible" r:id="rId68"/>
    <sheet xmlns:r="http://schemas.openxmlformats.org/officeDocument/2006/relationships" name="Intangible assets (Tables)" sheetId="69" state="visible" r:id="rId69"/>
    <sheet xmlns:r="http://schemas.openxmlformats.org/officeDocument/2006/relationships" name="Subsidiaries (Tables)" sheetId="70" state="visible" r:id="rId70"/>
    <sheet xmlns:r="http://schemas.openxmlformats.org/officeDocument/2006/relationships" name="Investments in associates (Tabl" sheetId="71" state="visible" r:id="rId71"/>
    <sheet xmlns:r="http://schemas.openxmlformats.org/officeDocument/2006/relationships" name="Investments in joint ventures (" sheetId="72" state="visible" r:id="rId72"/>
    <sheet xmlns:r="http://schemas.openxmlformats.org/officeDocument/2006/relationships" name="Other financial assets (Tables)" sheetId="73" state="visible" r:id="rId73"/>
    <sheet xmlns:r="http://schemas.openxmlformats.org/officeDocument/2006/relationships" name="Restricted cash (Tables)" sheetId="74" state="visible" r:id="rId74"/>
    <sheet xmlns:r="http://schemas.openxmlformats.org/officeDocument/2006/relationships" name="Other assets (Tables)" sheetId="75" state="visible" r:id="rId75"/>
    <sheet xmlns:r="http://schemas.openxmlformats.org/officeDocument/2006/relationships" name="Inventories (Tables)" sheetId="76" state="visible" r:id="rId76"/>
    <sheet xmlns:r="http://schemas.openxmlformats.org/officeDocument/2006/relationships" name="Trade and other receivables (Ta" sheetId="77" state="visible" r:id="rId77"/>
    <sheet xmlns:r="http://schemas.openxmlformats.org/officeDocument/2006/relationships" name="Assets classified as held for78" sheetId="78" state="visible" r:id="rId78"/>
    <sheet xmlns:r="http://schemas.openxmlformats.org/officeDocument/2006/relationships" name="Shares and issued capital (Tabl" sheetId="79" state="visible" r:id="rId79"/>
    <sheet xmlns:r="http://schemas.openxmlformats.org/officeDocument/2006/relationships" name="Reserves (Tables)" sheetId="80" state="visible" r:id="rId80"/>
    <sheet xmlns:r="http://schemas.openxmlformats.org/officeDocument/2006/relationships" name="Borrowings (Tables)" sheetId="81" state="visible" r:id="rId81"/>
    <sheet xmlns:r="http://schemas.openxmlformats.org/officeDocument/2006/relationships" name="Convertible bonds (Tables)" sheetId="82" state="visible" r:id="rId82"/>
    <sheet xmlns:r="http://schemas.openxmlformats.org/officeDocument/2006/relationships" name="Bonds payable (Tables)" sheetId="83" state="visible" r:id="rId83"/>
    <sheet xmlns:r="http://schemas.openxmlformats.org/officeDocument/2006/relationships" name="Medium-term notes (Tables)" sheetId="84" state="visible" r:id="rId84"/>
    <sheet xmlns:r="http://schemas.openxmlformats.org/officeDocument/2006/relationships" name="Other financial liabilities (Ta" sheetId="85" state="visible" r:id="rId85"/>
    <sheet xmlns:r="http://schemas.openxmlformats.org/officeDocument/2006/relationships" name="Other Liabilities (Tables)" sheetId="86" state="visible" r:id="rId86"/>
    <sheet xmlns:r="http://schemas.openxmlformats.org/officeDocument/2006/relationships" name="Trade and other payables (Table" sheetId="87" state="visible" r:id="rId87"/>
    <sheet xmlns:r="http://schemas.openxmlformats.org/officeDocument/2006/relationships" name="Share-based payments (Tables)" sheetId="88" state="visible" r:id="rId88"/>
    <sheet xmlns:r="http://schemas.openxmlformats.org/officeDocument/2006/relationships" name="Financial instruments (Tables)" sheetId="89" state="visible" r:id="rId89"/>
    <sheet xmlns:r="http://schemas.openxmlformats.org/officeDocument/2006/relationships" name="Cash flow information (Tables)" sheetId="90" state="visible" r:id="rId90"/>
    <sheet xmlns:r="http://schemas.openxmlformats.org/officeDocument/2006/relationships" name="Business combination (Tables)" sheetId="91" state="visible" r:id="rId91"/>
    <sheet xmlns:r="http://schemas.openxmlformats.org/officeDocument/2006/relationships" name="Related party transactions (Tab" sheetId="92" state="visible" r:id="rId92"/>
    <sheet xmlns:r="http://schemas.openxmlformats.org/officeDocument/2006/relationships" name="Commitments for expenditure (Ta" sheetId="93" state="visible" r:id="rId93"/>
    <sheet xmlns:r="http://schemas.openxmlformats.org/officeDocument/2006/relationships" name="Financial information of pare94" sheetId="94" state="visible" r:id="rId94"/>
    <sheet xmlns:r="http://schemas.openxmlformats.org/officeDocument/2006/relationships" name="Application of new and revise95" sheetId="95" state="visible" r:id="rId95"/>
    <sheet xmlns:r="http://schemas.openxmlformats.org/officeDocument/2006/relationships" name="Significant accounting polici96" sheetId="96" state="visible" r:id="rId96"/>
    <sheet xmlns:r="http://schemas.openxmlformats.org/officeDocument/2006/relationships" name="Significant accounting polici97" sheetId="97" state="visible" r:id="rId97"/>
    <sheet xmlns:r="http://schemas.openxmlformats.org/officeDocument/2006/relationships" name="Significant accounting polici98" sheetId="98" state="visible" r:id="rId98"/>
    <sheet xmlns:r="http://schemas.openxmlformats.org/officeDocument/2006/relationships" name="Segment information - Narrative" sheetId="99" state="visible" r:id="rId99"/>
    <sheet xmlns:r="http://schemas.openxmlformats.org/officeDocument/2006/relationships" name="Segment information - Revenue b" sheetId="100" state="visible" r:id="rId100"/>
    <sheet xmlns:r="http://schemas.openxmlformats.org/officeDocument/2006/relationships" name="Segment information - Revenu101" sheetId="101" state="visible" r:id="rId101"/>
    <sheet xmlns:r="http://schemas.openxmlformats.org/officeDocument/2006/relationships" name="Segment information - Property," sheetId="102" state="visible" r:id="rId102"/>
    <sheet xmlns:r="http://schemas.openxmlformats.org/officeDocument/2006/relationships" name="Significant customers (Details)" sheetId="103" state="visible" r:id="rId103"/>
    <sheet xmlns:r="http://schemas.openxmlformats.org/officeDocument/2006/relationships" name="Other operating income (expe104" sheetId="104" state="visible" r:id="rId104"/>
    <sheet xmlns:r="http://schemas.openxmlformats.org/officeDocument/2006/relationships" name="Finance costs (Details)" sheetId="105" state="visible" r:id="rId105"/>
    <sheet xmlns:r="http://schemas.openxmlformats.org/officeDocument/2006/relationships" name="Other gains or losses, net (Det" sheetId="106" state="visible" r:id="rId106"/>
    <sheet xmlns:r="http://schemas.openxmlformats.org/officeDocument/2006/relationships" name="Income taxes - Income tax expen" sheetId="107" state="visible" r:id="rId107"/>
    <sheet xmlns:r="http://schemas.openxmlformats.org/officeDocument/2006/relationships" name="Income taxes - income tax ex108" sheetId="108" state="visible" r:id="rId108"/>
    <sheet xmlns:r="http://schemas.openxmlformats.org/officeDocument/2006/relationships" name="Income taxes - Current tax liab" sheetId="109" state="visible" r:id="rId109"/>
    <sheet xmlns:r="http://schemas.openxmlformats.org/officeDocument/2006/relationships" name="Income taxes - Deferred tax bal" sheetId="110" state="visible" r:id="rId110"/>
    <sheet xmlns:r="http://schemas.openxmlformats.org/officeDocument/2006/relationships" name="Income taxes - Deferred tax rol" sheetId="111" state="visible" r:id="rId111"/>
    <sheet xmlns:r="http://schemas.openxmlformats.org/officeDocument/2006/relationships" name="Income taxes - Narrative (Detai" sheetId="112" state="visible" r:id="rId112"/>
    <sheet xmlns:r="http://schemas.openxmlformats.org/officeDocument/2006/relationships" name="Profit for the year (Details)" sheetId="113" state="visible" r:id="rId113"/>
    <sheet xmlns:r="http://schemas.openxmlformats.org/officeDocument/2006/relationships" name="Directors' remuneration (Detail" sheetId="114" state="visible" r:id="rId114"/>
    <sheet xmlns:r="http://schemas.openxmlformats.org/officeDocument/2006/relationships" name="Five highest paid employees (De" sheetId="115" state="visible" r:id="rId115"/>
    <sheet xmlns:r="http://schemas.openxmlformats.org/officeDocument/2006/relationships" name="Five highest paid employees - N" sheetId="116" state="visible" r:id="rId116"/>
    <sheet xmlns:r="http://schemas.openxmlformats.org/officeDocument/2006/relationships" name="Earnings per share (Details)" sheetId="117" state="visible" r:id="rId117"/>
    <sheet xmlns:r="http://schemas.openxmlformats.org/officeDocument/2006/relationships" name="Dividend (Details)" sheetId="118" state="visible" r:id="rId118"/>
    <sheet xmlns:r="http://schemas.openxmlformats.org/officeDocument/2006/relationships" name="Property, plant and equipmen119" sheetId="119" state="visible" r:id="rId119"/>
    <sheet xmlns:r="http://schemas.openxmlformats.org/officeDocument/2006/relationships" name="Property, plant and equipment -" sheetId="120" state="visible" r:id="rId120"/>
    <sheet xmlns:r="http://schemas.openxmlformats.org/officeDocument/2006/relationships" name="Intangible assets (Details)" sheetId="121" state="visible" r:id="rId121"/>
    <sheet xmlns:r="http://schemas.openxmlformats.org/officeDocument/2006/relationships" name="Subsidiaries - Summary (Details" sheetId="122" state="visible" r:id="rId122"/>
    <sheet xmlns:r="http://schemas.openxmlformats.org/officeDocument/2006/relationships" name="Subsidiaries - subsidiaries wit" sheetId="123" state="visible" r:id="rId123"/>
    <sheet xmlns:r="http://schemas.openxmlformats.org/officeDocument/2006/relationships" name="Subsidiaries - SMNC (Details)" sheetId="124" state="visible" r:id="rId124"/>
    <sheet xmlns:r="http://schemas.openxmlformats.org/officeDocument/2006/relationships" name="Subsidiaries - SJ Semi (Details" sheetId="125" state="visible" r:id="rId125"/>
    <sheet xmlns:r="http://schemas.openxmlformats.org/officeDocument/2006/relationships" name="Investments in associates (Deta" sheetId="126" state="visible" r:id="rId126"/>
    <sheet xmlns:r="http://schemas.openxmlformats.org/officeDocument/2006/relationships" name="Investments in associates - Sum" sheetId="127" state="visible" r:id="rId127"/>
    <sheet xmlns:r="http://schemas.openxmlformats.org/officeDocument/2006/relationships" name="Investments in joint venture128" sheetId="128" state="visible" r:id="rId128"/>
    <sheet xmlns:r="http://schemas.openxmlformats.org/officeDocument/2006/relationships" name="Investments in joint ventures -" sheetId="129" state="visible" r:id="rId129"/>
    <sheet xmlns:r="http://schemas.openxmlformats.org/officeDocument/2006/relationships" name="Other financial assets (Details" sheetId="130" state="visible" r:id="rId130"/>
    <sheet xmlns:r="http://schemas.openxmlformats.org/officeDocument/2006/relationships" name="Restricted cash (Details)" sheetId="131" state="visible" r:id="rId131"/>
    <sheet xmlns:r="http://schemas.openxmlformats.org/officeDocument/2006/relationships" name="Other assets (Details)" sheetId="132" state="visible" r:id="rId132"/>
    <sheet xmlns:r="http://schemas.openxmlformats.org/officeDocument/2006/relationships" name="Inventories (Details)" sheetId="133" state="visible" r:id="rId133"/>
    <sheet xmlns:r="http://schemas.openxmlformats.org/officeDocument/2006/relationships" name="Trade and other receivables (De" sheetId="134" state="visible" r:id="rId134"/>
    <sheet xmlns:r="http://schemas.openxmlformats.org/officeDocument/2006/relationships" name="Trade and other receivables - A" sheetId="135" state="visible" r:id="rId135"/>
    <sheet xmlns:r="http://schemas.openxmlformats.org/officeDocument/2006/relationships" name="Trade and other receivables - M" sheetId="136" state="visible" r:id="rId136"/>
    <sheet xmlns:r="http://schemas.openxmlformats.org/officeDocument/2006/relationships" name="Assets classified as held fo137" sheetId="137" state="visible" r:id="rId137"/>
    <sheet xmlns:r="http://schemas.openxmlformats.org/officeDocument/2006/relationships" name="Shares and issued capital - Ful" sheetId="138" state="visible" r:id="rId138"/>
    <sheet xmlns:r="http://schemas.openxmlformats.org/officeDocument/2006/relationships" name="Shares and issued capital - Sha" sheetId="139" state="visible" r:id="rId139"/>
    <sheet xmlns:r="http://schemas.openxmlformats.org/officeDocument/2006/relationships" name="Shares and issued capital - 140" sheetId="140" state="visible" r:id="rId140"/>
    <sheet xmlns:r="http://schemas.openxmlformats.org/officeDocument/2006/relationships" name="Shares and issued capital - Gen" sheetId="141" state="visible" r:id="rId141"/>
    <sheet xmlns:r="http://schemas.openxmlformats.org/officeDocument/2006/relationships" name="Reserves (Details)" sheetId="142" state="visible" r:id="rId142"/>
    <sheet xmlns:r="http://schemas.openxmlformats.org/officeDocument/2006/relationships" name="Retained earnings (accumulat143" sheetId="143" state="visible" r:id="rId143"/>
    <sheet xmlns:r="http://schemas.openxmlformats.org/officeDocument/2006/relationships" name="Perpetual subordinated conve144" sheetId="144" state="visible" r:id="rId144"/>
    <sheet xmlns:r="http://schemas.openxmlformats.org/officeDocument/2006/relationships" name="Borrowings - Summary (Details)" sheetId="145" state="visible" r:id="rId145"/>
    <sheet xmlns:r="http://schemas.openxmlformats.org/officeDocument/2006/relationships" name="Borrowings - Repayment schedule" sheetId="146" state="visible" r:id="rId146"/>
    <sheet xmlns:r="http://schemas.openxmlformats.org/officeDocument/2006/relationships" name="Borrowings - Arrangements of sh" sheetId="147" state="visible" r:id="rId147"/>
    <sheet xmlns:r="http://schemas.openxmlformats.org/officeDocument/2006/relationships" name="Borrowings - Arrangements of lo" sheetId="148" state="visible" r:id="rId148"/>
    <sheet xmlns:r="http://schemas.openxmlformats.org/officeDocument/2006/relationships" name="Borrowings - Future minimum lea" sheetId="149" state="visible" r:id="rId149"/>
    <sheet xmlns:r="http://schemas.openxmlformats.org/officeDocument/2006/relationships" name="Convertible bonds (Details)" sheetId="150" state="visible" r:id="rId150"/>
    <sheet xmlns:r="http://schemas.openxmlformats.org/officeDocument/2006/relationships" name="Bonds payable (Details)" sheetId="151" state="visible" r:id="rId151"/>
    <sheet xmlns:r="http://schemas.openxmlformats.org/officeDocument/2006/relationships" name="Medium-term notes (Details)" sheetId="152" state="visible" r:id="rId152"/>
    <sheet xmlns:r="http://schemas.openxmlformats.org/officeDocument/2006/relationships" name="Other financial liabilities (De" sheetId="153" state="visible" r:id="rId153"/>
    <sheet xmlns:r="http://schemas.openxmlformats.org/officeDocument/2006/relationships" name="Other Liabilities - Components " sheetId="154" state="visible" r:id="rId154"/>
    <sheet xmlns:r="http://schemas.openxmlformats.org/officeDocument/2006/relationships" name="Other Liabilities - Amounts Rec" sheetId="155" state="visible" r:id="rId155"/>
    <sheet xmlns:r="http://schemas.openxmlformats.org/officeDocument/2006/relationships" name="Other Liabilities - Significant" sheetId="156" state="visible" r:id="rId156"/>
    <sheet xmlns:r="http://schemas.openxmlformats.org/officeDocument/2006/relationships" name="Other Liabilities - Sensitivity" sheetId="157" state="visible" r:id="rId157"/>
    <sheet xmlns:r="http://schemas.openxmlformats.org/officeDocument/2006/relationships" name="Trade and other payables (Detai" sheetId="158" state="visible" r:id="rId158"/>
    <sheet xmlns:r="http://schemas.openxmlformats.org/officeDocument/2006/relationships" name="Accrued liabilities (Details)" sheetId="159" state="visible" r:id="rId159"/>
    <sheet xmlns:r="http://schemas.openxmlformats.org/officeDocument/2006/relationships" name="Share-based payments - Stock in" sheetId="160" state="visible" r:id="rId160"/>
    <sheet xmlns:r="http://schemas.openxmlformats.org/officeDocument/2006/relationships" name="Share-based payments - Movement" sheetId="161" state="visible" r:id="rId161"/>
    <sheet xmlns:r="http://schemas.openxmlformats.org/officeDocument/2006/relationships" name="Share-based payments - Movem162" sheetId="162" state="visible" r:id="rId162"/>
    <sheet xmlns:r="http://schemas.openxmlformats.org/officeDocument/2006/relationships" name="Share-based payments - Movem163" sheetId="163" state="visible" r:id="rId163"/>
    <sheet xmlns:r="http://schemas.openxmlformats.org/officeDocument/2006/relationships" name="Financial instruments - Gearing" sheetId="164" state="visible" r:id="rId164"/>
    <sheet xmlns:r="http://schemas.openxmlformats.org/officeDocument/2006/relationships" name="Financial instruments - Foreign" sheetId="165" state="visible" r:id="rId165"/>
    <sheet xmlns:r="http://schemas.openxmlformats.org/officeDocument/2006/relationships" name="Financial instruments - Fore166" sheetId="166" state="visible" r:id="rId166"/>
    <sheet xmlns:r="http://schemas.openxmlformats.org/officeDocument/2006/relationships" name="Financial instruments - Forward" sheetId="167" state="visible" r:id="rId167"/>
    <sheet xmlns:r="http://schemas.openxmlformats.org/officeDocument/2006/relationships" name="Financial instruments - Cross C" sheetId="168" state="visible" r:id="rId168"/>
    <sheet xmlns:r="http://schemas.openxmlformats.org/officeDocument/2006/relationships" name="Financial instruments - Cros169" sheetId="169" state="visible" r:id="rId169"/>
    <sheet xmlns:r="http://schemas.openxmlformats.org/officeDocument/2006/relationships" name="Financial instruments - Amounts" sheetId="170" state="visible" r:id="rId170"/>
    <sheet xmlns:r="http://schemas.openxmlformats.org/officeDocument/2006/relationships" name="Financial instruments - Cros171" sheetId="171" state="visible" r:id="rId171"/>
    <sheet xmlns:r="http://schemas.openxmlformats.org/officeDocument/2006/relationships" name="Financial instruments - Interes" sheetId="172" state="visible" r:id="rId172"/>
    <sheet xmlns:r="http://schemas.openxmlformats.org/officeDocument/2006/relationships" name="Financial instruments - Credit " sheetId="173" state="visible" r:id="rId173"/>
    <sheet xmlns:r="http://schemas.openxmlformats.org/officeDocument/2006/relationships" name="Financial instruments - Liquidi" sheetId="174" state="visible" r:id="rId174"/>
    <sheet xmlns:r="http://schemas.openxmlformats.org/officeDocument/2006/relationships" name="Financial instruments - Liqu175" sheetId="175" state="visible" r:id="rId175"/>
    <sheet xmlns:r="http://schemas.openxmlformats.org/officeDocument/2006/relationships" name="Financial instruments - Short-t" sheetId="176" state="visible" r:id="rId176"/>
    <sheet xmlns:r="http://schemas.openxmlformats.org/officeDocument/2006/relationships" name="Financial instruments - Liqu177" sheetId="177" state="visible" r:id="rId177"/>
    <sheet xmlns:r="http://schemas.openxmlformats.org/officeDocument/2006/relationships" name="Financial instruments - Fair Va" sheetId="178" state="visible" r:id="rId178"/>
    <sheet xmlns:r="http://schemas.openxmlformats.org/officeDocument/2006/relationships" name="Financial instruments - Fair179" sheetId="179" state="visible" r:id="rId179"/>
    <sheet xmlns:r="http://schemas.openxmlformats.org/officeDocument/2006/relationships" name="Financial instruments - Fair180" sheetId="180" state="visible" r:id="rId180"/>
    <sheet xmlns:r="http://schemas.openxmlformats.org/officeDocument/2006/relationships" name="Financial instruments - Fair181" sheetId="181" state="visible" r:id="rId181"/>
    <sheet xmlns:r="http://schemas.openxmlformats.org/officeDocument/2006/relationships" name="Cash flow information (Details)" sheetId="182" state="visible" r:id="rId182"/>
    <sheet xmlns:r="http://schemas.openxmlformats.org/officeDocument/2006/relationships" name="Business combination - Narrativ" sheetId="183" state="visible" r:id="rId183"/>
    <sheet xmlns:r="http://schemas.openxmlformats.org/officeDocument/2006/relationships" name="Business combination - Analysis" sheetId="184" state="visible" r:id="rId184"/>
    <sheet xmlns:r="http://schemas.openxmlformats.org/officeDocument/2006/relationships" name="Related party transactions - Tr" sheetId="185" state="visible" r:id="rId185"/>
    <sheet xmlns:r="http://schemas.openxmlformats.org/officeDocument/2006/relationships" name="Related party transactions - Ou" sheetId="186" state="visible" r:id="rId186"/>
    <sheet xmlns:r="http://schemas.openxmlformats.org/officeDocument/2006/relationships" name="Related party transactions - Na" sheetId="187" state="visible" r:id="rId187"/>
    <sheet xmlns:r="http://schemas.openxmlformats.org/officeDocument/2006/relationships" name="Related party transactions - Ke" sheetId="188" state="visible" r:id="rId188"/>
    <sheet xmlns:r="http://schemas.openxmlformats.org/officeDocument/2006/relationships" name="Commitments for expenditure - P" sheetId="189" state="visible" r:id="rId189"/>
    <sheet xmlns:r="http://schemas.openxmlformats.org/officeDocument/2006/relationships" name="Commitments for expenditure - N" sheetId="190" state="visible" r:id="rId190"/>
    <sheet xmlns:r="http://schemas.openxmlformats.org/officeDocument/2006/relationships" name="Financial information of par191" sheetId="191" state="visible" r:id="rId191"/>
    <sheet xmlns:r="http://schemas.openxmlformats.org/officeDocument/2006/relationships" name="Financial information of par192" sheetId="192" state="visible" r:id="rId192"/>
    <sheet xmlns:r="http://schemas.openxmlformats.org/officeDocument/2006/relationships" name="Financial information of par193" sheetId="193" state="visible" r:id="rId193"/>
    <sheet xmlns:r="http://schemas.openxmlformats.org/officeDocument/2006/relationships" name="Financial information of par194" sheetId="194" state="visible" r:id="rId194"/>
    <sheet xmlns:r="http://schemas.openxmlformats.org/officeDocument/2006/relationships" name="Financial information of par195" sheetId="195" state="visible" r:id="rId195"/>
    <sheet xmlns:r="http://schemas.openxmlformats.org/officeDocument/2006/relationships" name="Subsequent Events (Details)" sheetId="196" state="visible" r:id="rId196"/>
  </sheets>
  <definedNames/>
  <calcPr calcId="124519" fullCalcOnLoad="1"/>
</workbook>
</file>

<file path=xl/sharedStrings.xml><?xml version="1.0" encoding="utf-8"?>
<sst xmlns="http://schemas.openxmlformats.org/spreadsheetml/2006/main" uniqueCount="1898">
  <si>
    <t>Document and Entity Information</t>
  </si>
  <si>
    <t>12 Months Ended</t>
  </si>
  <si>
    <t>Dec. 31, 2017shares</t>
  </si>
  <si>
    <t>Entity Registrant Name</t>
  </si>
  <si>
    <t>SEMICONDUCTOR MANUFACTURING INTERNATIONAL CORP</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 OF PROFIT OR LOSS AND OTHER COMPREHENSIVE INCOME - USD ($) $ in Thousands</t>
  </si>
  <si>
    <t>Dec. 31, 2017</t>
  </si>
  <si>
    <t>Dec. 31, 2016</t>
  </si>
  <si>
    <t>Dec. 31, 2015</t>
  </si>
  <si>
    <t>CONSOLIDATED STATEMENT OF PROFIT OR LOSS AND OTHER COMPREHENSIVE INCOME</t>
  </si>
  <si>
    <t>Revenue</t>
  </si>
  <si>
    <t>Cost of sales</t>
  </si>
  <si>
    <t>Gross profit</t>
  </si>
  <si>
    <t>Research and development expenses, net</t>
  </si>
  <si>
    <t>Sales and marketing expenses</t>
  </si>
  <si>
    <t>General and administration expenses</t>
  </si>
  <si>
    <t>Other operating income (expense), net</t>
  </si>
  <si>
    <t>Profit from operations</t>
  </si>
  <si>
    <t>Interest income</t>
  </si>
  <si>
    <t>Finance costs</t>
  </si>
  <si>
    <t>Foreign exchange gains or losses</t>
  </si>
  <si>
    <t>Other gains or losses, net</t>
  </si>
  <si>
    <t>Share of (loss) profit of investment using equity method</t>
  </si>
  <si>
    <t>Profit before tax</t>
  </si>
  <si>
    <t>Income tax benefit (expense)</t>
  </si>
  <si>
    <t>Profit for the year</t>
  </si>
  <si>
    <t>Items that may be reclassified subsequently to profit or loss</t>
  </si>
  <si>
    <t>Exchange differences on translating foreign operations</t>
  </si>
  <si>
    <t>Change in value of available-for-sale financial assets</t>
  </si>
  <si>
    <t>Cash flow hedges</t>
  </si>
  <si>
    <t>Share of other comprehensive income of joint ventures accounted for using equity method</t>
  </si>
  <si>
    <t>Others</t>
  </si>
  <si>
    <t>Items that will not be reclassified to profit or loss</t>
  </si>
  <si>
    <t>Actuarial gains or losses on defined benefit plans</t>
  </si>
  <si>
    <t>Total comprehensive income (loss) for the year</t>
  </si>
  <si>
    <t>Profit (loss) for the year attributable to:</t>
  </si>
  <si>
    <t>Owners of the Company</t>
  </si>
  <si>
    <t>Non-controlling interests</t>
  </si>
  <si>
    <t>Total comprehensive income (loss) for the year attributable to:</t>
  </si>
  <si>
    <t>Earnings per share</t>
  </si>
  <si>
    <t>Basic (in dollars per share)</t>
  </si>
  <si>
    <t>Diluted (in dollars per share)</t>
  </si>
  <si>
    <t>CONSOLIDATED STATEMENT OF PROFIT OR LOSS AND OTHER COMPREHENSIVE INCOME (Parenthetical)</t>
  </si>
  <si>
    <t>Dec. 31, 2017$ / shares</t>
  </si>
  <si>
    <t>Dec. 31, 2016$ / shares</t>
  </si>
  <si>
    <t>Dec. 07, 2016$ / shares</t>
  </si>
  <si>
    <t>Dec. 06, 2016$ / shares</t>
  </si>
  <si>
    <t>Dec. 31, 2015$ / shares</t>
  </si>
  <si>
    <t>Share consolidation ratio</t>
  </si>
  <si>
    <t>Par value per share</t>
  </si>
  <si>
    <t>CONSOLIDATED STATEMENT OF FINANCIAL POSITION $ in Thousands, € in Millions</t>
  </si>
  <si>
    <t>Dec. 31, 2017USD ($)</t>
  </si>
  <si>
    <t>Dec. 31, 2016USD ($)</t>
  </si>
  <si>
    <t>Dec. 31, 2015USD ($)</t>
  </si>
  <si>
    <t>Non-current assets</t>
  </si>
  <si>
    <t>Property, plant and equipment</t>
  </si>
  <si>
    <t>Land use right</t>
  </si>
  <si>
    <t>Intangible assets</t>
  </si>
  <si>
    <t>Investments in associates</t>
  </si>
  <si>
    <t>Investments in joint ventures</t>
  </si>
  <si>
    <t>Deferred tax assets</t>
  </si>
  <si>
    <t>Derivative financial instrument</t>
  </si>
  <si>
    <t>Other financial assets</t>
  </si>
  <si>
    <t>Restricted cash</t>
  </si>
  <si>
    <t>Other assets</t>
  </si>
  <si>
    <t>Total non-current assets</t>
  </si>
  <si>
    <t>Current assets</t>
  </si>
  <si>
    <t>Inventories</t>
  </si>
  <si>
    <t>Prepayment and prepaid operating expenses</t>
  </si>
  <si>
    <t>Trade and other receivables</t>
  </si>
  <si>
    <t>Cash and cash equivalent</t>
  </si>
  <si>
    <t>Total current assets other than non-current assets or assets classified as held-for-sale</t>
  </si>
  <si>
    <t>Assets classified as held-for-sale</t>
  </si>
  <si>
    <t>Total current assets</t>
  </si>
  <si>
    <t>Total assets</t>
  </si>
  <si>
    <t>Capital and reserves</t>
  </si>
  <si>
    <t>Ordinary shares, $0.004 par value, 10,000,000,000 shares authorized, 4,916,106,889, 4,252,922,259 and 4,207,374,896 shares issued and outstanding at December 31, 2017, 2016 and 2015, respectively</t>
  </si>
  <si>
    <t>Share premium</t>
  </si>
  <si>
    <t>Reserves</t>
  </si>
  <si>
    <t>Retained earnings (accumulated deficit)</t>
  </si>
  <si>
    <t>Equity attributable to owners of the Company</t>
  </si>
  <si>
    <t>Perpetual subordinated convertible securities</t>
  </si>
  <si>
    <t>Total equity</t>
  </si>
  <si>
    <t>Non-current liabilities</t>
  </si>
  <si>
    <t>Borrowings</t>
  </si>
  <si>
    <t>Convertible bonds</t>
  </si>
  <si>
    <t>Bonds payable</t>
  </si>
  <si>
    <t>Medium-term notes</t>
  </si>
  <si>
    <t>Deferred tax liabilities</t>
  </si>
  <si>
    <t>Deferred government funding</t>
  </si>
  <si>
    <t>Other financial liabilities</t>
  </si>
  <si>
    <t>Other liabilities</t>
  </si>
  <si>
    <t>Total non-current liabilities</t>
  </si>
  <si>
    <t>Current liabilities</t>
  </si>
  <si>
    <t>Trade and other payables</t>
  </si>
  <si>
    <t>Short-term notes</t>
  </si>
  <si>
    <t>Accrued liabilities</t>
  </si>
  <si>
    <t>Current tax liabilities</t>
  </si>
  <si>
    <t>Total current liabilities</t>
  </si>
  <si>
    <t>Total liabilities</t>
  </si>
  <si>
    <t>Total equity and liabilities</t>
  </si>
  <si>
    <t>CONSOLIDATED STATEMENT OF FINANCIAL POSITION (Parenthetical) - $ / shares</t>
  </si>
  <si>
    <t>Dec. 07, 2016</t>
  </si>
  <si>
    <t>Dec. 06, 2016</t>
  </si>
  <si>
    <t>Ordinary shares, par value (in dollars per share)</t>
  </si>
  <si>
    <t>Ordinary shares, shares authorized (in shares)</t>
  </si>
  <si>
    <t>Ordinary shares, shares issued (in shares)</t>
  </si>
  <si>
    <t>Ordinary shares, shares outstanding (in shares)</t>
  </si>
  <si>
    <t>CONSOLIDATED STATEMENT OF CHANGES IN EQUITY - USD ($) $ in Thousands</t>
  </si>
  <si>
    <t>Ordinary shares</t>
  </si>
  <si>
    <t>Equity-settled employee benefits reserve</t>
  </si>
  <si>
    <t>Foreign currency translation reserve</t>
  </si>
  <si>
    <t>Convertible bonds equity reserve</t>
  </si>
  <si>
    <t>Defined benefit plan reserve</t>
  </si>
  <si>
    <t>Accumulated deficit</t>
  </si>
  <si>
    <t>Attributable to owner of the Company</t>
  </si>
  <si>
    <t>Non-controlling interest</t>
  </si>
  <si>
    <t>Total</t>
  </si>
  <si>
    <t>Balance at beginning of year at Dec. 31, 2014</t>
  </si>
  <si>
    <t>Other comprehensive income (losses) for the year</t>
  </si>
  <si>
    <t>Issuance of ordinary shares</t>
  </si>
  <si>
    <t>Exercise of stock options</t>
  </si>
  <si>
    <t>Share-based compensation</t>
  </si>
  <si>
    <t>Capital contribution from non-controlling interests</t>
  </si>
  <si>
    <t>Deconsolidation of subsidiaries due to loss of control</t>
  </si>
  <si>
    <t>Subtotal</t>
  </si>
  <si>
    <t>Balance at end of year at Dec. 31, 2015</t>
  </si>
  <si>
    <t>Conversion options of convertible bonds exercised during the year</t>
  </si>
  <si>
    <t>Recognition of equity component of convertible bonds</t>
  </si>
  <si>
    <t>Business combination</t>
  </si>
  <si>
    <t>Balance at end of year at Dec. 31, 2016</t>
  </si>
  <si>
    <t>Share premium reduction</t>
  </si>
  <si>
    <t>Effect of transfer of business operation</t>
  </si>
  <si>
    <t>Balance at end of year at Dec. 31, 2017</t>
  </si>
  <si>
    <t>CONSOLIDATED STATEMENT OF CASH FLOWS - USD ($) $ in Thousands</t>
  </si>
  <si>
    <t>Operating activities</t>
  </si>
  <si>
    <t>Adjustments for:</t>
  </si>
  <si>
    <t>Income tax (benefit) expense</t>
  </si>
  <si>
    <t>Amortization of intangible assets and land use right</t>
  </si>
  <si>
    <t>Depreciation of property, plant and equipment</t>
  </si>
  <si>
    <t>Expense recognized in respect of equity-settled share-based payments</t>
  </si>
  <si>
    <t>Interest income recognized in profit or loss</t>
  </si>
  <si>
    <t>Gain on disposal of associates</t>
  </si>
  <si>
    <t>Gain on disposal of available for sale investment</t>
  </si>
  <si>
    <t>Loss (gain) on disposal of property, plant and equipment and assets classified as held-for-sale</t>
  </si>
  <si>
    <t>Loss on deconsolidation of subsidiaries</t>
  </si>
  <si>
    <t>Bad debt allowance on trade receivables</t>
  </si>
  <si>
    <t>Impairment loss recognized (reversed) on inventory</t>
  </si>
  <si>
    <t>Impairment loss recognized on property, plant and equipment</t>
  </si>
  <si>
    <t>Net (gain) loss arising on financial instruments at fair value through profit or loss</t>
  </si>
  <si>
    <t>Net (gain) loss on foreign exchange</t>
  </si>
  <si>
    <t>Reversal of bad debt allowance on trade and other receivables</t>
  </si>
  <si>
    <t>Share of loss (profit) of investment using equity method</t>
  </si>
  <si>
    <t>Other non-cash loss (gain)</t>
  </si>
  <si>
    <t>Operating cash flows before movements in working capital:</t>
  </si>
  <si>
    <t>Increase in trade and other receivables</t>
  </si>
  <si>
    <t>Increase in inventories</t>
  </si>
  <si>
    <t>Increase in restricted cash relating to operating activities</t>
  </si>
  <si>
    <t>Decrease (increase) in prepaid operating expenses</t>
  </si>
  <si>
    <t>Decrease (increase) in other assets</t>
  </si>
  <si>
    <t>Increase in trade and other payables</t>
  </si>
  <si>
    <t>Increase in deferred government funding</t>
  </si>
  <si>
    <t>(Decrease) increase in accrued liabilities and other liabilities</t>
  </si>
  <si>
    <t>Cash generated from operations</t>
  </si>
  <si>
    <t>Interest paid</t>
  </si>
  <si>
    <t>Interest received</t>
  </si>
  <si>
    <t>Income taxes (paid) received</t>
  </si>
  <si>
    <t>Net cash generated from operating activities</t>
  </si>
  <si>
    <t>Investing activities</t>
  </si>
  <si>
    <t>Payments to acquire financial assets</t>
  </si>
  <si>
    <t>Proceeds on sale of financial assets</t>
  </si>
  <si>
    <t>Payments for property, plant and equipment</t>
  </si>
  <si>
    <t>Proceeds from disposal of property, plant and equipment</t>
  </si>
  <si>
    <t>Proceeds from disposal of joint ventures and available-for-sale investment</t>
  </si>
  <si>
    <t>Payments for intangible assets</t>
  </si>
  <si>
    <t>Payments for land use rights</t>
  </si>
  <si>
    <t>Payments to acquire long-term investment</t>
  </si>
  <si>
    <t>Change in restricted cash relating to investing activities</t>
  </si>
  <si>
    <t>Net cash outflow from deconsolidation of subsidiaries</t>
  </si>
  <si>
    <t>Payment for business combination</t>
  </si>
  <si>
    <t>Distributions received from joint ventures</t>
  </si>
  <si>
    <t>Net cash used in investing activities</t>
  </si>
  <si>
    <t>Financing activities</t>
  </si>
  <si>
    <t>Proceeds from borrowings</t>
  </si>
  <si>
    <t>Repayment of borrowings</t>
  </si>
  <si>
    <t>Proceeds from issuance of new shares</t>
  </si>
  <si>
    <t>Proceeds from issuance of convertible bonds</t>
  </si>
  <si>
    <t>Proceeds from issuance of short-term and medium-term notes</t>
  </si>
  <si>
    <t>Repayment of short-term notes</t>
  </si>
  <si>
    <t>Proceeds from issuance of perpetual subordinated convertible securities</t>
  </si>
  <si>
    <t>Proceeds from exercise of employee stock options</t>
  </si>
  <si>
    <t>Proceeds from non-controlling interests-capital contribution</t>
  </si>
  <si>
    <t>Net cash from financing activities</t>
  </si>
  <si>
    <t>Net increase in cash and cash equivalent</t>
  </si>
  <si>
    <t>Cash and cash equivalent at the beginning of the year</t>
  </si>
  <si>
    <t>Effects of exchange rate changes on the balance of cash held in foreign currencies</t>
  </si>
  <si>
    <t>Cash and cash equivalent at the end of the year</t>
  </si>
  <si>
    <t>General information</t>
  </si>
  <si>
    <t>1. General information
Semiconductor Manufacturing International Corporation (the “Company” or “SMIC”) was established as an exempt company incorporated under the laws of the Cayman Islands on April 3, 2000. The address of the principal place of business is 18 Zhangjiang Road, Pudong New Area, Shanghai, China, 201203. The registered address is at PO Box 309, Ugland House, Grand Cayman, KY1‑1104 Cayman Islands. Semiconductor Manufacturing International Corporation is an investment holding company.
Semiconductor Manufacturing International Corporation and its subsidiaries (hereinafter collectively referred to as the “Group”) are mainly engaged in the computer-aided design, manufacturing, testing, packaging, and trading of integrated circuits and other semiconductor services, as well as designing and manufacturing semiconductor masks. The principal subsidiaries and their activities are set out in Note 18.
These financial statements are presented in US dollars, unless otherwise stated.</t>
  </si>
  <si>
    <t>Application of new and revised International Financial Reporting Standards ("IFRSs")</t>
  </si>
  <si>
    <t>2. Application of new and revised International Financial Reporting Standards (“IFRSs”)
(a)
New and revised IFRSs that are mandatorily effective for the year ended December 31, 2017
In the current year, the Group has adopted the following amendments to IFRSs that are mandatorily effective for an accounting period that begins on or after January 1, 2016. Such adoption did not have a material effect on the Group’s consolidated financial statements.
Amendment to IAS 7 “Statement of cash flows”
The amendment introduces an additional disclosure that will enable users of financial statements to evaluate changes in liabilities arising from financing activities. This amendment is effective for an entity’s annual IFRS financial statements for a period beginning on or after 1 January 2017, with earlier application permitted.
Amendments to IAS 12 “Income taxes”
The amendments clarify how to account for deferred tax assets related to debt instruments measured at fair value. This amendment is effective for an entity’s annual IFRS financial statements for a period beginning on or after January 1, 2017, with earlier application permitted.
None of the above amendments to IFRSs has had a significant financial effect on these financial statements. Disclosure has been made in note 41 to the consolidated financial statements upon the adoption of amendments to IAS 7, which require an entity to provide disclosures that enable users of financial statements to evaluate changes in liabilities arising from financing activities, including both changes arising from cash flows and non-cash changes.
(b)
The Group has not applied the following new and revised IFRSs that have been issued but are not yet effective:
New or revised IFRS
Effective date
IFRS 9 — Financial Instruments
On or after January 1, 2018
IFRS 15 — Revenue from contracts with customers
On or after January 1, 2018
Amendments to IFRS 2 – Classification and measurement of share-based payment transactions
On or after January 1, 2018
Amendments to IAS 28 – Investments in associates and joint ventures
On or after January 1, 2018
IFRS 16 — Lease
On or after January 1, 2019
IFRS 17 - Insurance Contracts
On or after January 1, 2021
Amendments to IFRS 10 and IAS 28 — Sale or contribution of assets between an investor and its association or joint venture
Not yet determined
IFRIC 22 — Foreign Currency Transactions and Advance Consideration
On or after January 1, 2018
IFRIC 23 — Uncertainty over Income Tax Treatments
On or after January 1, 2019
The new IFRS 9 standard addresses the classification, measurement and derecognition of financial assets and financial liabilities, introduces new rules for hedge accounting and a new impairment model for financial assets.
Classification and measurement
(i)
Financial assets
The Group has assessed that its financial assets currently measured at amortized cost and fair value through profit or loss (“FVTPL”) will continue with their respective classification and measurements upon the adoption of IFRS 9. With respect to the Group’s financial assets currently classified as available-for-sale, these are investments in equity securities which the Group may classify as either FVTPL or irrevocably elect to designate as fair value through comprehensive income (“FVOCI”) on transition to IFRS 9. If the equity security is not held for trading and the entity irrevocably elects to designate that security as FVTOCI, gains or losses realised on the sale of financial assets at FVOCI will no longer be transferred to profit or loss on sale, but instead reclassified below the line from the FVOCI reserve to retained earnings.
At December 31, 2017, the Group held available-for-sale equity investments at cost and at FVTOCI amounted to US$24.8 million (Note 23). The Group plans to recognise any fair value changes in respect of all the available-for-sale equity investments in profit or loss (i.e. FVTPL) as they arise.
This will give rise to a change in accounting policies as before adopting IFRS 9, the Group only recognises the fair value changes of available-for-sale equity investments measured at FVTOCI in other comprehensive income until disposal or impairment, when gains or losses are recycled to profit or loss in accordance with the Group’s policies.
This change in policy will have no impact on the Group’s net assets and total comprehensive income, but will increase volatility in profit or loss in 2018. The Group does not expect that the adoption of IFRS 9 will have a significant impact on the classification and measurement of its financial assets.
(ii)
Financial Liabilities
The classification and measurement requirements for financial liabilities under IFRS 9 are largely unchanged from IAS 39, except that IFRS 9 requires the fair value change of an financial liability designated at FVTPL that is attributable to changes of that financial liability’s credit risk to be recognized in other comprehensive income (without reclassification to profit or loss). The Group does not expect that the adoption of IFRS 9 will have a significant impact on the classification and measurement of its financial liabilities.
Hedge accounting
The new hedge accounting rules will align the accounting for hedging instruments more closely with the group’s risk management practices. As a general rule, more hedge relationships might be eligible for hedge accounting, as the standard introduces a more principles-based approach. The group has confirmed that its current hedge relationships will qualify as continuing hedges upon the adoption of IFRS 9. The Group does not expect that the adoption of IFRS 9 will have a significant impact on the accounting for hedging relationships.
Impairment
The new impairment model requires the recognition of impairment provisions based on expected credit losses (“ECL”) rather than only incurred credit losses as is the case under IAS 39. It applies to financial assets classified at amortized cost, debt instruments measured at FVOCI, contract assets under IFRS 15 Revenue from Contracts with Customers, lease receivables, loan commitments and certain financial guarantee contracts. This new impairment model may result in an earlier recognition of credit losses on the Group’s trade receivables and other financial assets. The Group has assessed how its impairment provisions would be affected by the new model. So far it has concluded that there would be no material impact for the application of the new impairment requirements.
The new standard also introduces expanded disclosure requirements and changes in presentation. These are expected to change the nature and extent of the group’s disclosures about its financial instruments particularly in the year of the adoption of the new standard.
IFRS 9 is effective for annual periods beginning on or after January 1, 2018 on a retrospective basis. Comparatives for 2017 will not be restated, except in relation to changes in the fair value of foreign exchange forward contracts attributable to forward points, which will be recognized in the costs of hedging reserve.
The new IFRS 15 standard establishes a single revenue recognition framework. The core principle of the framework is that an entity should recognize revenue to depict the transfer of promised goods or services to customers in an amount that reflects the consideration to which the entity expects to be entitled in exchange for those goods and services. IFRS 15 supersedes existing revenue recognition guidance including IAS 18 Revenue, IAS 11 Construction Contracts and related interpretations.
IFRS 15 requires the application of a 5 steps approach to revenue recognition:
- Step 1: Identify the contract(s) with a customer
- Step 2: Identify the performance obligations in the contract
- Step 3: Determine the transaction price
- Step 4: Allocate the transaction price to each performance obligation
- Step 5: Recognize revenue when each performance obligation is satisfied
IFRS 15 includes specific guidance on particular revenue related topics that may change the current approach taken under IFRS. The standard also significantly enhances the qualitative and quantitative disclosures related to revenue.
The standard permits either a full retrospective method to each prior reporting period presented or a modified retrospective approach with the cumulative effect of initially applying the guidance recognized at the date of initial application. In 2017, the Group has performed a detailed assessment on the impact of the adoption of IFRS 15 and decided to adopt a modified retrospective approach. The expected changes in accounting policies will not have any significant impact on the Group’s financial statements.
IFRS 16 will result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The accounting for lessors will not significantly change. IFRS 16 is effective for annual periods beginning on or after January 1, 2019. Early application is permitted, but not before an entity applies IFRS 15. A lessee can choose to apply the standard using either a full retrospective or a modified retrospective approach. The standard’s transition provision permit certain reliefs. In 2018, the Group will continue to assess the potential effect of IFRS 16 on its consolidated financial statements.
The Group is in the process of evaluating the impact of the new standards or amendments on its consolidated financial statements.
There are no other standards that are not yet effective and that would be expected to have a material impact on the entity in the current or future reporting periods and on foreseeable future transactions.</t>
  </si>
  <si>
    <t>Significant accounting policies</t>
  </si>
  <si>
    <t>3. Significant accounting policies
Statement of compliance
The consolidated financial statements have been prepared in accordance with all applicable IFRS issued by the IASB. In addition, the consolidated financial statements include applicable disclosures required by the Rules Governing the Listing of Securities on the Stock Exchange of Hong Kong Limited.
Basis of preparation
The consolidated financial statements have been prepared on a historical cost basis, except for certain financial instruments that are measured at fair value as explained in the accounting policies set out below. The consolidated financial statements are presented in US dollars and all values are rounded to the nearest thousand, except when otherwise indicate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
Basis of consolidation
The consolidated financial statements incorporate the financial statements of the Group and entities (including structured entities) controlled by the Group. Control is achieved when the Group: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year are included in the consolidated statement of profit or loss and other comprehensive income from the date the Group gains control until the date when the Group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 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
Separate Principal Statement
Investments in subsidiaries are accounted for at the equity method in accordance with IAS 27 and IAS 28. Under the equity method,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investments in associates are initially recognized in the consolidated statement of financial position at cost and adjusted thereafter to recognize the Group’s share of the profit or loss and other comprehensive income of the associates.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at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The difference between the recoverable amount and the carrying amount is recognized as impairment loss in the profit or loss.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for-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Unrealized losses are eliminated unless the transaction provides evidence of an impairment of the asset transferred. Accounting policies of associates have been changed where necessary to ensure consistency with the policies adopted by the Group.
In accordance with IAS 39, when the financial statements of an associate used in applying the equity method are prepared as of a different reporting date from that of the Group, adjustments are made by the Group for the effects of significant transactions or events. In no circumstances can the difference between the reporting date of the associate and that of the Group be more than three months and the length of the reporting periods and any difference in the reporting dates are the same from period to period.
Investments in joint ventures
The Group has applied IFRS 11 to all joint arrangements. Under IFRS 11 investments in joint arrangements are classified as either joint operations or joint ventures depending on the contractual rights and obligations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Non-current assets held-for-sale
Non-current assets and disposal groups are classified as held-for-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for-sale are measured at the lower of their previous carrying amount and fair value less costs of disposal.
Revenue recognition
Revenue is measured at the fair value of the consideration received or receivable. Revenue is reduced for estimated customer returns, rebates and other similar allowances.
Sale of goods
The Group manufactures semiconductor wafers for its customers based on the customers’ designs and specifications pursuant to manufacturing agreements and/or purchase orders. The Group also sells certain semiconductor standard products to customers.
Revenue from the sale of goods is recognized when the goods are delivered and titles have passed, at which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Customers have the right of return within one year pursuant to warranty provisions. The Group typically performs tests of its products prior to shipment to identify yield rate per wafer. Occasionally, product tests performed after shipment identify yields below the level agreed with the customer. In those circumstances, the customer arrangement may provide for a reduction to the price paid by the customer or for the costs to return products and to ship replacement products to the customer. The Group estimates the amount of sales returns and the cost of replacement products based on the historical trend of returns and warranty replacements relative to sales as well as a consideration of any current information regarding specific known product defects at customers that may exceed historical trends.
Gain on sale of real estate property
Gain from sales of real estate property is recognized when all the following conditions are satisfied: 1) sales contract executed, 2) full payment collected, or down payment collected and non-cancellable mortgage contract is executed with borrowing institution, 3) and the respective properties have been delivered to the buyers.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Foreign currencies
Items included in the financial statements of each of the Group’s entities are measured using the currency of the primary economic environment in which the entity operates (“the functional currency”). The consolidated financial statements are presented in Untied States dollar (“US dollar”), which is the Company’s functional and the Group’s presentation currency.
In preparing the financial statements of each individual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the Group’s foreign operations are translated into United State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Government funding
Government funding is not recognized in profit or loss until there is reasonable assurance that the Group will comply with the conditions attaching to them and that the funding will be received.
Government funding relating to costs are deferred and recognized in profit or loss over the period necessary to match them with the costs that they are intended to compensate.
Government funding relating to property, plant and equipment, whose primary condition is that the Group should purchase, construct or otherwise acquire non-current assets, are recognized as deferred income in the consolidated statements of financial position and transferred to profit or loss on a systematic and rational basis over the useful lives of the related assets.
Government funding that is receivable as compensation for expenses or losses already incurred or for the purpose of giving immediate financial support to the Group with no future related cost are recognized in profit or loss in the period in which they become receivable.
Retirement benefits
The Group’s local Chinese employees are entitled to a retirement benefit based on their salary and their length of service in accordance with a state- managed pension plan. The PRC government is responsible for the pension liability to these retired staff. The Group is required to make contributions to the state- managed retirement plan at a rate equal to 19.0% to 20.0% (the standard in Shenzhen site ranges from 13% to 14% according to Shenzhen government regulation) of the monthly basic salary of current employees. The Group has no further payment obligations once the contributions have been paid. The costs are recognized in profit or loss when incurred.
Besides, LFoundry S.r.l. (“LFoundry”, the Company’s majority-owned subsidiary in Avezzano, Italy) employees are entitled to a retirement plan and a defined benefit plan. The liability recognized in the consolidated statement of financial position in respect of defined benefit plans is the present value of the defined benefit obligation at the end of the reporting period.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
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39.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employee benefits reserve. When share options are exercised, the amount previously recognized in the reserve will be transferred to share premium.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axation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roperty, plant and equipment
Property, plant and equipment held for use in the production or supply of goods or services, or for administrative purposes, are stated in the consolidated statement of financial position at their costs, less any subsequent accumulated depreciation and subsequent accumulated impairment losses. Such cost includes the cost of replacing part of the property, plant and equipment and borrowing costs for long-term construction projects if the recognition criteria are met.
The Group constructs certain of its plant and equipment. In addition to costs under the construction contracts, external costs that are directly related to the construction and acquisition of such plant and equipment are capitalized. Depreciation is recorded at the time assets are ready for their intended use. Such properties are classified to the appropriate categories of property, plant and equipment when completed and ready for intended use. Depreciation of these assets, on the same basis as other property assets, commences when the assets are ready for their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profit or loss during the financial period in which they are incurred.
An item at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recognized so as to write off the cost of items of property, plant and equipment other than properties under construction over their estimated useful lives,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Buildings
25 years
Plant and equipment
5–10 years
Office equipment
3–5 years
Leasehold equipment under finance leases
Over the lease terms
Land use right
Land use rights, which are all located in the PRC, are recorded at cost and are charged to profit or loss ratably over the term of the land use agreements which range from 50 to 70 years.
Intangible assets
Acquired intangible assets which consists primarily of technology, licenses and patents, are carried at cost less accumulated amortization and any accumulated impairment loss. Amortization is computed using the straight-line method over the expected useful lives of the assets of three to ten years. The estimated useful life and amortization method are reviewed at the end of each reporting period, with effect of any changes in estimate being accounted for on a prospective basis.
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t>
  </si>
  <si>
    <t>Critical accounting judgments and key sources of estimation uncertainty</t>
  </si>
  <si>
    <t>4. Critical accounting judgments and key sources of estimation uncertainty
Critical accounting judgments
In the application of the Group’s accounting policies, which are described in Note 3, the Group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Inventories
Inventories are stated at the lower of cost (weighted average) or net realizable value (NRV), with NRV being the “estimated selling price in the ordinary course of business less the estimated costs of completion and the estimated costs necessary to make the sale”. The Group estimates the recoverability for such finished goods and work-in-progress based primarily upon the latest invoice prices and current market conditions. If the NRV of an inventory item is determined to be below its carrying value, the Group records a write-down to cost of sales for the difference between the carrying cost and NRV.
Long-lived assets
The Group assesses the impairment of long-lived assets when events or changes in circumstances indicate that the carrying value of asset or cash- generating unit (“CGU”)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CGU. An impairment exists when the carrying value of an asset or cash-generating unit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Group makes subjective judgments in determining the independent cash flows that can be related to a specific CGU based on its asset usage model and manufacturing capabilities. The Group measures the recoverability of assets that will continue to be used in the Group’s operations by comparing the carrying value of CGU to the Group’s estimate of the related total future discounted cash flows. If a CGU’s carrying value is not recoverable through the related discounted cash flows, the impairment loss is measured by comparing the difference between the CGU’s carrying value and its recoverable amount, based on the best information available, including market prices or discounted cash flow analysis. The recoverable amount is most sensitive to the discount rate used for the discounted cash flow model as well as the expected future cash-inflows and the growth rate and sales margin used for extrapolation purposes.
In order to remain technologically competitive in the semiconductor industry, the Group has entered into technology transfer and technology license arrangements with third parties in an attempt to advance the Group’s process technologies. The payments made for such technology licenses are recorded as an intangible asset or as a deferred cost and amortized on a straight-line basis over the estimated useful life of the asset. The Group routinely reviews the remaining estimated useful lives of these intangible assets and deferred costs. The Group also evaluates these intangible assets and deferred costs for impairment whenever events or changes in circumstances indicate that their carrying amounts may not be recoverable. When the carrying amounts of such assets are determined to exceed their recoverable amounts, the Group will impair such assets and write down their carrying amounts to recoverable amount in the year when such determination was made.
Share-based Compensation Expense
The fair value of options and shares issued pursuant to the Group’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Group estimated forfeiture rates using historical data to estimate option exercise and employee termination within the pricing formula. The Group uses projected volatility rates based upon the Group’s historical volatility rates. These assumptions are inherently uncertain. Different assumptions and judgments would affect the Group’s calculation of the fair value of the underlying ordinary shares for the options granted, and the valuation results and the amount of share-based compensation would also vary accordingly. Further details on share-based compensation are disclosed in Note 39.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Group establishes provisions, based on reasonable estimates, for possible consequences of audits by the tax authorities of the respective count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domicile of the Group compani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tax planning strategies.
The realizability of the deferred tax asset mainly depends on whether sufficient profits or taxable temporary differences will be available in the future. In cases where the actual future profits generated are less than expected, a material reversal of deferred tax assets may arise, which would be recognized in profit or loss for the period in which such a reversal takes place.
Fair value of financial instruments
Some of the Group’s assets and liabilities are measured at fair value for financial reporting purposes.
In estimating the fair value of an asset or a liability, the Group uses market-observable data to the extent it is available. Where Level 1 inputs are not available, the Group engages third party qualified valuers to perform the valuation.
The Group uses valuation techniques that include inputs that are not based on observable market data to estimate the fair value of certain types of financial instruments. Notes 40 provide detailed information about the valuation techniques, inputs and key assumptions used in the determination of the fair value of various assets and liabilities.
Impairment of trade and other receivable
The Group assesses at the end of each reporting period whether there is any objective evidence that trade and other receivable is impaired. To determine whether there is objective evidence of impairment, the Group considers factors such as the probability of insolvency or significant financial difficulties of the debtor and default or significant delay in payments.
When there is objective evidence of impairment loss, the Group takes into consideration the estimation of future cash flows.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that is, the effective interest rate computed at initial recognition). Where the actual future cash flows are less than expected, a material impairment loss may arise. The carrying amount of the Group’s trade and other receivable at the end of the reporting period is disclosed in Note 25.</t>
  </si>
  <si>
    <t>Segment information</t>
  </si>
  <si>
    <t>5. Segment information
The Group is engaged principally in the computer-aided design, manufacturing and trading of integrated circuits. The Group’s chief operating decision makers have been identified as the Co-Chief Executive Officers, who review consolidated results when making decisions about resources allocation and assessing performance of the Group. The Group operates in one segment. The measurement of segment profits is based on profit from operation as presented in the statements of profit or loss and other comprehensive income.
The Group operates in three principal geographical areas — United States, Europe, and Asia Pacific. The Group’s operating revenue from customers, based on the location of their headquarters, is detailed below.
Revenue from external customers
Year ended
Year ended
Year ended
12/31/17
12/31/16
12/31/15
USD’000
USD’000
USD’000
United States(2)
1,240,906
858,858
776,223
Mainland China and Hong Kong
1,465,553
1,447,427
1,066,558
Eurasia(1)
394,716
607,895
393,634
3,101,175
2,914,180
2,236,415
(1)
Not including Mainland China and Hong Kong
(2)
Presenting the revenue to those companies whose headquarters are in the United States, but ultimately selling products to their global customers.
The Group’s operating revenue by product and service type is detailed below:
Revenue from external customers
Year ended
Year ended
Year ended
12/31/17
12/31/16
12/31/15
USD’000
USD’000
USD’000
Sales of wafers
3,038,947
2,803,819
2,134,943
Mask making, testing and others
62,228
110,361
101,472
3,101,175
2,914,180
2,236,415
The Group’s business is characterized by high fixed costs relating to advanced technology equipment purchases, which result in correspondingly high levels of depreciation expenses. The Group will continue to incur capital expenditures and depreciation expenses as it equips and ramps-up additional fabs and expand its capacity at the existing fabs. The following table summarizes property, plant and equipment of the Group by geographical location.
Property, plant and equipment
Year ended
Year ended
Year ended
12/31/17
12/31/16
12/31/15
USD’000
USD’000
USD’000
United States
45
69
95
Europe(2)
137,778
125,339
5
Asia(1)
117
97
122
Hong Kong
2,618
2,839
3,040
Mainland China(2)
6,382,845
5,559,013
3,900,556
6,523,403
5,687,357
3,903,818
(1)
Not including Mainland China and Hong Kong
(2)
Fabrication facilities are owned and operated only in Mainland China and Italy.</t>
  </si>
  <si>
    <t>Significant customers</t>
  </si>
  <si>
    <t>6. Significant customers
The following table summarizes net revenue or gross accounts receivable for customers which accounted for 5% or more of net revenue and gross accounts receivable:
Net revenue
Gross accounts receivable
Year ended December 31,
December 31,
Customer A
636,662
382,853
366,696
133,281
78,639
75,643
Customer B
538,102
609,802
324,267
95,575
129,619
50,068
Customer C
206,635
*
*
28,521
*
*
Customer A
21
%
13
%
16
%
33
%
16
%
19
%
Customer B
17
%
21
%
15
%
23
%
26
%
13
%
Customer C
7
%
*
*
7
%
*
*
*</t>
  </si>
  <si>
    <t xml:space="preserve">7. Other operating income (expense), net
Year ended
Year ended
Year ended
12/31/17
12/31/16
12/31/15
USD’000
USD’000
USD’000
Gain (loss) on disposal of property, plant and equipment and assets classified as held-for-sale
17,513
(1,846)
28,949
Impairment loss recognized on property, plant and equipment
—
(7,529)
—
Government funding(Note 11.5)
27,444
9,542
2,697
Loss on deconsolidation of subsidiaries
—
—
(57)
Others
—
10
5
44,957
177
31,594
The gain on disposal of property, plant and equipment and assets classified as held-for-sale for the year ended December 31, 2017 was primarily due to the gain arising from the disposal of equipment of which US$6.9 million was related to sale and lease back transactions as disclosed in Note 43.
The loss on disposal of property, plant and equipment and assets classified as held-for-sale for the year ended December 31, 2016 was primarily due to the loss arising the disposal of equipment and the gain arising from the sales of the staff living quarters in Beijing to employees.
The gain on disposal of property, plant and equipment and assets classified as held-for-sale for the year ended December 31, 2015 was primarily from the sales of the staff living quarters in Shanghai and Beijing to employees. </t>
  </si>
  <si>
    <t>8. Finance costs
Year ended
Year ended
Year ended
12/31/17
12/31/16
12/31/15
USD’000
USD’000
USD’000
Interest on:
Bank and other borrowings
25,543
17,793
Interest on finance leases
232
62
—
Interest on convertible bonds
15,818
16,352
13,238
Interest on corporate bonds
22,405
22,327
22,253
Interest on medium-term notes
8,185
4,625
—
Interest on short-term notes
1,164
1,509
—
Less: government funding (Note 11.5)
(24,182)
(11,639)
(4,895)
Total interest expense for financial liabilities not classified as at FVTPL
49,165
51,029
42,475
Less: amounts capitalized
(31,144)
(27,992)
(30,257)
18,021
23,037
12,218
The weighted average effective interest rate on funds borrowed generally is 1.65% per annum (2016: 2.12% per annum and 2015: 3.75% per annum).</t>
  </si>
  <si>
    <t>9. Other gains or losses, net
Year ended
Year ended
Year ended
12/31/17
12/31/16
12/31/15
USD’000
USD’000
USD’000
Gain (loss) at fair value
Cross currency swap contracts(Note 40)
2,150
(14,989)
Derivative financial instrument(1)
1,544
2,721
30,173
Foreign currency forward contracts
2,109
—
172
Financial products sold by banks
1,087
4,651
22,489
Net gain (loss) arising on financial instruments at FVTPL
6,890
(7,617)
51,375
Others(2)
9,609
5,504
4,236
16,499
(2,113)
55,611
(1)
The derivative financial instrument was a put option with the right of Siltech Semiconductor (Shanghai) Corporation Limited (“SilTech Shanghai”, an indirectly wholly-owned subsidiary of the Company) to sell Suzhou Changjiang Electric Xinke Investment Co., Ltd. (“Changjiang Xinke”) to Jiangsu Changjiang Electronics Technology Co., Ltd. (“JCET”), pursuant to an investment exit agreement entered in December 2014 and exercised in June 2017.
(2)
Others included a gain of US$18.5 million arising from the disposal agreement and the subscription agreement (Note 19) entered by SilTech Shanghai and JCET on April 27, 2016, and a loss of potential cash compensation accrued at US $12.5 million that may be incurred depending on the profit of Changjiang Xinke during the three years of 2017, 2018 and 2019. The potential cash compensation was deemed as the terms of the supplemental agreement entered by SilTech Shanghai and JCET on December 9, 2016. Such gain and loss was recognized in 2017.</t>
  </si>
  <si>
    <t>Income taxes</t>
  </si>
  <si>
    <t>10. Income taxes
Income tax expense (benefit)
Year ended
Year ended
Year ended
12/31/17
12/31/16
12/31/15
USD’000
USD’000
USD’000
Current tax — Enterprise Income Tax
(469)
1,306
(47)
Deferred tax
2,136
(8,589)
6,665
Current tax — Land Appreciation Tax
179
731
1,923
1,846
(6,552)
8,541
The income tax expense (benefit) for the year can be reconciled to the accounting profit as follows:
Year ended
Year ended
Year ended
12/31/17
12/31/16
12/31/15
USD’000
USD’000
USD’000
Profit before tax
128,269
309,882
230,864
Income tax expense calculated at 15% (2016: 15% and 2015: 15%)
19,240
46,482
34,630
Effect of tax holiday
(50,258)
(41,484)
(49,864)
Additional deduction for research and development expenditures
(25,260)
(13,107)
(4,619)
Tax losses for which no deferred tax assets were recognized
70,341
39,777
25,732
Reversal (utilization) of previously unrecognized tax losses of temporary differences(1)
5,687
(43,440)
(3,687)
Effect of different tax rates of subsidiaries operating in other jurisdictions
(18,082)
4,517
4,226
Others
26
82
488
Land Appreciation Tax (after tax)
152
621
1,635
1,846
(6,552)
8,541
The tax rate used for the 2017, 2016 and 2015 reconciliation above is the corporate tax rate of 15% payable by most of the Group’s entities in Mainland China under tax law in that jurisdiction.
(1)
In 2017, the Group reversed US$6.0 million previously recognized temporary differences, which will not be utilized and in 2016, the group utilized US$43.4 million previously unrecognized tax losses .
Current tax liabilities
12/31/17
12/31/16
12/31/15
USD’000
USD’000
USD’000
Income tax payable
270
460
355
Deferred tax balances
The following is the analysis of deferred tax assets (liabilities) presented in the consolidated statement of financial position:
12/31/17
12/31/16
12/31/15
USD’000
USD’000
USD’000
Deferred tax assets
Property, plant and equipment
41,271
45,981
44,523
Intangible Assets
1,844
—
—
Others
1,760
—
419
44,875
45,981
44,942
Deferred tax liabilities
Capitalized interest
—
—
(3)
Property, plant and equipment
(16,412)
(15,382)
(7,290)
(16,412)
(15,382)
(7,293)
28,463
30,599
37,649
2017.12.31
Recognize
Opening
in profit
Closing
balance
or loss
balance
USD’000
USD’000
USD’000
Deferred tax assets/(liabilities) in relation to:
Property, plant and equipment
30,599
(5,740)
24,859
Capitalized interest
—
1,844
1,844
Others
—
1,760
1,760
30,599
(2,136)
28,463
2016.12.31
Recognize
Opening
Business
in profit
Closing
balance
Combination
or loss
balance
USD’000
USD’000
USD’000
USD’000
Deferred tax assets/(liabilities) in relation to:
Property, plant and equipment
37,233
(15,639)
9,005
30,599
Capitalized interest
(3)
—
3
—
Others
419
—
(419)
—
37,649
(15,639)
8,589
30,599
2015.12.31
Recognize
Opening
in profit
Closing
balance
or loss
balance
USD’000
USD’000
USD’000
Deferred tax assets/(liabilities) in relation to:
Property, plant and equipment
43,859
(6,626)
37,233
Capitalized interest
(69)
66
(3)
Others
524
(105)
419
44,314
(6,665)
37,649
Under the Law of the People’s Republic of China (the “PRC”) on Enterprise Income Tax, or the EIT Law, the profits of a foreign invested enterprise arising in 2008 and beyond that distributed to its immediate holding company who is a non-PRC tax resident will be subject to a withholding tax rate of 10%. A lower withholding tax rate may be applied if there is a favorable tax treaty between mainland China and the jurisdiction of the foreign holding company. For example, holding companies in Hong Kong that are also tax residents in Hong Kong (which should have commercial substance and proceed the formal treaty benefit application with in-charge tax bureau) are eligible for a 5% withholding tax on dividends under the Tax Memorandum between China and the Hong Kong Special Administrative Region.
The Company is incorporated in the Cayman Islands, where it is not currently subject to taxation.
The EIT law (became effective on January 1, 2008) applies a uniform 25% enterprise income tax rate to both tax resident enterprise and non-tax resident enterprise, except where a special preferential rate applies. In addition, according to the law of Italy on enterprise income tax, LFoundry income tax (“IRES”) rate is 24%.
Pursuant to Caishui Circular [2008] No. 1 (“Circular No. 1”) promulgated on February 22, 2008, integrated circuit production enterprises whose total investment exceeds RMB8,000 million (approximately US$1,095 million) or whose integrated circuits have a line width of less than 0.25 micron are entitled to a preferential tax rate of 15%. Enterprises with an operation period of more than 15 years are entitled to a full exemption from income tax for five years starting from the first profitable year after utilizing all prior years’ tax losses and 50% reduction of the tax for the following five years. Pursuant to Caishui Circular [2009] No. 69 (“Circular No. 69”), the 50% reduction should be based on the statutory tax rate of 25%.
On January 28, 2011, the State Council of China issued Guofa [2011] No. 4 (“Circular No. 4”), the Notice on Certain Policies to Further Encourage the Development of the Software and Integrated Circuit Industries which reinstates the EIT incentives stipulated by Circular No. 1 for the software and integrated circuit enterprises.
On April 20, 2012, State Tax Bureau issued CaiShui [2012] No. 27 (“Circular No. 27”), stipulating the income tax policies for the development of integrated circuit industry. Circular No. 1 was partially abolished by Circular No. 27 and the preferential taxation policy in Circular No. 1 was replaced by Circular No. 27.
On July 25, 2013, State Tax Bureau issued [2013] No. 43 (“Circular No. 43”), clarifying that the accreditation and preferential tax policy of integrated circuit enterprise established before December 31, 2010, is applied pursuant to Circular No. 1.
On May 4, 2016, State Tax Bureau, Ministry of Finance and other joint ministries issued Caishui [2016] No. 49 (“Circular No. 49”), which highlights the implementation of the record-filing system, clarification on certain criteria for tax incentive entitlement and establishment of a post-record filing examination mechanism and enhancement of post-administration.
The detailed tax status of SMIC’s principal PRC entities with tax holidays is elaborated as follows:
1)
Pursuant to the relevant tax regulations, SMIS is qualified as an integrated circuit enterprise and enjoyed a 10-year tax holiday (five year full exemption followed by five year half reduction) beginning from 2004 after utilizing all prior years’ tax losses. The income tax rate for SMIS for was 15% in 2017. (2016: 15% and 2015: 15%).
2)
In accordance with Circular No. 43 and Circular No. 1, SMIT is qualified as an integrated circuit enterprise and enjoying a 10-year tax holiday (five year full exemption followed by five year half reduction) beginning from 2013 after utilizing all prior years’ tax losses. The income tax rate for SMIT was 0% from 2013 to 2017 and 12.5% from 2018 to 2022.
3)
In accordance with Circular No. 43 and Circular No. 1, SMIB is qualified as an integrated circuit enterprise and enjoying a 10-year tax holiday (five year full exemption followed by five year half reduction) beginning from 2015 after utilizing all prior years’ tax losses. The income tax rate for SMIB was 0% from 2015 to 2019 and 12.5% from 2020 to 2024.
4) Semiconductor Manufacturing International (Shenzhen) Corporation (“SMIC Shenzhen”), Semiconductor Manufacturing North China (Beijing) Corporation (“SMNC”) and SJ Semiconductor (Jiangyin) Corporation (“SJ Jiangyin”)
In accordance with Circular No. 43, Circular No. 1 and Circular No. 27, SMIC Shenzhen, SMNC and SJ Jiangyin are entitled to the preferential tax rate of 15% and 10-yeartax holiday (five year full exemption followed by five year half reduction) subsequent to its first profit-making year after utilizing all prior tax losses on or before December 31, 2017. SMIC Shenzhen, SMNC and SJ Jiangyin were in accumulative loss positions as of December 31, 2017 and the tax holiday has not begun to take effect.
5) Other PRC entities
All the other PRC entities of SMIC are subject to income tax rate of 25%.
Unused tax losses
At the end of the reporting period, no deferred tax asset was recognized in respect of tax losses of US$235.1 million (December 31, 2016: US$444.0 million and December 31, 2015: US$577.3 million) due to the unpredictability of future profit streams, of which US$13.3 million, US$26.8 million, US$55.8 million, US$44.4 million and US$94.8 million will expire in 2018, 2019, 2020, 2021 and 2022, respectively.</t>
  </si>
  <si>
    <t>11. Profit for the year
Profit for the year has been arrived at after charging (crediting)
11.1
Year ended
Year ended
Year ended
12/31/17
12/31/16
12/31/15
USD’000
USD’000
USD’000
Allowance on doubtful trade receivables (Note 25)
301
201
528
Reversal of allowance on doubtful trade receivables (Note 25)
(438)
(1,603)
(541)
Reversal of allowance on doubtful other receivables
—
(8,809)
—
(137)
(10,211)
(13)
In 2017, the Group reversed a portion of the allowance on doubtful accounts due to collection of part of the trade and other receivables from customers.
11.2
Year ended
Year ended
Year ended
12/31/17
12/31/16
12/31/15
USD’000
USD’000
USD’000
Depreciation of property, plant and equipment
906,034
673,161
473,008
Amortization of intangible assets and land use right
65,348
56,705
50,541
971,382
729,866
523,549
11.3
Year ended
Year ended
Year ended
12/31/17
12/31/16
12/31/15
USD’000
USD’000
USD’000
Wages, salaries and social security contributions
499,238
378,709
299,267
Bonus
57,289
123,313
107,859
Paid annual leave
—
—
66
Non-monetary benefits
47,204
31,686
21,414
Equity-settled share-based payments (Note 39)
18,214
14,210
18,329
621,945
547,918
446,935
11.4
Year Ended
Year ended
Year ended
12/31/17
12/31/16
12/31/15
USD’000
USD’000
USD’000
Royalties expense
37,466
37,023
36,262
11.5
Government funding under specific R&amp;D projects
The Group received government funding (including those with primary condition that the Group should purchase, construct or otherwise acquire non-current assets) of US$178.3 million, US$181.1 million and US$40.2 million and recognized US$82.2 million US$52.5 million and US$34.3 million as reductions of certain R&amp;D expenses in 2017, 2016 and 2015 for several specific R&amp;D projects respectively. The government funding is recorded as a liability upon receipt and recognized as reduction of R&amp;D expenses until the milestones specified in the terms of the funding have been reached.
Government funding for specific intended use
The Group received government funding of US$51.6 million, US$21.1 million and US$7.6 million in 2017, 2016 and 2015, respectively. The Group recognized US$24.2 million, US$11.6 million and US$4.9 million as reduction of interest expense (Note 8) and recognized US$27.4 million, US$9.5 million and US$2.7 million as other operating income (Note 7) in 2017, 2016 and 2015, respectively. The government funding is recorded as a liability upon receipt and recognized as reduction of interest expense or as other operating income until the requirements (if any) specified in the terms of the funding have been reached.
11.6
Year ended
Year ended
Year ended
12/31/17
12/31/16
12/31/15
USD’000
USD’000
USD’000
Audit services
1,413
1,529
1,322
Non-audit services
85
587
65
.
1,498
2,116
1,387</t>
  </si>
  <si>
    <t>Directors' remuneration</t>
  </si>
  <si>
    <t>12. Directors’ remuneration
Year ended
Year ended
Year ended
12/31/17
12/31/16
12/31/15
USD’000
USD’000
USD’000
Salaries
4,490
2,367
2,384
Equity-settled share-based payments
8,158
2,214
1,550
12,648
4,581
3,934
The equity-settled share-based payments granted to directors include both stock options and restricted share units (“RSUs”).
During the year ended December 31, 2017, 5,726,477 options to purchase ordinary shares of the Company were granted to the directors, 1,949,229 stock options were exercised and no stock options were expired. During the year ended December 31, 2016, 1,068,955* stock options were granted to the directors, 1,800,000* stock options were exercised and 732,820* stock options were expired. During the year ended December 31, 2015, 3,091,724* stock options were granted to the directors, 1,835,343* stock options were exercised and 111,781* stock options were expired.
During the year ended December 31, 2017, 5,726,477 RSUs to purchase ordinary shares of the Company were granted to the directors to the directors, 3,774,432 RSUs automatically vested and no RSUs were forfeited. During the year ended December 31, 2016, 1,068,955* RSUs were granted to the directors, 1,411,851* RSUs automatically vested and no RSUs were forfeited. During the year ended December 31, 2015, 1,080,499* RSUs were granted to the directors 1,237,783* RSUs automatically vested and no RSUs were forfeited.
In 2017, 2016 and 2015, no emoluments were paid by the Group to any of the directors as an inducement to join or upon joining the Group or as compensation for loss of office. Except for the waiver of all options previously granted to Ren Kai subject to his request on February 18, 2016, no directors waived any emoluments in 2017, 2016 and 2015.
* The number of share option and RSUs for the prior years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a)
In de pendent non-executive directors
The fees paid or payable to independent non-executive directors of the Company during the year were as follows:
Employee
Salaries and
settle share-
Total
wages
based payment
remuneration
USD’000
USD’000
USD’000
2017
Lip-Bu Tan
91
128
219
William Tudor Brown
89
8
97
Carmen I-Hua Chang
70
40
110
Shang-Yi Chiang
47
250
297
Jason Jingsheng Cong
35
217
252
332
643
975
Employee
Salaries and
settle share-
Total
wages
based payment
remuneration
USD’000
USD’000
USD’000
2016
Lip-Bu Tan
100
156
256
William Tudor Brown
85
24
109
Sean Maloney
72
23
95
Carmen I-Hua Chang
68
78
146
Shang-Yi Chiang
—
—
—
325
281
606
Employee
Salaries and
settle share-
Total
wages
based payment
remuneration
USD’000
USD’000
USD’000
2015
Lip-Bu Tan
70
—
70
Frank Meng
28
6
34
William Tudor Brown
47
47
94
Sean Maloney
50
46
96
Carmen I-Hua Chang
42
149
191
237
248
485
There were no other emoluments payable to the independent non-executive directors during the year (2016: Nil and 2015: Nil.)
(b)
Executive directors and non-executive director
Employee
Salaries and
settle share-
Total
wages
based payment
remuneration
USD’000
USD’000
USD’000
2017
Executive directors:
Zhou Zixue
765
311
1,076
Zhao Haijun*
726
1,514
2,240
Liang Mong Song*
65
—
65
Gao Yonggang
634
24
658
2,190
1,849
4,039
Non-executive director:
Tzu-Yin Chiu**
1,783
5,321
7,104
Chen Shanzhi
75
128
203
Zhou Jie
—
—
—
Ren Kai
70
—
70
Lu Jun
—
—
—
Tong Guohua
40
217
257
Li Yonghua (Alternate to Chen Shanzhi)***
—
—
—
1,968
5,666
7,634
Employee
Salaries and
settle share-
Total
wages
based payment
remuneration
USD’000
USD’000
USD’000
2016
Executive directors:
Zhou Zixue
527
655
1,182
Tzu-Yin Chiu**
920
1,038
1,958
Gao Yonggang
413
82
495
1,860
1,775
3,635
Non-executive director:
Chen Shanzhi
80
136
216
Zhou Jie
—
—
—
Ren Kai
63
22
85
Lu Jun
39
—
39
Li Yonghua (Alternate to Chen Shanzhi)***
—
—
—
182
158
340
Employee
Salaries and
settle share-
Total
wages
based payment
remuneration
USD’000
USD’000
USD’000
2015
Executive directors:
Zhou Zixue
225
873
1,098
Zhang Wenyi
578
32
610
Tzu-Yin Chiu**
918
130
1,048
Gao Yonggang
376
201
577
2,097
1,236
3,333
Non-executive director:
Chen Shanzhi
50
—
50
Zhou Jie
—
—
—
Li Yonghua (Alternate to Chen Shanzhi)***
—
—
—
Ren Kai
—
66
66
50
66
116
* Zhao HaiJun and Liang Mong Song are also the Co-Chief Executive Officers of the Company.
** Tzu-Yin Chiu resigned as Chief Executive Officer on May 10, 2017 and remains as non-executive director.
*** Li Yonghua resigned as alternate director of Chen Shanzhi with effect from February 24, 2017.
In 2017, Lu Jun waived all salaries and wages since he was appointed as non-executive director of SMIC. There was no other arrangement under which a director waived any remuneration in 2017.</t>
  </si>
  <si>
    <t>Five highest paid employees</t>
  </si>
  <si>
    <t>13. Five highest paid employees
The five highest paid individuals during the year included three (2016: two and 2015: two) directors, details of whose remuneration are set out in Note 12 above. Details of the remuneration of the remaining two (2016: three and 2015: three) non-directors, highest paid individuals for the year are as follows:
Year ended
Year ended
Year ended
12/31/17
12/31/16
12/31/15
USD’000
USD’000
USD’000
Salaries and other benefits
630
692
962
Bonus
746
611
636
Stock option benefits
338
412
552
1,714
1,715
2,150
The bonus is determined on the basis of the basic salary and the performance of the Group and the individual.
In 2017, 2016 and 2015, no emoluments were paid by the Group to any of the five highest paid individuals as an inducement to join or upon joining the Group or as compensation for loss of office.
The number of non-director, highest paid individuals whose remuneration fell within the following bands is as follows:
Number of employees
HK$4,000,001 (US$511,801) to HK$4,500,000 (US$575,775)
—
2
—
HK$4,500,001 (US$575,776) to HK$5,000,000 (US$639,750)
—
—
1
HK$5,000,001 (US$639,751) to HK$5,500,000 (US$703,725)
—
1
—
HK$5,500,001 (US$703,726) to HK$6,000,000 (US$767,700)
—
—
1
HK$6,000,001 (US$767,701) to HK$6,500,000 (US$831,675)
—
—
1
HK$6,500,001 (US$831,676) to HK$7,000,000 (US$895,650)
2
—
—
2
3
3</t>
  </si>
  <si>
    <t>14. Earnings per share
Year ended
Year ended *
Year ended *
12/31/17
12/31/16
12/31/15
USD
USD
USD
Basic earnings per share
$0.04
$0.09
$0.07
Diluted earnings per share
$0.04
$0.08
$0.06
Basic earnings per share
The earnings and weighted average number of ordinary shares used in the calculation of basic earnings per share are as follows:
Year ended
Year ended *
Year ended *
12/31/17
12/31/16
12/31/15
USD’000
USD’000
USD’000
Profit for the year attributable to owners of the Company
179,679
376,630
253,411
Earnings used in the calculation of basic earnings per share
179,679
376,630
253,411
Weighted average number of ordinary shares for the purposes of basic earnings per share
4,628,850,686
4,221,765,945
3,896,041,667
*
Diluted earnings per share
The earnings used in the calculation of diluted earnings per share are as follows:
Year ended
Year ended
Year ended
12/31/17
12/31/16
12/31/15
USD’000
USD’000
USD’000
Earnings used in the calculation of basic earnings per share
179,679
376,630
253,411
Interest expense from convertible bonds
905
16,352
13,238
Earnings used in the calculation of diluted earnings per share
180,584
392,982
266,649
The weighted average number of ordinary shares used in the calculation of basic earnings per share reconciles to the weighted average number of ordinary shares used in the calculation of diluted earnings per share as follows:
Year ended
Year ended *
Year ended *
12/31/17
12/31/16
12/31/15
Weighted average number of ordinary shares used in the calculation of basic earnings per share
4,628,850,686
4,221,765,945
3,896,041,667
Employee option and restricted share units
44,496,788
36,240,710
36,944,830
Convertible bonds
38,241,356
575,099,614
393,257,100
Perpetual subordinated convertible securities
1,848,513
—
—
Weighted average number of ordinary shares used in the calculation of diluted earnings per share
4,713,437,343
4,833,106,269
4,326,243,597
During the year ended December 31, 2017, the Group had 5,214,138 weighted average outstanding employee stock options which were excluded from the computation of diluted earnings per share due to the exercise price higher than the average market price of the ordinary shares and 377,137,509 potential shares upon the conversion of convertible bonds excluded from the computation of diluted earnings per share due to anti-dilutive effect.
During the year ended December 31, 2016, the Group had 19,757,421* weighted average outstanding employee stock options which were excluded from the computation of diluted earnings per share because the exercise price was greater than the average market price of the common shares.
During the year ended December 31, 2015, the Group had 40,367,017* weighted average outstanding employee stock options which were excluded from the computation of diluted earnings per share because the exercise price was greater than the average market price of the common shares.
*</t>
  </si>
  <si>
    <t>Dividend</t>
  </si>
  <si>
    <t>15. Dividend
The Board did not recommend the payment of any dividend for the year ended December 31, 2017 (December 31, 2016: Nil and December 31, 2015: Nil).</t>
  </si>
  <si>
    <t>16. Property, plant and equipment
Construction
Plant and
Office
in progress
Land
Buildings
equipment
equipment
(CIP)
Total
USD’000
USD’000
USD’000
USD’000
USD’000
USD’000
Cost
Balance at December 31, 2014
—
8,472,186
120,072
1,088,080
10,005,682
Transfer from (out) CIP
—
985,820
14,966
(1,264,262)
—
Addition
—
—
—
—
1,498,201
1,498,201
Disposals
—
—
(53,550)
(180)
(654)
(54,384)
Reclassified as held-for-sale
—
—
—
—
(114,534)
(114,534)
Balance at December 31, 2015
—
588,820
9,404,456
134,858
1,206,831
11,334,965
Business combination
2,485
42,612
63,519
290
4,213
113,119
Transfer from (out) CIP
—
93,535
2,338,662
34,546
(2,466,743)
—
Addition
—
—
—
—
2,597,970
2,597,970
Disposals
—
—
(283,420)
(2,136)
(9,257)
(294,813)
Balance at December 31, 2016
2,485
724,967
11,523,217
167,558
1,333,014
13,751,241
Transfer from (out) CIP
—
174,143
1,696,092
31,355
(1,901,590)
—
Addition
—
—
—
—
2,425,697
2,425,697
Disposals
—
(28,543)
(767,210)
(3,588)
(5,518)
(804,859)
Balance at December 31, 2017
2,485
870,567
12,452,099
195,325
1,851,603
15,372,079
Construction
Plant and
Office
in progress
Land
Buildings
equipment
equipment
(CIP)
Total
USD’000
USD’000
USD’000
USD’000
USD’000
USD’000
Accumulated depreciation and impairment
Balance at December 31, 2014
—
121,680
6,758,071
103,514
27,331
7,010,596
Disposal
—
—
(51,840)
(180)
(437)
(52,457)
Depreciation expense
—
13,858
451,027
8,123
—
473,008
Balance at December 31, 2015
—
135,538
7,157,258
111,457
26,894
7,431,147
Disposal
—
(289)
(33,917)
(2,136)
(11,611)
(47,953)
Depreciation expense
—
18,133
639,986
15,042
—
673,161
Impairment loss
—
—
—
—
7,529
7,529
Balance at December 31, 2016
—
153,382
7,763,327
124,363
22,812
8,063,884
Disposal
—
(5,819)
(108,370)
(1,822)
(5,231)
(121,242)
Depreciation expense
—
41,243
839,351
25,440
—
906,034
Balance at December 31, 2017
—
188,806
8,494,308
147,981
17,581
8,848,676
Construction
Plant and
Office
in progress
Land
Buildings
equipment
equipment
(CIP)
Total
USD’000
USD’000
USD’000
USD’000
USD’000
USD’000
Balance at December 31, 2015
—
453,282
2,247,198
23,401
1,179,937
3,903,818
Balance at December 31, 2016
2,485
571,585
3,759,890
43,195
1,310,202
5,687,357
Balance at December 31, 2017
2,485
681,761
3,957,791
47,344
1,834,022
6,523,403
Construction in progress
The construction in progress balance of approximately US$1,834.0 million as of December 31, 2017, primarily consisted of US$753.0 million of the manufacturing equipment acquired to further expand the production capacity at two 300mm fabs in Beijing, US$186.1 million of the manufacturing equipment acquired to further expand the production capacity at the 300mm fab and the investment of a new Shanghai project, US$601.4 million was for our new 300mm fab in Shenzhen, US$125.1 million was for expand the production capacity at the 200mm fab in Tianjin and the investment of a new Tianjin project, US$101.8 million of machinery and equipment acquired to more research and development activities at the subsidiary for the new technology research and development in Shanghai. In addition, US$66.6 million was related to various ongoing capital expenditures projects of other SMIC subsidiaries, which are expected to be completed by the end of 2018.
Impairment losses recognized in the year
In 2017, the Group didn’t recorded (2016: US$7.5 million and 2015: nil) impairment loss of equipment. The whole amount of impairment loss in 2016 was recognized as other operating expense in profit or loss.
Assets pledged as security
Property, plant and equipment with carrying amount of approximately US$362.3 million (2016: approximately US$631.4 million and 2015: approximately US$323.9 million) have been pledged to secure borrowings of the Group under a mortgage (Note 31). The Group is not allowed to pledge these assets as security for other borrowings or to sell them to other entities.
Finance lease
The net carrying amount of the Group’s fixed assets held under finance leases included in the total amounts of facility machinery and equipment at December 31, 2017 was US$5.5 million (December 31, 2016: US$7.0 million and December 31, 2015: nil.</t>
  </si>
  <si>
    <t>17. Intangible assets
Other
intangible
Goodwill
assets
Total
USD’000
USD’000
USD’000
Cost
Balance at December 31, 2014
—
370,721
370,721
Additions
—
65,269
65,269
Expired and disposal
—
(44,813)
(44,813)
Balance at December 31, 2015
—
391,177
391,177
Business combination
3,933
8,088
12,021
Additions
—
67,936
67,936
Expired and disposal
—
(21,164)
(21,164)
Balance at December 31, 2016
3,933
446,037
449,970
Additions
—
34,461
34,461
Balance at December 31, 2017
3,933
480,498
484,431
Accumulated amortization and impairment
Balance at December 31, 2014
—
162,899
162,899
Amortization expense for the year
—
48,812
48,812
Expired and disposal
—
(44,813)
(44,813)
Balance at December 31, 2015
—
166,898
166,898
Amortization expense for the year
—
55,080
55,080
Expired and disposal
—
(20,589)
(20,589)
Balance at December 31, 2016
—
201,389
201,389
Amortization expense for the year
—
63,098
63,098
Balance at December 31, 2017
—
264,487
264,487
Balance at December 31, 2015
—
224,279
224,279
Balance at December 31, 2016
3,933
244,648
248,581
Balance at December 31, 2017
3,933
216,011
219,944</t>
  </si>
  <si>
    <t>Subsidiaries</t>
  </si>
  <si>
    <t>18. Subsidiaries
Details of the Company’s subsidiaries at the end of the reporting period are as follows:
Proportion of
Place of
Proportion of
voting power
establishment
Class of
Paid up
ownership interest
held by the
Name of company
and operation
shares held
registered capital
held by the Company
Company
Principal activities
Better Way Enterprises Limited (“Better Way”)#
Samoa
Ordinary
USD
1,000,000
Directly
100
%
100
%
Provision of marketing related activities
Semiconductor Manufacturing International (Shanghai) Corporation (“SMIS” or “SMIC Shanghai”)#
People’s Republic of China -the “PRC”
Ordinary
USD
1,740,000,000
Indirectly
100
%
100
%
Manufacturing and trading of semiconductor products
SMIC, Americas
United States of America
Ordinary
USD
500,000
Directly
100
%
100
%
Provision of marketing related activities
Semiconductor Manufacturing International (Beijing) Corporation (“SMIB” or “SMIC Beijing”)#
PRC
Ordinary
USD
1,000,000,000
Directly
100
%
100
%
Manufacturing and trading of semiconductor products
SMIC Japan
Japan
Ordinary
JPY
10,000,000
Directly
100
%
100
%
Provision of marketing related activities
SMIC Europe S.R.L
Italy
Ordinary
EUR
100,000
Directly
100
%
100
%
Provision of marketing related activities
Semiconductor Manufacturing International (Solar Cell) Corporation
Cayman Islands
Ordinary
USD
11,000
Directly
100
%
100
%
Investment holding
SMIC Commercial Shanghai Limited Company
PRC
Ordinary
USD
373,000,000
Directly
100
%
100
%
Provision of marketing related activities
Semiconductor Manufacturing International (Tianjin) Corporation (“SMIT” or “SMIC Tianjin”)#
PRC
Ordinary
USD
770,000,000
Indirectly
100
%
100
%
Manufacturing and trading of semiconductor products
SMIC Development (Chengdu) Corporation (“SMICD”)#
PRC
Ordinary
USD
5,000,000
Directly
100
%
100
%
Construction, operation, and management of SMICD’s living quarters, schools, and supermarket
Semiconductor Manufacturing International (BVI) Corporation (“SMIC (BVI)”)#
British Virgin Islands
Ordinary
USD
10
Directly
100
%
100
%
Provision of marketing related activities
Admiral Investment Holdings Limited
British Virgin Islands
Ordinary
USD
10
Directly
100
%
100
%
Investment holding
SMIC Shanghai (Cayman) Corporation
Cayman Islands
Ordinary
USD
50,000
Directly
100
%
100
%
Investment holding
SMIC Beijing (Cayman) Corporation
Cayman Islands
Ordinary
USD
50,000
Directly
100
%
100
%
Investment holding
SMIC Tianjin (Cayman) Corporation
Cayman Islands
Ordinary
USD
50,000
Directly
100
%
100
%
Investment holding
SilTech Semiconductor Corporation
Cayman Islands
Ordinary
USD
10,000
Directly
100
%
100
%
Investment holding
SMIC Shenzhen (Cayman) Corporation
Cayman Islands
Ordinary
USD
50,000
Directly
100
%
100
%
Investment holding
SMIC New Technology Research &amp; Development (Shanghai) Corporation (formerly “SMIC Advanced Technology Research &amp; Development (Shanghai) Corporation”)
PRC
Ordinary
USD
199,000,000
Indirectly
94.874
%
94.874
%
Research and development activities
SMIC Holdings Corporation
PRC
Ordinary
USD
50,000,000
Directly
100
%
100
%
investment holding
SJ Semiconductor Corporation
Cayman Islands
Ordinary and preferred
USD
5,668
Directly
56.045
%
56.045
%
Investment holding
SMIC Energy Technology (Shanghai) Corporation (“Energy Science”)#
PRC
Ordinary
USD
10,400,000
Indirectly
100
%
100
%
Manufacturing and trading of solar cell related semiconductor products
Magnificent Tower Limited
British Virgin Islands
Ordinary
USD
50,000
Indirectly
100
%
100
%
investment holding
SMIC Hong Kong International Company Limited
Hong Kong
Ordinary
HKD
1
Indirectly
100
%
100
%
investment holding
SMIC Beijing (HK) Company Limited
Hong Kong
Ordinary
HKD
1
Indirectly
100
%
100
%
Investment holding
SMIC Tianjin (HK) Company Limited
Hong Kong
Ordinary
HKD
1
Indirectly
100
%
100
%
Investment holding
SMIC Solar Cell (HK) Company Limited
Hong Kong
Ordinary
HKD
1
Indirectly
100
%
100
%
Investment holding
SMIC Shenzhen (HK) Company Limited
Hong Kong
Ordinary
HKD
1
Indirectly
100
%
100
%
Investment holding
SilTech Semiconductor (Hong Kong) Corporation Limited
Hong Kong
Ordinary
HKD
1,000
Indirectly
100
%
100
%
Investment holding
Semiconductor Manufacturing International (Shenzhen) Corporation(“SMIZ” or “SMIC Shenzhen”)#
PRC
Ordinary
USD
127,000,000
Indirectly
100
%
100
%
Manufacturing and trading of semiconductor products
SilTech Semiconductor (Shanghai) Corporation Limited (“SilTech Shanghai”)#
PRC
Ordinary
USD
12,000,000
Indirectly
100
%
100
%
Manufacturing and trading of semiconductor products
Semiconductor Manufacturing North China (Beijing) Corporation (“SMNC”)#
PRC
Ordinary
USD
3,000,000,000
Directly and indirectly
51
%
51
%
Manufacturing and trading of semiconductor products
China IC Capital Co., Ltd
PRC
Ordinary
RMB
987,000,000
Indirectly
100
%
100
%
Investment holding
Shanghai Hexin Investment Management Limited Partnership
PRC
Ordinary
RMB
50,000,000
Indirectly
99
%
99
%
Investment holding
SJ Semiconductor (HK) Limited
Hong Kong
Ordinary
HKD
1,000
Indirectly
56.045
%
56.045
%
Investment holding
SJ Semiconductor (Jiangyin) Corporation (“SJ Jiangyin”)#
PRC
Ordinary
USD
259,500,000
Indirectly
56.045
%
56.045
%
Bumping and circuit probe testing activities
LFoundry S.r.l. (“LFoundry”)#
Italy
Ordinary
EUR
2,000,000
Indirectly
70
%
70
%
Manufacturing and trading of semiconductor products
Ningbo Semiconductor International Corporation
PRC
Ordinary
RMB
255,000,000
Indirectly
53.725
%
53.725
%
Manufacturing and trading of semiconductor products
Semiconductor Manufacturing South China Corporation
PRC
Ordinary
USD
200,475,706
Indirectly
100
%
100
%
Manufacturing and trading of semiconductor products
SJ Semiconductor USA Co.
United States of America
Ordinary
USD
500,000
Indirectly
56.045
%
56.045
%
Provision of marketing related activities
SMIC (Sofia) EOOD
Bulgaria
Ordinary
BGN
1,800,000
Indirectly
100
%
100
%
Designing activities
SMIC Innovation Design Center (Ningbo) Co., Ltd.
PRC
Ordinary
—
Indirectly
100
%
100
%
Designing activities
#
On August 10, 2017, the Company, SMIC Beijing, SMIC Holdings Corporation, China Integrated Circuit Industry Investment Fund Co., Ltd., Beijing Semiconductor Manufacturing and Equipment Equity Investment Centre (Limited Partnership), Beijing Industrial Development Investment Management Co., Ltd., Zhongguancun Development Group and Beijing E-Town International Investment &amp; Development Co., Ltd. agreed to amend the previous joint venture agreement through the amended joint venture agreement, pursuant to which: (i) the Company, SMIC Beijing and SMIC Holdings Corporation have agreed to make further cash contribution of US$1,224 million into the registered capital of SMNC. The Company’s aggregate shareholding in SMNC will remain at 51%; (ii) China Integrated Circuit Industry Investment Fund Co., Ltd., (the “China IC Fund”) has agreed to make further cash contribution of US$900.0 million into the registered capital of the Joint Venture Company. Its shareholding in the Joint Venture Company will increase from 26.5% to 32%; and (iii) E-Town Capital has agreed to make cash contribution of US$276 million into the registered capital of the Joint Venture Company representing 5.75% of the enlarged registered capital of the Joint Venture Company. The capital contribution is not completed as of the date of this annual report.
On June 24, 2016, the Company, LFoundry Europe GmbH (“LFoundry Europe”) and Marsica Innovation S.p.A (“Marsica”) entered into a sale and purchase agreement pursuant to which LFoundry Europe and Marsica agreed to sell and the Company agreed to purchase 70% of the corporate capital of LFoundry for an aggregate cash consideration of EUR49.0 million (approximately US$54.4 million), including a goodwill amounted to US$3.9 million. The goodwill attributable to the workforce and the high profitability of the acquired business will not be deductible for tax purposes. The acquisition was completed on July 29, 2016.
Details of non-wholly owned subsidiaries that have material non-controlling interests (“NCI”)
The table below shows details of a non-wholly owned subsidiary of the Company that have material non-controlling interests:
Place of
Proportion of ownership interests
establishment
and voting rights held by
Profit (loss) allocated to non-
Accumulated non-controlling
Name of company
and operation
non-controlling interests
controlling interests
interests
12/31/17
12/31/16
12/31/15
12/31/17
12/31/16
12/31/15
12/31/17
12/31/16
12/31/15
USD’000
USD’000
USD’000
USD’000
USD’000
USD’000
Semiconductor Manufacturing North China (Beijing) Corporation (“SMNC”)
Beijing, PRC
49.0
%
49.0
%
45
%
(39,113)
(55,868)
(25,596)
1,324,590
1,069,703
371,446
SJ Semiconductor Corporation
Cayman Islands
44.0
%
44.0
%
44.7
%
(4,896)
(3,545)
(5,077)
124,659
136,458
79,621
(44,009)
(59,413)
(30,673)
1,449,249
1,206,161
451,067
SMNC shared part of the Group’s advanced technology R&amp;D expenses in 2017 and 2016, and had start-up cost in 2015, which also caused the change in loss of year attributable to non-controlling interests.
According to the joint venture agreements entered into by the Group and the NCI of SMNC, additional capital injection into SMNC was completed in 2017, 2016 and 2015. The additional capital injection from NCI amounted to US$294.0 million in 2017, US$754.1 million in 2016 and US$61.2 million in 2015 respectively.
According to the joint venture agreements entered into by the Company and the NCI of SJ Semiconductor Corporation, additional capital injection into SJ Semiconductor Corporation was completed in 2016, 2015 and 2014. The additional capital injection from NCI amounted to US$60.0 million in 2016 and US$60.0 million in 2015 respectively.
Summarized financial information in respect of the Company’s subsidiaries that have material non- controlling interests are set out below. The summarized financial information below represents amounts before intragroup eliminations.
SMNC
12/31/17
12/31/16
12/31/15
USD’000
USD’000
USD’000
Current assets
1,559,016
1,103,214
381,640
Non-current assets
2,046,290
1,807,207
917,719
Current liabilities
(596,500)
(409,898)
(350,298)
Non-current liabilities
(315,718)
(327,995)
(123,626)
Net assets
2,693,088
2,172,528
825,435
Equity attributable to owners of the Company
1,368,498
1,102,825
453,989
Non-controlling interests
1,324,590
1,069,703
371,446
Net assets
2,693,088
2,172,528
825,435
Year ended
Year ended
Year ended
12/31/17
12/31/16
12/31/15
USD’000
USD’000
USD’000
Revenue
471,174
243,715
4,721
Expense
(574,386)
(339,910)
(64,032)
Other income (expense)
23,389
(19,480)
2,430
Loss for the year
(79,823)
(115,675)
(56,881)
Loss attributable to owners of the Company
(40,710)
(59,807)
(31,285)
Loss attributable to the non-controlling interests
(39,113)
(55,868)
(25,596)
Loss for the year
(79,823)
(115,675)
(56,881)
Other comprehensive income attributable to owners of the Company
—
—
—
Other comprehensive income attributable to the non-controlling interests
—
—
—
Other comprehensive income for the year
—
—
—
Total comprehensive loss attributable to owners of the Company
(40,710)
(59,807)
(31,285)
Total comprehensive loss attributable to the non-controlling interests
(39,113)
(55,868)
(25,596)
Total comprehensive loss for the year
(79,823)
(115,675)
(56,881)
Dividends paid to non-controlling interests
—
—
—
Net cash inflow (outflow) from operating activities
188,115
(13,082)
(71,817)
Net cash outflow from investing activities
(820,606)
(1,627,788)
(173,535)
Net cash inflow from financing activities
590,091
1,655,011
137,500
Net cash (outflow) inflow
(42,400)
14,141
(107,852)
SJ Semiconductor Corporation and its subsidiaries
12/31/17
12/31/16
12/31/15
USD’000
USD’000
USD’000
Current assets
205,957
224,737
164,495
Non-current assets
131,041
102,790
66,772
Current liabilities
(46,608)
(11,656)
(18,904)
Non-current liabilities
(7,002)
(5,421)
(34,331)
Net assets
283,388
310,450
178,032
Equity attributable to owners of the Company
158,729
173,992
98,411
Non-controlling interests
124,659
136,458
79,621
Net assets
283,388
310,450
178,032
Year ended
Year ended
Year ended
12/31/17
12/31/16
12/31/15
USD’000
USD’000
USD’000
Revenue
21,862
12,782
1,543
Expense
(39,504)
(27,300)
(9,621)
Other income (expense)
6,505
6,564
(3,274)
Loss for the year
(11,137)
(7,954)
(11,352)
Loss attributable to owners of the Company
(6,241)
(4,409)
(6,275)
Loss attributable to the non-controlling interests
(4,896)
(3,545)
(5,077)
Loss for the year
(11,137)
(7,954)
(11,352)
Other comprehensive income attributable to owners of the Company
—
—
—
Other comprehensive incom attributable to the non-controlling interests
—
—
—
Other comprehensive income for the year
—
—
—
Total comprehensive loss attributable to owners of the Company
(6,241)
(4,409)
(6,275)
Total comprehensive loss attributable to the non- controlling interests
(4,896)
(3,545)
(5,077)
Total comprehensive loss for the year
(11,137)
(7,954)
(11,352)
Dividends paid to non-controlling interests
—
—
—
Net cash inflow (outflow) from operating activities
6,115
(1,194)
(9,841)
Net cash outflow from investing activities
(65,993)
(147,752)
(60,336)
Net cash (outflow) inflow from financing activities
(1,983)
109,291
175,211
Net cash (outflow) inflow
(61,861)
(39,655)
105,034</t>
  </si>
  <si>
    <t>19. Investments in associates
The details of the Company’s associates, which are all unlisted companies except for JCET listed on the Shanghai Stock Exchange, at the end of the reporting period are as follows:
Class of
Proportion of ownership interest
Place of establishment
share
and voting power held
Name of company
and operation
held
by the Group
12/31/17
12/31/16
12/31/15
Toppan SMIC Electronic (Shanghai) Co., Ltd (“Toppan”)
Shanghai, PRC
Ordinary
30.0
%
30.0
%
30.0
%
Zhongxin Xiecheng Investment (Beijing) Co., Ltd (“Zhongxin Xiecheng”)
Beijing, PRC
Ordinary
49.0
%
49.0
%
49.0
%
Brite Semiconductor (Shanghai) Corporation (“Brite Shanghai”) (4)
Shanghai, PRC
Ordinary
46.6
%
47.3
%
47.8
%
Suzhou Changjiang Electric Xinke Investment Co., Ltd. (“Changjiang Xinke”) (3)
Jiangsu, PRC
Ordinary
—
19.6
%
19.6
%
Jiangsu Changjiang Electronics Technology Co., Ltd. (“JCET”) (3)
Jiangsu, PRC
Ordinary
14.3
%
NA
NA
Sino IC Leasing Co., Ltd. (“Sino IC Leasing”)
Shanghai, PRC
Ordinary
8.1
% (1)
11.4
% (1)
8.8
% (1)
China Fortune-Tech Capital Co., Ltd (“China Fortune-Tech”)
Shanghai, PRC
Ordinary
30.0
%
30.0
%
45.0
%
Beijing Wu Jin Venture Investment Center (Limited Partnership) (“WuJin”) (2)
Beijing, PRC
Ordinary
32.6
%
32.6
%
32.6
%
Shanghai Fortune-Tech Qitai Invest Center (Limited Partnership) (“Fortune-Tech Qitai”) (2)
Shanghai, PRC
Ordinary
33.0
%
33.0
%
33.0
%
Shanghai Fortune-Tech Zaixing Invest Center (Limited Partnership) (“Fortune-Tech Zaixing”) (2)
Shanghai, PRC
Ordinary
66.2
% (1)
66.2
% (1)
66.2
% (1)
Suzhou Fortune-Tech Oriental Invest Fund Center (Limited Partnership) (“Fortune-Tech Oriental”) (2)
Jiangsu, PRC
Ordinary
44.8
%
44.8
%
44.8
%
Juyuan Juxin Integrated Circuit Fund (“Juyuan Juxin”) (2)
Shanghai, PRC
Ordinary
31.6
%
40.9
%
NA
(1)
In accordance with investment agreements, the Group has significant influence over Fortune-Tech Zaixing and Sino IC Leasing.
(2)
On April 27, 2016, SilTech Shanghai and JCET entered into a disposal agreement (the “Disposal Agreement”), pursuant to which SilTech Shanghai agreed to sell its 19.61% ownership interest in Changjiang Xinke to JCET in consideration of RMB664.0 million, which will be satisfied by JCET’s issue of 43,229,166 shares of JCET to SilTech Shanghai at RMB RMB15.36 per share. On the same day, SilTech Shanghai and JCET entered into a subscription agreement (the “Subscription Agreement”), pursuant to which SilTech Shanghai agreed to subscribe for and JCET agreed to issue 150,681,044 shares of JCET in consideration of an aggregate subscription price of RMB2,655.0 million in cash. On May 10, 2017, the Company was notified by JCET that the China Securities Regulatory Commission has granted approval for this transaction, and the Disposal Agreement and the Subscription Agreement became effective accordingly. On June 19, 2017, the transactions were completed and SMIC became the single largest shareholder of JCET. The Group recorded its ownership interest of JCET as investment in associate due to its right to nominate directors of JCET’s board.
(3)
The Group invested in these associates indirectly though China IC Capital Co., Ltd (the “Fund”), a wholly-owned investment fund company of SMIC, as set out in Note 19. The Fund is intended to invest primarily in integrated circuits related fund products and investment projects. The Group’s joint ventures and available-for-sale investments invested indirectly through the Fund are disclosed in Note 21 and Note 23, respectively.
(4)
Since September 30, 2017, the Group invested Brite Shanghai directly with no more investment in Brite Semiconductor Corporation, the holding company of Brite Shanghai.
All of these associates are accounted for using the equity method in these consolidated financial statements.
Toppan
12/31/17
12/31/16
12/31/15
USD’000
USD’000
USD’000
Current assets
55,966
53,716
51,661
Non-current assets
19,978
17,205
22,554
Current liabilities
(1,727)
(2,246)
(2,062)
Non-current liabilities
—
—
—
Net assets
74,217
68,675
72,153
Year ended
Year ended
Year ended
12/31/17
12/31/16
12/31/15
USD’000
USD’000
USD’000
Total revenue
18,391
20,711
20,782
Profit for the year
1,235
1,178
3,267
Other comprehensive income for the year
—
—
—
Total comprehensive income for the year
1,235
1,178
3,267
Dividends received from the associate during the year
—
—
—
Reconciliation of the above summarized financial information to the carrying amount of the interest in the associate recognized in the consolidated financial statements:
12/31/17
12/31/16
12/31/15
USD’000
USD’000
USD’000
Net assets of the associate
74,217
68,675
72,153
Proportion of the Group’s ownership interest in Toppan
30
%
30
%
30
%
Carrying amount of the Group’s interest in Toppan
22,265
20,603
21,646
JCET and its subsidiaries
In accordance with IAS 39, the group applies the equity method accounted for its investments in JCET on one quarter lag basis since the annual financial report of JCET were not available as of December 31, 2017.
09/30/17
USD’000
Current assets
1,401,575
Non-current assets
3,305,615
Current liabilities
(1,639,114)
Non-current liabilities
(1,661,532)
Net assets
1,406,544
Equity attributable to owners of the associate
1,385,372
Non-controlling interests
21,172
Net assets
1,406,544
Three months
ended
09/30/17
USD’000
Total revenue
958,087
Profit attributable to owners of the associate
11,480
Profit attributable to the non-controlling interests
628
Profit for the period
12,108
Other comprehensive loss for the period
(19,986)
Total comprehensive loss for the period
(7,878)
Total comprehensive loss attributable to owners of the associate
(8,496)
Total comprehensive income attributable to the non-controlling interests
618
Total comprehensive loss for the period
(7,878)
Dividends received from the associate during the period
—
Reconciliation of the above summarized financial information to the carrying amount of the interest in the associate recognized in the consolidated financial statements:
12/31/17
USD’000
Equity attributable to owners of the associate
1,385,372
Proportion of the Group’s ownership interest in JCET
14.3
%
197,832
Valuation premium
340,561
Carrying amount of the Group’s interest in JCET
538,393
Fortune-Tech Zaixing
12/31/17
12/31/16
12/31/15
USD’000
USD’000
USD’000
Current assets
2,264
12,720
15,513
Non-current assets
19,965
8,520
7,581
Current liabilities
(2)
(1)
(3)
Non-current liabilities
—
—
—
Net assets
22,227
21,239
23,091
Year ended
Year ended
Year ended
12/31/17
12/31/16
12/31/15
USD’000
USD’000
USD’000
Total revenue
—
—
—
Loss for the year
(366)
(329)
(178)
Other comprehensive income for the year
—
—
—
Total comprehensive loss for the year
(366)
(329)
(178)
Dividends received from the associate during the year
—
—
—
Reconciliation of the above summarized financial information to the carrying amount of the interest in the associate recognized in the consolidated financial statements:
12/31/17
12/31/16
12/31/15
USD’000
USD’000
USD’000
Net assets of the associate
22,227
21,239
23,091
Proportion of the Group’s ownership interest in Fortune-Tech Zaixing
66.2
%
66.2
%
66.2
%
Carrying amount of the Group’s interest in Fortune-Tech Zaixing
14,714
14,087
15,292
Sino IC Leasing and its subsidiaries
12/31/17
12/31/16
12/31/15
USD’000
USD’000
USD’000
Current assets
1,038,538
702,570
502,454
Non-current assets
3,464,412
1,859,267
21,374
Current liabilities
(523,228)
(117,287)
(8,679)
Non-current liabilities
(2,509,732)
(1,653,206)
(190,021)
Net assets
1,469,990
791,344
325,128
Equity attributable to owners of the associate
1,366,367
776,959
325,128
Non-controlling interests
103,623
14,385
—
Net assets
1,469,990
791,344
325,128
Year ended
Year ended
Year ended
12/31/17
12/31/16
12/31/15
USD’000
USD’000
USD’000
Total revenue
215,538
36,085
2,437
Profit attributable to owners of the associate
39,003
12,938
3,761
Profit attributable to the non-controlling interests
460
48
—
Profit for the year
39,463
12,986
3,761
Other comprehensive (loss) income for the year
(10,206)
3,594
—
Total comprehensive income for the year
29,257
16,580
3,761
Total comprehensive income attributable to owners of the associate
28,797
16,532
3,761
Total comprehensive income attributable to the non-controlling interests
460
48
—
Total comprehensive income for the year
29,257
16,580
3,761
Dividends received from the associate during the year
255
—
—
Reconciliation of the above summarized financial information to the carrying amount of the interest in the associate recognized in the consolidated financial statements:
12/31/17
12/31/16
12/31/15
USD’000
USD’000
USD’000
Equity attributable to owners of the associate
1,366,367
776,959
325,128
Proportion of the Group’s ownership interest in Sino IC Leasing
8.1
%
11.4
%
8.8
%
Carrying amount of the Group’s interest in Sino IC Leasing
110,162
88,651
28,736
Juyuan Juxin
12/31/17
12/31/16
USD’000
USD’000
Current assets
108,639
47,494
Non-current assets
55,761
—
Current liabilities
(33)
(7)
Non-current liabilities
—
—
Net assets
164,367
47,487
Year ended
Year ended
12/31/17
12/31/16
USD’000
USD’000
Total revenue
—
—
Loss for the year
(3,120)
(1,893)
Other comprehensive income for the year
—
—
Total comprehensive loss for the year
(3,120)
(1,893)
Dividends received from the associate during the year
—
—
Reconciliation of the above summarized financial information to the carrying amount of the interest in the associate recognized in the consolidated financial statements:
12/31/17
12/31/16
USD’000
USD’000
Net assets of the associate
164,367
47,487
Proportion of the Group’s ownership interest in Juyuan Juxin
31.6
%
40.9
%
Carrying amount of the Group’s interest in Juyuan Juxin
51,940
19,408</t>
  </si>
  <si>
    <t>20. Investments in joint ventures
Details of the Group’s joint ventures, which are all unlisted companies invested indirectly through China IC Capital Co., Ltd, at the end of the reporting period are as follows:
Class
Proportion of ownership interest
Place of establishment
of share
and voting power held
Name of company
and operation
held
by the Group
12/31/17
12/31/16
12/31/15
Shanghai Xinxin Investment Centre (Limited Partnership) (“Shanghai Xinxin”)
Shanghai, PRC
Ordinary
49.0
%
49.0
%
49.0
%
Shanghai Chengxin Investment Center (Limited Partnership) (“Shanghai Chengxin”)
Shanghai, PRC
Ordinary
31.5
%
42.0
%
42.0
%
Summarized financial information in respect of the Group’s material joint venture is set out below.
Shanghai Xinxin
12/31/17
12/31/16
12/31/15
USD’000
USD’000
USD’000
Current assets
1,453
10,679
4,917
Non-current assets
53,782
13,283
28,631
Current liabilities
(6)
(7)
(3,287)
Non-current liabilities
—
—
—
Net assets
55,229
23,955
30,261
Year ended
Year ended
Year ended
12/31/17
12/31/16
12/31/15
USD’000
USD’000
USD’000
Total revenue
—
—
(Loss) profit for the year
(390)
4,540
(609)
Other comprehensive income for the year
30,441
—
—
Total comprehensive income (loss) for the year
30,051
4,540
(609)
Dividends received from the joint venture during the year
—
2,027
—
Reconciliation of the above summarized financial information to the carrying amount of the interest in the joint venture recognized in the consolidated financial statements:
12/31/17
12/31/16
12/31/15
USD’000
USD’000
USD’000
Net assets of the joint venture
55,229
23,955
30,261
Proportion of the Group’s ownership interest in Shanghai Xinxin
49.0
%
49.0
%
49.0
%
Carrying amount of the Group’s interest in Shanghai Xinxin
27,062
11,740
14,829</t>
  </si>
  <si>
    <t>21. Other financial assets
12/31/17
12/31/16
12/31/15
USD’000
USD’000
USD’000
At fair value
Non-current
Derivatives
Cross currency swap contracts – cash flow hedges
17,598
—
—
Current
Derivatives
Foreign currency forward contracts
2,111
—
172
Cross currency swap contracts – cash flow hedges
4,739
Short-term investments
Financial products sold by banks
117,928
24,931
257,583
Bank deposits will mature over 3 months
559,034
6,612
25,125
683,812
31,543
282,880
701,410
31,543
282,880</t>
  </si>
  <si>
    <t>22. Restricted cash
12/31/17
12/31/16
12/31/15
USD’000
USD’000
USD’000
Restricted cash
Non-current (1)
13,438
20,080
—
Current (2)
336,043
337,699
302,416
349,481
357,779
302,416
(1)
As of December 31, 2017, the non-current restricted cash consisted of US$13.4 million (EUR11.2 million, December 31, 2016: US$20.1 million and December 31, 2015: nil ) of bank time deposits pledged against long-term borrowing from MPS Capital Services S.p.A. of US$1.3 million (EUR1.1 million) and from Cassa Depositie Prestiti of US$12.1 million (EUR10.1 million).
(2)
As of December 31, 2017, the current restricted cash consisted of US$14.9 million (December 31, 2016: US$2.9 million and December 31, 2015: US$1.1 million) of bank time deposits, within which US$9.3 million was pledged against letters of credit and short-term borrowings, and US$5.6 million (EUR4.7 million) was pledged against long-term borrowing current portions from MPS Capital Services S.p.A. of US$0.5 million (EUR0.5 million) and from Cassa Depositie Prestiti of US$5.1 million (EUR4.2 million).
As of December 31, 2017, 2016 and 2015, the current restricted cash consisted of US$235.3 million, US$191.9 million and US$74.0 million, respectively of government funding received mainly for the reimbursement of research and development expenses to be incurred.
As of December 31, 2017, 2016 and 2015 the current restricted cash of US$85.8 million and US$142.9 and US$227.3 million were from low interest cost entrusted loans granted by CDB Development Fund through China Development Bank, which is designated to be used for future capacity expansion. The Group expects to spend the restricted cash within the next 12 months.</t>
  </si>
  <si>
    <t>23. Other assets
12/31/17
12/31/16
12/31/15
USD’000
USD’000
USD’000
Available-for-sale investments
24,844
21,966
19,750
MPS Bonds
—
4,634
—
Others
17,966
16,270
12,328
Non-current
42,810
42,870
32,078
Available-for-sale investments are primarily fund companies and investment projects invested indirectly through China IC Capital Co., Ltd in the integrated circuits industry.</t>
  </si>
  <si>
    <t>24. Inventories
12/31/17
12/31/16
12/31/15
USD’000
USD’000
USD’000
Raw materials
149,574
126,526
88,134
Work in progress
321,695
280,216
225,475
Finished goods
151,410
57,474
73,717
622,679
464,216
387,326
The cost of inventories recognized as an expense (income) during the year in respect of inventory provision (reversal) was US$46.9 million (2016: US$3.7 million and 2015: US$(13.3) million).</t>
  </si>
  <si>
    <t>25. Trade and other receivables
12/31/17
12/31/16
12/31/15
USD’000
USD’000
USD’000
Trade receivables
407,975
491,018
399,200
Allowance on doubtful trade receivables
(1,335)
(1,491)
(41,976)
406,640
489,527
357,224
Other receivables and refundable deposits
209,668
156,295
142,622
616,308
645,822
499,846
The Group determines credit terms mostly ranging from 30 to 60 days for each customer on a case- by-case basis, based on its assessment of such customer’s financial standing and business potential with the Group.
The Group determines its allowance on doubtful trade receivables based on the Group’s historical experience and the relative aging of receivables as well as individual assessment of certain debtors. The Group provides allowance on doubtful trade receivables based on recoverable amount by making reference to the age category of the remaining receivables and subsequent settlement. The Group’s allowance on doubtful trade receivables excludes receivables from a limited number of customers due to their high credit worthiness. The Group recognized US$0.3 million, US$0.2 million and US$0.5 million of allowance on doubtful trade receivables respectively during the year ended December 31, 2017, 2016 and 2015 respectively. The Group reviews, analyzes and adjusts allowance on doubtful trade receivables on a monthly basis.
In evaluating the customers’ credit quality, the Group used an internal system based on each customer’s operation size, financial performance, listing status, payment history and other qualitative criteria. These criteria are reviewed and updated annually. Based on such evaluation, the Group believes the recoverability of those receivables that are not impaired is reasonably assured.
Trade receivables
Of the trade receivables balance at the end of the year of 2017, 2016 and 2015, US$228.9 million, US$208.3 million and US$125.7 million respectively are due from the Group’s two largest customers.
The following is an aged analysis of trade receivables presented based on the invoice date at the end of the reporting period.
Age of receivables
12/31/17
12/31/16
12/31/15
USD’000
USD’000
USD’000
Within 30 days
148,131
274,087
177,542
31–60 days
187,623
179,453
151,377
Over 60 days
72,221
37,478
70,281
Total trade receivables
407,975
491,018
399,200
Trade receivables disclosed above include amounts (see below for aged analysis) that are past due at the end of the reporting for which the Group has not recognized an allowance on doubtful trade receivables because there has not been a significant change in credit quality and the amounts are still considered recoverable.
12/31/17
12/31/16
12/31/15
USD’000
USD’000
USD’000
Neither past due nor impaired
331,469
444,145
312,479
Past due but not impaired
Within 30 days
62,267
34,872
39,737
31–60 days
9,583
8,875
3,534
Over 60 days
3,321
1,635
1,474
Total carrying amount
406,640
489,527
357,224
Average overdue days
26
27
23
Due to the short-term nature of the current receivables, their carrying amount is considered to be the same as their fair value.
Movement in allowance on doubtful trade receivables
12/31/17
12/31/16
12/31/15
USD’000
USD’000
USD’000
Balance at beginning of the year
1,491
41,976
42,014
Addition in allowance on doubtful trade receivables
301
201
528
Amounts written off during the year as uncollectible
(19)
(39,083)
(25)
Reversal of allowance on doubtful trade receivables
(438)
(1,603)
(541)
Balance at end of the year
1,335
1,491
41,976
In determining the recoverability of a trade receivable, the Group considers any change in the credit quality of the trade receivable from the date credit was initially granted up to the end of the reporting period.</t>
  </si>
  <si>
    <t>Assets classified as held for sale</t>
  </si>
  <si>
    <t>26. Assets classified as held-for-sale
12/31/17
12/31/16
12/31/15
USD’000
USD’000
USD’000
Assets related to employee’s living quarters
37,471
50,813
72,197
Non-current assets are classified as held-for-sale if their carrying amount will be recovered principally through a sale transaction rather than through continuing use. This condition is regarded as met only when the sale is highly probable and the non-current asset is available for immediate sale in its present condition. Management must be committed to the sale, which should be expected to qualify for recognition as a completed sale within one year from the date of classification.</t>
  </si>
  <si>
    <t>Shares and issued capital</t>
  </si>
  <si>
    <t>Disclosure of classes of share capital</t>
  </si>
  <si>
    <t>27. Shares and issued capital
Fully paid ordinary shares
Number of
Share
Share
shares
capital
Premium
USD’000
USD’000
Balance at December 31, 2014
35,856,096,167
14,342
4,376,630
Issuance of shares under the Company’s employee share option plan
232,284,137
93
20,819
Ordinary shares issued at June 8, 2015
4,700,000,000
1,880
397,580
Ordinary shares issued at September 25, 2015
323,518,848
130
27,392
Ordinary shares issued at October 9, 2015
961,849,809
385
81,440
Balance at December 31, 2015
42,073,748,961
16,830
4,903,861
Issuance of shares under the Company’s employee share option plan
329,531,926
132
35,367
Conversion of convertible bonds during the year
105,128,132
42
11,023
Adjustment arising from the Share Consolidation
(38,257,568,118)
—
—
Issuance of shares under the Company’s employee share option plan after the Share Consolidation
2,081,358
8
697
Balance at December 31, 2016
4,252,922,259
17,012
4,950,948
Issuance of shares under the Company’s employee share option plan (Note 39)
32,723,622
130
35,178
Conversion of convertible bonds during the year
389,042,383
1,556
427,168
Share premium reduction
—
—
(910,849)
Ordinary shares issued at December 6, 2017
241,418,625
966
325,174
Balance at December 31, 2017
4,916,106,889
19,664
4,827,619
On December 6, 2017, pursuant to the terms and conditions of the placing agreement entered by the Company and joint placing agents, the Company allotted and issued 241,418,625 placing shares, representing approximately 4.92% of the issued share capital of the Company as enlarged by the issue of the placing shares, to not less than six independent placees at the price of HK$10.65 per placing share. The net proceeds are recorded as share capital of approximately US$1.0 million and share premium of approximately US$325.2 million in the statements of financial position. Net proceeds of issue are measured after deducting directly attributable transaction costs of the share issue.
On June 23, 2017, the Board has been approved by the shareholders at the Annual General Meeting to reduce the amount standing to the credit of the share premium account of the Company by an amount of US$910.8 million and to apply such amount to eliminate the accumulated losses of the Company as of December 31, 2016.
On June 23, 2017, the Board has been approved by the shareholders at the Annual General Meeting to increase the authorized share capital of the Company to US$42,000,000 divided into 10,000,000,000 ordinary shares and 500,000,000 preferred shares by the creation of an additional 5,000,000,000 ordinary shares in the share capital of the Company, which will rank pari passu with all existing ordinary shares.
In 2016, the Company proposed to implement the Share Consolidation on the basis that every ten issued and unissued shares of US$0.0004 each of the Company will be consolidated into one ordinary share of US$0.004 each. The proposed share consolidation was approved by the Company’s shareholders at the Extraordinary General Meeting held on December 6, 2016 and the share consolidation became effective on December 7, 2016.
On February 12, 2015, the Company entered into a share purchase agreement with China IC Fund. Pursuant to the share purchase agreement, the Company proposed to issue 4,700,000,000 ordinary shares before the effect of Share Consolidation (the “Placing of New Shares”) to the China IC Fund at a consideration of approximately HK$3,098.71 million. On June 8, 2015, the Placing of New Shares was completed and the Company issued 4,700,000,000 ordinary shares before the effect of Share Consolidation to Xinxin (Hongkong) Capital Co., Limited, a wholly-owned subsidiary of the China IC Fund, at the issue price of HK$0.6593 per ordinary share. The net proceeds were recorded as share capital of approximately US$1.9 million and share premium of approximately US$397.6 million in the statements of financial position. Net proceeds of issue were measured after deducting directly attributable transaction costs of the share issue.
On November 6, 2008 and April 18, 2011, respectively, the Company entered into share purchase agreements with Datang Telecom Technology &amp; Industry Holdings Co., Ltd. (“Datang Holdings”) and Country Hill Limited (“Country Hill”) which granted each of Datang Holdings (Hongkong) Investment Company Limited (“Datang”) and Country Hill a pre-emptive right to subscribe for additional shares if the Company issues new shares to other investors. On March 2, 2015, the Company received irrevocable notices from both Datang and Country Hill about exercising their pre-emptive right as a result of the Placing of New Shares. On June 11, 2015, Datang and Country Hill entered into agreements with the Company (“2015 Datang Pre-emptive Share Purchase Agreement” and “2015 Country Hill Pre-emptive Share Purchase Agreement”, respectively) to subscribe for 961,849,809 ordinary shares before the effect of Share Consolidation and 323,518,848 ordinary shares before the effect of Share Consolidation, respectively, at a price of HK$0.6593 per share. On September 25, 2015, Country Hill subscribed 323,518,848 ordinary shares before the effect of Share Consolidation of the Company. On October 9, 2015, Datang subscribed 961,849,809 ordinary shares before the effect of Share Consolidation of the Company.
As of the date of this report, the Company has been informed by each of Datang and China IC Fund in a non-legally binding letter of intent that it intends to exercise its pre-emptive right in relation to the issue of the placing shares on December 6, 2017, up to the amount it is entitled to under the Datang Purchase Agreement (in the case of Datang) and the China IC Fund Purchase Agreement (in the case of China IC Fund), respectively.
Fully paid ordinary shares, which have a par value of US$0.004 (after the share consolidation), carry one vote per share and carry a right to dividends.
Stock incentive plans
The Company has adopted the stock incentive plans under which options to subscribe for the Company’s shares have been granted to certain employees, officers and other service providers (Note 39).</t>
  </si>
  <si>
    <t>28. Reserves
Equity-settled employee benefits reserve
12/31/17
12/31/16
12/31/15
USD’000
USD’000
USD’000
Balance at beginning of year
65,703
70,459
64,540
Arising on share-based payments
17,495
13,838
18,088
Transfer to share premium
(18,220)
(18,594)
(12,169)
Balance at end of year
64,978
65,703
70,459
The above equity-settled employee benefits reserve related to share options and RSUs granted by the Company to the Group’s employees and service providers under stock incentive plans. Items included in equity-settled employee benefits reserve will not be reclassified subsequently to profit or loss. Further information about share-based payments to employees and service providers is set out in Note 39.
Foreign currency translation reserve
12/31/17
12/31/16
12/31/15
USD’000
USD’000
USD’000
Balance at beginning of year
(22,087)
(3,956)
4,229
Exchange differences arising on translating the foreign operations
21,590
(18,131)
(8,185)
Balance at end of year
(497)
(22,087)
(3,956)
Exchange differences relating to the translation of the results and net assets of the Group’s foreign operations from their functional currencies to the Group’s presentation currency (i.e. United States dollars) are recognized directly in other comprehensive income and accumulated in the foreign currency translation reserve. Exchange differences previously accumulated in the foreign currency translation reserve (in respect of translating both the net assets of foreign operations and hedges of foreign operations) are reclassified to profit or loss on the disposal/deconsolidation of the foreign operation.
Change in value of available-for-sale financial assets
12/31/17
12/31/16
12/31/15
USD’000
USD’000
USD’000
Balance at beginning of year
1,245
447
—
Change in value of available-for-sale financial assets during this year
(2,356)
798
447
Balance at end of year
(1,111)
1,245
447
The changes in the carrying amount of available-for-sale financial assets, which were initially recognized at fair value plus transaction costs and subsequently carried at fair value, recognized in other comprehensive income and accumulated under the heading of investments revaluation reserve. When the investment is disposed of or is determined to be impaired, the cumulative gain or loss previously accumulated in the investments revaluation reserve is reclassified to profit or loss.
Convertible bonds equity reserve
12/31/17
12/31/16
12/31/15
USD’000
USD’000
USD’000
Balance at beginning of year
81,678
29,564
29,564
Recognition of the equity component of convertible bonds
—
52,935
—
Conversion options exercised during the year
(29,625)
(821)
—
Balance at end of year
52,053
81,678
29,564
The conversion option from the issuance of convertible bonds classified as equity is determined by deducting the amount of the liability component from the fair value of the compound instrument (i.e. convertible bond)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bond, the balance recognized in equity will be transferred to retained earnings. No gain or loss is recognized in profit or loss upon conversion or expiration of the conversion option.
Defined benefit plan reserve
12/31/17
12/31/16
USD’000
USD’000
Balance at beginning of year
1,520
—
Actuarial gains or losses on defined benefit plan
(436)
1,520
Balance at end of year
1,084
1,520
The benefit obligation was due LFoundry. LFoundry’s employees are entitled to a defined benefit plan. Actuarial gains and losses can result from increases or decreases in the present value of a defined benefit obligation due to experience adjustments or changes in actuarial assumptions. Please refer to Note 36 for details.
Cash flow hedges
12/31/17
12/31/16
USD’000
USD’000
Balance at beginning of year
(34,627)
—
Gain (loss) recognized during this year
35,143
(34,627)
Balance at end of year
516
(34,627)
The hedging reserve is used to record gains or losses on derivatives that are designated and qualify as cash flow hedges and that are recognized in other comprehensive income, as described in note 40. Amounts will be reclassified to profit or loss when the associated hedged transaction affects profit or loss.
Share of other comprehensive income of joint ventures accounted for using the equity method
12/31/17
USD’000
Balance at beginning of year
—
Change in share of other comprehensive income of joint ventures accounted for using the equity method
17,646
Balance at end of year
17,646
The reserve of share of other comprehensive income of joint ventures accounted for using the equity method was recognized as the Group’s share of the change in value of available-for-sale financial assets of the joint ventures in 2017.</t>
  </si>
  <si>
    <t>29. Retained earnings (accumulated deficit)
As stipulated by the relevant laws and regulations applicable to China’s foreign investment enterprise, the Company’s PRC subsidiaries are required or allowed to make appropriations to non-distributable reserves. The general reserve fund requires annual appropriation of 10% of after tax profit (as determined under accounting principles generally accepted in the PRC at each year-end), after offsetting accumulated losses from prior years, until the accumulative amount of such reserve fund reaches 50% of registered capital of the relevant subsidiaries. The general reserve fund can only be used to increase the registered capital and eliminate future losses of the relevant subsidiaries under PRC regulations. The staff welfare and bonus reserve is determined by the board of directors of the respective PRC subsidiaries and used for the collective welfare of the employee of the subsidiaries. The enterprise expansion reserve is for the expansion of the subsidiaries’ operations and can be converted to capital subject to approval by the relevant authorities. These reserves represent appropriations of the retained earnings determined in accordance with Chinese law. In 2017 the Company did not make any appropriation to non-distributable reserves. As of December 31, 2017, 2016 and 2015, the accumulated non-distributable reserve was US$30 million, US$30 million and US$30 million respectively.
In addition, due to restrictions on the distribution of paid-in capital from the Company’s PRC subsidiaries, the PRC subsidiaries’ paid-in capital of US$10,782 million at December 31, 2017 is considered restricted.
As a result of these PRC laws and regulations, as of December 31, 2017, reserve and capital of approximately US$10,812 million was not available for distribution to the Company by its PRC subsidiaries in the form of dividends, loans or advances.
In 2017, 2016 and 2015 the Company did not declare or pay any cash dividends on the ordinary shares.
On June 23, 2017, the accumulated losses of the Company as of December 31, 2016 were eliminated by an amount of US$910.8 million. Please refer to Note 27 for more details.
On December 29, 2017, SMIC Shanghai and SJ Jiangyin had entered into an asset transfer agreement in relation to the disposal and sale of unvalued assets. The purpose of the disposal was to transfer the business operation of the Shanghai Testing Centre from SMIC Shanghai to SJ Jiangyin and merge the business operation of Shanghai Testing Centre to SJ Jiangyin. The transfer of business operation raised a retained earnings of US$7.3 million for the Company and a corresponding loss for non-controlling interests.</t>
  </si>
  <si>
    <t>Perpetual Subordinated Convertible Securities [Abstract]</t>
  </si>
  <si>
    <t>30. Perpetual subordinated convertible securities
The Company issued the perpetual subordinated convertible securities at a par value of US$250,000 each in the principal amount of US$65,000,000 on December 14, 2017 (the “PSCS”).
The principal terms of the PSCS are as follows:
(1)
Denomination of the PSCS — The PSCS are denominated in USD.
(2)
Maturity date — Perpetual with no fixed redemption date.
(3)
Subordination of the PSCS — In the event of the Winding-Up of the Company, the rights and claims of the Securityholders shall rank ahead of those persons whose claims are in respect of any Junior Securities of the Company, but shall be subordinated in right of payment to the claims of all other present and future senior and subordinated creditors of the Company, other than the claims of holders of Parity Securities.
(4)
Distribution —
a)
Distribution Rate — 2.00% per annum, payable semi-annually in arrears.
b)
Distribution Payment Dates — June 14, and December 14, in each year, commencing on June 14, 2018.
c)
Deferral of Distributions — The Company may elect to defer Distribution which is otherwise scheduled to be paid on a Distribution Payment Date to the next Distribution Payment Date by giving notice to the Securityholders not more than 10 nor less than 5 Business Days prior to a scheduled Distribution Payment Date if, during the 12 months ending on the day before that scheduled Distribution Payment Date no discretionary dividend, distribution or other discretionary payment has been paid or declared by the Company on or in respect of its Junior Securities or its Parity Securities.
d)
Distribution Stopper — If (i) on any Distribution Payment Date, payment of all Distribution payments scheduled to be made on such date is not made in full, or (ii) a Credit Event has occurred and is continuing, the Company shall not:
(i)
declare or pay any dividends, distributions or make any other payment on, and will procure that no dividend or other payment is made on any Junior Securities or Parity Securities; or
(ii)
redeem, reduce, cancel, buy-back or acquire for any consideration any Junior Securities or Parity Securities unless and until (1) the Company satisfies in full all outstanding Arrears of Distribution and any Additional Distribution Amounts; or (2) it is permitted to do so by an Extraordinary Resolution of the Securityholders.
(5)
Conversion —
a)
Conversion Rights — Securityholders may convert their PSCS into Shares during the Conversion Period at the Conversion Price in effect on the relevant Conversion Date.
b)
Conversion period — Any time on or after 40 days from the Issue Date. If the PSCS have been called for redemption, then up to the close of business on a date no later than 7 days prior to the date fixed for redemption or if notice requiring redemption has been given by the Securityholder, then up to the close of business on the day prior to the giving of such notice.
c)
Initial Conversion Price — HK$12.78 per Share.
d)
Initial Conversion Ratio — 152,648.6697 Shares per US$250,000 principal amount of the Security at the Initial Conversion Price.
e)
Fixed Exchange Rate — HK$7.8034 = US$1.00.
f)
Step up events — Upon occurrence of a Change of Control Event or Suspension (if not cured or the Securities not called in each case within 30 days), the Distribution Rate will increase by 3.00% per annum.
g)
Adjustment to Conversion Price — The Conversion Price will be adjusted in certain circumstances, including subdivisions, consolidation or redenomination, rights issue, bonus issue, reorganization, capital distributions and certain other dilutive event.
(6)
Redemption —
a)
At the option of the Company:
(i)
Company Call — On or at any time after December 14, 2020 (the “Third Anniversary Date”), the Company may, having given not less than 30 nor more than 60 days’ notice, redeem the PSCS in whole, but not in part, at their principal amount together with Distribution accrued to the date fixed for redemption, provided that the Closing Price of the Shares for any 20 Trading Days out of 30 consecutive Trading Days immediately prior to the date upon which notice of such redemption is given, was at least 130% of the applicable Conversion Price then in effect.
(ii)
Clean Up Call — On giving not less than 45 nor more than 60 days’ notice, the Company shall redeem all and not some only of the PSCS at (1) the Early Redemption Amount, at any time before the Third Anniversary Date or (2) their principal amount together with Distribution accrued to the date fixed for redemption, at any time on or after the Third Anniversary Date if, prior to the date the relevant Optional Redemption Notice is given, Conversion Rights shall have been exercised and/or purchases (and corresponding cancellations) and/or redemptions effected in respect of 90% or more in principal amount of the PSCS originally issued.
(iii)
Tax Call — The Company may at its option, at any time, on giving not less than 30 nor more than 60 days’ notice to the Securityholders and the Trustee, redeem in whole but not in part at their principal amount together with Distribution accrued to the date fixed for redemption if there is any change to Cayman Islands, Hong Kong or any political subdivision or any authority thereof or therein having power to tax, or any change in the general application or official interpretation of such laws or regulations would result in the Company becoming liable to pay additional tax amount.
(iv)
Accounting Call — Upon occurrence of an Equity Disqualification Event, the Company may at its option, at any time, on giving not less than 30 nor more than 60 days’ notice to the Securityholders redeem, in whole but not in part, the PSCS at (i) the Early Redemption Amount if such redemption occurs prior to the Third Anniversary Date or (ii) their principal amount together with any Distribution accrued to the date fixed for redemption if such redemption occurs on or after the Third Anniversary Date.
(v)
Rating Call — Upon occurrence of a Rating Disqualification Event, the Company may at its option, at any time, on giving not less than 30 nor more than 60 days’ notice to the Securityholders redeem, in whole but not in part, the PSCS at (i) the Early Redemption Amount if such redemption occurs prior to the Third Anniversary Date or (ii) their principal amount together with any Distribution accrued to the date fixed for redemption if such redemption occurs on or after the Third Anniversary Date.
b)
At the option of the Securityholder:
(i)
Following occurrence of any delisting or suspension arising from or as a result of an application to HKSE having been initiated or made by the Group or such delisting or suspension having been effected or imposed through any other means controlled by the Group or otherwise resulting from any action of the Group or any default or non-compliance by the Group of any of its obligations that are within its control (whether or not imposed by law or the listing rules of HKSE), the holder of each Security will have the right to require the Company to redeem all or some only of PSCS at their principal amount, together with any Distribution accrued to the date fixed for redemption.
(ii)
Tax Call — Securityholders have the right to elect for their PSCS not to be redeemed but with no entitlement to any additional amounts.
The PSCS are included in equity in the Group’s consolidated financial statements as the Group does not have a contractual obligation to deliver cash or other financial assets arising from the issue of the PSCS. The PSCS will remain as equity reserve until the PSCS are converted, in which case, the balance recognized in equity will be transferred to ordinary shares and share premium.
As at the issue date and the year ended December 31, 2017, the net book value of PSCS amounted to US$64.1 million after the deduction of issue expenses of US$0.9 million.
Up to the date of the authorization of the Group’s consolidated financial statements for the year ended December 31, 2017, no PSCS have been converted into ordinary shares of the Company, either no distribution was paid.
As of the date of this report, the Company has been informed by each of Datang and China IC Fund in a non-legally binding letter of intent that it intends to exercise its pre-emptive right in relation to the issue of the placed PSCS on December 6, 2017 with an additional allocation of approximately US$200,000,000 (including the amount it is entitled to in relation to the exercise of pre-emptive right) in aggregate principal amount of the placed PSCS (in the case of Datang) and with an additional allocation of up to US$300,000,000 (including the amount it is entitled to in relation to the exercise of pre-emptive right) in principal amount of the placed PSCS (in the case of China IC Fund).</t>
  </si>
  <si>
    <t>31. Borrowings
12/31/17
12/31/16
12/31/15
USD’000
USD’000
USD’000
At amortized cost
Short-term commercial bank loans (i)
308,311
176,957
62,872
Short-term borrowings
308,311
176,957
62,872
2013 USD loan (SMIC Shanghai) (ii)
10,760
10,760
10,760
2015 USD loan (SMIC Shanghai)
—
39,641
52,854
2015 CDB USD loan (SJ Jiangyin)
—
2,000
20,000
2015 CDB RMB loan I (SMIC Shanghai) (iii)
153,041
144,155
154,095
2015 CDB RMB loan II (SMIC Shanghai) (iv)
72,694
68,473
73,195
2015 CDB RMB loan (SMIC Beijing) (v)
29,231
28,110
30,048
2016 CDB RMB loan (SMIC Beijing) (vi)
223,440
210,466
—
2017 CDB RMB loan (SMIC Shenzhen) (vii)
185,792
—
—
2015 EXIM RMB loan (SMIC Shanghai) (viii)
76,520
72,077
73,966
2017 EXIM RMB loan (SMIC Shanghai) (ix)
153,041
—
—
2014 EXIM RMB loan (SMIC Beijing)
—
—
36,983
2016 EXIM RMB loan I (SMIC Beijing) (x)
36,730
34,597
—
2016 EXIM RMB loan II (SMIC Beijing) (xi)
61,216
57,662
—
2017 EXIM RMB loan (SMIC Beijing) (xii)
76,520
—
—
2016 EXIM RMB loan (SMIC) (xiii)
76,520
72,077
—
2017 EXIM RMB loan (SMIC Tianjin) (xiv)
76,520
—
—
2017 EXIM USD loan (SMIC Tianjin) (xv)
25,000
—
—
2017 EXIM RMB loan (SMIC Shenzhen) (xvi)
76,520
—
—
2015 RMB entrust loan (SJ Jiangyin)
—
—
14,331
2014 Cassa Depositie Prestiti loan (LFoundry) (xvii)
25,871
26,026
—
2014 MPS capital service loan (LFoundry) (xviii)
5,132
4,578
—
2014 Citizen Finetech Miyota loan (LFoundry) (xix)
3,502
3,926
—
2017 Banca del Mezzogiorno loan (LFoundry) (xx)
1,529
—
—
Finance lease payables (xxi)
6,252
7,057
—
Loans from non-controlling interests shareholders (xxii)
12,750
1,627
—
Others (xxiii)
487,655
482,579
—
Long-term borrowings
1,876,236
1,265,811
466,232
2,184,547
1,442,768
529,104
Current
Short-term borrowings
308,311
176,957
62,872
Current maturities of long-term borrowings
132,297
32,217
50,196
440,608
209,174
113,068
Non-current
Non-current maturities of long-term debt
1,743,939
1,233,594
416,036
2,184,547
1,442,768
529,104
Borrowing by repayment schedule:
Within 1 year
440,608
209,174
113,068
Within 1–2 years
399,301
171,900
15,830
Within 2–5 years
877,315
698,070
172,916
Over 5 years
467,323
363,624
227,290
2,184,547
1,442,768
529,104
Summary of borrowing arrangements
(i)
As of December 31, 201 7 , the Group had 34 short-term credit agreements that provided total credit facilities up to US$2, 118.5 million on a revolving credit basis. As of December 31, 201 7 , the Group had drawn down US$ 308.3 million under these credit agreements. The outstanding borrowings under these credit agreements are unsecured. The interest rate on this loan facility ranged from 0.98% to 3.48% in 201 7 .
(ii)
In August 2013, SMIS entered into a loan facility in the aggregate principal amount of US$47 0. 0 million with a syndicate of financial institutions based in the PRC. This seven-year bank facility was used to finance the planned expansion for SMIS’ 300mm fab. The facility is secured by the manufacturing equipment located in the SMIS’ 300mm fab. As of December 31, 2017, SMIS had drawn down US$26 0.0 million and repaid US$249.2 million on this loan facility. The outstanding balance of US$10.8 million is repayable in advance from February 2018 to August 2018. The interest rate on this loan facility ranged from 5.03% to 5.71%from in 2017. SMIS was in compliance with the related financial covenants as of December 31, 2017.
(iii)
In December 2015, SMIS entered into a loan facility in the aggregate principal amount of RMB1,00 0. 0 million with China Development Bank, which is guaranteed by SMIC. This fifteen-year bank facility was used for new SMIS’ 300mm fab. As of December 31, 201 7 , SMIS had drawn down RMB1,000 million (approximately US$1 53.0 million) on this loan facility. The outstanding balance is repayable from November 2021 to November 2030. The interest rate on this loan facility was 1.20% in 201 7 .
(iv)
In December 2015, SMIS entered into a loan facility in the aggregate principal amount of RMB47 5.0 million with China Development Bank, which is guaranteed by SMIC. This ten-year bank facility was used to expand the capacity of SMIS’ 300mm fab. As of December 31, 201 7 , SMIS had drawn down RMB47 5.0 million (approximately US$ 72.7 million) on this loan facility. The outstanding balance is repayable from December 2018 to December 2025. The interest rate on this loan facility was 1.20% in 201 7 .
(v)
In December 2015, SMIB entered into an RMB loan, a fifteen-year working capital loan facility in the principal amount of RMB19 5.0 million with China Development Bank, which is unsecured. As of December 31, 201 7 , SMIB had drawn down RMB19 5.0 million on this loan facility. The outstanding balance of RMB191.0 million (approximately US$2 9.2 million) is repayable from June 201 8 to December 2030. The interest rate on this loan facility was 1.20% in 201 7 .
(vi)
In May 2016, SMIB entered into the RMB loan, a fifteen-year working capital loan facility in the principal amount of RMB1,46 0. 0 million with China Development Bank, which is guaranteed by SMIC. As of December 31, 201 7 , SMIB had drawn down RMB1,46 0. 0 million (approximately US$2 23.4 million) on this loan facility. The principal amount is repayable from May 2018 to May 2031. The interest rate on this loan facility was 1.20% in 201 7 .
(vii)
In December 201 7 , SMI Z entered into a loan facility in the aggregate principal amount of RMB 5,400.0 million with China Development Bank, which is unsecured. This seven -year bank facility was used to finance the planned expansion for SMIZ’s 300mm fab. As of December 31, 201 7 , SMI Z had drawn down RMB 1,214.0 million (approximately US$ 185.8 million) on this loan facility. The outstanding balance is repayable from December 20 24 . The interest rate on this loan facility was 4 . 46 % per annum in 201 7 .
(viii)
In December 201 5 , SMI S entered into a loan facility in the aggregate principal amount of RMB 500.0 million with The Export-Import Bank of China , which is unsecured. This three -year bank facility was used for working capital purposes . As of December 31, 201 7 , SMI S had drawn down RMB 500.0 million (approximately US$ 76.5 million) on this loan facility. The outstanding balance is repayable in December 20 18 . The interest rate on this loan facility was 2 . 65 % in 201 7 .
(ix)
In March 2017, SMIS entered into a loan facility in the aggregate principal amount of RMB1,000.0 million with The Export-Import Bank of China, which is unsecured. This two-year bank facility as used for working capital purposes. As of December 31, 2017, SMIS had drawn down RMB1,000.0 million (approximately US$153.0 million) on this loan facility. The outstanding balance is repayable in March and April 2019. The interest rate on this loan facility is 2.65% per annum in 2017.
(x)
In December 2016, SMIB entered into the RMB loan, a two-year working capital loan facility in the principal amount of RMB24 0. 0 million with The Export-Import Bank of China, which is unsecured. This two-year bank facility was used for working capital purposes. As of December 31, 201 7 , SMIB had drawn down RMB24 0. 0 million (approximately US$3 6.7 million) on this loan facility. The principal amount is repayable in December 2018. The interest rate on this loan facility was 2.65% in 201 7 .
(xi)
In January 2016, SMIB entered into the RMB loan, a three-year working capital loan facility in the principal amount of RMB40 0. 0 million with The Export-Import Bank of China, which is unsecured. This three-year bank facility was used for working capital purposes. As of December 31, 201 7 , SMIB had drawn down RMB40 0. 0 million (approximately US$ 61.2 million) on this loan facility. The principal amount is repayable in January 2019. The interest rate on this loan facility was 2.65% in 201 7 .
(xii)
In September 201 7 , SMIB entered into the new RMB loan in the aggregate principal amount of RMB 5 0 0. 0 million with The Export-Import Bank of China, which is unsecured . This five -year bank facility was used for SMIB’s 300mm fab . As of December 31, 201 7 , SMIB had drawn down RMB 5 0 0. 0 million (approximately US$ 76.5 million) on this loan facility. The outstanding balance is repayable from September 2018 to September 2022 . The interest rate on this loan facility was 2. 92 % per annum in 201 7 .
(xiii)
In May 2016, SMIC entered into a loan facility in the aggregate principal amount of RMB50 0. 0 million with The Export-Import Bank of China, which is unsecured. This three-year bank facility was used for working capital purposes. As of December 31, 201 7 , SMIC had drawn down RMB50 0. 0 million (approximately US$7 6.5 million) on this loan facility. The outstanding balance is repayable in May 2019. The interest rate on this loan facility was 2.75% to 3 . 05 % in 201 7 .
(xiv)
In February 2017, SMI T entered into the new RMB loan , a three-year working capital loan facility in the principal amount of RMB 5 0 0. 0 million with The Export-Import Bank of China, which is unsecured . This three -year bank facility was use d for working capital purposes. As of December 31, 201 7 , SMI T had drawn down RMB 5 0 0. 0 million (approximately US$ 76.5 million) on this loan facility. The outstanding balance is repayabl e in February 2020 . The interest rate on this loan facility was 4 . 04 % per annum in 201 7 .
(xv)
In August 2017, SMI T entered into the new RMB loan in the aggregate principal amount of US$25. 0 million with The Export-Import Bank of China, which is unsecured . This five -year bank facility was used for SMIT’s 200mm fab. As of December 31, 201 7 , SMI T had drawn down US$25. 0 million on this loan facility. The outstanding balance is repayable in August 2022 . The interest rate on this loan facility was 2 . 65 % per annum in 201 7 .
(xvi)
In December 2017, SMIZ entered into a USD loan facility in the aggregate principal amount of RMB500.0 million with T he Export-Import Bank of China, which is unsecured . This five -year bank facility was used to finance the planned expansion for SMIZ’s 300mm fab. As of December 31, 201 7 , S MIZ had drawn down RMB500. 0 million (approximately US$ 76.5 million) on this loan facility. The outstanding balance is repayable from March 201 8 to September 2022. The interest rate on this loan facility ranged from 3 . 4 0% in 201 7 .
(xvii)
In January 2014, LFoundry entered into a loan facility in the aggregate principal amount of EUR35.8 million with Cassa Depositie Prestiti.This ten-year bank facility was in relation to the admission of LFoundry to the benefits of the technology innovation fund. The facility is secured by bank deposits of EUR 14.3 million and the manufacturing equipment located in LFoundry’s 200mm fab. As of December 31, 201 7 , LFoundry had drawn down EUR35.8 million and repaid EUR 11.8 million on this loan facility. The outstanding balance of EUR2 4 .4 million (its present value is EUR2 1.5 million, approximately US$2 5.9 million) including principal amount of EUR2 4.0 million and interest cash flow of EUR0. 4 million is repayable from December 2017 to December 2023. The interest rate on this loan facility was 0.5% per annum in 201 7 .
(xviii)
In January 2014, LFoundry entered into a loan facility in the aggregate principal amount of EUR4.0 million with MPS Capital Service. This ten-year bank facility was in relation to the admission of LFoundry to the benefits of the technology innovation fund. The facility is secured by bank deposits of EUR1. 6 million and the manufacturing equipment located in LFoundry’s 200mm fab. As of December 31, 201 7 , LFoundry had drawn down EUR4.0 million on this loan facility. The outstanding balance of EUR 4 . 8 million (its present value is EUR4. 2 million, approximately US$ 5.1 million) including principal amount of EUR4.0 million and interest cash flow of EUR 0.8 million is repayable from June 2020 to December 2023. The interest rate on this loan facility was approximately 6% per annum in 201 7 .
(xix)
In June 2014, LFoundry entered into a loan facility in the aggregate principal amount of JPY48 0. 0 million with Citizen Finetech Miyota Co.Ltd. This five-year facility was used to finance the planned expansion of LFoundry’s 200mm fab. The facility is secured by the manufacturing equipment located in LFoundry’s 200mm fab. As of December 31, 201 7 , LFoundry had drawn down JPY48 0. 0 million and repaid JPY58.0 million on this loan facility. The outstanding balance of JPY4 3 9. 0 million (its present value is JPY 4 06 . 0 million, approximately US$3. 5 million) including principal amount of JPY4 22. 0 million and interest cash flow of JPY1 7.0 million is repayable from December 2017 to December 2019. The interest rate on this loan facility was 4.04% in 201 7 .
(xx)
In June 201 7 , LFoundry entered into a loan facility in the aggregate principal amount of EUR1 . 2 million with Banca del Mezzogiorno, which is unsecured. This nin e- year bank facility was in relation to the admission of LFoundry to the benefits of the European Project called Horizon. As of December 31, 201 7 , LFoundry had drawn down EUR1 . 2 million (approximately US$ 1.5 million) on this loan facility. The principal amount is repayable from December 201 8 to June 20 26 . The interest rate on this loan facility ranged from 0 . 8 % per annum in 201 7 .
(xxi)
In 2016, a leasing contract entered into by the Group with one of its suppliers for the construction and installation of gas generation equipment. This transaction was accounted for a finance leasing with remaining lease term of 5 years. As at December 31, 201 7 , the total net future finance lease pay ables w ere US$ 6.3 million.
As of December 31, 2017, the total future minimum lease payments under finance leases and their present values (effective interest rate was 3.68%) were as follows:
Minimum
lease
Present
payments
value
USD’000
USD’000
Amounts payable:
Within one year
1,742
1,564
In the second year
1,742
1,601
In the third to fifth years
3,193
3,087
Total minimum finance lease payments
6,677
6,252
Less: future finance cost charges
(425)
Total net finance lease payables
6,252
Less: current portion of finance lease payables
(1,564)
Non-current portion of finance lease payables
4,688
(xxii)
In 2016, LFoundry entered into a loan facility in the aggregate principal amount of EUR15.0 million from non-controlling interests shareholders of LFoundry. This seven-year facility was in relation to the construction of the new co-generation. LFoundry had drawn down EUR1 0 . 6 million on this loan facility. The outstanding balance of EUR1 0 . 6 million (approximately US$1 2 . 7 million) is repayable from September 2018 to December 2023. The interest rate on this loan facility was 3.5% in 201 7 .
(xxiii)
Other borrowings represented US$48 7.7 million (December 31, 2016 : US$482.6 million and December 31, 2015: nil) of borrowings under three arrangements entered into by the Group with third-party companies in the form of a sale and leaseback transaction with a repurchase option. A batch of production equipment of the Group was sold and leased back under the financing arrangements. As the repurchase prices are set at below US$1.0 which are minimal compared to the expected fair value and the Group is certain that it will exercise the repurchase options, the above arrangements have been accounted for as collateralized borrowings of the Group.
As of December 31, 2017, property, plant and equipment and land use right with carrying amount of approximately US$362.3 million (December 31, 2016: US$631.4 million and December 31, 2015: US$323.9 million) have been pledged to secure borrowings of the Group.</t>
  </si>
  <si>
    <t>32. Convertible bonds
(i)
Redemption of zero coupon convertible bonds
The Company exercised its right to redeem the US$200.0 million zero coupon convertible bonds due 2018, the US$86.8 million zero coupon convertible bonds due 2018, the US$95.0 million zero coupon convertible bonds due 2018 and the US$22.2 million zero coupon convertible bonds due 2018 (the “Bonds”) on March 10, 2017 being the option redemption date when all of the Bonds would be redeemed in cash at 100% of the Bonds’ principal amount. The conversion price is HK$7.965, approximately US$1.027. On March 3, 2017, the Company received notices from all holders of the Bonds for the full conversion of the outstanding Bonds. As all outstanding Bonds have been fully converted and no Bonds remain outstanding, no redemption of the Bonds will be carried out. The Company delisted the Bonds from the Singapore Exchange Securities Trading Limited.
(ii)
The Company issued convertible bonds at a par value of US$250,000 each with an aggregate principal amount of US$450,000,000 on July 7, 2016 (the “2016 Convertible Bonds”).
The principal terms of the 2016 Convertible Bonds are as follows:
(1)
Denomination of the 2016 Convertible Bonds — The 2016 Convertible Bonds are denominated in USD.
(2)
Maturity date — Six years from the date of issuance, which is July 7, 2022 (“Maturity Date”).
(3)
Interest — The 2016 Convertible Bonds do not bear interest unless, upon due presentation thereof, payment of principal or premium (if any) is improperly withheld or refused. In such event, such unpaid amount shall bear interest at the rate of 2.0 per cent. per annum.
(4)
Conversion —
a)
Conversion price — The price is HK$0.9250 per each new share to be issued upon conversion of the 2016 Convertible Bonds (“Conversion Share”), subject to anti-dilutive adjustment in accordance with the terms of the bonds, including subdivision, reclassification or consolidation of shares of the Company, capitalization of profits or reserves, capital distribution, issuance of options or rights, and certain other events. With the Share Consolidation effective on December 7, 2016, the conversion price was adjusted to HK$9.250 per share.
b)
Conversion period — The Bondholder has the right to convert the 2016 Convertible Bonds into shares at any time on or after August 17, 2016 up to the close of business on the date falling seven days prior to the Maturity Date or if such bonds shall have been called for redemption before the Maturity Date, the conversion period will end at the close of business on the seventh day before the date fixed for redemption, which is discussed below.
c)
Number of Conversion Shares issuable - 3,778,881,081 Conversion Shares will be issued upon full conversion of the 2016 Convertible Bonds based on the initial conversion price of HK$0.9250 (translated at the fixed exchange rate of HK$7.7677 = US$1.0 as pre- determined). With the Share Consolidation effective on December 7, 2016, the number of Conversion Shares were adjusted to 377,888,108 Conversion Shares.
(5)
Redemption —
a)
At the option of the Company:
(I)
(II)
(III)
b)
At the option of the Bondholder:
(I)
(II)
(6)
Purchase — The Issuer or any of their respective Subsidiaries may, subject to applicable laws and regulations, at any time and from time to time purchase the 2016 Convertible Bonds at any price in the open market or otherwise.
(7)
Cancellation — All the 2016 Convertible Bonds which are redeemed, converted or purchased by the Issuer or any of its Subsidiaries, will forthwith be cancelled. Certificates in respect of all the 2016 Convertible Bonds cancelled will be forwarded to or to the order of the Registrar and such 2016 Convertible Bonds may not be reissued or resold.
The 2016 Convertible Bonds issued at July 7, 2016 is a compound instrument included a liability component and an equity component. There are embedded derivatives in respect of the early redemption features of the 2016 Convertible Bonds, which are deemed to be clearly and closely related to the host contract and therefore, do not need to be separately accounted for. As at the date of issue, the fair value of the liability component of the 2016 Convertible Bonds was approximately US$387.9 million and the equity component was approximately US$52.9 million, determined by deducting the amount of the liability component from the fair value of the compound instrument as a whole.
USD’000
Principal amount
450,000
Transaction cost
(9,194)
Liability component as at the date of issue
(387,871)
Equity component as at the date of issue
52,935
Subsequent to the initial recognition, the liability component of the 2016 Convertible Bonds was carried at amortized cost using the effective interest method. The effective interest rate of the liability component of the 2016 Convertible Bonds was 3.78% per annum. The movement of the liability component and the equity component of the 2016 Bonds for the year ended December 31, 2017 is set out below:
Liability
Equity
Component
Component
Total
USD’000
USD’000
USD’000
As at the date of issue
387,871
52,935
440,806
Interest charged
7,339
—
7,339
Balance at December 31, 2016
395,210
52,935
448,145
Interest charged
14,913
—
14,913
Conversion options exercised
(6,794)
(882)
(7,676)
As at December 31, 2017
403,329
52,053
455,382
The equity component will remain in convertible bond equity reserve until the embedded conversion option is exercised or the 2016 Convertible Bonds mature.</t>
  </si>
  <si>
    <t>33. Bonds payable
On October 7, 2014, the Company issued 5-year unsecured corporate bonds for a total amount of US$500.0 million. The corporate bonds carry a coupon interest rate of 4.125% with bond interest payable semi-annually on March 31 and September 30. As at the date of issue, the net book value of the liabilities amounted to US$491.2 million after the deduction of (1) a discount of US$5.2 million and (2) issue expenses of US$3.6 million.
USD’000
Principal amount
500,000
Discount of bonds payable
(5,185)
Transaction cost
(3,634)
Bonds payable as at the date of issue
491,181
The movement of the corporate bonds for the year ended December 31, 2017 is set out below:
USD’000
Balance at December 31, 2014
491,579
Interest charged
22,253
Interest payable recognized
(20,625)
Balance at December 31, 2015
493,207
Interest charged
22,327
Interest payable recognized
(20,625)
Balance at December 31, 2016
494,909
Interest charged
22,405
Interest payable recognized
(20,625)
Balance at December 31, 2017
496,689</t>
  </si>
  <si>
    <t>34. Medium-term notes
On June 7 and June 8, 2016, the Company issued the three- year medium-term notes of RMB1,500.0 million (approximately US$226.2 million) through National Association of Financial Market Institutional Investors (“NAFMII”). The medium-term notes carry a coupon interest rate of 3.35% per annum with interest due annually on June 8, 2017, June 8, 2018 and June 10, 2019. As at the date of issue, the net book value of the liabilities of medium-term notes amounted to RMB1,485.2 million (approximately US$223.9 million).
USD’000
Principal amount
226,162
Transaction cost
(2,226)
Notes payable as at the date of issue
223,936
The movement of the medium-term notes for the period ended December 31, 2017 is set out below:
USD’000
As at the date of issue
223,936
Interest charged during
4,625
Interest payable recognized
(4,225)
Foreign exchange gain
(9,834)
Balance at December 31, 2016
214,502
Interest charged during
8,185
Interest payable recognized
(7,450)
Foreign exchange gain
13,246
Balance at December 31, 2017
228,483</t>
  </si>
  <si>
    <t>Other financial liabilities [Abstract]</t>
  </si>
  <si>
    <t>35. Other financial liabilities
12/31/17
12/31/16
12/31/15
USD’000
USD’000
USD’000
At fair value
Non-current
Derivatives
Cross currency swap contracts — cash flow hedges
1,919
74,170
—
Current
Derivatives
Cross currency swap contracts — cash flow hedges
742
6,348
—
Cross currency swap contracts
—
—
1,459
Foreign currency forward contracts
2
—
—
744
6,348
1,459
2,663
80,518
1,459
Please refer to Note 40 for more details.</t>
  </si>
  <si>
    <t>Other Liabilities</t>
  </si>
  <si>
    <t>36. Other liabilities
12/31/17
12/31/16
12/31/15
USD’000
USD’000
USD’000
Non-current
Bonus accrued
—
—
48,000
Defined benefit obligation(1)
28,162
24,213
—
Contingent Consideration(3)
12,549
Others – non-current(2)
59,106
13,284
17,761
99,817
37,497
65,761
Current
Others – current(2)
40,627
—
—
140,444
37,497
65,761
(1)
Defined Benefit Plan
Trattamento di Fine Rapport (“TFR”) relates to the amounts that employees in Italy are entitled to receive when they leave the Group and is calculated based on the period of employment and the taxable earnings of each employee. Under certain conditions, the entitlement may be partially advanced to an employee during the employee’s working life.
Under the amendments of the Italian legislation in the first half of 2007,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Group itself.
Consequently, the Italian companies’ obligation to INPS and the contributions to supplementary pension funds take the form, under IAS 19 revised, of “Defined contribution plans” whereas the amounts recorded in the TFR liability retain the nature of “Defined benefit plans”. Accordingly, TFR liabilit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companies under IFRS recognize the associated cost, being the required contributions to the pension funds, over the period in which the employee renders service.
The Group operates defined benefit plans in Italy under broadly similar regulatory frameworks, which is an unfunded plan where the Group meets the benefit payment obligation as it falls due. The level of benefits provided depends on members’ length of service and their salary in the final years leading up to retirement. The TFR in payment is generally updated in line with the retail price index.
The amounts recognized in the statement of financial position and the movements in the net defined benefit obligation over the year are as follows:
USD’000
As at August 1, 2016
27,569
Interest expense recognized in profit or loss
87
Actuarial gains recognized in other comprehensive income
(1,520)
Exchange differences
(1,875)
Contribution to employees
(48)
Balance at December 31, 2016
24,213
Interest expense recognized in profit or loss
376
Actuarial losses recognized in other comprehensive income
436
Exchange differences
3,455
Contribution to employees
(318)
Balance at December 31, 2017
28,162
The significant actuarial assumptions were as follows:
12/31/17
12/31/16
Discount rate (%)
1.18
%
1.37
%
Inflation rate (%)
1.50
%
1.50
%
Salary growth rate (%)
1.50
%
1.50
%
Labor turnover rate (%)
2.65
%
2.65
%
Probability of request of advances of TFR (%)
1.50
%
1.50
%
Percentage required in case of advance (%)
70.00
%
70.00
%
12/31/17
12/31/16
Number of employees with TFR
1,485
1,421
Average age (years)
47
46
Average seniority (years)
20
20
The sensitivity analysis of the defined benefit obligation was as follows:
12/31/17
12/31/16
Discount rate (+0.5%)
–5.85
%
–6.05
%
Discount rate (-0.5%)
6.38
%
6.61
%
Rate of payments increases (+20%)
–0.65
%
–0.57
%
Rate of payments decreases (-20%)
0.71
%
0.63
%
Rate of price inflation increases (+0.5%)
3.80
%
3.94
%
Rate of price inflation decreases (-0.5%)
–3.72
%
–3.86
%
Rate of salary increases (+0.5%)
0.00
%
0.00
%
Rate of salary decreases (-0.5%)
0.00
%
0.00
%
Increase the retirement age (+1 year)
0.49
%
0.38
%
Decrease the retirement age (-1 year)
–0.52
%
–0.40
%
Increase longevity (+1 year)
0.00
%
0.00
%
Decrease longevity (-1 year)
0.00
%
0.0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statement of financial position.
(2)
Others
Others including the non-current and current portion of long-term payables for the new purchased tangible and intangible assets were classified into the non-current and current liabilities respectively amounted at to US$57.5 million and US$40.6 million as of December 31, 2017.
(3)
Contingent consideration
The group had contingent consideration in respect of a potential cash compensation accrued at about US$12.5 million in 2017 that may be incurred depending on the profit of Changjiang Xinke during the three years of 2017, 2018 and 2019. The potential cash compensation was deemed as the terms of the supplemental agreement entered by Siltech Shanghai and JCET on December 9, 2016 and the transaction under this agreement was completed in 2017.</t>
  </si>
  <si>
    <t>37. Trade and other payables
12/31/17
12/31/16
12/31/15
USD’000
USD’000
USD’000
Trade payables
837,843
781,161
885,438
Advance receipts from customers
65,044
60,157
72,865
Deposit received
54,895
41,324
47,468
Other payable
92,678
57,911
41,995
1,050,460
940,553
1,047,766
Trade payables are non-interest bearing and are normally settled on 30-dayto 60-day terms.
As of December 31, 2017, 2016 and 2015, trade payables were US$837.8 million, US$781.2 million and US$885.4 million, within which the payables for property, plant and equipment were US$506.7 million, US$483.0 million and US$660.7 million, respectively.
The following is an aged analysis of accounts payable presented based on the invoice date at the end of the reporting period.
12/31/17
12/31/16
12/31/15
USD’000
USD’000
USD’000
Within 30 days
658,804
630,896
788,936
Between 31 to 60 days
68,358
43,984
36,596
Over 60 days
110,681
106,281
59,906
837,843
781,161
885,438
An aged analysis of the accounts payable presented based on the due date at the end of the reporting period is as follows:
12/31/17
12/31/16
12/31/15
USD’000
USD’000
USD’000
Current
705,835
659,094
814,553
Overdue:
Within 30 days
46,318
55,394
24,554
Between 31 to 60 days
22,052
7,658
10,458
Over 60 days
63,638
59,015
35,873
837,843
781,161
885,438</t>
  </si>
  <si>
    <t>38. Accrued liabilities
The amounts of accrued liabilities as of December 31, 2017, 2016 and 2015 were US$180.9 million, US$230.5 million and US$132.5 million, within which the amounts of accrued payroll expenses were US$116.7 million, US$163.6 million and US$71.5 million, respectively.</t>
  </si>
  <si>
    <t>Share-based payments</t>
  </si>
  <si>
    <t>39. Share-based payments
Stock incentive plans
The Company’s stock incentive plans allow the Company to offer a variety of incentive awards to employees, consultants or external service advisors of the Group.
Stock option plan
The options are granted at the fair market value of the Company’s ordinary shares and expire 10 years from the date of grant and vest over a requisite service period of four years.
The fair value of each option granted is estimated on the date of grant using the Black-Scholes option pricing model, taking into account the terms and conditions upon which the share options were granted.
Restricted share units (“RSUs”)
The Company adopted the Equity Incentive Plan (“EIP”) whereby the Company provided additional incentives to the Group’s employees, directors and external consultants through the issuance of restricted shares, RSUs and stock appreciation rights to the participants at the discretion of the Board of Directors. The RSUs vest over a requisite service period of 4 years and expire 10 years from the date of grant.
The fair value of each RSU granted is estimated on the date of grant using the Black-Scholes option pricing model, taking into account the terms and conditions upon which the instruments were granted.
Share option plan for subsidiaries (“Subsidiary Plan”)
The options granted under the Subsidiary Plan shall entitle a participant of the Subsidiary Plan to purchase a specified number of subsidiary shares during a specified period at the price fixed by the relevant subsidiary committee at the time of grant or by a method specified by the relevant subsidiary committee at the time of grant and expire 10 years from the date of grant. The options vest over a requisite service period of four years.
The fair value of each option granted is estimated on the date of grant using the Black-Scholes option pricing model, taking into account the terms and conditions upon which the share options were granted.
The expense recognized for employee services received during the year is shown in the following table:
Year ended
Year ended
Year ended
12/31/17
12/31/16
12/31/15
USD’000
USD’000
USD’000
Expense arising from equity-settled share-based payment transactions
18,214
14,210
18,329
Movements during the year
(i)
The following table illustrates the number and weighted average exercise prices (“WAEP”) of, and movements in, share options during the year (excluding Restricted Share Units (“RSUs”) and share option plan for subsidiaries (“Subsidiary Plan”):
2017
2017
2016
2016
2015
2015
Number
WAEP
Number*
WAEP*
Number*
WAEP*
Outstanding at January 1
72,482,764
US$
0.82
100,295,578
US$
0.82
116,362,727
US$
0.84
Granted during the period
6,071,477
US$
1.14
2,076,652
US$
0.92
5,656,526
US$
1.02
Forfeited and expired during the period
(3,842,461)
US$
1.33
(6,430,431)
US$
1.16
(8,792,890)
US$
1.37
Exercised during the period
(21,830,502)
US$
0.78
(23,459,035)
US$
0.75
(12,930,785)
US$
0.67
Outstanding at December 31
52,881,278
US$
0.83
72,482,764
US$
0.82
100,295,578
US$
0.82
Exercisable at December 31
39,511,002
US$
0.78
50,708,535
US$
0.77
51,319,799
US$
0.80
As at December 31, 2017, the 39,511,002 outstanding share options were exercisable (December 31, 2016: 50,708,535* and December 31 2015: 51,319,799*).
The weighted average remaining contractual life for the share options outstanding as at December 31, 2017 was 5.21 years (2016: 5.29 years and 2015: 6.04 years).
The range of exercise prices for options outstanding at the end of the year was from US$0.23 to US$1.38 (2016: from US$0.23* to US$1.48* and 2015: from US$0.23* to US$1.52*).
The weighted average closing price of the Company’s shares immediately before the dates while the share options were exercised was US$1.44 (2016: US$1.24* and 2015: US$1.07*).
During the year ended December 31, 2017, share options were granted on April 5, 2017, May 22, 2017 and September 7, 2017. The fair values of the options determined at the dates of grant using the Black-Scholes Option Pricing model were US$0.56, US$0.42and US$0.40, respectively.
During the year ended December 31, 2016, share options were granted on May 25, 2016, September 12, 2016 and November 18, 2016. The fair values of the options determined at the dates of grant using the Black-Scholes Option Pricing model were US$0.36*, US$0.42* and US$0.52*, respectively.
During the year ended December 31, 2015, share options were granted on February 24, 2015, May 20, 2015 and September 11, 2015. The fair values of the options determined at the dates of grant using the Black-Scholes Option Pricing model were US$0.36*, US$0.44* and US$0.54*, respectively.
The following table list the inputs to the Black Scholes Pricing models used for the option granted during the years ended December 31, 2017, 2016 and 2015 respectively:
Dividend yield (%)
—
—
—
Expected volatility
42.80
%
44.80
%
46.13
%
Risk-free interest rate
1.84
%
1.39
%
1.61
%
Expected life of share options
6 years
6 years
6 years
The risk-free rate for periods within the contractual life of the option is based on the yield of the US Treasury Bond. The expected term of options granted represents the period of time that options granted are expected to be outstanding. Expected volatilities are based on the average volatility of the Company’s stock prices with the time period commensurate with the expected term of the options. The dividend yield is based on the Company’s intended future dividend plan.
The valuation of the options are based on the best estimates from Company by taking into account a number of assumptions and is subject to limitation of the valuation model. Changes in variables and assumptions may affect the fair value of these options.
*
The number, price and fair value of share options for the prior years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ii)
The following table illustrates the number and weighted average fair value (“WAFV”) of, and movements in, RSUs during the year (excluding stock option plan and Subsidiary Plan):
2017
2017
2016
2016
2015
2015
Number
WAFV
Number*
WAFV*
Number*
WAFV*
Outstanding at January 1
26,489,152
US$
0.98
30,451,268
US$
0.99
27,405,767
US$
0.87
Granted during the period
14,055,477
US$
1.11
8,738,247
US$
0.86
14,685,298
US$
1.06
Forfeited during the period
(950,412)
US$
1.04
(1,124,847)
US$
0.98
(1,342,168)
US$
0.96
Exercised during the period
(10,893,120)
US$
0.97
(11,575,516)
US$
0.91
(10,297,629)
US$
0.79
Outstanding at December 31,
28,701,097
US$
1.05
26,489,152
US$
0.98
30,451,268
US$
0.99
As at December 31, 2017, the number of outstanding RSUs granted 28,701,097 (December 31, 2016: 26,489,152* and December 31, 2015: 30,451,268*).
The weighted average remaining contractual life for the RSUs outstanding as at December 31, 2017 was 8.51 years (2016: 8.37 years and 2015: 8.69 years).
The weighted average closing price of the Company’s shares immediately before the dates on which the RSUs were exercised was US$1.29 (2016: US$0.83* and 2015: US$0.94*).
During the year ended December 31, 2017, RSUs were granted on April 5, 2017, May 22, 2017, September 7, 2017 and December 7, 2017. The fair values of the RSUs determined at the dates of grant using the Black-Scholes Option Pricing model were US$1.24, US$1.09 US$1.01,and US$1.31 respectively.
During the year ended December 31, 2016, RSUs were granted on May 25, 2016, September 12, 2016 and November 18, 2016. The fair values of the RSUs determined at the dates of grant using the Black-Scholes Option Pricing model were US$0.82*, US$1.11* and US$1.39* respectively.
During the year ended December 31, 2015, RSUs were granted on May 20, 2015, September 11, 2015 and November 23, 2015. The fair values of the RSUs determined at the dates of grant using the Black-Scholes Option Pricing model were US$1.07*, US$0.89* and US$1.11* respectively.
The following table list the inputs to the models used for the plans for the years ended December 31, 2017, 2016 and 2015, respectively:
Dividend yield (%)
—
—
—
Expected volatility
39.45
%
39.66
%
37.07
%
Risk-free interest rate
1.24
%
0.9
%
0.60
%
Expected life of share options
2 years
2 years
2 years
The risk-free rate for periods within the contractual life of the RSUs is based on the yield of the US Treasury Bond. The expected term of RSUs granted represents the period of time that RSUs granted are expected to be outstanding. Expected volatilities are based on the average volatility of the Company’s stock prices with the time period commensurate with the expected term of the RSUs. The dividend yield is based on the Company’s intended future dividend plan.
The valuation of the RSUs is based on the best estimates from Company by taking into account a number of assumptions and is subject to limitation of the valuation model. Changes in variables and assumptions may affect the fair value of these RSUs.
*
The number and fair value of RSUs for the prior years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iii)
The following table illustrates the number and weighted average exercise prices (“WAEP”) of, and movements in, s hare options of the Subsidiary Plan during the year (excluding stock option plan and RSUs):
2017
2017
2016
2016
2015
2015
Number
WAEP
Number
WAEP
Number
WAEP
Outstanding at January 1
14,598,750
US$
0.19
7,000,000
US$
0.06
—
—
Granted during the year
1,598,750
US$
0.31
7,698,750
US$
0.31
8,330,000
US$
0.06
Forfeited and expired during the year
(934,948)
US$
0.05
(100,000)
US$
0.05
(1,192,500)
US$
0.06
Exercised during the year
(343,750)
US$
0.25
—
—
(137,500)
US$
0.05
Outstanding at December 31,
14,918,802
US$
0.20
14,598,750
US$
0.19
7,000,000
US$
0.06
Exercisable at December 31,
7,079,401
US$
0.15
3,297,135
US$
0.07
689,479
US$
0.05
The weighted average remaining contractual life for the share options outstanding as at December 31, 2017 was 8.3 years (2016: 9.2 years and 2015: 9.1 years).
The range of exercise prices for options outstanding at the end of the year was from US$0.05 to US$0.31 (2016: from US$0.05 to US$0.31 and 2015: from US$0.05 to US$0.08).
During the year ended December 31, 2017, share options of the Subsidiary Plan were granted on August 9, 2017. The fair values of the options of the Subsidiary Plan determined at the dates of grant using the Black-Scholes Option Pricing model were US$0.11.
During the year ended December 31, 2016, share options of the Subsidiary Plan were granted on December 27, 2016. The fair values of the options of the Subsidiary Plan determined at the dates of grant using the Black-Scholes Option Pricing model were US$0.14.
During the year ended December 31, 2015, share options of the Subsidiary Plan were granted on January 1, 2015, May 4, 2015 and September 15, 2015. The fair values of the options of the Subsidiary Plan determined at the dates of grant using the Black-Scholes Option Pricing model were US$0.069, US$0.069 and US$0.099, respectively.
The following table list the inputs to the Black Scholes Pricing models used for the option of the Subsidiary Plan granted during the years ended December 31, 2017:
Dividend yield (%)
—
—
—
Expected volatility
32.0
%
41.5
%
36.0
%
Risk-free interest rate
1.90
%
2.10
%
1.01
%
Expected life of share options
6 years
6 years
3 years
The risk-free rate for periods within the contractual life of the option of the Subsidiary Plan is based on the yield of the US Treasury Bond. The expected term of options of the Subsidiary Plan granted represents the period of time that options of the Subsidiary Plan granted are expected to be outstanding. Expected volatilities are based on the average volatility of the relevant subsidiary’s set of public comparables with the time period commensurate with the expected term of the options. The dividend yield is based on the relevant subsidiary’s intended future dividend plan.
The valuation of the options of the Subsidiary Plan are based on the best estimates from the relevant subsidiary by taking into account a number of assumptions and is subject to limitation of the valuation model. Changes in variables and assumptions may affect the fair value of these options.</t>
  </si>
  <si>
    <t>Financial instruments</t>
  </si>
  <si>
    <t>40. Financial instruments
Capital management
The Group manages its capital to ensure that entities in the Group will be able to continue as going concerns while maximizing the return to stakeholders through the optimization of the capital structure.
The capital structure of the Group consists of net debt (debt as detailed in Note 31, Note 32, Note 33 and Note 34 offset by cash and cash equivalent) and equity of the Group.
Where the entity manages its capital through issuing/repurchasing shares and raising/repayment of debts. The Group reviews the capital structure on a semi-annual basis. As part of this review, the Group considers the cost of capital and the risks associates with each class of capital. The Group will balance its overall capital structure through the payment of dividends, new share issues and share buy-backs as well as the issue of new debt or the redemption of existing debt.
Gearing ratio
The gearing ratio at end of the reporting period was as follows.
12/31/17
12/31/16
12/31/15
USD’000
USD’000
USD’000
Debt*
3,313,048
3,025,283
1,414,943
Cash and cash equivalent
(1,838,300)
(2,126,011)
(1,005,201)
Other financial assets - current
(683,812)
(31,543)
(282,880)
Net debt
790,936
867,729
126,862
Equity
6,721,335
5,403,227
4,190,255
Net debt to equity ratio
11.8
%
16.1
%
1.3
%
*
Debt is defined as long-term and short-term borrowings (excluding derivatives), convertible bonds, short-term and medium-term note s , and bonds payables as described in Note 31, Note 32, Note 33 and Note 34.
Financial risk management objectives
The Group’s corporate treasury function co-ordinates access to domestic and international financial markets, monitors and manages the financial risks relating to the operations of the Group through internal risk reports which analyze exposures by degree and magnitude of risks. These risks include market risk including currency risk, interest rate risk and other price risk, credit risk and liquidity risk.
The Group seeks to minimize the effects of these risks by using derivative financial instruments to hedg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on continuous basis. The Group does not enter into or trade financial instruments, including derivative financial instruments, for speculative purposes.
Market risk
The Group’s activities expose it primarily to the financial risks of changes in foreign currency exchange rates and interest rates. The Group enters into a variety of derivative financial instruments to manage its exposure to foreign currency risk and interest rate risk, including:
·
forward foreign exchange contracts to hedge the exchange rate risk arising on the import from suppliers;
·
interest rate swaps to mitigate the risk of rising interest rates; and
·
cross-currency interest rate swap contracts to protect against volatility of future cash flows caused by the changes in both interest rates and exchange rates associated with outstanding long-term debt denominated in a currency other than the US dollar.
Market risk exposures are measured using the sensitivity analysis and the analysis in the following sections relate to the position as at December 31, 2017, 2016 and 2015.
There has been no change to the Group’s exposure to market risks or the manner in which these risks are managed and measured.
Foreign currency risk management
The Group undertakes transactions denominated in foreign currencies, consequently, exposures to exchange rate fluctuations arise. Exchange rate exposures are managed within approved policy parameters utilizing forward foreign exchange contracts.
The carrying amounts of the Group’s foreign currency denominated monetary assets and monetary liabilities at the end of the reporting period are as follows:
Liabilities
Assets
12/31/17
12/31/16
12/31/15
12/31/17
12/31/16
12/31/15
USD’000
USD’000
USD’000
USD’000
USD’000
USD’000
EUR
125,171
112,827
76,462
72,181
39,619
33,968
JPY
30,422
41,976
5,553
29,245
35,237
2,986
RMB
2,410,284
2,714,492
586,931
1,765,846
1,633,433
909,497
Others
43,824
27,083
14,127
8,688
3,860
2,529
Foreign currency sensitivity analysis
The Group is mainly exposed to the currency of RMB, Japanese Yen (“JPY”) and Euros (“EUR”).
The following table details the Group’s sensitivity to a 5% increase in the foreign currencies against USD. 5% represents management’s assessment of the reasonably possible change in foreign exchange rates. The sensitivity analysis includes only outstanding foreign currency denominated monetary items and adjusts their translation at the period end for a 5% change in foreign currency rates. For a 5% decrease of the foreign currency against USD, there would be an equal and opposite impact on the profit or equity below predicted.
EUR
JPY
RMB
Others
USD’000
USD’000
USD’000
USD’000
USD’000
USD’000
USD’000
USD’000
USD’000
USD’000
USD’000
USD’000
Profit or loss
(2,650)
(3,660)
(2,125)
(62)
(355)
(128)
(33,918)
(6,611)
16,128
(1,848)
(1,222)
(580)
Equity
(2,650)
(3,660)
(2,125)
(62)
(355)
(128)
(33,918)
(6,611)
16,128
(1,848)
(1,222)
(580)
Forward foreign exchange contracts
It is the policy of the Group to enter into forward foreign exchange contracts to cover specific foreign currency payments and receipts within the exposure generated. The Group also enters into forward foreign exchange contracts to manage the foreign currency exposure from purchases/sales and financing activities.
The following table details the forward foreign currency (“FC”) contracts outstanding at the end of the reporting period:
Outstanding contracts
Average exchange rate
Foreign currency
Notional value
Net Fair value assets (liabilities)
12/31/17
12/31/16
12/31/15
12/31/17
12/31/16
12/31/15
12/31/17
12/31/16
12/31/15
12/31/17
12/31/16
12/31/15
FC’000
FC’000
FC’000
USD’000
USD’000
USD’000
USD’000
USD’000
USD’000
Buy EUR
Less than 3 months
1.2019
—
1.0895
2,080
—
39,192
2,500
—
42,872
(2)
—
172
Buy RMB
Less than 3 months
6.7622
—
—
648,364
—
—
95,881
—
—
2,111
—
—
98,381
—
42,872
2,109
—
172
The Group does not enter into foreign currency exchange contracts for speculative purposes.
Cross currency swap contracts
It is the policy of the Group to enter into cross currency swap contracts to protect against volatility of future cash flows caused by the changes in exchange rates associated with outstanding debt denominated in a currency other than the US dollar.
In 2017, 2016 and 2015, the Group entered into or issued several RMB denominated loan facility agreements, short-term notes and medium-term notes (the “RMB Debts”) in the aggregate principal amount of RMB3,714.0 million (approximately US$568.4 million), RMB5,447.0 million (approximately US$785.2 million) and RMB480.0 million (approximately US$74.0 million), respectively. The Group was primarily exposed to changes in the exchange rate for the RMB. To minimize the currency risk, the Group entered into cross currency swap contracts with a contract term fully matching the repayment schedule of the whole part of these RMB Debts to protect against the adverse effect of exchange rate fluctuations arising from the RMB Debts. As of December 31, 2017, the Group had outstanding cross currency swap contracts with notional amounts of RMB6,398.0 million (approximately US$979.2 million) (as of December 31, 2016: US$854.4 million and 2015: US$74.0 million).
The cross currency swap contracts were designated as hedging instrument of cash flow hedges since October 2016. Any gains or losses arising from changes in fair value of cross currency swap contracts are taken directly to the statement of profit or loss, except for the effective portion of cash flow hedges, which is recognized in other comprehensive income and later reclassified to profit or loss when the hedged item affects profit or loss.
During the year, US$2.2 million gain of fair value change of cross currency swap was recognized in other gains or losses, net (Note 9, 2016: US$15.0 million loss and 2015: US$1.5 million loss). The following foreign-exchange related amounts of cash flow hedges were recognized in profit or loss and other comprehensive income or loss:
Year ended
Year ended
12/31/17
12/31/16
USD’000
USD’000
Total fair value gain (loss) included in other comprehensive income (loss)
95,185
(66,861)
Reclassified from other comprehensive income (loss) to offset foreign exchange gains or losses
(60,042)
32,234
Other comprehensive income (losses) on cash flow hedges recognized during the year
35,143
(34,627)
The following table details the cross currency swap contracts outstanding at the end of the reporting period:
Outstanding contracts
Average exchange rate
Foreign currency
Notional value
Net Fair value assets (liabilities)
12/31/17
12/31/16
12/31/15
12/31/17
12/31/16
12/31/15
12/31/17
12/31/16
12/31/15
12/31/17
12/31/16
12/31/15
FC’000
FC’000
FC’000
USD’000
USD’000
USD’000
USD’000
USD’000
USD’000
Buy RMB
3 months to 1 year
6.6369
6.6592
—
1,040,000
787,000
—
159,163
113,450
—
3,997
(6,348)
—
1 year to 5 years
6.6356
6.5830
6.4360
5,358,000
5,140,000
480,000
819,993
740,954
73,966
15,679
(74,170)
(1,459)
979,156
854,404
73,966
19,676
(80,518)
(1,459)
The Group does not enter into cross currency swap contracts for speculative purposes.
Interest rate risk management
The Group is exposed to interest rate risk relates primarily to the Group’s long-term debt obligations, which the Group generally assumes to fund capital expenditures and working capital requirements. The risk is managed by the Group by maintaining an appropriate mix between fixed and floating rate borrowings, and by the use of interest rate swap contracts and cross currency swap contracts.
The Group’s exposures to interest rates on financial assets and financial liabilities are detailed in the liquidity risk management section of this note.
Interest rate sensitivity analysis
The sensitivity analyses below have been determined based on the exposure to interest rates for both derivatives and non-derivative instruments at the end of the reporting period. For floating rate liabilities, the analysis is prepared assuming the amount of the liability outstanding at the end of the reporting period was outstanding for the whole year.
A 10 basis point increase or decrease represents management’s assessment of the reasonably possible change in interest rates. If interest rates had been 10 basis points higher and all other variables were held constant, the Group’s profit for the year ended December 31, 2017 would increase by US$0.4 million (2016: profit decrease by US$0.5 million and 2015: profit decrease by US$0.4 million). This is mainly attributable to the Group’s exposure to interest rates on its variable rate borrowings.
Credit risk management
Credit risk refers to the risk that counterparty will default on its contractual obligations resulting in financial loss to the Group. The Group is mainly exposed to credit risk from trade and other receivables and deposits with banks and financial institutions.
Customer credit risk is managed by each business unit subject to the Group’s established policy, procedures and control relating to customer credit risk management. It is the Group’s policy that all customers who wish to trade on credit terms are subject to credit verification procedures and is offered credit terms only with the approval from Finance and Sales Division. Credit quality of a customer is assessed using publicly available financial information and its own trading records to rate its major customers. The Group’s exposure and credit ratings of its counterparties are continuously monitored. In addition, receivable balances are monitored on an ongoing basis with the result that the Group’s exposure to bad debts is not significant.
Trade receivables consist of a large number of customers, spread across diverse industries and geographical areas.
Apart from Customers A, B, C and D, four largest customers of the Group, the Group does not have significant credit risk exposure to any single counterparty or any group of counterparties having similar characteristics. The Group defines counterparties as having similar characteristics if they are related entities. Concentration of credit risk related to Customers A, B, C and D did not exceed 5%, 4%, 1% and 1% respectively of gross monetary assets at the end of current year. Concentration of credit risk to any other counterparty did not exceed 1% of gross monetary assets at the end of current year.
Net revenue and accounts receivable for customers which accounted for 5% or more of the Group’s net sales and gross accounts receivable is disclosed in Note 6.
The credit risk on liquid funds and derivative financial instruments is limited because the counterparties are banks with high credit-ratings.
Liquidity risk management
The Group manages liquidity risk by maintaining adequate cash reserves, banking facilities and reserve borrowing facilities, by continuously monitoring forecast and actual cash flows, and by matching the maturity profiles of financial assets and liabilities.
Liquidity and interest risk tables
The following tables detail the Group’s remaining contractual maturity for its non-derivative financial liabilities with agreed repayment periods. The tables have been drawn up based on the undiscounted cash flows of financial liabilities based on the earliest date on which the Group can be required to pay. The tables include both interest and principal cash flows. To the extent that interest flows are floating rate, the undiscounted amount is derived from interest rate curves at the end of the reporting period. The contractual maturity is based on the earliest date on which the Group may be required to pay.
Weighted
average
effective
Less than
3 months
interest rate
3 months
to 1 year
1–5 years
5+years
Total
%
USD’000
USD’000
USD’000
USD’000
USD’000
December 31, 2017
Interest-bearing bank and
Fixed
3.20
%
140,338
24,757
313,497
338,632
817,224
other borrowings
Floating
2.36
%
16,712
87,753
958,367
307,003
1,369,835
Convertible bonds
3.79
%
—
—
442,500
—
442,500
Bonds payable
4.52
%
—
—
500,000
—
500,000
Medium-term notes
3.70
%
—
—
226,162
—
226,162
Finance lease payables
3.68
%
434
1,308
4,935
—
6,677
Trade and other payables
880,795
5,492
161,169
3,004
1,050,460
Contingent consideration
—
—
12,549
—
12,549
1,038,279
119,310
2,619,179
648,639
4,425,407
Weighted
average
effective
Less than
3 months
interest rate
3 months
to 1 year
1–5 years
5+ years
Total
%
USD’000
USD’000
USD’000
USD’000
USD’000
December 31, 2016
Interest-bearing bank and
Fixed
2.50
%
130,728
6,729
131,474
384,382
653,313
other borrowings
Floating
2.62
%
6,039
67,347
785,059
4,781
863,226
Convertible bonds
2.78%–3.79
%
393,200
—
450,000
—
843,200
Bonds payable
4.52
%
—
—
500,000
—
500,000
Medium-term notes
3.70
%
—
—
226,162
—
226,162
Short-term notes
2.99
%
—
90,465
—
—
90,465
Finance lease payables
3.68
%
382
1,147
6,118
—
7,647
Trade and other payables
915,840
1,353
21,706
1,654
940,553
1,446,189
167,041
2,120,519
390,817
4,124,566
Weighted
average
effective
Less than
3 months
interest rate
3 months
to 1 year
1–5 years
5+ years
Total
%
USD’000
USD’000
USD’000
USD’000
USD’000
December 31, 2015
Interest-bearing bank and
Fixed
1.69
%
42,963
—
149,253
238,831
431,047
other borrowings
Floating
4.98
%
—
71,944
158,744
—
230,688
Convertible bonds
2.78%–3.79
%
—
404,000
—
—
404,000
Bonds payable
4.52
%
—
—
500,000
—
500,000
Trade and other payables
920,426
28,508
5,350
93,482
1,047,766
963,389
504,452
813,347
332,313
2,613,501
The following table details the Group’s expected maturity for its non-derivative financial assets. The table has been drawn up based on the undiscounted contractual maturities of the financial assets including interest that will be earned on those assets. The inclusion of information on non- derivative financial assets is necessary in order to understand the Group’s liquidity risk management as the liquidity is managed on a net asset and liability basis.
Weighted
average
effective
Less than
3 months
interest rate
3 months
to 1 year
1–5 years
5+ years
Total
%
USD’000
USD’000
USD’000
USD’000
USD’000
December 31, 2017
Trade and other receivables
616,308
—
—
—
616,308
Cash and cash equivalent, restricted cash &amp; short-term investments*
1.25
%
2,231,089
276,723
116,282
—
2,624,094
Available for sale financial assets
—
—
—
24,844
24,844
2,847,397
276,723
116,282
24,844
3,265,246
Weighted
average
effective
Less than
3 months
interest rate
3 months
to 1 year
1–5 years
5+ years
Total
%
USD’000
USD’000
USD’000
USD’000
USD’000
December 31, 2016
Trade and other receivables
645,822
—
—
—
645,822
Cash and cash equivalent, restricted cash &amp; short-term investments*
1.19
%
2,000,717
480,379
21,125
—
2,502,221
Available for sale financial assets
—
—
—
21,966
21,966
2,646,539
480,379
21,125
21,966
3,170,009
Weighted
average
effective
Less than
3 months
interest rate
3 months
to 1 year
1–5 years
5+ years
Total
%
USD’000
USD’000
USD’000
USD’000
USD’000
December 31, 2015
Trade and other receivables
499,846
—
—
—
499,846
Cash and cash equivalent, restricted cash &amp; short-term investments*
2.12
%
1,549,692
45,038
—
—
1,594,730
Available for sale financial assets
—
—
—
19,750
19,750
2,049,538
45,038
—
19,750
2,114,326
The amounts included above for variable interest rate instruments for both non-derivative financial assets and liabilities is subject to change if changes in variable interest rates differ to those estimates of interest rates determined at the end of the reporting period.
*
The above restricted cash exclude the cash received from government funds.
The Group has access to short-term financing facilities as described in below section, of which US$1,810.2 million were unused at the end of the reporting period (2016: US$1,873.8 million and 2015: US$1,351.7 million). The Group expects to meet its other obligations from operating cash flows and proceeds of maturing financial assets.
The following table details the Group’s liquidity analysis for its derivative financial instruments. The table has been drawn up based on the undiscounted contractual net cash inflows and outflows on derivative instruments that settle on a net basis, and the undiscounted gross inflows and outflows on those derivatives that require gross settlement. When the amount payable or receivable is not fixed, the amount disclosed has been determined by reference to the projected interest rates as illustrated by the yield curves at the end of the reporting period.
Less than
3 months
above
3 months
to 1 year
1–5 years
5 years
Total
USD’000
USD’000
USD’000
USD’000
USD’000
December 31, 2017
`
Gross settled:
Cross currency swap contracts— cash flow hedges
— inflows
—
37,703
512,067
—
549,770
— (outflows)
—
(34,254)
(480,984)
—
(515,238)
Net settled:
Cross currency swap contracts— cash flow hedges
— net inflows
—
2,854
20,730
—
23,584
—
6,303
51,813
—
58,116
Less than
3 months
above
3 months
to 1 year
1–5 years
5 years
Total
USD’000
USD’000
USD’000
USD’000
USD’000
December 31, 2016
Gross settled:
Cross currency swap contracts— cash flow hedges
— inflows
—
71,120
403,265
—
474,385
— (outflows)
—
(72,872)
(396,332)
—
(469,204)
Net settled:
Cross currency swap contracts— cash flow hedges
— net outflows
(1,355)
(1,475)
(2,830)
—
(3,107)
5,458
—
2,351
Less than
3 months
above
3 months
to 1 year
1–5 years
5 years
Total
USD’000
USD’000
USD’000
USD’000
USD’000
December 31, 2015
Net settled:
Cross currency swap contracts
— net inflows
—
—
4,381
—
4,381
—
—
4,381
—
4,381
Fair value of financial instruments
Fair value of financial instruments carried at amortized cost
The Group considers that the carrying amounts of financial assets and financial liabilities recognized in the consolidated financial statements approximate their fair values.
Valuation techniques and assumptions applied for the purposes of measuring fair value
The fair values of financial assets and financial liabilities are determined as follows:
·
the fair value of financial instruments based on quoted market prices in active markets, valuation techniques that use observable market-based inputs or unobservable inputs that are corroborated by market data. Pricing information that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Fair value measurements recognized in the consolidated statement of financial position
The following tables provide an analysis of financial instruments that are measured at fair value on a recurring basis subsequent to initial recognition, grouped into Levels 1 to 3 based on the degree to which the fair value is observable. There is no transfer within different levels of the fair value hierarchy in the year ended December 31, 2017, 2016 and 2015:
·
Level 1 fair value measurements are those derived from quoted prices (unadjusted) in active market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12/31/17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117,928
—
117,928
Available-for-sale investment
Quoted prices in active markets
2,531
—
—
2,531
Available-for-sale investment
Recent transaction price
—
—
20,134
20,134
Cross currency swap contracts classified as other financial assets in the statement of financial position — cash flow hedges
Discounted cash flow. Future cash flows are estimated based on forward exchange rates (from observable forward exchange rates at the end of the reporting period) and contracted forward rates and discounted.
—
22,337
—
22,337
Foreign currency forward contracts classified as other financial assets in the statement of financial position
Discounted cash flow. Future cash flows are estimated based on forward exchange rates (from observable forward exchange rates at the end of the reporting period) and contracted forward rates and discounted.
—
2,111
—
2,111
2,531
142,376
20,134
165,041
Financial liabilities at fair value
Cross currency swap contracts classified as other financial liabilities in the statement of financial position — cash flow hedges
Discounted cash flow. Future cash flows are estimated based on forward exchange rates (from observable forward exchange rates at the end of the reporting period) and contracted forward rates and discounted.
—
2,661
—
2,661
Foreign currency forward contracts classified as other financial liabilities in the statement of financial position
Discounted cash flow. Future cash flows are estimated based on forward exchange rates (from observable forward exchange rates at the end of the reporting period) and contracted forward rates and discounted.
—
2
—
2
Contingent consideration
Discounted cash flow. Future cash flows.Future cash flows are basis on management’s best estimation and discounted.
—
—
12,549
12,549
—
2,663
12,549
15,212
12/31/16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24,931
—
24,931
Available-for-sale investment
Quoted prices in active markets
4,713
—
—
4,713
Available-for-sale investment
Recent transaction price
—
—
16,067
16,067
Derivative financial instrument
Measured by Binomial Model with key assumptions including exercise multiple (75%), risk free rate of interest (1.2%), expected volatility (46.8%) and rate of return (10%).
—
—
32,894
32,894
4,713
24,931
48,961
78,605
Financial liabilities at fair value
Cross currency swap contracts classified as other financial liabilities in the statement of financial position — cash flow hedges
Discounted cash flow. Future cash flows are estimated based on forward exchange rates (from observable forward exchange rates at the end of the reporting period) and contracted forward rates and discounted.
—
80,518
—
80,518
—
80,518
—
80,518
12/31/15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257,583
—
257,583
Foreign currency forward contracts classified as other financial assets in the statement of financial position
Discounted cash flow. Future cash flows are estimated based on forward exchange rates (from observable forward exchange rates at the end of the reporting period) and contracted forward rates and discounted.
—
172
—
172
Available-for-sale investment
Quoted prices in active markets
3,300
—
—
3,300
Available-for-sale investment
Recent transaction price
—
—
15,173
15,173
Derivative financial instrument
Measured by Binomial Model with key assumptions including exercise multiple (75%), risk free rate of interest (1.2%), expected volatility (46.8%) and rate of return (10%).
—
—
30,173
30,173
3,300
257,755
45,346
306,401
Financial liabilities at fair value
Cross currency swap contracts classified as other financial liabilities in the statement of financial position
Discounted cash flow. Future cash flows are estimated based on forward exchange rates (from observable forward exchange rates at the end of the reporting period) and contracted forward rates and discounted.
—
1,459
—
1,459
—
1,459
—
1,459</t>
  </si>
  <si>
    <t>Cash flow information</t>
  </si>
  <si>
    <t>41. Cash flow information
Reconciliation of liabilities arising from financing activities
Net
cash flows
Conversion
Foreign
Other
in financing
options
exchange
non-cash
12/31/2016
activities
exercised
loss
movement(1)
12/31/2017
USD’000
USD’000
USD’000
USD’000
USD’000
USD’000
Short-term borrowings
176,957
127,715
—
3,639
—
308,311
Long-term borrowings
1,265,811
529,928
—
80,497
—
1,876,236
Disposals
786,611
—
(399,099)
—
15,817
403,329
Convertible bonds
494,909
—
—
—
1,780
496,689
Bonds payable
214,502
—
—
13,246
735
228,483
Medium-term notes
86,493
(87,858)
—
1,365
—
—
Currency swap contracts classified as other financial assets
—
—
—
—
(22,337)
(22,337)
Currency swap contracts classified as other financial liabilities
80,518
—
—
—
(77,857)
2,661
Balance at December 31, 2017
3,105,801
569,785
(399,099)
98,747
(81,862)
3,293,372
(1)
Other non-cash movements were accrued interest expenses for bonds and notes and fair value change of currency swap contracts.
Non-cash investing activities
In 2017, the acquisition of tangible and intangible assets by means of long-term payables amounted to US$97.6 million. Please refer to Note 36 (2) for more details.</t>
  </si>
  <si>
    <t>42. Business combination
On June 24, 2016, the Company, LFoundry Europe GmbH (“LFoundry Europe”) and Marsica Innovation S.p.A (“Marsica”) entered into a sale and purchase agreement pursuant to which LFoundry Europe and Marsica agreed to sell and the Company agreed to purchase 70% of the corporate capital of LFoundry for an aggregate cash consideration of EUR49 million subject to adjustment. The acquisition was completed on July 29, 2016.
The assets and liabilities recognized as of July 29, 2016 as a result of the acquisition were as follows:
Fair value
USD’000
Property, plant and equipment
113,119
Intangible assets
8,088
Restrict cash
26,042
Other assets
5,590
Total non-current assets
152,839
Inventories
29,252
Prepayment and prepaid operating expenses
2,864
Trade and other receivables
34,186
Other financial assets
111
Cash and cash equivalent
18,987
Total current assets
85,400
Total Assets
238,239
Borrowings
71,654
Deferred tax liability
15,639
Other long-term liabilities
35,354
Total non-current liabilities
122,647
Trade and other payables
37,005
Borrowings
4,904
Accrued liabilities
1,635
Total current liabilities
43,544
Total Liabilities
166,191
Total identifiable net assets at fair value
72,048
Less: non-controlling interests
(21,615)
Goodwill on acquisition
3,933
Satisfied by cash
54,366
The goodwill is attributable to the workforce and the high profitability of the acquired business. It will not be deductible for tax purposes.
An analysis of the cash flows in respect of the acquisition of a subsidiary is as follows:
USD’000
Cash paid for acquisition
(54,366)
Other cash consideration
(37,837)
Cash and cash equivalent acquired
18,987
Net cash outflow
(73,216)
For the purpose of business combination, the Company offered LFoundry a long–term loans, amounted to US$37.8 million, for the repayment of LFoundry’s debts.</t>
  </si>
  <si>
    <t>Related party transactions</t>
  </si>
  <si>
    <t>43. Related party transactions
The names of the related parties which had transactions with the Group for the year ended December 31, 2017 and the relationships with the Group are disclosed below:
Related party name
Relationship with the Group
Datang Telecom Technology &amp; Industry Holdings Co., Ltd. (“Datang Holdings”)
A substantial shareholder of the Company
Datang Microelectronics Technology Co., Ltd
A member of Datang Group
Datang Semiconductor Co., Ltd.
A member of Datang Group
Leadcore Technology Co., Ltd and Leadcore Technology (Hong Kong) Co., Ltd (“Leadcore”)
A member of Datang Group
Datang Telecom Group Finance Co., Ltd (“Datang Finance”)
A member of Datang Group
China IC Fund
A substantial shareholder of the Company
Country Hill
A shareholder of the Company
Toppan
An associate of the Group
Brite Semiconductor (Shanghai) Corporation and its subsidiaries (“Brite”)
An associate of the Group
China Fortune-Tech
An associate of the Group
Zhongxin Xiecheng
An associate of the Group
Jiangsu Changjiang Electronics Technology Co., Ltd (“JCET”) and its subsidiaries
An associate of the Group
Sino IC Leasing Co., Ltd (“Sino IC Leasing”)
An associate of the Group
Trading transactions
During the year, group entities entered into the following trading transactions with related parties that are not members of the Group:
Sale of goods
Sale of services
Year ended
Year ended
12/31/17
12/31/16
12/31/15
12/31/17
12/31/16
12/31/15
USD’000
USD’000
USD’000
USD’000
USD’000
USD’000
Datang Microelectronics Technology Co., Ltd
15,667
14,146
12,885
—
—
—
Datang Semiconductor Co., Ltd
535
464
865
—
—
—
Leadcore
3,960
3,267
8,881
—
—
—
Toppan
—
—
—
3,896
3,481
3,699
Brite
44,212
31,506
31,379
—
—
—
JCET and its subsidiaries
17
—
17
48
—
9
China Fortune-Tech
—
—
—
—
65
60
Purchase of goods
Purchase of services
Year ended
Year ended
12/31/17
12/31/16
12/31/15
12/31/17
12/31/16
12/31/15
USD’000
USD’000
USD’000
USD’000
USD’000
USD’000
Toppan
11,275
8,869
7,996
59
856
3,516
Zhongxin Xiecheng
—
—
—
—
4
1,199
Brite
—
25
—
2,016
2,887
2,582
China Fortune-Tech
—
—
—
959
313
938
Datang Finance
—
—
—
—
15
—
JCET and its subsidiaries
1,778
1,097
—
620
1,189
869
Sino IC Leasing
—
—
—
51,739
—
—
The following balances were outstanding at the end of the reporting period:
Amounts due from related
Amounts due to related
parties
parties
12/31/17
12/31/16
12/31/15
12/31/17
12/31/16
12/31/15
USD’000
USD’000
USD’000
USD’000
USD’000
USD’000
Datang Microelectronics Technology Co., Ltd
4,279
6,354
5,338
—
—
—
Datang Semiconductor Co., Ltd
302
—
61
—
—
—
Leadcore
—
—
1,948
—
—
3,667
Toppan
670
615
317
888
2,414
1,148
Brite
12,951
6,507
5,661
—
279
141
JCET and its subsidiaries
21
—
27
3
736
2
China Fortune-Tech
—
38
40
—
—
—
In December 2016 and February 2017, there were two and three arrangements in consideration of US$249.2 million and US$250.6 million respectively, entered into by the Group with Sino IC Leasing (Tianjin) Co., Ltd. (a wholly-owned subsidiary of Sino IC Leasing) in the form of a sale and leaseback transaction with a repurchase option. A batch of production equipment of the Group was sold and leased back under the arrangements. As the repurchase prices are set at the expected fair value and the Group is not reasonably certain that it will exercise the repurchase options, the above transaction have been accounted for disposal of property, plant and equipment followed with an operating lease.
In July 2017, there were seven arrangements in total consideration of US$410.8 million entered into by the Group with Xincheng Leasing (Tianjin) Co., Ltd, Xindian Leasing (Tianjin) Co., Ltd and Xinlu Leasing (Tianjin) Co., Ltd. (the three leasing companies are wholly-owned subsidiaries of Sino IC Leasing) respectively, in the form of a sale and leaseback transaction with a repurchase option. A batch of production equipment of the Group was sold and leased back under these arrangements. As the repurchase prices are set at the expected fair value and the Group is not reasonably certain that it will exercise the repurchase options, the above transactions have been accounted for a disposal of property, plant and equipment followed with an operating lease. The total future minimum lease payments under the lease arrangements please refer to Note 44.
On June 8, 2015, the Company issued 4,700,000,000 new ordinary shares to Xinxin (Hongkong) Capital Co., Limited, a wholly-owned subsidiary of the China IC Fund. Please refer to Note 28 for details.
On September 25, 2015, Country Hill subscribed 323,518,848 ordinary shares of the Company. Please refer to Note 28 for details.
On October 9, 2015, Datang subscribed 961,849,809 ordinary shares of the Company. Please refer to Note 28 for details.
On December 18, 2015, the Company and Datang Finance entered into a financial services agreement with a three year term commencing on January 1, 2016 and ending on December 31, 2018, pursuant to which Datang Finance has agreed to provide the Company and its subsidiaries, including its associated companies and companies under its management with a range of financial services (including deposit services, loan services, foreign exchange services and other financial services).
On December 28, 2015, the Company entered into a new framework agreement (the “Renewed Framework Agreement”) with Datang Holdings, pursuant to which the Group and Datang Holdings (including its associates) would engage in business collaboration including but not limited to foundry service. The term of the Renewed Framework Agreement is three years commencing from January 1, 2016. The pricing for the transactions contemplated under the Renewed Framework Agreement is determined based on the same as the Framework Agreement.
Capital contribution
Subject to the amended joint venture agreement, revised on July 20, 2017, the Company agreed to increase its capital contribution obligation towards Sino IC Leasing from RMB600.0 million to RMB800.0 million (from approximately US$88.3 million to US$117.8 million), while its shareholding in Sino IC Leasing decreased to approximately 7.44% as of the date of this annual report.
On August 10, 2017, China IC Fund has agreed to make further cash contribution of US$900.0 million into the registered capital of SMNC. Its shareholding in SMNC will increase from 26.5% to 32%. Please refer to Note 18 for details.
In June 2016, China IC Fund made a capital contribution of US$636.0 million into the registered capital of SMNC. Please refer to Note 18 for details.
In September 2016, China IC Fund made another capital contribution of US$50.0 million into the registered capital of SJ Jiangyin.
Loans from non-controlling interests shareholders
In 2016, LFoundry entered into a seven-year loan facility in relation to the construction of the new co-generation from non-controlling interests shareholders of LFoundry. The outstanding balance of EUR10.6 million (approximately US$12.7 million) is repayable from September 2018 to December 2023. Please refer to Note 31 for more details.
Compensation of key management personnel
Key management personnel are those persons having authority and responsibility for planning, directing and controlling the activities of the Group, directly or indirectly, including directors of the Company.
The remuneration of key management personnel during the year are as follows:
year ended
year ended
year ended
12/31/17
12/31/16
12/31/15
USD’000
USD’000
USD’000
Short-term benefit
4,853
4,921
4,731
Share-based payments
8,264
2,762
2,618
13,117
7,683
7,349
The remuneration of key management personnel is determined by the Compensation Committee having regard to the Group’s profitability, business achievement, individual performance and market trends.
Arrangements/contracts for sale of self-developed living quarter unit
In 2016, the Group entered into arrangement/contracts with one of directors of the Company for sale of self-developed living quarter unit and the amount of the consideration is approximately US$1.0 million. The transaction was completed in March 2017.
In 2015, the Group entered into arrangement/contracts with 4 of the Company’s directors and key management for sale of self-developed living quarter units and the amount of the considerations was approximately US$3.6 million, within which three transactions amounted to US$2.4 million were completed as of December 31, 2017.</t>
  </si>
  <si>
    <t>Commitments for expenditure</t>
  </si>
  <si>
    <t>44. Commitments for expenditure
(i)
Purchase commitments
As of December 31, 2017, 2016 and 2015, the Group had the following commitments to purchase machinery, equipment and construction obligations. The machinery and equipment is scheduled to be delivered to the Group’s facility by December 31, 2018.
12/31/17
12/31/16
12/31/15
USD’000
USD’000
USD’000
Commitments for the facility construction
484,468
239,759
165,274
Commitments for the acquisition of property, plant and equipment
476,132
800,597
1,146,275
Commitments for the acquisition of intangible assets
5,596
5,491
29,392
966,196
1,045,847
1,340,941
(ii)
Non-cancellable operating leases
The Group leases certain of its production equipment under operating lease arrangements since 2016. Leases are negotiated for terms ranging from three to five years. Please refer to Note 43 for details.
At December 31, 2017, the Group had total future minimum lease payments under non-cancellable operating leases falling due as follows:
12/31/17
12/31/16
USD’000
USD’000
Within one year
91,181
23,483
Later than one year but not later than five years
203,684
45,989
294,865
69,472</t>
  </si>
  <si>
    <t>Financial information of parent company</t>
  </si>
  <si>
    <t>45. Financial information of parent company
(i)
Statement of profit or loss
Year ended
12/31/17
12/31/16
12/31/15
USD’000
USD’000
USD’000
Revenue
—
—
—
General and administration expenses
(47,354)
(50,739)
(51,682)
Loss from operations
(47,354)
(50,739)
(51,682)
Interest income
2,670
1,154
474
Finance costs
(14,956)
(24,194)
(12,477)
Foreign exchange gains or losses
63,087
(15,269)
(2,848)
Share of profits of subsidiaries
169,880
477,510
321,199
Share of profits of associates
2,868
1,455
322
Other gains or losses, net
3,484
(13,287)
(1,577)
Profit before tax
179,679
376,630
253,411
Income tax expense
—
—
—
Profit for the year
179,679
376,630
253,411
Other comprehensive income (loss)
Items that may be reclassified subsequently to profit or loss
Exchange differences on translating foreign operations
21,590
(18,131)
(8,185)
Change in value of available-for-sale financial assets
(2,356)
798
447
Cash flow hedges
35,143
(34,627)
—
Share of other comprehensive income of joint ventures accounted for using the equity method
17,646
—
—
Other
(131)
1
130
Items that will not be reclassified to profit or loss
Actuarial gains and losses on defined benefit plans
(436)
1,520
—
Total comprehensive income for the year
251,135
326,191
245,803
(ii)
12/31/17
12/31/16
12/31/15
USD’000
USD’000
USD’000
Assets
Non-current assets
Property, plant and equipment
47,090
89,404
30,123
Intangible assets
59,138
91,225
108,897
Investment in subsidiaries
4,779,485
4,333,604
3,312,113
Investments in associates
132,427
114,966
56,080
Other financial assets
11,732
—
—
Other assets
372,275
530,566
575,489
Total non-current assets
5,402,147
5,159,765
4,082,702
Current assets
Prepayment and prepaid operating expenses
428
671
633
Trade and other receivables
29,061
24,749
22,945
Due from subsidiaries
1,609,556
908,716
427,279
Other financial assets
95,440
3,000
15,000
Cash and cash equivalent
140,411
317,873
115,726
Total current assets
1,874,896
1,255,009
581,583
Total assets
7,277,043
6,414,774
4,664,285
Equity and liabilities
Capital and reserves
Ordinary shares, $0.004 par value, 10,000,000,000 shares authorized, 4,916,106,889, 4,252,922,259 and 4,207,374,896 shares issued and outstanding at December 31, 2017, 2016 and 2015
19,664
17,012
16,830
Share premium
4,827,619
4,950,948
4,903,861
Reserves
134,669
93,563
96,644
Retained earnings (accumulated deficit)
187,008
(910,849)
(1,287,479)
5,168,960
4,150,674
3,729,856
Perpetual subordinated convertible securities
64,073
—
—
Total equity
5,233,033
4,150,674
3,729,856
Non-current liabilities
Borrowings
76,520
72,077
—
Convertible bonds
403,329
395,210
—
Bonds payable
496,689
494,909
493,207
Medium-term notes
228,483
214,502
—
Other financial liabilities
1,885
60,610
—
Other liabilities
520
2,560
2,080
Total non-current liabilities
1,207,426
1,239,868
495,287
Current liabilities
Trade and other payables
17,489
1,683
—
Due to subsidiaries
804,476
522,166
33,445
Convertible bonds
—
391,401
392,632
Short-term notes
—
86,493
—
Accrued liabilities
13,877
19,570
11,606
Other financial liabilities
742
2,919
1,459
Total current liabilities
836,584
1,024,232
439,142
Total liabilities
2,044,010
2,264,100
934,429
Total equity and liabilities
7,277,043
6,414,774
4,664,285
(iii)
Share of
other
Change in
comprehensive
value of
income of
Equity-settle
Foreign
available-
Convertible
Defined
joint ventures
Perpetual
employee
currency
for-sale
bonds
benefit
accounted for
subordinated
Ordinary
Share
benefits
translation
financial
equity
plan
Cash flow
using
Accumulated
convertible
Total
shares
premium
reserve
reserve
assets
reserve
reserve
hedges
equity method
Others
deficit
securities
equity
USD’000
USD’000
USD’000
USD’000
USD’000
USD’000
USD’000
USD’000
USD’000
USD’000
USD’000
USD’000
USD’000
Balance at December 31, 2014
14,342
4,376,630
64,540
4,229
—
29,564
—
—
—
—
(1,540,890)
—
2,948,415
Profit for the year
—
—
—
—
—
—
—
—
—
—
253,411
—
253,411
Other comprehensive loss for the year
—
—
—
(8,185)
447
—
—
—
—
130
—
—
(7,608)
Total comprehensive loss for the year
—
—
—
(8,185)
447
—
—
—
—
130
253,411
—
245,803
Issuance of ordinary shares
2,395
506,412
—
—
—
—
—
—
—
—
—
—
508,807
Exercise of stock options
93
20,819
(12,169)
—
—
—
—
—
—
—
—
—
8,743
Share-based compensation
—
—
18,088
—
—
—
—
—
—
—
—
—
18,088
Subtotal
2,488
527,231
5,919
—
—
—
—
—
—
—
—
—
535,638
Balance at December 31, 2015
16,830
4,903,861
70,459
(3,956)
447
29,564
—
—
—
130
(1,287,479)
—
3,729,856
Profit for the year
—
—
—
—
—
—
—
—
—
—
376,630
—
376,630
Other comprehensive income (losses) for the year
—
—
—
(18,131)
798
—
1,520
(34,627)
—
1
—
—
(50,439)
Total comprehensive income (losses) for the year
—
—
—
(18,131)
798
—
1,520
(34,627)
—
1
376,630
—
326,191
Exercise of stock options
140
36,064
(18,594)
—
—
—
—
—
—
—
—
—
17,610
Share-based compensation
—
—
13,838
—
—
—
—
—
—
—
—
—
13,838
Conversion options of convertible bonds exercised during the year
42
11,023
—
—
—
(821)
—
—
—
—
—
—
10,244
Recognition of equity component of convertible bonds
—
—
—
—
—
52,935
—
—
—
—
—
—
52,935
Subtotal
182
47,087
(4,756)
—
—
52,114
—
—
—
—
—
—
94,627
Balance at December 31, 2016
17,012
4,950,948
65,703
(22,087)
1,245
81,678
1,520
(34,627)
—
131
(910,849)
—
4,150,674
Profit for the year
—
—
—
—
—
—
—
—
—
—
179,679
—
179,679
Other comprehensive income (losses) for the year
—
—
—
21,590
(2,356)
—
(436)
35,143
17,646
(131)
—
—
71,456
Total comprehensive income (losses) for the year
—
—
—
21,590
(2,356)
—
(436)
35,143
17,646
(131)
179,679
—
251,135
Exercise of stock options
130
35,178
(18,220)
—
—
—
—
—
—
—
—
—
17,088
Share-based compensation
—
—
17,495
—
—
—
—
—
—
—
—
—
17,495
Conversion options of convertible bonds exercised during the year
1,556
427,168
—
—
—
(29,625)
—
—
—
—
—
—
399,099
Issuance of ordinary shares
966
325,174
—
—
—
—
—
—
—
—
—
—
326,140
Perpetual subordinated convertible securities
—
—
—
—
—
—
—
—
—
—
—
64,073
64,073
Share premium reduction
—
(910,849)
—
—
—
—
—
—
—
—
910,849
—
—
Gain on transfer of business operation
—
—
—
—
—
—
—
—
—
—
7,329
—
7,329
Subtotal
2,652
(123,329)
(725)
—
—
(29,625)
—
—
—
—
918,178
64,073
831,224
Balance at December 31, 2017
19,664
4,827,619
64,978
(497)
(1,111)
52,053
1,084
516
17,646
—
187,008
64,073
5,233,033
(i)
Statement of cash flow
Year ended
Year ended
Year ended
12/31/17
12/31/16
12/31/15
USD’000
USD’000
USD’000
Operating activities
Profit for the year
179,679
376,630
253,411
Adjustments for:
Amortization of intangible assets and land use right
32,131
30,678
30,780
Depreciation of property, plant and equipment
10,706
8,062
4,046
Expense recognized in respect of equity-settled share-based payments
1,297
1,940
5,169
Finance costs
14,956
24,194
12,477
Interest income
(2,670)
(1,154)
(474)
Net (gain) loss arising on financial liabilities at fair value through profit or loss
(3,554)
13,182
1,459
Net (gain) loss on foreign exchange
(63,087)
5,982
184
Share of profit of investment accounted for using equity method
(172,748)
(478,965)
(321,521)
(3,290)
(19,451)
(14,469)
Operating cash flows before movements in working capital:
(Increase) decrease in trade and other receivables
(2,374)
(1,727)
465
Decrease (increase) in prepaid operating expenses
243
(57)
8
(Increase) decrease in other assets
(7,710)
777
—
Increase in trade and other payables
5,168
1,354
7,550
(Decrease) increase in accrued liabilities and other liabilities
(5,534)
2,818
2,541
Cash used in operations
(13,497)
(16,286)
(3,905)
Interest paid
(21,262)
(16,149)
(21,536)
Interest received
1,347
1,135
474
Net cash used in operating activities
(33,412)
(31,300)
(24,967)
Investing activities
Payments to acquire financial assets
(92,000)
(6,000)
(12,000)
Proceeds on sale of financial assets
3,000
18,000
9,000
Investment in subsidiaries
(207,000)
(550,426)
(280,658)
Investment in associates
(15,095)
(63,796)
—
Payments for property, plant and equipment
—
(52,445)
—
Payments for intangible assets
(1,000)
(11,526)
(4,480)
Proceeds from disposal of available-for-sale investment
—
146
—
Cash paid for subsidiaries
(728,621)
(437,437)
(137,929)
Distributions received from associates
255
—
—
Net cash used in investing activities
(1,040,461)
(1,103,484)
(426,067)
Financing activities
Proceeds from borrowings
—
76,006
21,912
Repayment of borrowings
—
—
(83,133)
Proceeds from issuance of new shares
326,351
—
508,807
Proceeds from issuance of convertible bonds
—
441,155
—
Proceeds from issuance of short-term and medium-term notes
—
314,422
—
Repayment of short-term notes
(87,858)
—
—
Proceeds from issuance of perpetual subordinated convertible securities
64,350
—
—
Proceeds from exercise of employee stock options
17,088
17,610
8,743
Cash received from subsidiaries
572,320
487,050
55,015
Net cash from financing activities
892,251
1,336,243
511,344
Net (decrease) increase in cash and cash equivalent
(181,622)
201,459
60,310
Cash and cash equivalent at the beginning of the year
317,873
115,726
55,600
Effects of exchange rate changes on the balance of cash held in foreign currencies
4,160
688
(184)
Cash and cash equivalent at the end of the year
140,411
317,873
115,726</t>
  </si>
  <si>
    <t>Subsequent Events</t>
  </si>
  <si>
    <t>Subsequent events</t>
  </si>
  <si>
    <t>46. Subsequent events
(i)
Capital contribution in Semiconductor Manufacturing South China Corporation (“SMSC”)
On January 30, 2018, SMIC Holdings, SMIC Shanghai, China IC Fund and Shanghai IC Fund entered into the joint venture agreement and the capital contribution agreement pursuant to which SMIC Holdings, China IC Fund and Shanghai IC Fund agreed to make cash contribution to the registered capital of SMSC in the amount of US$1.5435 billion, US946.5 million and US$800 million, respectively. As a result of the capital contribution: (i) the registered capital of SMSC will increase from US$210 million to US$3.5 billion; (ii) the Company’s equity interest in SMSC, through SMIC Holdings and SMIC Shanghai, will decrease from 100% to 50.1%; and (iii) SMSC will be owned as to 27.04% and 22.86% by China IC Fund and Shanghai IC Fund, respectively.
(ii)
Equity transfer and capital contribution in Ningbo Semiconductor International Corporation (“NSI”)
On March 22, 2018, NSI, SMIC Holdings and China IC Fund entered into the equity transfer agreement, pursuant to which SMIC Holdings has agreed to sell the equity Interest to China IC Fund. Upon the completion of the equity transfer, the shareholding of SMIC Holdings in NSI will decrease from approximately 66.76% to 38.59%, and NSI will cease to be a subsidiary of the Company and its financial results will cease to be consolidated with the Group’s results. There is no gain or loss expected to accrue to the Company as a result of the equity transfer. The equity transfer has been completed in April, 2018 and the Group recorded its ownership interest of NCI as investment in associate.
On March 23, 2018, NSI, SMIC Holdings, China IC Fund, Ningbo Senson Electronics Technology Co., Ltd, Beijing Integrated Circuit Design and Testing Fund, Ningbo Integrated Circuit Industry Fund and Infotech National Emerging Fund entered into the capital increase agreement, pursuant to which (i) SMIC Holdings has agreed to make further cash contribution of RMB565 million (approximately US$89.4 million) into the registered capital of NSI. Its shareholding in the Joint Venture Company will decrease from approximately 38.59% to approximately 38.57%; (ii) China IC Fund has agreed to make further cash contribution of RMB500 million(approximately US$79.2 million) into the registered capital of NSI. Its shareholding in NSI will increase from approximately 28.17% to approximately 32.97%. The all above parties’ performance of the Capital Contribution obligations will lead to an increase in the registered capital from RMB355 million to RMB1.82 billion (approximately US$56.2 million to US$288.1 million).</t>
  </si>
  <si>
    <t>Approval of Financial Statements</t>
  </si>
  <si>
    <t>Approval of financial statements</t>
  </si>
  <si>
    <t>47. Approval of financial statements
The financial statements were approved and authorized for issue by the board of directors of the Company on March 29, 2018.</t>
  </si>
  <si>
    <t>Significant accounting policies (Policies)</t>
  </si>
  <si>
    <t>Basis of preparation</t>
  </si>
  <si>
    <t>Basis of preparation
The consolidated financial statements have been prepared on a historical cost basis, except for certain financial instruments that are measured at fair value as explained in the accounting policies set out below. The consolidated financial statements are presented in US dollars and all values are rounded to the nearest thousand, except when otherwise indicate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t>
  </si>
  <si>
    <t>Basis of consolidation</t>
  </si>
  <si>
    <t>Basis of consolidation
The consolidated financial statements incorporate the financial statements of the Group and entities (including structured entities) controlled by the Group. Control is achieved when the Group: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year are included in the consolidated statement of profit or loss and other comprehensive income from the date the Group gains control until the date when the Group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 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t>
  </si>
  <si>
    <t>Changes in the Group's ownership interests in existing subsidiaries</t>
  </si>
  <si>
    <t>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AS 39, when applicable, the cost on initial recognition of an investment in an associate or a joint venture.</t>
  </si>
  <si>
    <t>Separate Principal Statement</t>
  </si>
  <si>
    <t>Separate Principal Statement
Investments in subsidiaries are accounted for at the equity method in accordance with IAS 27 and IAS 28. Under the equity method,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t>
  </si>
  <si>
    <t>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investments in associates are initially recognized in the consolidated statement of financial position at cost and adjusted thereafter to recognize the Group’s share of the profit or loss and other comprehensive income of the associates.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at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The difference between the recoverable amount and the carrying amount is recognized as impairment loss in the profit or loss.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for-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Unrealized losses are eliminated unless the transaction provides evidence of an impairment of the asset transferred. Accounting policies of associates have been changed where necessary to ensure consistency with the policies adopted by the Group.
In accordance with IAS 39, when the financial statements of an associate used in applying the equity method are prepared as of a different reporting date from that of the Group, adjustments are made by the Group for the effects of significant transactions or events. In no circumstances can the difference between the reporting date of the associate and that of the Group be more than three months and the length of the reporting periods and any difference in the reporting dates are the same from period to period.</t>
  </si>
  <si>
    <t>Investments in joint ventures
The Group has applied IFRS 11 to all joint arrangements. Under IFRS 11 investments in joint arrangements are classified as either joint operations or joint ventures depending on the contractual rights and obligations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t>
  </si>
  <si>
    <t>Non-current assets held-for-sale</t>
  </si>
  <si>
    <t>Non-current assets held-for-sale
Non-current assets and disposal groups are classified as held-for-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for-sale are measured at the lower of their previous carrying amount and fair value less costs of disposal.</t>
  </si>
  <si>
    <t>Revenue recognition</t>
  </si>
  <si>
    <t>Revenue recognition
Revenue is measured at the fair value of the consideration received or receivable. Revenue is reduced for estimated customer returns, rebates and other similar allowances.
Sale of goods
The Group manufactures semiconductor wafers for its customers based on the customers’ designs and specifications pursuant to manufacturing agreements and/or purchase orders. The Group also sells certain semiconductor standard products to customers.
Revenue from the sale of goods is recognized when the goods are delivered and titles have passed, at which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Customers have the right of return within one year pursuant to warranty provisions. The Group typically performs tests of its products prior to shipment to identify yield rate per wafer. Occasionally, product tests performed after shipment identify yields below the level agreed with the customer. In those circumstances, the customer arrangement may provide for a reduction to the price paid by the customer or for the costs to return products and to ship replacement products to the customer. The Group estimates the amount of sales returns and the cost of replacement products based on the historical trend of returns and warranty replacements relative to sales as well as a consideration of any current information regarding specific known product defects at customers that may exceed historical trends.</t>
  </si>
  <si>
    <t>Gain on sale of real estate property</t>
  </si>
  <si>
    <t>Gain on sale of real estate property
Gain from sales of real estate property is recognized when all the following conditions are satisfied: 1) sales contract executed, 2) full payment collected, or down payment collected and non-cancellable mortgage contract is executed with borrowing institution, 3) and the respective properties have been delivered to the buyers.</t>
  </si>
  <si>
    <t>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t>
  </si>
  <si>
    <t>Foreign currencies</t>
  </si>
  <si>
    <t>Foreign currencies
Items included in the financial statements of each of the Group’s entities are measured using the currency of the primary economic environment in which the entity operates (“the functional currency”). The consolidated financial statements are presented in Untied States dollar (“US dollar”), which is the Company’s functional and the Group’s presentation currency.
In preparing the financial statements of each individual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the Group’s foreign operations are translated into United State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t>Government funding</t>
  </si>
  <si>
    <t>Government funding
Government funding is not recognized in profit or loss until there is reasonable assurance that the Group will comply with the conditions attaching to them and that the funding will be received.
Government funding relating to costs are deferred and recognized in profit or loss over the period necessary to match them with the costs that they are intended to compensate.
Government funding relating to property, plant and equipment, whose primary condition is that the Group should purchase, construct or otherwise acquire non-current assets, are recognized as deferred income in the consolidated statements of financial position and transferred to profit or loss on a systematic and rational basis over the useful lives of the related assets.
Government funding that is receivable as compensation for expenses or losses already incurred or for the purpose of giving immediate financial support to the Group with no future related cost are recognized in profit or loss in the period in which they become receivable.</t>
  </si>
  <si>
    <t>Retirement benefits</t>
  </si>
  <si>
    <t>Retirement benefits
The Group’s local Chinese employees are entitled to a retirement benefit based on their salary and their length of service in accordance with a state- managed pension plan. The PRC government is responsible for the pension liability to these retired staff. The Group is required to make contributions to the state- managed retirement plan at a rate equal to 19.0% to 20.0% (the standard in Shenzhen site ranges from 13% to 14% according to Shenzhen government regulation) of the monthly basic salary of current employees. The Group has no further payment obligations once the contributions have been paid. The costs are recognized in profit or loss when incurred.
Besides, LFoundry S.r.l. (“LFoundry”, the Company’s majority-owned subsidiary in Avezzano, Italy) employees are entitled to a retirement plan and a defined benefit plan. The liability recognized in the consolidated statement of financial position in respect of defined benefit plans is the present value of the defined benefit obligation at the end of the reporting period.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t>
  </si>
  <si>
    <t>Share-based payment arrangements</t>
  </si>
  <si>
    <t>Share-based payment arrange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39.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employee benefits reserve. When share options are exercised, the amount previously recognized in the reserve will be transferred to share premium.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t>
  </si>
  <si>
    <t>Taxation</t>
  </si>
  <si>
    <t>Taxation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t>
  </si>
  <si>
    <t>Property, plant and equipment
Property, plant and equipment held for use in the production or supply of goods or services, or for administrative purposes, are stated in the consolidated statement of financial position at their costs, less any subsequent accumulated depreciation and subsequent accumulated impairment losses. Such cost includes the cost of replacing part of the property, plant and equipment and borrowing costs for long-term construction projects if the recognition criteria are met.
The Group constructs certain of its plant and equipment. In addition to costs under the construction contracts, external costs that are directly related to the construction and acquisition of such plant and equipment are capitalized. Depreciation is recorded at the time assets are ready for their intended use. Such properties are classified to the appropriate categories of property, plant and equipment when completed and ready for intended use. Depreciation of these assets, on the same basis as other property assets, commences when the assets are ready for their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profit or loss during the financial period in which they are incurred.
An item at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recognized so as to write off the cost of items of property, plant and equipment other than properties under construction over their estimated useful lives,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Buildings
25 years
Plant and equipment
5–10 years
Office equipment
3–5 years
Leasehold equipment under finance leases
Over the lease terms</t>
  </si>
  <si>
    <t>Land use right
Land use rights, which are all located in the PRC, are recorded at cost and are charged to profit or loss ratably over the term of the land use agreements which range from 50 to 70 years.</t>
  </si>
  <si>
    <t>Intangible assets
Acquired intangible assets which consists primarily of technology, licenses and patents, are carried at cost less accumulated amortization and any accumulated impairment loss. Amortization is computed using the straight-line method over the expected useful lives of the assets of three to ten years. The estimated useful life and amortization method are reviewed at the end of each reporting period, with effect of any changes in estimate being accounted for on a prospective basis.</t>
  </si>
  <si>
    <t>Business combinations</t>
  </si>
  <si>
    <t>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t>
  </si>
  <si>
    <t>Goodwill</t>
  </si>
  <si>
    <t>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 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CGU”) to which the goodwill relates. Where the recoverable amount of the CGU is less than the carrying amount, an impairment loss is recognized. An impairment loss recognized for goodwill is not reversed in a subsequent period.
Where goodwill has been allocated to a CGU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GU retained.</t>
  </si>
  <si>
    <t>Impairment of tangible and intangible assets other than goodwill</t>
  </si>
  <si>
    <t>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to which the asset belongs. When a reasonable and consistent basis of allocation can be identified, corporate assets are also allocated to individual cash-generating units, or otherwise they are allocated to the smallest group of cash- generating unit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profit or loss.
When an impairment loss subsequently reverses, the carrying amount of the asset (or a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as income.</t>
  </si>
  <si>
    <t>Leases</t>
  </si>
  <si>
    <t>Leases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finance costs of such leases are charged to the statement of profit or loss so as to provide a constant periodic rate of charge over the lease terms.
Leases where substantially all the rewards and risks of ownership of assets remain with the lessor are accounted for as operating leases. Where the Group is the lessee, rentals payable under operating leases net of any incentives received from the lessor are charged to the statement of profit or loss on the straight-line basis over the lease terms.</t>
  </si>
  <si>
    <t>Cash and cash equivalents</t>
  </si>
  <si>
    <t>Cash and cash equivalents
Cash equivalents are short-term, highly liquid investments that are readily convertible to known amounts of cash and are subjected to an insignificant risk of changes in value, with original maturities of three months or less.</t>
  </si>
  <si>
    <t>Restricted cash
Restricted cash consists of bank deposits pledged against letters of credit, short-term and long-term credit facilities, and unused government funding for certain research and development projects. Changes of restricted cash pledged against letter of credit, short-term and long-term credit facilities and changes of restricted cash paid for property, plant and equipment are presented as investing activity in consolidated statements of cash flows. Changes of restricted cash of unused government funding for expensed research and development activities are presented as operating activity in consolidated statements of cash flows.</t>
  </si>
  <si>
    <t>Inventories
Inventories are stated at the lower of cost and net realizable value. Costs of inventories are determined on a weighted average basis. Net realizable value represents the estimated selling price for inventories less all estimated costs of completion and costs necessary to make the sale.</t>
  </si>
  <si>
    <t>Provisions</t>
  </si>
  <si>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si>
  <si>
    <t>Financial assets</t>
  </si>
  <si>
    <t>Financial assets
Financial assets are classified into the following specified categories: financial assets ‘at fair value through profit or loss’ (“FVTPL”) and ‘available- for-sale’ (“AFS”) financial assets and ‘loans and receivables’. The classification depends on the nature and purpose of the financial assets and is determined at the time of initial recognition. All regular way purchases or sales of financial assets are recognized and derecognized on a trade date basis. Regular way purchases or sales are purchases or sales of financial assets that require delivery of assets within the time frame established by regulation or convention in the marketplace.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at FVTPL.
Financial assets at FVTPL
Financial assets are classified as at FVTPL when the financial asset is held for trading. A financial asset is classified as held for trading if:
·
it has been acquired principally for the purpose of selling in the near term; or
·
it is a part of a portfolio of identified financial instruments that the Group manages together and has a recent actual pattern of short-term profit-taking; or
·
it is a derivative that is not designated and effective as a hedging instrument.
Financial assets at FVTPL (including foreign currency forward contracts and financial products sold by banks) are stated at fair value, with any gains or losses arising on remeasurement recognized in profit or loss. The net gain or loss recognized in profit or loss incorporates any dividend or interest earned on the financial asset and is included in the ‘other gains and losses’ line item.
Available-for-sale financial assets (AFS financial assets)
AFS financial assets are non-derivatives that are either designated as AFS or are not classified as (a) loans and receivables, (b) held-to-maturity investments or (c) financial assets at fair value through profit or loss.
AFS financial assets are initially recognized at fair value plus transaction costs and subsequently carried at fair value, with changes in fair value recognized in other comprehensive income.
When securities classified as available for sale are sold or impaired, the accumulated fair value adjustments recognized in equity are include in the income statement as “other gains and losses”.
Interest on available-for-sale securities calculated using the effective interest method is recognized in the income statement as part of “other income”.
Dividends on AFS equity instruments are recognized in profit or loss when the Group’s right to receive the dividends is established.
Loans and receivables
Loans and receivables are non-derivative financial assets with fixed or determinable payments that are not quoted in an active market. Loans and receivables including trade and other receivables, and cash and bank balances and restricted cash are measured at amortized cost using the effective interest method, less any impairment loss.
Interest income is recognized by applying the effective interest rate, except for short-term receivables when the effect of discounting is immaterial.
Impairment of financial assets
Financial assets, other than those at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For all other financial assets,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For certain categories of financial assets, such as trade receivables, assets are assessed for impairment on a collective basis even if they were assessed not to be impaired individually. Objective evidence of impairment for a portfolio of receivables could include the Group’s past experience of collecting payments, an increase in the number of delayed payments in the portfolio past the average credit period, as well as observable changes in national or local economic conditions that correlate with default on receivables.
For financial assets carried at amortized cost, the amount of the impairment loss recognized is the difference between the asset’s carrying amount and the present value of estimated future cash flows, discounted at the financial asset’s original effective interest rat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For assets classified as available for sale, it is assessed at the end of each reporting period whether there is objective evidence that a financial asset or a group of financial assets is impaired.
For debt securities, if any such evidence exists the cumulative loss — measured as the difference between the acquisition cost and the current fair value, less any impairment loss on that financial asset previously recognized in profit or loss — is removed from equity and recognized in profit or loss. If, in a subsequent period, the fair value of a debt instrument classified as available for sale increases and the increase can be objectively related to an event occurring after the impairment loss was recognized in profit or loss, the impairment loss is reversed through the consolidated statement of profit or loss.
For equity investments, a significant or prolonged decline in the fair value of the security below its cost is also evidence that the assets are impaired. If any such evidence exists the cumulative loss — measured as the difference between the acquisition cost and the current fair value, less any impairment loss on that financial asset previously recognized in profit or loss — is removed from equity and recognized in profit or loss. Impairment losses recognized in the consolidated statement of profit or loss on equity instruments are not reversed through the consolidated statement of profit or loss.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to profit or loss.
Derecognition of financial assets
The Group derecognizes a financial asset only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and also recognizes a collateralized borrowing for the proceeds received.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t>
  </si>
  <si>
    <t>Financial liabilities and equity instruments</t>
  </si>
  <si>
    <t>Financial liabilities and equity instruments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issued by the Group are recognized at the proceeds received, net of direct issue costs.
Convertible Bonds
The component parts of the convertible bonds issued by the Group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Group’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note, the balance recognized in equity will be transferred to retained earnings. No gain or loss is recognized in profit or loss upon conversion or expiration of the conversion option.
The Group assesses if the embedded derivatives in respect of the early redemption features are deemed to be clearly and closely related to the host debt contract. Embedded derivatives need not be separated if they are regarded as closely related to its host contract. If they are not, they would be separately accounted for.
Transaction costs that relate to the issue of the convertible bonds are allocated to the liability and equity components in proportion to the allocation of the gross proceeds. Transaction costs relating to the equity component are charged directly to equity. Transaction costs relating to the liability component are included in the carrying amount of the liability portion and amortized over the period of the convertible bonds using the effective interest method.
Financial liabilities
Financial liabilities are classified as either financial liabilities ‘at FVTPL’ or ‘other financial liabilities’.
Financial liabilities at FVTPL
Financial liabilities are classified as at FVTPL (including foreign currency forward contracts and cross currency swap contracts) when the financial liability is held for trading.
Financial liabilities at FVTPL are stated at fair value, with any gains or losses arising on remeasurement recognized in profit or loss. The net gain or loss recognized in profit or loss incorporates any interest paid on the financial liability and is included in the ‘other gains and losses’ line item.
Other financial liabilities
Other financial liabilities (including borrowings, trade and other payables, long-term financial liabilities, short-term and medium-term notes and bonds payable)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shorter period, to the net carrying amount on initial recognition.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
Derivative financial instruments and hedging accounting
The Group enters into a variety of derivative financial instruments to manage its exposure to interest rate and foreign exchange rate risks, including foreign exchange forward contracts and cross currency swap contracts. Further details of derivative financial instruments are disclosed in Note 40.
Derivatives are initially recogniz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ny gains or losses arising from changes in fair value of derivatives are taken directly to the statement of profit or loss, except for the effective portion of cash flow hedges of the gain or loss on cash flow hedges.
The effective portion of the gain or loss on the cash flow hedges is recognized directly in other comprehensive income in the hedging reserve, while any ineffective portion is recognized immediately in the statement of profit or loss.
Amounts recognized in other comprehensive income are transferred to the statement of profit or loss when the hedged transaction affects profit or loss, such as when hedged financial income or financial expense is recognized or when a forecast sale occurs. Where the hedged item is the cost of a non- financial asset or nonfinancial liability, the amounts recognized in other comprehensive income are transferred to the initial carrying amount of the non-financial asset or non-financial liability.
If the hedging instrument expires or is sold, terminated or exercised without replacement or rollover (as part of the hedging strategy), or if its designation as a hedge is revoked, or when the hedge no longer meets the criteria for hedge accounting, the amounts previously recognized in other comprehensive income remain in other comprehensive income until the forecast transaction occurs or the foreign currency firm commitment is met.</t>
  </si>
  <si>
    <t>Application of new and revised International Financial Reporting Standards ("IFRSs") (Tables)</t>
  </si>
  <si>
    <t>Schedule of new and revised IFRSs that have been issued but are not yet effective</t>
  </si>
  <si>
    <t>New or revised IFRS
Effective date
IFRS 9 — Financial Instruments
On or after January 1, 2018
IFRS 15 — Revenue from contracts with customers
On or after January 1, 2018
Amendments to IFRS 2 – Classification and measurement of share-based payment transactions
On or after January 1, 2018
Amendments to IAS 28 – Investments in associates and joint ventures
On or after January 1, 2018
IFRS 16 — Lease
On or after January 1, 2019
IFRS 17 - Insurance Contracts
On or after January 1, 2021
Amendments to IFRS 10 and IAS 28 — Sale or contribution of assets between an investor and its association or joint venture
Not yet determined
IFRIC 22 — Foreign Currency Transactions and Advance Consideration
On or after January 1, 2018
IFRIC 23 — Uncertainty over Income Tax Treatments
On or after January 1, 2019</t>
  </si>
  <si>
    <t>Significant accounting policies (Tables)</t>
  </si>
  <si>
    <t>Schedule of useful lives of property, plant and equipment used in the calculation of depreciation</t>
  </si>
  <si>
    <t>Buildings
25 years
Plant and equipment
5–10 years
Office equipment
3–5 years
Leasehold equipment under finance leases
Over the lease terms</t>
  </si>
  <si>
    <t>Segment information (Tables)</t>
  </si>
  <si>
    <t>Schedule of revenue geographical areas</t>
  </si>
  <si>
    <t>Revenue from external customers
Year ended
Year ended
Year ended
12/31/17
12/31/16
12/31/15
USD’000
USD’000
USD’000
United States(2)
1,240,906
858,858
776,223
Mainland China and Hong Kong
1,465,553
1,447,427
1,066,558
Eurasia(1)
394,716
607,895
393,634
3,101,175
2,914,180
2,236,415
(1)
Not including Mainland China and Hong Kong
(2)
Presenting the revenue to those companies whose headquarters are in the United States, but ultimately selling products to their global customers.</t>
  </si>
  <si>
    <t>Schedule of revenue by product and service type</t>
  </si>
  <si>
    <t>Revenue from external customers
Year ended
Year ended
Year ended
12/31/17
12/31/16
12/31/15
USD’000
USD’000
USD’000
Sales of wafers
3,038,947
2,803,819
2,134,943
Mask making, testing and others
62,228
110,361
101,472
3,101,175
2,914,180
2,236,415</t>
  </si>
  <si>
    <t>Schedule of property, plant and equipment by geographical area</t>
  </si>
  <si>
    <t>Property, plant and equipment
Year ended
Year ended
Year ended
12/31/17
12/31/16
12/31/15
USD’000
USD’000
USD’000
United States
45
69
95
Europe(2)
137,778
125,339
5
Asia(1)
117
97
122
Hong Kong
2,618
2,839
3,040
Mainland China(2)
6,382,845
5,559,013
3,900,556
6,523,403
5,687,357
3,903,818
(1)
Not including Mainland China and Hong Kong
(2)
Fabrication facilities are owned and operated only in Mainland China and Italy.</t>
  </si>
  <si>
    <t>Significant customers (Tables)</t>
  </si>
  <si>
    <t>Summary of net revenue or gross accounts receivable for significant customers</t>
  </si>
  <si>
    <t>Net revenue
Gross accounts receivable
Year ended December 31,
December 31,
Customer A
636,662
382,853
366,696
133,281
78,639
75,643
Customer B
538,102
609,802
324,267
95,575
129,619
50,068
Customer C
206,635
*
*
28,521
*
*
Customer A
21
%
13
%
16
%
33
%
16
%
19
%
Customer B
17
%
21
%
15
%
23
%
26
%
13
%
Customer C
7
%
*
*
7
%
*
*
*</t>
  </si>
  <si>
    <t>Other operating income (expense), net (Tables)</t>
  </si>
  <si>
    <t>Schedule of other operating income (expense), net</t>
  </si>
  <si>
    <t>Year ended
Year ended
Year ended
12/31/17
12/31/16
12/31/15
USD’000
USD’000
USD’000
Gain (loss) on disposal of property, plant and equipment and assets classified as held-for-sale
17,513
(1,846)
28,949
Impairment loss recognized on property, plant and equipment
—
(7,529)
—
Government funding(Note 11.5)
27,444
9,542
2,697
Loss on deconsolidation of subsidiaries
—
—
(57)
Others
—
10
5
44,957
177
31,594</t>
  </si>
  <si>
    <t>Finance costs (Tables)</t>
  </si>
  <si>
    <t>Schedule of finance costs</t>
  </si>
  <si>
    <t>Year ended
Year ended
Year ended
12/31/17
12/31/16
12/31/15
USD’000
USD’000
USD’000
Interest on:
Bank and other borrowings
25,543
17,793
Interest on finance leases
232
62
—
Interest on convertible bonds
15,818
16,352
13,238
Interest on corporate bonds
22,405
22,327
22,253
Interest on medium-term notes
8,185
4,625
—
Interest on short-term notes
1,164
1,509
—
Less: government funding (Note 11.5)
(24,182)
(11,639)
(4,895)
Total interest expense for financial liabilities not classified as at FVTPL
49,165
51,029
42,475
Less: amounts capitalized
(31,144)
(27,992)
(30,257)
18,021
23,037
12,218</t>
  </si>
  <si>
    <t>Other gains or losses, net (Tables)</t>
  </si>
  <si>
    <t>Schedule of Other gains or losses, net</t>
  </si>
  <si>
    <t>Year ended
Year ended
Year ended
12/31/17
12/31/16
12/31/15
USD’000
USD’000
USD’000
Gain (loss) at fair value
Cross currency swap contracts(Note 40)
2,150
(14,989)
Derivative financial instrument(1)
1,544
2,721
30,173
Foreign currency forward contracts
2,109
—
172
Financial products sold by banks
1,087
4,651
22,489
Net gain (loss) arising on financial instruments at FVTPL
6,890
(7,617)
51,375
Others(2)
9,609
5,504
4,236
16,499
(2,113)
55,611
(1)
The derivative financial instrument was a put option with the right of Siltech Semiconductor (Shanghai) Corporation Limited (“SilTech Shanghai”, an indirectly wholly-owned subsidiary of the Company) to sell Suzhou Changjiang Electric Xinke Investment Co., Ltd. (“Changjiang Xinke”) to Jiangsu Changjiang Electronics Technology Co., Ltd. (“JCET”), pursuant to an investment exit agreement entered in December 2014 and exercised in June 2017.
Others included a gain of US$18.5 million arising from the disposal agreement and the subscription agreement (Note 19) entered by SilTech Shanghai and JCET on April 27, 2016, and a loss of potential cash compensation accrued at US $12.5 million that may be incurred depending on the profit of Changjiang Xinke during the three years of 2017, 2018 and 2019. The potential cash compensation was deemed as the terms of the supplemental agreement entered by SilTech Shanghai and JCET on December 9, 2016. Such gain and loss was recognized in 2017.</t>
  </si>
  <si>
    <t>Income taxes (Tables)</t>
  </si>
  <si>
    <t>Schedule of income tax recognized in profit or loss</t>
  </si>
  <si>
    <t>Income tax expense (benefit)
Year ended
Year ended
Year ended
12/31/17
12/31/16
12/31/15
USD’000
USD’000
USD’000
Current tax — Enterprise Income Tax
(469)
1,306
(47)
Deferred tax
2,136
(8,589)
6,665
Current tax — Land Appreciation Tax
179
731
1,923
1,846
(6,552)
8,541</t>
  </si>
  <si>
    <t>Schedule of reconciliation of income tax expense (benefit) to the accounting profit</t>
  </si>
  <si>
    <t>Year ended
Year ended
Year ended
12/31/17
12/31/16
12/31/15
USD’000
USD’000
USD’000
Profit before tax
128,269
309,882
230,864
Income tax expense calculated at 15% (2016: 15% and 2015: 15%)
19,240
46,482
34,630
Effect of tax holiday
(50,258)
(41,484)
(49,864)
Additional deduction for research and development expenditures
(25,260)
(13,107)
(4,619)
Tax losses for which no deferred tax assets were recognized
70,341
39,777
25,732
Reversal (utilization) of previously unrecognized tax losses of temporary differences(1)
5,687
(43,440)
(3,687)
Effect of different tax rates of subsidiaries operating in other jurisdictions
(18,082)
4,517
4,226
Others
26
82
488
Land Appreciation Tax (after tax)
152
621
1,635
1,846
(6,552)
8,541
The tax rate used for the 2017, 2016 and 2015 reconciliation above is the corporate tax rate of 15% payable by most of the Group’s entities in Mainland China under tax law in that jurisdiction.
In 2017, the Group reversed US$6.0 million previously recognized temporary differences, which will not be utilized and in 2016, the group utilized US$43.4 million previously unrecognized tax losses.</t>
  </si>
  <si>
    <t>Schedule of current tax liabilities</t>
  </si>
  <si>
    <t>12/31/17
12/31/16
12/31/15
USD’000
USD’000
USD’000
Income tax payable
270
460
355</t>
  </si>
  <si>
    <t>Schedule of deferred tax assets (liabilities)</t>
  </si>
  <si>
    <t>12/31/17
12/31/16
12/31/15
USD’000
USD’000
USD’000
Deferred tax assets
Property, plant and equipment
41,271
45,981
44,523
Intangible Assets
1,844
—
—
Others
1,760
—
419
44,875
45,981
44,942
Deferred tax liabilities
Capitalized interest
—
—
(3)
Property, plant and equipment
(16,412)
(15,382)
(7,290)
(16,412)
(15,382)
(7,293)
28,463
30,599
37,649</t>
  </si>
  <si>
    <t>Schedule of changes in deferred tax assets and liabilities</t>
  </si>
  <si>
    <t>2017.12.31
Recognize
Opening
in profit
Closing
balance
or loss
balance
USD’000
USD’000
USD’000
Deferred tax assets/(liabilities) in relation to:
Property, plant and equipment
30,599
(5,740)
24,859
Capitalized interest
—
1,844
1,844
Others
—
1,760
1,760
30,599
(2,136)
28,463
2016.12.31
Recognize
Opening
Business
in profit
Closing
balance
Combination
or loss
balance
USD’000
USD’000
USD’000
USD’000
Deferred tax assets/(liabilities) in relation to:
Property, plant and equipment
37,233
(15,639)
9,005
30,599
Capitalized interest
(3)
—
3
—
Others
419
—
(419)
—
37,649
(15,639)
8,589
30,599
2015.12.31
Recognize
Opening
in profit
Closing
balance
or loss
balance
USD’000
USD’000
USD’000
Deferred tax assets/(liabilities) in relation to:
Property, plant and equipment
43,859
(6,626)
37,233
Capitalized interest
(69)
66
(3)
Others
524
(105)
419
44,314
(6,665)
37,649</t>
  </si>
  <si>
    <t>Profit for the year (Tables)</t>
  </si>
  <si>
    <t>Schedule of impairment losses (reversal of impairment losses) on trade receivables</t>
  </si>
  <si>
    <t>Year ended
Year ended
Year ended
12/31/17
12/31/16
12/31/15
USD’000
USD’000
USD’000
Allowance on doubtful trade receivables (Note 25)
301
201
528
Reversal of allowance on doubtful trade receivables (Note 25)
(438)
(1,603)
(541)
Reversal of allowance on doubtful other receivables
—
(8,809)
—
(137)
(10,211)
(13)</t>
  </si>
  <si>
    <t>Schedule of depreciation and amortization expense</t>
  </si>
  <si>
    <t>Year ended
Year ended
Year ended
12/31/17
12/31/16
12/31/15
USD’000
USD’000
USD’000
Depreciation of property, plant and equipment
906,034
673,161
473,008
Amortization of intangible assets and land use right
65,348
56,705
50,541
971,382
729,866
523,549</t>
  </si>
  <si>
    <t>Schedule of employee benefits expense</t>
  </si>
  <si>
    <t>Year ended
Year ended
Year ended
12/31/17
12/31/16
12/31/15
USD’000
USD’000
USD’000
Wages, salaries and social security contributions
499,238
378,709
299,267
Bonus
57,289
123,313
107,859
Paid annual leave
—
—
66
Non-monetary benefits
47,204
31,686
21,414
Equity-settled share-based payments (Note 39)
18,214
14,210
18,329
621,945
547,918
446,935</t>
  </si>
  <si>
    <t>Schedule of royalties expense</t>
  </si>
  <si>
    <t>Year Ended
Year ended
Year ended
12/31/17
12/31/16
12/31/15
USD’000
USD’000
USD’000
Royalties expense
37,466
37,023
36,262</t>
  </si>
  <si>
    <t>Schedule of auditors' remuneration</t>
  </si>
  <si>
    <t>Year ended
Year ended
Year ended
12/31/17
12/31/16
12/31/15
USD’000
USD’000
USD’000
Audit services
1,413
1,529
1,322
Non-audit services
85
587
65
.
1,498
2,116
1,387</t>
  </si>
  <si>
    <t>Directors' remuneration (Tables)</t>
  </si>
  <si>
    <t>Summary of directors' remuneration</t>
  </si>
  <si>
    <t>Year ended
Year ended
Year ended
12/31/17
12/31/16
12/31/15
USD’000
USD’000
USD’000
Salaries
4,490
2,367
2,384
Equity-settled share-based payments
8,158
2,214
1,550
12,648
4,581
3,934</t>
  </si>
  <si>
    <t>Detail of directors' remuneration</t>
  </si>
  <si>
    <t>(a)
In de pendent non-executive directors
The fees paid or payable to independent non-executive directors of the Company during the year were as follows:
Employee
Salaries and
settle share-
Total
wages
based payment
remuneration
USD’000
USD’000
USD’000
2017
Lip-Bu Tan
91
128
219
William Tudor Brown
89
8
97
Carmen I-Hua Chang
70
40
110
Shang-Yi Chiang
47
250
297
Jason Jingsheng Cong
35
217
252
332
643
975
Employee
Salaries and
settle share-
Total
wages
based payment
remuneration
USD’000
USD’000
USD’000
2016
Lip-Bu Tan
100
156
256
William Tudor Brown
85
24
109
Sean Maloney
72
23
95
Carmen I-Hua Chang
68
78
146
Shang-Yi Chiang
—
—
—
325
281
606
Employee
Salaries and
settle share-
Total
wages
based payment
remuneration
USD’000
USD’000
USD’000
2015
Lip-Bu Tan
70
—
70
Frank Meng
28
6
34
William Tudor Brown
47
47
94
Sean Maloney
50
46
96
Carmen I-Hua Chang
42
149
191
237
248
485
There were no other emoluments payable to the independent non-executive directors during the year (2016: Nil and 2015: Nil.)
(b)
Executive directors and non-executive director
Employee
Salaries and
settle share-
Total
wages
based payment
remuneration
USD’000
USD’000
USD’000
2017
Executive directors:
Zhou Zixue
765
311
1,076
Zhao Haijun*
726
1,514
2,240
Liang Mong Song*
65
—
65
Gao Yonggang
634
24
658
2,190
1,849
4,039
Non-executive director:
Tzu-Yin Chiu**
1,783
5,321
7,104
Chen Shanzhi
75
128
203
Zhou Jie
—
—
—
Ren Kai
70
—
70
Lu Jun
—
—
—
Tong Guohua
40
217
257
Li Yonghua (Alternate to Chen Shanzhi)***
—
—
—
1,968
5,666
7,634
Employee
Salaries and
settle share-
Total
wages
based payment
remuneration
USD’000
USD’000
USD’000
2016
Executive directors:
Zhou Zixue
527
655
1,182
Tzu-Yin Chiu**
920
1,038
1,958
Gao Yonggang
413
82
495
1,860
1,775
3,635
Non-executive director:
Chen Shanzhi
80
136
216
Zhou Jie
—
—
—
Ren Kai
63
22
85
Lu Jun
39
—
39
Li Yonghua (Alternate to Chen Shanzhi)***
—
—
—
182
158
340
Employee
Salaries and
settle share-
Total
wages
based payment
remuneration
USD’000
USD’000
USD’000
2015
Executive directors:
Zhou Zixue
225
873
1,098
Zhang Wenyi
578
32
610
Tzu-Yin Chiu**
918
130
1,048
Gao Yonggang
376
201
577
2,097
1,236
3,333
Non-executive director:
Chen Shanzhi
50
—
50
Zhou Jie
—
—
—
Li Yonghua (Alternate to Chen Shanzhi)***
—
—
—
Ren Kai
—
66
66
50
66
116
* Zhao HaiJun and Liang Mong Song are also the Co-Chief Executive Officers of the Company.
** Tzu-Yin Chiu resigned as Chief Executive Officer on May 10, 2017 and remains as non-executive director.
*** Li Yonghua resigned as alternate director of Chen Shanzhi with effect from February 24, 2017.</t>
  </si>
  <si>
    <t>Five highest paid employees (Tables)</t>
  </si>
  <si>
    <t>Table showing details of the remuneration of the non-directors, highest paid individuals</t>
  </si>
  <si>
    <t>Year ended
Year ended
Year ended
12/31/17
12/31/16
12/31/15
USD’000
USD’000
USD’000
Salaries and other benefits
630
692
962
Bonus
746
611
636
Stock option benefits
338
412
552
1,714
1,715
2,150</t>
  </si>
  <si>
    <t>Table showing details of number of non-directors, highest paid individuals</t>
  </si>
  <si>
    <t>Number of employees
HK$4,000,001 (US$511,801) to HK$4,500,000 (US$575,775)
—
2
—
HK$4,500,001 (US$575,776) to HK$5,000,000 (US$639,750)
—
—
1
HK$5,000,001 (US$639,751) to HK$5,500,000 (US$703,725)
—
1
—
HK$5,500,001 (US$703,726) to HK$6,000,000 (US$767,700)
—
—
1
HK$6,000,001 (US$767,701) to HK$6,500,000 (US$831,675)
—
—
1
HK$6,500,001 (US$831,676) to HK$7,000,000 (US$895,650)
2
—
—
2
3
3</t>
  </si>
  <si>
    <t>Earnings per share (Tables)</t>
  </si>
  <si>
    <t>Schedule of basic and diluted earnings per share</t>
  </si>
  <si>
    <t>Year ended
Year ended *
Year ended *
12/31/17
12/31/16
12/31/15
USD
USD
USD
Basic earnings per share
$0.04
$0.09
$0.07
Diluted earnings per share
$0.04
$0.08
$0.06
Basic earnings per share
The earnings and weighted average number of ordinary shares used in the calculation of basic earnings per share are as follows:
Year ended
Year ended *
Year ended *
12/31/17
12/31/16
12/31/15
USD’000
USD’000
USD’000
Profit for the year attributable to owners of the Company
179,679
376,630
253,411
Earnings used in the calculation of basic earnings per share
179,679
376,630
253,411
Weighted average number of ordinary shares for the purposes of basic earnings per share
4,628,850,686
4,221,765,945
3,896,041,667
*
Diluted earnings per share
The earnings used in the calculation of diluted earnings per share are as follows:
Year ended
Year ended
Year ended
12/31/17
12/31/16
12/31/15
USD’000
USD’000
USD’000
Earnings used in the calculation of basic earnings per share
179,679
376,630
253,411
Interest expense from convertible bonds
905
16,352
13,238
Earnings used in the calculation of diluted earnings per share
180,584
392,982
266,649
The weighted average number of ordinary shares used in the calculation of basic earnings per share reconciles to the weighted average number of ordinary shares used in the calculation of diluted earnings per share as follows:
Year ended
Year ended *
Year ended *
12/31/17
12/31/16
12/31/15
Weighted average number of ordinary shares used in the calculation of basic earnings per share
4,628,850,686
4,221,765,945
3,896,041,667
Employee option and restricted share units
44,496,788
36,240,710
36,944,830
Convertible bonds
38,241,356
575,099,614
393,257,100
Perpetual subordinated convertible securities
1,848,513
—
—
Weighted average number of ordinary shares used in the calculation of diluted earnings per share
4,713,437,343
4,833,106,269
4,326,243,597
*</t>
  </si>
  <si>
    <t>Property, plant and equipment (Tables)</t>
  </si>
  <si>
    <t>Schedule of property, plant and equipment activity</t>
  </si>
  <si>
    <t>Construction
Plant and
Office
in progress
Land
Buildings
equipment
equipment
(CIP)
Total
USD’000
USD’000
USD’000
USD’000
USD’000
USD’000
Cost
Balance at December 31, 2014
—
8,472,186
120,072
1,088,080
10,005,682
Transfer from (out) CIP
—
985,820
14,966
(1,264,262)
—
Addition
—
—
—
—
1,498,201
1,498,201
Disposals
—
—
(53,550)
(180)
(654)
(54,384)
Reclassified as held-for-sale
—
—
—
—
(114,534)
(114,534)
Balance at December 31, 2015
—
588,820
9,404,456
134,858
1,206,831
11,334,965
Business combination
2,485
42,612
63,519
290
4,213
113,119
Transfer from (out) CIP
—
93,535
2,338,662
34,546
(2,466,743)
—
Addition
—
—
—
—
2,597,970
2,597,970
Disposals
—
—
(283,420)
(2,136)
(9,257)
(294,813)
Balance at December 31, 2016
2,485
724,967
11,523,217
167,558
1,333,014
13,751,241
Transfer from (out) CIP
—
174,143
1,696,092
31,355
(1,901,590)
—
Addition
—
—
—
—
2,425,697
2,425,697
Disposals
—
(28,543)
(767,210)
(3,588)
(5,518)
(804,859)
Balance at December 31, 2017
2,485
870,567
12,452,099
195,325
1,851,603
15,372,079
Construction
Plant and
Office
in progress
Land
Buildings
equipment
equipment
(CIP)
Total
USD’000
USD’000
USD’000
USD’000
USD’000
USD’000
Accumulated depreciation and impairment
Balance at December 31, 2014
—
121,680
6,758,071
103,514
27,331
7,010,596
Disposal
—
—
(51,840)
(180)
(437)
(52,457)
Depreciation expense
—
13,858
451,027
8,123
—
473,008
Balance at December 31, 2015
—
135,538
7,157,258
111,457
26,894
7,431,147
Disposal
—
(289)
(33,917)
(2,136)
(11,611)
(47,953)
Depreciation expense
—
18,133
639,986
15,042
—
673,161
Impairment loss
—
—
—
—
7,529
7,529
Balance at December 31, 2016
—
153,382
7,763,327
124,363
22,812
8,063,884
Disposal
—
(5,819)
(108,370)
(1,822)
(5,231)
(121,242)
Depreciation expense
—
41,243
839,351
25,440
—
906,034
Balance at December 31, 2017
—
188,806
8,494,308
147,981
17,581
8,848,676
Construction
Plant and
Office
in progress
Land
Buildings
equipment
equipment
(CIP)
Total
USD’000
USD’000
USD’000
USD’000
USD’000
USD’000
Balance at December 31, 2015
—
453,282
2,247,198
23,401
1,179,937
3,903,818
Balance at December 31, 2016
2,485
571,585
3,759,890
43,195
1,310,202
5,687,357
Balance at December 31, 2017
2,485
681,761
3,957,791
47,344
1,834,022
6,523,403</t>
  </si>
  <si>
    <t>Intangible assets (Tables)</t>
  </si>
  <si>
    <t>Schedule of changes in goodwill and other intangible assets</t>
  </si>
  <si>
    <t>Other
intangible
Goodwill
assets
Total
USD’000
USD’000
USD’000
Cost
Balance at December 31, 2014
—
370,721
370,721
Additions
—
65,269
65,269
Expired and disposal
—
(44,813)
(44,813)
Balance at December 31, 2015
—
391,177
391,177
Business combination
3,933
8,088
12,021
Additions
—
67,936
67,936
Expired and disposal
—
(21,164)
(21,164)
Balance at December 31, 2016
3,933
446,037
449,970
Additions
—
34,461
34,461
Balance at December 31, 2017
3,933
480,498
484,431
Accumulated amortization and impairment
Balance at December 31, 2014
—
162,899
162,899
Amortization expense for the year
—
48,812
48,812
Expired and disposal
—
(44,813)
(44,813)
Balance at December 31, 2015
—
166,898
166,898
Amortization expense for the year
—
55,080
55,080
Expired and disposal
—
(20,589)
(20,589)
Balance at December 31, 2016
—
201,389
201,389
Amortization expense for the year
—
63,098
63,098
Balance at December 31, 2017
—
264,487
264,487
Balance at December 31, 2015
—
224,279
224,279
Balance at December 31, 2016
3,933
244,648
248,581
Balance at December 31, 2017
3,933
216,011
219,944</t>
  </si>
  <si>
    <t>Subsidiaries (Tables)</t>
  </si>
  <si>
    <t>Details of the Company's subsidiaries</t>
  </si>
  <si>
    <t>Proportion of
Place of
Proportion of
voting power
establishment
Class of
Paid up
ownership interest
held by the
Name of company
and operation
shares held
registered capital
held by the Company
Company
Principal activities
Better Way Enterprises Limited (“Better Way”)#
Samoa
Ordinary
USD
1,000,000
Directly
100
%
100
%
Provision of marketing related activities
Semiconductor Manufacturing International (Shanghai) Corporation (“SMIS” or “SMIC Shanghai”)#
People’s Republic of China -the “PRC”
Ordinary
USD
1,740,000,000
Indirectly
100
%
100
%
Manufacturing and trading of semiconductor products
SMIC, Americas
United States of America
Ordinary
USD
500,000
Directly
100
%
100
%
Provision of marketing related activities
Semiconductor Manufacturing International (Beijing) Corporation (“SMIB” or “SMIC Beijing”)#
PRC
Ordinary
USD
1,000,000,000
Directly
100
%
100
%
Manufacturing and trading of semiconductor products
SMIC Japan
Japan
Ordinary
JPY
10,000,000
Directly
100
%
100
%
Provision of marketing related activities
SMIC Europe S.R.L
Italy
Ordinary
EUR
100,000
Directly
100
%
100
%
Provision of marketing related activities
Semiconductor Manufacturing International (Solar Cell) Corporation
Cayman Islands
Ordinary
USD
11,000
Directly
100
%
100
%
Investment holding
SMIC Commercial Shanghai Limited Company
PRC
Ordinary
USD
373,000,000
Directly
100
%
100
%
Provision of marketing related activities
Semiconductor Manufacturing International (Tianjin) Corporation (“SMIT” or “SMIC Tianjin”)#
PRC
Ordinary
USD
770,000,000
Indirectly
100
%
100
%
Manufacturing and trading of semiconductor products
SMIC Development (Chengdu) Corporation (“SMICD”)#
PRC
Ordinary
USD
5,000,000
Directly
100
%
100
%
Construction, operation, and management of SMICD’s living quarters, schools, and supermarket
Semiconductor Manufacturing International (BVI) Corporation (“SMIC (BVI)”)#
British Virgin Islands
Ordinary
USD
10
Directly
100
%
100
%
Provision of marketing related activities
Admiral Investment Holdings Limited
British Virgin Islands
Ordinary
USD
10
Directly
100
%
100
%
Investment holding
SMIC Shanghai (Cayman) Corporation
Cayman Islands
Ordinary
USD
50,000
Directly
100
%
100
%
Investment holding
SMIC Beijing (Cayman) Corporation
Cayman Islands
Ordinary
USD
50,000
Directly
100
%
100
%
Investment holding
SMIC Tianjin (Cayman) Corporation
Cayman Islands
Ordinary
USD
50,000
Directly
100
%
100
%
Investment holding
SilTech Semiconductor Corporation
Cayman Islands
Ordinary
USD
10,000
Directly
100
%
100
%
Investment holding
SMIC Shenzhen (Cayman) Corporation
Cayman Islands
Ordinary
USD
50,000
Directly
100
%
100
%
Investment holding
SMIC New Technology Research &amp; Development (Shanghai) Corporation (formerly “SMIC Advanced Technology Research &amp; Development (Shanghai) Corporation”)
PRC
Ordinary
USD
199,000,000
Indirectly
94.874
%
94.874
%
Research and development activities
SMIC Holdings Corporation
PRC
Ordinary
USD
50,000,000
Directly
100
%
100
%
investment holding
SJ Semiconductor Corporation
Cayman Islands
Ordinary and preferred
USD
5,668
Directly
56.045
%
56.045
%
Investment holding
SMIC Energy Technology (Shanghai) Corporation (“Energy Science”)#
PRC
Ordinary
USD
10,400,000
Indirectly
100
%
100
%
Manufacturing and trading of solar cell related semiconductor products
Magnificent Tower Limited
British Virgin Islands
Ordinary
USD
50,000
Indirectly
100
%
100
%
investment holding
SMIC Hong Kong International Company Limited
Hong Kong
Ordinary
HKD
1
Indirectly
100
%
100
%
investment holding
SMIC Beijing (HK) Company Limited
Hong Kong
Ordinary
HKD
1
Indirectly
100
%
100
%
Investment holding
SMIC Tianjin (HK) Company Limited
Hong Kong
Ordinary
HKD
1
Indirectly
100
%
100
%
Investment holding
SMIC Solar Cell (HK) Company Limited
Hong Kong
Ordinary
HKD
1
Indirectly
100
%
100
%
Investment holding
SMIC Shenzhen (HK) Company Limited
Hong Kong
Ordinary
HKD
1
Indirectly
100
%
100
%
Investment holding
SilTech Semiconductor (Hong Kong) Corporation Limited
Hong Kong
Ordinary
HKD
1,000
Indirectly
100
%
100
%
Investment holding
Semiconductor Manufacturing International (Shenzhen) Corporation(“SMIZ” or “SMIC Shenzhen”)#
PRC
Ordinary
USD
127,000,000
Indirectly
100
%
100
%
Manufacturing and trading of semiconductor products
SilTech Semiconductor (Shanghai) Corporation Limited (“SilTech Shanghai”)#
PRC
Ordinary
USD
12,000,000
Indirectly
100
%
100
%
Manufacturing and trading of semiconductor products
Semiconductor Manufacturing North China (Beijing) Corporation (“SMNC”)#
PRC
Ordinary
USD
3,000,000,000
Directly and indirectly
51
%
51
%
Manufacturing and trading of semiconductor products
China IC Capital Co., Ltd
PRC
Ordinary
RMB
987,000,000
Indirectly
100
%
100
%
Investment holding
Shanghai Hexin Investment Management Limited Partnership
PRC
Ordinary
RMB
50,000,000
Indirectly
99
%
99
%
Investment holding
SJ Semiconductor (HK) Limited
Hong Kong
Ordinary
HKD
1,000
Indirectly
56.045
%
56.045
%
Investment holding
SJ Semiconductor (Jiangyin) Corporation (“SJ Jiangyin”)#
PRC
Ordinary
USD
259,500,000
Indirectly
56.045
%
56.045
%
Bumping and circuit probe testing activities
LFoundry S.r.l. (“LFoundry”)#
Italy
Ordinary
EUR
2,000,000
Indirectly
70
%
70
%
Manufacturing and trading of semiconductor products
Ningbo Semiconductor International Corporation
PRC
Ordinary
RMB
255,000,000
Indirectly
53.725
%
53.725
%
Manufacturing and trading of semiconductor products
Semiconductor Manufacturing South China Corporation
PRC
Ordinary
USD
200,475,706
Indirectly
100
%
100
%
Manufacturing and trading of semiconductor products
SJ Semiconductor USA Co.
United States of America
Ordinary
USD
500,000
Indirectly
56.045
%
56.045
%
Provision of marketing related activities
SMIC (Sofia) EOOD
Bulgaria
Ordinary
BGN
1,800,000
Indirectly
100
%
100
%
Designing activities
SMIC Innovation Design Center (Ningbo) Co., Ltd.
PRC
Ordinary
—
Indirectly
100
%
100
%
Designing activities
#</t>
  </si>
  <si>
    <t>Subsidiaries with material non-controlling interests</t>
  </si>
  <si>
    <t>Place of
Proportion of ownership interests
establishment
and voting rights held by
Profit (loss) allocated to non-
Accumulated non-controlling
Name of company
and operation
non-controlling interests
controlling interests
interests
12/31/17
12/31/16
12/31/15
12/31/17
12/31/16
12/31/15
12/31/17
12/31/16
12/31/15
USD’000
USD’000
USD’000
USD’000
USD’000
USD’000
Semiconductor Manufacturing North China (Beijing) Corporation (“SMNC”)
Beijing, PRC
49.0
%
49.0
%
45
%
(39,113)
(55,868)
(25,596)
1,324,590
1,069,703
371,446
SJ Semiconductor Corporation
Cayman Islands
44.0
%
44.0
%
44.7
%
(4,896)
(3,545)
(5,077)
124,659
136,458
79,621
(44,009)
(59,413)
(30,673)
1,449,249
1,206,161
451,067</t>
  </si>
  <si>
    <t>Semiconductor Manufacturing North China (Beijing) Corporation ("SMNC")</t>
  </si>
  <si>
    <t>Summarized financial information</t>
  </si>
  <si>
    <t>12/31/17
12/31/16
12/31/15
USD’000
USD’000
USD’000
Current assets
1,559,016
1,103,214
381,640
Non-current assets
2,046,290
1,807,207
917,719
Current liabilities
(596,500)
(409,898)
(350,298)
Non-current liabilities
(315,718)
(327,995)
(123,626)
Net assets
2,693,088
2,172,528
825,435
Equity attributable to owners of the Company
1,368,498
1,102,825
453,989
Non-controlling interests
1,324,590
1,069,703
371,446
Net assets
2,693,088
2,172,528
825,435
Year ended
Year ended
Year ended
12/31/17
12/31/16
12/31/15
USD’000
USD’000
USD’000
Revenue
471,174
243,715
4,721
Expense
(574,386)
(339,910)
(64,032)
Other income (expense)
23,389
(19,480)
2,430
Loss for the year
(79,823)
(115,675)
(56,881)
Loss attributable to owners of the Company
(40,710)
(59,807)
(31,285)
Loss attributable to the non-controlling interests
(39,113)
(55,868)
(25,596)
Loss for the year
(79,823)
(115,675)
(56,881)
Other comprehensive income attributable to owners of the Company
—
—
—
Other comprehensive income attributable to the non-controlling interests
—
—
—
Other comprehensive income for the year
—
—
—
Total comprehensive loss attributable to owners of the Company
(40,710)
(59,807)
(31,285)
Total comprehensive loss attributable to the non-controlling interests
(39,113)
(55,868)
(25,596)
Total comprehensive loss for the year
(79,823)
(115,675)
(56,881)
Dividends paid to non-controlling interests
—
—
—
Net cash inflow (outflow) from operating activities
188,115
(13,082)
(71,817)
Net cash outflow from investing activities
(820,606)
(1,627,788)
(173,535)
Net cash inflow from financing activities
590,091
1,655,011
137,500
Net cash (outflow) inflow
(42,400)
14,141
(107,852)</t>
  </si>
  <si>
    <t>SJ Semiconductor Corporation</t>
  </si>
  <si>
    <t>12/31/17
12/31/16
12/31/15
USD’000
USD’000
USD’000
Current assets
205,957
224,737
164,495
Non-current assets
131,041
102,790
66,772
Current liabilities
(46,608)
(11,656)
(18,904)
Non-current liabilities
(7,002)
(5,421)
(34,331)
Net assets
283,388
310,450
178,032
Equity attributable to owners of the Company
158,729
173,992
98,411
Non-controlling interests
124,659
136,458
79,621
Net assets
283,388
310,450
178,032
Year ended
Year ended
Year ended
12/31/17
12/31/16
12/31/15
USD’000
USD’000
USD’000
Revenue
21,862
12,782
1,543
Expense
(39,504)
(27,300)
(9,621)
Other income (expense)
6,505
6,564
(3,274)
Loss for the year
(11,137)
(7,954)
(11,352)
Loss attributable to owners of the Company
(6,241)
(4,409)
(6,275)
Loss attributable to the non-controlling interests
(4,896)
(3,545)
(5,077)
Loss for the year
(11,137)
(7,954)
(11,352)
Other comprehensive income attributable to owners of the Company
—
—
—
Other comprehensive incom attributable to the non-controlling interests
—
—
—
Other comprehensive income for the year
—
—
—
Total comprehensive loss attributable to owners of the Company
(6,241)
(4,409)
(6,275)
Total comprehensive loss attributable to the non- controlling interests
(4,896)
(3,545)
(5,077)
Total comprehensive loss for the year
(11,137)
(7,954)
(11,352)
Dividends paid to non-controlling interests
—
—
—
Net cash inflow (outflow) from operating activities
6,115
(1,194)
(9,841)
Net cash outflow from investing activities
(65,993)
(147,752)
(60,336)
Net cash (outflow) inflow from financing activities
(1,983)
109,291
175,211
Net cash (outflow) inflow
(61,861)
(39,655)
105,034</t>
  </si>
  <si>
    <t>Investments in associates (Tables)</t>
  </si>
  <si>
    <t>Schedule of investments in associates</t>
  </si>
  <si>
    <t>Class of
Proportion of ownership interest
Place of establishment
share
and voting power held
Name of company
and operation
held
by the Group
12/31/17
12/31/16
12/31/15
Toppan SMIC Electronic (Shanghai) Co., Ltd (“Toppan”)
Shanghai, PRC
Ordinary
30.0
%
30.0
%
30.0
%
Zhongxin Xiecheng Investment (Beijing) Co., Ltd (“Zhongxin Xiecheng”)
Beijing, PRC
Ordinary
49.0
%
49.0
%
49.0
%
Brite Semiconductor (Shanghai) Corporation (“Brite Shanghai”) (4)
Shanghai, PRC
Ordinary
46.6
%
47.3
%
47.8
%
Suzhou Changjiang Electric Xinke Investment Co., Ltd. (“Changjiang Xinke”) (3)
Jiangsu, PRC
Ordinary
—
19.6
%
19.6
%
Jiangsu Changjiang Electronics Technology Co., Ltd. (“JCET”) (3)
Jiangsu, PRC
Ordinary
14.3
%
NA
NA
Sino IC Leasing Co., Ltd. (“Sino IC Leasing”)
Shanghai, PRC
Ordinary
8.1
% (1)
11.4
% (1)
8.8
% (1)
China Fortune-Tech Capital Co., Ltd (“China Fortune-Tech”)
Shanghai, PRC
Ordinary
30.0
%
30.0
%
45.0
%
Beijing Wu Jin Venture Investment Center (Limited Partnership) (“WuJin”) (2)
Beijing, PRC
Ordinary
32.6
%
32.6
%
32.6
%
Shanghai Fortune-Tech Qitai Invest Center (Limited Partnership) (“Fortune-Tech Qitai”) (2)
Shanghai, PRC
Ordinary
33.0
%
33.0
%
33.0
%
Shanghai Fortune-Tech Zaixing Invest Center (Limited Partnership) (“Fortune-Tech Zaixing”) (2)
Shanghai, PRC
Ordinary
66.2
% (1)
66.2
% (1)
66.2
% (1)
Suzhou Fortune-Tech Oriental Invest Fund Center (Limited Partnership) (“Fortune-Tech Oriental”) (2)
Jiangsu, PRC
Ordinary
44.8
%
44.8
%
44.8
%
Juyuan Juxin Integrated Circuit Fund (“Juyuan Juxin”) (2)
Shanghai, PRC
Ordinary
31.6
%
40.9
%
NA
(1)
In accordance with investment agreements, the Group has significant influence over Fortune-Tech Zaixing and Sino IC Leasing.
(2)
On April 27, 2016, SilTech Shanghai and JCET entered into a disposal agreement (the “Disposal Agreement”), pursuant to which SilTech Shanghai agreed to sell its 19.61% ownership interest in Changjiang Xinke to JCET in consideration of RMB664.0 million, which will be satisfied by JCET’s issue of 43,229,166 shares of JCET to SilTech Shanghai at RMB RMB15.36 per share. On the same day, SilTech Shanghai and JCET entered into a subscription agreement (the “Subscription Agreement”), pursuant to which SilTech Shanghai agreed to subscribe for and JCET agreed to issue 150,681,044 shares of JCET in consideration of an aggregate subscription price of RMB2,655.0 million in cash. On May 10, 2017, the Company was notified by JCET that the China Securities Regulatory Commission has granted approval for this transaction, and the Disposal Agreement and the Subscription Agreement became effective accordingly. On June 19, 2017, the transactions were completed and SMIC became the single largest shareholder of JCET. The Group recorded its ownership interest of JCET as investment in associate due to its right to nominate directors of JCET’s board.
(3)
The Group invested in these associates indirectly though China IC Capital Co., Ltd (the “Fund”), a wholly-owned investment fund company of SMIC, as set out in Note 19. The Fund is intended to invest primarily in integrated circuits related fund products and investment projects. The Group’s joint ventures and available-for-sale investments invested indirectly through the Fund are disclosed in Note 21 and Note 23, respectively.
(4)
Since September 30, 2017, the Group invested Brite Shanghai directly with no more investment in Brite Semiconductor Corporation, the holding company of Brite Shanghai.</t>
  </si>
  <si>
    <t>Toppan SMIC Electronic (Shanghai) Co., Ltd ("Toppan")</t>
  </si>
  <si>
    <t>Schedule of summarized financial information and reconciliation to the carrying amount of the interest in the associate</t>
  </si>
  <si>
    <t>Toppan
12/31/17
12/31/16
12/31/15
USD’000
USD’000
USD’000
Current assets
55,966
53,716
51,661
Non-current assets
19,978
17,205
22,554
Current liabilities
(1,727)
(2,246)
(2,062)
Non-current liabilities
—
—
—
Net assets
74,217
68,675
72,153
Year ended
Year ended
Year ended
12/31/17
12/31/16
12/31/15
USD’000
USD’000
USD’000
Total revenue
18,391
20,711
20,782
Profit for the year
1,235
1,178
3,267
Other comprehensive income for the year
—
—
—
Total comprehensive income for the year
1,235
1,178
3,267
Dividends received from the associate during the year
—
—
—
Reconciliation of the above summarized financial information to the carrying amount of the interest in the associate recognized in the consolidated financial statements:
12/31/17
12/31/16
12/31/15
USD’000
USD’000
USD’000
Net assets of the associate
74,217
68,675
72,153
Proportion of the Group’s ownership interest in Toppan
30
%
30
%
30
%
Carrying amount of the Group’s interest in Toppan
22,265
20,603
21,646</t>
  </si>
  <si>
    <t>Jiangsu Changjiang Electronics Technology Co., Ltd. (“JCET”)</t>
  </si>
  <si>
    <t>JCET and its subsidiaries
In accordance with IAS 39, the group applies the equity method accounted for its investments in JCET on one quarter lag basis since the annual financial report of JCET were not available as of December 31, 2017.
09/30/17
USD’000
Current assets
1,401,575
Non-current assets
3,305,615
Current liabilities
(1,639,114)
Non-current liabilities
(1,661,532)
Net assets
1,406,544
Equity attributable to owners of the associate
1,385,372
Non-controlling interests
21,172
Net assets
1,406,544
Three months
ended
09/30/17
USD’000
Total revenue
958,087
Profit attributable to owners of the associate
11,480
Profit attributable to the non-controlling interests
628
Profit for the period
12,108
Other comprehensive loss for the period
(19,986)
Total comprehensive loss for the period
(7,878)
Total comprehensive loss attributable to owners of the associate
(8,496)
Total comprehensive income attributable to the non-controlling interests
618
Total comprehensive loss for the period
(7,878)
Dividends received from the associate during the period
—
Reconciliation of the above summarized financial information to the carrying amount of the interest in the associate recognized in the consolidated financial statements:
12/31/17
USD’000
Equity attributable to owners of the associate
1,385,372
Proportion of the Group’s ownership interest in JCET
14.3
%
197,832
Valuation premium
340,561
Carrying amount of the Group’s interest in JCET
538,393</t>
  </si>
  <si>
    <t>Shanghai Fortune-Tech Zaixing Invest Center (Limited Partnership) ("Fortune-Tech Zaixing")</t>
  </si>
  <si>
    <t>Fortune-Tech Zaixing
12/31/17
12/31/16
12/31/15
USD’000
USD’000
USD’000
Current assets
2,264
12,720
15,513
Non-current assets
19,965
8,520
7,581
Current liabilities
(2)
(1)
(3)
Non-current liabilities
—
—
—
Net assets
22,227
21,239
23,091
Year ended
Year ended
Year ended
12/31/17
12/31/16
12/31/15
USD’000
USD’000
USD’000
Total revenue
—
—
—
Loss for the year
(366)
(329)
(178)
Other comprehensive income for the year
—
—
—
Total comprehensive loss for the year
(366)
(329)
(178)
Dividends received from the associate during the year
—
—
—
Reconciliation of the above summarized financial information to the carrying amount of the interest in the associate recognized in the consolidated financial statements:
12/31/17
12/31/16
12/31/15
USD’000
USD’000
USD’000
Net assets of the associate
22,227
21,239
23,091
Proportion of the Group’s ownership interest in Fortune-Tech Zaixing
66.2
%
66.2
%
66.2
%
Carrying amount of the Group’s interest in Fortune-Tech Zaixing
14,714
14,087
15,292</t>
  </si>
  <si>
    <t>Sino IC Leasing Co., Ltd. ("Sino IC Leasing")</t>
  </si>
  <si>
    <t>Sino IC Leasing and its subsidiaries
12/31/17
12/31/16
12/31/15
USD’000
USD’000
USD’000
Current assets
1,038,538
702,570
502,454
Non-current assets
3,464,412
1,859,267
21,374
Current liabilities
(523,228)
(117,287)
(8,679)
Non-current liabilities
(2,509,732)
(1,653,206)
(190,021)
Net assets
1,469,990
791,344
325,128
Equity attributable to owners of the associate
1,366,367
776,959
325,128
Non-controlling interests
103,623
14,385
—
Net assets
1,469,990
791,344
325,128
Year ended
Year ended
Year ended
12/31/17
12/31/16
12/31/15
USD’000
USD’000
USD’000
Total revenue
215,538
36,085
2,437
Profit attributable to owners of the associate
39,003
12,938
3,761
Profit attributable to the non-controlling interests
460
48
—
Profit for the year
39,463
12,986
3,761
Other comprehensive (loss) income for the year
(10,206)
3,594
—
Total comprehensive income for the year
29,257
16,580
3,761
Total comprehensive income attributable to owners of the associate
28,797
16,532
3,761
Total comprehensive income attributable to the non-controlling interests
460
48
—
Total comprehensive income for the year
29,257
16,580
3,761
Dividends received from the associate during the year
255
—
—
Reconciliation of the above summarized financial information to the carrying amount of the interest in the associate recognized in the consolidated financial statements:
12/31/17
12/31/16
12/31/15
USD’000
USD’000
USD’000
Equity attributable to owners of the associate
1,366,367
776,959
325,128
Proportion of the Group’s ownership interest in Sino IC Leasing
8.1
%
11.4
%
8.8
%
Carrying amount of the Group’s interest in Sino IC Leasing
110,162
88,651
28,736</t>
  </si>
  <si>
    <t>Juyuan Juxin Integrated Circuit Fund ("Juyuan Juxin")</t>
  </si>
  <si>
    <t>Juyuan Juxin
12/31/17
12/31/16
USD’000
USD’000
Current assets
108,639
47,494
Non-current assets
55,761
—
Current liabilities
(33)
(7)
Non-current liabilities
—
—
Net assets
164,367
47,487
Year ended
Year ended
12/31/17
12/31/16
USD’000
USD’000
Total revenue
—
—
Loss for the year
(3,120)
(1,893)
Other comprehensive income for the year
—
—
Total comprehensive loss for the year
(3,120)
(1,893)
Dividends received from the associate during the year
—
—
Reconciliation of the above summarized financial information to the carrying amount of the interest in the associate recognized in the consolidated financial statements:
12/31/17
12/31/16
USD’000
USD’000
Net assets of the associate
164,367
47,487
Proportion of the Group’s ownership interest in Juyuan Juxin
31.6
%
40.9
%
Carrying amount of the Group’s interest in Juyuan Juxin
51,940
19,408</t>
  </si>
  <si>
    <t>Investments in joint ventures (Tables)</t>
  </si>
  <si>
    <t>Disclosure of joint operations [line items]</t>
  </si>
  <si>
    <t>Schedule of investments in joint ventures</t>
  </si>
  <si>
    <t>Class
Proportion of ownership interest
Place of establishment
of share
and voting power held
Name of company
and operation
held
by the Group
12/31/17
12/31/16
12/31/15
Shanghai Xinxin Investment Centre (Limited Partnership) (“Shanghai Xinxin”)
Shanghai, PRC
Ordinary
49.0
%
49.0
%
49.0
%
Shanghai Chengxin Investment Center (Limited Partnership) (“Shanghai Chengxin”)
Shanghai, PRC
Ordinary
31.5
%
42.0
%
42.0
%</t>
  </si>
  <si>
    <t>Shanghai Xinxin Investment Centre (Limited Partnership) ("Shanghai Xinxin")</t>
  </si>
  <si>
    <t>Schedule of summarized financial information and reconciliation to the carrying amount of the interest in the joint ventures</t>
  </si>
  <si>
    <t>Shanghai Xinxin
12/31/17
12/31/16
12/31/15
USD’000
USD’000
USD’000
Current assets
1,453
10,679
4,917
Non-current assets
53,782
13,283
28,631
Current liabilities
(6)
(7)
(3,287)
Non-current liabilities
—
—
—
Net assets
55,229
23,955
30,261
Year ended
Year ended
Year ended
12/31/17
12/31/16
12/31/15
USD’000
USD’000
USD’000
Total revenue
—
—
(Loss) profit for the year
(390)
4,540
(609)
Other comprehensive income for the year
30,441
—
—
Total comprehensive income (loss) for the year
30,051
4,540
(609)
Dividends received from the joint venture during the year
—
2,027
—
Reconciliation of the above summarized financial information to the carrying amount of the interest in the joint venture recognized in the consolidated financial statements:
12/31/17
12/31/16
12/31/15
USD’000
USD’000
USD’000
Net assets of the joint venture
55,229
23,955
30,261
Proportion of the Group’s ownership interest in Shanghai Xinxin
49.0
%
49.0
%
49.0
%
Carrying amount of the Group’s interest in Shanghai Xinxin
27,062
11,740
14,829</t>
  </si>
  <si>
    <t>Other financial assets (Tables)</t>
  </si>
  <si>
    <t>12/31/17
12/31/16
12/31/15
USD’000
USD’000
USD’000
At fair value
Non-current
Derivatives
Cross currency swap contracts – cash flow hedges
17,598
—
—
Current
Derivatives
Foreign currency forward contracts
2,111
—
172
Cross currency swap contracts – cash flow hedges
4,739
Short-term investments
Financial products sold by banks
117,928
24,931
257,583
Bank deposits will mature over 3 months
559,034
6,612
25,125
683,812
31,543
282,880
701,410
31,543
282,880</t>
  </si>
  <si>
    <t>Restricted cash (Tables)</t>
  </si>
  <si>
    <t>Schedule of restricted cash</t>
  </si>
  <si>
    <t>12/31/17
12/31/16
12/31/15
USD’000
USD’000
USD’000
Restricted cash
Non-current (1)
13,438
20,080
—
Current (2)
336,043
337,699
302,416
349,481
357,779
302,416
(1)
As of December 31, 2017, the non-current restricted cash consisted of US$13.4 million (EUR11.2 million, December 31, 2016: US$20.1 million and December 31, 2015: nil ) of bank time deposits pledged against long-term borrowing from MPS Capital Services S.p.A. of US$1.3 million (EUR1.1 million) and from Cassa Depositie Prestiti of US$12.1 million (EUR10.1 million).
(2)
As of December 31, 2017, the current restricted cash consisted of US$14.9 million (December 31, 2016: US$2.9 million and December 31, 2015: US$1.1 million) of bank time deposits, within which US$9.3 million was pledged against letters of credit and short-term borrowings, and US$5.6 million (EUR4.7 million) was pledged against long-term borrowing current portions from MPS Capital Services S.p.A. of US$0.5 million (EUR0.5 million) and from Cassa Depositie Prestiti of US$5.1 million (EUR4.2 million).
As of December 31, 2017, 2016 and 2015, the current restricted cash consisted of US$235.3 million, US$191.9 million and US$74.0 million, respectively of government funding received mainly for the reimbursement of research and development expenses to be incurred.
As of December 31, 2017, 2016 and 2015 the current restricted cash of US$85.8 million and US$142.9 and US$227.3 million were from low interest cost entrusted loans granted by CDB Development Fund through China Development Bank, which is designated to be used for future capacity expansion. The Group expects to spend the restricted cash within the next 12 months.</t>
  </si>
  <si>
    <t>Other assets (Tables)</t>
  </si>
  <si>
    <t>Schedule of other assets</t>
  </si>
  <si>
    <t>12/31/17
12/31/16
12/31/15
USD’000
USD’000
USD’000
Available-for-sale investments
24,844
21,966
19,750
MPS Bonds
—
4,634
—
Others
17,966
16,270
12,328
Non-current
42,810
42,870
32,078</t>
  </si>
  <si>
    <t>Inventories (Tables)</t>
  </si>
  <si>
    <t>Schedule of inventories</t>
  </si>
  <si>
    <t>12/31/17
12/31/16
12/31/15
USD’000
USD’000
USD’000
Raw materials
149,574
126,526
88,134
Work in progress
321,695
280,216
225,475
Finished goods
151,410
57,474
73,717
622,679
464,216
387,326</t>
  </si>
  <si>
    <t>Trade and other receivables (Tables)</t>
  </si>
  <si>
    <t>Schedule of trade and other receivables</t>
  </si>
  <si>
    <t>12/31/17
12/31/16
12/31/15
USD’000
USD’000
USD’000
Trade receivables
407,975
491,018
399,200
Allowance on doubtful trade receivables
(1,335)
(1,491)
(41,976)
406,640
489,527
357,224
Other receivables and refundable deposits
209,668
156,295
142,622
616,308
645,822
499,846</t>
  </si>
  <si>
    <t>Schedule of aged analysis of trade receivables</t>
  </si>
  <si>
    <t>12/31/17
12/31/16
12/31/15
USD’000
USD’000
USD’000
Within 30 days
148,131
274,087
177,542
31–60 days
187,623
179,453
151,377
Over 60 days
72,221
37,478
70,281
Total trade receivables
407,975
491,018
399,200</t>
  </si>
  <si>
    <t>Schedule of movement in the allowance for doubtful debts</t>
  </si>
  <si>
    <t>12/31/17
12/31/16
12/31/15
USD’000
USD’000
USD’000
Balance at beginning of the year
1,491
41,976
42,014
Addition in allowance on doubtful trade receivables
301
201
528
Amounts written off during the year as uncollectible
(19)
(39,083)
(25)
Reversal of allowance on doubtful trade receivables
(438)
(1,603)
(541)
Balance at end of the year
1,335
1,491
41,976</t>
  </si>
  <si>
    <t>Past due but not impaired</t>
  </si>
  <si>
    <t>12/31/17
12/31/16
12/31/15
USD’000
USD’000
USD’000
Neither past due nor impaired
331,469
444,145
312,479
Past due but not impaired
Within 30 days
62,267
34,872
39,737
31–60 days
9,583
8,875
3,534
Over 60 days
3,321
1,635
1,474
Total carrying amount
406,640
489,527
357,224
Average overdue days
26
27
23</t>
  </si>
  <si>
    <t>Assets classified as held for sale (Tables)</t>
  </si>
  <si>
    <t>Schedule of non-current assets classified as held for sale</t>
  </si>
  <si>
    <t>12/31/17
12/31/16
12/31/15
USD’000
USD’000
USD’000
Assets related to employee’s living quarters
37,471
50,813
72,197</t>
  </si>
  <si>
    <t>Shares and issued capital (Tables)</t>
  </si>
  <si>
    <t>Fully paid ordinary shares</t>
  </si>
  <si>
    <t>Number of
Share
Share
shares
capital
Premium
USD’000
USD’000
Balance at December 31, 2014
35,856,096,167
14,342
4,376,630
Issuance of shares under the Company’s employee share option plan
232,284,137
93
20,819
Ordinary shares issued at June 8, 2015
4,700,000,000
1,880
397,580
Ordinary shares issued at September 25, 2015
323,518,848
130
27,392
Ordinary shares issued at October 9, 2015
961,849,809
385
81,440
Balance at December 31, 2015
42,073,748,961
16,830
4,903,861
Issuance of shares under the Company’s employee share option plan
329,531,926
132
35,367
Conversion of convertible bonds during the year
105,128,132
42
11,023
Adjustment arising from the Share Consolidation
(38,257,568,118)
—
—
Issuance of shares under the Company’s employee share option plan after the Share Consolidation
2,081,358
8
697
Balance at December 31, 2016
4,252,922,259
17,012
4,950,948
Issuance of shares under the Company’s employee share option plan (Note 39)
32,723,622
130
35,178
Conversion of convertible bonds during the year
389,042,383
1,556
427,168
Share premium reduction
—
—
(910,849)
Ordinary shares issued at December 6, 2017
241,418,625
966
325,174
Balance at December 31, 2017
4,916,106,889
19,664
4,827,619</t>
  </si>
  <si>
    <t>Reserves (Tables)</t>
  </si>
  <si>
    <t>Schedule of reserves</t>
  </si>
  <si>
    <t>12/31/17
12/31/16
12/31/15
USD’000
USD’000
USD’000
Balance at beginning of year
65,703
70,459
64,540
Arising on share-based payments
17,495
13,838
18,088
Transfer to share premium
(18,220)
(18,594)
(12,169)
Balance at end of year
64,978
65,703
70,459</t>
  </si>
  <si>
    <t>12/31/17
12/31/16
12/31/15
USD’000
USD’000
USD’000
Balance at beginning of year
(22,087)
(3,956)
4,229
Exchange differences arising on translating the foreign operations
21,590
(18,131)
(8,185)
Balance at end of year
(497)
(22,087)
(3,956)</t>
  </si>
  <si>
    <t>12/31/17
12/31/16
12/31/15
USD’000
USD’000
USD’000
Balance at beginning of year
1,245
447
—
Change in value of available-for-sale financial assets during this year
(2,356)
798
447
Balance at end of year
(1,111)
1,245
447</t>
  </si>
  <si>
    <t>12/31/17
12/31/16
12/31/15
USD’000
USD’000
USD’000
Balance at beginning of year
81,678
29,564
29,564
Recognition of the equity component of convertible bonds
—
52,935
—
Conversion options exercised during the year
(29,625)
(821)
—
Balance at end of year
52,053
81,678
29,564</t>
  </si>
  <si>
    <t>12/31/17
12/31/16
USD’000
USD’000
Balance at beginning of year
1,520
—
Actuarial gains or losses on defined benefit plan
(436)
1,520
Balance at end of year
1,084
1,520</t>
  </si>
  <si>
    <t>12/31/17
12/31/16
USD’000
USD’000
Balance at beginning of year
(34,627)
—
Gain (loss) recognized during this year
35,143
(34,627)
Balance at end of year
516
(34,627)</t>
  </si>
  <si>
    <t>12/31/17
USD’000
Balance at beginning of year
—
Change in share of other comprehensive income of joint ventures accounted for using the equity method
17,646
Balance at end of year
17,646</t>
  </si>
  <si>
    <t>Borrowings (Tables)</t>
  </si>
  <si>
    <t>Schedule of borrowings</t>
  </si>
  <si>
    <t>12/31/17
12/31/16
12/31/15
USD’000
USD’000
USD’000
At amortized cost
Short-term commercial bank loans (i)
308,311
176,957
62,872
Short-term borrowings
308,311
176,957
62,872
2013 USD loan (SMIC Shanghai) (ii)
10,760
10,760
10,760
2015 USD loan (SMIC Shanghai)
—
39,641
52,854
2015 CDB USD loan (SJ Jiangyin)
—
2,000
20,000
2015 CDB RMB loan I (SMIC Shanghai) (iii)
153,041
144,155
154,095
2015 CDB RMB loan II (SMIC Shanghai) (iv)
72,694
68,473
73,195
2015 CDB RMB loan (SMIC Beijing) (v)
29,231
28,110
30,048
2016 CDB RMB loan (SMIC Beijing) (vi)
223,440
210,466
—
2017 CDB RMB loan (SMIC Shenzhen) (vii)
185,792
—
—
2015 EXIM RMB loan (SMIC Shanghai) (viii)
76,520
72,077
73,966
2017 EXIM RMB loan (SMIC Shanghai) (ix)
153,041
—
—
2014 EXIM RMB loan (SMIC Beijing)
—
—
36,983
2016 EXIM RMB loan I (SMIC Beijing) (x)
36,730
34,597
—
2016 EXIM RMB loan II (SMIC Beijing) (xi)
61,216
57,662
—
2017 EXIM RMB loan (SMIC Beijing) (xii)
76,520
—
—
2016 EXIM RMB loan (SMIC) (xiii)
76,520
72,077
—
2017 EXIM RMB loan (SMIC Tianjin) (xiv)
76,520
—
—
2017 EXIM USD loan (SMIC Tianjin) (xv)
25,000
—
—
2017 EXIM RMB loan (SMIC Shenzhen) (xvi)
76,520
—
—
2015 RMB entrust loan (SJ Jiangyin)
—
—
14,331
2014 Cassa Depositie Prestiti loan (LFoundry) (xvii)
25,871
26,026
—
2014 MPS capital service loan (LFoundry) (xviii)
5,132
4,578
—
2014 Citizen Finetech Miyota loan (LFoundry) (xix)
3,502
3,926
—
2017 Banca del Mezzogiorno loan (LFoundry) (xx)
1,529
—
—
Finance lease payables (xxi)
6,252
7,057
—
Loans from non-controlling interests shareholders (xxii)
12,750
1,627
—
Others (xxiii)
487,655
482,579
—
Long-term borrowings
1,876,236
1,265,811
466,232
2,184,547
1,442,768
529,104
Current
Short-term borrowings
308,311
176,957
62,872
Current maturities of long-term borrowings
132,297
32,217
50,196
440,608
209,174
113,068
Non-current
Non-current maturities of long-term debt
1,743,939
1,233,594
416,036
2,184,547
1,442,768
529,104
Borrowing by repayment schedule:
Within 1 year
440,608
209,174
113,068
Within 1–2 years
399,301
171,900
15,830
Within 2–5 years
877,315
698,070
172,916
Over 5 years
467,323
363,624
227,290
2,184,547
1,442,768
529,104
Summary of borrowing arrangements
(i)
As of December 31, 201 7 , the Group had 34 short-term credit agreements that provided total credit facilities up to US$2, 118.5 million on a revolving credit basis. As of December 31, 201 7 , the Group had drawn down US$ 308.3 million under these credit agreements. The outstanding borrowings under these credit agreements are unsecured. The interest rate on this loan facility ranged from 0.98% to 3.48% in 201 7 .
(ii)
In August 2013, SMIS entered into a loan facility in the aggregate principal amount of US$47 0. 0 million with a syndicate of financial institutions based in the PRC. This seven-year bank facility was used to finance the planned expansion for SMIS’ 300mm fab. The facility is secured by the manufacturing equipment located in the SMIS’ 300mm fab. As of December 31, 2017, SMIS had drawn down US$26 0.0 million and repaid US$249.2 million on this loan facility. The outstanding balance of US$10.8 million is repayable in advance from February 2018 to August 2018. The interest rate on this loan facility ranged from 5.03% to 5.71%from in 2017. SMIS was in compliance with the related financial covenants as of December 31, 2017.
(iii)
In December 2015, SMIS entered into a loan facility in the aggregate principal amount of RMB1,00 0. 0 million with China Development Bank, which is guaranteed by SMIC. This fifteen-year bank facility was used for new SMIS’ 300mm fab. As of December 31, 201 7 , SMIS had drawn down RMB1,000 million (approximately US$1 53.0 million) on this loan facility. The outstanding balance is repayable from November 2021 to November 2030. The interest rate on this loan facility was 1.20% in 201 7 .
(iv)
In December 2015, SMIS entered into a loan facility in the aggregate principal amount of RMB47 5.0 million with China Development Bank, which is guaranteed by SMIC. This ten-year bank facility was used to expand the capacity of SMIS’ 300mm fab. As of December 31, 201 7 , SMIS had drawn down RMB47 5.0 million (approximately US$ 72.7 million) on this loan facility. The outstanding balance is repayable from December 2018 to December 2025. The interest rate on this loan facility was 1.20% in 201 7 .
(v)
In December 2015, SMIB entered into an RMB loan, a fifteen-year working capital loan facility in the principal amount of RMB19 5.0 million with China Development Bank, which is unsecured. As of December 31, 201 7 , SMIB had drawn down RMB19 5.0 million on this loan facility. The outstanding balance of RMB191.0 million (approximately US$2 9.2 million) is repayable from June 201 8 to December 2030. The interest rate on this loan facility was 1.20% in 201 7 .
(vi)
In May 2016, SMIB entered into the RMB loan, a fifteen-year working capital loan facility in the principal amount of RMB1,46 0. 0 million with China Development Bank, which is guaranteed by SMIC. As of December 31, 201 7 , SMIB had drawn down RMB1,46 0. 0 million (approximately US$2 23.4 million) on this loan facility. The principal amount is repayable from May 2018 to May 2031. The interest rate on this loan facility was 1.20% in 201 7 .
(vii)
In December 201 7 , SMI Z entered into a loan facility in the aggregate principal amount of RMB 5,400.0 million with China Development Bank, which is unsecured. This seven -year bank facility was used to finance the planned expansion for SMIZ’s 300mm fab. As of December 31, 201 7 , SMI Z had drawn down RMB 1,214.0 million (approximately US$ 185.8 million) on this loan facility. The outstanding balance is repayable from December 20 24 . The interest rate on this loan facility was 4 . 46 % per annum in 201 7 .
(viii)
In December 201 5 , SMI S entered into a loan facility in the aggregate principal amount of RMB 500.0 million with The Export-Import Bank of China , which is unsecured. This three -year bank facility was used for working capital purposes . As of December 31, 201 7 , SMI S had drawn down RMB 500.0 million (approximately US$ 76.5 million) on this loan facility. The outstanding balance is repayable in December 20 18 . The interest rate on this loan facility was 2 . 65 % in 201 7 .
(ix)
In March 2017, SMIS entered into a loan facility in the aggregate principal amount of RMB1,000.0 million with The Export-Import Bank of China, which is unsecured. This two-year bank facility as used for working capital purposes. As of December 31, 2017, SMIS had drawn down RMB1,000.0 million (approximately US$153.0 million) on this loan facility. The outstanding balance is repayable in March and April 2019. The interest rate on this loan facility is 2.65% per annum in 2017.
(x)
In December 2016, SMIB entered into the RMB loan, a two-year working capital loan facility in the principal amount of RMB24 0. 0 million with The Export-Import Bank of China, which is unsecured. This two-year bank facility was used for working capital purposes. As of December 31, 201 7 , SMIB had drawn down RMB24 0. 0 million (approximately US$3 6.7 million) on this loan facility. The principal amount is repayable in December 2018. The interest rate on this loan facility was 2.65% in 201 7 .
(xi)
In January 2016, SMIB entered into the RMB loan, a three-year working capital loan facility in the principal amount of RMB40 0. 0 million with The Export-Import Bank of China, which is unsecured. This three-year bank facility was used for working capital purposes. As of December 31, 201 7 , SMIB had drawn down RMB40 0. 0 million (approximately US$ 61.2 million) on this loan facility. The principal amount is repayable in January 2019. The interest rate on this loan facility was 2.65% in 201 7 .
(xii)
In September 201 7 , SMIB entered into the new RMB loan in the aggregate principal amount of RMB 5 0 0. 0 million with The Export-Import Bank of China, which is unsecured . This five -year bank facility was used for SMIB’s 300mm fab . As of December 31, 201 7 , SMIB had drawn down RMB 5 0 0. 0 million (approximately US$ 76.5 million) on this loan facility. The outstanding balance is repayable from September 2018 to September 2022 . The interest rate on this loan facility was 2. 92 % per annum in 201 7 .
(xiii)
In May 2016, SMIC entered into a loan facility in the aggregate principal amount of RMB50 0. 0 million with The Export-Import Bank of China, which is unsecured. This three-year bank facility was used for working capital purposes. As of December 31, 201 7 , SMIC had drawn down RMB50 0. 0 million (approximately US$7 6.5 million) on this loan facility. The outstanding balance is repayable in May 2019. The interest rate on this loan facility was 2.75% to 3 . 05 % in 201 7 .
(xiv)
In February 2017, SMI T entered into the new RMB loan , a three-year working capital loan facility in the principal amount of RMB 5 0 0. 0 million with The Export-Import Bank of China, which is unsecured . This three -year bank facility was use d for working capital purposes. As of December 31, 201 7 , SMI T had drawn down RMB 5 0 0. 0 million (approximately US$ 76.5 million) on this loan facility. The outstanding balance is repayabl e in February 2020 . The interest rate on this loan facility was 4 . 04 % per annum in 201 7 .
(xv)
In August 2017, SMI T entered into the new RMB loan in the aggregate principal amount of US$25. 0 million with The Export-Import Bank of China, which is unsecured . This five -year bank facility was used for SMIT’s 200mm fab. As of December 31, 201 7 , SMI T had drawn down US$25. 0 million on this loan facility. The outstanding balance is repayable in August 2022 . The interest rate on this loan facility was 2 . 65 % per annum in 201 7 .
(xvi)
In December 2017, SMIZ entered into a USD loan facility in the aggregate principal amount of RMB500.0 million with T he Export-Import Bank of China, which is unsecured . This five -year bank facility was used to finance the planned expansion for SMIZ’s 300mm fab. As of December 31, 201 7 , S MIZ had drawn down RMB500. 0 million (approximately US$ 76.5 million) on this loan facility. The outstanding balance is repayable from March 201 8 to September 2022. The interest rate on this loan facility ranged from 3 . 4 0% in 201 7 .
(xvii)
In January 2014, LFoundry entered into a loan facility in the aggregate principal amount of EUR35.8 million with Cassa Depositie Prestiti.This ten-year bank facility was in relation to the admission of LFoundry to the benefits of the technology innovation fund. The facility is secured by bank deposits of EUR 14.3 million and the manufacturing equipment located in LFoundry’s 200mm fab. As of December 31, 201 7 , LFoundry had drawn down EUR35.8 million and repaid EUR 11.8 million on this loan facility. The outstanding balance of EUR2 4 .4 million (its present value is EUR2 1.5 million, approximately US$2 5.9 million) including principal amount of EUR2 4.0 million and interest cash flow of EUR0. 4 million is repayable from December 2017 to December 2023. The interest rate on this loan facility was 0.5% per annum in 201 7 .
(xviii)
In January 2014, LFoundry entered into a loan facility in the aggregate principal amount of EUR4.0 million with MPS Capital Service. This ten-year bank facility was in relation to the admission of LFoundry to the benefits of the technology innovation fund. The facility is secured by bank deposits of EUR1. 6 million and the manufacturing equipment located in LFoundry’s 200mm fab. As of December 31, 201 7 , LFoundry had drawn down EUR4.0 million on this loan facility. The outstanding balance of EUR 4 . 8 million (its present value is EUR4. 2 million, approximately US$ 5.1 million) including principal amount of EUR4.0 million and interest cash flow of EUR 0.8 million is repayable from June 2020 to December 2023. The interest rate on this loan facility was approximately 6% per annum in 201 7 .
(xix)
In June 2014, LFoundry entered into a loan facility in the aggregate principal amount of JPY48 0. 0 million with Citizen Finetech Miyota Co.Ltd. This five-year facility was used to finance the planned expansion of LFoundry’s 200mm fab. The facility is secured by the manufacturing equipment located in LFoundry’s 200mm fab. As of December 31, 201 7 , LFoundry had drawn down JPY48 0. 0 million and repaid JPY58.0 million on this loan facility. The outstanding balance of JPY4 3 9. 0 million (its present value is JPY 4 06 . 0 million, approximately US$3. 5 million) including principal amount of JPY4 22. 0 million and interest cash flow of JPY1 7.0 million is repayable from December 2017 to December 2019. The interest rate on this loan facility was 4.04% in 201 7 .
(xx)
In June 201 7 , LFoundry entered into a loan facility in the aggregate principal amount of EUR1 . 2 million with Banca del Mezzogiorno, which is unsecured. This nin e- year bank facility was in relation to the admission of LFoundry to the benefits of the European Project called Horizon. As of December 31, 201 7 , LFoundry had drawn down EUR1 . 2 million (approximately US$ 1.5 million) on this loan facility. The principal amount is repayable from December 201 8 to June 20 26 . The interest rate on this loan facility ranged from 0 . 8 % per annum in 201 7 .
(xxi)
In 2016, a leasing contract entered into by the Group with one of its suppliers for the construction and installation of gas generation equipment. This transaction was accounted for a finance leasing with remaining lease term of 5 years. As at December 31, 201 7 , the total net future finance lease pay ables w ere US$ 6.3 million.
As of December 31, 2017, the total future minimum lease payments under finance leases and their present values (effective interest rate was 3.68%) were as follows:
Minimum
lease
Present
payments
value
USD’000
USD’000
Amounts payable:
Within one year
1,742
1,564
In the second year
1,742
1,601
In the third to fifth years
3,193
3,087
Total minimum finance lease payments
6,677
6,252
Less: future finance cost charges
(425)
Total net finance lease payables
6,252
Less: current portion of finance lease payables
(1,564)
Non-current portion of finance lease payables
4,688
(xxii)
In 2016, LFoundry entered into a loan facility in the aggregate principal amount of EUR15.0 million from non-controlling interests shareholders of LFoundry. This seven-year facility was in relation to the construction of the new co-generation. LFoundry had drawn down EUR1 0 . 6 million on this loan facility. The outstanding balance of EUR1 0 . 6 million (approximately US$1 2 . 7 million) is repayable from September 2018 to December 2023. The interest rate on this loan facility was 3.5% in 201 7 .
(xxiii)
Other borrowings represented US$48 7.7 million (December 31, 2016 : US$482.6 million and December 31, 2015: nil) of borrowings under three arrangements entered into by the Group with third-party companies in the form of a sale and leaseback transaction with a repurchase option. A batch of production equipment of the Group was sold and leased back under the financing arrangements. As the repurchase prices are set at below US$1.0 which are minimal compared to the expected fair value and the Group is certain that it will exercise the repurchase options, the above arrangements have been accounted for as collateralized borrowings of the Group.</t>
  </si>
  <si>
    <t>Summary of the total future minimum lease payments under finance leases and their present values</t>
  </si>
  <si>
    <t>Minimum
lease
Present
payments
value
USD’000
USD’000
Amounts payable:
Within one year
1,742
1,564
In the second year
1,742
1,601
In the third to fifth years
3,193
3,087
Total minimum finance lease payments
6,677
6,252
Less: future finance cost charges
(425)
Total net finance lease payables
6,252
Less: current portion of finance lease payables
(1,564)
Non-current portion of finance lease payables
4,688</t>
  </si>
  <si>
    <t>Convertible bonds (Tables) - US$450 million zero coupon convertible bonds due 2022 (the “2016 Convertible Bonds”)</t>
  </si>
  <si>
    <t>ifrs Statement [Line Items]</t>
  </si>
  <si>
    <t>Schedule of equity component of the bond</t>
  </si>
  <si>
    <t>USD’000
Principal amount
450,000
Transaction cost
(9,194)
Liability component as at the date of issue
(387,871)
Equity component as at the date of issue
52,935</t>
  </si>
  <si>
    <t>Schedule of movement of liability component and equity component of the bonds</t>
  </si>
  <si>
    <t>Liability
Equity
Component
Component
Total
USD’000
USD’000
USD’000
As at the date of issue
387,871
52,935
440,806
Interest charged
7,339
—
7,339
Balance at December 31, 2016
395,210
52,935
448,145
Interest charged
14,913
—
14,913
Conversion options exercised
(6,794)
(882)
(7,676)
As at December 31, 2017
403,329
52,053
455,382</t>
  </si>
  <si>
    <t>Bonds payable (Tables)</t>
  </si>
  <si>
    <t>Schedule of bonds payable</t>
  </si>
  <si>
    <t>USD’000
Principal amount
500,000
Discount of bonds payable
(5,185)
Transaction cost
(3,634)
Bonds payable as at the date of issue
491,181</t>
  </si>
  <si>
    <t>Schedule of movement of the corporate bonds</t>
  </si>
  <si>
    <t>USD’000
Balance at December 31, 2014
491,579
Interest charged
22,253
Interest payable recognized
(20,625)
Balance at December 31, 2015
493,207
Interest charged
22,327
Interest payable recognized
(20,625)
Balance at December 31, 2016
494,909
Interest charged
22,405
Interest payable recognized
(20,625)
Balance at December 31, 2017
496,689</t>
  </si>
  <si>
    <t>Medium-term notes (Tables)</t>
  </si>
  <si>
    <t>Schedule of notes issued</t>
  </si>
  <si>
    <t>USD’000
Principal amount
226,162
Transaction cost
(2,226)
Notes payable as at the date of issue
223,936</t>
  </si>
  <si>
    <t>Summary of movement of the short-term and medium-term notes</t>
  </si>
  <si>
    <t>USD’000
As at the date of issue
223,936
Interest charged during
4,625
Interest payable recognized
(4,225)
Foreign exchange gain
(9,834)
Balance at December 31, 2016
214,502
Interest charged during
8,185
Interest payable recognized
(7,450)
Foreign exchange gain
13,246
Balance at December 31, 2017
228,483</t>
  </si>
  <si>
    <t>Other financial liabilities (Tables)</t>
  </si>
  <si>
    <t>12/31/17
12/31/16
12/31/15
USD’000
USD’000
USD’000
At fair value
Non-current
Derivatives
Cross currency swap contracts — cash flow hedges
1,919
74,170
—
Current
Derivatives
Cross currency swap contracts — cash flow hedges
742
6,348
—
Cross currency swap contracts
—
—
1,459
Foreign currency forward contracts
2
—
—
744
6,348
1,459
2,663
80,518
1,459</t>
  </si>
  <si>
    <t>Other Liabilities (Tables)</t>
  </si>
  <si>
    <t>Schedule of other liabilities</t>
  </si>
  <si>
    <t>12/31/17
12/31/16
12/31/15
USD’000
USD’000
USD’000
Non-current
Bonus accrued
—
—
48,000
Defined benefit obligation(1)
28,162
24,213
—
Contingent Consideration(3)
12,549
Others – non-current(2)
59,106
13,284
17,761
99,817
37,497
65,761
Current
Others – current(2)
40,627
—
—
140,444
37,497
65,761
(1)
Defined Benefit Plan
Trattamento di Fine Rapport (“TFR”) relates to the amounts that employees in Italy are entitled to receive when they leave the Group and is calculated based on the period of employment and the taxable earnings of each employee. Under certain conditions, the entitlement may be partially advanced to an employee during the employee’s working life.
Under the amendments of the Italian legislation in the first half of 2007,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Group itself.
Consequently, the Italian companies’ obligation to INPS and the contributions to supplementary pension funds take the form, under IAS 19 revised, of “Defined contribution plans” whereas the amounts recorded in the TFR liability retain the nature of “Defined benefit plans”. Accordingly, TFR liabilit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companies under IFRS recognize the associated cost, being the required contributions to the pension funds, over the period in which the employee renders service.
The Group operates defined benefit plans in Italy under broadly similar regulatory frameworks, which is an unfunded plan where the Group meets the benefit payment obligation as it falls due. The level of benefits provided depends on members’ length of service and their salary in the final years leading up to retirement. The TFR in payment is generally updated in line with the retail price index.
The amounts recognized in the statement of financial position and the movements in the net defined benefit obligation over the year are as follows:
USD’000
As at August 1, 2016
27,569
Interest expense recognized in profit or loss
87
Actuarial gains recognized in other comprehensive income
(1,520)
Exchange differences
(1,875)
Contribution to employees
(48)
Balance at December 31, 2016
24,213
Interest expense recognized in profit or loss
376
Actuarial losses recognized in other comprehensive income
436
Exchange differences
3,455
Contribution to employees
(318)
Balance at December 31, 2017
28,162
The significant actuarial assumptions were as follows:
12/31/17
12/31/16
Discount rate (%)
1.18
%
1.37
%
Inflation rate (%)
1.50
%
1.50
%
Salary growth rate (%)
1.50
%
1.50
%
Labor turnover rate (%)
2.65
%
2.65
%
Probability of request of advances of TFR (%)
1.50
%
1.50
%
Percentage required in case of advance (%)
70.00
%
70.00
%
12/31/17
12/31/16
Number of employees with TFR
1,485
1,421
Average age (years)
47
46
Average seniority (years)
20
20
The sensitivity analysis of the defined benefit obligation was as follows:
12/31/17
12/31/16
Discount rate (+0.5%)
–5.85
%
–6.05
%
Discount rate (-0.5%)
6.38
%
6.61
%
Rate of payments increases (+20%)
–0.65
%
–0.57
%
Rate of payments decreases (-20%)
0.71
%
0.63
%
Rate of price inflation increases (+0.5%)
3.80
%
3.94
%
Rate of price inflation decreases (-0.5%)
–3.72
%
–3.86
%
Rate of salary increases (+0.5%)
0.00
%
0.00
%
Rate of salary decreases (-0.5%)
0.00
%
0.00
%
Increase the retirement age (+1 year)
0.49
%
0.38
%
Decrease the retirement age (-1 year)
–0.52
%
–0.40
%
Increase longevity (+1 year)
0.00
%
0.00
%
Decrease longevity (-1 year)
0.00
%
0.00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statement of financial position.
(2)
Others
Others including the non-current and current portion of long-term payables for the new purchased tangible and intangible assets were classified into the non-current and current liabilities respectively amounted at to US$57.5 million and US$40.6 million as of December 31, 2017.
(3)
Contingent consideration
The group had contingent consideration in respect of a potential cash compensation accrued at about US$12.5 million in 2017 that may be incurred depending on the profit of Changjiang Xinke during the three years of 2017, 2018 and 2019. The potential cash compensation was deemed as the terms of the supplemental agreement entered by Siltech Shanghai and JCET on December 9, 2016 and the transaction under this agreement was completed in 2017</t>
  </si>
  <si>
    <t>Schedule of amounts recognized in statement of financial position and movements in net defined benefit obligation</t>
  </si>
  <si>
    <t>USD’000
As at August 1, 2016
27,569
Interest expense recognized in profit or loss
87
Actuarial gains recognized in other comprehensive income
(1,520)
Exchange differences
(1,875)
Contribution to employees
(48)
Balance at December 31, 2016
24,213
Interest expense recognized in profit or loss
376
Actuarial losses recognized in other comprehensive income
436
Exchange differences
3,455
Contribution to employees
(318)
Balance at December 31, 2017
28,162</t>
  </si>
  <si>
    <t>Schedule of significant actuarial assumptions</t>
  </si>
  <si>
    <t>12/31/17
12/31/16
Discount rate (%)
1.18
%
1.37
%
Inflation rate (%)
1.50
%
1.50
%
Salary growth rate (%)
1.50
%
1.50
%
Labor turnover rate (%)
2.65
%
2.65
%
Probability of request of advances of TFR (%)
1.50
%
1.50
%
Percentage required in case of advance (%)
70.00
%
70.00
%
12/31/17
12/31/16
Number of employees with TFR
1,485
1,421
Average age (years)
47
46
Average seniority (years)
20
20</t>
  </si>
  <si>
    <t>Schedule of sensitivity analysis of defined benefit obligation</t>
  </si>
  <si>
    <t>12/31/17
12/31/16
Discount rate (+0.5%)
–5.85
%
–6.05
%
Discount rate (-0.5%)
6.38
%
6.61
%
Rate of payments increases (+20%)
–0.65
%
–0.57
%
Rate of payments decreases (-20%)
0.71
%
0.63
%
Rate of price inflation increases (+0.5%)
3.80
%
3.94
%
Rate of price inflation decreases (-0.5%)
–3.72
%
–3.86
%
Rate of salary increases (+0.5%)
0.00
%
0.00
%
Rate of salary decreases (-0.5%)
0.00
%
0.00
%
Increase the retirement age (+1 year)
0.49
%
0.38
%
Decrease the retirement age (-1 year)
–0.52
%
–0.40
%
Increase longevity (+1 year)
0.00
%
0.00
%
Decrease longevity (-1 year)
0.00
%
0.00
%</t>
  </si>
  <si>
    <t>Trade and other payables (Tables)</t>
  </si>
  <si>
    <t>Schedule of trade and other payables</t>
  </si>
  <si>
    <t>12/31/17
12/31/16
12/31/15
USD’000
USD’000
USD’000
Trade payables
837,843
781,161
885,438
Advance receipts from customers
65,044
60,157
72,865
Deposit received
54,895
41,324
47,468
Other payable
92,678
57,911
41,995
1,050,460
940,553
1,047,766</t>
  </si>
  <si>
    <t>Schedule of accounts payable aging analysis based on invoice dates</t>
  </si>
  <si>
    <t>12/31/17
12/31/16
12/31/15
USD’000
USD’000
USD’000
Within 30 days
658,804
630,896
788,936
Between 31 to 60 days
68,358
43,984
36,596
Over 60 days
110,681
106,281
59,906
837,843
781,161
885,438</t>
  </si>
  <si>
    <t>Schedule of accounts payable aging analysis</t>
  </si>
  <si>
    <t>An aged analysis of the accounts payable presented based on the due date at the end of the reporting period is as follows:
12/31/17
12/31/16
12/31/15
USD’000
USD’000
USD’000
Current
705,835
659,094
814,553
Overdue:
Within 30 days
46,318
55,394
24,554
Between 31 to 60 days
22,052
7,658
10,458
Over 60 days
63,638
59,015
35,873
837,843
781,161
885,438</t>
  </si>
  <si>
    <t>Share-based payments (Tables)</t>
  </si>
  <si>
    <t>Schedule of expense recognized for employee services received</t>
  </si>
  <si>
    <t>Year ended
Year ended
Year ended
12/31/17
12/31/16
12/31/15
USD’000
USD’000
USD’000
Expense arising from equity-settled share-based payment transactions
18,214
14,210
18,329</t>
  </si>
  <si>
    <t>Stock Option Plan</t>
  </si>
  <si>
    <t>Schedule of the number and weighted average exercise prices ("WAEP") of, and movements in, share options during the year</t>
  </si>
  <si>
    <t>2017
2017
2016
2016
2015
2015
Number
WAEP
Number*
WAEP*
Number*
WAEP*
Outstanding at January 1
72,482,764
US$
0.82
100,295,578
US$
0.82
116,362,727
US$
0.84
Granted during the period
6,071,477
US$
1.14
2,076,652
US$
0.92
5,656,526
US$
1.02
Forfeited and expired during the period
(3,842,461)
US$
1.33
(6,430,431)
US$
1.16
(8,792,890)
US$
1.37
Exercised during the period
(21,830,502)
US$
0.78
(23,459,035)
US$
0.75
(12,930,785)
US$
0.67
Outstanding at December 31
52,881,278
US$
0.83
72,482,764
US$
0.82
100,295,578
US$
0.82
Exercisable at December 31
39,511,002
US$
0.78
50,708,535
US$
0.77
51,319,799
US$
0.80</t>
  </si>
  <si>
    <t>Schedule of the inputs to the Black Scholes Pricing models used for share options granted</t>
  </si>
  <si>
    <t>Dividend yield (%)
—
—
—
Expected volatility
42.80
%
44.80
%
46.13
%
Risk-free interest rate
1.84
%
1.39
%
1.61
%
Expected life of share options
6 years
6 years
6 years</t>
  </si>
  <si>
    <t>RSUs</t>
  </si>
  <si>
    <t>Schedule of the number and weighted average fair value ("WAFV") of, and movements in, RSUs during the year</t>
  </si>
  <si>
    <t>2017
2017
2016
2016
2015
2015
Number
WAFV
Number*
WAFV*
Number*
WAFV*
Outstanding at January 1
26,489,152
US$
0.98
30,451,268
US$
0.99
27,405,767
US$
0.87
Granted during the period
14,055,477
US$
1.11
8,738,247
US$
0.86
14,685,298
US$
1.06
Forfeited during the period
(950,412)
US$
1.04
(1,124,847)
US$
0.98
(1,342,168)
US$
0.96
Exercised during the period
(10,893,120)
US$
0.97
(11,575,516)
US$
0.91
(10,297,629)
US$
0.79
Outstanding at December 31,
28,701,097
US$
1.05
26,489,152
US$
0.98
30,451,268
US$
0.99</t>
  </si>
  <si>
    <t>Schedule of the inputs to the models used for the plans</t>
  </si>
  <si>
    <t>Dividend yield (%)
—
—
—
Expected volatility
39.45
%
39.66
%
37.07
%
Risk-free interest rate
1.24
%
0.9
%
0.60
%
Expected life of share options
2 years
2 years
2 years</t>
  </si>
  <si>
    <t>Subsidiary Plan</t>
  </si>
  <si>
    <t>Dividend yield (%)
—
—
—
Expected volatility
32.0
%
41.5
%
36.0
%
Risk-free interest rate
1.90
%
2.10
%
1.01
%
Expected life of share options
6 years
6 years
3 years</t>
  </si>
  <si>
    <t>2017
2017
2016
2016
2015
2015
Number
WAEP
Number
WAEP
Number
WAEP
Outstanding at January 1
14,598,750
US$
0.19
7,000,000
US$
0.06
—
—
Granted during the year
1,598,750
US$
0.31
7,698,750
US$
0.31
8,330,000
US$
0.06
Forfeited and expired during the year
(934,948)
US$
0.05
(100,000)
US$
0.05
(1,192,500)
US$
0.06
Exercised during the year
(343,750)
US$
0.25
—
—
(137,500)
US$
0.05
Outstanding at December 31,
14,918,802
US$
0.20
14,598,750
US$
0.19
7,000,000
US$
0.06
Exercisable at December 31,
7,079,401
US$
0.15
3,297,135
US$
0.07
689,479
US$
0.05</t>
  </si>
  <si>
    <t>Financial instruments (Tables)</t>
  </si>
  <si>
    <t>Gearing ratio</t>
  </si>
  <si>
    <t>12/31/17
12/31/16
12/31/15
USD’000
USD’000
USD’000
Debt*
3,313,048
3,025,283
1,414,943
Cash and cash equivalent
(1,838,300)
(2,126,011)
(1,005,201)
Other financial assets - current
(683,812)
(31,543)
(282,880)
Net debt
790,936
867,729
126,862
Equity
6,721,335
5,403,227
4,190,255
Net debt to equity ratio
11.8
%
16.1
%
1.3
%
*
Debt is defined as long-term and short-term borrowings (excluding derivatives), convertible bonds, short-term and medium-term note s , and bonds payables as described in Note 31, Note 32, Note 33 and Note 34.</t>
  </si>
  <si>
    <t>Foreign currency risk management</t>
  </si>
  <si>
    <t>Liabilities
Assets
12/31/17
12/31/16
12/31/15
12/31/17
12/31/16
12/31/15
USD’000
USD’000
USD’000
USD’000
USD’000
USD’000
EUR
125,171
112,827
76,462
72,181
39,619
33,968
JPY
30,422
41,976
5,553
29,245
35,237
2,986
RMB
2,410,284
2,714,492
586,931
1,765,846
1,633,433
909,497
Others
43,824
27,083
14,127
8,688
3,860
2,529</t>
  </si>
  <si>
    <t>Foreign currency sensitivity analysis</t>
  </si>
  <si>
    <t>EUR
JPY
RMB
Others
USD’000
USD’000
USD’000
USD’000
USD’000
USD’000
USD’000
USD’000
USD’000
USD’000
USD’000
USD’000
Profit or loss
(2,650)
(3,660)
(2,125)
(62)
(355)
(128)
(33,918)
(6,611)
16,128
(1,848)
(1,222)
(580)
Equity
(2,650)
(3,660)
(2,125)
(62)
(355)
(128)
(33,918)
(6,611)
16,128
(1,848)
(1,222)
(580)</t>
  </si>
  <si>
    <t>Outstanding forward foreign exchange contracts</t>
  </si>
  <si>
    <t>Average exchange rate
Foreign currency
Notional value
Net Fair value assets (liabilities)
12/31/17
12/31/16
12/31/15
12/31/17
12/31/16
12/31/15
12/31/17
12/31/16
12/31/15
12/31/17
12/31/16
12/31/15
FC’000
FC’000
FC’000
USD’000
USD’000
USD’000
USD’000
USD’000
USD’000
Buy EUR
Less than 3 months
1.2019
—
1.0895
2,080
—
39,192
2,500
—
42,872
(2)
—
172
Buy RMB
Less than 3 months
6.7622
—
—
648,364
—
—
95,881
—
—
2,111
—
—
98,381
—
42,872
2,109
—
172</t>
  </si>
  <si>
    <t>Foreign-exchange related amounts of cash flow hedges recognized in profit or loss and other comprehensive income or loss</t>
  </si>
  <si>
    <t>Year ended
Year ended
12/31/17
12/31/16
USD’000
USD’000
Total fair value gain (loss) included in other comprehensive income (loss)
95,185
(66,861)
Reclassified from other comprehensive income (loss) to offset foreign exchange gains or losses
(60,042)
32,234
Other comprehensive income (losses) on cash flow hedges recognized during the year
35,143
(34,627)</t>
  </si>
  <si>
    <t>Outstanding cross currency swap contracts</t>
  </si>
  <si>
    <t>Average exchange rate
Foreign currency
Notional value
Net Fair value assets (liabilities)
12/31/17
12/31/16
12/31/15
12/31/17
12/31/16
12/31/15
12/31/17
12/31/16
12/31/15
12/31/17
12/31/16
12/31/15
FC’000
FC’000
FC’000
USD’000
USD’000
USD’000
USD’000
USD’000
USD’000
Buy RMB
3 months to 1 year
6.6369
6.6592
—
1,040,000
787,000
—
159,163
113,450
—
3,997
(6,348)
—
1 year to 5 years
6.6356
6.5830
6.4360
5,358,000
5,140,000
480,000
819,993
740,954
73,966
15,679
(74,170)
(1,459)
979,156
854,404
73,966
19,676
(80,518)
(1,459)</t>
  </si>
  <si>
    <t>Contractual maturity for non-derivative financial liabilities</t>
  </si>
  <si>
    <t>Weighted
average
effective
Less than
3 months
interest rate
3 months
to 1 year
1–5 years
5+years
Total
%
USD’000
USD’000
USD’000
USD’000
USD’000
December 31, 2017
Interest-bearing bank and
Fixed
3.20
%
140,338
24,757
313,497
338,632
817,224
other borrowings
Floating
2.36
%
16,712
87,753
958,367
307,003
1,369,835
Convertible bonds
3.79
%
—
—
442,500
—
442,500
Bonds payable
4.52
%
—
—
500,000
—
500,000
Medium-term notes
3.70
%
—
—
226,162
—
226,162
Finance lease payables
3.68
%
434
1,308
4,935
—
6,677
Trade and other payables
880,795
5,492
161,169
3,004
1,050,460
Contingent consideration
—
—
12,549
—
12,549
1,038,279
119,310
2,619,179
648,639
4,425,407
Weighted
average
effective
Less than
3 months
interest rate
3 months
to 1 year
1–5 years
5+ years
Total
%
USD’000
USD’000
USD’000
USD’000
USD’000
December 31, 2016
Interest-bearing bank and
Fixed
2.50
%
130,728
6,729
131,474
384,382
653,313
other borrowings
Floating
2.62
%
6,039
67,347
785,059
4,781
863,226
Convertible bonds
2.78%–3.79
%
393,200
—
450,000
—
843,200
Bonds payable
4.52
%
—
—
500,000
—
500,000
Medium-term notes
3.70
%
—
—
226,162
—
226,162
Short-term notes
2.99
%
—
90,465
—
—
90,465
Finance lease payables
3.68
%
382
1,147
6,118
—
7,647
Trade and other payables
915,840
1,353
21,706
1,654
940,553
1,446,189
167,041
2,120,519
390,817
4,124,566
Weighted
average
effective
Less than
3 months
interest rate
3 months
to 1 year
1–5 years
5+ years
Total
%
USD’000
USD’000
USD’000
USD’000
USD’000
December 31, 2015
Interest-bearing bank and
Fixed
1.69
%
42,963
—
149,253
238,831
431,047
other borrowings
Floating
4.98
%
—
71,944
158,744
—
230,688
Convertible bonds
2.78%–3.79
%
—
404,000
—
—
404,000
Bonds payable
4.52
%
—
—
500,000
—
500,000
Trade and other payables
920,426
28,508
5,350
93,482
1,047,766
963,389
504,452
813,347
332,313
2,613,501</t>
  </si>
  <si>
    <t>Contractual maturity for non-derivative financial assets</t>
  </si>
  <si>
    <t>Weighted
average
effective
Less than
3 months
interest rate
3 months
to 1 year
1–5 years
5+ years
Total
%
USD’000
USD’000
USD’000
USD’000
USD’000
December 31, 2017
Trade and other receivables
616,308
—
—
—
616,308
Cash and cash equivalent, restricted cash &amp; short-term investments*
1.25
%
2,231,089
276,723
116,282
—
2,624,094
Available for sale financial assets
—
—
—
24,844
24,844
2,847,397
276,723
116,282
24,844
3,265,246
Weighted
average
effective
Less than
3 months
interest rate
3 months
to 1 year
1–5 years
5+ years
Total
%
USD’000
USD’000
USD’000
USD’000
USD’000
December 31, 2016
Trade and other receivables
645,822
—
—
—
645,822
Cash and cash equivalent, restricted cash &amp; short-term investments*
1.19
%
2,000,717
480,379
21,125
—
2,502,221
Available for sale financial assets
—
—
—
21,966
21,966
2,646,539
480,379
21,125
21,966
3,170,009
Weighted
average
effective
Less than
3 months
interest rate
3 months
to 1 year
1–5 years
5+ years
Total
%
USD’000
USD’000
USD’000
USD’000
USD’000
December 31, 2015
Trade and other receivables
499,846
—
—
—
499,846
Cash and cash equivalent, restricted cash &amp; short-term investments*
2.12
%
1,549,692
45,038
—
—
1,594,730
Available for sale financial assets
—
—
—
19,750
19,750
2,049,538
45,038
—
19,750
2,114,326
The amounts included above for variable interest rate instruments for both non-derivative financial assets and liabilities is subject to change if changes in variable interest rates differ to those estimates of interest rates determined at the end of the reporting period.
The above restricted cash exclude the cash received from government funds.</t>
  </si>
  <si>
    <t>Contractual maturity for derivative financial liabilities</t>
  </si>
  <si>
    <t>Less than
3 months
above
3 months
to 1 year
1–5 years
5 years
Total
USD’000
USD’000
USD’000
USD’000
USD’000
December 31, 2017
`
Gross settled:
Cross currency swap contracts— cash flow hedges
— inflows
—
37,703
512,067
—
549,770
— (outflows)
—
(34,254)
(480,984)
—
(515,238)
Net settled:
Cross currency swap contracts— cash flow hedges
— net inflows
—
2,854
20,730
—
23,584
—
6,303
51,813
—
58,116
Less than
3 months
above
3 months
to 1 year
1–5 years
5 years
Total
USD’000
USD’000
USD’000
USD’000
USD’000
December 31, 2016
Gross settled:
Cross currency swap contracts— cash flow hedges
— inflows
—
71,120
403,265
—
474,385
— (outflows)
—
(72,872)
(396,332)
—
(469,204)
Net settled:
Cross currency swap contracts— cash flow hedges
— net outflows
(1,355)
(1,475)
(2,830)
—
(3,107)
5,458
—
2,351
Less than
3 months
above
3 months
to 1 year
1–5 years
5 years
Total
USD’000
USD’000
USD’000
USD’000
USD’000
December 31, 2015
Net settled:
Cross currency swap contracts
— net inflows
—
—
4,381
—
4,381
—
—
4,381
—
4,381</t>
  </si>
  <si>
    <t>Fair value measurements recognized in the consolidated statement of financial position</t>
  </si>
  <si>
    <t>12/31/17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117,928
—
117,928
Available-for-sale investment
Quoted prices in active markets
2,531
—
—
2,531
Available-for-sale investment
Recent transaction price
—
—
20,134
20,134
Cross currency swap contracts classified as other financial assets in the statement of financial position — cash flow hedges
Discounted cash flow. Future cash flows are estimated based on forward exchange rates (from observable forward exchange rates at the end of the reporting period) and contracted forward rates and discounted.
—
22,337
—
22,337
Foreign currency forward contracts classified as other financial assets in the statement of financial position
Discounted cash flow. Future cash flows are estimated based on forward exchange rates (from observable forward exchange rates at the end of the reporting period) and contracted forward rates and discounted.
—
2,111
—
2,111
2,531
142,376
20,134
165,041
Financial liabilities at fair value
Cross currency swap contracts classified as other financial liabilities in the statement of financial position — cash flow hedges
Discounted cash flow. Future cash flows are estimated based on forward exchange rates (from observable forward exchange rates at the end of the reporting period) and contracted forward rates and discounted.
—
2,661
—
2,661
Foreign currency forward contracts classified as other financial liabilities in the statement of financial position
Discounted cash flow. Future cash flows are estimated based on forward exchange rates (from observable forward exchange rates at the end of the reporting period) and contracted forward rates and discounted.
—
2
—
2
Contingent consideration
Discounted cash flow. Future cash flows.Future cash flows are basis on management’s best estimation and discounted.
—
—
12,549
12,549
—
2,663
12,549
15,212
12/31/16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24,931
—
24,931
Available-for-sale investment
Quoted prices in active markets
4,713
—
—
4,713
Available-for-sale investment
Recent transaction price
—
—
16,067
16,067
Derivative financial instrument
Measured by Binomial Model with key assumptions including exercise multiple (75%), risk free rate of interest (1.2%), expected volatility (46.8%) and rate of return (10%).
—
—
32,894
32,894
4,713
24,931
48,961
78,605
Financial liabilities at fair value
Cross currency swap contracts classified as other financial liabilities in the statement of financial position — cash flow hedges
Discounted cash flow. Future cash flows are estimated based on forward exchange rates (from observable forward exchange rates at the end of the reporting period) and contracted forward rates and discounted.
—
80,518
—
80,518
—
80,518
—
80,518
12/31/15
Valuation technique(s) and key input
Level 1
Level 2
Level 3
Total
USD’000
USD’000
USD’000
USD’000
Financial assets at fair value
Short-term investment carried at fair value through profit or loss
Discounted cash flow. Future cash flows are estimated based on contracted interest rates and discounted.
—
257,583
—
257,583
Foreign currency forward contracts classified as other financial assets in the statement of financial position
Discounted cash flow. Future cash flows are estimated based on forward exchange rates (from observable forward exchange rates at the end of the reporting period) and contracted forward rates and discounted.
—
172
—
172
Available-for-sale investment
Quoted prices in active markets
3,300
—
—
3,300
Available-for-sale investment
Recent transaction price
—
—
15,173
15,173
Derivative financial instrument
Measured by Binomial Model with key assumptions including exercise multiple (75%), risk free rate of interest (1.2%), expected volatility (46.8%) and rate of return (10%).
—
—
30,173
30,173
3,300
257,755
45,346
306,401
Financial liabilities at fair value
Cross currency swap contracts classified as other financial liabilities in the statement of financial position
Discounted cash flow. Future cash flows are estimated based on forward exchange rates (from observable forward exchange rates at the end of the reporting period) and contracted forward rates and discounted.
—
1,459
—
1,459
—
1,459
—
1,459</t>
  </si>
  <si>
    <t>Cash flow information (Tables)</t>
  </si>
  <si>
    <t>Schedule of reconciliation of liabilities arising from financing activities</t>
  </si>
  <si>
    <t>Net
cash flows
Conversion
Foreign
Other
in financing
options
exchange
non-cash
12/31/2016
activities
exercised
loss
movement(1)
12/31/2017
USD’000
USD’000
USD’000
USD’000
USD’000
USD’000
Short-term borrowings
176,957
127,715
—
3,639
—
308,311
Long-term borrowings
1,265,811
529,928
—
80,497
—
1,876,236
Disposals
786,611
—
(399,099)
—
15,817
403,329
Convertible bonds
494,909
—
—
—
1,780
496,689
Bonds payable
214,502
—
—
13,246
735
228,483
Medium-term notes
86,493
(87,858)
—
1,365
—
—
Currency swap contracts classified as other financial assets
—
—
—
—
(22,337)
(22,337)
Currency swap contracts classified as other financial liabilities
80,518
—
—
—
(77,857)
2,661
Balance at December 31, 2017
3,105,801
569,785
(399,099)
98,747
(81,862)
3,293,372
Other non-cash movements were accrued interest expenses for bonds and notes and fair value change of currency swap contracts.</t>
  </si>
  <si>
    <t>Business combination (Tables)</t>
  </si>
  <si>
    <t>Schedule of assets and liabilities recognized as a result of the acquisition</t>
  </si>
  <si>
    <t>Fair value
USD’000
Property, plant and equipment
113,119
Intangible assets
8,088
Restrict cash
26,042
Other assets
5,590
Total non-current assets
152,839
Inventories
29,252
Prepayment and prepaid operating expenses
2,864
Trade and other receivables
34,186
Other financial assets
111
Cash and cash equivalent
18,987
Total current assets
85,400
Total Assets
238,239
Borrowings
71,654
Deferred tax liability
15,639
Other long-term liabilities
35,354
Total non-current liabilities
122,647
Trade and other payables
37,005
Borrowings
4,904
Accrued liabilities
1,635
Total current liabilities
43,544
Total Liabilities
166,191
Total identifiable net assets at fair value
72,048
Less: non-controlling interests
(21,615)
Goodwill on acquisition
3,933
Satisfied by cash
54,366</t>
  </si>
  <si>
    <t>Schedule of analysis of the cash flows in respect of the acquisition of a subsidiary</t>
  </si>
  <si>
    <t>USD’000
Cash paid for acquisition
(54,366)
Other cash consideration
(37,837)
Cash and cash equivalent acquired
18,987
Net cash outflow
(73,216)</t>
  </si>
  <si>
    <t>Related party transactions (Tables)</t>
  </si>
  <si>
    <t>Schedule of related parties which had transactions with the Group and their relationship with the Group</t>
  </si>
  <si>
    <t>The names of the related parties which had transactions with the Group for the year ended December 31, 2017 and the relationships with the Group are disclosed below:
Related party name
Relationship with the Group
Datang Telecom Technology &amp; Industry Holdings Co., Ltd. (“Datang Holdings”)
A substantial shareholder of the Company
Datang Microelectronics Technology Co., Ltd
A member of Datang Group
Datang Semiconductor Co., Ltd.
A member of Datang Group
Leadcore Technology Co., Ltd and Leadcore Technology (Hong Kong) Co., Ltd (“Leadcore”)
A member of Datang Group
Datang Telecom Group Finance Co., Ltd (“Datang Finance”)
A member of Datang Group
China IC Fund
A substantial shareholder of the Company
Country Hill
A shareholder of the Company
Toppan
An associate of the Group
Brite Semiconductor (Shanghai) Corporation and its subsidiaries (“Brite”)
An associate of the Group
China Fortune-Tech
An associate of the Group
Zhongxin Xiecheng
An associate of the Group
Jiangsu Changjiang Electronics Technology Co., Ltd (“JCET”) and its subsidiaries
An associate of the Group
Sino IC Leasing Co., Ltd (“Sino IC Leasing”)
An associate of the Group</t>
  </si>
  <si>
    <t>Related party transactions with group entities that are not members of the Group</t>
  </si>
  <si>
    <t>Sale of goods
Sale of services
Year ended
Year ended
12/31/17
12/31/16
12/31/15
12/31/17
12/31/16
12/31/15
USD’000
USD’000
USD’000
USD’000
USD’000
USD’000
Datang Microelectronics Technology Co., Ltd
15,667
14,146
12,885
—
—
—
Datang Semiconductor Co., Ltd
535
464
865
—
—
—
Leadcore
3,960
3,267
8,881
—
—
—
Toppan
—
—
—
3,896
3,481
3,699
Brite
44,212
31,506
31,379
—
—
—
JCET and its subsidiaries
17
—
17
48
—
9
China Fortune-Tech
—
—
—
—
65
60
Purchase of goods
Purchase of services
Year ended
Year ended
12/31/17
12/31/16
12/31/15
12/31/17
12/31/16
12/31/15
USD’000
USD’000
USD’000
USD’000
USD’000
USD’000
Toppan
11,275
8,869
7,996
59
856
3,516
Zhongxin Xiecheng
—
—
—
—
4
1,199
Brite
—
25
—
2,016
2,887
2,582
China Fortune-Tech
—
—
—
959
313
938
Datang Finance
—
—
—
—
15
—
JCET and its subsidiaries
1,778
1,097
—
620
1,189
869
Sino IC Leasing
—
—
—
51,739
—
—</t>
  </si>
  <si>
    <t>Summary of outstanding balances with related parties</t>
  </si>
  <si>
    <t>Amounts due from related
Amounts due to related
parties
parties
12/31/17
12/31/16
12/31/15
12/31/17
12/31/16
12/31/15
USD’000
USD’000
USD’000
USD’000
USD’000
USD’000
Datang Microelectronics Technology Co., Ltd
4,279
6,354
5,338
—
—
—
Datang Semiconductor Co., Ltd
302
—
61
—
—
—
Leadcore
—
—
1,948
—
—
3,667
Toppan
670
615
317
888
2,414
1,148
Brite
12,951
6,507
5,661
—
279
141
JCET and its subsidiaries
21
—
27
3
736
2
China Fortune-Tech
—
38
40
—
—
—</t>
  </si>
  <si>
    <t>Compensation of key management personnel</t>
  </si>
  <si>
    <t>year ended
year ended
year ended
12/31/17
12/31/16
12/31/15
USD’000
USD’000
USD’000
Short-term benefit
4,853
4,921
4,731
Share-based payments
8,264
2,762
2,618
13,117
7,683
7,349</t>
  </si>
  <si>
    <t>Commitments for expenditure (Tables)</t>
  </si>
  <si>
    <t>Schedule of purchase commitments</t>
  </si>
  <si>
    <t>12/31/17
12/31/16
12/31/15
USD’000
USD’000
USD’000
Commitments for the facility construction
484,468
239,759
165,274
Commitments for the acquisition of property, plant and equipment
476,132
800,597
1,146,275
Commitments for the acquisition of intangible assets
5,596
5,491
29,392
966,196
1,045,847
1,340,941</t>
  </si>
  <si>
    <t>Summary of future minimum lease payments under non-cancellable operating leases</t>
  </si>
  <si>
    <t>12/31/17
12/31/16
USD’000
USD’000
Within one year
91,181
23,483
Later than one year but not later than five years
203,684
45,989
294,865
69,472</t>
  </si>
  <si>
    <t>Financial information of parent company (Tables)</t>
  </si>
  <si>
    <t>(i)
Statement of profit or loss
Year ended
12/31/17
12/31/16
12/31/15
USD’000
USD’000
USD’000
Revenue
—
—
—
General and administration expenses
(47,354)
(50,739)
(51,682)
Loss from operations
(47,354)
(50,739)
(51,682)
Interest income
2,670
1,154
474
Finance costs
(14,956)
(24,194)
(12,477)
Foreign exchange gains or losses
63,087
(15,269)
(2,848)
Share of profits of subsidiaries
169,880
477,510
321,199
Share of profits of associates
2,868
1,455
322
Other gains or losses, net
3,484
(13,287)
(1,577)
Profit before tax
179,679
376,630
253,411
Income tax expense
—
—
—
Profit for the year
179,679
376,630
253,411
Other comprehensive income (loss)
Items that may be reclassified subsequently to profit or loss
Exchange differences on translating foreign operations
21,590
(18,131)
(8,185)
Change in value of available-for-sale financial assets
(2,356)
798
447
Cash flow hedges
35,143
(34,627)
—
Share of other comprehensive income of joint ventures accounted for using the equity method
17,646
—
—
Other
(131)
1
130
Items that will not be reclassified to profit or loss
Actuarial gains and losses on defined benefit plans
(436)
1,520
—
Total comprehensive income for the year
251,135
326,191
245,803
(ii)
12/31/17
12/31/16
12/31/15
USD’000
USD’000
USD’000
Assets
Non-current assets
Property, plant and equipment
47,090
89,404
30,123
Intangible assets
59,138
91,225
108,897
Investment in subsidiaries
4,779,485
4,333,604
3,312,113
Investments in associates
132,427
114,966
56,080
Other financial assets
11,732
—
—
Other assets
372,275
530,566
575,489
Total non-current assets
5,402,147
5,159,765
4,082,702
Current assets
Prepayment and prepaid operating expenses
428
671
633
Trade and other receivables
29,061
24,749
22,945
Due from subsidiaries
1,609,556
908,716
427,279
Other financial assets
95,440
3,000
15,000
Cash and cash equivalent
140,411
317,873
115,726
Total current assets
1,874,896
1,255,009
581,583
Total assets
7,277,043
6,414,774
4,664,285
Equity and liabilities
Capital and reserves
Ordinary shares, $0.004 par value, 10,000,000,000 shares authorized, 4,916,106,889, 4,252,922,259 and 4,207,374,896 shares issued and outstanding at December 31, 2017, 2016 and 2015
19,664
17,012
16,830
Share premium
4,827,619
4,950,948
4,903,861
Reserves
134,669
93,563
96,644
Retained earnings (accumulated deficit)
187,008
(910,849)
(1,287,479)
5,168,960
4,150,674
3,729,856
Perpetual subordinated convertible securities
64,073
—
—
Total equity
5,233,033
4,150,674
3,729,856
Non-current liabilities
Borrowings
76,520
72,077
—
Convertible bonds
403,329
395,210
—
Bonds payable
496,689
494,909
493,207
Medium-term notes
228,483
214,502
—
Other financial liabilities
1,885
60,610
—
Other liabilities
520
2,560
2,080
Total non-current liabilities
1,207,426
1,239,868
495,287
Current liabilities
Trade and other payables
17,489
1,683
—
Due to subsidiaries
804,476
522,166
33,445
Convertible bonds
—
391,401
392,632
Short-term notes
—
86,493
—
Accrued liabilities
13,877
19,570
11,606
Other financial liabilities
742
2,919
1,459
Total current liabilities
836,584
1,024,232
439,142
Total liabilities
2,044,010
2,264,100
934,429
Total equity and liabilities
7,277,043
6,414,774
4,664,285
(iii)
Share of
other
Change in
comprehensive
value of
income of
Equity-settle
Foreign
available-
Convertible
Defined
joint ventures
Perpetual
employee
currency
for-sale
bonds
benefit
accounted for
subordinated
Ordinary
Share
benefits
translation
financial
equity
plan
Cash flow
using
Accumulated
convertible
Total
shares
premium
reserve
reserve
assets
reserve
reserve
hedges
equity method
Others
deficit
securities
equity
USD’000
USD’000
USD’000
USD’000
USD’000
USD’000
USD’000
USD’000
USD’000
USD’000
USD’000
USD’000
USD’000
Balance at December 31, 2014
14,342
4,376,630
64,540
4,229
—
29,564
—
—
—
—
(1,540,890)
—
2,948,415
Profit for the year
—
—
—
—
—
—
—
—
—
—
253,411
—
253,411
Other comprehensive loss for the year
—
—
—
(8,185)
447
—
—
—
—
130
—
—
(7,608)
Total comprehensive loss for the year
—
—
—
(8,185)
447
—
—
—
—
130
253,411
—
245,803
Issuance of ordinary shares
2,395
506,412
—
—
—
—
—
—
—
—
—
—
508,807
Exercise of stock options
93
20,819
(12,169)
—
—
—
—
—
—
—
—
—
8,743
Share-based compensation
—
—
18,088
—
—
—
—
—
—
—
—
—
18,088
Subtotal
2,488
527,231
5,919
—
—
—
—
—
—
—
—
—
535,638
Balance at December 31, 2015
16,830
4,903,861
70,459
(3,956)
447
29,564
—
—
—
130
(1,287,479)
—
3,729,856
Profit for the year
—
—
—
—
—
—
—
—
—
—
376,630
—
376,630
Other comprehensive income (losses) for the year
—
—
—
(18,131)
798
—
1,520
(34,627)
—
1
—
—
(50,439)
Total comprehensive income (losses) for the year
—
—
—
(18,131)
798
—
1,520
(34,627)
—
1
376,630
—
326,191
Exercise of stock options
140
36,064
(18,594)
—
—
—
—
—
—
—
—
—
17,610
Share-based compensation
—
—
13,838
—
—
—
—
—
—
—
—
—
13,838
Conversion options of convertible bonds exercised during the year
42
11,023
—
—
—
(821)
—
—
—
—
—
—
10,244
Recognition of equity component of convertible bonds
—
—
—
—
—
52,935
—
—
—
—
—
—
52,935
Subtotal
182
47,087
(4,756)
—
—
52,114
—
—
—
—
—
—
94,627
Balance at December 31, 2016
17,012
4,950,948
65,703
(22,087)
1,245
81,678
1,520
(34,627)
—
131
(910,849)
—
4,150,674
Profit for the year
—
—
—
—
—
—
—
—
—
—
179,679
—
179,679
Other comprehensive income (losses) for the year
—
—
—
21,590
(2,356)
—
(436)
35,143
17,646
(131)
—
—
71,456
Total comprehensive income (losses) for the year
—
—
—
21,590
(2,356)
—
(436)
35,143
17,646
(131)
179,679
—
251,135
Exercise of stock options
130
35,178
(18,220)
—
—
—
—
—
—
—
—
—
17,088
Share-based compensation
—
—
17,495
—
—
—
—
—
—
—
—
—
17,495
Conversion options of convertible bonds exercised during the year
1,556
427,168
—
—
—
(29,625)
—
—
—
—
—
—
399,099
Issuance of ordinary shares
966
325,174
—
—
—
—
—
—
—
—
—
—
326,140
Perpetual subordinated convertible securities
—
—
—
—
—
—
—
—
—
—
—
64,073
64,073
Share premium reduction
—
(910,849)
—
—
—
—
—
—
—
—
910,849
—
—
Gain on transfer of business operation
—
—
—
—
—
—
—
—
—
—
7,329
—
7,329
Subtotal
2,652
(123,329)
(725)
—
—
(29,625)
—
—
—
—
918,178
64,073
831,224
Balance at December 31, 2017
19,664
4,827,619
64,978
(497)
(1,111)
52,053
1,084
516
17,646
—
187,008
64,073
5,233,033
(i)
Statement of cash flow
Year ended
Year ended
Year ended
12/31/17
12/31/16
12/31/15
USD’000
USD’000
USD’000
Operating activities
Profit for the year
179,679
376,630
253,411
Adjustments for:
Amortization of intangible assets and land use right
32,131
30,678
30,780
Depreciation of property, plant and equipment
10,706
8,062
4,046
Expense recognized in respect of equity-settled share-based payments
1,297
1,940
5,169
Finance costs
14,956
24,194
12,477
Interest income
(2,670)
(1,154)
(474)
Net (gain) loss arising on financial liabilities at fair value through profit or loss
(3,554)
13,182
1,459
Net (gain) loss on foreign exchange
(63,087)
5,982
184
Share of profit of investment accounted for using equity method
(172,748)
(478,965)
(321,521)
(3,290)
(19,451)
(14,469)
Operating cash flows before movements in working capital:
(Increase) decrease in trade and other receivables
(2,374)
(1,727)
465
Decrease (increase) in prepaid operating expenses
243
(57)
8
(Increase) decrease in other assets
(7,710)
777
—
Increase in trade and other payables
5,168
1,354
7,550
(Decrease) increase in accrued liabilities and other liabilities
(5,534)
2,818
2,541
Cash used in operations
(13,497)
(16,286)
(3,905)
Interest paid
(21,262)
(16,149)
(21,536)
Interest received
1,347
1,135
474
Net cash used in operating activities
(33,412)
(31,300)
(24,967)
Investing activities
Payments to acquire financial assets
(92,000)
(6,000)
(12,000)
Proceeds on sale of financial assets
3,000
18,000
9,000
Investment in subsidiaries
(207,000)
(550,426)
(280,658)
Investment in associates
(15,095)
(63,796)
—
Payments for property, plant and equipment
—
(52,445)
—
Payments for intangible assets
(1,000)
(11,526)
(4,480)
Proceeds from disposal of available-for-sale investment
—
146
—
Cash paid for subsidiaries
(728,621)
(437,437)
(137,929)
Distributions received from associates
255
—
—
Net cash used in investing activities
(1,040,461)
(1,103,484)
(426,067)
Financing activities
Proceeds from borrowings
—
76,006
21,912
Repayment of borrowings
—
—
(83,133)
Proceeds from issuance of new shares
326,351
—
508,807
Proceeds from issuance of convertible bonds
—
441,155
—
Proceeds from issuance of short-term and medium-term notes
—
314,422
—
Repayment of short-term notes
(87,858)
—
—
Proceeds from issuance of perpetual subordinated convertible securities
64,350
—
—
Proceeds from exercise of employee stock options
17,088
17,610
8,743
Cash received from subsidiaries
572,320
487,050
55,015
Net cash from financing activities
892,251
1,336,243
511,344
Net (decrease) increase in cash and cash equivalent
(181,622)
201,459
60,310
Cash and cash equivalent at the beginning of the year
317,873
115,726
55,600
Effects of exchange rate changes on the balance of cash held in foreign currencies
4,160
688
(184)
Cash and cash equivalent at the end of the year
140,411
317,873
115,726</t>
  </si>
  <si>
    <t>Application of new and revised International Financial Reporting Standards ("IFRSs") (Details) - USD ($) $ in Thousands</t>
  </si>
  <si>
    <t>Available-for-sale investments</t>
  </si>
  <si>
    <t>Significant accounting policies - Retirement Plans (Details)</t>
  </si>
  <si>
    <t>Minimum | China, excluding the city of Shenzhen</t>
  </si>
  <si>
    <t>Groups contribution plan</t>
  </si>
  <si>
    <t>Percentage of the Group required to contribute to the state-managed retirement plan</t>
  </si>
  <si>
    <t>19.00%</t>
  </si>
  <si>
    <t>Minimum | Shenzhen</t>
  </si>
  <si>
    <t>13.00%</t>
  </si>
  <si>
    <t>Maximum | China, excluding the city of Shenzhen</t>
  </si>
  <si>
    <t>20.00%</t>
  </si>
  <si>
    <t>Maximum | Shenzhen</t>
  </si>
  <si>
    <t>14.00%</t>
  </si>
  <si>
    <t>Significant accounting policies - Useful lives property, plant and equipment &amp; Intangible Assets (Details)</t>
  </si>
  <si>
    <t>Buildings</t>
  </si>
  <si>
    <t>Useful lives of property, plant and equipment used in the calculation of depreciation</t>
  </si>
  <si>
    <t>25 years</t>
  </si>
  <si>
    <t>Minimum</t>
  </si>
  <si>
    <t>Term of the land use agreements</t>
  </si>
  <si>
    <t>50 years</t>
  </si>
  <si>
    <t>Estimated useful lives of purchased intangible assets other than goodwill</t>
  </si>
  <si>
    <t>3 years</t>
  </si>
  <si>
    <t>Minimum | Plant and equipment</t>
  </si>
  <si>
    <t>5 years</t>
  </si>
  <si>
    <t>Minimum | Office equipment</t>
  </si>
  <si>
    <t>Maximum</t>
  </si>
  <si>
    <t>70 years</t>
  </si>
  <si>
    <t>10 years</t>
  </si>
  <si>
    <t>Maximum | Plant and equipment</t>
  </si>
  <si>
    <t>Maximum | Office equipment</t>
  </si>
  <si>
    <t>Significant accounting policies - Financial liabilities and equity instruments (Convertible Bonds) (Details)</t>
  </si>
  <si>
    <t>Gain or loss recognized in profit or loss upon conversion or expiration of the conversion option</t>
  </si>
  <si>
    <t>Segment information - Narrative (Details)</t>
  </si>
  <si>
    <t>Dec. 31, 2017areasegment</t>
  </si>
  <si>
    <t>Number of operating segments | segment</t>
  </si>
  <si>
    <t>Number of principal geographical areas | area</t>
  </si>
  <si>
    <t>Segment information - Revenue by geographical areas (Details) - USD ($) $ in Thousands</t>
  </si>
  <si>
    <t>Disclosure of geographical areas [line items]</t>
  </si>
  <si>
    <t>United States</t>
  </si>
  <si>
    <t>Mainland China and Hong Kong</t>
  </si>
  <si>
    <t>Eurasia</t>
  </si>
  <si>
    <t>Segment information - Revenue by product type (Details) - USD ($) $ in Thousands</t>
  </si>
  <si>
    <t>Disclosure of products and services [line items]</t>
  </si>
  <si>
    <t>Wafers</t>
  </si>
  <si>
    <t>Mask making, testing and others</t>
  </si>
  <si>
    <t>Segment information - Property, plant and eqiupment by geograhical location (Details) - USD ($) $ in Thousands</t>
  </si>
  <si>
    <t>Property, plant and equipment by geographical location</t>
  </si>
  <si>
    <t>Europe</t>
  </si>
  <si>
    <t>Asia</t>
  </si>
  <si>
    <t>Hong Kong</t>
  </si>
  <si>
    <t>Mainland China</t>
  </si>
  <si>
    <t>Significant customers (Details) - USD ($) $ in Thousands</t>
  </si>
  <si>
    <t>Significant customers revenue or gross accounts receivable</t>
  </si>
  <si>
    <t>Threshold percentage</t>
  </si>
  <si>
    <t>5.00%</t>
  </si>
  <si>
    <t>Customer A</t>
  </si>
  <si>
    <t>Percentage of entity's revenue</t>
  </si>
  <si>
    <t>21.00%</t>
  </si>
  <si>
    <t>16.00%</t>
  </si>
  <si>
    <t>Gross accounts receivable</t>
  </si>
  <si>
    <t>Percentage of the entity's gross receivables</t>
  </si>
  <si>
    <t>33.00%</t>
  </si>
  <si>
    <t>Customer B</t>
  </si>
  <si>
    <t>17.00%</t>
  </si>
  <si>
    <t>15.00%</t>
  </si>
  <si>
    <t>23.00%</t>
  </si>
  <si>
    <t>26.00%</t>
  </si>
  <si>
    <t>Customer C</t>
  </si>
  <si>
    <t>7.00%</t>
  </si>
  <si>
    <t>Other operating income (expense), net (Details) - USD ($)</t>
  </si>
  <si>
    <t>Gain (loss) on disposal of property, plant and equipment and assets classified as held-for-sale</t>
  </si>
  <si>
    <t>Impairment loss recognised in profit or loss, property, plant and equipment</t>
  </si>
  <si>
    <t>Government funding(Note 11.5)</t>
  </si>
  <si>
    <t>Gain related to sale and lease back transactions</t>
  </si>
  <si>
    <t>Finance costs (Details) - USD ($) $ in Thousands</t>
  </si>
  <si>
    <t>Interest on bank and other borrowings</t>
  </si>
  <si>
    <t>Interest on finance leases</t>
  </si>
  <si>
    <t>Interest on convertible bonds</t>
  </si>
  <si>
    <t>Interest on corporate bonds</t>
  </si>
  <si>
    <t>Interest on medium-term notes</t>
  </si>
  <si>
    <t>Interest on short-term notes</t>
  </si>
  <si>
    <t>Less: government funding (Note 11.5)</t>
  </si>
  <si>
    <t>Total interest expense for financial liabilities not classified as at FVTPL</t>
  </si>
  <si>
    <t>Less: amounts capitalized</t>
  </si>
  <si>
    <t>Weighted average</t>
  </si>
  <si>
    <t>Borrowings, interest rate</t>
  </si>
  <si>
    <t>1.65%</t>
  </si>
  <si>
    <t>2.12%</t>
  </si>
  <si>
    <t>3.75%</t>
  </si>
  <si>
    <t>Other gains or losses, net (Details) - USD ($) $ in Thousands</t>
  </si>
  <si>
    <t>Apr. 27, 2016</t>
  </si>
  <si>
    <t>Net gain (loss) arising on financial instruments at FVTPL</t>
  </si>
  <si>
    <t>Suzhou Changjiang Electric Xinke Investment Co., Ltd. ("Changjiang Xinke")</t>
  </si>
  <si>
    <t>Gain arising from disposal agreement</t>
  </si>
  <si>
    <t>Loss of potential cash compensation accrued</t>
  </si>
  <si>
    <t>Cross currency swap</t>
  </si>
  <si>
    <t>Foreign currency forward</t>
  </si>
  <si>
    <t>Financial products sold by banks</t>
  </si>
  <si>
    <t>Income taxes - Income tax expense (benefit) (Details) - USD ($) $ in Thousands</t>
  </si>
  <si>
    <t>Income tax expense (benefit)</t>
  </si>
  <si>
    <t>Current tax - Enterprise Income Tax</t>
  </si>
  <si>
    <t>Deferred tax</t>
  </si>
  <si>
    <t>Current tax - Land Appreciation Tax</t>
  </si>
  <si>
    <t>Income tax recognized in profit or loss</t>
  </si>
  <si>
    <t>Income taxes - income tax expense (benefit) reconciled to the accounting profit (Details) - USD ($) $ in Thousands</t>
  </si>
  <si>
    <t>Reconciliation of income tax expense (benefit) to the accounting profit</t>
  </si>
  <si>
    <t>Income tax expense calculated at 15% (2016: 15% and 2015: 15%)</t>
  </si>
  <si>
    <t>Effect of tax holiday</t>
  </si>
  <si>
    <t>Additional deduction for research and development expenditures</t>
  </si>
  <si>
    <t>Tax losses for which no deferred tax assets were recognized</t>
  </si>
  <si>
    <t>Reversal (utilization) of previously unrecognized tax losses of temporary differences</t>
  </si>
  <si>
    <t>Effect of different tax rates of subsidiaries operating in other jurisdictions</t>
  </si>
  <si>
    <t>Land Appreciation Tax (after tax)</t>
  </si>
  <si>
    <t>Corporate tax rate (as a percent)</t>
  </si>
  <si>
    <t>Income taxes - Current tax liabilities (Details) - USD ($) $ in Thousands</t>
  </si>
  <si>
    <t>Income tax payable</t>
  </si>
  <si>
    <t>Income taxes - Deferred tax balances (Details) - USD ($) $ in Thousands</t>
  </si>
  <si>
    <t>Dec. 31, 2014</t>
  </si>
  <si>
    <t>Analysis of deferred tax assets (liabilities)</t>
  </si>
  <si>
    <t>Net deferred tax assets (liabilities)</t>
  </si>
  <si>
    <t>Property plant and equipment</t>
  </si>
  <si>
    <t>Intangible Assets</t>
  </si>
  <si>
    <t>Capitalized interest</t>
  </si>
  <si>
    <t>Income taxes - Deferred tax rollforward (Details) - USD ($) $ in Thousands</t>
  </si>
  <si>
    <t>Deferred tax assets/(liabilities) in relation to:</t>
  </si>
  <si>
    <t>Opening balance</t>
  </si>
  <si>
    <t>Business Combination</t>
  </si>
  <si>
    <t>Recognized in profit or loss</t>
  </si>
  <si>
    <t>Closing balance</t>
  </si>
  <si>
    <t>Income taxes - Narrative (Details) ¥ in Millions, $ in Millions</t>
  </si>
  <si>
    <t>Dec. 31, 2024</t>
  </si>
  <si>
    <t>Dec. 31, 2023</t>
  </si>
  <si>
    <t>Dec. 31, 2022</t>
  </si>
  <si>
    <t>Dec. 31, 2021</t>
  </si>
  <si>
    <t>Dec. 31, 2020</t>
  </si>
  <si>
    <t>Dec. 31, 2019</t>
  </si>
  <si>
    <t>Dec. 31, 2018</t>
  </si>
  <si>
    <t>Dec. 31, 2017CNY (¥)item</t>
  </si>
  <si>
    <t>Dec. 31, 2013</t>
  </si>
  <si>
    <t>Tax rates</t>
  </si>
  <si>
    <t>Non-PRC tax resident withholding tax rate (as a percent)</t>
  </si>
  <si>
    <t>10.00%</t>
  </si>
  <si>
    <t>Enterprise income tax rate (as a percent)</t>
  </si>
  <si>
    <t>25.00%</t>
  </si>
  <si>
    <t>Preferential tax rate (as a percent)</t>
  </si>
  <si>
    <t>Full exemption period</t>
  </si>
  <si>
    <t>Income tax reduction (as a percent)</t>
  </si>
  <si>
    <t>50.00%</t>
  </si>
  <si>
    <t>Reduced tax period</t>
  </si>
  <si>
    <t>Tax losses with no deferred tax assets recognized</t>
  </si>
  <si>
    <t>Tax losses expiring in 2018</t>
  </si>
  <si>
    <t>Tax losses expiring in 2019</t>
  </si>
  <si>
    <t>Tax losses expiring in 2020</t>
  </si>
  <si>
    <t>Tax losses expiring in 2021</t>
  </si>
  <si>
    <t>Tax losses expiring in 2022</t>
  </si>
  <si>
    <t>Semiconductor Manufacturing International (Shanghai) Corporation ("SMIS" or "SMIC Shanghai")</t>
  </si>
  <si>
    <t>Tax holiday period</t>
  </si>
  <si>
    <t>Semiconductor Manufacturing International (Tianjin) Corporation ("SMIT" or "SMIC Tianjin")</t>
  </si>
  <si>
    <t>0.00%</t>
  </si>
  <si>
    <t>Semiconductor Manufacturing International (Tianjin) Corporation ("SMIT" or "SMIC Tianjin") | Forecast</t>
  </si>
  <si>
    <t>12.50%</t>
  </si>
  <si>
    <t>Semiconductor Manufacturing International (Beijing) Corporation ("SMIB" or "SMIC Beijing")</t>
  </si>
  <si>
    <t>Semiconductor Manufacturing International (Beijing) Corporation ("SMIB" or "SMIC Beijing") | Forecast</t>
  </si>
  <si>
    <t>SMIC Shenzhen, SMNC and SJ Jiangyin</t>
  </si>
  <si>
    <t>Withholding tax rate for enterprises with favorable tax treaty (as a percent)</t>
  </si>
  <si>
    <t>ITALY</t>
  </si>
  <si>
    <t>24.00%</t>
  </si>
  <si>
    <t>Integrated circuit production enterprise investment</t>
  </si>
  <si>
    <t>Operating period</t>
  </si>
  <si>
    <t>15 years</t>
  </si>
  <si>
    <t>Integrated circuit production circuit width | item</t>
  </si>
  <si>
    <t>Profit for the year (Details) - USD ($) $ in Thousands</t>
  </si>
  <si>
    <t>Impairment losses (reversal of impairment losses) on trade receivables</t>
  </si>
  <si>
    <t>Allowance on doubtful trade receivables (Note 25)</t>
  </si>
  <si>
    <t>Reversal of allowance on doubtful trade receivables (Note 25)</t>
  </si>
  <si>
    <t>Reversal of allowance on doubtful other receivables</t>
  </si>
  <si>
    <t>Impairment losses (reversal of impairment losses) on trade and other receivables</t>
  </si>
  <si>
    <t>Depreciation and amortization expense</t>
  </si>
  <si>
    <t>Total depreciation and amortisation expense</t>
  </si>
  <si>
    <t>Employee benefits expense</t>
  </si>
  <si>
    <t>Wages, salaries and social security contributions</t>
  </si>
  <si>
    <t>Bonus</t>
  </si>
  <si>
    <t>Paid annual leave</t>
  </si>
  <si>
    <t>Non-monetary benefits</t>
  </si>
  <si>
    <t>Equity-settled share-based payments (Note 39)</t>
  </si>
  <si>
    <t>Total employee benefits expense</t>
  </si>
  <si>
    <t>Royalties expense</t>
  </si>
  <si>
    <t>Government funding received under specific R and D projects</t>
  </si>
  <si>
    <t>Government funding recognized as reductions of certain R and D expenses under specific R and D projects</t>
  </si>
  <si>
    <t>Government funding received for specific intended use</t>
  </si>
  <si>
    <t>Government funding recognized as reduction of interest expense for specific intended use</t>
  </si>
  <si>
    <t>Government funding recognized as other operating income for specific intended use</t>
  </si>
  <si>
    <t>Auditors' remuneration</t>
  </si>
  <si>
    <t>Audit services</t>
  </si>
  <si>
    <t>Non-audit services</t>
  </si>
  <si>
    <t>Auditor's remuneration</t>
  </si>
  <si>
    <t>Directors' remuneration (Details)</t>
  </si>
  <si>
    <t>11 Months Ended</t>
  </si>
  <si>
    <t>Dec. 06, 2016EquityInstruments$ / shares</t>
  </si>
  <si>
    <t>Dec. 31, 2017USD ($)OptionsEquityInstruments$ / shares</t>
  </si>
  <si>
    <t>Dec. 31, 2016USD ($)OptionsEquityInstruments$ / sharesshares</t>
  </si>
  <si>
    <t>Dec. 31, 2015USD ($)OptionsEquityInstruments$ / sharesshares</t>
  </si>
  <si>
    <t>Related party</t>
  </si>
  <si>
    <t>Equity-settled share-based payments</t>
  </si>
  <si>
    <t>Par value per share | $ / shares</t>
  </si>
  <si>
    <t>Directors</t>
  </si>
  <si>
    <t>Salaries</t>
  </si>
  <si>
    <t>Granted during the period, options | EquityInstruments</t>
  </si>
  <si>
    <t>Granted during the period after Share Consolidation effect, options | shares</t>
  </si>
  <si>
    <t>Exercised during the period, options | EquityInstruments</t>
  </si>
  <si>
    <t>Exercised during the period after Share Consolidation effect, options | shares</t>
  </si>
  <si>
    <t>Expired during the period, options | EquityInstruments</t>
  </si>
  <si>
    <t>Expired during the period after Share Consolidation effect, options | shares</t>
  </si>
  <si>
    <t>Granted during the period, non-options | EquityInstruments</t>
  </si>
  <si>
    <t>Granted during the period after Share Consolidation effect, non-options | shares</t>
  </si>
  <si>
    <t>Vested during period, non-options | EquityInstruments</t>
  </si>
  <si>
    <t>Vested during the period after Share Consolidation effect, non-options | shares</t>
  </si>
  <si>
    <t>Forfeited during the period, non-options | EquityInstruments</t>
  </si>
  <si>
    <t>Other emoluments payable during the year</t>
  </si>
  <si>
    <t>Other emoluments waived during the year</t>
  </si>
  <si>
    <t>Independent non-executive directors</t>
  </si>
  <si>
    <t>Lip-Bu Tan</t>
  </si>
  <si>
    <t>William Tudor Brown</t>
  </si>
  <si>
    <t>Carmen I-Hua Chang</t>
  </si>
  <si>
    <t>Shang-Yi Chiang</t>
  </si>
  <si>
    <t>Jason Jingsheng Cong</t>
  </si>
  <si>
    <t>Sean Maloney</t>
  </si>
  <si>
    <t>Frank Meng</t>
  </si>
  <si>
    <t>Executive directors</t>
  </si>
  <si>
    <t>Zhou Zixue</t>
  </si>
  <si>
    <t>Zhao Haijun</t>
  </si>
  <si>
    <t>Liang Mong Song</t>
  </si>
  <si>
    <t>Gao Yonggang</t>
  </si>
  <si>
    <t>Tzu-Yin Chiu</t>
  </si>
  <si>
    <t>Zhang Wenyi</t>
  </si>
  <si>
    <t>Non-executive director</t>
  </si>
  <si>
    <t>Chen Shanzhi</t>
  </si>
  <si>
    <t>Zhou Jie</t>
  </si>
  <si>
    <t>Ren Kai</t>
  </si>
  <si>
    <t>Lu Jun</t>
  </si>
  <si>
    <t>Tong Guohua</t>
  </si>
  <si>
    <t>Li Yonghua (Alternate to Chen Shanzhi)</t>
  </si>
  <si>
    <t>Granted during the period, options | Options</t>
  </si>
  <si>
    <t>Exercised during the period, options | Options</t>
  </si>
  <si>
    <t>Five highest paid employees (Details)</t>
  </si>
  <si>
    <t>Dec. 31, 2017USD ($)individual</t>
  </si>
  <si>
    <t>Dec. 31, 2016USD ($)individual</t>
  </si>
  <si>
    <t>Dec. 31, 2015USD ($)individual</t>
  </si>
  <si>
    <t>Disclosure of Highest Paid Employees [Line Items]</t>
  </si>
  <si>
    <t>Expense arising from equity-settled share-based payment transactions</t>
  </si>
  <si>
    <t>Highest paid employees</t>
  </si>
  <si>
    <t>Number of highest paid individuals | individual</t>
  </si>
  <si>
    <t>Salaries and other benefits</t>
  </si>
  <si>
    <t>Emoluments paid to the highest paid individuals</t>
  </si>
  <si>
    <t>Highly paid directors</t>
  </si>
  <si>
    <t>Highly paid non-directors</t>
  </si>
  <si>
    <t>Five highest paid employees - Number of non-director, highest paid individuals (Details) - individual</t>
  </si>
  <si>
    <t>Number of highest paid individuals</t>
  </si>
  <si>
    <t>HK$4,000,001 (US$511,801) to HK$4,500,000 (US$575,775) | Highly paid non-directors</t>
  </si>
  <si>
    <t>HK$4,500,001 (US$575,776) to HK$5,000,000 (US$639,750) | Highly paid non-directors</t>
  </si>
  <si>
    <t>HK$5,000,001 (US$639,751) to HK$5,500,000 (US$703,725) | Highly paid non-directors</t>
  </si>
  <si>
    <t>HK$5,500,001 (US$703,726) to HK$6,000,000 (US$767,700) | Highly paid non-directors</t>
  </si>
  <si>
    <t>HK$6,000,001 (US$767,701) to HK$6,500,000 (US$831,675) | Highly paid non-directors</t>
  </si>
  <si>
    <t>HK$6,500,001 (US$831,676) to HK$7,000,000 (US$895,650) | Highly paid non-directors</t>
  </si>
  <si>
    <t>Earnings per share (Details) $ / shares in Units, $ in Thousands</t>
  </si>
  <si>
    <t>Dec. 31, 2017USD ($)$ / sharesshares</t>
  </si>
  <si>
    <t>Dec. 31, 2016USD ($)$ / sharesshares</t>
  </si>
  <si>
    <t>Dec. 31, 2015USD ($)$ / sharesshares</t>
  </si>
  <si>
    <t>Basic earnings per share | $ / shares</t>
  </si>
  <si>
    <t>Diluted earnings per share | $ / shares</t>
  </si>
  <si>
    <t>Basic earnings per share</t>
  </si>
  <si>
    <t>Profit (loss) attributable to owners | $</t>
  </si>
  <si>
    <t>Earnings used in the calculation of basic earnings per share | $</t>
  </si>
  <si>
    <t>Weighted average number of ordinary shares for the purpose of basic earnings per share</t>
  </si>
  <si>
    <t>Share Consolidation ratio</t>
  </si>
  <si>
    <t>Diluted earnings per share</t>
  </si>
  <si>
    <t>Interest expense from convertible bonds | $</t>
  </si>
  <si>
    <t>Earnings used in the calculation of diluted earnings per share | $</t>
  </si>
  <si>
    <t>Weighted average shares</t>
  </si>
  <si>
    <t>Weighted average number of ordinary shares used in the calculation of basic earnings per share</t>
  </si>
  <si>
    <t>Employee option and restricted share units</t>
  </si>
  <si>
    <t>Weighted average number of ordinary shares used in the calculation of diluted earnings per share</t>
  </si>
  <si>
    <t>Employee stock options</t>
  </si>
  <si>
    <t>Antidilutive weighted average outstanding employee stock options excluded from the computation of diluted earnings per share</t>
  </si>
  <si>
    <t>Conversion of convertible bonds</t>
  </si>
  <si>
    <t>Dividend (Details) - USD ($)</t>
  </si>
  <si>
    <t>Payment of dividend</t>
  </si>
  <si>
    <t>Property, plant and equipment (Details) - USD ($)</t>
  </si>
  <si>
    <t>Property, plant and equipment at beginning of the year</t>
  </si>
  <si>
    <t>Depreciation expense</t>
  </si>
  <si>
    <t>Impairment loss</t>
  </si>
  <si>
    <t>Property, plant and equipment at end of the year</t>
  </si>
  <si>
    <t>Cost</t>
  </si>
  <si>
    <t>Addition</t>
  </si>
  <si>
    <t>Disposals</t>
  </si>
  <si>
    <t>Reclassified as held for sale</t>
  </si>
  <si>
    <t>Accumulated depreciation and impairment</t>
  </si>
  <si>
    <t>Land</t>
  </si>
  <si>
    <t>Land | Cost</t>
  </si>
  <si>
    <t>Buildings | Cost</t>
  </si>
  <si>
    <t>Transfer from (out) CIP</t>
  </si>
  <si>
    <t>Buildings | Accumulated depreciation and impairment</t>
  </si>
  <si>
    <t>Plant and equipment</t>
  </si>
  <si>
    <t>Plant and equipment | Cost</t>
  </si>
  <si>
    <t>Plant and equipment | Accumulated depreciation and impairment</t>
  </si>
  <si>
    <t>Office equipment</t>
  </si>
  <si>
    <t>Office equipment | Cost</t>
  </si>
  <si>
    <t>Office equipment | Accumulated depreciation and impairment</t>
  </si>
  <si>
    <t>Construction in progress (CIP)</t>
  </si>
  <si>
    <t>Construction in progress (CIP) | Cost</t>
  </si>
  <si>
    <t>Construction in progress (CIP) | Accumulated depreciation and impairment</t>
  </si>
  <si>
    <t>Property, plant and equipment - Narrative (Details)</t>
  </si>
  <si>
    <t>Dec. 31, 2017USD ($)facility</t>
  </si>
  <si>
    <t>Impairment loss of equipment</t>
  </si>
  <si>
    <t>Assets pledged as security</t>
  </si>
  <si>
    <t>Assets held under finance leases</t>
  </si>
  <si>
    <t>Subsidiary for the new technology research and development in Shanghai</t>
  </si>
  <si>
    <t>Other SMIC subsidiaries</t>
  </si>
  <si>
    <t>300mm fab | Beijing fabrication facilities</t>
  </si>
  <si>
    <t>Number of facilities | facility</t>
  </si>
  <si>
    <t>300mm fab | Shanghai fabrication facilities</t>
  </si>
  <si>
    <t>300mm fab | Shenzhen fabrication facility</t>
  </si>
  <si>
    <t>200mm fab | Tianjin fabrication facility</t>
  </si>
  <si>
    <t>Intangible assets (Details) - USD ($) $ in Thousands</t>
  </si>
  <si>
    <t>Rollforward of intangible assets</t>
  </si>
  <si>
    <t>Intangible assets and goodwill at beginning of the year</t>
  </si>
  <si>
    <t>Intangible assets and goodwill at end of the year</t>
  </si>
  <si>
    <t>Other intangible assets</t>
  </si>
  <si>
    <t>Additions</t>
  </si>
  <si>
    <t>Expired and disposal</t>
  </si>
  <si>
    <t>Cost | Goodwill</t>
  </si>
  <si>
    <t>Cost | Other intangible assets</t>
  </si>
  <si>
    <t>Accumulated amortization and impairment</t>
  </si>
  <si>
    <t>Amortization expense for the year</t>
  </si>
  <si>
    <t>Accumulated amortization and impairment | Other intangible assets</t>
  </si>
  <si>
    <t>Subsidiaries - Summary (Details)</t>
  </si>
  <si>
    <t>Aug. 10, 2017</t>
  </si>
  <si>
    <t>Dec. 31, 2017HKD ($)</t>
  </si>
  <si>
    <t>Dec. 31, 2017CNY (¥)</t>
  </si>
  <si>
    <t>Dec. 31, 2017JPY (¥)</t>
  </si>
  <si>
    <t>Dec. 31, 2017EUR (€)</t>
  </si>
  <si>
    <t>Jul. 29, 2016USD ($)</t>
  </si>
  <si>
    <t>Jun. 24, 2016EUR (€)</t>
  </si>
  <si>
    <t>Better Way Enterprises Limited ("Better Way")</t>
  </si>
  <si>
    <t>Paid up registered capital</t>
  </si>
  <si>
    <t>Proportion of ownership interest held by the Company (as a percent)</t>
  </si>
  <si>
    <t>100.00%</t>
  </si>
  <si>
    <t>Proportion of voting power held by the Company (as a percent)</t>
  </si>
  <si>
    <t>SMIC, Americas</t>
  </si>
  <si>
    <t>SMIC Japan</t>
  </si>
  <si>
    <t>Paid up registered capital | ¥</t>
  </si>
  <si>
    <t>SMIC Europe S.R.L</t>
  </si>
  <si>
    <t>Paid up registered capital | €</t>
  </si>
  <si>
    <t>Semiconductor Manufacturing International (Solar Cell) Corporation</t>
  </si>
  <si>
    <t>SMIC Commercial Shanghai Limited Company</t>
  </si>
  <si>
    <t>SMIC Development (Chengdu) Corporation ("SMICD")</t>
  </si>
  <si>
    <t>Semiconductor Manufacturing International (BVI) Corporation ("SMIC (BVI)")</t>
  </si>
  <si>
    <t>Admiral Investment Holdings Limited</t>
  </si>
  <si>
    <t>SMIC Shanghai (Cayman) Corporation</t>
  </si>
  <si>
    <t>SMIC Beijing (Cayman) Corporation</t>
  </si>
  <si>
    <t>SMIC Tianjin (Cayman) Corporation</t>
  </si>
  <si>
    <t>SilTech Semiconductor Corporation</t>
  </si>
  <si>
    <t>SMIC Shenzhen (Cayman) Corporation</t>
  </si>
  <si>
    <t>SMIC New Technology Research &amp; Development (Shanghai) Corporation (formerly “SMIC Advanced Technology Research &amp; Development (Shanghai) Corporation”)</t>
  </si>
  <si>
    <t>94.874%</t>
  </si>
  <si>
    <t>SMIC Holdings Corporation</t>
  </si>
  <si>
    <t>56.045%</t>
  </si>
  <si>
    <t>SMIC Energy Technology (Shanghai) Corporation ("Energy Science")</t>
  </si>
  <si>
    <t>Magnificent Tower Limited</t>
  </si>
  <si>
    <t>SMIC Hong Kong International Company Limited</t>
  </si>
  <si>
    <t>SMIC Beijing (HK) Company Limited</t>
  </si>
  <si>
    <t>SMIC Tianjin (HK) Company Limited</t>
  </si>
  <si>
    <t>SMIC Solar Cell (HK) Company Limited</t>
  </si>
  <si>
    <t>SMIC Shenzhen (HK) Company Limited</t>
  </si>
  <si>
    <t>SilTech Semiconductor (Hong Kong) Corporation Limited</t>
  </si>
  <si>
    <t>Semiconductor Manufacturing International (Shenzhen) Corporation (“SMIZ” or “SMIC Shenzhen”)</t>
  </si>
  <si>
    <t>SilTech Semiconductor (Shanghai) Corporation Limited ("SilTech Shanghai")</t>
  </si>
  <si>
    <t>51.00%</t>
  </si>
  <si>
    <t>China IC Capital Co., Ltd</t>
  </si>
  <si>
    <t>Shanghai Hexin Investment Management Limited Partnership</t>
  </si>
  <si>
    <t>99.00%</t>
  </si>
  <si>
    <t>SJ Semiconductor (HK) Limited</t>
  </si>
  <si>
    <t>SJ Semiconductor (Jiangyin) Corporation ("SJ Jiangyin")</t>
  </si>
  <si>
    <t>LFoundry S.r.l. ("LFoundry")</t>
  </si>
  <si>
    <t>70.00%</t>
  </si>
  <si>
    <t>Ningbo Semiconductor International Corporation (“NSI”)</t>
  </si>
  <si>
    <t>53.725%</t>
  </si>
  <si>
    <t>Semiconductor Manufacturing South China Corporation (“SMSC”)</t>
  </si>
  <si>
    <t>SJ Semiconductor USA Co.</t>
  </si>
  <si>
    <t>SMIC (Sofia) EOOD</t>
  </si>
  <si>
    <t>SMIC Innovation Design Center (Ningbo) Co., Ltd.</t>
  </si>
  <si>
    <t>Percentage of equity interests acquired</t>
  </si>
  <si>
    <t>Acquisition consideration</t>
  </si>
  <si>
    <t>Subsidiaries - subsidiaries with material NCI (Details) $ in Thousands, € in Millions</t>
  </si>
  <si>
    <t>Aug. 10, 2017USD ($)</t>
  </si>
  <si>
    <t>Aug. 09, 2017</t>
  </si>
  <si>
    <t>Profit (loss) attributable to the non-controlling interests</t>
  </si>
  <si>
    <t>Accumulated non-controlling interests</t>
  </si>
  <si>
    <t>Additional capital injection from NCI</t>
  </si>
  <si>
    <t>China Integrated Circuit Industry Investment Fund Co., Ltd., (the "China IC Fund")</t>
  </si>
  <si>
    <t>Cash Contribution to Registered Capital</t>
  </si>
  <si>
    <t>Percentage of ownership interest in joint venture</t>
  </si>
  <si>
    <t>32.00%</t>
  </si>
  <si>
    <t>26.50%</t>
  </si>
  <si>
    <t>E Town Capital</t>
  </si>
  <si>
    <t>5.75%</t>
  </si>
  <si>
    <t>Proportion of ownership interests and voting rights held by non-controlling interests (as a percent)</t>
  </si>
  <si>
    <t>49.00%</t>
  </si>
  <si>
    <t>45.00%</t>
  </si>
  <si>
    <t>44.00%</t>
  </si>
  <si>
    <t>44.70%</t>
  </si>
  <si>
    <t>Subsidiaries - SMNC (Details) - USD ($) $ in Thousands</t>
  </si>
  <si>
    <t>Other income (expense)</t>
  </si>
  <si>
    <t>Profit (loss) attributable to owners</t>
  </si>
  <si>
    <t>Total other comprehensive income</t>
  </si>
  <si>
    <t>Total comprehensive loss attributable to owners</t>
  </si>
  <si>
    <t>Total comprehensive loss attributable to the non-controlling interests</t>
  </si>
  <si>
    <t>Net cash inflow (outflow) from operating activities</t>
  </si>
  <si>
    <t>Net cash outflow from investing activities</t>
  </si>
  <si>
    <t>Net cash (outflow) inflow from financing activities</t>
  </si>
  <si>
    <t>Net assets</t>
  </si>
  <si>
    <t>Expense</t>
  </si>
  <si>
    <t>Other comprehensive income attributable to owners of the Company</t>
  </si>
  <si>
    <t>Other comprehensive income attributable to the non-controlling interests</t>
  </si>
  <si>
    <t>Dividends paid to non-controlling interests</t>
  </si>
  <si>
    <t>Subsidiaries - SJ Semi (Details) - USD ($) $ in Thousands</t>
  </si>
  <si>
    <t>Investments in associates (Details) ¥ / shares in Units, ¥ in Millions</t>
  </si>
  <si>
    <t>Apr. 27, 2016CNY (¥)¥ / sharesshares</t>
  </si>
  <si>
    <t>Apr. 27, 2016USD ($)shares</t>
  </si>
  <si>
    <t>Jiangsu Changjiang Electronics Technology Co., Ltd. (“JCET”) | SilTech Semiconductor (Shanghai) Corporation Limited ("SilTech Shanghai")</t>
  </si>
  <si>
    <t>Disclosure of associates [line items]</t>
  </si>
  <si>
    <t>Shares to be issued under a subscription agreement</t>
  </si>
  <si>
    <t>Value of shares to be issued under a subscription agreement | $</t>
  </si>
  <si>
    <t>Proportion of ownership interest and voting power held by the Group (as a percent)</t>
  </si>
  <si>
    <t>30.00%</t>
  </si>
  <si>
    <t>Zhongxin Xiecheng Investment (Beijing) Co., Ltd ("Zhongxin Xiecheng")</t>
  </si>
  <si>
    <t>Brite Semiconductor (Shanghai) Corporation (“Brite Shanghai”)</t>
  </si>
  <si>
    <t>46.60%</t>
  </si>
  <si>
    <t>47.30%</t>
  </si>
  <si>
    <t>47.80%</t>
  </si>
  <si>
    <t>19.60%</t>
  </si>
  <si>
    <t>Suzhou Changjiang Electric Xinke Investment Co., Ltd. ("Changjiang Xinke") | SilTech Semiconductor (Shanghai) Corporation Limited ("SilTech Shanghai") | Jiangsu Changjiang Electronics Technology Co., Ltd. (“JCET”)</t>
  </si>
  <si>
    <t>Proportion of equity interest disposed</t>
  </si>
  <si>
    <t>19.61%</t>
  </si>
  <si>
    <t>Consideration received | ¥</t>
  </si>
  <si>
    <t>Suzhou Changjiang Electric Xinke Investment Co., Ltd. ("Changjiang Xinke") | Jiangsu Changjiang Electronics Technology Co., Ltd. (“JCET”) | SilTech Semiconductor (Shanghai) Corporation Limited ("SilTech Shanghai")</t>
  </si>
  <si>
    <t>Number of shares issued</t>
  </si>
  <si>
    <t>Price per share | ¥ / shares</t>
  </si>
  <si>
    <t>14.30%</t>
  </si>
  <si>
    <t>8.10%</t>
  </si>
  <si>
    <t>11.40%</t>
  </si>
  <si>
    <t>8.80%</t>
  </si>
  <si>
    <t>China Fortune-Tech Capital Co., Ltd ("China Fortune-Tech")</t>
  </si>
  <si>
    <t>Beijing Wu Jin Venture Investment Center (Limited Partnership) ("WuJin")</t>
  </si>
  <si>
    <t>32.60%</t>
  </si>
  <si>
    <t>Shanghai Fortune-Tech Qitai Invest Center (Limited Partnership) ("Fortune-Tech Qitai")</t>
  </si>
  <si>
    <t>66.20%</t>
  </si>
  <si>
    <t>Suzhou Fortune-Tech Oriental Invest Fund Center (Limited Partnership) ("Fortune-Tech Oriental")</t>
  </si>
  <si>
    <t>44.80%</t>
  </si>
  <si>
    <t>31.60%</t>
  </si>
  <si>
    <t>40.90%</t>
  </si>
  <si>
    <t>Investments in associates - Summary financial information (Details) - USD ($) $ in Thousands</t>
  </si>
  <si>
    <t>Equity attributable to owners</t>
  </si>
  <si>
    <t>Total revenue</t>
  </si>
  <si>
    <t>Other comprehensive income (loss) for the year</t>
  </si>
  <si>
    <t>Proportion of ownership interest and voting power (as a percent)</t>
  </si>
  <si>
    <t>Carrying amount of the Group's interest in associate</t>
  </si>
  <si>
    <t>Value of ownership interest in associate</t>
  </si>
  <si>
    <t>Valuation premium</t>
  </si>
  <si>
    <t>Dividends received from the associate during the year</t>
  </si>
  <si>
    <t>Investments in joint ventures (Details)</t>
  </si>
  <si>
    <t>Shanghai Chengxin Investment Center (Limited Partnership) ("Shanghai Chengxin")</t>
  </si>
  <si>
    <t>31.50%</t>
  </si>
  <si>
    <t>42.00%</t>
  </si>
  <si>
    <t>Investments in joint ventures - Summary financial information (Details) - USD ($) $ in Thousands</t>
  </si>
  <si>
    <t>Profit (loss) for the year</t>
  </si>
  <si>
    <t>Dividends received from the joint venture during the year</t>
  </si>
  <si>
    <t>Carrying amount of the Group's interest in joint venture</t>
  </si>
  <si>
    <t>Other financial assets (Details) - USD ($) $ in Thousands</t>
  </si>
  <si>
    <t>Disclosure of financial assets [line items]</t>
  </si>
  <si>
    <t>Derivatives - Non-current</t>
  </si>
  <si>
    <t>Bank deposits will mature over 3 months</t>
  </si>
  <si>
    <t>Other financial assets - current</t>
  </si>
  <si>
    <t>Cross currency swap | Cash flow hedges</t>
  </si>
  <si>
    <t>Derivatives - Current</t>
  </si>
  <si>
    <t>Restricted cash (Details) € in Millions</t>
  </si>
  <si>
    <t>Disclosure of detailed information about restricted cash [Line Items]</t>
  </si>
  <si>
    <t>Non-current</t>
  </si>
  <si>
    <t>Current</t>
  </si>
  <si>
    <t>Bank time deposits pledged against long-term borrowing, restricted cash - non current</t>
  </si>
  <si>
    <t>Bank time deposits pledged against long-term borrowings, restricted cash - current</t>
  </si>
  <si>
    <t>Government funding received mainly for the reimbursement of research and development expenses</t>
  </si>
  <si>
    <t>China Development Bank</t>
  </si>
  <si>
    <t>Cash from low interest cost entrusted loans and designated to be used for future capacity expansion</t>
  </si>
  <si>
    <t>2014 MPS capital service loan (LFoundry)</t>
  </si>
  <si>
    <t>2014 Cassa Depositie Prestiti loan (LFoundry)</t>
  </si>
  <si>
    <t>Short-term commercial bank loans</t>
  </si>
  <si>
    <t>Bank time deposits pledged, restricted cash - current</t>
  </si>
  <si>
    <t>Bank time deposits pledged against letters of credit and short-term borrowings, restricted cash - current</t>
  </si>
  <si>
    <t>Other assets (Details) - USD ($) $ in Thousands</t>
  </si>
  <si>
    <t>MPS Bonds</t>
  </si>
  <si>
    <t>Inventories (Details) - USD ($) $ in Thousands</t>
  </si>
  <si>
    <t>Raw materials</t>
  </si>
  <si>
    <t>Work in process</t>
  </si>
  <si>
    <t>Finished goods</t>
  </si>
  <si>
    <t>Cost of inventories recognised as an expense</t>
  </si>
  <si>
    <t>Cost of inventories recognised as a income</t>
  </si>
  <si>
    <t>Trade and other receivables (Details) - USD ($) $ in Thousands</t>
  </si>
  <si>
    <t>Trade receivables</t>
  </si>
  <si>
    <t>Allowance on doubtful trade receivables</t>
  </si>
  <si>
    <t>Trade receivables, net</t>
  </si>
  <si>
    <t>Other receivables and refundable deposits</t>
  </si>
  <si>
    <t>Total trade and other current receivables</t>
  </si>
  <si>
    <t>Credit terms</t>
  </si>
  <si>
    <t>30 days</t>
  </si>
  <si>
    <t>60 days</t>
  </si>
  <si>
    <t>Trade and other receivables - Age of receivables, impaired and not impaired (Details) - USD ($) $ in Thousands</t>
  </si>
  <si>
    <t>Trade receivables current and past due but not impaired</t>
  </si>
  <si>
    <t>Neither past due nor impaired/ Current</t>
  </si>
  <si>
    <t>Average overdue days</t>
  </si>
  <si>
    <t>26 days</t>
  </si>
  <si>
    <t>27 days</t>
  </si>
  <si>
    <t>23 days</t>
  </si>
  <si>
    <t>Two largest customers</t>
  </si>
  <si>
    <t>Within 30 days</t>
  </si>
  <si>
    <t>Within 30 days | Past due but not impaired</t>
  </si>
  <si>
    <t>31-60 days</t>
  </si>
  <si>
    <t>31-60 days | Past due but not impaired</t>
  </si>
  <si>
    <t>Over 60 days</t>
  </si>
  <si>
    <t>Over 60 days | Past due but not impaired</t>
  </si>
  <si>
    <t>Trade and other receivables - Movement in the allowance for doubtful debts (Details) - USD ($) $ in Thousands</t>
  </si>
  <si>
    <t>Movement in allowance on doubtful trade receivables</t>
  </si>
  <si>
    <t>Balance at beginning of the year</t>
  </si>
  <si>
    <t>Addition in allowance on doubtful trade receivables</t>
  </si>
  <si>
    <t>Amounts written off during the year as uncollectible</t>
  </si>
  <si>
    <t>Reversal of allowance on doubtful trade receivables</t>
  </si>
  <si>
    <t>Balance at end of the year</t>
  </si>
  <si>
    <t>Assets classified as held for sale (Details) - USD ($) $ in Thousands</t>
  </si>
  <si>
    <t>Assets related to employee's living quarters</t>
  </si>
  <si>
    <t>Shares and issued capital - Fully Paid Ordinary Shares - Number of Shares (Details) - USD ($) $ in Thousands</t>
  </si>
  <si>
    <t>Dec. 06, 2017</t>
  </si>
  <si>
    <t>Oct. 09, 2015</t>
  </si>
  <si>
    <t>Sep. 25, 2015</t>
  </si>
  <si>
    <t>Jun. 08, 2015</t>
  </si>
  <si>
    <t>Disclosure of classes of share capital [line items]</t>
  </si>
  <si>
    <t>Balance at the beginning of period, before adjustment from share consolidation (in shares)</t>
  </si>
  <si>
    <t>Balance at the beginning of period (in shares)</t>
  </si>
  <si>
    <t>Balance at beginning of year</t>
  </si>
  <si>
    <t>Issuance of shares under the Company's employee share option plan (in shares)</t>
  </si>
  <si>
    <t>Issuance of shares under the Company's employee share option plan</t>
  </si>
  <si>
    <t>Ordinary shares issued (in shares)</t>
  </si>
  <si>
    <t>Ordinary shares issued</t>
  </si>
  <si>
    <t>Conversion of convertible bonds during the year (in shares)</t>
  </si>
  <si>
    <t>Conversion of convertible bonds during the year</t>
  </si>
  <si>
    <t>Adjustment arising from the Share Consolidation (in shares)</t>
  </si>
  <si>
    <t>Issuance of shares under the Company's employee share option plan after the Share Consolidation (in shares)</t>
  </si>
  <si>
    <t>Balance at the end of period, before adjustment from share consolidation (in shares)</t>
  </si>
  <si>
    <t>Balance at the end of period (in shares)</t>
  </si>
  <si>
    <t>Balance at end of year</t>
  </si>
  <si>
    <t>Ordinary Shares Issued During Period Share Option Plan After Share Consolidation value</t>
  </si>
  <si>
    <t>Shares and issued capital - Share Consolidation (Details)</t>
  </si>
  <si>
    <t>Dec. 06, 2017USD ($)$ / shares</t>
  </si>
  <si>
    <t>Dec. 06, 2017USD ($)item</t>
  </si>
  <si>
    <t>Jun. 23, 2017USD ($)shares</t>
  </si>
  <si>
    <t>Percentage of shares on issued share capital</t>
  </si>
  <si>
    <t>4.92%</t>
  </si>
  <si>
    <t>Number of independent placees | item</t>
  </si>
  <si>
    <t>Price per placing share | $ / shares</t>
  </si>
  <si>
    <t>Issue of equity | $</t>
  </si>
  <si>
    <t>Share premium | $</t>
  </si>
  <si>
    <t>Authorized share capital | $</t>
  </si>
  <si>
    <t>Number of shares authorised</t>
  </si>
  <si>
    <t>Creation of an additional shares</t>
  </si>
  <si>
    <t>Preferred shares</t>
  </si>
  <si>
    <t>Shares and issued capital - Share Purchase Agreements (Details) $ / shares in Units, $ in Thousands, $ in Thousands</t>
  </si>
  <si>
    <t>Dec. 06, 2017USD ($)shares</t>
  </si>
  <si>
    <t>Oct. 09, 2015USD ($)shares</t>
  </si>
  <si>
    <t>Sep. 25, 2015USD ($)shares</t>
  </si>
  <si>
    <t>Jun. 08, 2015USD ($)shares</t>
  </si>
  <si>
    <t>Feb. 12, 2015HKD ($)shares</t>
  </si>
  <si>
    <t>Oct. 09, 2015$ / shares</t>
  </si>
  <si>
    <t>Sep. 25, 2015$ / shares</t>
  </si>
  <si>
    <t>Jun. 11, 2015$ / shares</t>
  </si>
  <si>
    <t>Jun. 08, 2015$ / shares</t>
  </si>
  <si>
    <t>Ordinary shares issued (in shares) | shares</t>
  </si>
  <si>
    <t>Proposed consideration</t>
  </si>
  <si>
    <t>China Integrated Circuit Industry Investment Fund Co., Ltd., (the "China IC Fund") | Ordinary shares</t>
  </si>
  <si>
    <t>China Integrated Circuit Industry Investment Fund Co., Ltd., (the "China IC Fund") | Share premium</t>
  </si>
  <si>
    <t>Xinxin (Hongkong) Capital Co., Limited</t>
  </si>
  <si>
    <t>Share purchase agreement, share price (in HKD per share) | $ / shares</t>
  </si>
  <si>
    <t>Datang Telecom Technology &amp; Industry Holdings Co., Ltd. ("Datang Holdings")</t>
  </si>
  <si>
    <t>Country Hill Limited ("Country Hill")</t>
  </si>
  <si>
    <t>Shares and issued capital - General information (Details)</t>
  </si>
  <si>
    <t>Votes per share</t>
  </si>
  <si>
    <t>Reserves (Details) - USD ($) $ in Thousands</t>
  </si>
  <si>
    <t>Arising on share-based payments</t>
  </si>
  <si>
    <t>Exchange differences arising on translating the foreign operations</t>
  </si>
  <si>
    <t>Change in value of available-for-sale financial assets during this year</t>
  </si>
  <si>
    <t>Gain (loss) recognized during this year</t>
  </si>
  <si>
    <t>Change in share of other comprehensive income of joint ventures accounted for using the equity method</t>
  </si>
  <si>
    <t>Retained earnings (accumulated deficit) (Details) - USD ($)</t>
  </si>
  <si>
    <t>Dec. 29, 2017</t>
  </si>
  <si>
    <t>Annual appropriation (as a percent)</t>
  </si>
  <si>
    <t>General reserve fund threshold (as a percent)</t>
  </si>
  <si>
    <t>Non-distributable reserve appropriation</t>
  </si>
  <si>
    <t>Accumulated non-distributable reserve</t>
  </si>
  <si>
    <t>PRC subsidiaries' restricted paid-in capital</t>
  </si>
  <si>
    <t>Reserve and capital not available for distribution to the Company by its PRC subsidiaries</t>
  </si>
  <si>
    <t>Dividend declared</t>
  </si>
  <si>
    <t>Dividends paid</t>
  </si>
  <si>
    <t>Perpetual subordinated convertible securities (Details) - Perpetual subordinated convertible securities</t>
  </si>
  <si>
    <t>Dec. 14, 2017USD ($)$ / shares$ / shares</t>
  </si>
  <si>
    <t>Dec. 31, 2017USD ($)shares</t>
  </si>
  <si>
    <t>Dec. 06, 2017USD ($)</t>
  </si>
  <si>
    <t>Par value of subordinate debt | $ / shares</t>
  </si>
  <si>
    <t>Principal amount</t>
  </si>
  <si>
    <t>Distribution Rate (as a percent)</t>
  </si>
  <si>
    <t>2.00%</t>
  </si>
  <si>
    <t>Number of shares issued up on conversion of PSCS | shares</t>
  </si>
  <si>
    <t>Threshold consecutive trading days</t>
  </si>
  <si>
    <t>7 days</t>
  </si>
  <si>
    <t>Maximum days from the last threshold consecutive trading date</t>
  </si>
  <si>
    <t>10 days</t>
  </si>
  <si>
    <t>Minimum days from the last threshold consecutive trading date</t>
  </si>
  <si>
    <t>5 days</t>
  </si>
  <si>
    <t>Conversion period</t>
  </si>
  <si>
    <t>40 days</t>
  </si>
  <si>
    <t>Initial conversion price | $ / shares</t>
  </si>
  <si>
    <t>Initial conversion ratio</t>
  </si>
  <si>
    <t>Closing foreign exchange rate | $ / shares</t>
  </si>
  <si>
    <t>Increase in distribution rate</t>
  </si>
  <si>
    <t>3.00%</t>
  </si>
  <si>
    <t>Call up period of securities</t>
  </si>
  <si>
    <t>Net book value of PSCS</t>
  </si>
  <si>
    <t>Issue expenses on PSCS</t>
  </si>
  <si>
    <t>Datang</t>
  </si>
  <si>
    <t>Company Call</t>
  </si>
  <si>
    <t>Threshold trading Days</t>
  </si>
  <si>
    <t>20 days</t>
  </si>
  <si>
    <t>Threshold stock price (as a percent)</t>
  </si>
  <si>
    <t>130.00%</t>
  </si>
  <si>
    <t>Company Call | Minimum</t>
  </si>
  <si>
    <t>Notice period for redemption</t>
  </si>
  <si>
    <t>Company Call | Maximum</t>
  </si>
  <si>
    <t>Clean Up Call</t>
  </si>
  <si>
    <t>Minimum percentage of aggregate principal amount to redeem outstanding bonds</t>
  </si>
  <si>
    <t>90.00%</t>
  </si>
  <si>
    <t>Clean Up Call | Minimum</t>
  </si>
  <si>
    <t>45 days</t>
  </si>
  <si>
    <t>Clean Up Call | Maximum</t>
  </si>
  <si>
    <t>Tax Call | Minimum</t>
  </si>
  <si>
    <t>Tax Call | Maximum</t>
  </si>
  <si>
    <t>Accounting Call | Minimum</t>
  </si>
  <si>
    <t>Accounting Call | Maximum</t>
  </si>
  <si>
    <t>Rating Call | Minimum</t>
  </si>
  <si>
    <t>Rating Call | Maximum</t>
  </si>
  <si>
    <t>Borrowings - Summary (Details) $ in Thousands, € in Millions, ¥ in Millions, ¥ in Millions</t>
  </si>
  <si>
    <t>Disclosure of detailed information about borrowings [line items]</t>
  </si>
  <si>
    <t>Short-term borrowings</t>
  </si>
  <si>
    <t>Long-term borrowings</t>
  </si>
  <si>
    <t>Total borrowings</t>
  </si>
  <si>
    <t>Total current borrowings and current portion of non-current borrowings</t>
  </si>
  <si>
    <t>Non-current maturities of long-term debt</t>
  </si>
  <si>
    <t>Borrowings other than bonds and notes</t>
  </si>
  <si>
    <t>Current maturities of long-term borrowings</t>
  </si>
  <si>
    <t>2013 USD loan (SMIC Shanghai)</t>
  </si>
  <si>
    <t>2015 USD loan (SMIC Shanghai)</t>
  </si>
  <si>
    <t>2015 CDB USD loan (SJ Jiangyin)</t>
  </si>
  <si>
    <t>2015 RMB loan I (SMIC Shanghai)</t>
  </si>
  <si>
    <t>2015 RMB loan II (SMIC Shanghai)</t>
  </si>
  <si>
    <t>2015 CDB RMB loan (SMIC Beijing)</t>
  </si>
  <si>
    <t>2016 CDB RMB loan (SMIC Beijing)</t>
  </si>
  <si>
    <t>2017 CDB RMB loan (SMIC Shenzhen)</t>
  </si>
  <si>
    <t>2015 EXIM RMB loan (SMIC Shanghai)</t>
  </si>
  <si>
    <t>2017 EXIM RMB loan (SMIC Shanghai)</t>
  </si>
  <si>
    <t>2014 EXIM RMB loan (SMIC Beijing)</t>
  </si>
  <si>
    <t>2016 EXIM RMB loan I (SMIC Beijing)</t>
  </si>
  <si>
    <t>2016 EXIM RMB loan II (SMIC Beijing)</t>
  </si>
  <si>
    <t>2017 EXIM RMB loan (SMIC Beijing)</t>
  </si>
  <si>
    <t>2016 EXIM RMB loan (SMIC)</t>
  </si>
  <si>
    <t>2017 EXIM RMB loan (SMIC Tianjin)</t>
  </si>
  <si>
    <t>2017 EXIM USD loan (SMIC Tianjin)</t>
  </si>
  <si>
    <t>2017 EXIM RMB loan (SMIC Shenzhen)</t>
  </si>
  <si>
    <t>2015 RMB entrust loan (SJ Jiangyin)</t>
  </si>
  <si>
    <t>2014 Citizen Finetech Miyota loan (LFoundry)</t>
  </si>
  <si>
    <t>2017 Banca del Mezzogiorno loan (LFoundry)</t>
  </si>
  <si>
    <t>Finance lease payables</t>
  </si>
  <si>
    <t>Loans from non-controlling interests shareholders</t>
  </si>
  <si>
    <t>Borrowings - Repayment schedule (Details) - USD ($) $ in Thousands</t>
  </si>
  <si>
    <t>Borrowing by repayment</t>
  </si>
  <si>
    <t>Within 1 year | Borrowings other than bonds and notes</t>
  </si>
  <si>
    <t>Within 1-2 years | Borrowings other than bonds and notes</t>
  </si>
  <si>
    <t>Within 2-5 years | Borrowings other than bonds and notes</t>
  </si>
  <si>
    <t>Over 5 years | Borrowings other than bonds and notes</t>
  </si>
  <si>
    <t>Borrowings - Arrangements of short term debt (Details) $ in Thousands</t>
  </si>
  <si>
    <t>Dec. 31, 2017USD ($)item</t>
  </si>
  <si>
    <t>Number of short-term credit agreements | item</t>
  </si>
  <si>
    <t>Maximum credit facility</t>
  </si>
  <si>
    <t>Short-term commercial bank loans | Minimum</t>
  </si>
  <si>
    <t>Interest rate</t>
  </si>
  <si>
    <t>0.98%</t>
  </si>
  <si>
    <t>Short-term commercial bank loans | Maximum</t>
  </si>
  <si>
    <t>3.48%</t>
  </si>
  <si>
    <t>Borrowings - Arrangements of long term debt (Details) $ / shares in Units, $ in Thousands, € in Millions, ¥ in Millions, ¥ in Millions</t>
  </si>
  <si>
    <t>1 Months Ended</t>
  </si>
  <si>
    <t>Dec. 31, 2017CNY (¥)agreement</t>
  </si>
  <si>
    <t>Sep. 30, 2017CNY (¥)</t>
  </si>
  <si>
    <t>Aug. 31, 2017USD ($)</t>
  </si>
  <si>
    <t>Jun. 30, 2017EUR (€)</t>
  </si>
  <si>
    <t>Mar. 31, 2017CNY (¥)</t>
  </si>
  <si>
    <t>Feb. 28, 2017CNY (¥)</t>
  </si>
  <si>
    <t>Dec. 31, 2016CNY (¥)</t>
  </si>
  <si>
    <t>May 31, 2016CNY (¥)</t>
  </si>
  <si>
    <t>Jan. 31, 2016CNY (¥)</t>
  </si>
  <si>
    <t>Dec. 31, 2015CNY (¥)</t>
  </si>
  <si>
    <t>Jun. 30, 2014JPY (¥)</t>
  </si>
  <si>
    <t>Jan. 31, 2014EUR (€)</t>
  </si>
  <si>
    <t>Aug. 31, 2013USD ($)</t>
  </si>
  <si>
    <t>Dec. 31, 2017JPY (¥)agreement</t>
  </si>
  <si>
    <t>Dec. 31, 2017EUR (€)agreement</t>
  </si>
  <si>
    <t>Dec. 31, 2017USD ($)agreement$ / shares</t>
  </si>
  <si>
    <t>Dec. 31, 2016EUR (€)</t>
  </si>
  <si>
    <t>Outstanding balance</t>
  </si>
  <si>
    <t>Property, plant and equipment and land use right pledged as security</t>
  </si>
  <si>
    <t>Term of loan</t>
  </si>
  <si>
    <t>7 years</t>
  </si>
  <si>
    <t>Drawn down</t>
  </si>
  <si>
    <t>Repaid</t>
  </si>
  <si>
    <t>2013 USD loan (SMIC Shanghai) | Minimum</t>
  </si>
  <si>
    <t>5.03%</t>
  </si>
  <si>
    <t>2013 USD loan (SMIC Shanghai) | Maximum</t>
  </si>
  <si>
    <t>5.71%</t>
  </si>
  <si>
    <t>Principal amount | ¥</t>
  </si>
  <si>
    <t>1.20%</t>
  </si>
  <si>
    <t>4.46%</t>
  </si>
  <si>
    <t>2.65%</t>
  </si>
  <si>
    <t>2 years</t>
  </si>
  <si>
    <t>2.92%</t>
  </si>
  <si>
    <t>2016 EXIM RMB loan (SMIC) | Minimum</t>
  </si>
  <si>
    <t>2.75%</t>
  </si>
  <si>
    <t>2016 EXIM RMB loan (SMIC) | Maximum</t>
  </si>
  <si>
    <t>3.05%</t>
  </si>
  <si>
    <t>4.04%</t>
  </si>
  <si>
    <t>2017 EXIM RMB loan (SMIC Shenzhen) | Minimum</t>
  </si>
  <si>
    <t>3.40%</t>
  </si>
  <si>
    <t>Principal amount | €</t>
  </si>
  <si>
    <t>Drawn down | €</t>
  </si>
  <si>
    <t>Repaid | €</t>
  </si>
  <si>
    <t>0.50%</t>
  </si>
  <si>
    <t>Secured by bank deposits | €</t>
  </si>
  <si>
    <t>Present value of debt | €</t>
  </si>
  <si>
    <t>Principal amount payable | €</t>
  </si>
  <si>
    <t>Interest cash flow | €</t>
  </si>
  <si>
    <t>6.00%</t>
  </si>
  <si>
    <t>Drawn down | ¥</t>
  </si>
  <si>
    <t>Repaid | ¥</t>
  </si>
  <si>
    <t>Present value of debt</t>
  </si>
  <si>
    <t>Principal amount payable | ¥</t>
  </si>
  <si>
    <t>Interest cash flow | ¥</t>
  </si>
  <si>
    <t>9 years</t>
  </si>
  <si>
    <t>2017 Banca del Mezzogiorno loan (LFoundry) | Minimum</t>
  </si>
  <si>
    <t>0.80%</t>
  </si>
  <si>
    <t>Remaining lease term</t>
  </si>
  <si>
    <t>Effective interest rate</t>
  </si>
  <si>
    <t>3.68%</t>
  </si>
  <si>
    <t>3.50%</t>
  </si>
  <si>
    <t>Number of financing arrangements | agreement</t>
  </si>
  <si>
    <t>Maximum repurchase price (in dollars per share) | $ / shares</t>
  </si>
  <si>
    <t>Borrowings - Future minimum lease payments under finance leases and their present values (Details) $ in Thousands</t>
  </si>
  <si>
    <t>Disclosure of maturity analysis of finance lease payments receivable [line items]</t>
  </si>
  <si>
    <t>Total minimum finance lease payments</t>
  </si>
  <si>
    <t>Less: future finance cost charges</t>
  </si>
  <si>
    <t>Total net finance lease payables</t>
  </si>
  <si>
    <t>Less: current portion of finance lease payables</t>
  </si>
  <si>
    <t>Non-current portion of finance lease payables</t>
  </si>
  <si>
    <t>Within 1 year</t>
  </si>
  <si>
    <t>Within 1-2 years</t>
  </si>
  <si>
    <t>In the third to fifth years</t>
  </si>
  <si>
    <t>Convertible bonds (Details)</t>
  </si>
  <si>
    <t>Jul. 07, 2016USD ($)</t>
  </si>
  <si>
    <t>Mar. 10, 2017$ / shares</t>
  </si>
  <si>
    <t>Mar. 10, 2017USD ($)$ / shares</t>
  </si>
  <si>
    <t>Mar. 03, 2017USD ($)</t>
  </si>
  <si>
    <t>Dec. 07, 2016$ / sharesshares</t>
  </si>
  <si>
    <t>Jul. 07, 2016$ / shares</t>
  </si>
  <si>
    <t>Jul. 07, 2016USD ($)$ / sharesshares</t>
  </si>
  <si>
    <t>Convertible bonds outstanding</t>
  </si>
  <si>
    <t>Fixed exchange rate</t>
  </si>
  <si>
    <t>7.7677%</t>
  </si>
  <si>
    <t>Total interest charged</t>
  </si>
  <si>
    <t>Zero coupon convertible bonds due 2018</t>
  </si>
  <si>
    <t>Coupon interest rate</t>
  </si>
  <si>
    <t>Issue price (as a percentage as a percentage of the aggregate principal amount)</t>
  </si>
  <si>
    <t>Conversion price | (per share)</t>
  </si>
  <si>
    <t>US$200 million zero coupon convertible bonds due 2018</t>
  </si>
  <si>
    <t>US$86.8 million zero coupon convertible bonds due 2018</t>
  </si>
  <si>
    <t>US$95 million zero coupon convertible bonds due 2018</t>
  </si>
  <si>
    <t>US$22.2 million zero coupon convertible bonds due 2018</t>
  </si>
  <si>
    <t>US$450 million zero coupon convertible bonds due 2022 (the “2016 Convertible Bonds”)</t>
  </si>
  <si>
    <t>Par value of convertible bonds | $ / shares</t>
  </si>
  <si>
    <t>6 years</t>
  </si>
  <si>
    <t>Interest rate on payment improperly withheld or refused</t>
  </si>
  <si>
    <t>Conversion price | $ / shares</t>
  </si>
  <si>
    <t>Conversion period prior to maturity or redemption date</t>
  </si>
  <si>
    <t>Number of conversion shares issuable | shares</t>
  </si>
  <si>
    <t>Maximum days from the last threshold consecutive trading date to the redemption notice given date</t>
  </si>
  <si>
    <t>Transaction cost</t>
  </si>
  <si>
    <t>Liability Component</t>
  </si>
  <si>
    <t>Equity Component</t>
  </si>
  <si>
    <t>Interest charged - Liability Component</t>
  </si>
  <si>
    <t>3.78%</t>
  </si>
  <si>
    <t>Conversion option exercised</t>
  </si>
  <si>
    <t>Total conversion option exercised</t>
  </si>
  <si>
    <t>US$450 million zero coupon convertible bonds due 2022 (the “2016 Convertible Bonds”) | Minimum</t>
  </si>
  <si>
    <t>Notice period for redemption for tax reasons</t>
  </si>
  <si>
    <t>Notice period for redemption at the Option</t>
  </si>
  <si>
    <t>US$450 million zero coupon convertible bonds due 2022 (the “2016 Convertible Bonds”) | Maximum</t>
  </si>
  <si>
    <t>Bonds payable (Details) - USD ($) $ in Thousands</t>
  </si>
  <si>
    <t>Oct. 07, 2014</t>
  </si>
  <si>
    <t>Bonds payable as at the date of issue</t>
  </si>
  <si>
    <t>The movement of the corporate bonds</t>
  </si>
  <si>
    <t>Beginning balance</t>
  </si>
  <si>
    <t>Interest charged</t>
  </si>
  <si>
    <t>Interest payable recognized</t>
  </si>
  <si>
    <t>Ending balance</t>
  </si>
  <si>
    <t>4.125%</t>
  </si>
  <si>
    <t>Discount of bonds payable</t>
  </si>
  <si>
    <t>Medium-term notes (Details) $ in Thousands, ¥ in Millions</t>
  </si>
  <si>
    <t>Jun. 08, 2016USD ($)</t>
  </si>
  <si>
    <t>Jun. 08, 2016CNY (¥)</t>
  </si>
  <si>
    <t>Movement of the short-term and medium-term notes</t>
  </si>
  <si>
    <t>Foreign exchange gain</t>
  </si>
  <si>
    <t>Term of notes</t>
  </si>
  <si>
    <t>3.35%</t>
  </si>
  <si>
    <t>Notes payable as at the issue date</t>
  </si>
  <si>
    <t>As at the date of issue</t>
  </si>
  <si>
    <t>Interest payable recognized in 2016</t>
  </si>
  <si>
    <t>At the year end</t>
  </si>
  <si>
    <t>Other financial liabilities (Details) - USD ($) $ in Thousands</t>
  </si>
  <si>
    <t>Disclosure of financial liabilities [line items]</t>
  </si>
  <si>
    <t>Current derivatives</t>
  </si>
  <si>
    <t>Cash flow hedges | Cross currency swap</t>
  </si>
  <si>
    <t>Non-current derivatives</t>
  </si>
  <si>
    <t>Other Liabilities - Components (Details) - USD ($) $ in Thousands</t>
  </si>
  <si>
    <t>Bonus accrued</t>
  </si>
  <si>
    <t>Defined benefit obligation</t>
  </si>
  <si>
    <t>Contingent Consideration</t>
  </si>
  <si>
    <t>Others — non-current</t>
  </si>
  <si>
    <t>Total other liabilities</t>
  </si>
  <si>
    <t>Others – current</t>
  </si>
  <si>
    <t>Other Liabilities - Amounts Recognized and Movements in Net Defined Benefit Obligation (Details) - Foreign defined benefit plan $ in Thousands</t>
  </si>
  <si>
    <t>5 Months Ended</t>
  </si>
  <si>
    <t>6 Months Ended</t>
  </si>
  <si>
    <t>Jun. 30, 2007employee</t>
  </si>
  <si>
    <t>Defined Benefit Plan Obligation</t>
  </si>
  <si>
    <t>Threshold of employees for which funds were obligated to be transferred under amendments of Italian legislation | employee</t>
  </si>
  <si>
    <t>Amounts recognized in statement of financial position and movements in net defined benefit obligation</t>
  </si>
  <si>
    <t>Balance at beginning of period</t>
  </si>
  <si>
    <t>Interest expense recognized in profit or loss</t>
  </si>
  <si>
    <t>Actuarial (gains)/losses recognized in other comprehensive income</t>
  </si>
  <si>
    <t>Exchange differences</t>
  </si>
  <si>
    <t>Contribution to employees</t>
  </si>
  <si>
    <t>Balance at end of period</t>
  </si>
  <si>
    <t>Other Liabilities - Significant actuarial assumptions (Details) - Foreign defined benefit plan - employee</t>
  </si>
  <si>
    <t>Defined Benefit Plan</t>
  </si>
  <si>
    <t>Discount rate (as a percent)</t>
  </si>
  <si>
    <t>1.18%</t>
  </si>
  <si>
    <t>1.37%</t>
  </si>
  <si>
    <t>Inflation rate (as a percent)</t>
  </si>
  <si>
    <t>1.50%</t>
  </si>
  <si>
    <t>Salary growth rate (as a percent)</t>
  </si>
  <si>
    <t>Labor turnover rate (as a percent)</t>
  </si>
  <si>
    <t>Probability of request of advances of TFR (as a percent)</t>
  </si>
  <si>
    <t>Percentage required in case of advance (as a percent)</t>
  </si>
  <si>
    <t>Number of employees with TFR</t>
  </si>
  <si>
    <t>Average age (in years)</t>
  </si>
  <si>
    <t>47 years</t>
  </si>
  <si>
    <t>46 years</t>
  </si>
  <si>
    <t>Average seniority (in years)</t>
  </si>
  <si>
    <t>20 years</t>
  </si>
  <si>
    <t>Other Liabilities - Sensitivity Analysis of Defined Benefit Obligation (Details) - USD ($) $ in Thousands</t>
  </si>
  <si>
    <t>Sensitivity analysis of defined benefit obligation</t>
  </si>
  <si>
    <t>Current portion of long-term payables</t>
  </si>
  <si>
    <t>Non current portion of long-term payables</t>
  </si>
  <si>
    <t>Discount rate | Foreign defined benefit plan</t>
  </si>
  <si>
    <t>Rate increase (as a percent)</t>
  </si>
  <si>
    <t>Var. (Increase (decrease) in defined benefit obligation) due to increase in assumption (as a percent)</t>
  </si>
  <si>
    <t>(6.05%)</t>
  </si>
  <si>
    <t>(5.85%)</t>
  </si>
  <si>
    <t>Rate decrease (as a percent)</t>
  </si>
  <si>
    <t>(0.50%)</t>
  </si>
  <si>
    <t>Var. (Increase (decrease) in defined benefit obligation) due to decrease in assumption (as a percent)</t>
  </si>
  <si>
    <t>6.61%</t>
  </si>
  <si>
    <t>6.38%</t>
  </si>
  <si>
    <t>Payments rate | Foreign defined benefit plan</t>
  </si>
  <si>
    <t>(0.57%)</t>
  </si>
  <si>
    <t>(0.65%)</t>
  </si>
  <si>
    <t>(20.00%)</t>
  </si>
  <si>
    <t>0.63%</t>
  </si>
  <si>
    <t>0.71%</t>
  </si>
  <si>
    <t>Inflation rate | Foreign defined benefit plan</t>
  </si>
  <si>
    <t>3.94%</t>
  </si>
  <si>
    <t>3.80%</t>
  </si>
  <si>
    <t>(3.86%)</t>
  </si>
  <si>
    <t>(3.72%)</t>
  </si>
  <si>
    <t>Salary growth rate | Foreign defined benefit plan</t>
  </si>
  <si>
    <t>Retirement age | Foreign defined benefit plan</t>
  </si>
  <si>
    <t>Increase (in years)</t>
  </si>
  <si>
    <t>1 year</t>
  </si>
  <si>
    <t>0.38%</t>
  </si>
  <si>
    <t>0.49%</t>
  </si>
  <si>
    <t>Decrease (in years)</t>
  </si>
  <si>
    <t>(0.40%)</t>
  </si>
  <si>
    <t>(0.52%)</t>
  </si>
  <si>
    <t>Longevity | Foreign defined benefit plan</t>
  </si>
  <si>
    <t>Trade and other payables (Details) - USD ($) $ in Thousands</t>
  </si>
  <si>
    <t>Trade payables</t>
  </si>
  <si>
    <t>Advance receipts from customers</t>
  </si>
  <si>
    <t>Deposit received</t>
  </si>
  <si>
    <t>Other payable</t>
  </si>
  <si>
    <t>Total trade and other payables</t>
  </si>
  <si>
    <t>Payables for property, plant, and equipment</t>
  </si>
  <si>
    <t>Settlement term on trade payables</t>
  </si>
  <si>
    <t>Accrued liabilities (Details) - USD ($) $ in Thousands</t>
  </si>
  <si>
    <t>Accrued payroll expenses</t>
  </si>
  <si>
    <t>Share-based payments - Stock incentive plans (Details) $ / shares in Units, $ in Thousands</t>
  </si>
  <si>
    <t>Dec. 31, 2017USD ($)$ / shares</t>
  </si>
  <si>
    <t>Dec. 31, 2016USD ($)$ / shares</t>
  </si>
  <si>
    <t>Dec. 31, 2015USD ($)$ / shares</t>
  </si>
  <si>
    <t>Expense arising from equity-settled share-based payment transactions | $</t>
  </si>
  <si>
    <t>Award term</t>
  </si>
  <si>
    <t>Vesting period</t>
  </si>
  <si>
    <t>4 years</t>
  </si>
  <si>
    <t>Share-based payments - Movements during the year - Share options (Details) - Stock Option Plan</t>
  </si>
  <si>
    <t>Dec. 06, 2016USD ($)Options</t>
  </si>
  <si>
    <t>Dec. 31, 2017USD ($)OptionsY</t>
  </si>
  <si>
    <t>Dec. 31, 2016USD ($)OptionsY</t>
  </si>
  <si>
    <t>Dec. 31, 2015USD ($)OptionsY</t>
  </si>
  <si>
    <t>Sep. 07, 2017USD ($)</t>
  </si>
  <si>
    <t>May 22, 2017USD ($)</t>
  </si>
  <si>
    <t>Apr. 05, 2017USD ($)</t>
  </si>
  <si>
    <t>Nov. 18, 2016USD ($)</t>
  </si>
  <si>
    <t>Sep. 12, 2016USD ($)</t>
  </si>
  <si>
    <t>May 25, 2016USD ($)</t>
  </si>
  <si>
    <t>Sep. 11, 2015USD ($)</t>
  </si>
  <si>
    <t>May 20, 2015USD ($)</t>
  </si>
  <si>
    <t>Feb. 24, 2015USD ($)</t>
  </si>
  <si>
    <t>Outstanding at beginning of period | Options</t>
  </si>
  <si>
    <t>Granted during the period | Options</t>
  </si>
  <si>
    <t>Forfeited and expired during the period | Options</t>
  </si>
  <si>
    <t>Exercised during the period | Options</t>
  </si>
  <si>
    <t>Outstanding at end of period | Options</t>
  </si>
  <si>
    <t>Exercisable at end of period | Options</t>
  </si>
  <si>
    <t>Outstanding at beginning of period, WAEP</t>
  </si>
  <si>
    <t>Granted during the period, WAEP</t>
  </si>
  <si>
    <t>Forfeited and expired during the period. WAEP</t>
  </si>
  <si>
    <t>Exercised during the period, WAEP</t>
  </si>
  <si>
    <t>Outstanding at end of period, WAEP</t>
  </si>
  <si>
    <t>Exercisable at end of period, WAEP</t>
  </si>
  <si>
    <t>Weighted average remaining contractual life | Y</t>
  </si>
  <si>
    <t>Weighted average closing price prior to exercise</t>
  </si>
  <si>
    <t>Fair value at grant date</t>
  </si>
  <si>
    <t>Dividend yield (%)</t>
  </si>
  <si>
    <t>Expected volatility</t>
  </si>
  <si>
    <t>42.80%</t>
  </si>
  <si>
    <t>46.13%</t>
  </si>
  <si>
    <t>Risk-free interest rate</t>
  </si>
  <si>
    <t>1.84%</t>
  </si>
  <si>
    <t>1.39%</t>
  </si>
  <si>
    <t>1.61%</t>
  </si>
  <si>
    <t>Expected life of share options | Y</t>
  </si>
  <si>
    <t>Exercise prices for shares outstanding</t>
  </si>
  <si>
    <t>Share-based payments - Movements during the year - RSUs (Details) - RSUs</t>
  </si>
  <si>
    <t>Dec. 07, 2017USD ($)</t>
  </si>
  <si>
    <t>Nov. 23, 2015USD ($)</t>
  </si>
  <si>
    <t>Dec. 06, 2016USD ($)EquityInstruments</t>
  </si>
  <si>
    <t>Dec. 31, 2017USD ($)EquityInstrumentsY</t>
  </si>
  <si>
    <t>Dec. 31, 2016USD ($)EquityInstrumentsY</t>
  </si>
  <si>
    <t>Dec. 31, 2015USD ($)EquityInstrumentsY</t>
  </si>
  <si>
    <t>Disclosure of terms and conditions of share-based payment arrangement [line items]</t>
  </si>
  <si>
    <t>Outstanding at beginning of period | EquityInstruments</t>
  </si>
  <si>
    <t>Granted during the period | EquityInstruments</t>
  </si>
  <si>
    <t>Forfeited during the period | EquityInstruments</t>
  </si>
  <si>
    <t>Exercised during the period | EquityInstruments</t>
  </si>
  <si>
    <t>Outstanding at end of period | EquityInstruments</t>
  </si>
  <si>
    <t>Outstanding at beginning of period, WAFV</t>
  </si>
  <si>
    <t>Granted during the period, WAFV</t>
  </si>
  <si>
    <t>Forfeited during the period, WAFV</t>
  </si>
  <si>
    <t>Exercised during the period, WAFV</t>
  </si>
  <si>
    <t>Outstanding at end of period, WAFV</t>
  </si>
  <si>
    <t>Weighted average remaining contractual life</t>
  </si>
  <si>
    <t>8 years 6 months 4 days</t>
  </si>
  <si>
    <t>8 years 4 months 13 days</t>
  </si>
  <si>
    <t>8 years 8 months 9 days</t>
  </si>
  <si>
    <t>39.45%</t>
  </si>
  <si>
    <t>39.66%</t>
  </si>
  <si>
    <t>37.07%</t>
  </si>
  <si>
    <t>1.24%</t>
  </si>
  <si>
    <t>0.90%</t>
  </si>
  <si>
    <t>0.60%</t>
  </si>
  <si>
    <t>Share-based payments - Movements during the year - Share options of the Subsidiary Plan (Details) - Subsidiary Plan</t>
  </si>
  <si>
    <t>Dec. 27, 2016USD ($)</t>
  </si>
  <si>
    <t>Sep. 15, 2015USD ($)</t>
  </si>
  <si>
    <t>May 04, 2015USD ($)</t>
  </si>
  <si>
    <t>Jan. 01, 2015USD ($)</t>
  </si>
  <si>
    <t>41.50%</t>
  </si>
  <si>
    <t>36.00%</t>
  </si>
  <si>
    <t>1.90%</t>
  </si>
  <si>
    <t>2.10%</t>
  </si>
  <si>
    <t>1.01%</t>
  </si>
  <si>
    <t>Financial instruments - Gearing Ratio (Details) - USD ($) $ in Thousands</t>
  </si>
  <si>
    <t>Debt</t>
  </si>
  <si>
    <t>Net debt</t>
  </si>
  <si>
    <t>Equity</t>
  </si>
  <si>
    <t>Net debt to equity ratio</t>
  </si>
  <si>
    <t>11.80%</t>
  </si>
  <si>
    <t>16.10%</t>
  </si>
  <si>
    <t>1.30%</t>
  </si>
  <si>
    <t>Financial instruments - Foreign Currency Risk Management (Details) - USD ($) $ in Thousands</t>
  </si>
  <si>
    <t>Disclosure of nature and extent of risks arising from financial instruments [line items]</t>
  </si>
  <si>
    <t>Liabilities</t>
  </si>
  <si>
    <t>Assets</t>
  </si>
  <si>
    <t>EUR</t>
  </si>
  <si>
    <t>JPY</t>
  </si>
  <si>
    <t>RMB</t>
  </si>
  <si>
    <t>Financial instruments - Foreign Currency Sensitivity Analysis (Details) - USD ($) $ in Thousands</t>
  </si>
  <si>
    <t>Foreign currency sensitivity analysis percentage (as a percent)</t>
  </si>
  <si>
    <t>Profit or loss</t>
  </si>
  <si>
    <t>Financial instruments - Forward Foreign Exchange Contracts (Details) - Foreign currency forward € in Thousands, ¥ in Thousands, $ in Thousands</t>
  </si>
  <si>
    <t>Dec. 31, 2015EUR (€)</t>
  </si>
  <si>
    <t>Notional amount</t>
  </si>
  <si>
    <t>EUR | Less than 3 months</t>
  </si>
  <si>
    <t>Average exchange rate</t>
  </si>
  <si>
    <t>RMB | Less than 3 months</t>
  </si>
  <si>
    <t>Financial assets at FVTPL | Recurring fair value measurement</t>
  </si>
  <si>
    <t>Net Fair value assets (liabilities)</t>
  </si>
  <si>
    <t>Financial assets at FVTPL | Recurring fair value measurement | EUR | Less than 3 months</t>
  </si>
  <si>
    <t>Financial assets at FVTPL | Recurring fair value measurement | RMB | Less than 3 months</t>
  </si>
  <si>
    <t>Financial instruments - Cross Currency Swap Contracts - Short-term and Medium-term Notes (Details) ¥ in Millions, $ in Millions</t>
  </si>
  <si>
    <t>Short-term and medium-term notes</t>
  </si>
  <si>
    <t>Financial instruments - Cross Currency Swap Contracts - Notional Amounts and Loss of Fair Value (Details) - Cross currency swap $ in Thousands, ¥ in Millions</t>
  </si>
  <si>
    <t>Notional value</t>
  </si>
  <si>
    <t>Gain recognized in other gains or losses, net (hedging instrument)</t>
  </si>
  <si>
    <t>Losses on financial liabilities at fair value through profit or loss</t>
  </si>
  <si>
    <t>Financial instruments - Amounts Recognized in Profit or Loss and Other Comprehensive Income or Loss (Details) - USD ($) $ in Thousands</t>
  </si>
  <si>
    <t>Total fair value gain (loss) included in other comprehensive income (loss)</t>
  </si>
  <si>
    <t>Reclassified from other comprehensive income (loss) to offset foreign exchange gains or losses</t>
  </si>
  <si>
    <t>Other comprehensive income (losses) on cash flow hedges recognized during the year</t>
  </si>
  <si>
    <t>Financial instruments - Cross Currency Swap Contracts - Outstanding Contracts (Details) ¥ in Thousands, $ in Thousands</t>
  </si>
  <si>
    <t>Cross currency swap | RMB | 3 months to 1 year</t>
  </si>
  <si>
    <t>Cross currency swap | RMB | 1 year to 5 years</t>
  </si>
  <si>
    <t>Financial liabilities at FVTPL | Recurring fair value measurement</t>
  </si>
  <si>
    <t>Financial liabilities at FVTPL | Recurring fair value measurement | Cross currency swap</t>
  </si>
  <si>
    <t>Financial liabilities at FVTPL | Recurring fair value measurement | Cross currency swap | RMB | 3 months to 1 year</t>
  </si>
  <si>
    <t>Financial liabilities at FVTPL | Recurring fair value measurement | Cross currency swap | RMB | 1 year to 5 years</t>
  </si>
  <si>
    <t>Financial instruments - Interest Rate Sensitivity Analysis (Details) - USD ($) $ in Millions</t>
  </si>
  <si>
    <t>Interest rate sensitivity analysis percentage (as a percent)</t>
  </si>
  <si>
    <t>0.10%</t>
  </si>
  <si>
    <t>Increase (decrease) in profit</t>
  </si>
  <si>
    <t>Financial instruments - Credit Risk Management (Details) - customer</t>
  </si>
  <si>
    <t>Disclosure of major customers [line items]</t>
  </si>
  <si>
    <t>Number of large customer not having significant credit risk</t>
  </si>
  <si>
    <t>Customer A | Maximum</t>
  </si>
  <si>
    <t>Percentage of entity's gross monetary assets (as a percent)</t>
  </si>
  <si>
    <t>Customer B | Maximum</t>
  </si>
  <si>
    <t>4.00%</t>
  </si>
  <si>
    <t>Customer C | Maximum</t>
  </si>
  <si>
    <t>1.00%</t>
  </si>
  <si>
    <t>Customer D | Maximum</t>
  </si>
  <si>
    <t>Other customers | Maximum</t>
  </si>
  <si>
    <t>Financial instruments - Liquidity and Interest Risk Tables - Non-derivative Financial Liabilities (Details) - USD ($) $ in Thousands</t>
  </si>
  <si>
    <t>Disclosure of maturity analysis for non-derivative financial liabilities [line items]</t>
  </si>
  <si>
    <t>Convertible bonds, weighted average effective interest rate (as a percent)</t>
  </si>
  <si>
    <t>3.79%</t>
  </si>
  <si>
    <t>Bonds payable, weighted average effective interest rate (as a percent)</t>
  </si>
  <si>
    <t>4.52%</t>
  </si>
  <si>
    <t>Medium-term notes, weighted average effective interest rate (as a percent)</t>
  </si>
  <si>
    <t>3.70%</t>
  </si>
  <si>
    <t>Short-term notes, weighted average effective interest rate (as a percent)</t>
  </si>
  <si>
    <t>2.99%</t>
  </si>
  <si>
    <t>Finance lease payables, weighted average effective interest rate (as a percent)</t>
  </si>
  <si>
    <t>Contingent consideration</t>
  </si>
  <si>
    <t>Non-derivative financial liabilities</t>
  </si>
  <si>
    <t>Fixed interest rate [member]</t>
  </si>
  <si>
    <t>Interest-bearing bank and other borrowings, weighted average effective interest rate (as a percent)</t>
  </si>
  <si>
    <t>3.20%</t>
  </si>
  <si>
    <t>2.50%</t>
  </si>
  <si>
    <t>1.69%</t>
  </si>
  <si>
    <t>Interest-bearing bank and other borrowings</t>
  </si>
  <si>
    <t>Floating interest rate [member]</t>
  </si>
  <si>
    <t>2.36%</t>
  </si>
  <si>
    <t>2.62%</t>
  </si>
  <si>
    <t>4.98%</t>
  </si>
  <si>
    <t>2.78%</t>
  </si>
  <si>
    <t>Less than 3 months</t>
  </si>
  <si>
    <t>Less than 3 months | Fixed interest rate [member]</t>
  </si>
  <si>
    <t>Less than 3 months | Floating interest rate [member]</t>
  </si>
  <si>
    <t>3 months to 1 year</t>
  </si>
  <si>
    <t>3 months to 1 year | Fixed interest rate [member]</t>
  </si>
  <si>
    <t>3 months to 1 year | Floating interest rate [member]</t>
  </si>
  <si>
    <t>1 year to 5 years</t>
  </si>
  <si>
    <t>1 year to 5 years | Fixed interest rate [member]</t>
  </si>
  <si>
    <t>1 year to 5 years | Floating interest rate [member]</t>
  </si>
  <si>
    <t>Over 5 years</t>
  </si>
  <si>
    <t>Over 5 years | Fixed interest rate [member]</t>
  </si>
  <si>
    <t>Over 5 years | Floating interest rate [member]</t>
  </si>
  <si>
    <t>Financial instruments - Liquidity and Interest Risk Tables - Non-derivative Financial Assets (Details) - USD ($) $ in Thousands</t>
  </si>
  <si>
    <t>Cash and cash equivalent, restricted cash &amp; short-term investments, weighted average effective interest rate (as a percent)</t>
  </si>
  <si>
    <t>1.25%</t>
  </si>
  <si>
    <t>1.19%</t>
  </si>
  <si>
    <t>Cash and cash equivalent, restricted cash &amp; short-term investments</t>
  </si>
  <si>
    <t>Available for sale financial assets</t>
  </si>
  <si>
    <t>Non-derivative financial assets</t>
  </si>
  <si>
    <t>Financial instruments - Short-term Financing Facilities (Details) - USD ($) $ in Millions</t>
  </si>
  <si>
    <t>Undrawn borrowing facilities</t>
  </si>
  <si>
    <t>Financial instruments - Liquidity and Interest Risk Tables - Derivative Financial Liabilities (Details) - USD ($) $ in Thousands</t>
  </si>
  <si>
    <t>Disclosure of maturity analysis for derivative financial liabilities [line items]</t>
  </si>
  <si>
    <t>Derivative financial assets</t>
  </si>
  <si>
    <t>Cross currency swap | Cash flow hedges | Gross settled, inflows</t>
  </si>
  <si>
    <t>Cross currency swap | Cash flow hedges | Gross settled, (outflows)</t>
  </si>
  <si>
    <t>Derivative financial liabilities</t>
  </si>
  <si>
    <t>Cross currency swap | Cash flow hedges | Net settled, net inflows</t>
  </si>
  <si>
    <t>Cross currency swap | Cash flow hedges | 3 months to 1 year</t>
  </si>
  <si>
    <t>Cross currency swap | Cash flow hedges | 3 months to 1 year | Gross settled, inflows</t>
  </si>
  <si>
    <t>Cross currency swap | Cash flow hedges | 3 months to 1 year | Gross settled, (outflows)</t>
  </si>
  <si>
    <t>Cross currency swap | Cash flow hedges | 3 months to 1 year | Net settled, net inflows</t>
  </si>
  <si>
    <t>Cross currency swap | Cash flow hedges | 1 year to 5 years</t>
  </si>
  <si>
    <t>Cross currency swap | Cash flow hedges | 1 year to 5 years | Gross settled, inflows</t>
  </si>
  <si>
    <t>Cross currency swap | Cash flow hedges | 1 year to 5 years | Gross settled, (outflows)</t>
  </si>
  <si>
    <t>Cross currency swap | Cash flow hedges | 1 year to 5 years | Net settled, net inflows</t>
  </si>
  <si>
    <t>Financial instruments - Fair Value Hierarcy Transfers (Details) - USD ($)</t>
  </si>
  <si>
    <t>Assets, transfers out of Level 1 into Level 2</t>
  </si>
  <si>
    <t>Assets, transfers out of Level 2 into Level 1</t>
  </si>
  <si>
    <t>Assets, transfers into Level 3</t>
  </si>
  <si>
    <t>Assets, transfers out of Level 3</t>
  </si>
  <si>
    <t>Liabilities, transfers out of Level 1 into Level 2</t>
  </si>
  <si>
    <t>Liabilities, transfers out of Level 2 into Level 1</t>
  </si>
  <si>
    <t>Liabilities, transfers into Level 3</t>
  </si>
  <si>
    <t>Liabilities, transfers out of Level 3</t>
  </si>
  <si>
    <t>Financial instruments - Fair Value Measurements Recognized in the Consolidated Statement of Financial Position - Assets (Details) - USD ($) $ in Thousands</t>
  </si>
  <si>
    <t>Disclosure of fair value measurement of assets [line items]</t>
  </si>
  <si>
    <t>Financial assets at FVTPL | Level 1 | Recurring fair value measurement</t>
  </si>
  <si>
    <t>Financial assets at FVTPL | Level 2 | Recurring fair value measurement</t>
  </si>
  <si>
    <t>Financial assets at FVTPL | Level 3 | Recurring fair value measurement</t>
  </si>
  <si>
    <t>Financial assets at FVTPL | Financial products | Recurring fair value measurement</t>
  </si>
  <si>
    <t>Financial assets at FVTPL | Financial products | Level 2 | Recurring fair value measurement</t>
  </si>
  <si>
    <t>Financial assets at FVTPL | Foreign currency forward | Recurring fair value measurement</t>
  </si>
  <si>
    <t>Financial assets at FVTPL | Foreign currency forward | Level 2 | Recurring fair value measurement</t>
  </si>
  <si>
    <t>Financial assets at FVTPL | Available-for-sale investment, level 1 | Recurring fair value measurement</t>
  </si>
  <si>
    <t>Financial assets at FVTPL | Available-for-sale investment, level 1 | Level 1 | Recurring fair value measurement</t>
  </si>
  <si>
    <t>Financial assets at FVTPL | Available-for-sale investment, level 3 | Recurring fair value measurement</t>
  </si>
  <si>
    <t>Financial assets at FVTPL | Available-for-sale investment, level 3 | Level 3 | Recurring fair value measurement</t>
  </si>
  <si>
    <t>Financial assets at FVTPL | Cross currency swap | Recurring fair value measurement</t>
  </si>
  <si>
    <t>Financial assets at FVTPL | Cross currency swap | Level 2 | Recurring fair value measurement</t>
  </si>
  <si>
    <t>Financial assets at FVTPL | Put option | Recurring fair value measurement</t>
  </si>
  <si>
    <t>Financial assets at FVTPL | Put option | Level 3 | Recurring fair value measurement</t>
  </si>
  <si>
    <t>Financial instruments - Fair Value Measurements Recognized in the Consolidated Statement of Financial Position - Assets - Key Input (Details) - Put option - Option pricing model [member]</t>
  </si>
  <si>
    <t>Disclosure of significant unobservable inputs used in fair value measurement of assets [line items]</t>
  </si>
  <si>
    <t>Exercise multiple</t>
  </si>
  <si>
    <t>Risk free rate of interest (as a percent)</t>
  </si>
  <si>
    <t>Expected volatility (as a percent)</t>
  </si>
  <si>
    <t>46.80%</t>
  </si>
  <si>
    <t>Rate of return (as a percent)</t>
  </si>
  <si>
    <t>Financial instruments - Fair Value Measurements Recognized in the Consolidated Statement of Financial Position - Liabilities (Details) - USD ($) $ in Thousands</t>
  </si>
  <si>
    <t>Disclosure of fair value measurement of liabilities [line items]</t>
  </si>
  <si>
    <t>Recurring fair value measurement | Financial liabilities at FVTPL</t>
  </si>
  <si>
    <t>Recurring fair value measurement | Level 2 | Financial liabilities at FVTPL</t>
  </si>
  <si>
    <t>Recurring fair value measurement | Level 3 | Financial liabilities at FVTPL</t>
  </si>
  <si>
    <t>Recurring fair value measurement | Cross currency swap | Financial liabilities at FVTPL</t>
  </si>
  <si>
    <t>Recurring fair value measurement | Cross currency swap | Level 2 | Financial liabilities at FVTPL</t>
  </si>
  <si>
    <t>Recurring fair value measurement | Foreign currency forward | Financial liabilities at FVTPL</t>
  </si>
  <si>
    <t>Recurring fair value measurement | Foreign currency forward | Level 2 | Financial liabilities at FVTPL</t>
  </si>
  <si>
    <t>Recurring fair value measurement | Contingent consideration | Financial liabilities at FVTPL</t>
  </si>
  <si>
    <t>Recurring fair value measurement | Contingent consideration | Level 3 | Financial liabilities at FVTPL</t>
  </si>
  <si>
    <t>Cash flow information (Details) $ in Thousands</t>
  </si>
  <si>
    <t>Reconciliation of liabilities arising from financing activities</t>
  </si>
  <si>
    <t>Net cash flows in financing activities</t>
  </si>
  <si>
    <t>Foreign exchange loss</t>
  </si>
  <si>
    <t>Other non-cash movement</t>
  </si>
  <si>
    <t>Non cash acquisition of tangible and intangible assets</t>
  </si>
  <si>
    <t>Currency swap contracts classified as other financial assets</t>
  </si>
  <si>
    <t>Currency swap contracts classified as other financial liabilities</t>
  </si>
  <si>
    <t>Business combination - Narrative and Assets and Liabilities Recognized (Details) - LFoundry S.r.l. ("LFoundry") $ in Thousands, € in Millions</t>
  </si>
  <si>
    <t>Assets and liabilities recognized</t>
  </si>
  <si>
    <t>Restrict cash</t>
  </si>
  <si>
    <t>Total Assets</t>
  </si>
  <si>
    <t>Other long-term liabilities</t>
  </si>
  <si>
    <t>Total Liabilities</t>
  </si>
  <si>
    <t>Total identifiable net assets at fair value</t>
  </si>
  <si>
    <t>Less: non-controlling interests</t>
  </si>
  <si>
    <t>Goodwill on acquisition</t>
  </si>
  <si>
    <t>Satisfied by cash</t>
  </si>
  <si>
    <t>Business combination - Analysis of Acquisition Cash Flows (Details) - USD ($) $ in Thousands</t>
  </si>
  <si>
    <t>Jul. 29, 2016</t>
  </si>
  <si>
    <t>Net cash outflow</t>
  </si>
  <si>
    <t>Cash paid for acquisition</t>
  </si>
  <si>
    <t>Other cash consideration</t>
  </si>
  <si>
    <t>Cash and cash equivalent acquired</t>
  </si>
  <si>
    <t>Related party transactions - Trading Transactions (Details) - USD ($) $ in Thousands</t>
  </si>
  <si>
    <t>Datang Microelectronics Technology Co., Ltd.</t>
  </si>
  <si>
    <t>Sale of goods</t>
  </si>
  <si>
    <t>Datang Semiconductor Co., Ltd.</t>
  </si>
  <si>
    <t>Leadcore</t>
  </si>
  <si>
    <t>Sale of services</t>
  </si>
  <si>
    <t>Purchase of goods</t>
  </si>
  <si>
    <t>Purchase of services</t>
  </si>
  <si>
    <t>Brite</t>
  </si>
  <si>
    <t>Datang Finance</t>
  </si>
  <si>
    <t>Related party transactions - Outstanding Balances (Details) - USD ($) $ in Thousands</t>
  </si>
  <si>
    <t>Amounts due from related parties</t>
  </si>
  <si>
    <t>Amounts due to related parties</t>
  </si>
  <si>
    <t>Related party transactions - Narrative (Details) $ in Thousands, € in Millions, ¥ in Millions</t>
  </si>
  <si>
    <t>Dec. 06, 2017shares</t>
  </si>
  <si>
    <t>Jul. 20, 2017CNY (¥)</t>
  </si>
  <si>
    <t>Jul. 20, 2017USD ($)</t>
  </si>
  <si>
    <t>Jul. 19, 2017CNY (¥)</t>
  </si>
  <si>
    <t>Jul. 19, 2017USD ($)</t>
  </si>
  <si>
    <t>Dec. 28, 2015</t>
  </si>
  <si>
    <t>Dec. 18, 2015</t>
  </si>
  <si>
    <t>Oct. 09, 2015shares</t>
  </si>
  <si>
    <t>Sep. 25, 2015shares</t>
  </si>
  <si>
    <t>Jun. 08, 2015shares</t>
  </si>
  <si>
    <t>Feb. 12, 2015shares</t>
  </si>
  <si>
    <t>Jul. 31, 2017USD ($)agreement</t>
  </si>
  <si>
    <t>Feb. 28, 2017USD ($)agreement</t>
  </si>
  <si>
    <t>Sep. 30, 2016USD ($)</t>
  </si>
  <si>
    <t>Jun. 30, 2016USD ($)</t>
  </si>
  <si>
    <t>Dec. 31, 2016EUR (€)agreement</t>
  </si>
  <si>
    <t>Dec. 31, 2016USD ($)agreement</t>
  </si>
  <si>
    <t>Proceeds from disposal of property, plant and equipment | $</t>
  </si>
  <si>
    <t>Outstanding balance | $</t>
  </si>
  <si>
    <t>Sino IC Leasing (Tianjin) Co., Ltd.</t>
  </si>
  <si>
    <t>Xincheng Leasing (Tianjin) Co., Ltd, Xindian Leasing (Tianjin) Co., Ltd and Xinlu Leasing (Tianjin) Co., Ltd</t>
  </si>
  <si>
    <t>Agreement term (in years)</t>
  </si>
  <si>
    <t>Capital contribution made into the registered capital</t>
  </si>
  <si>
    <t>Ownership in entity (as a percent)</t>
  </si>
  <si>
    <t>7.44%</t>
  </si>
  <si>
    <t>China Integrated Circuit Industry Investment Fund Co., Ltd., (the "China IC Fund") | Semiconductor Manufacturing North China (Beijing) Corporation ("SMNC")</t>
  </si>
  <si>
    <t>Capital contribution made into the registered capital | $</t>
  </si>
  <si>
    <t>China Integrated Circuit Industry Investment Fund Co., Ltd., (the "China IC Fund") | SJ Semiconductor (Jiangyin) Corporation ("SJ Jiangyin")</t>
  </si>
  <si>
    <t>Loans from non-controlling interests shareholders | LFoundry S.r.l. ("LFoundry")</t>
  </si>
  <si>
    <t>Related party transactions - Key Management Personnel and Directors (Detail) $ in Thousands</t>
  </si>
  <si>
    <t>Dec. 31, 2016USD ($)directorcontract</t>
  </si>
  <si>
    <t>Dec. 31, 2015USD ($)person</t>
  </si>
  <si>
    <t>Short-term benefit</t>
  </si>
  <si>
    <t>Key management personnel compensation</t>
  </si>
  <si>
    <t>Number of directors and/or key management | director</t>
  </si>
  <si>
    <t>Outstanding consideration per arrangement/contract</t>
  </si>
  <si>
    <t>Directors and key management</t>
  </si>
  <si>
    <t>Number of directors and/or key management | person</t>
  </si>
  <si>
    <t>Number of arrangements/contracts completed | contract</t>
  </si>
  <si>
    <t>Value of completed arrangements/contracts</t>
  </si>
  <si>
    <t>Commitments for expenditure - Purchase commitments (Details) - USD ($) $ in Thousands</t>
  </si>
  <si>
    <t>Commitments for facility construction</t>
  </si>
  <si>
    <t>Commitments for the acquisition of property, plant and equipment</t>
  </si>
  <si>
    <t>Commitments for the acquisition of intangible assets</t>
  </si>
  <si>
    <t>Total capital commitments</t>
  </si>
  <si>
    <t>Commitments for expenditure - Non-cancellable operating leases (Details) - USD ($) $ in Thousands</t>
  </si>
  <si>
    <t>Non-cancellable operating leases</t>
  </si>
  <si>
    <t>Total future minimum lease payments</t>
  </si>
  <si>
    <t>Terms of leases</t>
  </si>
  <si>
    <t>Financial information of parent company - Statement of profit or loss (Details) - USD ($) $ in Thousands</t>
  </si>
  <si>
    <t>Other</t>
  </si>
  <si>
    <t>Parent company</t>
  </si>
  <si>
    <t>Share of profits of subsidiaries</t>
  </si>
  <si>
    <t>Share of profits of associates</t>
  </si>
  <si>
    <t>Financial information of parent company - Statement of financial position (Details) - USD ($) $ in Thousands</t>
  </si>
  <si>
    <t>Investments in subsidiaries</t>
  </si>
  <si>
    <t>Due from subsidiaries</t>
  </si>
  <si>
    <t>Total equity, excluding perpetual subordinated convertible securities</t>
  </si>
  <si>
    <t>Due to subsidiaries</t>
  </si>
  <si>
    <t>Financial information of parent company - Statement of financial position parenthetical values (Details) - $ / shares</t>
  </si>
  <si>
    <t>Financial information of parent company - Statement of changes in equity (Details) - USD ($) $ in Thousands</t>
  </si>
  <si>
    <t>Parent company | Ordinary shares</t>
  </si>
  <si>
    <t>Parent company | Share premium</t>
  </si>
  <si>
    <t>Parent company | Equity-settled employee benefits reserve</t>
  </si>
  <si>
    <t>Parent company | Foreign currency translation reserve</t>
  </si>
  <si>
    <t>Parent company | Change in value of available-for-sale financial assets</t>
  </si>
  <si>
    <t>Parent company | Convertible bonds equity reserve</t>
  </si>
  <si>
    <t>Parent company | Defined benefit plan reserve</t>
  </si>
  <si>
    <t>Parent company | Cash flow hedges</t>
  </si>
  <si>
    <t>Parent company | Share of other comprehensive income of joint ventures accounted for using equity method</t>
  </si>
  <si>
    <t>Parent company | Others</t>
  </si>
  <si>
    <t>Parent company | Accumulated deficit</t>
  </si>
  <si>
    <t>Parent company | Perpetual subordinated convertible securities</t>
  </si>
  <si>
    <t>Financial information of parent company - Statement of cash flow (Details) - USD ($) $ in Thousands</t>
  </si>
  <si>
    <t>Share of profit of investment accounted for using equity method</t>
  </si>
  <si>
    <t>(Increase) decrease in trade and other receivables</t>
  </si>
  <si>
    <t>(Increase) decrease in other assets</t>
  </si>
  <si>
    <t>Investment in subsidiaries</t>
  </si>
  <si>
    <t>Net (gain) loss arising on financial liabilities at fair value through profit or loss</t>
  </si>
  <si>
    <t>Purchase of interests in associates</t>
  </si>
  <si>
    <t>Proceeds from disposal of available-for-sale investment</t>
  </si>
  <si>
    <t>Cash paid for subsidiaries</t>
  </si>
  <si>
    <t>Distributions received from associates</t>
  </si>
  <si>
    <t>Cash received from subsidiaries</t>
  </si>
  <si>
    <t>Subsequent Events (Details) ¥ in Millions</t>
  </si>
  <si>
    <t>Mar. 23, 2018CNY (¥)</t>
  </si>
  <si>
    <t>Mar. 22, 2018USD ($)</t>
  </si>
  <si>
    <t>Jan. 30, 2018USD ($)</t>
  </si>
  <si>
    <t>Mar. 23, 2018USD ($)</t>
  </si>
  <si>
    <t>Capital contribution | Semiconductor Manufacturing South China Corporation (“SMSC”)</t>
  </si>
  <si>
    <t>50.10%</t>
  </si>
  <si>
    <t>Equity transfer and capital contribution | Ningbo Semiconductor International Corporation (“NSI”)</t>
  </si>
  <si>
    <t>Gain or loss expected to accrue</t>
  </si>
  <si>
    <t>SMIC Holdings Corporation | Ningbo Semiconductor International Corporation (“NSI”)</t>
  </si>
  <si>
    <t>66.76%</t>
  </si>
  <si>
    <t>SMIC Holdings Corporation | Semiconductor Manufacturing South China Corporation (“SMSC”) | Capital contribution</t>
  </si>
  <si>
    <t>Cash contribution to the registered capital</t>
  </si>
  <si>
    <t>SMIC Holdings Corporation | Ningbo Semiconductor International Corporation (“NSI”) | Equity transfer and capital contribution</t>
  </si>
  <si>
    <t>38.57%</t>
  </si>
  <si>
    <t>38.59%</t>
  </si>
  <si>
    <t>China Integrated Circuit Industry Investment Fund Co., Ltd., (the "China IC Fund") | Semiconductor Manufacturing South China Corporation (“SMSC”) | Capital contribution</t>
  </si>
  <si>
    <t>27.04%</t>
  </si>
  <si>
    <t>China Integrated Circuit Industry Investment Fund Co., Ltd., (the "China IC Fund") | Ningbo Semiconductor International Corporation (“NSI”)</t>
  </si>
  <si>
    <t>28.17%</t>
  </si>
  <si>
    <t>China Integrated Circuit Industry Investment Fund Co., Ltd., (the "China IC Fund") | Ningbo Semiconductor International Corporation (“NSI”) | Equity transfer and capital contribution</t>
  </si>
  <si>
    <t>32.97%</t>
  </si>
  <si>
    <t>Shanghai IC Fund | Semiconductor Manufacturing South China Corporation (“SMSC”) | Capital contribution</t>
  </si>
  <si>
    <t>22.86%</t>
  </si>
  <si>
    <t>Registered capital</t>
  </si>
  <si>
    <t>Semiconductor Manufacturing South China Corporation (“SMSC”) | Capital contribution</t>
  </si>
  <si>
    <t>Ningbo Semiconductor International Corporation (“NSI”) | Equity transfer and capital contribution</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 &quot;#,##0_);_(&quot;¥ &quot;(#,##0)" numFmtId="170"/>
    <numFmt formatCode="_(&quot;€ &quot;#,##0_);_(&quot;€ &quot;(#,##0)" numFmtId="171"/>
    <numFmt formatCode="_(&quot;¥ &quot;#,##0.00_);_(&quot;¥ &quot;(#,##0.00)" numFmtId="172"/>
    <numFmt formatCode="_(&quot;€ &quot;#,##0.0_);_(&quot;€ &quot;(#,##0.0)" numFmtId="173"/>
    <numFmt formatCode="#,##0.0000_);(#,##0.0000)" numFmtId="174"/>
    <numFmt formatCode="_(&quot;¥ &quot;#,##0.0_);_(&quot;¥ &quot;(#,##0.0)" numFmtId="175"/>
    <numFmt formatCode="#,##0.000_);(#,##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sharedStrings.xml" Type="http://schemas.openxmlformats.org/officeDocument/2006/relationships/sharedStrings"/><Relationship Id="rId198" Target="styles.xml" Type="http://schemas.openxmlformats.org/officeDocument/2006/relationships/styles"/><Relationship Id="rId1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47"/>
  </cols>
  <sheetData>
    <row r="1" spans="1:2">
      <c r="A1" s="1" t="s">
        <v>0</v>
      </c>
      <c r="B1" s="2" t="s">
        <v>1</v>
      </c>
    </row>
    <row r="2" spans="1:2">
      <c r="B2" s="2" t="s">
        <v>2</v>
      </c>
    </row>
    <row r="3" spans="1:2">
      <c r="A3" s="3" t="s">
        <v>0</v>
      </c>
    </row>
    <row r="4" spans="1:2">
      <c r="A4" s="4" t="s">
        <v>3</v>
      </c>
      <c r="B4" s="4" t="s">
        <v>4</v>
      </c>
    </row>
    <row r="5" spans="1:2">
      <c r="A5" s="4" t="s">
        <v>5</v>
      </c>
      <c r="B5" s="5" t="n">
        <v>1267482</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4916106889</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6</v>
      </c>
    </row>
    <row r="3" spans="1:2">
      <c r="A3" s="3" t="s">
        <v>221</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6</v>
      </c>
      <c r="C2" s="2" t="s">
        <v>27</v>
      </c>
      <c r="D2" s="2" t="s">
        <v>28</v>
      </c>
    </row>
    <row r="3" spans="1:4">
      <c r="A3" s="3" t="s">
        <v>612</v>
      </c>
    </row>
    <row r="4" spans="1:4">
      <c r="A4" s="4" t="s">
        <v>30</v>
      </c>
      <c r="B4" s="6" t="n">
        <v>3101175</v>
      </c>
      <c r="C4" s="6" t="n">
        <v>2914180</v>
      </c>
      <c r="D4" s="6" t="n">
        <v>2236415</v>
      </c>
    </row>
    <row r="5" spans="1:4">
      <c r="A5" s="4" t="s">
        <v>613</v>
      </c>
    </row>
    <row r="6" spans="1:4">
      <c r="A6" s="3" t="s">
        <v>612</v>
      </c>
    </row>
    <row r="7" spans="1:4">
      <c r="A7" s="4" t="s">
        <v>30</v>
      </c>
      <c r="B7" s="5" t="n">
        <v>1240906</v>
      </c>
      <c r="C7" s="5" t="n">
        <v>858858</v>
      </c>
      <c r="D7" s="5" t="n">
        <v>776223</v>
      </c>
    </row>
    <row r="8" spans="1:4">
      <c r="A8" s="4" t="s">
        <v>614</v>
      </c>
    </row>
    <row r="9" spans="1:4">
      <c r="A9" s="3" t="s">
        <v>612</v>
      </c>
    </row>
    <row r="10" spans="1:4">
      <c r="A10" s="4" t="s">
        <v>30</v>
      </c>
      <c r="B10" s="5" t="n">
        <v>1465553</v>
      </c>
      <c r="C10" s="5" t="n">
        <v>1447427</v>
      </c>
      <c r="D10" s="5" t="n">
        <v>1066558</v>
      </c>
    </row>
    <row r="11" spans="1:4">
      <c r="A11" s="4" t="s">
        <v>615</v>
      </c>
    </row>
    <row r="12" spans="1:4">
      <c r="A12" s="3" t="s">
        <v>612</v>
      </c>
    </row>
    <row r="13" spans="1:4">
      <c r="A13" s="4" t="s">
        <v>30</v>
      </c>
      <c r="B13" s="6" t="n">
        <v>394716</v>
      </c>
      <c r="C13" s="6" t="n">
        <v>607895</v>
      </c>
      <c r="D13" s="6" t="n">
        <v>3936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6</v>
      </c>
      <c r="C2" s="2" t="s">
        <v>27</v>
      </c>
      <c r="D2" s="2" t="s">
        <v>28</v>
      </c>
    </row>
    <row r="3" spans="1:4">
      <c r="A3" s="3" t="s">
        <v>617</v>
      </c>
    </row>
    <row r="4" spans="1:4">
      <c r="A4" s="4" t="s">
        <v>30</v>
      </c>
      <c r="B4" s="6" t="n">
        <v>3101175</v>
      </c>
      <c r="C4" s="6" t="n">
        <v>2914180</v>
      </c>
      <c r="D4" s="6" t="n">
        <v>2236415</v>
      </c>
    </row>
    <row r="5" spans="1:4">
      <c r="A5" s="4" t="s">
        <v>618</v>
      </c>
    </row>
    <row r="6" spans="1:4">
      <c r="A6" s="3" t="s">
        <v>617</v>
      </c>
    </row>
    <row r="7" spans="1:4">
      <c r="A7" s="4" t="s">
        <v>30</v>
      </c>
      <c r="B7" s="5" t="n">
        <v>3038947</v>
      </c>
      <c r="C7" s="5" t="n">
        <v>2803819</v>
      </c>
      <c r="D7" s="5" t="n">
        <v>2134943</v>
      </c>
    </row>
    <row r="8" spans="1:4">
      <c r="A8" s="4" t="s">
        <v>619</v>
      </c>
    </row>
    <row r="9" spans="1:4">
      <c r="A9" s="3" t="s">
        <v>617</v>
      </c>
    </row>
    <row r="10" spans="1:4">
      <c r="A10" s="4" t="s">
        <v>30</v>
      </c>
      <c r="B10" s="6" t="n">
        <v>62228</v>
      </c>
      <c r="C10" s="6" t="n">
        <v>110361</v>
      </c>
      <c r="D10" s="6" t="n">
        <v>1014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26</v>
      </c>
      <c r="C1" s="2" t="s">
        <v>27</v>
      </c>
      <c r="D1" s="2" t="s">
        <v>28</v>
      </c>
    </row>
    <row r="2" spans="1:4">
      <c r="A2" s="3" t="s">
        <v>621</v>
      </c>
    </row>
    <row r="3" spans="1:4">
      <c r="A3" s="4" t="s">
        <v>75</v>
      </c>
      <c r="B3" s="6" t="n">
        <v>6523403</v>
      </c>
      <c r="C3" s="6" t="n">
        <v>5687357</v>
      </c>
      <c r="D3" s="6" t="n">
        <v>3903818</v>
      </c>
    </row>
    <row r="4" spans="1:4">
      <c r="A4" s="4" t="s">
        <v>613</v>
      </c>
    </row>
    <row r="5" spans="1:4">
      <c r="A5" s="3" t="s">
        <v>621</v>
      </c>
    </row>
    <row r="6" spans="1:4">
      <c r="A6" s="4" t="s">
        <v>75</v>
      </c>
      <c r="B6" s="5" t="n">
        <v>45</v>
      </c>
      <c r="C6" s="5" t="n">
        <v>69</v>
      </c>
      <c r="D6" s="5" t="n">
        <v>95</v>
      </c>
    </row>
    <row r="7" spans="1:4">
      <c r="A7" s="4" t="s">
        <v>622</v>
      </c>
    </row>
    <row r="8" spans="1:4">
      <c r="A8" s="3" t="s">
        <v>621</v>
      </c>
    </row>
    <row r="9" spans="1:4">
      <c r="A9" s="4" t="s">
        <v>75</v>
      </c>
      <c r="B9" s="5" t="n">
        <v>137778</v>
      </c>
      <c r="C9" s="5" t="n">
        <v>125339</v>
      </c>
      <c r="D9" s="5" t="n">
        <v>5</v>
      </c>
    </row>
    <row r="10" spans="1:4">
      <c r="A10" s="4" t="s">
        <v>623</v>
      </c>
    </row>
    <row r="11" spans="1:4">
      <c r="A11" s="3" t="s">
        <v>621</v>
      </c>
    </row>
    <row r="12" spans="1:4">
      <c r="A12" s="4" t="s">
        <v>75</v>
      </c>
      <c r="B12" s="5" t="n">
        <v>117</v>
      </c>
      <c r="C12" s="5" t="n">
        <v>97</v>
      </c>
      <c r="D12" s="5" t="n">
        <v>122</v>
      </c>
    </row>
    <row r="13" spans="1:4">
      <c r="A13" s="4" t="s">
        <v>624</v>
      </c>
    </row>
    <row r="14" spans="1:4">
      <c r="A14" s="3" t="s">
        <v>621</v>
      </c>
    </row>
    <row r="15" spans="1:4">
      <c r="A15" s="4" t="s">
        <v>75</v>
      </c>
      <c r="B15" s="5" t="n">
        <v>2618</v>
      </c>
      <c r="C15" s="5" t="n">
        <v>2839</v>
      </c>
      <c r="D15" s="5" t="n">
        <v>3040</v>
      </c>
    </row>
    <row r="16" spans="1:4">
      <c r="A16" s="4" t="s">
        <v>625</v>
      </c>
    </row>
    <row r="17" spans="1:4">
      <c r="A17" s="3" t="s">
        <v>621</v>
      </c>
    </row>
    <row r="18" spans="1:4">
      <c r="A18" s="4" t="s">
        <v>75</v>
      </c>
      <c r="B18" s="6" t="n">
        <v>6382845</v>
      </c>
      <c r="C18" s="6" t="n">
        <v>5559013</v>
      </c>
      <c r="D18" s="6" t="n">
        <v>39005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6</v>
      </c>
      <c r="B1" s="2" t="s">
        <v>1</v>
      </c>
    </row>
    <row r="2" spans="1:4">
      <c r="B2" s="2" t="s">
        <v>26</v>
      </c>
      <c r="C2" s="2" t="s">
        <v>27</v>
      </c>
      <c r="D2" s="2" t="s">
        <v>28</v>
      </c>
    </row>
    <row r="3" spans="1:4">
      <c r="A3" s="3" t="s">
        <v>627</v>
      </c>
    </row>
    <row r="4" spans="1:4">
      <c r="A4" s="4" t="s">
        <v>628</v>
      </c>
      <c r="B4" s="4" t="s">
        <v>629</v>
      </c>
      <c r="C4" s="4" t="s">
        <v>629</v>
      </c>
      <c r="D4" s="4" t="s">
        <v>629</v>
      </c>
    </row>
    <row r="5" spans="1:4">
      <c r="A5" s="4" t="s">
        <v>30</v>
      </c>
      <c r="B5" s="6" t="n">
        <v>3101175</v>
      </c>
      <c r="C5" s="6" t="n">
        <v>2914180</v>
      </c>
      <c r="D5" s="6" t="n">
        <v>2236415</v>
      </c>
    </row>
    <row r="6" spans="1:4">
      <c r="A6" s="4" t="s">
        <v>630</v>
      </c>
    </row>
    <row r="7" spans="1:4">
      <c r="A7" s="3" t="s">
        <v>627</v>
      </c>
    </row>
    <row r="8" spans="1:4">
      <c r="A8" s="4" t="s">
        <v>30</v>
      </c>
      <c r="B8" s="6" t="n">
        <v>636662</v>
      </c>
      <c r="C8" s="6" t="n">
        <v>382853</v>
      </c>
      <c r="D8" s="6" t="n">
        <v>366696</v>
      </c>
    </row>
    <row r="9" spans="1:4">
      <c r="A9" s="4" t="s">
        <v>631</v>
      </c>
      <c r="B9" s="4" t="s">
        <v>632</v>
      </c>
      <c r="C9" s="4" t="s">
        <v>583</v>
      </c>
      <c r="D9" s="4" t="s">
        <v>633</v>
      </c>
    </row>
    <row r="10" spans="1:4">
      <c r="A10" s="4" t="s">
        <v>634</v>
      </c>
      <c r="B10" s="6" t="n">
        <v>133281</v>
      </c>
      <c r="C10" s="6" t="n">
        <v>78639</v>
      </c>
      <c r="D10" s="6" t="n">
        <v>75643</v>
      </c>
    </row>
    <row r="11" spans="1:4">
      <c r="A11" s="4" t="s">
        <v>635</v>
      </c>
      <c r="B11" s="4" t="s">
        <v>636</v>
      </c>
      <c r="C11" s="4" t="s">
        <v>633</v>
      </c>
      <c r="D11" s="4" t="s">
        <v>581</v>
      </c>
    </row>
    <row r="12" spans="1:4">
      <c r="A12" s="4" t="s">
        <v>637</v>
      </c>
    </row>
    <row r="13" spans="1:4">
      <c r="A13" s="3" t="s">
        <v>627</v>
      </c>
    </row>
    <row r="14" spans="1:4">
      <c r="A14" s="4" t="s">
        <v>30</v>
      </c>
      <c r="B14" s="6" t="n">
        <v>538102</v>
      </c>
      <c r="C14" s="6" t="n">
        <v>609802</v>
      </c>
      <c r="D14" s="6" t="n">
        <v>324267</v>
      </c>
    </row>
    <row r="15" spans="1:4">
      <c r="A15" s="4" t="s">
        <v>631</v>
      </c>
      <c r="B15" s="4" t="s">
        <v>638</v>
      </c>
      <c r="C15" s="4" t="s">
        <v>632</v>
      </c>
      <c r="D15" s="4" t="s">
        <v>639</v>
      </c>
    </row>
    <row r="16" spans="1:4">
      <c r="A16" s="4" t="s">
        <v>634</v>
      </c>
      <c r="B16" s="6" t="n">
        <v>95575</v>
      </c>
      <c r="C16" s="6" t="n">
        <v>129619</v>
      </c>
      <c r="D16" s="6" t="n">
        <v>50068</v>
      </c>
    </row>
    <row r="17" spans="1:4">
      <c r="A17" s="4" t="s">
        <v>635</v>
      </c>
      <c r="B17" s="4" t="s">
        <v>640</v>
      </c>
      <c r="C17" s="4" t="s">
        <v>641</v>
      </c>
      <c r="D17" s="4" t="s">
        <v>583</v>
      </c>
    </row>
    <row r="18" spans="1:4">
      <c r="A18" s="4" t="s">
        <v>642</v>
      </c>
    </row>
    <row r="19" spans="1:4">
      <c r="A19" s="3" t="s">
        <v>627</v>
      </c>
    </row>
    <row r="20" spans="1:4">
      <c r="A20" s="4" t="s">
        <v>30</v>
      </c>
      <c r="B20" s="6" t="n">
        <v>206635</v>
      </c>
    </row>
    <row r="21" spans="1:4">
      <c r="A21" s="4" t="s">
        <v>631</v>
      </c>
      <c r="B21" s="4" t="s">
        <v>643</v>
      </c>
    </row>
    <row r="22" spans="1:4">
      <c r="A22" s="4" t="s">
        <v>634</v>
      </c>
      <c r="B22" s="6" t="n">
        <v>28521</v>
      </c>
    </row>
    <row r="23" spans="1:4">
      <c r="A23" s="4" t="s">
        <v>635</v>
      </c>
      <c r="B23" s="4" t="s">
        <v>6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6</v>
      </c>
      <c r="C2" s="2" t="s">
        <v>27</v>
      </c>
      <c r="D2" s="2" t="s">
        <v>28</v>
      </c>
    </row>
    <row r="3" spans="1:4">
      <c r="A3" s="3" t="s">
        <v>36</v>
      </c>
    </row>
    <row r="4" spans="1:4">
      <c r="A4" s="4" t="s">
        <v>645</v>
      </c>
      <c r="B4" s="6" t="n">
        <v>17513000</v>
      </c>
      <c r="C4" s="6" t="n">
        <v>-1846000</v>
      </c>
      <c r="D4" s="6" t="n">
        <v>28949000</v>
      </c>
    </row>
    <row r="5" spans="1:4">
      <c r="A5" s="4" t="s">
        <v>646</v>
      </c>
      <c r="C5" s="5" t="n">
        <v>-7529000</v>
      </c>
      <c r="D5" s="5" t="n">
        <v>0</v>
      </c>
    </row>
    <row r="6" spans="1:4">
      <c r="A6" s="4" t="s">
        <v>647</v>
      </c>
      <c r="B6" s="5" t="n">
        <v>27444000</v>
      </c>
      <c r="C6" s="5" t="n">
        <v>9542000</v>
      </c>
      <c r="D6" s="5" t="n">
        <v>2697000</v>
      </c>
    </row>
    <row r="7" spans="1:4">
      <c r="A7" s="4" t="s">
        <v>165</v>
      </c>
      <c r="D7" s="5" t="n">
        <v>-57000</v>
      </c>
    </row>
    <row r="8" spans="1:4">
      <c r="A8" s="4" t="s">
        <v>51</v>
      </c>
      <c r="C8" s="5" t="n">
        <v>10000</v>
      </c>
      <c r="D8" s="5" t="n">
        <v>5000</v>
      </c>
    </row>
    <row r="9" spans="1:4">
      <c r="A9" s="4" t="s">
        <v>36</v>
      </c>
      <c r="B9" s="5" t="n">
        <v>44957000</v>
      </c>
      <c r="C9" s="6" t="n">
        <v>177000</v>
      </c>
      <c r="D9" s="6" t="n">
        <v>31594000</v>
      </c>
    </row>
    <row r="10" spans="1:4">
      <c r="A10" s="4" t="s">
        <v>648</v>
      </c>
      <c r="B10" s="6" t="n">
        <v>69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9</v>
      </c>
      <c r="B1" s="2" t="s">
        <v>1</v>
      </c>
    </row>
    <row r="2" spans="1:4">
      <c r="B2" s="2" t="s">
        <v>26</v>
      </c>
      <c r="C2" s="2" t="s">
        <v>27</v>
      </c>
      <c r="D2" s="2" t="s">
        <v>28</v>
      </c>
    </row>
    <row r="3" spans="1:4">
      <c r="A3" s="3" t="s">
        <v>39</v>
      </c>
    </row>
    <row r="4" spans="1:4">
      <c r="A4" s="4" t="s">
        <v>650</v>
      </c>
      <c r="B4" s="6" t="n">
        <v>25543</v>
      </c>
      <c r="C4" s="6" t="n">
        <v>17793</v>
      </c>
      <c r="D4" s="6" t="n">
        <v>11879</v>
      </c>
    </row>
    <row r="5" spans="1:4">
      <c r="A5" s="4" t="s">
        <v>651</v>
      </c>
      <c r="B5" s="5" t="n">
        <v>232</v>
      </c>
      <c r="C5" s="5" t="n">
        <v>62</v>
      </c>
    </row>
    <row r="6" spans="1:4">
      <c r="A6" s="4" t="s">
        <v>652</v>
      </c>
      <c r="B6" s="5" t="n">
        <v>15818</v>
      </c>
      <c r="C6" s="5" t="n">
        <v>16352</v>
      </c>
      <c r="D6" s="5" t="n">
        <v>13238</v>
      </c>
    </row>
    <row r="7" spans="1:4">
      <c r="A7" s="4" t="s">
        <v>653</v>
      </c>
      <c r="B7" s="5" t="n">
        <v>22405</v>
      </c>
      <c r="C7" s="5" t="n">
        <v>22327</v>
      </c>
      <c r="D7" s="5" t="n">
        <v>22253</v>
      </c>
    </row>
    <row r="8" spans="1:4">
      <c r="A8" s="4" t="s">
        <v>654</v>
      </c>
      <c r="B8" s="5" t="n">
        <v>8185</v>
      </c>
      <c r="C8" s="5" t="n">
        <v>4625</v>
      </c>
    </row>
    <row r="9" spans="1:4">
      <c r="A9" s="4" t="s">
        <v>655</v>
      </c>
      <c r="B9" s="5" t="n">
        <v>1164</v>
      </c>
      <c r="C9" s="5" t="n">
        <v>1509</v>
      </c>
    </row>
    <row r="10" spans="1:4">
      <c r="A10" s="4" t="s">
        <v>656</v>
      </c>
      <c r="B10" s="5" t="n">
        <v>-24182</v>
      </c>
      <c r="C10" s="5" t="n">
        <v>-11639</v>
      </c>
      <c r="D10" s="5" t="n">
        <v>-4895</v>
      </c>
    </row>
    <row r="11" spans="1:4">
      <c r="A11" s="4" t="s">
        <v>657</v>
      </c>
      <c r="B11" s="5" t="n">
        <v>49165</v>
      </c>
      <c r="C11" s="5" t="n">
        <v>51029</v>
      </c>
      <c r="D11" s="5" t="n">
        <v>42475</v>
      </c>
    </row>
    <row r="12" spans="1:4">
      <c r="A12" s="4" t="s">
        <v>658</v>
      </c>
      <c r="B12" s="5" t="n">
        <v>-31144</v>
      </c>
      <c r="C12" s="5" t="n">
        <v>-27992</v>
      </c>
      <c r="D12" s="5" t="n">
        <v>-30257</v>
      </c>
    </row>
    <row r="13" spans="1:4">
      <c r="A13" s="4" t="s">
        <v>137</v>
      </c>
      <c r="B13" s="6" t="n">
        <v>18021</v>
      </c>
      <c r="C13" s="6" t="n">
        <v>23037</v>
      </c>
      <c r="D13" s="6" t="n">
        <v>12218</v>
      </c>
    </row>
    <row r="14" spans="1:4">
      <c r="A14" s="4" t="s">
        <v>659</v>
      </c>
    </row>
    <row r="15" spans="1:4">
      <c r="A15" s="3" t="s">
        <v>39</v>
      </c>
    </row>
    <row r="16" spans="1:4">
      <c r="A16" s="4" t="s">
        <v>660</v>
      </c>
      <c r="B16" s="4" t="s">
        <v>661</v>
      </c>
      <c r="C16" s="4" t="s">
        <v>662</v>
      </c>
      <c r="D16" s="4" t="s">
        <v>66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64</v>
      </c>
      <c r="B1" s="2" t="s">
        <v>665</v>
      </c>
      <c r="C1" s="2" t="s">
        <v>26</v>
      </c>
      <c r="D1" s="2" t="s">
        <v>27</v>
      </c>
      <c r="E1" s="2" t="s">
        <v>28</v>
      </c>
    </row>
    <row r="2" spans="1:5">
      <c r="A2" s="3" t="s">
        <v>41</v>
      </c>
    </row>
    <row r="3" spans="1:5">
      <c r="A3" s="4" t="s">
        <v>666</v>
      </c>
      <c r="C3" s="6" t="n">
        <v>6890</v>
      </c>
      <c r="D3" s="6" t="n">
        <v>-7617</v>
      </c>
      <c r="E3" s="6" t="n">
        <v>51375</v>
      </c>
    </row>
    <row r="4" spans="1:5">
      <c r="A4" s="4" t="s">
        <v>51</v>
      </c>
      <c r="C4" s="5" t="n">
        <v>9609</v>
      </c>
      <c r="D4" s="5" t="n">
        <v>5504</v>
      </c>
      <c r="E4" s="5" t="n">
        <v>4236</v>
      </c>
    </row>
    <row r="5" spans="1:5">
      <c r="A5" s="4" t="s">
        <v>137</v>
      </c>
      <c r="C5" s="5" t="n">
        <v>16499</v>
      </c>
      <c r="D5" s="5" t="n">
        <v>-2113</v>
      </c>
      <c r="E5" s="5" t="n">
        <v>55611</v>
      </c>
    </row>
    <row r="6" spans="1:5">
      <c r="A6" s="4" t="s">
        <v>667</v>
      </c>
    </row>
    <row r="7" spans="1:5">
      <c r="A7" s="3" t="s">
        <v>41</v>
      </c>
    </row>
    <row r="8" spans="1:5">
      <c r="A8" s="4" t="s">
        <v>668</v>
      </c>
      <c r="B8" s="6" t="n">
        <v>18500</v>
      </c>
    </row>
    <row r="9" spans="1:5">
      <c r="A9" s="4" t="s">
        <v>669</v>
      </c>
      <c r="C9" s="5" t="n">
        <v>12500</v>
      </c>
    </row>
    <row r="10" spans="1:5">
      <c r="A10" s="4" t="s">
        <v>670</v>
      </c>
    </row>
    <row r="11" spans="1:5">
      <c r="A11" s="3" t="s">
        <v>41</v>
      </c>
    </row>
    <row r="12" spans="1:5">
      <c r="A12" s="4" t="s">
        <v>666</v>
      </c>
      <c r="C12" s="5" t="n">
        <v>2150</v>
      </c>
      <c r="D12" s="5" t="n">
        <v>-14989</v>
      </c>
      <c r="E12" s="5" t="n">
        <v>-1459</v>
      </c>
    </row>
    <row r="13" spans="1:5">
      <c r="A13" s="4" t="s">
        <v>81</v>
      </c>
    </row>
    <row r="14" spans="1:5">
      <c r="A14" s="3" t="s">
        <v>41</v>
      </c>
    </row>
    <row r="15" spans="1:5">
      <c r="A15" s="4" t="s">
        <v>666</v>
      </c>
      <c r="C15" s="5" t="n">
        <v>1544</v>
      </c>
      <c r="D15" s="5" t="n">
        <v>2721</v>
      </c>
      <c r="E15" s="5" t="n">
        <v>30173</v>
      </c>
    </row>
    <row r="16" spans="1:5">
      <c r="A16" s="4" t="s">
        <v>671</v>
      </c>
    </row>
    <row r="17" spans="1:5">
      <c r="A17" s="3" t="s">
        <v>41</v>
      </c>
    </row>
    <row r="18" spans="1:5">
      <c r="A18" s="4" t="s">
        <v>666</v>
      </c>
      <c r="C18" s="5" t="n">
        <v>2109</v>
      </c>
      <c r="E18" s="5" t="n">
        <v>172</v>
      </c>
    </row>
    <row r="19" spans="1:5">
      <c r="A19" s="4" t="s">
        <v>672</v>
      </c>
    </row>
    <row r="20" spans="1:5">
      <c r="A20" s="3" t="s">
        <v>41</v>
      </c>
    </row>
    <row r="21" spans="1:5">
      <c r="A21" s="4" t="s">
        <v>666</v>
      </c>
      <c r="C21" s="6" t="n">
        <v>1087</v>
      </c>
      <c r="D21" s="6" t="n">
        <v>4651</v>
      </c>
      <c r="E21" s="6" t="n">
        <v>2248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3</v>
      </c>
      <c r="B1" s="2" t="s">
        <v>1</v>
      </c>
    </row>
    <row r="2" spans="1:4">
      <c r="B2" s="2" t="s">
        <v>26</v>
      </c>
      <c r="C2" s="2" t="s">
        <v>27</v>
      </c>
      <c r="D2" s="2" t="s">
        <v>28</v>
      </c>
    </row>
    <row r="3" spans="1:4">
      <c r="A3" s="3" t="s">
        <v>674</v>
      </c>
    </row>
    <row r="4" spans="1:4">
      <c r="A4" s="4" t="s">
        <v>675</v>
      </c>
      <c r="B4" s="6" t="n">
        <v>-469</v>
      </c>
      <c r="C4" s="6" t="n">
        <v>1306</v>
      </c>
      <c r="D4" s="6" t="n">
        <v>-47</v>
      </c>
    </row>
    <row r="5" spans="1:4">
      <c r="A5" s="4" t="s">
        <v>676</v>
      </c>
      <c r="B5" s="5" t="n">
        <v>2136</v>
      </c>
      <c r="C5" s="5" t="n">
        <v>-8589</v>
      </c>
      <c r="D5" s="5" t="n">
        <v>6665</v>
      </c>
    </row>
    <row r="6" spans="1:4">
      <c r="A6" s="4" t="s">
        <v>677</v>
      </c>
      <c r="B6" s="5" t="n">
        <v>179</v>
      </c>
      <c r="C6" s="5" t="n">
        <v>731</v>
      </c>
      <c r="D6" s="5" t="n">
        <v>1923</v>
      </c>
    </row>
    <row r="7" spans="1:4">
      <c r="A7" s="4" t="s">
        <v>678</v>
      </c>
      <c r="B7" s="6" t="n">
        <v>1846</v>
      </c>
      <c r="C7" s="6" t="n">
        <v>-6552</v>
      </c>
      <c r="D7" s="6" t="n">
        <v>85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6</v>
      </c>
      <c r="C2" s="2" t="s">
        <v>27</v>
      </c>
      <c r="D2" s="2" t="s">
        <v>28</v>
      </c>
    </row>
    <row r="3" spans="1:4">
      <c r="A3" s="3" t="s">
        <v>680</v>
      </c>
    </row>
    <row r="4" spans="1:4">
      <c r="A4" s="4" t="s">
        <v>43</v>
      </c>
      <c r="B4" s="6" t="n">
        <v>128269</v>
      </c>
      <c r="C4" s="6" t="n">
        <v>309882</v>
      </c>
      <c r="D4" s="6" t="n">
        <v>230864</v>
      </c>
    </row>
    <row r="5" spans="1:4">
      <c r="A5" s="4" t="s">
        <v>681</v>
      </c>
      <c r="B5" s="5" t="n">
        <v>19240</v>
      </c>
      <c r="C5" s="5" t="n">
        <v>46482</v>
      </c>
      <c r="D5" s="5" t="n">
        <v>34630</v>
      </c>
    </row>
    <row r="6" spans="1:4">
      <c r="A6" s="4" t="s">
        <v>682</v>
      </c>
      <c r="B6" s="5" t="n">
        <v>-50258</v>
      </c>
      <c r="C6" s="5" t="n">
        <v>-41484</v>
      </c>
      <c r="D6" s="5" t="n">
        <v>-49864</v>
      </c>
    </row>
    <row r="7" spans="1:4">
      <c r="A7" s="4" t="s">
        <v>683</v>
      </c>
      <c r="B7" s="5" t="n">
        <v>-25260</v>
      </c>
      <c r="C7" s="5" t="n">
        <v>-13107</v>
      </c>
      <c r="D7" s="5" t="n">
        <v>-4619</v>
      </c>
    </row>
    <row r="8" spans="1:4">
      <c r="A8" s="4" t="s">
        <v>684</v>
      </c>
      <c r="B8" s="5" t="n">
        <v>70341</v>
      </c>
      <c r="C8" s="5" t="n">
        <v>39777</v>
      </c>
      <c r="D8" s="5" t="n">
        <v>25732</v>
      </c>
    </row>
    <row r="9" spans="1:4">
      <c r="A9" s="4" t="s">
        <v>685</v>
      </c>
      <c r="B9" s="5" t="n">
        <v>5687</v>
      </c>
      <c r="C9" s="5" t="n">
        <v>-43440</v>
      </c>
      <c r="D9" s="5" t="n">
        <v>-3687</v>
      </c>
    </row>
    <row r="10" spans="1:4">
      <c r="A10" s="4" t="s">
        <v>686</v>
      </c>
      <c r="B10" s="5" t="n">
        <v>-18082</v>
      </c>
      <c r="C10" s="5" t="n">
        <v>4517</v>
      </c>
      <c r="D10" s="5" t="n">
        <v>4226</v>
      </c>
    </row>
    <row r="11" spans="1:4">
      <c r="A11" s="4" t="s">
        <v>51</v>
      </c>
      <c r="B11" s="5" t="n">
        <v>26</v>
      </c>
      <c r="C11" s="5" t="n">
        <v>82</v>
      </c>
      <c r="D11" s="5" t="n">
        <v>488</v>
      </c>
    </row>
    <row r="12" spans="1:4">
      <c r="A12" s="4" t="s">
        <v>687</v>
      </c>
      <c r="B12" s="5" t="n">
        <v>152</v>
      </c>
      <c r="C12" s="5" t="n">
        <v>621</v>
      </c>
      <c r="D12" s="5" t="n">
        <v>1635</v>
      </c>
    </row>
    <row r="13" spans="1:4">
      <c r="A13" s="4" t="s">
        <v>678</v>
      </c>
      <c r="B13" s="6" t="n">
        <v>1846</v>
      </c>
      <c r="C13" s="6" t="n">
        <v>-6552</v>
      </c>
      <c r="D13" s="6" t="n">
        <v>8541</v>
      </c>
    </row>
    <row r="14" spans="1:4">
      <c r="A14" s="4" t="s">
        <v>688</v>
      </c>
      <c r="B14" s="4" t="s">
        <v>639</v>
      </c>
      <c r="C14" s="4" t="s">
        <v>639</v>
      </c>
      <c r="D14" s="4" t="s">
        <v>63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89</v>
      </c>
      <c r="B1" s="2" t="s">
        <v>26</v>
      </c>
      <c r="C1" s="2" t="s">
        <v>27</v>
      </c>
      <c r="D1" s="2" t="s">
        <v>28</v>
      </c>
    </row>
    <row r="2" spans="1:4">
      <c r="A2" s="3" t="s">
        <v>232</v>
      </c>
    </row>
    <row r="3" spans="1:4">
      <c r="A3" s="4" t="s">
        <v>690</v>
      </c>
      <c r="B3" s="6" t="n">
        <v>270</v>
      </c>
      <c r="C3" s="6" t="n">
        <v>460</v>
      </c>
      <c r="D3" s="6" t="n">
        <v>3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6</v>
      </c>
    </row>
    <row r="3" spans="1:2">
      <c r="A3" s="3" t="s">
        <v>223</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91</v>
      </c>
      <c r="B1" s="2" t="s">
        <v>26</v>
      </c>
      <c r="C1" s="2" t="s">
        <v>27</v>
      </c>
      <c r="D1" s="2" t="s">
        <v>28</v>
      </c>
      <c r="E1" s="2" t="s">
        <v>692</v>
      </c>
    </row>
    <row r="2" spans="1:5">
      <c r="A2" s="3" t="s">
        <v>693</v>
      </c>
    </row>
    <row r="3" spans="1:5">
      <c r="A3" s="4" t="s">
        <v>80</v>
      </c>
      <c r="B3" s="6" t="n">
        <v>44875</v>
      </c>
      <c r="C3" s="6" t="n">
        <v>45981</v>
      </c>
      <c r="D3" s="6" t="n">
        <v>44942</v>
      </c>
    </row>
    <row r="4" spans="1:5">
      <c r="A4" s="4" t="s">
        <v>108</v>
      </c>
      <c r="B4" s="5" t="n">
        <v>-16412</v>
      </c>
      <c r="C4" s="5" t="n">
        <v>-15382</v>
      </c>
      <c r="D4" s="5" t="n">
        <v>-7293</v>
      </c>
    </row>
    <row r="5" spans="1:5">
      <c r="A5" s="4" t="s">
        <v>694</v>
      </c>
      <c r="B5" s="5" t="n">
        <v>28463</v>
      </c>
      <c r="C5" s="5" t="n">
        <v>30599</v>
      </c>
      <c r="D5" s="5" t="n">
        <v>37649</v>
      </c>
      <c r="E5" s="6" t="n">
        <v>44314</v>
      </c>
    </row>
    <row r="6" spans="1:5">
      <c r="A6" s="4" t="s">
        <v>695</v>
      </c>
    </row>
    <row r="7" spans="1:5">
      <c r="A7" s="3" t="s">
        <v>693</v>
      </c>
    </row>
    <row r="8" spans="1:5">
      <c r="A8" s="4" t="s">
        <v>80</v>
      </c>
      <c r="B8" s="5" t="n">
        <v>41271</v>
      </c>
      <c r="C8" s="5" t="n">
        <v>45981</v>
      </c>
      <c r="D8" s="5" t="n">
        <v>44523</v>
      </c>
    </row>
    <row r="9" spans="1:5">
      <c r="A9" s="4" t="s">
        <v>108</v>
      </c>
      <c r="B9" s="5" t="n">
        <v>-16412</v>
      </c>
      <c r="C9" s="5" t="n">
        <v>-15382</v>
      </c>
      <c r="D9" s="5" t="n">
        <v>-7290</v>
      </c>
    </row>
    <row r="10" spans="1:5">
      <c r="A10" s="4" t="s">
        <v>694</v>
      </c>
      <c r="B10" s="5" t="n">
        <v>24859</v>
      </c>
      <c r="C10" s="6" t="n">
        <v>30599</v>
      </c>
      <c r="D10" s="5" t="n">
        <v>37233</v>
      </c>
      <c r="E10" s="5" t="n">
        <v>43859</v>
      </c>
    </row>
    <row r="11" spans="1:5">
      <c r="A11" s="4" t="s">
        <v>696</v>
      </c>
    </row>
    <row r="12" spans="1:5">
      <c r="A12" s="3" t="s">
        <v>693</v>
      </c>
    </row>
    <row r="13" spans="1:5">
      <c r="A13" s="4" t="s">
        <v>80</v>
      </c>
      <c r="B13" s="5" t="n">
        <v>1844</v>
      </c>
    </row>
    <row r="14" spans="1:5">
      <c r="A14" s="4" t="s">
        <v>51</v>
      </c>
    </row>
    <row r="15" spans="1:5">
      <c r="A15" s="3" t="s">
        <v>693</v>
      </c>
    </row>
    <row r="16" spans="1:5">
      <c r="A16" s="4" t="s">
        <v>80</v>
      </c>
      <c r="B16" s="5" t="n">
        <v>1760</v>
      </c>
      <c r="D16" s="5" t="n">
        <v>419</v>
      </c>
    </row>
    <row r="17" spans="1:5">
      <c r="A17" s="4" t="s">
        <v>694</v>
      </c>
      <c r="B17" s="5" t="n">
        <v>1760</v>
      </c>
      <c r="D17" s="5" t="n">
        <v>419</v>
      </c>
      <c r="E17" s="5" t="n">
        <v>524</v>
      </c>
    </row>
    <row r="18" spans="1:5">
      <c r="A18" s="4" t="s">
        <v>697</v>
      </c>
    </row>
    <row r="19" spans="1:5">
      <c r="A19" s="3" t="s">
        <v>693</v>
      </c>
    </row>
    <row r="20" spans="1:5">
      <c r="A20" s="4" t="s">
        <v>108</v>
      </c>
      <c r="D20" s="5" t="n">
        <v>-3</v>
      </c>
    </row>
    <row r="21" spans="1:5">
      <c r="A21" s="4" t="s">
        <v>694</v>
      </c>
      <c r="B21" s="6" t="n">
        <v>1844</v>
      </c>
      <c r="D21" s="6" t="n">
        <v>-3</v>
      </c>
      <c r="E21" s="6" t="n">
        <v>-6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8</v>
      </c>
      <c r="B1" s="2" t="s">
        <v>1</v>
      </c>
    </row>
    <row r="2" spans="1:4">
      <c r="B2" s="2" t="s">
        <v>26</v>
      </c>
      <c r="C2" s="2" t="s">
        <v>27</v>
      </c>
      <c r="D2" s="2" t="s">
        <v>28</v>
      </c>
    </row>
    <row r="3" spans="1:4">
      <c r="A3" s="3" t="s">
        <v>699</v>
      </c>
    </row>
    <row r="4" spans="1:4">
      <c r="A4" s="4" t="s">
        <v>700</v>
      </c>
      <c r="B4" s="6" t="n">
        <v>30599</v>
      </c>
      <c r="C4" s="6" t="n">
        <v>37649</v>
      </c>
      <c r="D4" s="6" t="n">
        <v>44314</v>
      </c>
    </row>
    <row r="5" spans="1:4">
      <c r="A5" s="4" t="s">
        <v>701</v>
      </c>
      <c r="C5" s="5" t="n">
        <v>-15639</v>
      </c>
    </row>
    <row r="6" spans="1:4">
      <c r="A6" s="4" t="s">
        <v>702</v>
      </c>
      <c r="B6" s="5" t="n">
        <v>-2136</v>
      </c>
      <c r="C6" s="5" t="n">
        <v>8589</v>
      </c>
      <c r="D6" s="5" t="n">
        <v>-6665</v>
      </c>
    </row>
    <row r="7" spans="1:4">
      <c r="A7" s="4" t="s">
        <v>703</v>
      </c>
      <c r="B7" s="5" t="n">
        <v>28463</v>
      </c>
      <c r="C7" s="5" t="n">
        <v>30599</v>
      </c>
      <c r="D7" s="5" t="n">
        <v>37649</v>
      </c>
    </row>
    <row r="8" spans="1:4">
      <c r="A8" s="4" t="s">
        <v>695</v>
      </c>
    </row>
    <row r="9" spans="1:4">
      <c r="A9" s="3" t="s">
        <v>699</v>
      </c>
    </row>
    <row r="10" spans="1:4">
      <c r="A10" s="4" t="s">
        <v>700</v>
      </c>
      <c r="B10" s="5" t="n">
        <v>30599</v>
      </c>
      <c r="C10" s="5" t="n">
        <v>37233</v>
      </c>
      <c r="D10" s="5" t="n">
        <v>43859</v>
      </c>
    </row>
    <row r="11" spans="1:4">
      <c r="A11" s="4" t="s">
        <v>701</v>
      </c>
      <c r="C11" s="5" t="n">
        <v>-15639</v>
      </c>
    </row>
    <row r="12" spans="1:4">
      <c r="A12" s="4" t="s">
        <v>702</v>
      </c>
      <c r="B12" s="5" t="n">
        <v>-5740</v>
      </c>
      <c r="C12" s="5" t="n">
        <v>9005</v>
      </c>
      <c r="D12" s="5" t="n">
        <v>-6626</v>
      </c>
    </row>
    <row r="13" spans="1:4">
      <c r="A13" s="4" t="s">
        <v>703</v>
      </c>
      <c r="B13" s="5" t="n">
        <v>24859</v>
      </c>
      <c r="C13" s="5" t="n">
        <v>30599</v>
      </c>
      <c r="D13" s="5" t="n">
        <v>37233</v>
      </c>
    </row>
    <row r="14" spans="1:4">
      <c r="A14" s="4" t="s">
        <v>697</v>
      </c>
    </row>
    <row r="15" spans="1:4">
      <c r="A15" s="3" t="s">
        <v>699</v>
      </c>
    </row>
    <row r="16" spans="1:4">
      <c r="A16" s="4" t="s">
        <v>700</v>
      </c>
      <c r="C16" s="5" t="n">
        <v>-3</v>
      </c>
      <c r="D16" s="5" t="n">
        <v>-69</v>
      </c>
    </row>
    <row r="17" spans="1:4">
      <c r="A17" s="4" t="s">
        <v>702</v>
      </c>
      <c r="B17" s="5" t="n">
        <v>1844</v>
      </c>
      <c r="C17" s="5" t="n">
        <v>3</v>
      </c>
      <c r="D17" s="5" t="n">
        <v>66</v>
      </c>
    </row>
    <row r="18" spans="1:4">
      <c r="A18" s="4" t="s">
        <v>703</v>
      </c>
      <c r="B18" s="5" t="n">
        <v>1844</v>
      </c>
      <c r="D18" s="5" t="n">
        <v>-3</v>
      </c>
    </row>
    <row r="19" spans="1:4">
      <c r="A19" s="4" t="s">
        <v>51</v>
      </c>
    </row>
    <row r="20" spans="1:4">
      <c r="A20" s="3" t="s">
        <v>699</v>
      </c>
    </row>
    <row r="21" spans="1:4">
      <c r="A21" s="4" t="s">
        <v>700</v>
      </c>
      <c r="C21" s="5" t="n">
        <v>419</v>
      </c>
      <c r="D21" s="5" t="n">
        <v>524</v>
      </c>
    </row>
    <row r="22" spans="1:4">
      <c r="A22" s="4" t="s">
        <v>702</v>
      </c>
      <c r="B22" s="5" t="n">
        <v>1760</v>
      </c>
      <c r="C22" s="6" t="n">
        <v>-419</v>
      </c>
      <c r="D22" s="5" t="n">
        <v>-105</v>
      </c>
    </row>
    <row r="23" spans="1:4">
      <c r="A23" s="4" t="s">
        <v>703</v>
      </c>
      <c r="B23" s="6" t="n">
        <v>1760</v>
      </c>
      <c r="D23" s="6" t="n">
        <v>41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21"/>
    <col customWidth="1" max="11" min="11" width="21"/>
    <col customWidth="1" max="12" min="12" width="14"/>
    <col customWidth="1" max="13" min="13" width="14"/>
    <col customWidth="1" max="14" min="14" width="21"/>
  </cols>
  <sheetData>
    <row r="1" spans="1:14">
      <c r="A1" s="1" t="s">
        <v>704</v>
      </c>
      <c r="B1" s="2" t="s">
        <v>1</v>
      </c>
    </row>
    <row r="2" spans="1:14">
      <c r="B2" s="2" t="s">
        <v>705</v>
      </c>
      <c r="C2" s="2" t="s">
        <v>706</v>
      </c>
      <c r="D2" s="2" t="s">
        <v>707</v>
      </c>
      <c r="E2" s="2" t="s">
        <v>708</v>
      </c>
      <c r="F2" s="2" t="s">
        <v>709</v>
      </c>
      <c r="G2" s="2" t="s">
        <v>710</v>
      </c>
      <c r="H2" s="2" t="s">
        <v>711</v>
      </c>
      <c r="I2" s="2" t="s">
        <v>712</v>
      </c>
      <c r="J2" s="2" t="s">
        <v>72</v>
      </c>
      <c r="K2" s="2" t="s">
        <v>73</v>
      </c>
      <c r="L2" s="2" t="s">
        <v>692</v>
      </c>
      <c r="M2" s="2" t="s">
        <v>713</v>
      </c>
      <c r="N2" s="2" t="s">
        <v>71</v>
      </c>
    </row>
    <row r="3" spans="1:14">
      <c r="A3" s="3" t="s">
        <v>714</v>
      </c>
    </row>
    <row r="4" spans="1:14">
      <c r="A4" s="4" t="s">
        <v>715</v>
      </c>
      <c r="I4" s="4" t="s">
        <v>716</v>
      </c>
    </row>
    <row r="5" spans="1:14">
      <c r="A5" s="4" t="s">
        <v>717</v>
      </c>
      <c r="I5" s="4" t="s">
        <v>718</v>
      </c>
    </row>
    <row r="6" spans="1:14">
      <c r="A6" s="4" t="s">
        <v>719</v>
      </c>
      <c r="I6" s="4" t="s">
        <v>639</v>
      </c>
      <c r="J6" s="4" t="s">
        <v>639</v>
      </c>
      <c r="K6" s="4" t="s">
        <v>639</v>
      </c>
    </row>
    <row r="7" spans="1:14">
      <c r="A7" s="4" t="s">
        <v>720</v>
      </c>
      <c r="I7" s="4" t="s">
        <v>598</v>
      </c>
    </row>
    <row r="8" spans="1:14">
      <c r="A8" s="4" t="s">
        <v>721</v>
      </c>
      <c r="I8" s="4" t="s">
        <v>722</v>
      </c>
    </row>
    <row r="9" spans="1:14">
      <c r="A9" s="4" t="s">
        <v>723</v>
      </c>
      <c r="I9" s="4" t="s">
        <v>598</v>
      </c>
    </row>
    <row r="10" spans="1:14">
      <c r="A10" s="4" t="s">
        <v>724</v>
      </c>
      <c r="J10" s="6" t="n">
        <v>444</v>
      </c>
      <c r="K10" s="10" t="n">
        <v>577.3</v>
      </c>
      <c r="N10" s="10" t="n">
        <v>235.1</v>
      </c>
    </row>
    <row r="11" spans="1:14">
      <c r="A11" s="4" t="s">
        <v>725</v>
      </c>
      <c r="N11" s="11" t="n">
        <v>13.3</v>
      </c>
    </row>
    <row r="12" spans="1:14">
      <c r="A12" s="4" t="s">
        <v>726</v>
      </c>
      <c r="N12" s="11" t="n">
        <v>26.8</v>
      </c>
    </row>
    <row r="13" spans="1:14">
      <c r="A13" s="4" t="s">
        <v>727</v>
      </c>
      <c r="N13" s="11" t="n">
        <v>55.8</v>
      </c>
    </row>
    <row r="14" spans="1:14">
      <c r="A14" s="4" t="s">
        <v>728</v>
      </c>
      <c r="N14" s="11" t="n">
        <v>44.4</v>
      </c>
    </row>
    <row r="15" spans="1:14">
      <c r="A15" s="4" t="s">
        <v>729</v>
      </c>
      <c r="N15" s="11" t="n">
        <v>94.8</v>
      </c>
    </row>
    <row r="16" spans="1:14">
      <c r="A16" s="4" t="s">
        <v>730</v>
      </c>
    </row>
    <row r="17" spans="1:14">
      <c r="A17" s="3" t="s">
        <v>714</v>
      </c>
    </row>
    <row r="18" spans="1:14">
      <c r="A18" s="4" t="s">
        <v>719</v>
      </c>
      <c r="I18" s="4" t="s">
        <v>639</v>
      </c>
      <c r="J18" s="4" t="s">
        <v>639</v>
      </c>
      <c r="K18" s="4" t="s">
        <v>639</v>
      </c>
    </row>
    <row r="19" spans="1:14">
      <c r="A19" s="4" t="s">
        <v>731</v>
      </c>
      <c r="I19" s="4" t="s">
        <v>602</v>
      </c>
    </row>
    <row r="20" spans="1:14">
      <c r="A20" s="4" t="s">
        <v>720</v>
      </c>
      <c r="I20" s="4" t="s">
        <v>598</v>
      </c>
    </row>
    <row r="21" spans="1:14">
      <c r="A21" s="4" t="s">
        <v>723</v>
      </c>
      <c r="I21" s="4" t="s">
        <v>598</v>
      </c>
    </row>
    <row r="22" spans="1:14">
      <c r="A22" s="4" t="s">
        <v>732</v>
      </c>
    </row>
    <row r="23" spans="1:14">
      <c r="A23" s="3" t="s">
        <v>714</v>
      </c>
    </row>
    <row r="24" spans="1:14">
      <c r="A24" s="4" t="s">
        <v>719</v>
      </c>
      <c r="I24" s="4" t="s">
        <v>733</v>
      </c>
      <c r="J24" s="4" t="s">
        <v>733</v>
      </c>
      <c r="K24" s="4" t="s">
        <v>733</v>
      </c>
      <c r="L24" s="4" t="s">
        <v>733</v>
      </c>
      <c r="M24" s="4" t="s">
        <v>733</v>
      </c>
    </row>
    <row r="25" spans="1:14">
      <c r="A25" s="4" t="s">
        <v>731</v>
      </c>
      <c r="I25" s="4" t="s">
        <v>602</v>
      </c>
    </row>
    <row r="26" spans="1:14">
      <c r="A26" s="4" t="s">
        <v>720</v>
      </c>
      <c r="I26" s="4" t="s">
        <v>598</v>
      </c>
    </row>
    <row r="27" spans="1:14">
      <c r="A27" s="4" t="s">
        <v>723</v>
      </c>
      <c r="I27" s="4" t="s">
        <v>598</v>
      </c>
    </row>
    <row r="28" spans="1:14">
      <c r="A28" s="4" t="s">
        <v>734</v>
      </c>
    </row>
    <row r="29" spans="1:14">
      <c r="A29" s="3" t="s">
        <v>714</v>
      </c>
    </row>
    <row r="30" spans="1:14">
      <c r="A30" s="4" t="s">
        <v>719</v>
      </c>
      <c r="D30" s="4" t="s">
        <v>735</v>
      </c>
      <c r="E30" s="4" t="s">
        <v>735</v>
      </c>
      <c r="F30" s="4" t="s">
        <v>735</v>
      </c>
      <c r="G30" s="4" t="s">
        <v>735</v>
      </c>
      <c r="H30" s="4" t="s">
        <v>735</v>
      </c>
    </row>
    <row r="31" spans="1:14">
      <c r="A31" s="4" t="s">
        <v>736</v>
      </c>
    </row>
    <row r="32" spans="1:14">
      <c r="A32" s="3" t="s">
        <v>714</v>
      </c>
    </row>
    <row r="33" spans="1:14">
      <c r="A33" s="4" t="s">
        <v>719</v>
      </c>
      <c r="I33" s="4" t="s">
        <v>733</v>
      </c>
      <c r="J33" s="4" t="s">
        <v>733</v>
      </c>
      <c r="K33" s="4" t="s">
        <v>733</v>
      </c>
    </row>
    <row r="34" spans="1:14">
      <c r="A34" s="4" t="s">
        <v>731</v>
      </c>
      <c r="I34" s="4" t="s">
        <v>602</v>
      </c>
    </row>
    <row r="35" spans="1:14">
      <c r="A35" s="4" t="s">
        <v>720</v>
      </c>
      <c r="I35" s="4" t="s">
        <v>598</v>
      </c>
    </row>
    <row r="36" spans="1:14">
      <c r="A36" s="4" t="s">
        <v>723</v>
      </c>
      <c r="I36" s="4" t="s">
        <v>598</v>
      </c>
    </row>
    <row r="37" spans="1:14">
      <c r="A37" s="4" t="s">
        <v>737</v>
      </c>
    </row>
    <row r="38" spans="1:14">
      <c r="A38" s="3" t="s">
        <v>714</v>
      </c>
    </row>
    <row r="39" spans="1:14">
      <c r="A39" s="4" t="s">
        <v>719</v>
      </c>
      <c r="B39" s="4" t="s">
        <v>735</v>
      </c>
      <c r="C39" s="4" t="s">
        <v>735</v>
      </c>
      <c r="D39" s="4" t="s">
        <v>735</v>
      </c>
      <c r="E39" s="4" t="s">
        <v>735</v>
      </c>
      <c r="F39" s="4" t="s">
        <v>735</v>
      </c>
      <c r="G39" s="4" t="s">
        <v>733</v>
      </c>
      <c r="H39" s="4" t="s">
        <v>733</v>
      </c>
    </row>
    <row r="40" spans="1:14">
      <c r="A40" s="4" t="s">
        <v>738</v>
      </c>
    </row>
    <row r="41" spans="1:14">
      <c r="A41" s="3" t="s">
        <v>714</v>
      </c>
    </row>
    <row r="42" spans="1:14">
      <c r="A42" s="4" t="s">
        <v>719</v>
      </c>
      <c r="I42" s="4" t="s">
        <v>639</v>
      </c>
    </row>
    <row r="43" spans="1:14">
      <c r="A43" s="4" t="s">
        <v>731</v>
      </c>
      <c r="I43" s="4" t="s">
        <v>602</v>
      </c>
    </row>
    <row r="44" spans="1:14">
      <c r="A44" s="4" t="s">
        <v>720</v>
      </c>
      <c r="I44" s="4" t="s">
        <v>598</v>
      </c>
    </row>
    <row r="45" spans="1:14">
      <c r="A45" s="4" t="s">
        <v>723</v>
      </c>
      <c r="I45" s="4" t="s">
        <v>598</v>
      </c>
    </row>
    <row r="46" spans="1:14">
      <c r="A46" s="4" t="s">
        <v>624</v>
      </c>
    </row>
    <row r="47" spans="1:14">
      <c r="A47" s="3" t="s">
        <v>714</v>
      </c>
    </row>
    <row r="48" spans="1:14">
      <c r="A48" s="4" t="s">
        <v>739</v>
      </c>
      <c r="I48" s="4" t="s">
        <v>629</v>
      </c>
    </row>
    <row r="49" spans="1:14">
      <c r="A49" s="4" t="s">
        <v>740</v>
      </c>
    </row>
    <row r="50" spans="1:14">
      <c r="A50" s="3" t="s">
        <v>714</v>
      </c>
    </row>
    <row r="51" spans="1:14">
      <c r="A51" s="4" t="s">
        <v>717</v>
      </c>
      <c r="I51" s="4" t="s">
        <v>741</v>
      </c>
    </row>
    <row r="52" spans="1:14">
      <c r="A52" s="4" t="s">
        <v>592</v>
      </c>
    </row>
    <row r="53" spans="1:14">
      <c r="A53" s="3" t="s">
        <v>714</v>
      </c>
    </row>
    <row r="54" spans="1:14">
      <c r="A54" s="4" t="s">
        <v>742</v>
      </c>
      <c r="I54" s="12" t="n">
        <v>8000</v>
      </c>
      <c r="N54" s="6" t="n">
        <v>1095</v>
      </c>
    </row>
    <row r="55" spans="1:14">
      <c r="A55" s="4" t="s">
        <v>743</v>
      </c>
      <c r="I55" s="4" t="s">
        <v>744</v>
      </c>
    </row>
    <row r="56" spans="1:14">
      <c r="A56" s="4" t="s">
        <v>600</v>
      </c>
    </row>
    <row r="57" spans="1:14">
      <c r="A57" s="3" t="s">
        <v>714</v>
      </c>
    </row>
    <row r="58" spans="1:14">
      <c r="A58" s="4" t="s">
        <v>745</v>
      </c>
      <c r="I58" s="13" t="n">
        <v>0.25</v>
      </c>
    </row>
  </sheetData>
  <mergeCells count="2">
    <mergeCell ref="A1:A2"/>
    <mergeCell ref="B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6</v>
      </c>
      <c r="C2" s="2" t="s">
        <v>27</v>
      </c>
      <c r="D2" s="2" t="s">
        <v>28</v>
      </c>
    </row>
    <row r="3" spans="1:4">
      <c r="A3" s="3" t="s">
        <v>747</v>
      </c>
    </row>
    <row r="4" spans="1:4">
      <c r="A4" s="4" t="s">
        <v>748</v>
      </c>
      <c r="B4" s="6" t="n">
        <v>301</v>
      </c>
      <c r="C4" s="6" t="n">
        <v>201</v>
      </c>
      <c r="D4" s="6" t="n">
        <v>528</v>
      </c>
    </row>
    <row r="5" spans="1:4">
      <c r="A5" s="4" t="s">
        <v>749</v>
      </c>
      <c r="B5" s="5" t="n">
        <v>-438</v>
      </c>
      <c r="C5" s="5" t="n">
        <v>-1603</v>
      </c>
      <c r="D5" s="5" t="n">
        <v>-541</v>
      </c>
    </row>
    <row r="6" spans="1:4">
      <c r="A6" s="4" t="s">
        <v>750</v>
      </c>
      <c r="C6" s="5" t="n">
        <v>-8809</v>
      </c>
    </row>
    <row r="7" spans="1:4">
      <c r="A7" s="4" t="s">
        <v>751</v>
      </c>
      <c r="B7" s="5" t="n">
        <v>-137</v>
      </c>
      <c r="C7" s="5" t="n">
        <v>-10211</v>
      </c>
      <c r="D7" s="5" t="n">
        <v>-13</v>
      </c>
    </row>
    <row r="8" spans="1:4">
      <c r="A8" s="3" t="s">
        <v>752</v>
      </c>
    </row>
    <row r="9" spans="1:4">
      <c r="A9" s="4" t="s">
        <v>159</v>
      </c>
      <c r="B9" s="5" t="n">
        <v>906034</v>
      </c>
      <c r="C9" s="5" t="n">
        <v>673161</v>
      </c>
      <c r="D9" s="5" t="n">
        <v>473008</v>
      </c>
    </row>
    <row r="10" spans="1:4">
      <c r="A10" s="4" t="s">
        <v>158</v>
      </c>
      <c r="B10" s="5" t="n">
        <v>65348</v>
      </c>
      <c r="C10" s="5" t="n">
        <v>56705</v>
      </c>
      <c r="D10" s="5" t="n">
        <v>50541</v>
      </c>
    </row>
    <row r="11" spans="1:4">
      <c r="A11" s="4" t="s">
        <v>753</v>
      </c>
      <c r="B11" s="5" t="n">
        <v>971382</v>
      </c>
      <c r="C11" s="5" t="n">
        <v>729866</v>
      </c>
      <c r="D11" s="5" t="n">
        <v>523549</v>
      </c>
    </row>
    <row r="12" spans="1:4">
      <c r="A12" s="3" t="s">
        <v>754</v>
      </c>
    </row>
    <row r="13" spans="1:4">
      <c r="A13" s="4" t="s">
        <v>755</v>
      </c>
      <c r="B13" s="5" t="n">
        <v>499238</v>
      </c>
      <c r="C13" s="5" t="n">
        <v>378709</v>
      </c>
      <c r="D13" s="5" t="n">
        <v>299267</v>
      </c>
    </row>
    <row r="14" spans="1:4">
      <c r="A14" s="4" t="s">
        <v>756</v>
      </c>
      <c r="B14" s="5" t="n">
        <v>57289</v>
      </c>
      <c r="C14" s="5" t="n">
        <v>123313</v>
      </c>
      <c r="D14" s="5" t="n">
        <v>107859</v>
      </c>
    </row>
    <row r="15" spans="1:4">
      <c r="A15" s="4" t="s">
        <v>757</v>
      </c>
      <c r="D15" s="5" t="n">
        <v>66</v>
      </c>
    </row>
    <row r="16" spans="1:4">
      <c r="A16" s="4" t="s">
        <v>758</v>
      </c>
      <c r="B16" s="5" t="n">
        <v>47204</v>
      </c>
      <c r="C16" s="5" t="n">
        <v>31686</v>
      </c>
      <c r="D16" s="5" t="n">
        <v>21414</v>
      </c>
    </row>
    <row r="17" spans="1:4">
      <c r="A17" s="4" t="s">
        <v>759</v>
      </c>
      <c r="B17" s="5" t="n">
        <v>18214</v>
      </c>
      <c r="C17" s="5" t="n">
        <v>14210</v>
      </c>
      <c r="D17" s="5" t="n">
        <v>18329</v>
      </c>
    </row>
    <row r="18" spans="1:4">
      <c r="A18" s="4" t="s">
        <v>760</v>
      </c>
      <c r="B18" s="5" t="n">
        <v>621945</v>
      </c>
      <c r="C18" s="5" t="n">
        <v>547918</v>
      </c>
      <c r="D18" s="5" t="n">
        <v>446935</v>
      </c>
    </row>
    <row r="19" spans="1:4">
      <c r="A19" s="3" t="s">
        <v>761</v>
      </c>
    </row>
    <row r="20" spans="1:4">
      <c r="A20" s="4" t="s">
        <v>761</v>
      </c>
      <c r="B20" s="5" t="n">
        <v>37466</v>
      </c>
      <c r="C20" s="5" t="n">
        <v>37023</v>
      </c>
      <c r="D20" s="5" t="n">
        <v>36262</v>
      </c>
    </row>
    <row r="21" spans="1:4">
      <c r="A21" s="3" t="s">
        <v>313</v>
      </c>
    </row>
    <row r="22" spans="1:4">
      <c r="A22" s="4" t="s">
        <v>762</v>
      </c>
      <c r="B22" s="5" t="n">
        <v>178300</v>
      </c>
      <c r="C22" s="5" t="n">
        <v>181100</v>
      </c>
      <c r="D22" s="5" t="n">
        <v>40200</v>
      </c>
    </row>
    <row r="23" spans="1:4">
      <c r="A23" s="4" t="s">
        <v>763</v>
      </c>
      <c r="B23" s="5" t="n">
        <v>82200</v>
      </c>
      <c r="C23" s="5" t="n">
        <v>52500</v>
      </c>
      <c r="D23" s="5" t="n">
        <v>34300</v>
      </c>
    </row>
    <row r="24" spans="1:4">
      <c r="A24" s="4" t="s">
        <v>764</v>
      </c>
      <c r="B24" s="5" t="n">
        <v>51600</v>
      </c>
      <c r="C24" s="5" t="n">
        <v>21100</v>
      </c>
      <c r="D24" s="5" t="n">
        <v>7600</v>
      </c>
    </row>
    <row r="25" spans="1:4">
      <c r="A25" s="4" t="s">
        <v>765</v>
      </c>
      <c r="B25" s="5" t="n">
        <v>24182</v>
      </c>
      <c r="C25" s="5" t="n">
        <v>11639</v>
      </c>
      <c r="D25" s="5" t="n">
        <v>4895</v>
      </c>
    </row>
    <row r="26" spans="1:4">
      <c r="A26" s="4" t="s">
        <v>766</v>
      </c>
      <c r="B26" s="5" t="n">
        <v>27400</v>
      </c>
      <c r="C26" s="5" t="n">
        <v>9500</v>
      </c>
      <c r="D26" s="5" t="n">
        <v>2700</v>
      </c>
    </row>
    <row r="27" spans="1:4">
      <c r="A27" s="3" t="s">
        <v>767</v>
      </c>
    </row>
    <row r="28" spans="1:4">
      <c r="A28" s="4" t="s">
        <v>768</v>
      </c>
      <c r="B28" s="5" t="n">
        <v>1413</v>
      </c>
      <c r="C28" s="5" t="n">
        <v>1529</v>
      </c>
      <c r="D28" s="5" t="n">
        <v>1322</v>
      </c>
    </row>
    <row r="29" spans="1:4">
      <c r="A29" s="4" t="s">
        <v>769</v>
      </c>
      <c r="B29" s="5" t="n">
        <v>85</v>
      </c>
      <c r="C29" s="5" t="n">
        <v>587</v>
      </c>
      <c r="D29" s="5" t="n">
        <v>65</v>
      </c>
    </row>
    <row r="30" spans="1:4">
      <c r="A30" s="4" t="s">
        <v>770</v>
      </c>
      <c r="B30" s="6" t="n">
        <v>1498</v>
      </c>
      <c r="C30" s="6" t="n">
        <v>2116</v>
      </c>
      <c r="D30" s="6" t="n">
        <v>13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41"/>
    <col customWidth="1" max="3" min="3" width="55"/>
    <col customWidth="1" max="4" min="4" width="61"/>
    <col customWidth="1" max="5" min="5" width="61"/>
    <col customWidth="1" max="6" min="6" width="24"/>
  </cols>
  <sheetData>
    <row r="1" spans="1:6">
      <c r="A1" s="1" t="s">
        <v>771</v>
      </c>
      <c r="B1" s="2" t="s">
        <v>772</v>
      </c>
      <c r="C1" s="2" t="s">
        <v>1</v>
      </c>
    </row>
    <row r="2" spans="1:6">
      <c r="B2" s="2" t="s">
        <v>773</v>
      </c>
      <c r="C2" s="2" t="s">
        <v>774</v>
      </c>
      <c r="D2" s="2" t="s">
        <v>775</v>
      </c>
      <c r="E2" s="2" t="s">
        <v>776</v>
      </c>
      <c r="F2" s="2" t="s">
        <v>65</v>
      </c>
    </row>
    <row r="3" spans="1:6">
      <c r="A3" s="3" t="s">
        <v>777</v>
      </c>
    </row>
    <row r="4" spans="1:6">
      <c r="A4" s="4" t="s">
        <v>778</v>
      </c>
      <c r="C4" s="6" t="n">
        <v>8264000</v>
      </c>
      <c r="D4" s="6" t="n">
        <v>2762000</v>
      </c>
      <c r="E4" s="6" t="n">
        <v>2618000</v>
      </c>
    </row>
    <row r="5" spans="1:6">
      <c r="A5" s="4" t="s">
        <v>68</v>
      </c>
      <c r="F5" s="5" t="n">
        <v>10</v>
      </c>
    </row>
    <row r="6" spans="1:6">
      <c r="A6" s="4" t="s">
        <v>779</v>
      </c>
      <c r="B6" s="9" t="n">
        <v>0.0004</v>
      </c>
      <c r="C6" s="8" t="n">
        <v>0.004</v>
      </c>
      <c r="D6" s="8" t="n">
        <v>0.004</v>
      </c>
      <c r="E6" s="8" t="n">
        <v>0.004</v>
      </c>
      <c r="F6" s="8" t="n">
        <v>0.004</v>
      </c>
    </row>
    <row r="7" spans="1:6">
      <c r="A7" s="4" t="s">
        <v>780</v>
      </c>
    </row>
    <row r="8" spans="1:6">
      <c r="A8" s="3" t="s">
        <v>777</v>
      </c>
    </row>
    <row r="9" spans="1:6">
      <c r="A9" s="4" t="s">
        <v>781</v>
      </c>
      <c r="C9" s="6" t="n">
        <v>4490000</v>
      </c>
      <c r="D9" s="6" t="n">
        <v>2367000</v>
      </c>
      <c r="E9" s="6" t="n">
        <v>2384000</v>
      </c>
    </row>
    <row r="10" spans="1:6">
      <c r="A10" s="4" t="s">
        <v>778</v>
      </c>
      <c r="C10" s="5" t="n">
        <v>8158000</v>
      </c>
      <c r="D10" s="5" t="n">
        <v>2214000</v>
      </c>
      <c r="E10" s="5" t="n">
        <v>1550000</v>
      </c>
    </row>
    <row r="11" spans="1:6">
      <c r="A11" s="4" t="s">
        <v>137</v>
      </c>
      <c r="C11" s="6" t="n">
        <v>12648000</v>
      </c>
      <c r="D11" s="6" t="n">
        <v>4581000</v>
      </c>
      <c r="E11" s="6" t="n">
        <v>3934000</v>
      </c>
    </row>
    <row r="12" spans="1:6">
      <c r="A12" s="4" t="s">
        <v>782</v>
      </c>
      <c r="C12" s="5" t="n">
        <v>5726477</v>
      </c>
    </row>
    <row r="13" spans="1:6">
      <c r="A13" s="4" t="s">
        <v>783</v>
      </c>
      <c r="D13" s="5" t="n">
        <v>1068955</v>
      </c>
      <c r="E13" s="5" t="n">
        <v>3091724</v>
      </c>
    </row>
    <row r="14" spans="1:6">
      <c r="A14" s="4" t="s">
        <v>784</v>
      </c>
      <c r="C14" s="5" t="n">
        <v>1949229</v>
      </c>
    </row>
    <row r="15" spans="1:6">
      <c r="A15" s="4" t="s">
        <v>785</v>
      </c>
      <c r="D15" s="5" t="n">
        <v>1800000</v>
      </c>
      <c r="E15" s="5" t="n">
        <v>1835343</v>
      </c>
    </row>
    <row r="16" spans="1:6">
      <c r="A16" s="4" t="s">
        <v>786</v>
      </c>
      <c r="C16" s="5" t="n">
        <v>0</v>
      </c>
    </row>
    <row r="17" spans="1:6">
      <c r="A17" s="4" t="s">
        <v>787</v>
      </c>
      <c r="D17" s="5" t="n">
        <v>732820</v>
      </c>
      <c r="E17" s="5" t="n">
        <v>111781</v>
      </c>
    </row>
    <row r="18" spans="1:6">
      <c r="A18" s="4" t="s">
        <v>788</v>
      </c>
      <c r="C18" s="5" t="n">
        <v>5726477</v>
      </c>
    </row>
    <row r="19" spans="1:6">
      <c r="A19" s="4" t="s">
        <v>789</v>
      </c>
      <c r="D19" s="5" t="n">
        <v>1068955</v>
      </c>
      <c r="E19" s="5" t="n">
        <v>1080499</v>
      </c>
    </row>
    <row r="20" spans="1:6">
      <c r="A20" s="4" t="s">
        <v>790</v>
      </c>
      <c r="C20" s="5" t="n">
        <v>3774432</v>
      </c>
    </row>
    <row r="21" spans="1:6">
      <c r="A21" s="4" t="s">
        <v>791</v>
      </c>
      <c r="D21" s="5" t="n">
        <v>1411851</v>
      </c>
      <c r="E21" s="5" t="n">
        <v>1237783</v>
      </c>
    </row>
    <row r="22" spans="1:6">
      <c r="A22" s="4" t="s">
        <v>792</v>
      </c>
      <c r="C22" s="5" t="n">
        <v>0</v>
      </c>
      <c r="D22" s="5" t="n">
        <v>0</v>
      </c>
      <c r="E22" s="5" t="n">
        <v>0</v>
      </c>
    </row>
    <row r="23" spans="1:6">
      <c r="A23" s="4" t="s">
        <v>793</v>
      </c>
      <c r="C23" s="6" t="n">
        <v>0</v>
      </c>
      <c r="D23" s="6" t="n">
        <v>0</v>
      </c>
      <c r="E23" s="6" t="n">
        <v>0</v>
      </c>
    </row>
    <row r="24" spans="1:6">
      <c r="A24" s="4" t="s">
        <v>794</v>
      </c>
      <c r="C24" s="5" t="n">
        <v>0</v>
      </c>
      <c r="D24" s="5" t="n">
        <v>0</v>
      </c>
      <c r="E24" s="5" t="n">
        <v>0</v>
      </c>
    </row>
    <row r="25" spans="1:6">
      <c r="A25" s="4" t="s">
        <v>795</v>
      </c>
    </row>
    <row r="26" spans="1:6">
      <c r="A26" s="3" t="s">
        <v>777</v>
      </c>
    </row>
    <row r="27" spans="1:6">
      <c r="A27" s="4" t="s">
        <v>781</v>
      </c>
      <c r="C27" s="5" t="n">
        <v>332000</v>
      </c>
      <c r="D27" s="5" t="n">
        <v>325000</v>
      </c>
      <c r="E27" s="5" t="n">
        <v>237000</v>
      </c>
    </row>
    <row r="28" spans="1:6">
      <c r="A28" s="4" t="s">
        <v>778</v>
      </c>
      <c r="C28" s="5" t="n">
        <v>643000</v>
      </c>
      <c r="D28" s="5" t="n">
        <v>281000</v>
      </c>
      <c r="E28" s="5" t="n">
        <v>248000</v>
      </c>
    </row>
    <row r="29" spans="1:6">
      <c r="A29" s="4" t="s">
        <v>137</v>
      </c>
      <c r="C29" s="5" t="n">
        <v>975000</v>
      </c>
      <c r="D29" s="5" t="n">
        <v>606000</v>
      </c>
      <c r="E29" s="5" t="n">
        <v>485000</v>
      </c>
    </row>
    <row r="30" spans="1:6">
      <c r="A30" s="4" t="s">
        <v>793</v>
      </c>
      <c r="C30" s="5" t="n">
        <v>0</v>
      </c>
      <c r="D30" s="5" t="n">
        <v>0</v>
      </c>
      <c r="E30" s="5" t="n">
        <v>0</v>
      </c>
    </row>
    <row r="31" spans="1:6">
      <c r="A31" s="4" t="s">
        <v>796</v>
      </c>
    </row>
    <row r="32" spans="1:6">
      <c r="A32" s="3" t="s">
        <v>777</v>
      </c>
    </row>
    <row r="33" spans="1:6">
      <c r="A33" s="4" t="s">
        <v>781</v>
      </c>
      <c r="C33" s="5" t="n">
        <v>91000</v>
      </c>
      <c r="D33" s="5" t="n">
        <v>100000</v>
      </c>
      <c r="E33" s="5" t="n">
        <v>70000</v>
      </c>
    </row>
    <row r="34" spans="1:6">
      <c r="A34" s="4" t="s">
        <v>778</v>
      </c>
      <c r="C34" s="5" t="n">
        <v>128000</v>
      </c>
      <c r="D34" s="5" t="n">
        <v>156000</v>
      </c>
    </row>
    <row r="35" spans="1:6">
      <c r="A35" s="4" t="s">
        <v>137</v>
      </c>
      <c r="C35" s="5" t="n">
        <v>219000</v>
      </c>
      <c r="D35" s="5" t="n">
        <v>256000</v>
      </c>
      <c r="E35" s="5" t="n">
        <v>70000</v>
      </c>
    </row>
    <row r="36" spans="1:6">
      <c r="A36" s="4" t="s">
        <v>797</v>
      </c>
    </row>
    <row r="37" spans="1:6">
      <c r="A37" s="3" t="s">
        <v>777</v>
      </c>
    </row>
    <row r="38" spans="1:6">
      <c r="A38" s="4" t="s">
        <v>781</v>
      </c>
      <c r="C38" s="5" t="n">
        <v>89000</v>
      </c>
      <c r="D38" s="5" t="n">
        <v>85000</v>
      </c>
      <c r="E38" s="5" t="n">
        <v>47000</v>
      </c>
    </row>
    <row r="39" spans="1:6">
      <c r="A39" s="4" t="s">
        <v>778</v>
      </c>
      <c r="C39" s="5" t="n">
        <v>8000</v>
      </c>
      <c r="D39" s="5" t="n">
        <v>24000</v>
      </c>
      <c r="E39" s="5" t="n">
        <v>47000</v>
      </c>
    </row>
    <row r="40" spans="1:6">
      <c r="A40" s="4" t="s">
        <v>137</v>
      </c>
      <c r="C40" s="5" t="n">
        <v>97000</v>
      </c>
      <c r="D40" s="5" t="n">
        <v>109000</v>
      </c>
      <c r="E40" s="5" t="n">
        <v>94000</v>
      </c>
    </row>
    <row r="41" spans="1:6">
      <c r="A41" s="4" t="s">
        <v>798</v>
      </c>
    </row>
    <row r="42" spans="1:6">
      <c r="A42" s="3" t="s">
        <v>777</v>
      </c>
    </row>
    <row r="43" spans="1:6">
      <c r="A43" s="4" t="s">
        <v>781</v>
      </c>
      <c r="C43" s="5" t="n">
        <v>70000</v>
      </c>
      <c r="D43" s="5" t="n">
        <v>68000</v>
      </c>
      <c r="E43" s="5" t="n">
        <v>42000</v>
      </c>
    </row>
    <row r="44" spans="1:6">
      <c r="A44" s="4" t="s">
        <v>778</v>
      </c>
      <c r="C44" s="5" t="n">
        <v>40000</v>
      </c>
      <c r="D44" s="5" t="n">
        <v>78000</v>
      </c>
      <c r="E44" s="5" t="n">
        <v>149000</v>
      </c>
    </row>
    <row r="45" spans="1:6">
      <c r="A45" s="4" t="s">
        <v>137</v>
      </c>
      <c r="C45" s="5" t="n">
        <v>110000</v>
      </c>
      <c r="D45" s="5" t="n">
        <v>146000</v>
      </c>
      <c r="E45" s="5" t="n">
        <v>191000</v>
      </c>
    </row>
    <row r="46" spans="1:6">
      <c r="A46" s="4" t="s">
        <v>799</v>
      </c>
    </row>
    <row r="47" spans="1:6">
      <c r="A47" s="3" t="s">
        <v>777</v>
      </c>
    </row>
    <row r="48" spans="1:6">
      <c r="A48" s="4" t="s">
        <v>781</v>
      </c>
      <c r="C48" s="5" t="n">
        <v>47000</v>
      </c>
      <c r="D48" s="5" t="n">
        <v>0</v>
      </c>
    </row>
    <row r="49" spans="1:6">
      <c r="A49" s="4" t="s">
        <v>778</v>
      </c>
      <c r="C49" s="5" t="n">
        <v>250000</v>
      </c>
      <c r="D49" s="5" t="n">
        <v>0</v>
      </c>
    </row>
    <row r="50" spans="1:6">
      <c r="A50" s="4" t="s">
        <v>137</v>
      </c>
      <c r="C50" s="5" t="n">
        <v>297000</v>
      </c>
      <c r="D50" s="5" t="n">
        <v>0</v>
      </c>
    </row>
    <row r="51" spans="1:6">
      <c r="A51" s="4" t="s">
        <v>800</v>
      </c>
    </row>
    <row r="52" spans="1:6">
      <c r="A52" s="3" t="s">
        <v>777</v>
      </c>
    </row>
    <row r="53" spans="1:6">
      <c r="A53" s="4" t="s">
        <v>781</v>
      </c>
      <c r="C53" s="5" t="n">
        <v>35000</v>
      </c>
    </row>
    <row r="54" spans="1:6">
      <c r="A54" s="4" t="s">
        <v>778</v>
      </c>
      <c r="C54" s="5" t="n">
        <v>217000</v>
      </c>
    </row>
    <row r="55" spans="1:6">
      <c r="A55" s="4" t="s">
        <v>137</v>
      </c>
      <c r="C55" s="5" t="n">
        <v>252000</v>
      </c>
    </row>
    <row r="56" spans="1:6">
      <c r="A56" s="4" t="s">
        <v>801</v>
      </c>
    </row>
    <row r="57" spans="1:6">
      <c r="A57" s="3" t="s">
        <v>777</v>
      </c>
    </row>
    <row r="58" spans="1:6">
      <c r="A58" s="4" t="s">
        <v>781</v>
      </c>
      <c r="D58" s="5" t="n">
        <v>72000</v>
      </c>
      <c r="E58" s="5" t="n">
        <v>50000</v>
      </c>
    </row>
    <row r="59" spans="1:6">
      <c r="A59" s="4" t="s">
        <v>778</v>
      </c>
      <c r="D59" s="5" t="n">
        <v>23000</v>
      </c>
      <c r="E59" s="5" t="n">
        <v>46000</v>
      </c>
    </row>
    <row r="60" spans="1:6">
      <c r="A60" s="4" t="s">
        <v>137</v>
      </c>
      <c r="D60" s="5" t="n">
        <v>95000</v>
      </c>
      <c r="E60" s="5" t="n">
        <v>96000</v>
      </c>
    </row>
    <row r="61" spans="1:6">
      <c r="A61" s="4" t="s">
        <v>802</v>
      </c>
    </row>
    <row r="62" spans="1:6">
      <c r="A62" s="3" t="s">
        <v>777</v>
      </c>
    </row>
    <row r="63" spans="1:6">
      <c r="A63" s="4" t="s">
        <v>781</v>
      </c>
      <c r="E63" s="5" t="n">
        <v>28000</v>
      </c>
    </row>
    <row r="64" spans="1:6">
      <c r="A64" s="4" t="s">
        <v>778</v>
      </c>
      <c r="E64" s="5" t="n">
        <v>6000</v>
      </c>
    </row>
    <row r="65" spans="1:6">
      <c r="A65" s="4" t="s">
        <v>137</v>
      </c>
      <c r="E65" s="5" t="n">
        <v>34000</v>
      </c>
    </row>
    <row r="66" spans="1:6">
      <c r="A66" s="4" t="s">
        <v>803</v>
      </c>
    </row>
    <row r="67" spans="1:6">
      <c r="A67" s="3" t="s">
        <v>777</v>
      </c>
    </row>
    <row r="68" spans="1:6">
      <c r="A68" s="4" t="s">
        <v>781</v>
      </c>
      <c r="C68" s="5" t="n">
        <v>2190000</v>
      </c>
      <c r="D68" s="5" t="n">
        <v>1860000</v>
      </c>
      <c r="E68" s="5" t="n">
        <v>2097000</v>
      </c>
    </row>
    <row r="69" spans="1:6">
      <c r="A69" s="4" t="s">
        <v>778</v>
      </c>
      <c r="C69" s="5" t="n">
        <v>1849000</v>
      </c>
      <c r="D69" s="5" t="n">
        <v>1775000</v>
      </c>
      <c r="E69" s="5" t="n">
        <v>1236000</v>
      </c>
    </row>
    <row r="70" spans="1:6">
      <c r="A70" s="4" t="s">
        <v>137</v>
      </c>
      <c r="C70" s="5" t="n">
        <v>4039000</v>
      </c>
      <c r="D70" s="5" t="n">
        <v>3635000</v>
      </c>
      <c r="E70" s="5" t="n">
        <v>3333000</v>
      </c>
    </row>
    <row r="71" spans="1:6">
      <c r="A71" s="4" t="s">
        <v>804</v>
      </c>
    </row>
    <row r="72" spans="1:6">
      <c r="A72" s="3" t="s">
        <v>777</v>
      </c>
    </row>
    <row r="73" spans="1:6">
      <c r="A73" s="4" t="s">
        <v>781</v>
      </c>
      <c r="C73" s="5" t="n">
        <v>765000</v>
      </c>
      <c r="D73" s="5" t="n">
        <v>527000</v>
      </c>
      <c r="E73" s="5" t="n">
        <v>225000</v>
      </c>
    </row>
    <row r="74" spans="1:6">
      <c r="A74" s="4" t="s">
        <v>778</v>
      </c>
      <c r="C74" s="5" t="n">
        <v>311000</v>
      </c>
      <c r="D74" s="5" t="n">
        <v>655000</v>
      </c>
      <c r="E74" s="5" t="n">
        <v>873000</v>
      </c>
    </row>
    <row r="75" spans="1:6">
      <c r="A75" s="4" t="s">
        <v>137</v>
      </c>
      <c r="C75" s="5" t="n">
        <v>1076000</v>
      </c>
      <c r="D75" s="5" t="n">
        <v>1182000</v>
      </c>
      <c r="E75" s="5" t="n">
        <v>1098000</v>
      </c>
    </row>
    <row r="76" spans="1:6">
      <c r="A76" s="4" t="s">
        <v>805</v>
      </c>
    </row>
    <row r="77" spans="1:6">
      <c r="A77" s="3" t="s">
        <v>777</v>
      </c>
    </row>
    <row r="78" spans="1:6">
      <c r="A78" s="4" t="s">
        <v>781</v>
      </c>
      <c r="C78" s="5" t="n">
        <v>726000</v>
      </c>
    </row>
    <row r="79" spans="1:6">
      <c r="A79" s="4" t="s">
        <v>778</v>
      </c>
      <c r="C79" s="5" t="n">
        <v>1514000</v>
      </c>
    </row>
    <row r="80" spans="1:6">
      <c r="A80" s="4" t="s">
        <v>137</v>
      </c>
      <c r="C80" s="5" t="n">
        <v>2240000</v>
      </c>
    </row>
    <row r="81" spans="1:6">
      <c r="A81" s="4" t="s">
        <v>806</v>
      </c>
    </row>
    <row r="82" spans="1:6">
      <c r="A82" s="3" t="s">
        <v>777</v>
      </c>
    </row>
    <row r="83" spans="1:6">
      <c r="A83" s="4" t="s">
        <v>781</v>
      </c>
      <c r="C83" s="5" t="n">
        <v>65000</v>
      </c>
    </row>
    <row r="84" spans="1:6">
      <c r="A84" s="4" t="s">
        <v>137</v>
      </c>
      <c r="C84" s="5" t="n">
        <v>65000</v>
      </c>
    </row>
    <row r="85" spans="1:6">
      <c r="A85" s="4" t="s">
        <v>807</v>
      </c>
    </row>
    <row r="86" spans="1:6">
      <c r="A86" s="3" t="s">
        <v>777</v>
      </c>
    </row>
    <row r="87" spans="1:6">
      <c r="A87" s="4" t="s">
        <v>781</v>
      </c>
      <c r="C87" s="5" t="n">
        <v>634000</v>
      </c>
      <c r="D87" s="5" t="n">
        <v>413000</v>
      </c>
      <c r="E87" s="5" t="n">
        <v>376000</v>
      </c>
    </row>
    <row r="88" spans="1:6">
      <c r="A88" s="4" t="s">
        <v>778</v>
      </c>
      <c r="C88" s="5" t="n">
        <v>24000</v>
      </c>
      <c r="D88" s="5" t="n">
        <v>82000</v>
      </c>
      <c r="E88" s="5" t="n">
        <v>201000</v>
      </c>
    </row>
    <row r="89" spans="1:6">
      <c r="A89" s="4" t="s">
        <v>137</v>
      </c>
      <c r="C89" s="5" t="n">
        <v>658000</v>
      </c>
      <c r="D89" s="5" t="n">
        <v>495000</v>
      </c>
      <c r="E89" s="5" t="n">
        <v>577000</v>
      </c>
    </row>
    <row r="90" spans="1:6">
      <c r="A90" s="4" t="s">
        <v>808</v>
      </c>
    </row>
    <row r="91" spans="1:6">
      <c r="A91" s="3" t="s">
        <v>777</v>
      </c>
    </row>
    <row r="92" spans="1:6">
      <c r="A92" s="4" t="s">
        <v>781</v>
      </c>
      <c r="D92" s="5" t="n">
        <v>920000</v>
      </c>
      <c r="E92" s="5" t="n">
        <v>918000</v>
      </c>
    </row>
    <row r="93" spans="1:6">
      <c r="A93" s="4" t="s">
        <v>778</v>
      </c>
      <c r="D93" s="5" t="n">
        <v>1038000</v>
      </c>
      <c r="E93" s="5" t="n">
        <v>130000</v>
      </c>
    </row>
    <row r="94" spans="1:6">
      <c r="A94" s="4" t="s">
        <v>137</v>
      </c>
      <c r="D94" s="5" t="n">
        <v>1958000</v>
      </c>
      <c r="E94" s="5" t="n">
        <v>1048000</v>
      </c>
    </row>
    <row r="95" spans="1:6">
      <c r="A95" s="4" t="s">
        <v>809</v>
      </c>
    </row>
    <row r="96" spans="1:6">
      <c r="A96" s="3" t="s">
        <v>777</v>
      </c>
    </row>
    <row r="97" spans="1:6">
      <c r="A97" s="4" t="s">
        <v>781</v>
      </c>
      <c r="E97" s="5" t="n">
        <v>578000</v>
      </c>
    </row>
    <row r="98" spans="1:6">
      <c r="A98" s="4" t="s">
        <v>778</v>
      </c>
      <c r="E98" s="5" t="n">
        <v>32000</v>
      </c>
    </row>
    <row r="99" spans="1:6">
      <c r="A99" s="4" t="s">
        <v>137</v>
      </c>
      <c r="E99" s="5" t="n">
        <v>610000</v>
      </c>
    </row>
    <row r="100" spans="1:6">
      <c r="A100" s="4" t="s">
        <v>810</v>
      </c>
    </row>
    <row r="101" spans="1:6">
      <c r="A101" s="3" t="s">
        <v>777</v>
      </c>
    </row>
    <row r="102" spans="1:6">
      <c r="A102" s="4" t="s">
        <v>781</v>
      </c>
      <c r="C102" s="5" t="n">
        <v>1968000</v>
      </c>
      <c r="D102" s="5" t="n">
        <v>182000</v>
      </c>
      <c r="E102" s="5" t="n">
        <v>50000</v>
      </c>
    </row>
    <row r="103" spans="1:6">
      <c r="A103" s="4" t="s">
        <v>778</v>
      </c>
      <c r="C103" s="5" t="n">
        <v>5666000</v>
      </c>
      <c r="D103" s="5" t="n">
        <v>158000</v>
      </c>
      <c r="E103" s="5" t="n">
        <v>66000</v>
      </c>
    </row>
    <row r="104" spans="1:6">
      <c r="A104" s="4" t="s">
        <v>137</v>
      </c>
      <c r="C104" s="5" t="n">
        <v>7634000</v>
      </c>
      <c r="D104" s="5" t="n">
        <v>340000</v>
      </c>
      <c r="E104" s="5" t="n">
        <v>116000</v>
      </c>
    </row>
    <row r="105" spans="1:6">
      <c r="A105" s="4" t="s">
        <v>808</v>
      </c>
    </row>
    <row r="106" spans="1:6">
      <c r="A106" s="3" t="s">
        <v>777</v>
      </c>
    </row>
    <row r="107" spans="1:6">
      <c r="A107" s="4" t="s">
        <v>781</v>
      </c>
      <c r="C107" s="5" t="n">
        <v>1783000</v>
      </c>
    </row>
    <row r="108" spans="1:6">
      <c r="A108" s="4" t="s">
        <v>778</v>
      </c>
      <c r="C108" s="5" t="n">
        <v>5321000</v>
      </c>
    </row>
    <row r="109" spans="1:6">
      <c r="A109" s="4" t="s">
        <v>137</v>
      </c>
      <c r="C109" s="5" t="n">
        <v>7104000</v>
      </c>
    </row>
    <row r="110" spans="1:6">
      <c r="A110" s="4" t="s">
        <v>811</v>
      </c>
    </row>
    <row r="111" spans="1:6">
      <c r="A111" s="3" t="s">
        <v>777</v>
      </c>
    </row>
    <row r="112" spans="1:6">
      <c r="A112" s="4" t="s">
        <v>781</v>
      </c>
      <c r="C112" s="5" t="n">
        <v>75000</v>
      </c>
      <c r="D112" s="5" t="n">
        <v>80000</v>
      </c>
      <c r="E112" s="5" t="n">
        <v>50000</v>
      </c>
    </row>
    <row r="113" spans="1:6">
      <c r="A113" s="4" t="s">
        <v>778</v>
      </c>
      <c r="C113" s="5" t="n">
        <v>128000</v>
      </c>
      <c r="D113" s="5" t="n">
        <v>136000</v>
      </c>
    </row>
    <row r="114" spans="1:6">
      <c r="A114" s="4" t="s">
        <v>137</v>
      </c>
      <c r="C114" s="5" t="n">
        <v>203000</v>
      </c>
      <c r="D114" s="5" t="n">
        <v>216000</v>
      </c>
      <c r="E114" s="5" t="n">
        <v>50000</v>
      </c>
    </row>
    <row r="115" spans="1:6">
      <c r="A115" s="4" t="s">
        <v>812</v>
      </c>
    </row>
    <row r="116" spans="1:6">
      <c r="A116" s="3" t="s">
        <v>777</v>
      </c>
    </row>
    <row r="117" spans="1:6">
      <c r="A117" s="4" t="s">
        <v>781</v>
      </c>
      <c r="C117" s="5" t="n">
        <v>0</v>
      </c>
      <c r="D117" s="5" t="n">
        <v>0</v>
      </c>
      <c r="E117" s="5" t="n">
        <v>0</v>
      </c>
    </row>
    <row r="118" spans="1:6">
      <c r="A118" s="4" t="s">
        <v>778</v>
      </c>
      <c r="C118" s="5" t="n">
        <v>0</v>
      </c>
      <c r="D118" s="5" t="n">
        <v>0</v>
      </c>
      <c r="E118" s="5" t="n">
        <v>0</v>
      </c>
    </row>
    <row r="119" spans="1:6">
      <c r="A119" s="4" t="s">
        <v>137</v>
      </c>
      <c r="C119" s="5" t="n">
        <v>0</v>
      </c>
      <c r="D119" s="5" t="n">
        <v>0</v>
      </c>
      <c r="E119" s="5" t="n">
        <v>0</v>
      </c>
    </row>
    <row r="120" spans="1:6">
      <c r="A120" s="4" t="s">
        <v>813</v>
      </c>
    </row>
    <row r="121" spans="1:6">
      <c r="A121" s="3" t="s">
        <v>777</v>
      </c>
    </row>
    <row r="122" spans="1:6">
      <c r="A122" s="4" t="s">
        <v>781</v>
      </c>
      <c r="C122" s="5" t="n">
        <v>70000</v>
      </c>
      <c r="D122" s="5" t="n">
        <v>63000</v>
      </c>
    </row>
    <row r="123" spans="1:6">
      <c r="A123" s="4" t="s">
        <v>778</v>
      </c>
      <c r="D123" s="5" t="n">
        <v>22000</v>
      </c>
      <c r="E123" s="5" t="n">
        <v>66000</v>
      </c>
    </row>
    <row r="124" spans="1:6">
      <c r="A124" s="4" t="s">
        <v>137</v>
      </c>
      <c r="C124" s="5" t="n">
        <v>70000</v>
      </c>
      <c r="D124" s="5" t="n">
        <v>85000</v>
      </c>
      <c r="E124" s="5" t="n">
        <v>66000</v>
      </c>
    </row>
    <row r="125" spans="1:6">
      <c r="A125" s="4" t="s">
        <v>814</v>
      </c>
    </row>
    <row r="126" spans="1:6">
      <c r="A126" s="3" t="s">
        <v>777</v>
      </c>
    </row>
    <row r="127" spans="1:6">
      <c r="A127" s="4" t="s">
        <v>781</v>
      </c>
      <c r="C127" s="5" t="n">
        <v>0</v>
      </c>
      <c r="D127" s="5" t="n">
        <v>39000</v>
      </c>
    </row>
    <row r="128" spans="1:6">
      <c r="A128" s="4" t="s">
        <v>778</v>
      </c>
      <c r="C128" s="5" t="n">
        <v>0</v>
      </c>
    </row>
    <row r="129" spans="1:6">
      <c r="A129" s="4" t="s">
        <v>137</v>
      </c>
      <c r="C129" s="5" t="n">
        <v>0</v>
      </c>
      <c r="D129" s="5" t="n">
        <v>39000</v>
      </c>
    </row>
    <row r="130" spans="1:6">
      <c r="A130" s="4" t="s">
        <v>815</v>
      </c>
    </row>
    <row r="131" spans="1:6">
      <c r="A131" s="3" t="s">
        <v>777</v>
      </c>
    </row>
    <row r="132" spans="1:6">
      <c r="A132" s="4" t="s">
        <v>781</v>
      </c>
      <c r="C132" s="5" t="n">
        <v>40000</v>
      </c>
    </row>
    <row r="133" spans="1:6">
      <c r="A133" s="4" t="s">
        <v>778</v>
      </c>
      <c r="C133" s="5" t="n">
        <v>217000</v>
      </c>
    </row>
    <row r="134" spans="1:6">
      <c r="A134" s="4" t="s">
        <v>137</v>
      </c>
      <c r="C134" s="5" t="n">
        <v>257000</v>
      </c>
    </row>
    <row r="135" spans="1:6">
      <c r="A135" s="4" t="s">
        <v>816</v>
      </c>
    </row>
    <row r="136" spans="1:6">
      <c r="A136" s="3" t="s">
        <v>777</v>
      </c>
    </row>
    <row r="137" spans="1:6">
      <c r="A137" s="4" t="s">
        <v>781</v>
      </c>
      <c r="C137" s="5" t="n">
        <v>0</v>
      </c>
      <c r="D137" s="5" t="n">
        <v>0</v>
      </c>
      <c r="E137" s="5" t="n">
        <v>0</v>
      </c>
    </row>
    <row r="138" spans="1:6">
      <c r="A138" s="4" t="s">
        <v>778</v>
      </c>
      <c r="C138" s="5" t="n">
        <v>0</v>
      </c>
      <c r="D138" s="5" t="n">
        <v>0</v>
      </c>
      <c r="E138" s="5" t="n">
        <v>0</v>
      </c>
    </row>
    <row r="139" spans="1:6">
      <c r="A139" s="4" t="s">
        <v>137</v>
      </c>
      <c r="C139" s="6" t="n">
        <v>0</v>
      </c>
      <c r="D139" s="6" t="n">
        <v>0</v>
      </c>
      <c r="E139" s="6" t="n">
        <v>0</v>
      </c>
    </row>
    <row r="140" spans="1:6">
      <c r="A140" s="4" t="s">
        <v>517</v>
      </c>
    </row>
    <row r="141" spans="1:6">
      <c r="A141" s="3" t="s">
        <v>777</v>
      </c>
    </row>
    <row r="142" spans="1:6">
      <c r="A142" s="4" t="s">
        <v>817</v>
      </c>
      <c r="C142" s="5" t="n">
        <v>6071477</v>
      </c>
      <c r="D142" s="5" t="n">
        <v>2076652</v>
      </c>
      <c r="E142" s="5" t="n">
        <v>5656526</v>
      </c>
    </row>
    <row r="143" spans="1:6">
      <c r="A143" s="4" t="s">
        <v>818</v>
      </c>
      <c r="C143" s="5" t="n">
        <v>21830502</v>
      </c>
      <c r="D143" s="5" t="n">
        <v>23459035</v>
      </c>
      <c r="E143" s="5" t="n">
        <v>12930785</v>
      </c>
    </row>
    <row r="144" spans="1:6">
      <c r="A144" s="4" t="s">
        <v>68</v>
      </c>
      <c r="F144" s="5" t="n">
        <v>10</v>
      </c>
    </row>
    <row r="145" spans="1:6">
      <c r="A145" s="4" t="s">
        <v>779</v>
      </c>
      <c r="B145" s="9" t="n">
        <v>0.0004</v>
      </c>
      <c r="F145" s="8" t="n">
        <v>0.004</v>
      </c>
    </row>
    <row r="146" spans="1:6">
      <c r="A146" s="4" t="s">
        <v>522</v>
      </c>
    </row>
    <row r="147" spans="1:6">
      <c r="A147" s="3" t="s">
        <v>777</v>
      </c>
    </row>
    <row r="148" spans="1:6">
      <c r="A148" s="4" t="s">
        <v>788</v>
      </c>
      <c r="B148" s="5" t="n">
        <v>14055477</v>
      </c>
      <c r="D148" s="5" t="n">
        <v>8738247</v>
      </c>
      <c r="E148" s="5" t="n">
        <v>14685298</v>
      </c>
    </row>
    <row r="149" spans="1:6">
      <c r="A149" s="4" t="s">
        <v>792</v>
      </c>
      <c r="B149" s="5" t="n">
        <v>950412</v>
      </c>
      <c r="D149" s="5" t="n">
        <v>1124847</v>
      </c>
      <c r="E149" s="5" t="n">
        <v>1342168</v>
      </c>
    </row>
    <row r="150" spans="1:6">
      <c r="A150" s="4" t="s">
        <v>68</v>
      </c>
      <c r="F150" s="5" t="n">
        <v>10</v>
      </c>
    </row>
    <row r="151" spans="1:6">
      <c r="A151" s="4" t="s">
        <v>779</v>
      </c>
      <c r="B151" s="9" t="n">
        <v>0.0004</v>
      </c>
      <c r="F151" s="8" t="n">
        <v>0.004</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31"/>
    <col customWidth="1" max="3" min="3" width="31"/>
    <col customWidth="1" max="4" min="4" width="31"/>
  </cols>
  <sheetData>
    <row r="1" spans="1:4">
      <c r="A1" s="1" t="s">
        <v>819</v>
      </c>
      <c r="B1" s="2" t="s">
        <v>1</v>
      </c>
    </row>
    <row r="2" spans="1:4">
      <c r="B2" s="2" t="s">
        <v>820</v>
      </c>
      <c r="C2" s="2" t="s">
        <v>821</v>
      </c>
      <c r="D2" s="2" t="s">
        <v>822</v>
      </c>
    </row>
    <row r="3" spans="1:4">
      <c r="A3" s="3" t="s">
        <v>823</v>
      </c>
    </row>
    <row r="4" spans="1:4">
      <c r="A4" s="4" t="s">
        <v>756</v>
      </c>
      <c r="B4" s="6" t="n">
        <v>57289000</v>
      </c>
      <c r="C4" s="6" t="n">
        <v>123313000</v>
      </c>
      <c r="D4" s="6" t="n">
        <v>107859000</v>
      </c>
    </row>
    <row r="5" spans="1:4">
      <c r="A5" s="4" t="s">
        <v>824</v>
      </c>
      <c r="B5" s="5" t="n">
        <v>18214000</v>
      </c>
      <c r="C5" s="5" t="n">
        <v>14210000</v>
      </c>
      <c r="D5" s="5" t="n">
        <v>18329000</v>
      </c>
    </row>
    <row r="6" spans="1:4">
      <c r="A6" s="4" t="s">
        <v>760</v>
      </c>
      <c r="B6" s="6" t="n">
        <v>621945000</v>
      </c>
      <c r="C6" s="5" t="n">
        <v>547918000</v>
      </c>
      <c r="D6" s="5" t="n">
        <v>446935000</v>
      </c>
    </row>
    <row r="7" spans="1:4">
      <c r="A7" s="4" t="s">
        <v>825</v>
      </c>
    </row>
    <row r="8" spans="1:4">
      <c r="A8" s="3" t="s">
        <v>823</v>
      </c>
    </row>
    <row r="9" spans="1:4">
      <c r="A9" s="4" t="s">
        <v>826</v>
      </c>
      <c r="B9" s="5" t="n">
        <v>5</v>
      </c>
    </row>
    <row r="10" spans="1:4">
      <c r="A10" s="4" t="s">
        <v>827</v>
      </c>
      <c r="B10" s="6" t="n">
        <v>630000</v>
      </c>
      <c r="C10" s="5" t="n">
        <v>692000</v>
      </c>
      <c r="D10" s="5" t="n">
        <v>962000</v>
      </c>
    </row>
    <row r="11" spans="1:4">
      <c r="A11" s="4" t="s">
        <v>756</v>
      </c>
      <c r="B11" s="5" t="n">
        <v>746000</v>
      </c>
      <c r="C11" s="5" t="n">
        <v>611000</v>
      </c>
      <c r="D11" s="5" t="n">
        <v>636000</v>
      </c>
    </row>
    <row r="12" spans="1:4">
      <c r="A12" s="4" t="s">
        <v>824</v>
      </c>
      <c r="B12" s="5" t="n">
        <v>338000</v>
      </c>
      <c r="C12" s="5" t="n">
        <v>412000</v>
      </c>
      <c r="D12" s="5" t="n">
        <v>552000</v>
      </c>
    </row>
    <row r="13" spans="1:4">
      <c r="A13" s="4" t="s">
        <v>760</v>
      </c>
      <c r="B13" s="5" t="n">
        <v>1714000</v>
      </c>
      <c r="C13" s="5" t="n">
        <v>1715000</v>
      </c>
      <c r="D13" s="5" t="n">
        <v>2150000</v>
      </c>
    </row>
    <row r="14" spans="1:4">
      <c r="A14" s="4" t="s">
        <v>828</v>
      </c>
      <c r="B14" s="6" t="n">
        <v>0</v>
      </c>
      <c r="C14" s="6" t="n">
        <v>0</v>
      </c>
      <c r="D14" s="6" t="n">
        <v>0</v>
      </c>
    </row>
    <row r="15" spans="1:4">
      <c r="A15" s="4" t="s">
        <v>829</v>
      </c>
    </row>
    <row r="16" spans="1:4">
      <c r="A16" s="3" t="s">
        <v>823</v>
      </c>
    </row>
    <row r="17" spans="1:4">
      <c r="A17" s="4" t="s">
        <v>826</v>
      </c>
      <c r="B17" s="5" t="n">
        <v>3</v>
      </c>
      <c r="C17" s="5" t="n">
        <v>2</v>
      </c>
      <c r="D17" s="5" t="n">
        <v>2</v>
      </c>
    </row>
    <row r="18" spans="1:4">
      <c r="A18" s="4" t="s">
        <v>830</v>
      </c>
    </row>
    <row r="19" spans="1:4">
      <c r="A19" s="3" t="s">
        <v>823</v>
      </c>
    </row>
    <row r="20" spans="1:4">
      <c r="A20" s="4" t="s">
        <v>826</v>
      </c>
      <c r="B20" s="5" t="n">
        <v>2</v>
      </c>
      <c r="C20" s="5" t="n">
        <v>3</v>
      </c>
      <c r="D20" s="5"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6</v>
      </c>
      <c r="C2" s="2" t="s">
        <v>27</v>
      </c>
      <c r="D2" s="2" t="s">
        <v>28</v>
      </c>
    </row>
    <row r="3" spans="1:4">
      <c r="A3" s="4" t="s">
        <v>825</v>
      </c>
    </row>
    <row r="4" spans="1:4">
      <c r="A4" s="3" t="s">
        <v>823</v>
      </c>
    </row>
    <row r="5" spans="1:4">
      <c r="A5" s="4" t="s">
        <v>832</v>
      </c>
      <c r="B5" s="5" t="n">
        <v>5</v>
      </c>
    </row>
    <row r="6" spans="1:4">
      <c r="A6" s="4" t="s">
        <v>829</v>
      </c>
    </row>
    <row r="7" spans="1:4">
      <c r="A7" s="3" t="s">
        <v>823</v>
      </c>
    </row>
    <row r="8" spans="1:4">
      <c r="A8" s="4" t="s">
        <v>832</v>
      </c>
      <c r="B8" s="5" t="n">
        <v>3</v>
      </c>
      <c r="C8" s="5" t="n">
        <v>2</v>
      </c>
      <c r="D8" s="5" t="n">
        <v>2</v>
      </c>
    </row>
    <row r="9" spans="1:4">
      <c r="A9" s="4" t="s">
        <v>830</v>
      </c>
    </row>
    <row r="10" spans="1:4">
      <c r="A10" s="3" t="s">
        <v>823</v>
      </c>
    </row>
    <row r="11" spans="1:4">
      <c r="A11" s="4" t="s">
        <v>832</v>
      </c>
      <c r="B11" s="5" t="n">
        <v>2</v>
      </c>
      <c r="C11" s="5" t="n">
        <v>3</v>
      </c>
      <c r="D11" s="5" t="n">
        <v>3</v>
      </c>
    </row>
    <row r="12" spans="1:4">
      <c r="A12" s="4" t="s">
        <v>833</v>
      </c>
    </row>
    <row r="13" spans="1:4">
      <c r="A13" s="3" t="s">
        <v>823</v>
      </c>
    </row>
    <row r="14" spans="1:4">
      <c r="A14" s="4" t="s">
        <v>832</v>
      </c>
      <c r="C14" s="5" t="n">
        <v>2</v>
      </c>
    </row>
    <row r="15" spans="1:4">
      <c r="A15" s="4" t="s">
        <v>834</v>
      </c>
    </row>
    <row r="16" spans="1:4">
      <c r="A16" s="3" t="s">
        <v>823</v>
      </c>
    </row>
    <row r="17" spans="1:4">
      <c r="A17" s="4" t="s">
        <v>832</v>
      </c>
      <c r="D17" s="5" t="n">
        <v>1</v>
      </c>
    </row>
    <row r="18" spans="1:4">
      <c r="A18" s="4" t="s">
        <v>835</v>
      </c>
    </row>
    <row r="19" spans="1:4">
      <c r="A19" s="3" t="s">
        <v>823</v>
      </c>
    </row>
    <row r="20" spans="1:4">
      <c r="A20" s="4" t="s">
        <v>832</v>
      </c>
      <c r="C20" s="5" t="n">
        <v>1</v>
      </c>
    </row>
    <row r="21" spans="1:4">
      <c r="A21" s="4" t="s">
        <v>836</v>
      </c>
    </row>
    <row r="22" spans="1:4">
      <c r="A22" s="3" t="s">
        <v>823</v>
      </c>
    </row>
    <row r="23" spans="1:4">
      <c r="A23" s="4" t="s">
        <v>832</v>
      </c>
      <c r="D23" s="5" t="n">
        <v>1</v>
      </c>
    </row>
    <row r="24" spans="1:4">
      <c r="A24" s="4" t="s">
        <v>837</v>
      </c>
    </row>
    <row r="25" spans="1:4">
      <c r="A25" s="3" t="s">
        <v>823</v>
      </c>
    </row>
    <row r="26" spans="1:4">
      <c r="A26" s="4" t="s">
        <v>832</v>
      </c>
      <c r="D26" s="5" t="n">
        <v>1</v>
      </c>
    </row>
    <row r="27" spans="1:4">
      <c r="A27" s="4" t="s">
        <v>838</v>
      </c>
    </row>
    <row r="28" spans="1:4">
      <c r="A28" s="3" t="s">
        <v>823</v>
      </c>
    </row>
    <row r="29" spans="1:4">
      <c r="A29" s="4" t="s">
        <v>832</v>
      </c>
      <c r="B29" s="5"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 customWidth="1" max="6" min="6" width="24"/>
  </cols>
  <sheetData>
    <row r="1" spans="1:6">
      <c r="A1" s="1" t="s">
        <v>839</v>
      </c>
      <c r="B1" s="2" t="s">
        <v>1</v>
      </c>
    </row>
    <row r="2" spans="1:6">
      <c r="B2" s="2" t="s">
        <v>840</v>
      </c>
      <c r="C2" s="2" t="s">
        <v>841</v>
      </c>
      <c r="D2" s="2" t="s">
        <v>842</v>
      </c>
      <c r="E2" s="2" t="s">
        <v>65</v>
      </c>
      <c r="F2" s="2" t="s">
        <v>66</v>
      </c>
    </row>
    <row r="3" spans="1:6">
      <c r="A3" s="3" t="s">
        <v>59</v>
      </c>
    </row>
    <row r="4" spans="1:6">
      <c r="A4" s="4" t="s">
        <v>843</v>
      </c>
      <c r="B4" s="7" t="n">
        <v>0.04</v>
      </c>
      <c r="C4" s="7" t="n">
        <v>0.09</v>
      </c>
      <c r="D4" s="7" t="n">
        <v>0.07000000000000001</v>
      </c>
    </row>
    <row r="5" spans="1:6">
      <c r="A5" s="4" t="s">
        <v>844</v>
      </c>
      <c r="B5" s="7" t="n">
        <v>0.04</v>
      </c>
      <c r="C5" s="7" t="n">
        <v>0.08</v>
      </c>
      <c r="D5" s="7" t="n">
        <v>0.06</v>
      </c>
    </row>
    <row r="6" spans="1:6">
      <c r="A6" s="3" t="s">
        <v>845</v>
      </c>
    </row>
    <row r="7" spans="1:6">
      <c r="A7" s="4" t="s">
        <v>846</v>
      </c>
      <c r="B7" s="6" t="n">
        <v>179679</v>
      </c>
      <c r="C7" s="6" t="n">
        <v>376630</v>
      </c>
      <c r="D7" s="6" t="n">
        <v>253411</v>
      </c>
    </row>
    <row r="8" spans="1:6">
      <c r="A8" s="4" t="s">
        <v>847</v>
      </c>
      <c r="B8" s="6" t="n">
        <v>179679</v>
      </c>
      <c r="C8" s="6" t="n">
        <v>376630</v>
      </c>
      <c r="D8" s="6" t="n">
        <v>253411</v>
      </c>
    </row>
    <row r="9" spans="1:6">
      <c r="A9" s="4" t="s">
        <v>848</v>
      </c>
      <c r="B9" s="5" t="n">
        <v>4628850686</v>
      </c>
      <c r="C9" s="5" t="n">
        <v>4221765945</v>
      </c>
      <c r="D9" s="5" t="n">
        <v>3896041667</v>
      </c>
    </row>
    <row r="10" spans="1:6">
      <c r="A10" s="4" t="s">
        <v>849</v>
      </c>
      <c r="E10" s="5" t="n">
        <v>10</v>
      </c>
    </row>
    <row r="11" spans="1:6">
      <c r="A11" s="4" t="s">
        <v>779</v>
      </c>
      <c r="B11" s="8" t="n">
        <v>0.004</v>
      </c>
      <c r="C11" s="8" t="n">
        <v>0.004</v>
      </c>
      <c r="D11" s="8" t="n">
        <v>0.004</v>
      </c>
      <c r="E11" s="8" t="n">
        <v>0.004</v>
      </c>
      <c r="F11" s="9" t="n">
        <v>0.0004</v>
      </c>
    </row>
    <row r="12" spans="1:6">
      <c r="A12" s="3" t="s">
        <v>850</v>
      </c>
    </row>
    <row r="13" spans="1:6">
      <c r="A13" s="4" t="s">
        <v>847</v>
      </c>
      <c r="B13" s="6" t="n">
        <v>179679</v>
      </c>
      <c r="C13" s="6" t="n">
        <v>376630</v>
      </c>
      <c r="D13" s="6" t="n">
        <v>253411</v>
      </c>
    </row>
    <row r="14" spans="1:6">
      <c r="A14" s="4" t="s">
        <v>851</v>
      </c>
      <c r="B14" s="5" t="n">
        <v>905</v>
      </c>
      <c r="C14" s="5" t="n">
        <v>16352</v>
      </c>
      <c r="D14" s="5" t="n">
        <v>13238</v>
      </c>
    </row>
    <row r="15" spans="1:6">
      <c r="A15" s="4" t="s">
        <v>852</v>
      </c>
      <c r="B15" s="6" t="n">
        <v>180584</v>
      </c>
      <c r="C15" s="6" t="n">
        <v>392982</v>
      </c>
      <c r="D15" s="6" t="n">
        <v>266649</v>
      </c>
    </row>
    <row r="16" spans="1:6">
      <c r="A16" s="3" t="s">
        <v>853</v>
      </c>
    </row>
    <row r="17" spans="1:6">
      <c r="A17" s="4" t="s">
        <v>854</v>
      </c>
      <c r="B17" s="5" t="n">
        <v>4628850686</v>
      </c>
      <c r="C17" s="5" t="n">
        <v>4221765945</v>
      </c>
      <c r="D17" s="5" t="n">
        <v>3896041667</v>
      </c>
    </row>
    <row r="18" spans="1:6">
      <c r="A18" s="4" t="s">
        <v>855</v>
      </c>
      <c r="B18" s="5" t="n">
        <v>44496788</v>
      </c>
      <c r="C18" s="5" t="n">
        <v>36240710</v>
      </c>
      <c r="D18" s="5" t="n">
        <v>36944830</v>
      </c>
    </row>
    <row r="19" spans="1:6">
      <c r="A19" s="4" t="s">
        <v>105</v>
      </c>
      <c r="B19" s="5" t="n">
        <v>38241356</v>
      </c>
      <c r="C19" s="5" t="n">
        <v>575099614</v>
      </c>
      <c r="D19" s="5" t="n">
        <v>393257100</v>
      </c>
    </row>
    <row r="20" spans="1:6">
      <c r="A20" s="4" t="s">
        <v>101</v>
      </c>
      <c r="B20" s="5" t="n">
        <v>1848513</v>
      </c>
    </row>
    <row r="21" spans="1:6">
      <c r="A21" s="4" t="s">
        <v>856</v>
      </c>
      <c r="B21" s="5" t="n">
        <v>4713437343</v>
      </c>
      <c r="C21" s="5" t="n">
        <v>4833106269</v>
      </c>
      <c r="D21" s="5" t="n">
        <v>4326243597</v>
      </c>
    </row>
    <row r="22" spans="1:6">
      <c r="A22" s="4" t="s">
        <v>857</v>
      </c>
    </row>
    <row r="23" spans="1:6">
      <c r="A23" s="3" t="s">
        <v>853</v>
      </c>
    </row>
    <row r="24" spans="1:6">
      <c r="A24" s="4" t="s">
        <v>858</v>
      </c>
      <c r="B24" s="5" t="n">
        <v>5214138</v>
      </c>
      <c r="C24" s="5" t="n">
        <v>19757421</v>
      </c>
      <c r="D24" s="5" t="n">
        <v>40367017</v>
      </c>
    </row>
    <row r="25" spans="1:6">
      <c r="A25" s="4" t="s">
        <v>859</v>
      </c>
    </row>
    <row r="26" spans="1:6">
      <c r="A26" s="3" t="s">
        <v>853</v>
      </c>
    </row>
    <row r="27" spans="1:6">
      <c r="A27" s="4" t="s">
        <v>858</v>
      </c>
      <c r="B27" s="5" t="n">
        <v>37713750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860</v>
      </c>
      <c r="B1" s="2" t="s">
        <v>1</v>
      </c>
    </row>
    <row r="2" spans="1:4">
      <c r="B2" s="2" t="s">
        <v>26</v>
      </c>
      <c r="C2" s="2" t="s">
        <v>27</v>
      </c>
      <c r="D2" s="2" t="s">
        <v>28</v>
      </c>
    </row>
    <row r="3" spans="1:4">
      <c r="A3" s="3" t="s">
        <v>240</v>
      </c>
    </row>
    <row r="4" spans="1:4">
      <c r="A4" s="4" t="s">
        <v>861</v>
      </c>
      <c r="B4" s="6" t="n">
        <v>0</v>
      </c>
      <c r="C4" s="6" t="n">
        <v>0</v>
      </c>
      <c r="D4" s="6"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862</v>
      </c>
      <c r="B1" s="2" t="s">
        <v>1</v>
      </c>
    </row>
    <row r="2" spans="1:4">
      <c r="B2" s="2" t="s">
        <v>26</v>
      </c>
      <c r="C2" s="2" t="s">
        <v>27</v>
      </c>
      <c r="D2" s="2" t="s">
        <v>28</v>
      </c>
    </row>
    <row r="3" spans="1:4">
      <c r="A3" s="3" t="s">
        <v>75</v>
      </c>
    </row>
    <row r="4" spans="1:4">
      <c r="A4" s="4" t="s">
        <v>863</v>
      </c>
      <c r="B4" s="6" t="n">
        <v>5687357000</v>
      </c>
      <c r="C4" s="6" t="n">
        <v>3903818000</v>
      </c>
    </row>
    <row r="5" spans="1:4">
      <c r="A5" s="4" t="s">
        <v>864</v>
      </c>
      <c r="B5" s="5" t="n">
        <v>906034000</v>
      </c>
      <c r="C5" s="5" t="n">
        <v>673161000</v>
      </c>
      <c r="D5" s="6" t="n">
        <v>473008000</v>
      </c>
    </row>
    <row r="6" spans="1:4">
      <c r="A6" s="4" t="s">
        <v>865</v>
      </c>
      <c r="C6" s="5" t="n">
        <v>7529000</v>
      </c>
      <c r="D6" s="5" t="n">
        <v>0</v>
      </c>
    </row>
    <row r="7" spans="1:4">
      <c r="A7" s="4" t="s">
        <v>866</v>
      </c>
      <c r="B7" s="5" t="n">
        <v>6523403000</v>
      </c>
      <c r="C7" s="5" t="n">
        <v>5687357000</v>
      </c>
      <c r="D7" s="5" t="n">
        <v>3903818000</v>
      </c>
    </row>
    <row r="8" spans="1:4">
      <c r="A8" s="4" t="s">
        <v>867</v>
      </c>
    </row>
    <row r="9" spans="1:4">
      <c r="A9" s="3" t="s">
        <v>75</v>
      </c>
    </row>
    <row r="10" spans="1:4">
      <c r="A10" s="4" t="s">
        <v>863</v>
      </c>
      <c r="B10" s="5" t="n">
        <v>13751241000</v>
      </c>
      <c r="C10" s="5" t="n">
        <v>11334965000</v>
      </c>
      <c r="D10" s="5" t="n">
        <v>10005682000</v>
      </c>
    </row>
    <row r="11" spans="1:4">
      <c r="A11" s="4" t="s">
        <v>868</v>
      </c>
      <c r="B11" s="5" t="n">
        <v>2425697000</v>
      </c>
      <c r="C11" s="5" t="n">
        <v>2597970000</v>
      </c>
      <c r="D11" s="5" t="n">
        <v>1498201000</v>
      </c>
    </row>
    <row r="12" spans="1:4">
      <c r="A12" s="4" t="s">
        <v>869</v>
      </c>
      <c r="B12" s="5" t="n">
        <v>-804859000</v>
      </c>
      <c r="C12" s="5" t="n">
        <v>-294813000</v>
      </c>
      <c r="D12" s="5" t="n">
        <v>-54384000</v>
      </c>
    </row>
    <row r="13" spans="1:4">
      <c r="A13" s="4" t="s">
        <v>870</v>
      </c>
      <c r="D13" s="5" t="n">
        <v>-114534000</v>
      </c>
    </row>
    <row r="14" spans="1:4">
      <c r="A14" s="4" t="s">
        <v>149</v>
      </c>
      <c r="C14" s="5" t="n">
        <v>113119000</v>
      </c>
    </row>
    <row r="15" spans="1:4">
      <c r="A15" s="4" t="s">
        <v>866</v>
      </c>
      <c r="B15" s="5" t="n">
        <v>15372079000</v>
      </c>
      <c r="C15" s="5" t="n">
        <v>13751241000</v>
      </c>
      <c r="D15" s="5" t="n">
        <v>11334965000</v>
      </c>
    </row>
    <row r="16" spans="1:4">
      <c r="A16" s="4" t="s">
        <v>871</v>
      </c>
    </row>
    <row r="17" spans="1:4">
      <c r="A17" s="3" t="s">
        <v>75</v>
      </c>
    </row>
    <row r="18" spans="1:4">
      <c r="A18" s="4" t="s">
        <v>863</v>
      </c>
      <c r="B18" s="5" t="n">
        <v>-8063884000</v>
      </c>
      <c r="C18" s="5" t="n">
        <v>-7431147000</v>
      </c>
      <c r="D18" s="5" t="n">
        <v>-7010596000</v>
      </c>
    </row>
    <row r="19" spans="1:4">
      <c r="A19" s="4" t="s">
        <v>869</v>
      </c>
      <c r="B19" s="5" t="n">
        <v>-121242000</v>
      </c>
      <c r="C19" s="5" t="n">
        <v>-47953000</v>
      </c>
      <c r="D19" s="5" t="n">
        <v>-52457000</v>
      </c>
    </row>
    <row r="20" spans="1:4">
      <c r="A20" s="4" t="s">
        <v>864</v>
      </c>
      <c r="B20" s="5" t="n">
        <v>906034000</v>
      </c>
      <c r="C20" s="5" t="n">
        <v>673161000</v>
      </c>
      <c r="D20" s="5" t="n">
        <v>473008000</v>
      </c>
    </row>
    <row r="21" spans="1:4">
      <c r="A21" s="4" t="s">
        <v>865</v>
      </c>
      <c r="C21" s="5" t="n">
        <v>7529000</v>
      </c>
    </row>
    <row r="22" spans="1:4">
      <c r="A22" s="4" t="s">
        <v>866</v>
      </c>
      <c r="B22" s="5" t="n">
        <v>-8848676000</v>
      </c>
      <c r="C22" s="5" t="n">
        <v>-8063884000</v>
      </c>
      <c r="D22" s="5" t="n">
        <v>-7431147000</v>
      </c>
    </row>
    <row r="23" spans="1:4">
      <c r="A23" s="4" t="s">
        <v>872</v>
      </c>
    </row>
    <row r="24" spans="1:4">
      <c r="A24" s="3" t="s">
        <v>75</v>
      </c>
    </row>
    <row r="25" spans="1:4">
      <c r="A25" s="4" t="s">
        <v>863</v>
      </c>
      <c r="B25" s="5" t="n">
        <v>2485000</v>
      </c>
    </row>
    <row r="26" spans="1:4">
      <c r="A26" s="4" t="s">
        <v>866</v>
      </c>
      <c r="B26" s="5" t="n">
        <v>2485000</v>
      </c>
      <c r="C26" s="5" t="n">
        <v>2485000</v>
      </c>
    </row>
    <row r="27" spans="1:4">
      <c r="A27" s="4" t="s">
        <v>873</v>
      </c>
    </row>
    <row r="28" spans="1:4">
      <c r="A28" s="3" t="s">
        <v>75</v>
      </c>
    </row>
    <row r="29" spans="1:4">
      <c r="A29" s="4" t="s">
        <v>863</v>
      </c>
      <c r="B29" s="5" t="n">
        <v>2485000</v>
      </c>
    </row>
    <row r="30" spans="1:4">
      <c r="A30" s="4" t="s">
        <v>149</v>
      </c>
      <c r="C30" s="5" t="n">
        <v>2485000</v>
      </c>
    </row>
    <row r="31" spans="1:4">
      <c r="A31" s="4" t="s">
        <v>866</v>
      </c>
      <c r="B31" s="5" t="n">
        <v>2485000</v>
      </c>
      <c r="C31" s="5" t="n">
        <v>2485000</v>
      </c>
    </row>
    <row r="32" spans="1:4">
      <c r="A32" s="4" t="s">
        <v>589</v>
      </c>
    </row>
    <row r="33" spans="1:4">
      <c r="A33" s="3" t="s">
        <v>75</v>
      </c>
    </row>
    <row r="34" spans="1:4">
      <c r="A34" s="4" t="s">
        <v>863</v>
      </c>
      <c r="B34" s="5" t="n">
        <v>571585000</v>
      </c>
      <c r="C34" s="5" t="n">
        <v>453282000</v>
      </c>
    </row>
    <row r="35" spans="1:4">
      <c r="A35" s="4" t="s">
        <v>866</v>
      </c>
      <c r="B35" s="5" t="n">
        <v>681761000</v>
      </c>
      <c r="C35" s="5" t="n">
        <v>571585000</v>
      </c>
      <c r="D35" s="5" t="n">
        <v>453282000</v>
      </c>
    </row>
    <row r="36" spans="1:4">
      <c r="A36" s="4" t="s">
        <v>874</v>
      </c>
    </row>
    <row r="37" spans="1:4">
      <c r="A37" s="3" t="s">
        <v>75</v>
      </c>
    </row>
    <row r="38" spans="1:4">
      <c r="A38" s="4" t="s">
        <v>863</v>
      </c>
      <c r="B38" s="5" t="n">
        <v>724967000</v>
      </c>
      <c r="C38" s="5" t="n">
        <v>588820000</v>
      </c>
      <c r="D38" s="5" t="n">
        <v>325344000</v>
      </c>
    </row>
    <row r="39" spans="1:4">
      <c r="A39" s="4" t="s">
        <v>875</v>
      </c>
      <c r="B39" s="5" t="n">
        <v>174143000</v>
      </c>
      <c r="C39" s="5" t="n">
        <v>93535000</v>
      </c>
      <c r="D39" s="5" t="n">
        <v>263476000</v>
      </c>
    </row>
    <row r="40" spans="1:4">
      <c r="A40" s="4" t="s">
        <v>869</v>
      </c>
      <c r="B40" s="5" t="n">
        <v>-28543000</v>
      </c>
    </row>
    <row r="41" spans="1:4">
      <c r="A41" s="4" t="s">
        <v>149</v>
      </c>
      <c r="C41" s="5" t="n">
        <v>42612000</v>
      </c>
    </row>
    <row r="42" spans="1:4">
      <c r="A42" s="4" t="s">
        <v>866</v>
      </c>
      <c r="B42" s="5" t="n">
        <v>870567000</v>
      </c>
      <c r="C42" s="5" t="n">
        <v>724967000</v>
      </c>
      <c r="D42" s="5" t="n">
        <v>588820000</v>
      </c>
    </row>
    <row r="43" spans="1:4">
      <c r="A43" s="4" t="s">
        <v>876</v>
      </c>
    </row>
    <row r="44" spans="1:4">
      <c r="A44" s="3" t="s">
        <v>75</v>
      </c>
    </row>
    <row r="45" spans="1:4">
      <c r="A45" s="4" t="s">
        <v>863</v>
      </c>
      <c r="B45" s="5" t="n">
        <v>-153382000</v>
      </c>
      <c r="C45" s="5" t="n">
        <v>-135538000</v>
      </c>
      <c r="D45" s="5" t="n">
        <v>-121680000</v>
      </c>
    </row>
    <row r="46" spans="1:4">
      <c r="A46" s="4" t="s">
        <v>869</v>
      </c>
      <c r="B46" s="5" t="n">
        <v>-5819000</v>
      </c>
      <c r="C46" s="5" t="n">
        <v>-289000</v>
      </c>
    </row>
    <row r="47" spans="1:4">
      <c r="A47" s="4" t="s">
        <v>864</v>
      </c>
      <c r="B47" s="5" t="n">
        <v>41243000</v>
      </c>
      <c r="C47" s="5" t="n">
        <v>18133000</v>
      </c>
      <c r="D47" s="5" t="n">
        <v>13858000</v>
      </c>
    </row>
    <row r="48" spans="1:4">
      <c r="A48" s="4" t="s">
        <v>866</v>
      </c>
      <c r="B48" s="5" t="n">
        <v>-188806000</v>
      </c>
      <c r="C48" s="5" t="n">
        <v>-153382000</v>
      </c>
      <c r="D48" s="5" t="n">
        <v>-135538000</v>
      </c>
    </row>
    <row r="49" spans="1:4">
      <c r="A49" s="4" t="s">
        <v>877</v>
      </c>
    </row>
    <row r="50" spans="1:4">
      <c r="A50" s="3" t="s">
        <v>75</v>
      </c>
    </row>
    <row r="51" spans="1:4">
      <c r="A51" s="4" t="s">
        <v>863</v>
      </c>
      <c r="B51" s="5" t="n">
        <v>3759890000</v>
      </c>
      <c r="C51" s="5" t="n">
        <v>2247198000</v>
      </c>
    </row>
    <row r="52" spans="1:4">
      <c r="A52" s="4" t="s">
        <v>866</v>
      </c>
      <c r="B52" s="5" t="n">
        <v>3957791000</v>
      </c>
      <c r="C52" s="5" t="n">
        <v>3759890000</v>
      </c>
      <c r="D52" s="5" t="n">
        <v>2247198000</v>
      </c>
    </row>
    <row r="53" spans="1:4">
      <c r="A53" s="4" t="s">
        <v>878</v>
      </c>
    </row>
    <row r="54" spans="1:4">
      <c r="A54" s="3" t="s">
        <v>75</v>
      </c>
    </row>
    <row r="55" spans="1:4">
      <c r="A55" s="4" t="s">
        <v>863</v>
      </c>
      <c r="B55" s="5" t="n">
        <v>11523217000</v>
      </c>
      <c r="C55" s="5" t="n">
        <v>9404456000</v>
      </c>
      <c r="D55" s="5" t="n">
        <v>8472186000</v>
      </c>
    </row>
    <row r="56" spans="1:4">
      <c r="A56" s="4" t="s">
        <v>875</v>
      </c>
      <c r="B56" s="5" t="n">
        <v>1696092000</v>
      </c>
      <c r="C56" s="5" t="n">
        <v>2338662000</v>
      </c>
      <c r="D56" s="5" t="n">
        <v>985820000</v>
      </c>
    </row>
    <row r="57" spans="1:4">
      <c r="A57" s="4" t="s">
        <v>869</v>
      </c>
      <c r="B57" s="5" t="n">
        <v>-767210000</v>
      </c>
      <c r="C57" s="5" t="n">
        <v>-283420000</v>
      </c>
      <c r="D57" s="5" t="n">
        <v>-53550000</v>
      </c>
    </row>
    <row r="58" spans="1:4">
      <c r="A58" s="4" t="s">
        <v>149</v>
      </c>
      <c r="C58" s="5" t="n">
        <v>63519000</v>
      </c>
    </row>
    <row r="59" spans="1:4">
      <c r="A59" s="4" t="s">
        <v>866</v>
      </c>
      <c r="B59" s="5" t="n">
        <v>12452099000</v>
      </c>
      <c r="C59" s="5" t="n">
        <v>11523217000</v>
      </c>
      <c r="D59" s="5" t="n">
        <v>9404456000</v>
      </c>
    </row>
    <row r="60" spans="1:4">
      <c r="A60" s="4" t="s">
        <v>879</v>
      </c>
    </row>
    <row r="61" spans="1:4">
      <c r="A61" s="3" t="s">
        <v>75</v>
      </c>
    </row>
    <row r="62" spans="1:4">
      <c r="A62" s="4" t="s">
        <v>863</v>
      </c>
      <c r="B62" s="5" t="n">
        <v>-7763327000</v>
      </c>
      <c r="C62" s="5" t="n">
        <v>-7157258000</v>
      </c>
      <c r="D62" s="5" t="n">
        <v>-6758071000</v>
      </c>
    </row>
    <row r="63" spans="1:4">
      <c r="A63" s="4" t="s">
        <v>869</v>
      </c>
      <c r="B63" s="5" t="n">
        <v>-108370000</v>
      </c>
      <c r="C63" s="5" t="n">
        <v>-33917000</v>
      </c>
      <c r="D63" s="5" t="n">
        <v>-51840000</v>
      </c>
    </row>
    <row r="64" spans="1:4">
      <c r="A64" s="4" t="s">
        <v>864</v>
      </c>
      <c r="B64" s="5" t="n">
        <v>839351000</v>
      </c>
      <c r="C64" s="5" t="n">
        <v>639986000</v>
      </c>
      <c r="D64" s="5" t="n">
        <v>451027000</v>
      </c>
    </row>
    <row r="65" spans="1:4">
      <c r="A65" s="4" t="s">
        <v>866</v>
      </c>
      <c r="B65" s="5" t="n">
        <v>-8494308000</v>
      </c>
      <c r="C65" s="5" t="n">
        <v>-7763327000</v>
      </c>
      <c r="D65" s="5" t="n">
        <v>-7157258000</v>
      </c>
    </row>
    <row r="66" spans="1:4">
      <c r="A66" s="4" t="s">
        <v>880</v>
      </c>
    </row>
    <row r="67" spans="1:4">
      <c r="A67" s="3" t="s">
        <v>75</v>
      </c>
    </row>
    <row r="68" spans="1:4">
      <c r="A68" s="4" t="s">
        <v>863</v>
      </c>
      <c r="B68" s="5" t="n">
        <v>43195000</v>
      </c>
      <c r="C68" s="5" t="n">
        <v>23401000</v>
      </c>
    </row>
    <row r="69" spans="1:4">
      <c r="A69" s="4" t="s">
        <v>866</v>
      </c>
      <c r="B69" s="5" t="n">
        <v>47344000</v>
      </c>
      <c r="C69" s="5" t="n">
        <v>43195000</v>
      </c>
      <c r="D69" s="5" t="n">
        <v>23401000</v>
      </c>
    </row>
    <row r="70" spans="1:4">
      <c r="A70" s="4" t="s">
        <v>881</v>
      </c>
    </row>
    <row r="71" spans="1:4">
      <c r="A71" s="3" t="s">
        <v>75</v>
      </c>
    </row>
    <row r="72" spans="1:4">
      <c r="A72" s="4" t="s">
        <v>863</v>
      </c>
      <c r="B72" s="5" t="n">
        <v>167558000</v>
      </c>
      <c r="C72" s="5" t="n">
        <v>134858000</v>
      </c>
      <c r="D72" s="5" t="n">
        <v>120072000</v>
      </c>
    </row>
    <row r="73" spans="1:4">
      <c r="A73" s="4" t="s">
        <v>875</v>
      </c>
      <c r="B73" s="5" t="n">
        <v>31355000</v>
      </c>
      <c r="C73" s="5" t="n">
        <v>34546000</v>
      </c>
      <c r="D73" s="5" t="n">
        <v>14966000</v>
      </c>
    </row>
    <row r="74" spans="1:4">
      <c r="A74" s="4" t="s">
        <v>869</v>
      </c>
      <c r="B74" s="5" t="n">
        <v>-3588000</v>
      </c>
      <c r="C74" s="5" t="n">
        <v>-2136000</v>
      </c>
      <c r="D74" s="5" t="n">
        <v>-180000</v>
      </c>
    </row>
    <row r="75" spans="1:4">
      <c r="A75" s="4" t="s">
        <v>149</v>
      </c>
      <c r="C75" s="5" t="n">
        <v>290000</v>
      </c>
    </row>
    <row r="76" spans="1:4">
      <c r="A76" s="4" t="s">
        <v>866</v>
      </c>
      <c r="B76" s="5" t="n">
        <v>195325000</v>
      </c>
      <c r="C76" s="5" t="n">
        <v>167558000</v>
      </c>
      <c r="D76" s="5" t="n">
        <v>134858000</v>
      </c>
    </row>
    <row r="77" spans="1:4">
      <c r="A77" s="4" t="s">
        <v>882</v>
      </c>
    </row>
    <row r="78" spans="1:4">
      <c r="A78" s="3" t="s">
        <v>75</v>
      </c>
    </row>
    <row r="79" spans="1:4">
      <c r="A79" s="4" t="s">
        <v>863</v>
      </c>
      <c r="B79" s="5" t="n">
        <v>-124363000</v>
      </c>
      <c r="C79" s="5" t="n">
        <v>-111457000</v>
      </c>
      <c r="D79" s="5" t="n">
        <v>-103514000</v>
      </c>
    </row>
    <row r="80" spans="1:4">
      <c r="A80" s="4" t="s">
        <v>869</v>
      </c>
      <c r="B80" s="5" t="n">
        <v>-1822000</v>
      </c>
      <c r="C80" s="5" t="n">
        <v>-2136000</v>
      </c>
      <c r="D80" s="5" t="n">
        <v>-180000</v>
      </c>
    </row>
    <row r="81" spans="1:4">
      <c r="A81" s="4" t="s">
        <v>864</v>
      </c>
      <c r="B81" s="5" t="n">
        <v>25440000</v>
      </c>
      <c r="C81" s="5" t="n">
        <v>15042000</v>
      </c>
      <c r="D81" s="5" t="n">
        <v>8123000</v>
      </c>
    </row>
    <row r="82" spans="1:4">
      <c r="A82" s="4" t="s">
        <v>866</v>
      </c>
      <c r="B82" s="5" t="n">
        <v>-147981000</v>
      </c>
      <c r="C82" s="5" t="n">
        <v>-124363000</v>
      </c>
      <c r="D82" s="5" t="n">
        <v>-111457000</v>
      </c>
    </row>
    <row r="83" spans="1:4">
      <c r="A83" s="4" t="s">
        <v>883</v>
      </c>
    </row>
    <row r="84" spans="1:4">
      <c r="A84" s="3" t="s">
        <v>75</v>
      </c>
    </row>
    <row r="85" spans="1:4">
      <c r="A85" s="4" t="s">
        <v>863</v>
      </c>
      <c r="B85" s="5" t="n">
        <v>1310202000</v>
      </c>
      <c r="C85" s="5" t="n">
        <v>1179937000</v>
      </c>
    </row>
    <row r="86" spans="1:4">
      <c r="A86" s="4" t="s">
        <v>866</v>
      </c>
      <c r="B86" s="5" t="n">
        <v>1834022000</v>
      </c>
      <c r="C86" s="5" t="n">
        <v>1310202000</v>
      </c>
      <c r="D86" s="5" t="n">
        <v>1179937000</v>
      </c>
    </row>
    <row r="87" spans="1:4">
      <c r="A87" s="4" t="s">
        <v>884</v>
      </c>
    </row>
    <row r="88" spans="1:4">
      <c r="A88" s="3" t="s">
        <v>75</v>
      </c>
    </row>
    <row r="89" spans="1:4">
      <c r="A89" s="4" t="s">
        <v>863</v>
      </c>
      <c r="B89" s="5" t="n">
        <v>1333014000</v>
      </c>
      <c r="C89" s="5" t="n">
        <v>1206831000</v>
      </c>
      <c r="D89" s="5" t="n">
        <v>1088080000</v>
      </c>
    </row>
    <row r="90" spans="1:4">
      <c r="A90" s="4" t="s">
        <v>875</v>
      </c>
      <c r="B90" s="5" t="n">
        <v>-1901590000</v>
      </c>
      <c r="C90" s="5" t="n">
        <v>-2466743000</v>
      </c>
      <c r="D90" s="5" t="n">
        <v>-1264262000</v>
      </c>
    </row>
    <row r="91" spans="1:4">
      <c r="A91" s="4" t="s">
        <v>868</v>
      </c>
      <c r="B91" s="5" t="n">
        <v>2425697000</v>
      </c>
      <c r="C91" s="5" t="n">
        <v>2597970000</v>
      </c>
      <c r="D91" s="5" t="n">
        <v>1498201000</v>
      </c>
    </row>
    <row r="92" spans="1:4">
      <c r="A92" s="4" t="s">
        <v>869</v>
      </c>
      <c r="B92" s="5" t="n">
        <v>-5518000</v>
      </c>
      <c r="C92" s="5" t="n">
        <v>-9257000</v>
      </c>
      <c r="D92" s="5" t="n">
        <v>-654000</v>
      </c>
    </row>
    <row r="93" spans="1:4">
      <c r="A93" s="4" t="s">
        <v>870</v>
      </c>
      <c r="D93" s="5" t="n">
        <v>-114534000</v>
      </c>
    </row>
    <row r="94" spans="1:4">
      <c r="A94" s="4" t="s">
        <v>149</v>
      </c>
      <c r="C94" s="5" t="n">
        <v>4213000</v>
      </c>
    </row>
    <row r="95" spans="1:4">
      <c r="A95" s="4" t="s">
        <v>866</v>
      </c>
      <c r="B95" s="5" t="n">
        <v>1851603000</v>
      </c>
      <c r="C95" s="5" t="n">
        <v>1333014000</v>
      </c>
      <c r="D95" s="5" t="n">
        <v>1206831000</v>
      </c>
    </row>
    <row r="96" spans="1:4">
      <c r="A96" s="4" t="s">
        <v>885</v>
      </c>
    </row>
    <row r="97" spans="1:4">
      <c r="A97" s="3" t="s">
        <v>75</v>
      </c>
    </row>
    <row r="98" spans="1:4">
      <c r="A98" s="4" t="s">
        <v>863</v>
      </c>
      <c r="B98" s="5" t="n">
        <v>-22812000</v>
      </c>
      <c r="C98" s="5" t="n">
        <v>-26894000</v>
      </c>
      <c r="D98" s="5" t="n">
        <v>-27331000</v>
      </c>
    </row>
    <row r="99" spans="1:4">
      <c r="A99" s="4" t="s">
        <v>869</v>
      </c>
      <c r="B99" s="5" t="n">
        <v>-5231000</v>
      </c>
      <c r="C99" s="5" t="n">
        <v>-11611000</v>
      </c>
      <c r="D99" s="5" t="n">
        <v>-437000</v>
      </c>
    </row>
    <row r="100" spans="1:4">
      <c r="A100" s="4" t="s">
        <v>865</v>
      </c>
      <c r="C100" s="5" t="n">
        <v>7529000</v>
      </c>
    </row>
    <row r="101" spans="1:4">
      <c r="A101" s="4" t="s">
        <v>866</v>
      </c>
      <c r="B101" s="6" t="n">
        <v>-17581000</v>
      </c>
      <c r="C101" s="6" t="n">
        <v>-22812000</v>
      </c>
      <c r="D101" s="6" t="n">
        <v>-26894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6</v>
      </c>
    </row>
    <row r="3" spans="1:2">
      <c r="A3" s="3" t="s">
        <v>225</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9"/>
  </cols>
  <sheetData>
    <row r="1" spans="1:4">
      <c r="A1" s="1" t="s">
        <v>886</v>
      </c>
      <c r="B1" s="2" t="s">
        <v>1</v>
      </c>
    </row>
    <row r="2" spans="1:4">
      <c r="B2" s="2" t="s">
        <v>72</v>
      </c>
      <c r="C2" s="2" t="s">
        <v>73</v>
      </c>
      <c r="D2" s="2" t="s">
        <v>887</v>
      </c>
    </row>
    <row r="3" spans="1:4">
      <c r="A3" s="3" t="s">
        <v>75</v>
      </c>
    </row>
    <row r="4" spans="1:4">
      <c r="A4" s="4" t="s">
        <v>75</v>
      </c>
      <c r="B4" s="6" t="n">
        <v>5687357000</v>
      </c>
      <c r="C4" s="6" t="n">
        <v>3903818000</v>
      </c>
      <c r="D4" s="6" t="n">
        <v>6523403000</v>
      </c>
    </row>
    <row r="5" spans="1:4">
      <c r="A5" s="4" t="s">
        <v>888</v>
      </c>
      <c r="B5" s="5" t="n">
        <v>7529000</v>
      </c>
      <c r="C5" s="5" t="n">
        <v>0</v>
      </c>
    </row>
    <row r="6" spans="1:4">
      <c r="A6" s="4" t="s">
        <v>889</v>
      </c>
      <c r="B6" s="5" t="n">
        <v>631400000</v>
      </c>
      <c r="C6" s="5" t="n">
        <v>323900000</v>
      </c>
      <c r="D6" s="5" t="n">
        <v>362300000</v>
      </c>
    </row>
    <row r="7" spans="1:4">
      <c r="A7" s="4" t="s">
        <v>890</v>
      </c>
      <c r="B7" s="5" t="n">
        <v>7000000</v>
      </c>
      <c r="C7" s="5" t="n">
        <v>0</v>
      </c>
      <c r="D7" s="5" t="n">
        <v>5500000</v>
      </c>
    </row>
    <row r="8" spans="1:4">
      <c r="A8" s="4" t="s">
        <v>891</v>
      </c>
    </row>
    <row r="9" spans="1:4">
      <c r="A9" s="3" t="s">
        <v>75</v>
      </c>
    </row>
    <row r="10" spans="1:4">
      <c r="A10" s="4" t="s">
        <v>75</v>
      </c>
      <c r="D10" s="5" t="n">
        <v>101800000</v>
      </c>
    </row>
    <row r="11" spans="1:4">
      <c r="A11" s="4" t="s">
        <v>892</v>
      </c>
    </row>
    <row r="12" spans="1:4">
      <c r="A12" s="3" t="s">
        <v>75</v>
      </c>
    </row>
    <row r="13" spans="1:4">
      <c r="A13" s="4" t="s">
        <v>75</v>
      </c>
      <c r="D13" s="5" t="n">
        <v>66600000</v>
      </c>
    </row>
    <row r="14" spans="1:4">
      <c r="A14" s="4" t="s">
        <v>883</v>
      </c>
    </row>
    <row r="15" spans="1:4">
      <c r="A15" s="3" t="s">
        <v>75</v>
      </c>
    </row>
    <row r="16" spans="1:4">
      <c r="A16" s="4" t="s">
        <v>75</v>
      </c>
      <c r="B16" s="6" t="n">
        <v>1310202000</v>
      </c>
      <c r="C16" s="6" t="n">
        <v>1179937000</v>
      </c>
      <c r="D16" s="5" t="n">
        <v>1834022000</v>
      </c>
    </row>
    <row r="17" spans="1:4">
      <c r="A17" s="4" t="s">
        <v>893</v>
      </c>
    </row>
    <row r="18" spans="1:4">
      <c r="A18" s="3" t="s">
        <v>75</v>
      </c>
    </row>
    <row r="19" spans="1:4">
      <c r="A19" s="4" t="s">
        <v>75</v>
      </c>
      <c r="D19" s="6" t="n">
        <v>753000000</v>
      </c>
    </row>
    <row r="20" spans="1:4">
      <c r="A20" s="4" t="s">
        <v>894</v>
      </c>
      <c r="D20" s="5" t="n">
        <v>2</v>
      </c>
    </row>
    <row r="21" spans="1:4">
      <c r="A21" s="4" t="s">
        <v>895</v>
      </c>
    </row>
    <row r="22" spans="1:4">
      <c r="A22" s="3" t="s">
        <v>75</v>
      </c>
    </row>
    <row r="23" spans="1:4">
      <c r="A23" s="4" t="s">
        <v>75</v>
      </c>
      <c r="D23" s="6" t="n">
        <v>186100000</v>
      </c>
    </row>
    <row r="24" spans="1:4">
      <c r="A24" s="4" t="s">
        <v>896</v>
      </c>
    </row>
    <row r="25" spans="1:4">
      <c r="A25" s="3" t="s">
        <v>75</v>
      </c>
    </row>
    <row r="26" spans="1:4">
      <c r="A26" s="4" t="s">
        <v>75</v>
      </c>
      <c r="D26" s="5" t="n">
        <v>601400000</v>
      </c>
    </row>
    <row r="27" spans="1:4">
      <c r="A27" s="4" t="s">
        <v>897</v>
      </c>
    </row>
    <row r="28" spans="1:4">
      <c r="A28" s="3" t="s">
        <v>75</v>
      </c>
    </row>
    <row r="29" spans="1:4">
      <c r="A29" s="4" t="s">
        <v>75</v>
      </c>
      <c r="D29" s="6" t="n">
        <v>1251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8</v>
      </c>
      <c r="B1" s="2" t="s">
        <v>1</v>
      </c>
    </row>
    <row r="2" spans="1:4">
      <c r="B2" s="2" t="s">
        <v>26</v>
      </c>
      <c r="C2" s="2" t="s">
        <v>27</v>
      </c>
      <c r="D2" s="2" t="s">
        <v>28</v>
      </c>
    </row>
    <row r="3" spans="1:4">
      <c r="A3" s="3" t="s">
        <v>899</v>
      </c>
    </row>
    <row r="4" spans="1:4">
      <c r="A4" s="4" t="s">
        <v>900</v>
      </c>
      <c r="B4" s="6" t="n">
        <v>248581</v>
      </c>
      <c r="C4" s="6" t="n">
        <v>224279</v>
      </c>
    </row>
    <row r="5" spans="1:4">
      <c r="A5" s="4" t="s">
        <v>901</v>
      </c>
      <c r="B5" s="5" t="n">
        <v>219944</v>
      </c>
      <c r="C5" s="5" t="n">
        <v>248581</v>
      </c>
      <c r="D5" s="6" t="n">
        <v>224279</v>
      </c>
    </row>
    <row r="6" spans="1:4">
      <c r="A6" s="4" t="s">
        <v>326</v>
      </c>
    </row>
    <row r="7" spans="1:4">
      <c r="A7" s="3" t="s">
        <v>899</v>
      </c>
    </row>
    <row r="8" spans="1:4">
      <c r="A8" s="4" t="s">
        <v>900</v>
      </c>
      <c r="B8" s="5" t="n">
        <v>3933</v>
      </c>
    </row>
    <row r="9" spans="1:4">
      <c r="A9" s="4" t="s">
        <v>901</v>
      </c>
      <c r="B9" s="5" t="n">
        <v>3933</v>
      </c>
      <c r="C9" s="5" t="n">
        <v>3933</v>
      </c>
    </row>
    <row r="10" spans="1:4">
      <c r="A10" s="4" t="s">
        <v>902</v>
      </c>
    </row>
    <row r="11" spans="1:4">
      <c r="A11" s="3" t="s">
        <v>899</v>
      </c>
    </row>
    <row r="12" spans="1:4">
      <c r="A12" s="4" t="s">
        <v>900</v>
      </c>
      <c r="B12" s="5" t="n">
        <v>244648</v>
      </c>
      <c r="C12" s="5" t="n">
        <v>224279</v>
      </c>
    </row>
    <row r="13" spans="1:4">
      <c r="A13" s="4" t="s">
        <v>901</v>
      </c>
      <c r="B13" s="5" t="n">
        <v>216011</v>
      </c>
      <c r="C13" s="5" t="n">
        <v>244648</v>
      </c>
      <c r="D13" s="5" t="n">
        <v>224279</v>
      </c>
    </row>
    <row r="14" spans="1:4">
      <c r="A14" s="4" t="s">
        <v>867</v>
      </c>
    </row>
    <row r="15" spans="1:4">
      <c r="A15" s="3" t="s">
        <v>899</v>
      </c>
    </row>
    <row r="16" spans="1:4">
      <c r="A16" s="4" t="s">
        <v>900</v>
      </c>
      <c r="B16" s="5" t="n">
        <v>449970</v>
      </c>
      <c r="C16" s="5" t="n">
        <v>391177</v>
      </c>
      <c r="D16" s="5" t="n">
        <v>370721</v>
      </c>
    </row>
    <row r="17" spans="1:4">
      <c r="A17" s="4" t="s">
        <v>149</v>
      </c>
      <c r="C17" s="5" t="n">
        <v>12021</v>
      </c>
    </row>
    <row r="18" spans="1:4">
      <c r="A18" s="4" t="s">
        <v>903</v>
      </c>
      <c r="B18" s="5" t="n">
        <v>34461</v>
      </c>
      <c r="C18" s="5" t="n">
        <v>67936</v>
      </c>
      <c r="D18" s="5" t="n">
        <v>65269</v>
      </c>
    </row>
    <row r="19" spans="1:4">
      <c r="A19" s="4" t="s">
        <v>904</v>
      </c>
      <c r="C19" s="5" t="n">
        <v>-21164</v>
      </c>
      <c r="D19" s="5" t="n">
        <v>-44813</v>
      </c>
    </row>
    <row r="20" spans="1:4">
      <c r="A20" s="4" t="s">
        <v>901</v>
      </c>
      <c r="B20" s="5" t="n">
        <v>484431</v>
      </c>
      <c r="C20" s="5" t="n">
        <v>449970</v>
      </c>
      <c r="D20" s="5" t="n">
        <v>391177</v>
      </c>
    </row>
    <row r="21" spans="1:4">
      <c r="A21" s="4" t="s">
        <v>905</v>
      </c>
    </row>
    <row r="22" spans="1:4">
      <c r="A22" s="3" t="s">
        <v>899</v>
      </c>
    </row>
    <row r="23" spans="1:4">
      <c r="A23" s="4" t="s">
        <v>900</v>
      </c>
      <c r="B23" s="5" t="n">
        <v>3933</v>
      </c>
    </row>
    <row r="24" spans="1:4">
      <c r="A24" s="4" t="s">
        <v>149</v>
      </c>
      <c r="C24" s="5" t="n">
        <v>3933</v>
      </c>
    </row>
    <row r="25" spans="1:4">
      <c r="A25" s="4" t="s">
        <v>901</v>
      </c>
      <c r="B25" s="5" t="n">
        <v>3933</v>
      </c>
      <c r="C25" s="5" t="n">
        <v>3933</v>
      </c>
    </row>
    <row r="26" spans="1:4">
      <c r="A26" s="4" t="s">
        <v>906</v>
      </c>
    </row>
    <row r="27" spans="1:4">
      <c r="A27" s="3" t="s">
        <v>899</v>
      </c>
    </row>
    <row r="28" spans="1:4">
      <c r="A28" s="4" t="s">
        <v>900</v>
      </c>
      <c r="B28" s="5" t="n">
        <v>446037</v>
      </c>
      <c r="C28" s="5" t="n">
        <v>391177</v>
      </c>
      <c r="D28" s="5" t="n">
        <v>370721</v>
      </c>
    </row>
    <row r="29" spans="1:4">
      <c r="A29" s="4" t="s">
        <v>149</v>
      </c>
      <c r="C29" s="5" t="n">
        <v>8088</v>
      </c>
    </row>
    <row r="30" spans="1:4">
      <c r="A30" s="4" t="s">
        <v>903</v>
      </c>
      <c r="B30" s="5" t="n">
        <v>34461</v>
      </c>
      <c r="C30" s="5" t="n">
        <v>67936</v>
      </c>
      <c r="D30" s="5" t="n">
        <v>65269</v>
      </c>
    </row>
    <row r="31" spans="1:4">
      <c r="A31" s="4" t="s">
        <v>904</v>
      </c>
      <c r="C31" s="5" t="n">
        <v>-21164</v>
      </c>
      <c r="D31" s="5" t="n">
        <v>-44813</v>
      </c>
    </row>
    <row r="32" spans="1:4">
      <c r="A32" s="4" t="s">
        <v>901</v>
      </c>
      <c r="B32" s="5" t="n">
        <v>480498</v>
      </c>
      <c r="C32" s="5" t="n">
        <v>446037</v>
      </c>
      <c r="D32" s="5" t="n">
        <v>391177</v>
      </c>
    </row>
    <row r="33" spans="1:4">
      <c r="A33" s="4" t="s">
        <v>907</v>
      </c>
    </row>
    <row r="34" spans="1:4">
      <c r="A34" s="3" t="s">
        <v>899</v>
      </c>
    </row>
    <row r="35" spans="1:4">
      <c r="A35" s="4" t="s">
        <v>900</v>
      </c>
      <c r="B35" s="5" t="n">
        <v>-201389</v>
      </c>
      <c r="C35" s="5" t="n">
        <v>-166898</v>
      </c>
      <c r="D35" s="5" t="n">
        <v>-162899</v>
      </c>
    </row>
    <row r="36" spans="1:4">
      <c r="A36" s="4" t="s">
        <v>908</v>
      </c>
      <c r="B36" s="5" t="n">
        <v>63098</v>
      </c>
      <c r="C36" s="5" t="n">
        <v>55080</v>
      </c>
      <c r="D36" s="5" t="n">
        <v>48812</v>
      </c>
    </row>
    <row r="37" spans="1:4">
      <c r="A37" s="4" t="s">
        <v>904</v>
      </c>
      <c r="C37" s="5" t="n">
        <v>20589</v>
      </c>
      <c r="D37" s="5" t="n">
        <v>44813</v>
      </c>
    </row>
    <row r="38" spans="1:4">
      <c r="A38" s="4" t="s">
        <v>901</v>
      </c>
      <c r="B38" s="5" t="n">
        <v>-264487</v>
      </c>
      <c r="C38" s="5" t="n">
        <v>-201389</v>
      </c>
      <c r="D38" s="5" t="n">
        <v>-166898</v>
      </c>
    </row>
    <row r="39" spans="1:4">
      <c r="A39" s="4" t="s">
        <v>909</v>
      </c>
    </row>
    <row r="40" spans="1:4">
      <c r="A40" s="3" t="s">
        <v>899</v>
      </c>
    </row>
    <row r="41" spans="1:4">
      <c r="A41" s="4" t="s">
        <v>900</v>
      </c>
      <c r="B41" s="5" t="n">
        <v>-201389</v>
      </c>
      <c r="C41" s="5" t="n">
        <v>-166898</v>
      </c>
      <c r="D41" s="5" t="n">
        <v>-162899</v>
      </c>
    </row>
    <row r="42" spans="1:4">
      <c r="A42" s="4" t="s">
        <v>908</v>
      </c>
      <c r="B42" s="5" t="n">
        <v>63098</v>
      </c>
      <c r="C42" s="5" t="n">
        <v>55080</v>
      </c>
      <c r="D42" s="5" t="n">
        <v>48812</v>
      </c>
    </row>
    <row r="43" spans="1:4">
      <c r="A43" s="4" t="s">
        <v>904</v>
      </c>
      <c r="C43" s="5" t="n">
        <v>20589</v>
      </c>
      <c r="D43" s="5" t="n">
        <v>44813</v>
      </c>
    </row>
    <row r="44" spans="1:4">
      <c r="A44" s="4" t="s">
        <v>901</v>
      </c>
      <c r="B44" s="6" t="n">
        <v>-264487</v>
      </c>
      <c r="C44" s="6" t="n">
        <v>-201389</v>
      </c>
      <c r="D44" s="6" t="n">
        <v>-16689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2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10</v>
      </c>
      <c r="B1" s="2" t="s">
        <v>911</v>
      </c>
      <c r="C1" s="2" t="s">
        <v>912</v>
      </c>
      <c r="D1" s="2" t="s">
        <v>913</v>
      </c>
      <c r="E1" s="2" t="s">
        <v>914</v>
      </c>
      <c r="F1" s="2" t="s">
        <v>915</v>
      </c>
      <c r="G1" s="2" t="s">
        <v>71</v>
      </c>
      <c r="H1" s="2" t="s">
        <v>916</v>
      </c>
      <c r="I1" s="2" t="s">
        <v>917</v>
      </c>
    </row>
    <row r="2" spans="1:9">
      <c r="A2" s="4" t="s">
        <v>918</v>
      </c>
    </row>
    <row r="3" spans="1:9">
      <c r="A3" s="3" t="s">
        <v>244</v>
      </c>
    </row>
    <row r="4" spans="1:9">
      <c r="A4" s="4" t="s">
        <v>919</v>
      </c>
      <c r="G4" s="6" t="n">
        <v>1000000</v>
      </c>
    </row>
    <row r="5" spans="1:9">
      <c r="A5" s="4" t="s">
        <v>920</v>
      </c>
      <c r="C5" s="4" t="s">
        <v>921</v>
      </c>
    </row>
    <row r="6" spans="1:9">
      <c r="A6" s="4" t="s">
        <v>922</v>
      </c>
      <c r="C6" s="4" t="s">
        <v>921</v>
      </c>
    </row>
    <row r="7" spans="1:9">
      <c r="A7" s="4" t="s">
        <v>730</v>
      </c>
    </row>
    <row r="8" spans="1:9">
      <c r="A8" s="3" t="s">
        <v>244</v>
      </c>
    </row>
    <row r="9" spans="1:9">
      <c r="A9" s="4" t="s">
        <v>919</v>
      </c>
      <c r="G9" s="5" t="n">
        <v>1740000000</v>
      </c>
    </row>
    <row r="10" spans="1:9">
      <c r="A10" s="4" t="s">
        <v>920</v>
      </c>
      <c r="C10" s="4" t="s">
        <v>921</v>
      </c>
    </row>
    <row r="11" spans="1:9">
      <c r="A11" s="4" t="s">
        <v>922</v>
      </c>
      <c r="C11" s="4" t="s">
        <v>921</v>
      </c>
    </row>
    <row r="12" spans="1:9">
      <c r="A12" s="4" t="s">
        <v>923</v>
      </c>
    </row>
    <row r="13" spans="1:9">
      <c r="A13" s="3" t="s">
        <v>244</v>
      </c>
    </row>
    <row r="14" spans="1:9">
      <c r="A14" s="4" t="s">
        <v>919</v>
      </c>
      <c r="G14" s="5" t="n">
        <v>500000</v>
      </c>
    </row>
    <row r="15" spans="1:9">
      <c r="A15" s="4" t="s">
        <v>920</v>
      </c>
      <c r="C15" s="4" t="s">
        <v>921</v>
      </c>
    </row>
    <row r="16" spans="1:9">
      <c r="A16" s="4" t="s">
        <v>922</v>
      </c>
      <c r="C16" s="4" t="s">
        <v>921</v>
      </c>
    </row>
    <row r="17" spans="1:9">
      <c r="A17" s="4" t="s">
        <v>736</v>
      </c>
    </row>
    <row r="18" spans="1:9">
      <c r="A18" s="3" t="s">
        <v>244</v>
      </c>
    </row>
    <row r="19" spans="1:9">
      <c r="A19" s="4" t="s">
        <v>919</v>
      </c>
      <c r="G19" s="5" t="n">
        <v>1000000000</v>
      </c>
    </row>
    <row r="20" spans="1:9">
      <c r="A20" s="4" t="s">
        <v>920</v>
      </c>
      <c r="C20" s="4" t="s">
        <v>921</v>
      </c>
    </row>
    <row r="21" spans="1:9">
      <c r="A21" s="4" t="s">
        <v>922</v>
      </c>
      <c r="C21" s="4" t="s">
        <v>921</v>
      </c>
    </row>
    <row r="22" spans="1:9">
      <c r="A22" s="4" t="s">
        <v>924</v>
      </c>
    </row>
    <row r="23" spans="1:9">
      <c r="A23" s="3" t="s">
        <v>244</v>
      </c>
    </row>
    <row r="24" spans="1:9">
      <c r="A24" s="4" t="s">
        <v>925</v>
      </c>
      <c r="E24" s="12" t="n">
        <v>10000000</v>
      </c>
    </row>
    <row r="25" spans="1:9">
      <c r="A25" s="4" t="s">
        <v>920</v>
      </c>
      <c r="C25" s="4" t="s">
        <v>921</v>
      </c>
    </row>
    <row r="26" spans="1:9">
      <c r="A26" s="4" t="s">
        <v>922</v>
      </c>
      <c r="C26" s="4" t="s">
        <v>921</v>
      </c>
    </row>
    <row r="27" spans="1:9">
      <c r="A27" s="4" t="s">
        <v>926</v>
      </c>
    </row>
    <row r="28" spans="1:9">
      <c r="A28" s="3" t="s">
        <v>244</v>
      </c>
    </row>
    <row r="29" spans="1:9">
      <c r="A29" s="4" t="s">
        <v>927</v>
      </c>
      <c r="F29" s="14" t="n">
        <v>100000</v>
      </c>
    </row>
    <row r="30" spans="1:9">
      <c r="A30" s="4" t="s">
        <v>920</v>
      </c>
      <c r="C30" s="4" t="s">
        <v>921</v>
      </c>
    </row>
    <row r="31" spans="1:9">
      <c r="A31" s="4" t="s">
        <v>922</v>
      </c>
      <c r="C31" s="4" t="s">
        <v>921</v>
      </c>
    </row>
    <row r="32" spans="1:9">
      <c r="A32" s="4" t="s">
        <v>928</v>
      </c>
    </row>
    <row r="33" spans="1:9">
      <c r="A33" s="3" t="s">
        <v>244</v>
      </c>
    </row>
    <row r="34" spans="1:9">
      <c r="A34" s="4" t="s">
        <v>919</v>
      </c>
      <c r="G34" s="5" t="n">
        <v>11000</v>
      </c>
    </row>
    <row r="35" spans="1:9">
      <c r="A35" s="4" t="s">
        <v>920</v>
      </c>
      <c r="C35" s="4" t="s">
        <v>921</v>
      </c>
    </row>
    <row r="36" spans="1:9">
      <c r="A36" s="4" t="s">
        <v>922</v>
      </c>
      <c r="C36" s="4" t="s">
        <v>921</v>
      </c>
    </row>
    <row r="37" spans="1:9">
      <c r="A37" s="4" t="s">
        <v>929</v>
      </c>
    </row>
    <row r="38" spans="1:9">
      <c r="A38" s="3" t="s">
        <v>244</v>
      </c>
    </row>
    <row r="39" spans="1:9">
      <c r="A39" s="4" t="s">
        <v>919</v>
      </c>
      <c r="G39" s="5" t="n">
        <v>373000000</v>
      </c>
    </row>
    <row r="40" spans="1:9">
      <c r="A40" s="4" t="s">
        <v>920</v>
      </c>
      <c r="C40" s="4" t="s">
        <v>921</v>
      </c>
    </row>
    <row r="41" spans="1:9">
      <c r="A41" s="4" t="s">
        <v>922</v>
      </c>
      <c r="C41" s="4" t="s">
        <v>921</v>
      </c>
    </row>
    <row r="42" spans="1:9">
      <c r="A42" s="4" t="s">
        <v>732</v>
      </c>
    </row>
    <row r="43" spans="1:9">
      <c r="A43" s="3" t="s">
        <v>244</v>
      </c>
    </row>
    <row r="44" spans="1:9">
      <c r="A44" s="4" t="s">
        <v>919</v>
      </c>
      <c r="G44" s="5" t="n">
        <v>770000000</v>
      </c>
    </row>
    <row r="45" spans="1:9">
      <c r="A45" s="4" t="s">
        <v>920</v>
      </c>
      <c r="C45" s="4" t="s">
        <v>921</v>
      </c>
    </row>
    <row r="46" spans="1:9">
      <c r="A46" s="4" t="s">
        <v>922</v>
      </c>
      <c r="C46" s="4" t="s">
        <v>921</v>
      </c>
    </row>
    <row r="47" spans="1:9">
      <c r="A47" s="4" t="s">
        <v>930</v>
      </c>
    </row>
    <row r="48" spans="1:9">
      <c r="A48" s="3" t="s">
        <v>244</v>
      </c>
    </row>
    <row r="49" spans="1:9">
      <c r="A49" s="4" t="s">
        <v>919</v>
      </c>
      <c r="G49" s="5" t="n">
        <v>5000000</v>
      </c>
    </row>
    <row r="50" spans="1:9">
      <c r="A50" s="4" t="s">
        <v>920</v>
      </c>
      <c r="C50" s="4" t="s">
        <v>921</v>
      </c>
    </row>
    <row r="51" spans="1:9">
      <c r="A51" s="4" t="s">
        <v>922</v>
      </c>
      <c r="C51" s="4" t="s">
        <v>921</v>
      </c>
    </row>
    <row r="52" spans="1:9">
      <c r="A52" s="4" t="s">
        <v>931</v>
      </c>
    </row>
    <row r="53" spans="1:9">
      <c r="A53" s="3" t="s">
        <v>244</v>
      </c>
    </row>
    <row r="54" spans="1:9">
      <c r="A54" s="4" t="s">
        <v>919</v>
      </c>
      <c r="G54" s="5" t="n">
        <v>10</v>
      </c>
    </row>
    <row r="55" spans="1:9">
      <c r="A55" s="4" t="s">
        <v>920</v>
      </c>
      <c r="C55" s="4" t="s">
        <v>921</v>
      </c>
    </row>
    <row r="56" spans="1:9">
      <c r="A56" s="4" t="s">
        <v>922</v>
      </c>
      <c r="C56" s="4" t="s">
        <v>921</v>
      </c>
    </row>
    <row r="57" spans="1:9">
      <c r="A57" s="4" t="s">
        <v>932</v>
      </c>
    </row>
    <row r="58" spans="1:9">
      <c r="A58" s="3" t="s">
        <v>244</v>
      </c>
    </row>
    <row r="59" spans="1:9">
      <c r="A59" s="4" t="s">
        <v>919</v>
      </c>
      <c r="G59" s="5" t="n">
        <v>10</v>
      </c>
    </row>
    <row r="60" spans="1:9">
      <c r="A60" s="4" t="s">
        <v>920</v>
      </c>
      <c r="C60" s="4" t="s">
        <v>921</v>
      </c>
    </row>
    <row r="61" spans="1:9">
      <c r="A61" s="4" t="s">
        <v>922</v>
      </c>
      <c r="C61" s="4" t="s">
        <v>921</v>
      </c>
    </row>
    <row r="62" spans="1:9">
      <c r="A62" s="4" t="s">
        <v>933</v>
      </c>
    </row>
    <row r="63" spans="1:9">
      <c r="A63" s="3" t="s">
        <v>244</v>
      </c>
    </row>
    <row r="64" spans="1:9">
      <c r="A64" s="4" t="s">
        <v>919</v>
      </c>
      <c r="G64" s="5" t="n">
        <v>50000</v>
      </c>
    </row>
    <row r="65" spans="1:9">
      <c r="A65" s="4" t="s">
        <v>920</v>
      </c>
      <c r="C65" s="4" t="s">
        <v>921</v>
      </c>
    </row>
    <row r="66" spans="1:9">
      <c r="A66" s="4" t="s">
        <v>922</v>
      </c>
      <c r="C66" s="4" t="s">
        <v>921</v>
      </c>
    </row>
    <row r="67" spans="1:9">
      <c r="A67" s="4" t="s">
        <v>934</v>
      </c>
    </row>
    <row r="68" spans="1:9">
      <c r="A68" s="3" t="s">
        <v>244</v>
      </c>
    </row>
    <row r="69" spans="1:9">
      <c r="A69" s="4" t="s">
        <v>919</v>
      </c>
      <c r="G69" s="5" t="n">
        <v>50000</v>
      </c>
    </row>
    <row r="70" spans="1:9">
      <c r="A70" s="4" t="s">
        <v>920</v>
      </c>
      <c r="C70" s="4" t="s">
        <v>921</v>
      </c>
    </row>
    <row r="71" spans="1:9">
      <c r="A71" s="4" t="s">
        <v>922</v>
      </c>
      <c r="C71" s="4" t="s">
        <v>921</v>
      </c>
    </row>
    <row r="72" spans="1:9">
      <c r="A72" s="4" t="s">
        <v>935</v>
      </c>
    </row>
    <row r="73" spans="1:9">
      <c r="A73" s="3" t="s">
        <v>244</v>
      </c>
    </row>
    <row r="74" spans="1:9">
      <c r="A74" s="4" t="s">
        <v>919</v>
      </c>
      <c r="G74" s="5" t="n">
        <v>50000</v>
      </c>
    </row>
    <row r="75" spans="1:9">
      <c r="A75" s="4" t="s">
        <v>920</v>
      </c>
      <c r="C75" s="4" t="s">
        <v>921</v>
      </c>
    </row>
    <row r="76" spans="1:9">
      <c r="A76" s="4" t="s">
        <v>922</v>
      </c>
      <c r="C76" s="4" t="s">
        <v>921</v>
      </c>
    </row>
    <row r="77" spans="1:9">
      <c r="A77" s="4" t="s">
        <v>936</v>
      </c>
    </row>
    <row r="78" spans="1:9">
      <c r="A78" s="3" t="s">
        <v>244</v>
      </c>
    </row>
    <row r="79" spans="1:9">
      <c r="A79" s="4" t="s">
        <v>919</v>
      </c>
      <c r="G79" s="5" t="n">
        <v>10000</v>
      </c>
    </row>
    <row r="80" spans="1:9">
      <c r="A80" s="4" t="s">
        <v>920</v>
      </c>
      <c r="C80" s="4" t="s">
        <v>921</v>
      </c>
    </row>
    <row r="81" spans="1:9">
      <c r="A81" s="4" t="s">
        <v>922</v>
      </c>
      <c r="C81" s="4" t="s">
        <v>921</v>
      </c>
    </row>
    <row r="82" spans="1:9">
      <c r="A82" s="4" t="s">
        <v>937</v>
      </c>
    </row>
    <row r="83" spans="1:9">
      <c r="A83" s="3" t="s">
        <v>244</v>
      </c>
    </row>
    <row r="84" spans="1:9">
      <c r="A84" s="4" t="s">
        <v>919</v>
      </c>
      <c r="G84" s="5" t="n">
        <v>50000</v>
      </c>
    </row>
    <row r="85" spans="1:9">
      <c r="A85" s="4" t="s">
        <v>920</v>
      </c>
      <c r="C85" s="4" t="s">
        <v>921</v>
      </c>
    </row>
    <row r="86" spans="1:9">
      <c r="A86" s="4" t="s">
        <v>922</v>
      </c>
      <c r="C86" s="4" t="s">
        <v>921</v>
      </c>
    </row>
    <row r="87" spans="1:9">
      <c r="A87" s="4" t="s">
        <v>938</v>
      </c>
    </row>
    <row r="88" spans="1:9">
      <c r="A88" s="3" t="s">
        <v>244</v>
      </c>
    </row>
    <row r="89" spans="1:9">
      <c r="A89" s="4" t="s">
        <v>919</v>
      </c>
      <c r="G89" s="5" t="n">
        <v>199000000</v>
      </c>
    </row>
    <row r="90" spans="1:9">
      <c r="A90" s="4" t="s">
        <v>920</v>
      </c>
      <c r="C90" s="4" t="s">
        <v>939</v>
      </c>
    </row>
    <row r="91" spans="1:9">
      <c r="A91" s="4" t="s">
        <v>922</v>
      </c>
      <c r="C91" s="4" t="s">
        <v>939</v>
      </c>
    </row>
    <row r="92" spans="1:9">
      <c r="A92" s="4" t="s">
        <v>940</v>
      </c>
    </row>
    <row r="93" spans="1:9">
      <c r="A93" s="3" t="s">
        <v>244</v>
      </c>
    </row>
    <row r="94" spans="1:9">
      <c r="A94" s="4" t="s">
        <v>919</v>
      </c>
      <c r="G94" s="5" t="n">
        <v>50000000</v>
      </c>
    </row>
    <row r="95" spans="1:9">
      <c r="A95" s="4" t="s">
        <v>920</v>
      </c>
      <c r="C95" s="4" t="s">
        <v>921</v>
      </c>
    </row>
    <row r="96" spans="1:9">
      <c r="A96" s="4" t="s">
        <v>922</v>
      </c>
      <c r="C96" s="4" t="s">
        <v>921</v>
      </c>
    </row>
    <row r="97" spans="1:9">
      <c r="A97" s="4" t="s">
        <v>417</v>
      </c>
    </row>
    <row r="98" spans="1:9">
      <c r="A98" s="3" t="s">
        <v>244</v>
      </c>
    </row>
    <row r="99" spans="1:9">
      <c r="A99" s="4" t="s">
        <v>919</v>
      </c>
      <c r="G99" s="5" t="n">
        <v>5668</v>
      </c>
    </row>
    <row r="100" spans="1:9">
      <c r="A100" s="4" t="s">
        <v>920</v>
      </c>
      <c r="C100" s="4" t="s">
        <v>941</v>
      </c>
    </row>
    <row r="101" spans="1:9">
      <c r="A101" s="4" t="s">
        <v>922</v>
      </c>
      <c r="C101" s="4" t="s">
        <v>941</v>
      </c>
    </row>
    <row r="102" spans="1:9">
      <c r="A102" s="4" t="s">
        <v>942</v>
      </c>
    </row>
    <row r="103" spans="1:9">
      <c r="A103" s="3" t="s">
        <v>244</v>
      </c>
    </row>
    <row r="104" spans="1:9">
      <c r="A104" s="4" t="s">
        <v>919</v>
      </c>
      <c r="G104" s="5" t="n">
        <v>10400000</v>
      </c>
    </row>
    <row r="105" spans="1:9">
      <c r="A105" s="4" t="s">
        <v>920</v>
      </c>
      <c r="C105" s="4" t="s">
        <v>921</v>
      </c>
    </row>
    <row r="106" spans="1:9">
      <c r="A106" s="4" t="s">
        <v>922</v>
      </c>
      <c r="C106" s="4" t="s">
        <v>921</v>
      </c>
    </row>
    <row r="107" spans="1:9">
      <c r="A107" s="4" t="s">
        <v>943</v>
      </c>
    </row>
    <row r="108" spans="1:9">
      <c r="A108" s="3" t="s">
        <v>244</v>
      </c>
    </row>
    <row r="109" spans="1:9">
      <c r="A109" s="4" t="s">
        <v>919</v>
      </c>
      <c r="G109" s="5" t="n">
        <v>50000</v>
      </c>
    </row>
    <row r="110" spans="1:9">
      <c r="A110" s="4" t="s">
        <v>920</v>
      </c>
      <c r="C110" s="4" t="s">
        <v>921</v>
      </c>
    </row>
    <row r="111" spans="1:9">
      <c r="A111" s="4" t="s">
        <v>922</v>
      </c>
      <c r="C111" s="4" t="s">
        <v>921</v>
      </c>
    </row>
    <row r="112" spans="1:9">
      <c r="A112" s="4" t="s">
        <v>944</v>
      </c>
    </row>
    <row r="113" spans="1:9">
      <c r="A113" s="3" t="s">
        <v>244</v>
      </c>
    </row>
    <row r="114" spans="1:9">
      <c r="A114" s="4" t="s">
        <v>919</v>
      </c>
      <c r="C114" s="6" t="n">
        <v>1</v>
      </c>
    </row>
    <row r="115" spans="1:9">
      <c r="A115" s="4" t="s">
        <v>920</v>
      </c>
      <c r="C115" s="4" t="s">
        <v>921</v>
      </c>
    </row>
    <row r="116" spans="1:9">
      <c r="A116" s="4" t="s">
        <v>922</v>
      </c>
      <c r="C116" s="4" t="s">
        <v>921</v>
      </c>
    </row>
    <row r="117" spans="1:9">
      <c r="A117" s="4" t="s">
        <v>945</v>
      </c>
    </row>
    <row r="118" spans="1:9">
      <c r="A118" s="3" t="s">
        <v>244</v>
      </c>
    </row>
    <row r="119" spans="1:9">
      <c r="A119" s="4" t="s">
        <v>919</v>
      </c>
      <c r="C119" s="6" t="n">
        <v>1</v>
      </c>
    </row>
    <row r="120" spans="1:9">
      <c r="A120" s="4" t="s">
        <v>920</v>
      </c>
      <c r="C120" s="4" t="s">
        <v>921</v>
      </c>
    </row>
    <row r="121" spans="1:9">
      <c r="A121" s="4" t="s">
        <v>922</v>
      </c>
      <c r="C121" s="4" t="s">
        <v>921</v>
      </c>
    </row>
    <row r="122" spans="1:9">
      <c r="A122" s="4" t="s">
        <v>946</v>
      </c>
    </row>
    <row r="123" spans="1:9">
      <c r="A123" s="3" t="s">
        <v>244</v>
      </c>
    </row>
    <row r="124" spans="1:9">
      <c r="A124" s="4" t="s">
        <v>919</v>
      </c>
      <c r="C124" s="6" t="n">
        <v>1</v>
      </c>
    </row>
    <row r="125" spans="1:9">
      <c r="A125" s="4" t="s">
        <v>920</v>
      </c>
      <c r="C125" s="4" t="s">
        <v>921</v>
      </c>
    </row>
    <row r="126" spans="1:9">
      <c r="A126" s="4" t="s">
        <v>922</v>
      </c>
      <c r="C126" s="4" t="s">
        <v>921</v>
      </c>
    </row>
    <row r="127" spans="1:9">
      <c r="A127" s="4" t="s">
        <v>947</v>
      </c>
    </row>
    <row r="128" spans="1:9">
      <c r="A128" s="3" t="s">
        <v>244</v>
      </c>
    </row>
    <row r="129" spans="1:9">
      <c r="A129" s="4" t="s">
        <v>919</v>
      </c>
      <c r="C129" s="6" t="n">
        <v>1</v>
      </c>
    </row>
    <row r="130" spans="1:9">
      <c r="A130" s="4" t="s">
        <v>920</v>
      </c>
      <c r="C130" s="4" t="s">
        <v>921</v>
      </c>
    </row>
    <row r="131" spans="1:9">
      <c r="A131" s="4" t="s">
        <v>922</v>
      </c>
      <c r="C131" s="4" t="s">
        <v>921</v>
      </c>
    </row>
    <row r="132" spans="1:9">
      <c r="A132" s="4" t="s">
        <v>948</v>
      </c>
    </row>
    <row r="133" spans="1:9">
      <c r="A133" s="3" t="s">
        <v>244</v>
      </c>
    </row>
    <row r="134" spans="1:9">
      <c r="A134" s="4" t="s">
        <v>919</v>
      </c>
      <c r="C134" s="6" t="n">
        <v>1</v>
      </c>
    </row>
    <row r="135" spans="1:9">
      <c r="A135" s="4" t="s">
        <v>920</v>
      </c>
      <c r="C135" s="4" t="s">
        <v>921</v>
      </c>
    </row>
    <row r="136" spans="1:9">
      <c r="A136" s="4" t="s">
        <v>922</v>
      </c>
      <c r="C136" s="4" t="s">
        <v>921</v>
      </c>
    </row>
    <row r="137" spans="1:9">
      <c r="A137" s="4" t="s">
        <v>949</v>
      </c>
    </row>
    <row r="138" spans="1:9">
      <c r="A138" s="3" t="s">
        <v>244</v>
      </c>
    </row>
    <row r="139" spans="1:9">
      <c r="A139" s="4" t="s">
        <v>919</v>
      </c>
      <c r="C139" s="6" t="n">
        <v>1000</v>
      </c>
    </row>
    <row r="140" spans="1:9">
      <c r="A140" s="4" t="s">
        <v>920</v>
      </c>
      <c r="C140" s="4" t="s">
        <v>921</v>
      </c>
    </row>
    <row r="141" spans="1:9">
      <c r="A141" s="4" t="s">
        <v>922</v>
      </c>
      <c r="C141" s="4" t="s">
        <v>921</v>
      </c>
    </row>
    <row r="142" spans="1:9">
      <c r="A142" s="4" t="s">
        <v>950</v>
      </c>
    </row>
    <row r="143" spans="1:9">
      <c r="A143" s="3" t="s">
        <v>244</v>
      </c>
    </row>
    <row r="144" spans="1:9">
      <c r="A144" s="4" t="s">
        <v>919</v>
      </c>
      <c r="G144" s="5" t="n">
        <v>127000000</v>
      </c>
    </row>
    <row r="145" spans="1:9">
      <c r="A145" s="4" t="s">
        <v>920</v>
      </c>
      <c r="C145" s="4" t="s">
        <v>921</v>
      </c>
    </row>
    <row r="146" spans="1:9">
      <c r="A146" s="4" t="s">
        <v>922</v>
      </c>
      <c r="C146" s="4" t="s">
        <v>921</v>
      </c>
    </row>
    <row r="147" spans="1:9">
      <c r="A147" s="4" t="s">
        <v>951</v>
      </c>
    </row>
    <row r="148" spans="1:9">
      <c r="A148" s="3" t="s">
        <v>244</v>
      </c>
    </row>
    <row r="149" spans="1:9">
      <c r="A149" s="4" t="s">
        <v>919</v>
      </c>
      <c r="G149" s="5" t="n">
        <v>12000000</v>
      </c>
    </row>
    <row r="150" spans="1:9">
      <c r="A150" s="4" t="s">
        <v>920</v>
      </c>
      <c r="C150" s="4" t="s">
        <v>921</v>
      </c>
    </row>
    <row r="151" spans="1:9">
      <c r="A151" s="4" t="s">
        <v>922</v>
      </c>
      <c r="C151" s="4" t="s">
        <v>921</v>
      </c>
    </row>
    <row r="152" spans="1:9">
      <c r="A152" s="4" t="s">
        <v>414</v>
      </c>
    </row>
    <row r="153" spans="1:9">
      <c r="A153" s="3" t="s">
        <v>244</v>
      </c>
    </row>
    <row r="154" spans="1:9">
      <c r="A154" s="4" t="s">
        <v>919</v>
      </c>
      <c r="G154" s="5" t="n">
        <v>3000000000</v>
      </c>
    </row>
    <row r="155" spans="1:9">
      <c r="A155" s="4" t="s">
        <v>920</v>
      </c>
      <c r="C155" s="4" t="s">
        <v>952</v>
      </c>
    </row>
    <row r="156" spans="1:9">
      <c r="A156" s="4" t="s">
        <v>922</v>
      </c>
      <c r="B156" s="4" t="s">
        <v>952</v>
      </c>
      <c r="C156" s="4" t="s">
        <v>952</v>
      </c>
    </row>
    <row r="157" spans="1:9">
      <c r="A157" s="4" t="s">
        <v>953</v>
      </c>
    </row>
    <row r="158" spans="1:9">
      <c r="A158" s="3" t="s">
        <v>244</v>
      </c>
    </row>
    <row r="159" spans="1:9">
      <c r="A159" s="4" t="s">
        <v>925</v>
      </c>
      <c r="D159" s="12" t="n">
        <v>987000000</v>
      </c>
    </row>
    <row r="160" spans="1:9">
      <c r="A160" s="4" t="s">
        <v>920</v>
      </c>
      <c r="C160" s="4" t="s">
        <v>921</v>
      </c>
    </row>
    <row r="161" spans="1:9">
      <c r="A161" s="4" t="s">
        <v>922</v>
      </c>
      <c r="C161" s="4" t="s">
        <v>921</v>
      </c>
    </row>
    <row r="162" spans="1:9">
      <c r="A162" s="4" t="s">
        <v>954</v>
      </c>
    </row>
    <row r="163" spans="1:9">
      <c r="A163" s="3" t="s">
        <v>244</v>
      </c>
    </row>
    <row r="164" spans="1:9">
      <c r="A164" s="4" t="s">
        <v>925</v>
      </c>
      <c r="D164" s="12" t="n">
        <v>50000000</v>
      </c>
    </row>
    <row r="165" spans="1:9">
      <c r="A165" s="4" t="s">
        <v>920</v>
      </c>
      <c r="C165" s="4" t="s">
        <v>955</v>
      </c>
    </row>
    <row r="166" spans="1:9">
      <c r="A166" s="4" t="s">
        <v>922</v>
      </c>
      <c r="C166" s="4" t="s">
        <v>955</v>
      </c>
    </row>
    <row r="167" spans="1:9">
      <c r="A167" s="4" t="s">
        <v>956</v>
      </c>
    </row>
    <row r="168" spans="1:9">
      <c r="A168" s="3" t="s">
        <v>244</v>
      </c>
    </row>
    <row r="169" spans="1:9">
      <c r="A169" s="4" t="s">
        <v>919</v>
      </c>
      <c r="C169" s="6" t="n">
        <v>1000</v>
      </c>
    </row>
    <row r="170" spans="1:9">
      <c r="A170" s="4" t="s">
        <v>920</v>
      </c>
      <c r="C170" s="4" t="s">
        <v>941</v>
      </c>
    </row>
    <row r="171" spans="1:9">
      <c r="A171" s="4" t="s">
        <v>922</v>
      </c>
      <c r="C171" s="4" t="s">
        <v>941</v>
      </c>
    </row>
    <row r="172" spans="1:9">
      <c r="A172" s="4" t="s">
        <v>957</v>
      </c>
    </row>
    <row r="173" spans="1:9">
      <c r="A173" s="3" t="s">
        <v>244</v>
      </c>
    </row>
    <row r="174" spans="1:9">
      <c r="A174" s="4" t="s">
        <v>919</v>
      </c>
      <c r="G174" s="5" t="n">
        <v>259500000</v>
      </c>
    </row>
    <row r="175" spans="1:9">
      <c r="A175" s="4" t="s">
        <v>920</v>
      </c>
      <c r="C175" s="4" t="s">
        <v>941</v>
      </c>
    </row>
    <row r="176" spans="1:9">
      <c r="A176" s="4" t="s">
        <v>922</v>
      </c>
      <c r="C176" s="4" t="s">
        <v>941</v>
      </c>
    </row>
    <row r="177" spans="1:9">
      <c r="A177" s="4" t="s">
        <v>958</v>
      </c>
    </row>
    <row r="178" spans="1:9">
      <c r="A178" s="3" t="s">
        <v>244</v>
      </c>
    </row>
    <row r="179" spans="1:9">
      <c r="A179" s="4" t="s">
        <v>927</v>
      </c>
      <c r="F179" s="14" t="n">
        <v>2000000</v>
      </c>
    </row>
    <row r="180" spans="1:9">
      <c r="A180" s="4" t="s">
        <v>920</v>
      </c>
      <c r="C180" s="4" t="s">
        <v>959</v>
      </c>
    </row>
    <row r="181" spans="1:9">
      <c r="A181" s="4" t="s">
        <v>922</v>
      </c>
      <c r="C181" s="4" t="s">
        <v>959</v>
      </c>
    </row>
    <row r="182" spans="1:9">
      <c r="A182" s="4" t="s">
        <v>960</v>
      </c>
    </row>
    <row r="183" spans="1:9">
      <c r="A183" s="3" t="s">
        <v>244</v>
      </c>
    </row>
    <row r="184" spans="1:9">
      <c r="A184" s="4" t="s">
        <v>919</v>
      </c>
      <c r="G184" s="5" t="n">
        <v>255000000</v>
      </c>
    </row>
    <row r="185" spans="1:9">
      <c r="A185" s="4" t="s">
        <v>920</v>
      </c>
      <c r="C185" s="4" t="s">
        <v>961</v>
      </c>
    </row>
    <row r="186" spans="1:9">
      <c r="A186" s="4" t="s">
        <v>922</v>
      </c>
      <c r="C186" s="4" t="s">
        <v>961</v>
      </c>
    </row>
    <row r="187" spans="1:9">
      <c r="A187" s="4" t="s">
        <v>962</v>
      </c>
    </row>
    <row r="188" spans="1:9">
      <c r="A188" s="3" t="s">
        <v>244</v>
      </c>
    </row>
    <row r="189" spans="1:9">
      <c r="A189" s="4" t="s">
        <v>919</v>
      </c>
      <c r="G189" s="5" t="n">
        <v>200475706</v>
      </c>
    </row>
    <row r="190" spans="1:9">
      <c r="A190" s="4" t="s">
        <v>920</v>
      </c>
      <c r="C190" s="4" t="s">
        <v>921</v>
      </c>
    </row>
    <row r="191" spans="1:9">
      <c r="A191" s="4" t="s">
        <v>922</v>
      </c>
      <c r="C191" s="4" t="s">
        <v>921</v>
      </c>
    </row>
    <row r="192" spans="1:9">
      <c r="A192" s="4" t="s">
        <v>963</v>
      </c>
    </row>
    <row r="193" spans="1:9">
      <c r="A193" s="3" t="s">
        <v>244</v>
      </c>
    </row>
    <row r="194" spans="1:9">
      <c r="A194" s="4" t="s">
        <v>919</v>
      </c>
      <c r="G194" s="5" t="n">
        <v>500000</v>
      </c>
    </row>
    <row r="195" spans="1:9">
      <c r="A195" s="4" t="s">
        <v>920</v>
      </c>
      <c r="C195" s="4" t="s">
        <v>941</v>
      </c>
    </row>
    <row r="196" spans="1:9">
      <c r="A196" s="4" t="s">
        <v>922</v>
      </c>
      <c r="C196" s="4" t="s">
        <v>941</v>
      </c>
    </row>
    <row r="197" spans="1:9">
      <c r="A197" s="4" t="s">
        <v>964</v>
      </c>
    </row>
    <row r="198" spans="1:9">
      <c r="A198" s="3" t="s">
        <v>244</v>
      </c>
    </row>
    <row r="199" spans="1:9">
      <c r="A199" s="4" t="s">
        <v>919</v>
      </c>
      <c r="G199" s="6" t="n">
        <v>1800000</v>
      </c>
    </row>
    <row r="200" spans="1:9">
      <c r="A200" s="4" t="s">
        <v>920</v>
      </c>
      <c r="C200" s="4" t="s">
        <v>921</v>
      </c>
    </row>
    <row r="201" spans="1:9">
      <c r="A201" s="4" t="s">
        <v>922</v>
      </c>
      <c r="C201" s="4" t="s">
        <v>921</v>
      </c>
    </row>
    <row r="202" spans="1:9">
      <c r="A202" s="4" t="s">
        <v>965</v>
      </c>
    </row>
    <row r="203" spans="1:9">
      <c r="A203" s="3" t="s">
        <v>244</v>
      </c>
    </row>
    <row r="204" spans="1:9">
      <c r="A204" s="4" t="s">
        <v>920</v>
      </c>
      <c r="C204" s="4" t="s">
        <v>921</v>
      </c>
    </row>
    <row r="205" spans="1:9">
      <c r="A205" s="4" t="s">
        <v>922</v>
      </c>
      <c r="C205" s="4" t="s">
        <v>921</v>
      </c>
    </row>
    <row r="206" spans="1:9">
      <c r="A206" s="4" t="s">
        <v>958</v>
      </c>
    </row>
    <row r="207" spans="1:9">
      <c r="A207" s="3" t="s">
        <v>244</v>
      </c>
    </row>
    <row r="208" spans="1:9">
      <c r="A208" s="4" t="s">
        <v>966</v>
      </c>
      <c r="H208" s="4" t="s">
        <v>959</v>
      </c>
      <c r="I208" s="4" t="s">
        <v>959</v>
      </c>
    </row>
    <row r="209" spans="1:9">
      <c r="A209" s="4" t="s">
        <v>967</v>
      </c>
      <c r="H209" s="6" t="n">
        <v>54366000</v>
      </c>
      <c r="I209" s="14" t="n">
        <v>49000000</v>
      </c>
    </row>
    <row r="210" spans="1:9">
      <c r="A210" s="4" t="s">
        <v>326</v>
      </c>
      <c r="H210" s="6" t="n">
        <v>3933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968</v>
      </c>
      <c r="B1" s="2" t="s">
        <v>969</v>
      </c>
      <c r="C1" s="2" t="s">
        <v>970</v>
      </c>
      <c r="D1" s="2" t="s">
        <v>71</v>
      </c>
      <c r="E1" s="2" t="s">
        <v>72</v>
      </c>
      <c r="F1" s="2" t="s">
        <v>73</v>
      </c>
      <c r="G1" s="2" t="s">
        <v>916</v>
      </c>
      <c r="H1" s="2" t="s">
        <v>917</v>
      </c>
    </row>
    <row r="2" spans="1:8">
      <c r="A2" s="3" t="s">
        <v>244</v>
      </c>
    </row>
    <row r="3" spans="1:8">
      <c r="A3" s="4" t="s">
        <v>971</v>
      </c>
      <c r="D3" s="6" t="n">
        <v>-53256</v>
      </c>
      <c r="E3" s="6" t="n">
        <v>-60196</v>
      </c>
      <c r="F3" s="6" t="n">
        <v>-31088</v>
      </c>
    </row>
    <row r="4" spans="1:8">
      <c r="A4" s="4" t="s">
        <v>972</v>
      </c>
      <c r="D4" s="5" t="n">
        <v>1488302</v>
      </c>
      <c r="E4" s="5" t="n">
        <v>1252553</v>
      </c>
      <c r="F4" s="5" t="n">
        <v>460399</v>
      </c>
    </row>
    <row r="5" spans="1:8">
      <c r="A5" s="4" t="s">
        <v>973</v>
      </c>
      <c r="D5" s="5" t="n">
        <v>294000</v>
      </c>
      <c r="E5" s="5" t="n">
        <v>831254</v>
      </c>
      <c r="F5" s="5" t="n">
        <v>132082</v>
      </c>
    </row>
    <row r="6" spans="1:8">
      <c r="A6" s="4" t="s">
        <v>974</v>
      </c>
    </row>
    <row r="7" spans="1:8">
      <c r="A7" s="3" t="s">
        <v>244</v>
      </c>
    </row>
    <row r="8" spans="1:8">
      <c r="A8" s="4" t="s">
        <v>975</v>
      </c>
      <c r="B8" s="6" t="n">
        <v>900000</v>
      </c>
    </row>
    <row r="9" spans="1:8">
      <c r="A9" s="4" t="s">
        <v>976</v>
      </c>
      <c r="B9" s="4" t="s">
        <v>977</v>
      </c>
      <c r="C9" s="4" t="s">
        <v>978</v>
      </c>
    </row>
    <row r="10" spans="1:8">
      <c r="A10" s="4" t="s">
        <v>979</v>
      </c>
    </row>
    <row r="11" spans="1:8">
      <c r="A11" s="3" t="s">
        <v>244</v>
      </c>
    </row>
    <row r="12" spans="1:8">
      <c r="A12" s="4" t="s">
        <v>975</v>
      </c>
      <c r="B12" s="6" t="n">
        <v>276000</v>
      </c>
    </row>
    <row r="13" spans="1:8">
      <c r="A13" s="4" t="s">
        <v>976</v>
      </c>
      <c r="B13" s="4" t="s">
        <v>980</v>
      </c>
    </row>
    <row r="14" spans="1:8">
      <c r="A14" s="4" t="s">
        <v>412</v>
      </c>
    </row>
    <row r="15" spans="1:8">
      <c r="A15" s="3" t="s">
        <v>244</v>
      </c>
    </row>
    <row r="16" spans="1:8">
      <c r="A16" s="4" t="s">
        <v>971</v>
      </c>
      <c r="D16" s="5" t="n">
        <v>-44009</v>
      </c>
      <c r="E16" s="5" t="n">
        <v>-59413</v>
      </c>
      <c r="F16" s="5" t="n">
        <v>-30673</v>
      </c>
    </row>
    <row r="17" spans="1:8">
      <c r="A17" s="4" t="s">
        <v>972</v>
      </c>
      <c r="D17" s="6" t="n">
        <v>1449249</v>
      </c>
      <c r="E17" s="6" t="n">
        <v>1206161</v>
      </c>
      <c r="F17" s="6" t="n">
        <v>451067</v>
      </c>
    </row>
    <row r="18" spans="1:8">
      <c r="A18" s="4" t="s">
        <v>414</v>
      </c>
    </row>
    <row r="19" spans="1:8">
      <c r="A19" s="3" t="s">
        <v>244</v>
      </c>
    </row>
    <row r="20" spans="1:8">
      <c r="A20" s="4" t="s">
        <v>975</v>
      </c>
      <c r="B20" s="6" t="n">
        <v>1224000</v>
      </c>
    </row>
    <row r="21" spans="1:8">
      <c r="A21" s="4" t="s">
        <v>922</v>
      </c>
      <c r="B21" s="4" t="s">
        <v>952</v>
      </c>
      <c r="D21" s="4" t="s">
        <v>952</v>
      </c>
    </row>
    <row r="22" spans="1:8">
      <c r="A22" s="4" t="s">
        <v>981</v>
      </c>
      <c r="D22" s="4" t="s">
        <v>982</v>
      </c>
      <c r="E22" s="4" t="s">
        <v>982</v>
      </c>
      <c r="F22" s="4" t="s">
        <v>983</v>
      </c>
    </row>
    <row r="23" spans="1:8">
      <c r="A23" s="4" t="s">
        <v>971</v>
      </c>
      <c r="D23" s="6" t="n">
        <v>-39113</v>
      </c>
      <c r="E23" s="6" t="n">
        <v>-55868</v>
      </c>
      <c r="F23" s="6" t="n">
        <v>-25596</v>
      </c>
    </row>
    <row r="24" spans="1:8">
      <c r="A24" s="4" t="s">
        <v>972</v>
      </c>
      <c r="D24" s="5" t="n">
        <v>1324590</v>
      </c>
      <c r="E24" s="5" t="n">
        <v>1069703</v>
      </c>
      <c r="F24" s="5" t="n">
        <v>371446</v>
      </c>
    </row>
    <row r="25" spans="1:8">
      <c r="A25" s="4" t="s">
        <v>973</v>
      </c>
      <c r="D25" s="6" t="n">
        <v>294000</v>
      </c>
      <c r="E25" s="6" t="n">
        <v>754100</v>
      </c>
      <c r="F25" s="6" t="n">
        <v>61200</v>
      </c>
    </row>
    <row r="26" spans="1:8">
      <c r="A26" s="4" t="s">
        <v>417</v>
      </c>
    </row>
    <row r="27" spans="1:8">
      <c r="A27" s="3" t="s">
        <v>244</v>
      </c>
    </row>
    <row r="28" spans="1:8">
      <c r="A28" s="4" t="s">
        <v>922</v>
      </c>
      <c r="D28" s="4" t="s">
        <v>941</v>
      </c>
    </row>
    <row r="29" spans="1:8">
      <c r="A29" s="4" t="s">
        <v>981</v>
      </c>
      <c r="D29" s="4" t="s">
        <v>984</v>
      </c>
      <c r="E29" s="4" t="s">
        <v>984</v>
      </c>
      <c r="F29" s="4" t="s">
        <v>985</v>
      </c>
    </row>
    <row r="30" spans="1:8">
      <c r="A30" s="4" t="s">
        <v>971</v>
      </c>
      <c r="D30" s="6" t="n">
        <v>-4896</v>
      </c>
      <c r="E30" s="6" t="n">
        <v>-3545</v>
      </c>
      <c r="F30" s="6" t="n">
        <v>-5077</v>
      </c>
    </row>
    <row r="31" spans="1:8">
      <c r="A31" s="4" t="s">
        <v>972</v>
      </c>
      <c r="D31" s="6" t="n">
        <v>124659</v>
      </c>
      <c r="E31" s="5" t="n">
        <v>136458</v>
      </c>
      <c r="F31" s="5" t="n">
        <v>79621</v>
      </c>
    </row>
    <row r="32" spans="1:8">
      <c r="A32" s="4" t="s">
        <v>973</v>
      </c>
      <c r="E32" s="6" t="n">
        <v>60000</v>
      </c>
      <c r="F32" s="6" t="n">
        <v>60000</v>
      </c>
    </row>
    <row r="33" spans="1:8">
      <c r="A33" s="4" t="s">
        <v>958</v>
      </c>
    </row>
    <row r="34" spans="1:8">
      <c r="A34" s="3" t="s">
        <v>244</v>
      </c>
    </row>
    <row r="35" spans="1:8">
      <c r="A35" s="4" t="s">
        <v>966</v>
      </c>
      <c r="G35" s="4" t="s">
        <v>959</v>
      </c>
      <c r="H35" s="4" t="s">
        <v>959</v>
      </c>
    </row>
    <row r="36" spans="1:8">
      <c r="A36" s="4" t="s">
        <v>326</v>
      </c>
      <c r="G36" s="6" t="n">
        <v>3933</v>
      </c>
    </row>
    <row r="37" spans="1:8">
      <c r="A37" s="4" t="s">
        <v>967</v>
      </c>
      <c r="G37" s="6" t="n">
        <v>54366</v>
      </c>
      <c r="H37" s="14" t="n">
        <v>4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6</v>
      </c>
      <c r="B1" s="2" t="s">
        <v>1</v>
      </c>
    </row>
    <row r="2" spans="1:4">
      <c r="B2" s="2" t="s">
        <v>26</v>
      </c>
      <c r="C2" s="2" t="s">
        <v>27</v>
      </c>
      <c r="D2" s="2" t="s">
        <v>28</v>
      </c>
    </row>
    <row r="3" spans="1:4">
      <c r="A3" s="3" t="s">
        <v>244</v>
      </c>
    </row>
    <row r="4" spans="1:4">
      <c r="A4" s="4" t="s">
        <v>86</v>
      </c>
      <c r="B4" s="6" t="n">
        <v>4168984</v>
      </c>
      <c r="C4" s="6" t="n">
        <v>3683753</v>
      </c>
      <c r="D4" s="6" t="n">
        <v>2590050</v>
      </c>
    </row>
    <row r="5" spans="1:4">
      <c r="A5" s="4" t="s">
        <v>74</v>
      </c>
      <c r="B5" s="5" t="n">
        <v>7749467</v>
      </c>
      <c r="C5" s="5" t="n">
        <v>6431525</v>
      </c>
      <c r="D5" s="5" t="n">
        <v>4525297</v>
      </c>
    </row>
    <row r="6" spans="1:4">
      <c r="A6" s="4" t="s">
        <v>113</v>
      </c>
      <c r="B6" s="5" t="n">
        <v>-1906779</v>
      </c>
      <c r="C6" s="5" t="n">
        <v>-1980900</v>
      </c>
      <c r="D6" s="5" t="n">
        <v>-1767191</v>
      </c>
    </row>
    <row r="7" spans="1:4">
      <c r="A7" s="4" t="s">
        <v>103</v>
      </c>
      <c r="B7" s="5" t="n">
        <v>-3290337</v>
      </c>
      <c r="C7" s="5" t="n">
        <v>-2731151</v>
      </c>
      <c r="D7" s="5" t="n">
        <v>-1157901</v>
      </c>
    </row>
    <row r="8" spans="1:4">
      <c r="A8" s="4" t="s">
        <v>100</v>
      </c>
      <c r="B8" s="5" t="n">
        <v>5168960</v>
      </c>
      <c r="C8" s="5" t="n">
        <v>4150674</v>
      </c>
      <c r="D8" s="5" t="n">
        <v>3729856</v>
      </c>
    </row>
    <row r="9" spans="1:4">
      <c r="A9" s="4" t="s">
        <v>57</v>
      </c>
      <c r="B9" s="5" t="n">
        <v>1488302</v>
      </c>
      <c r="C9" s="5" t="n">
        <v>1252553</v>
      </c>
      <c r="D9" s="5" t="n">
        <v>460399</v>
      </c>
    </row>
    <row r="10" spans="1:4">
      <c r="A10" s="4" t="s">
        <v>30</v>
      </c>
      <c r="B10" s="5" t="n">
        <v>3101175</v>
      </c>
      <c r="C10" s="5" t="n">
        <v>2914180</v>
      </c>
      <c r="D10" s="5" t="n">
        <v>2236415</v>
      </c>
    </row>
    <row r="11" spans="1:4">
      <c r="A11" s="4" t="s">
        <v>987</v>
      </c>
      <c r="B11" s="5" t="n">
        <v>44957</v>
      </c>
      <c r="C11" s="5" t="n">
        <v>177</v>
      </c>
      <c r="D11" s="5" t="n">
        <v>31594</v>
      </c>
    </row>
    <row r="12" spans="1:4">
      <c r="A12" s="4" t="s">
        <v>45</v>
      </c>
      <c r="B12" s="5" t="n">
        <v>126423</v>
      </c>
      <c r="C12" s="5" t="n">
        <v>316434</v>
      </c>
      <c r="D12" s="5" t="n">
        <v>222323</v>
      </c>
    </row>
    <row r="13" spans="1:4">
      <c r="A13" s="4" t="s">
        <v>988</v>
      </c>
      <c r="B13" s="5" t="n">
        <v>179679</v>
      </c>
      <c r="C13" s="5" t="n">
        <v>376630</v>
      </c>
      <c r="D13" s="5" t="n">
        <v>253411</v>
      </c>
    </row>
    <row r="14" spans="1:4">
      <c r="A14" s="4" t="s">
        <v>971</v>
      </c>
      <c r="B14" s="5" t="n">
        <v>-53256</v>
      </c>
      <c r="C14" s="5" t="n">
        <v>-60196</v>
      </c>
      <c r="D14" s="5" t="n">
        <v>-31088</v>
      </c>
    </row>
    <row r="15" spans="1:4">
      <c r="A15" s="4" t="s">
        <v>989</v>
      </c>
      <c r="B15" s="5" t="n">
        <v>73054</v>
      </c>
      <c r="C15" s="5" t="n">
        <v>-51330</v>
      </c>
      <c r="D15" s="5" t="n">
        <v>-7603</v>
      </c>
    </row>
    <row r="16" spans="1:4">
      <c r="A16" s="4" t="s">
        <v>990</v>
      </c>
      <c r="B16" s="5" t="n">
        <v>251135</v>
      </c>
      <c r="C16" s="5" t="n">
        <v>326191</v>
      </c>
      <c r="D16" s="5" t="n">
        <v>245803</v>
      </c>
    </row>
    <row r="17" spans="1:4">
      <c r="A17" s="4" t="s">
        <v>991</v>
      </c>
      <c r="B17" s="5" t="n">
        <v>-51658</v>
      </c>
      <c r="C17" s="5" t="n">
        <v>-61087</v>
      </c>
      <c r="D17" s="5" t="n">
        <v>-31083</v>
      </c>
    </row>
    <row r="18" spans="1:4">
      <c r="A18" s="4" t="s">
        <v>54</v>
      </c>
      <c r="B18" s="5" t="n">
        <v>199477</v>
      </c>
      <c r="C18" s="5" t="n">
        <v>265104</v>
      </c>
      <c r="D18" s="5" t="n">
        <v>214720</v>
      </c>
    </row>
    <row r="19" spans="1:4">
      <c r="A19" s="4" t="s">
        <v>992</v>
      </c>
      <c r="B19" s="5" t="n">
        <v>1080686</v>
      </c>
      <c r="C19" s="5" t="n">
        <v>977202</v>
      </c>
      <c r="D19" s="5" t="n">
        <v>669197</v>
      </c>
    </row>
    <row r="20" spans="1:4">
      <c r="A20" s="4" t="s">
        <v>993</v>
      </c>
      <c r="B20" s="5" t="n">
        <v>-2662139</v>
      </c>
      <c r="C20" s="5" t="n">
        <v>-2443333</v>
      </c>
      <c r="D20" s="5" t="n">
        <v>-789556</v>
      </c>
    </row>
    <row r="21" spans="1:4">
      <c r="A21" s="4" t="s">
        <v>994</v>
      </c>
      <c r="B21" s="5" t="n">
        <v>1271591</v>
      </c>
      <c r="C21" s="5" t="n">
        <v>2614778</v>
      </c>
      <c r="D21" s="5" t="n">
        <v>537078</v>
      </c>
    </row>
    <row r="22" spans="1:4">
      <c r="A22" s="4" t="s">
        <v>213</v>
      </c>
      <c r="B22" s="5" t="n">
        <v>-309862</v>
      </c>
      <c r="C22" s="5" t="n">
        <v>1148647</v>
      </c>
      <c r="D22" s="5" t="n">
        <v>416719</v>
      </c>
    </row>
    <row r="23" spans="1:4">
      <c r="A23" s="4" t="s">
        <v>414</v>
      </c>
    </row>
    <row r="24" spans="1:4">
      <c r="A24" s="3" t="s">
        <v>244</v>
      </c>
    </row>
    <row r="25" spans="1:4">
      <c r="A25" s="4" t="s">
        <v>86</v>
      </c>
      <c r="B25" s="5" t="n">
        <v>1559016</v>
      </c>
      <c r="C25" s="5" t="n">
        <v>1103214</v>
      </c>
      <c r="D25" s="5" t="n">
        <v>381640</v>
      </c>
    </row>
    <row r="26" spans="1:4">
      <c r="A26" s="4" t="s">
        <v>74</v>
      </c>
      <c r="B26" s="5" t="n">
        <v>2046290</v>
      </c>
      <c r="C26" s="5" t="n">
        <v>1807207</v>
      </c>
      <c r="D26" s="5" t="n">
        <v>917719</v>
      </c>
    </row>
    <row r="27" spans="1:4">
      <c r="A27" s="4" t="s">
        <v>113</v>
      </c>
      <c r="B27" s="5" t="n">
        <v>-596500</v>
      </c>
      <c r="C27" s="5" t="n">
        <v>-409898</v>
      </c>
      <c r="D27" s="5" t="n">
        <v>-350298</v>
      </c>
    </row>
    <row r="28" spans="1:4">
      <c r="A28" s="4" t="s">
        <v>103</v>
      </c>
      <c r="B28" s="5" t="n">
        <v>-315718</v>
      </c>
      <c r="C28" s="5" t="n">
        <v>-327995</v>
      </c>
      <c r="D28" s="5" t="n">
        <v>-123626</v>
      </c>
    </row>
    <row r="29" spans="1:4">
      <c r="A29" s="4" t="s">
        <v>995</v>
      </c>
      <c r="B29" s="5" t="n">
        <v>2693088</v>
      </c>
      <c r="C29" s="5" t="n">
        <v>2172528</v>
      </c>
      <c r="D29" s="5" t="n">
        <v>825435</v>
      </c>
    </row>
    <row r="30" spans="1:4">
      <c r="A30" s="4" t="s">
        <v>100</v>
      </c>
      <c r="B30" s="5" t="n">
        <v>1368498</v>
      </c>
      <c r="C30" s="5" t="n">
        <v>1102825</v>
      </c>
      <c r="D30" s="5" t="n">
        <v>453989</v>
      </c>
    </row>
    <row r="31" spans="1:4">
      <c r="A31" s="4" t="s">
        <v>57</v>
      </c>
      <c r="B31" s="5" t="n">
        <v>1324590</v>
      </c>
      <c r="C31" s="5" t="n">
        <v>1069703</v>
      </c>
      <c r="D31" s="5" t="n">
        <v>371446</v>
      </c>
    </row>
    <row r="32" spans="1:4">
      <c r="A32" s="4" t="s">
        <v>30</v>
      </c>
      <c r="B32" s="5" t="n">
        <v>471174</v>
      </c>
      <c r="C32" s="5" t="n">
        <v>243715</v>
      </c>
      <c r="D32" s="5" t="n">
        <v>4721</v>
      </c>
    </row>
    <row r="33" spans="1:4">
      <c r="A33" s="4" t="s">
        <v>996</v>
      </c>
      <c r="B33" s="5" t="n">
        <v>-574386</v>
      </c>
      <c r="C33" s="5" t="n">
        <v>-339910</v>
      </c>
      <c r="D33" s="5" t="n">
        <v>-64032</v>
      </c>
    </row>
    <row r="34" spans="1:4">
      <c r="A34" s="4" t="s">
        <v>987</v>
      </c>
      <c r="B34" s="5" t="n">
        <v>23389</v>
      </c>
      <c r="C34" s="5" t="n">
        <v>-19480</v>
      </c>
      <c r="D34" s="5" t="n">
        <v>2430</v>
      </c>
    </row>
    <row r="35" spans="1:4">
      <c r="A35" s="4" t="s">
        <v>45</v>
      </c>
      <c r="B35" s="5" t="n">
        <v>-79823</v>
      </c>
      <c r="C35" s="5" t="n">
        <v>-115675</v>
      </c>
      <c r="D35" s="5" t="n">
        <v>-56881</v>
      </c>
    </row>
    <row r="36" spans="1:4">
      <c r="A36" s="4" t="s">
        <v>988</v>
      </c>
      <c r="B36" s="5" t="n">
        <v>-40710</v>
      </c>
      <c r="C36" s="5" t="n">
        <v>-59807</v>
      </c>
      <c r="D36" s="5" t="n">
        <v>-31285</v>
      </c>
    </row>
    <row r="37" spans="1:4">
      <c r="A37" s="4" t="s">
        <v>971</v>
      </c>
      <c r="B37" s="5" t="n">
        <v>-39113</v>
      </c>
      <c r="C37" s="5" t="n">
        <v>-55868</v>
      </c>
      <c r="D37" s="5" t="n">
        <v>-25596</v>
      </c>
    </row>
    <row r="38" spans="1:4">
      <c r="A38" s="4" t="s">
        <v>997</v>
      </c>
      <c r="B38" s="5" t="n">
        <v>0</v>
      </c>
      <c r="C38" s="5" t="n">
        <v>0</v>
      </c>
      <c r="D38" s="5" t="n">
        <v>0</v>
      </c>
    </row>
    <row r="39" spans="1:4">
      <c r="A39" s="4" t="s">
        <v>998</v>
      </c>
      <c r="B39" s="5" t="n">
        <v>0</v>
      </c>
      <c r="C39" s="5" t="n">
        <v>0</v>
      </c>
      <c r="D39" s="5" t="n">
        <v>0</v>
      </c>
    </row>
    <row r="40" spans="1:4">
      <c r="A40" s="4" t="s">
        <v>989</v>
      </c>
      <c r="B40" s="5" t="n">
        <v>0</v>
      </c>
      <c r="C40" s="5" t="n">
        <v>0</v>
      </c>
      <c r="D40" s="5" t="n">
        <v>0</v>
      </c>
    </row>
    <row r="41" spans="1:4">
      <c r="A41" s="4" t="s">
        <v>990</v>
      </c>
      <c r="B41" s="5" t="n">
        <v>-40710</v>
      </c>
      <c r="C41" s="5" t="n">
        <v>-59807</v>
      </c>
      <c r="D41" s="5" t="n">
        <v>-31285</v>
      </c>
    </row>
    <row r="42" spans="1:4">
      <c r="A42" s="4" t="s">
        <v>991</v>
      </c>
      <c r="B42" s="5" t="n">
        <v>-39113</v>
      </c>
      <c r="C42" s="5" t="n">
        <v>-55868</v>
      </c>
      <c r="D42" s="5" t="n">
        <v>-25596</v>
      </c>
    </row>
    <row r="43" spans="1:4">
      <c r="A43" s="4" t="s">
        <v>54</v>
      </c>
      <c r="B43" s="5" t="n">
        <v>-79823</v>
      </c>
      <c r="C43" s="5" t="n">
        <v>-115675</v>
      </c>
      <c r="D43" s="5" t="n">
        <v>-56881</v>
      </c>
    </row>
    <row r="44" spans="1:4">
      <c r="A44" s="4" t="s">
        <v>999</v>
      </c>
      <c r="B44" s="5" t="n">
        <v>0</v>
      </c>
      <c r="C44" s="5" t="n">
        <v>0</v>
      </c>
      <c r="D44" s="5" t="n">
        <v>0</v>
      </c>
    </row>
    <row r="45" spans="1:4">
      <c r="A45" s="4" t="s">
        <v>992</v>
      </c>
      <c r="B45" s="5" t="n">
        <v>188115</v>
      </c>
      <c r="C45" s="5" t="n">
        <v>-13082</v>
      </c>
      <c r="D45" s="5" t="n">
        <v>-71817</v>
      </c>
    </row>
    <row r="46" spans="1:4">
      <c r="A46" s="4" t="s">
        <v>993</v>
      </c>
      <c r="B46" s="5" t="n">
        <v>-820606</v>
      </c>
      <c r="C46" s="5" t="n">
        <v>-1627788</v>
      </c>
      <c r="D46" s="5" t="n">
        <v>-173535</v>
      </c>
    </row>
    <row r="47" spans="1:4">
      <c r="A47" s="4" t="s">
        <v>994</v>
      </c>
      <c r="B47" s="5" t="n">
        <v>590091</v>
      </c>
      <c r="C47" s="5" t="n">
        <v>1655011</v>
      </c>
      <c r="D47" s="5" t="n">
        <v>137500</v>
      </c>
    </row>
    <row r="48" spans="1:4">
      <c r="A48" s="4" t="s">
        <v>213</v>
      </c>
      <c r="B48" s="6" t="n">
        <v>-42400</v>
      </c>
      <c r="C48" s="6" t="n">
        <v>14141</v>
      </c>
      <c r="D48" s="6" t="n">
        <v>-10785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0</v>
      </c>
      <c r="B1" s="2" t="s">
        <v>1</v>
      </c>
    </row>
    <row r="2" spans="1:4">
      <c r="B2" s="2" t="s">
        <v>26</v>
      </c>
      <c r="C2" s="2" t="s">
        <v>27</v>
      </c>
      <c r="D2" s="2" t="s">
        <v>28</v>
      </c>
    </row>
    <row r="3" spans="1:4">
      <c r="A3" s="3" t="s">
        <v>244</v>
      </c>
    </row>
    <row r="4" spans="1:4">
      <c r="A4" s="4" t="s">
        <v>86</v>
      </c>
      <c r="B4" s="6" t="n">
        <v>4168984</v>
      </c>
      <c r="C4" s="6" t="n">
        <v>3683753</v>
      </c>
      <c r="D4" s="6" t="n">
        <v>2590050</v>
      </c>
    </row>
    <row r="5" spans="1:4">
      <c r="A5" s="4" t="s">
        <v>74</v>
      </c>
      <c r="B5" s="5" t="n">
        <v>7749467</v>
      </c>
      <c r="C5" s="5" t="n">
        <v>6431525</v>
      </c>
      <c r="D5" s="5" t="n">
        <v>4525297</v>
      </c>
    </row>
    <row r="6" spans="1:4">
      <c r="A6" s="4" t="s">
        <v>113</v>
      </c>
      <c r="B6" s="5" t="n">
        <v>-1906779</v>
      </c>
      <c r="C6" s="5" t="n">
        <v>-1980900</v>
      </c>
      <c r="D6" s="5" t="n">
        <v>-1767191</v>
      </c>
    </row>
    <row r="7" spans="1:4">
      <c r="A7" s="4" t="s">
        <v>103</v>
      </c>
      <c r="B7" s="5" t="n">
        <v>-3290337</v>
      </c>
      <c r="C7" s="5" t="n">
        <v>-2731151</v>
      </c>
      <c r="D7" s="5" t="n">
        <v>-1157901</v>
      </c>
    </row>
    <row r="8" spans="1:4">
      <c r="A8" s="4" t="s">
        <v>100</v>
      </c>
      <c r="B8" s="5" t="n">
        <v>5168960</v>
      </c>
      <c r="C8" s="5" t="n">
        <v>4150674</v>
      </c>
      <c r="D8" s="5" t="n">
        <v>3729856</v>
      </c>
    </row>
    <row r="9" spans="1:4">
      <c r="A9" s="4" t="s">
        <v>57</v>
      </c>
      <c r="B9" s="5" t="n">
        <v>1488302</v>
      </c>
      <c r="C9" s="5" t="n">
        <v>1252553</v>
      </c>
      <c r="D9" s="5" t="n">
        <v>460399</v>
      </c>
    </row>
    <row r="10" spans="1:4">
      <c r="A10" s="4" t="s">
        <v>30</v>
      </c>
      <c r="B10" s="5" t="n">
        <v>3101175</v>
      </c>
      <c r="C10" s="5" t="n">
        <v>2914180</v>
      </c>
      <c r="D10" s="5" t="n">
        <v>2236415</v>
      </c>
    </row>
    <row r="11" spans="1:4">
      <c r="A11" s="4" t="s">
        <v>987</v>
      </c>
      <c r="B11" s="5" t="n">
        <v>44957</v>
      </c>
      <c r="C11" s="5" t="n">
        <v>177</v>
      </c>
      <c r="D11" s="5" t="n">
        <v>31594</v>
      </c>
    </row>
    <row r="12" spans="1:4">
      <c r="A12" s="4" t="s">
        <v>45</v>
      </c>
      <c r="B12" s="5" t="n">
        <v>126423</v>
      </c>
      <c r="C12" s="5" t="n">
        <v>316434</v>
      </c>
      <c r="D12" s="5" t="n">
        <v>222323</v>
      </c>
    </row>
    <row r="13" spans="1:4">
      <c r="A13" s="4" t="s">
        <v>988</v>
      </c>
      <c r="B13" s="5" t="n">
        <v>179679</v>
      </c>
      <c r="C13" s="5" t="n">
        <v>376630</v>
      </c>
      <c r="D13" s="5" t="n">
        <v>253411</v>
      </c>
    </row>
    <row r="14" spans="1:4">
      <c r="A14" s="4" t="s">
        <v>971</v>
      </c>
      <c r="B14" s="5" t="n">
        <v>-53256</v>
      </c>
      <c r="C14" s="5" t="n">
        <v>-60196</v>
      </c>
      <c r="D14" s="5" t="n">
        <v>-31088</v>
      </c>
    </row>
    <row r="15" spans="1:4">
      <c r="A15" s="4" t="s">
        <v>989</v>
      </c>
      <c r="B15" s="5" t="n">
        <v>73054</v>
      </c>
      <c r="C15" s="5" t="n">
        <v>-51330</v>
      </c>
      <c r="D15" s="5" t="n">
        <v>-7603</v>
      </c>
    </row>
    <row r="16" spans="1:4">
      <c r="A16" s="4" t="s">
        <v>990</v>
      </c>
      <c r="B16" s="5" t="n">
        <v>251135</v>
      </c>
      <c r="C16" s="5" t="n">
        <v>326191</v>
      </c>
      <c r="D16" s="5" t="n">
        <v>245803</v>
      </c>
    </row>
    <row r="17" spans="1:4">
      <c r="A17" s="4" t="s">
        <v>991</v>
      </c>
      <c r="B17" s="5" t="n">
        <v>-51658</v>
      </c>
      <c r="C17" s="5" t="n">
        <v>-61087</v>
      </c>
      <c r="D17" s="5" t="n">
        <v>-31083</v>
      </c>
    </row>
    <row r="18" spans="1:4">
      <c r="A18" s="4" t="s">
        <v>54</v>
      </c>
      <c r="B18" s="5" t="n">
        <v>199477</v>
      </c>
      <c r="C18" s="5" t="n">
        <v>265104</v>
      </c>
      <c r="D18" s="5" t="n">
        <v>214720</v>
      </c>
    </row>
    <row r="19" spans="1:4">
      <c r="A19" s="4" t="s">
        <v>992</v>
      </c>
      <c r="B19" s="5" t="n">
        <v>1080686</v>
      </c>
      <c r="C19" s="5" t="n">
        <v>977202</v>
      </c>
      <c r="D19" s="5" t="n">
        <v>669197</v>
      </c>
    </row>
    <row r="20" spans="1:4">
      <c r="A20" s="4" t="s">
        <v>993</v>
      </c>
      <c r="B20" s="5" t="n">
        <v>-2662139</v>
      </c>
      <c r="C20" s="5" t="n">
        <v>-2443333</v>
      </c>
      <c r="D20" s="5" t="n">
        <v>-789556</v>
      </c>
    </row>
    <row r="21" spans="1:4">
      <c r="A21" s="4" t="s">
        <v>994</v>
      </c>
      <c r="B21" s="5" t="n">
        <v>1271591</v>
      </c>
      <c r="C21" s="5" t="n">
        <v>2614778</v>
      </c>
      <c r="D21" s="5" t="n">
        <v>537078</v>
      </c>
    </row>
    <row r="22" spans="1:4">
      <c r="A22" s="4" t="s">
        <v>213</v>
      </c>
      <c r="B22" s="5" t="n">
        <v>-309862</v>
      </c>
      <c r="C22" s="5" t="n">
        <v>1148647</v>
      </c>
      <c r="D22" s="5" t="n">
        <v>416719</v>
      </c>
    </row>
    <row r="23" spans="1:4">
      <c r="A23" s="4" t="s">
        <v>417</v>
      </c>
    </row>
    <row r="24" spans="1:4">
      <c r="A24" s="3" t="s">
        <v>244</v>
      </c>
    </row>
    <row r="25" spans="1:4">
      <c r="A25" s="4" t="s">
        <v>86</v>
      </c>
      <c r="B25" s="5" t="n">
        <v>205957</v>
      </c>
      <c r="C25" s="5" t="n">
        <v>224737</v>
      </c>
      <c r="D25" s="5" t="n">
        <v>164495</v>
      </c>
    </row>
    <row r="26" spans="1:4">
      <c r="A26" s="4" t="s">
        <v>74</v>
      </c>
      <c r="B26" s="5" t="n">
        <v>131041</v>
      </c>
      <c r="C26" s="5" t="n">
        <v>102790</v>
      </c>
      <c r="D26" s="5" t="n">
        <v>66772</v>
      </c>
    </row>
    <row r="27" spans="1:4">
      <c r="A27" s="4" t="s">
        <v>113</v>
      </c>
      <c r="B27" s="5" t="n">
        <v>-46608</v>
      </c>
      <c r="C27" s="5" t="n">
        <v>-11656</v>
      </c>
      <c r="D27" s="5" t="n">
        <v>-18904</v>
      </c>
    </row>
    <row r="28" spans="1:4">
      <c r="A28" s="4" t="s">
        <v>103</v>
      </c>
      <c r="B28" s="5" t="n">
        <v>-7002</v>
      </c>
      <c r="C28" s="5" t="n">
        <v>-5421</v>
      </c>
      <c r="D28" s="5" t="n">
        <v>-34331</v>
      </c>
    </row>
    <row r="29" spans="1:4">
      <c r="A29" s="4" t="s">
        <v>995</v>
      </c>
      <c r="B29" s="5" t="n">
        <v>283388</v>
      </c>
      <c r="C29" s="5" t="n">
        <v>310450</v>
      </c>
      <c r="D29" s="5" t="n">
        <v>178032</v>
      </c>
    </row>
    <row r="30" spans="1:4">
      <c r="A30" s="4" t="s">
        <v>100</v>
      </c>
      <c r="B30" s="5" t="n">
        <v>158729</v>
      </c>
      <c r="C30" s="5" t="n">
        <v>173992</v>
      </c>
      <c r="D30" s="5" t="n">
        <v>98411</v>
      </c>
    </row>
    <row r="31" spans="1:4">
      <c r="A31" s="4" t="s">
        <v>57</v>
      </c>
      <c r="B31" s="5" t="n">
        <v>124659</v>
      </c>
      <c r="C31" s="5" t="n">
        <v>136458</v>
      </c>
      <c r="D31" s="5" t="n">
        <v>79621</v>
      </c>
    </row>
    <row r="32" spans="1:4">
      <c r="A32" s="4" t="s">
        <v>30</v>
      </c>
      <c r="B32" s="5" t="n">
        <v>21862</v>
      </c>
      <c r="C32" s="5" t="n">
        <v>12782</v>
      </c>
      <c r="D32" s="5" t="n">
        <v>1543</v>
      </c>
    </row>
    <row r="33" spans="1:4">
      <c r="A33" s="4" t="s">
        <v>996</v>
      </c>
      <c r="B33" s="5" t="n">
        <v>-39504</v>
      </c>
      <c r="C33" s="5" t="n">
        <v>-27300</v>
      </c>
      <c r="D33" s="5" t="n">
        <v>-9621</v>
      </c>
    </row>
    <row r="34" spans="1:4">
      <c r="A34" s="4" t="s">
        <v>987</v>
      </c>
      <c r="B34" s="5" t="n">
        <v>6505</v>
      </c>
      <c r="C34" s="5" t="n">
        <v>6564</v>
      </c>
      <c r="D34" s="5" t="n">
        <v>-3274</v>
      </c>
    </row>
    <row r="35" spans="1:4">
      <c r="A35" s="4" t="s">
        <v>45</v>
      </c>
      <c r="B35" s="5" t="n">
        <v>-11137</v>
      </c>
      <c r="C35" s="5" t="n">
        <v>-7954</v>
      </c>
      <c r="D35" s="5" t="n">
        <v>-11352</v>
      </c>
    </row>
    <row r="36" spans="1:4">
      <c r="A36" s="4" t="s">
        <v>988</v>
      </c>
      <c r="B36" s="5" t="n">
        <v>-6241</v>
      </c>
      <c r="C36" s="5" t="n">
        <v>-4409</v>
      </c>
      <c r="D36" s="5" t="n">
        <v>-6275</v>
      </c>
    </row>
    <row r="37" spans="1:4">
      <c r="A37" s="4" t="s">
        <v>971</v>
      </c>
      <c r="B37" s="5" t="n">
        <v>-4896</v>
      </c>
      <c r="C37" s="5" t="n">
        <v>-3545</v>
      </c>
      <c r="D37" s="5" t="n">
        <v>-5077</v>
      </c>
    </row>
    <row r="38" spans="1:4">
      <c r="A38" s="4" t="s">
        <v>997</v>
      </c>
      <c r="B38" s="5" t="n">
        <v>0</v>
      </c>
      <c r="C38" s="5" t="n">
        <v>0</v>
      </c>
      <c r="D38" s="5" t="n">
        <v>0</v>
      </c>
    </row>
    <row r="39" spans="1:4">
      <c r="A39" s="4" t="s">
        <v>998</v>
      </c>
      <c r="B39" s="5" t="n">
        <v>0</v>
      </c>
      <c r="C39" s="5" t="n">
        <v>0</v>
      </c>
      <c r="D39" s="5" t="n">
        <v>0</v>
      </c>
    </row>
    <row r="40" spans="1:4">
      <c r="A40" s="4" t="s">
        <v>989</v>
      </c>
      <c r="B40" s="5" t="n">
        <v>0</v>
      </c>
      <c r="C40" s="5" t="n">
        <v>0</v>
      </c>
      <c r="D40" s="5" t="n">
        <v>0</v>
      </c>
    </row>
    <row r="41" spans="1:4">
      <c r="A41" s="4" t="s">
        <v>990</v>
      </c>
      <c r="B41" s="5" t="n">
        <v>-6241</v>
      </c>
      <c r="C41" s="5" t="n">
        <v>-4409</v>
      </c>
      <c r="D41" s="5" t="n">
        <v>-6275</v>
      </c>
    </row>
    <row r="42" spans="1:4">
      <c r="A42" s="4" t="s">
        <v>991</v>
      </c>
      <c r="B42" s="5" t="n">
        <v>-4896</v>
      </c>
      <c r="C42" s="5" t="n">
        <v>-3545</v>
      </c>
      <c r="D42" s="5" t="n">
        <v>-5077</v>
      </c>
    </row>
    <row r="43" spans="1:4">
      <c r="A43" s="4" t="s">
        <v>54</v>
      </c>
      <c r="B43" s="5" t="n">
        <v>-11137</v>
      </c>
      <c r="C43" s="5" t="n">
        <v>-7954</v>
      </c>
      <c r="D43" s="5" t="n">
        <v>-11352</v>
      </c>
    </row>
    <row r="44" spans="1:4">
      <c r="A44" s="4" t="s">
        <v>999</v>
      </c>
      <c r="B44" s="5" t="n">
        <v>0</v>
      </c>
      <c r="C44" s="5" t="n">
        <v>0</v>
      </c>
      <c r="D44" s="5" t="n">
        <v>0</v>
      </c>
    </row>
    <row r="45" spans="1:4">
      <c r="A45" s="4" t="s">
        <v>992</v>
      </c>
      <c r="B45" s="5" t="n">
        <v>6115</v>
      </c>
      <c r="C45" s="5" t="n">
        <v>-1194</v>
      </c>
      <c r="D45" s="5" t="n">
        <v>-9841</v>
      </c>
    </row>
    <row r="46" spans="1:4">
      <c r="A46" s="4" t="s">
        <v>993</v>
      </c>
      <c r="B46" s="5" t="n">
        <v>-65993</v>
      </c>
      <c r="C46" s="5" t="n">
        <v>-147752</v>
      </c>
      <c r="D46" s="5" t="n">
        <v>-60336</v>
      </c>
    </row>
    <row r="47" spans="1:4">
      <c r="A47" s="4" t="s">
        <v>994</v>
      </c>
      <c r="B47" s="5" t="n">
        <v>-1983</v>
      </c>
      <c r="C47" s="5" t="n">
        <v>109291</v>
      </c>
      <c r="D47" s="5" t="n">
        <v>175211</v>
      </c>
    </row>
    <row r="48" spans="1:4">
      <c r="A48" s="4" t="s">
        <v>213</v>
      </c>
      <c r="B48" s="6" t="n">
        <v>-61861</v>
      </c>
      <c r="C48" s="6" t="n">
        <v>-39655</v>
      </c>
      <c r="D48" s="6" t="n">
        <v>10503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4"/>
    <col customWidth="1" max="5" min="5" width="14"/>
    <col customWidth="1" max="6" min="6" width="14"/>
  </cols>
  <sheetData>
    <row r="1" spans="1:6">
      <c r="A1" s="1" t="s">
        <v>1001</v>
      </c>
      <c r="B1" s="2" t="s">
        <v>1002</v>
      </c>
      <c r="C1" s="2" t="s">
        <v>1003</v>
      </c>
      <c r="D1" s="2" t="s">
        <v>26</v>
      </c>
      <c r="E1" s="2" t="s">
        <v>27</v>
      </c>
      <c r="F1" s="2" t="s">
        <v>28</v>
      </c>
    </row>
    <row r="2" spans="1:6">
      <c r="A2" s="4" t="s">
        <v>1004</v>
      </c>
    </row>
    <row r="3" spans="1:6">
      <c r="A3" s="3" t="s">
        <v>1005</v>
      </c>
    </row>
    <row r="4" spans="1:6">
      <c r="A4" s="4" t="s">
        <v>1006</v>
      </c>
      <c r="B4" s="5" t="n">
        <v>150681044</v>
      </c>
      <c r="C4" s="5" t="n">
        <v>150681044</v>
      </c>
    </row>
    <row r="5" spans="1:6">
      <c r="A5" s="4" t="s">
        <v>1007</v>
      </c>
      <c r="C5" s="6" t="n">
        <v>2655</v>
      </c>
    </row>
    <row r="6" spans="1:6">
      <c r="A6" s="4" t="s">
        <v>422</v>
      </c>
    </row>
    <row r="7" spans="1:6">
      <c r="A7" s="3" t="s">
        <v>1005</v>
      </c>
    </row>
    <row r="8" spans="1:6">
      <c r="A8" s="4" t="s">
        <v>1008</v>
      </c>
      <c r="D8" s="4" t="s">
        <v>1009</v>
      </c>
      <c r="E8" s="4" t="s">
        <v>1009</v>
      </c>
      <c r="F8" s="4" t="s">
        <v>1009</v>
      </c>
    </row>
    <row r="9" spans="1:6">
      <c r="A9" s="4" t="s">
        <v>1010</v>
      </c>
    </row>
    <row r="10" spans="1:6">
      <c r="A10" s="3" t="s">
        <v>1005</v>
      </c>
    </row>
    <row r="11" spans="1:6">
      <c r="A11" s="4" t="s">
        <v>1008</v>
      </c>
      <c r="D11" s="4" t="s">
        <v>982</v>
      </c>
      <c r="E11" s="4" t="s">
        <v>982</v>
      </c>
      <c r="F11" s="4" t="s">
        <v>982</v>
      </c>
    </row>
    <row r="12" spans="1:6">
      <c r="A12" s="4" t="s">
        <v>1011</v>
      </c>
    </row>
    <row r="13" spans="1:6">
      <c r="A13" s="3" t="s">
        <v>1005</v>
      </c>
    </row>
    <row r="14" spans="1:6">
      <c r="A14" s="4" t="s">
        <v>1008</v>
      </c>
      <c r="D14" s="4" t="s">
        <v>1012</v>
      </c>
      <c r="E14" s="4" t="s">
        <v>1013</v>
      </c>
      <c r="F14" s="4" t="s">
        <v>1014</v>
      </c>
    </row>
    <row r="15" spans="1:6">
      <c r="A15" s="4" t="s">
        <v>667</v>
      </c>
    </row>
    <row r="16" spans="1:6">
      <c r="A16" s="3" t="s">
        <v>1005</v>
      </c>
    </row>
    <row r="17" spans="1:6">
      <c r="A17" s="4" t="s">
        <v>1008</v>
      </c>
      <c r="E17" s="4" t="s">
        <v>1015</v>
      </c>
      <c r="F17" s="4" t="s">
        <v>1015</v>
      </c>
    </row>
    <row r="18" spans="1:6">
      <c r="A18" s="4" t="s">
        <v>1016</v>
      </c>
    </row>
    <row r="19" spans="1:6">
      <c r="A19" s="3" t="s">
        <v>1005</v>
      </c>
    </row>
    <row r="20" spans="1:6">
      <c r="A20" s="4" t="s">
        <v>1017</v>
      </c>
      <c r="B20" s="4" t="s">
        <v>1018</v>
      </c>
      <c r="C20" s="4" t="s">
        <v>1018</v>
      </c>
    </row>
    <row r="21" spans="1:6">
      <c r="A21" s="4" t="s">
        <v>1019</v>
      </c>
      <c r="B21" s="12" t="n">
        <v>664</v>
      </c>
    </row>
    <row r="22" spans="1:6">
      <c r="A22" s="4" t="s">
        <v>1020</v>
      </c>
    </row>
    <row r="23" spans="1:6">
      <c r="A23" s="3" t="s">
        <v>1005</v>
      </c>
    </row>
    <row r="24" spans="1:6">
      <c r="A24" s="4" t="s">
        <v>1021</v>
      </c>
      <c r="B24" s="5" t="n">
        <v>43229166</v>
      </c>
      <c r="C24" s="5" t="n">
        <v>43229166</v>
      </c>
    </row>
    <row r="25" spans="1:6">
      <c r="A25" s="4" t="s">
        <v>1022</v>
      </c>
      <c r="B25" s="15" t="n">
        <v>15.36</v>
      </c>
    </row>
    <row r="26" spans="1:6">
      <c r="A26" s="4" t="s">
        <v>425</v>
      </c>
    </row>
    <row r="27" spans="1:6">
      <c r="A27" s="3" t="s">
        <v>1005</v>
      </c>
    </row>
    <row r="28" spans="1:6">
      <c r="A28" s="4" t="s">
        <v>1008</v>
      </c>
      <c r="D28" s="4" t="s">
        <v>1023</v>
      </c>
    </row>
    <row r="29" spans="1:6">
      <c r="A29" s="4" t="s">
        <v>429</v>
      </c>
    </row>
    <row r="30" spans="1:6">
      <c r="A30" s="3" t="s">
        <v>1005</v>
      </c>
    </row>
    <row r="31" spans="1:6">
      <c r="A31" s="4" t="s">
        <v>1008</v>
      </c>
      <c r="D31" s="4" t="s">
        <v>1024</v>
      </c>
      <c r="E31" s="4" t="s">
        <v>1025</v>
      </c>
      <c r="F31" s="4" t="s">
        <v>1026</v>
      </c>
    </row>
    <row r="32" spans="1:6">
      <c r="A32" s="4" t="s">
        <v>1027</v>
      </c>
    </row>
    <row r="33" spans="1:6">
      <c r="A33" s="3" t="s">
        <v>1005</v>
      </c>
    </row>
    <row r="34" spans="1:6">
      <c r="A34" s="4" t="s">
        <v>1008</v>
      </c>
      <c r="D34" s="4" t="s">
        <v>1009</v>
      </c>
      <c r="E34" s="4" t="s">
        <v>1009</v>
      </c>
      <c r="F34" s="4" t="s">
        <v>983</v>
      </c>
    </row>
    <row r="35" spans="1:6">
      <c r="A35" s="4" t="s">
        <v>1028</v>
      </c>
    </row>
    <row r="36" spans="1:6">
      <c r="A36" s="3" t="s">
        <v>1005</v>
      </c>
    </row>
    <row r="37" spans="1:6">
      <c r="A37" s="4" t="s">
        <v>1008</v>
      </c>
      <c r="D37" s="4" t="s">
        <v>1029</v>
      </c>
      <c r="E37" s="4" t="s">
        <v>1029</v>
      </c>
      <c r="F37" s="4" t="s">
        <v>1029</v>
      </c>
    </row>
    <row r="38" spans="1:6">
      <c r="A38" s="4" t="s">
        <v>1030</v>
      </c>
    </row>
    <row r="39" spans="1:6">
      <c r="A39" s="3" t="s">
        <v>1005</v>
      </c>
    </row>
    <row r="40" spans="1:6">
      <c r="A40" s="4" t="s">
        <v>1008</v>
      </c>
      <c r="D40" s="4" t="s">
        <v>636</v>
      </c>
      <c r="E40" s="4" t="s">
        <v>636</v>
      </c>
      <c r="F40" s="4" t="s">
        <v>636</v>
      </c>
    </row>
    <row r="41" spans="1:6">
      <c r="A41" s="4" t="s">
        <v>427</v>
      </c>
    </row>
    <row r="42" spans="1:6">
      <c r="A42" s="3" t="s">
        <v>1005</v>
      </c>
    </row>
    <row r="43" spans="1:6">
      <c r="A43" s="4" t="s">
        <v>1008</v>
      </c>
      <c r="D43" s="4" t="s">
        <v>1031</v>
      </c>
      <c r="E43" s="4" t="s">
        <v>1031</v>
      </c>
      <c r="F43" s="4" t="s">
        <v>1031</v>
      </c>
    </row>
    <row r="44" spans="1:6">
      <c r="A44" s="4" t="s">
        <v>1032</v>
      </c>
    </row>
    <row r="45" spans="1:6">
      <c r="A45" s="3" t="s">
        <v>1005</v>
      </c>
    </row>
    <row r="46" spans="1:6">
      <c r="A46" s="4" t="s">
        <v>1008</v>
      </c>
      <c r="D46" s="4" t="s">
        <v>1033</v>
      </c>
      <c r="E46" s="4" t="s">
        <v>1033</v>
      </c>
      <c r="F46" s="4" t="s">
        <v>1033</v>
      </c>
    </row>
    <row r="47" spans="1:6">
      <c r="A47" s="4" t="s">
        <v>431</v>
      </c>
    </row>
    <row r="48" spans="1:6">
      <c r="A48" s="3" t="s">
        <v>1005</v>
      </c>
    </row>
    <row r="49" spans="1:6">
      <c r="A49" s="4" t="s">
        <v>1008</v>
      </c>
      <c r="D49" s="4" t="s">
        <v>1034</v>
      </c>
      <c r="E49" s="4" t="s">
        <v>103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6</v>
      </c>
      <c r="C2" s="2" t="s">
        <v>27</v>
      </c>
      <c r="D2" s="2" t="s">
        <v>28</v>
      </c>
    </row>
    <row r="3" spans="1:4">
      <c r="A3" s="3" t="s">
        <v>1005</v>
      </c>
    </row>
    <row r="4" spans="1:4">
      <c r="A4" s="4" t="s">
        <v>86</v>
      </c>
      <c r="B4" s="6" t="n">
        <v>4168984</v>
      </c>
      <c r="C4" s="6" t="n">
        <v>3683753</v>
      </c>
      <c r="D4" s="6" t="n">
        <v>2590050</v>
      </c>
    </row>
    <row r="5" spans="1:4">
      <c r="A5" s="4" t="s">
        <v>74</v>
      </c>
      <c r="B5" s="5" t="n">
        <v>7749467</v>
      </c>
      <c r="C5" s="5" t="n">
        <v>6431525</v>
      </c>
      <c r="D5" s="5" t="n">
        <v>4525297</v>
      </c>
    </row>
    <row r="6" spans="1:4">
      <c r="A6" s="4" t="s">
        <v>113</v>
      </c>
      <c r="B6" s="5" t="n">
        <v>-1906779</v>
      </c>
      <c r="C6" s="5" t="n">
        <v>-1980900</v>
      </c>
      <c r="D6" s="5" t="n">
        <v>-1767191</v>
      </c>
    </row>
    <row r="7" spans="1:4">
      <c r="A7" s="4" t="s">
        <v>103</v>
      </c>
      <c r="B7" s="5" t="n">
        <v>-3290337</v>
      </c>
      <c r="C7" s="5" t="n">
        <v>-2731151</v>
      </c>
      <c r="D7" s="5" t="n">
        <v>-1157901</v>
      </c>
    </row>
    <row r="8" spans="1:4">
      <c r="A8" s="4" t="s">
        <v>1037</v>
      </c>
      <c r="B8" s="5" t="n">
        <v>5168960</v>
      </c>
      <c r="C8" s="5" t="n">
        <v>4150674</v>
      </c>
      <c r="D8" s="5" t="n">
        <v>3729856</v>
      </c>
    </row>
    <row r="9" spans="1:4">
      <c r="A9" s="4" t="s">
        <v>57</v>
      </c>
      <c r="B9" s="5" t="n">
        <v>1488302</v>
      </c>
      <c r="C9" s="5" t="n">
        <v>1252553</v>
      </c>
      <c r="D9" s="5" t="n">
        <v>460399</v>
      </c>
    </row>
    <row r="10" spans="1:4">
      <c r="A10" s="4" t="s">
        <v>1038</v>
      </c>
      <c r="B10" s="5" t="n">
        <v>3101175</v>
      </c>
      <c r="C10" s="5" t="n">
        <v>2914180</v>
      </c>
      <c r="D10" s="5" t="n">
        <v>2236415</v>
      </c>
    </row>
    <row r="11" spans="1:4">
      <c r="A11" s="4" t="s">
        <v>988</v>
      </c>
      <c r="B11" s="5" t="n">
        <v>179679</v>
      </c>
      <c r="C11" s="5" t="n">
        <v>376630</v>
      </c>
      <c r="D11" s="5" t="n">
        <v>253411</v>
      </c>
    </row>
    <row r="12" spans="1:4">
      <c r="A12" s="4" t="s">
        <v>971</v>
      </c>
      <c r="B12" s="5" t="n">
        <v>-53256</v>
      </c>
      <c r="C12" s="5" t="n">
        <v>-60196</v>
      </c>
      <c r="D12" s="5" t="n">
        <v>-31088</v>
      </c>
    </row>
    <row r="13" spans="1:4">
      <c r="A13" s="4" t="s">
        <v>45</v>
      </c>
      <c r="B13" s="5" t="n">
        <v>126423</v>
      </c>
      <c r="C13" s="5" t="n">
        <v>316434</v>
      </c>
      <c r="D13" s="5" t="n">
        <v>222323</v>
      </c>
    </row>
    <row r="14" spans="1:4">
      <c r="A14" s="4" t="s">
        <v>1039</v>
      </c>
      <c r="B14" s="5" t="n">
        <v>73054</v>
      </c>
      <c r="C14" s="5" t="n">
        <v>-51330</v>
      </c>
      <c r="D14" s="5" t="n">
        <v>-7603</v>
      </c>
    </row>
    <row r="15" spans="1:4">
      <c r="A15" s="4" t="s">
        <v>54</v>
      </c>
      <c r="B15" s="5" t="n">
        <v>199477</v>
      </c>
      <c r="C15" s="5" t="n">
        <v>265104</v>
      </c>
      <c r="D15" s="5" t="n">
        <v>214720</v>
      </c>
    </row>
    <row r="16" spans="1:4">
      <c r="A16" s="4" t="s">
        <v>990</v>
      </c>
      <c r="B16" s="5" t="n">
        <v>251135</v>
      </c>
      <c r="C16" s="5" t="n">
        <v>326191</v>
      </c>
      <c r="D16" s="5" t="n">
        <v>245803</v>
      </c>
    </row>
    <row r="17" spans="1:4">
      <c r="A17" s="4" t="s">
        <v>991</v>
      </c>
      <c r="B17" s="5" t="n">
        <v>-51658</v>
      </c>
      <c r="C17" s="5" t="n">
        <v>-61087</v>
      </c>
      <c r="D17" s="5" t="n">
        <v>-31083</v>
      </c>
    </row>
    <row r="18" spans="1:4">
      <c r="A18" s="4" t="s">
        <v>422</v>
      </c>
    </row>
    <row r="19" spans="1:4">
      <c r="A19" s="3" t="s">
        <v>1005</v>
      </c>
    </row>
    <row r="20" spans="1:4">
      <c r="A20" s="4" t="s">
        <v>86</v>
      </c>
      <c r="B20" s="5" t="n">
        <v>55966</v>
      </c>
      <c r="C20" s="5" t="n">
        <v>53716</v>
      </c>
      <c r="D20" s="5" t="n">
        <v>51661</v>
      </c>
    </row>
    <row r="21" spans="1:4">
      <c r="A21" s="4" t="s">
        <v>74</v>
      </c>
      <c r="B21" s="5" t="n">
        <v>19978</v>
      </c>
      <c r="C21" s="5" t="n">
        <v>17205</v>
      </c>
      <c r="D21" s="5" t="n">
        <v>22554</v>
      </c>
    </row>
    <row r="22" spans="1:4">
      <c r="A22" s="4" t="s">
        <v>113</v>
      </c>
      <c r="B22" s="5" t="n">
        <v>-1727</v>
      </c>
      <c r="C22" s="5" t="n">
        <v>-2246</v>
      </c>
      <c r="D22" s="5" t="n">
        <v>-2062</v>
      </c>
    </row>
    <row r="23" spans="1:4">
      <c r="A23" s="4" t="s">
        <v>995</v>
      </c>
      <c r="B23" s="5" t="n">
        <v>74217</v>
      </c>
      <c r="C23" s="5" t="n">
        <v>68675</v>
      </c>
      <c r="D23" s="5" t="n">
        <v>72153</v>
      </c>
    </row>
    <row r="24" spans="1:4">
      <c r="A24" s="4" t="s">
        <v>1038</v>
      </c>
      <c r="B24" s="5" t="n">
        <v>18391</v>
      </c>
      <c r="C24" s="5" t="n">
        <v>20711</v>
      </c>
      <c r="D24" s="5" t="n">
        <v>20782</v>
      </c>
    </row>
    <row r="25" spans="1:4">
      <c r="A25" s="4" t="s">
        <v>45</v>
      </c>
      <c r="B25" s="5" t="n">
        <v>1235</v>
      </c>
      <c r="C25" s="5" t="n">
        <v>1178</v>
      </c>
      <c r="D25" s="5" t="n">
        <v>3267</v>
      </c>
    </row>
    <row r="26" spans="1:4">
      <c r="A26" s="4" t="s">
        <v>54</v>
      </c>
      <c r="B26" s="6" t="n">
        <v>1235</v>
      </c>
      <c r="C26" s="6" t="n">
        <v>1178</v>
      </c>
      <c r="D26" s="6" t="n">
        <v>3267</v>
      </c>
    </row>
    <row r="27" spans="1:4">
      <c r="A27" s="4" t="s">
        <v>1040</v>
      </c>
      <c r="B27" s="4" t="s">
        <v>1009</v>
      </c>
      <c r="C27" s="4" t="s">
        <v>1009</v>
      </c>
      <c r="D27" s="4" t="s">
        <v>1009</v>
      </c>
    </row>
    <row r="28" spans="1:4">
      <c r="A28" s="4" t="s">
        <v>1041</v>
      </c>
      <c r="B28" s="6" t="n">
        <v>22265</v>
      </c>
      <c r="C28" s="6" t="n">
        <v>20603</v>
      </c>
      <c r="D28" s="6" t="n">
        <v>21646</v>
      </c>
    </row>
    <row r="29" spans="1:4">
      <c r="A29" s="4" t="s">
        <v>425</v>
      </c>
    </row>
    <row r="30" spans="1:4">
      <c r="A30" s="3" t="s">
        <v>1005</v>
      </c>
    </row>
    <row r="31" spans="1:4">
      <c r="A31" s="4" t="s">
        <v>86</v>
      </c>
      <c r="B31" s="5" t="n">
        <v>1401575</v>
      </c>
    </row>
    <row r="32" spans="1:4">
      <c r="A32" s="4" t="s">
        <v>74</v>
      </c>
      <c r="B32" s="5" t="n">
        <v>3305615</v>
      </c>
    </row>
    <row r="33" spans="1:4">
      <c r="A33" s="4" t="s">
        <v>113</v>
      </c>
      <c r="B33" s="5" t="n">
        <v>-1639114</v>
      </c>
    </row>
    <row r="34" spans="1:4">
      <c r="A34" s="4" t="s">
        <v>103</v>
      </c>
      <c r="B34" s="5" t="n">
        <v>-1661532</v>
      </c>
    </row>
    <row r="35" spans="1:4">
      <c r="A35" s="4" t="s">
        <v>995</v>
      </c>
      <c r="B35" s="5" t="n">
        <v>1406544</v>
      </c>
    </row>
    <row r="36" spans="1:4">
      <c r="A36" s="4" t="s">
        <v>1037</v>
      </c>
      <c r="B36" s="5" t="n">
        <v>1385372</v>
      </c>
    </row>
    <row r="37" spans="1:4">
      <c r="A37" s="4" t="s">
        <v>57</v>
      </c>
      <c r="B37" s="5" t="n">
        <v>21172</v>
      </c>
    </row>
    <row r="38" spans="1:4">
      <c r="A38" s="4" t="s">
        <v>1038</v>
      </c>
      <c r="B38" s="5" t="n">
        <v>958087</v>
      </c>
    </row>
    <row r="39" spans="1:4">
      <c r="A39" s="4" t="s">
        <v>988</v>
      </c>
      <c r="B39" s="5" t="n">
        <v>11480</v>
      </c>
    </row>
    <row r="40" spans="1:4">
      <c r="A40" s="4" t="s">
        <v>971</v>
      </c>
      <c r="B40" s="5" t="n">
        <v>628</v>
      </c>
    </row>
    <row r="41" spans="1:4">
      <c r="A41" s="4" t="s">
        <v>45</v>
      </c>
      <c r="B41" s="5" t="n">
        <v>12108</v>
      </c>
    </row>
    <row r="42" spans="1:4">
      <c r="A42" s="4" t="s">
        <v>1039</v>
      </c>
      <c r="B42" s="5" t="n">
        <v>-19986</v>
      </c>
    </row>
    <row r="43" spans="1:4">
      <c r="A43" s="4" t="s">
        <v>54</v>
      </c>
      <c r="B43" s="5" t="n">
        <v>-7878</v>
      </c>
    </row>
    <row r="44" spans="1:4">
      <c r="A44" s="4" t="s">
        <v>990</v>
      </c>
      <c r="B44" s="5" t="n">
        <v>-8496</v>
      </c>
    </row>
    <row r="45" spans="1:4">
      <c r="A45" s="4" t="s">
        <v>991</v>
      </c>
      <c r="B45" s="6" t="n">
        <v>618</v>
      </c>
    </row>
    <row r="46" spans="1:4">
      <c r="A46" s="4" t="s">
        <v>1040</v>
      </c>
      <c r="B46" s="4" t="s">
        <v>1023</v>
      </c>
    </row>
    <row r="47" spans="1:4">
      <c r="A47" s="4" t="s">
        <v>1042</v>
      </c>
      <c r="B47" s="6" t="n">
        <v>197832</v>
      </c>
    </row>
    <row r="48" spans="1:4">
      <c r="A48" s="4" t="s">
        <v>1043</v>
      </c>
      <c r="B48" s="5" t="n">
        <v>340561</v>
      </c>
    </row>
    <row r="49" spans="1:4">
      <c r="A49" s="4" t="s">
        <v>1041</v>
      </c>
      <c r="B49" s="5" t="n">
        <v>538393</v>
      </c>
    </row>
    <row r="50" spans="1:4">
      <c r="A50" s="4" t="s">
        <v>427</v>
      </c>
    </row>
    <row r="51" spans="1:4">
      <c r="A51" s="3" t="s">
        <v>1005</v>
      </c>
    </row>
    <row r="52" spans="1:4">
      <c r="A52" s="4" t="s">
        <v>86</v>
      </c>
      <c r="B52" s="5" t="n">
        <v>2264</v>
      </c>
      <c r="C52" s="5" t="n">
        <v>12720</v>
      </c>
      <c r="D52" s="5" t="n">
        <v>15513</v>
      </c>
    </row>
    <row r="53" spans="1:4">
      <c r="A53" s="4" t="s">
        <v>74</v>
      </c>
      <c r="B53" s="5" t="n">
        <v>19965</v>
      </c>
      <c r="C53" s="5" t="n">
        <v>8520</v>
      </c>
      <c r="D53" s="5" t="n">
        <v>7581</v>
      </c>
    </row>
    <row r="54" spans="1:4">
      <c r="A54" s="4" t="s">
        <v>113</v>
      </c>
      <c r="B54" s="5" t="n">
        <v>-2</v>
      </c>
      <c r="C54" s="5" t="n">
        <v>-1</v>
      </c>
      <c r="D54" s="5" t="n">
        <v>-3</v>
      </c>
    </row>
    <row r="55" spans="1:4">
      <c r="A55" s="4" t="s">
        <v>995</v>
      </c>
      <c r="B55" s="5" t="n">
        <v>22227</v>
      </c>
      <c r="C55" s="5" t="n">
        <v>21239</v>
      </c>
      <c r="D55" s="5" t="n">
        <v>23091</v>
      </c>
    </row>
    <row r="56" spans="1:4">
      <c r="A56" s="4" t="s">
        <v>45</v>
      </c>
      <c r="B56" s="5" t="n">
        <v>-366</v>
      </c>
      <c r="C56" s="5" t="n">
        <v>-329</v>
      </c>
      <c r="D56" s="5" t="n">
        <v>-178</v>
      </c>
    </row>
    <row r="57" spans="1:4">
      <c r="A57" s="4" t="s">
        <v>54</v>
      </c>
      <c r="B57" s="6" t="n">
        <v>-366</v>
      </c>
      <c r="C57" s="6" t="n">
        <v>-329</v>
      </c>
      <c r="D57" s="6" t="n">
        <v>-178</v>
      </c>
    </row>
    <row r="58" spans="1:4">
      <c r="A58" s="4" t="s">
        <v>1040</v>
      </c>
      <c r="B58" s="4" t="s">
        <v>1031</v>
      </c>
      <c r="C58" s="4" t="s">
        <v>1031</v>
      </c>
      <c r="D58" s="4" t="s">
        <v>1031</v>
      </c>
    </row>
    <row r="59" spans="1:4">
      <c r="A59" s="4" t="s">
        <v>1041</v>
      </c>
      <c r="B59" s="6" t="n">
        <v>14714</v>
      </c>
      <c r="C59" s="6" t="n">
        <v>14087</v>
      </c>
      <c r="D59" s="6" t="n">
        <v>15292</v>
      </c>
    </row>
    <row r="60" spans="1:4">
      <c r="A60" s="4" t="s">
        <v>429</v>
      </c>
    </row>
    <row r="61" spans="1:4">
      <c r="A61" s="3" t="s">
        <v>1005</v>
      </c>
    </row>
    <row r="62" spans="1:4">
      <c r="A62" s="4" t="s">
        <v>86</v>
      </c>
      <c r="B62" s="5" t="n">
        <v>1038538</v>
      </c>
      <c r="C62" s="5" t="n">
        <v>702570</v>
      </c>
      <c r="D62" s="5" t="n">
        <v>502454</v>
      </c>
    </row>
    <row r="63" spans="1:4">
      <c r="A63" s="4" t="s">
        <v>74</v>
      </c>
      <c r="B63" s="5" t="n">
        <v>3464412</v>
      </c>
      <c r="C63" s="5" t="n">
        <v>1859267</v>
      </c>
      <c r="D63" s="5" t="n">
        <v>21374</v>
      </c>
    </row>
    <row r="64" spans="1:4">
      <c r="A64" s="4" t="s">
        <v>113</v>
      </c>
      <c r="B64" s="5" t="n">
        <v>-523228</v>
      </c>
      <c r="C64" s="5" t="n">
        <v>-117287</v>
      </c>
      <c r="D64" s="5" t="n">
        <v>-8679</v>
      </c>
    </row>
    <row r="65" spans="1:4">
      <c r="A65" s="4" t="s">
        <v>103</v>
      </c>
      <c r="B65" s="5" t="n">
        <v>-2509732</v>
      </c>
      <c r="C65" s="5" t="n">
        <v>-1653206</v>
      </c>
      <c r="D65" s="5" t="n">
        <v>-190021</v>
      </c>
    </row>
    <row r="66" spans="1:4">
      <c r="A66" s="4" t="s">
        <v>995</v>
      </c>
      <c r="B66" s="5" t="n">
        <v>1469990</v>
      </c>
      <c r="C66" s="5" t="n">
        <v>791344</v>
      </c>
      <c r="D66" s="5" t="n">
        <v>325128</v>
      </c>
    </row>
    <row r="67" spans="1:4">
      <c r="A67" s="4" t="s">
        <v>1037</v>
      </c>
      <c r="B67" s="5" t="n">
        <v>1366367</v>
      </c>
      <c r="C67" s="5" t="n">
        <v>776959</v>
      </c>
      <c r="D67" s="5" t="n">
        <v>325128</v>
      </c>
    </row>
    <row r="68" spans="1:4">
      <c r="A68" s="4" t="s">
        <v>57</v>
      </c>
      <c r="B68" s="5" t="n">
        <v>103623</v>
      </c>
      <c r="C68" s="5" t="n">
        <v>14385</v>
      </c>
    </row>
    <row r="69" spans="1:4">
      <c r="A69" s="4" t="s">
        <v>1038</v>
      </c>
      <c r="B69" s="5" t="n">
        <v>215538</v>
      </c>
      <c r="C69" s="5" t="n">
        <v>36085</v>
      </c>
      <c r="D69" s="5" t="n">
        <v>2437</v>
      </c>
    </row>
    <row r="70" spans="1:4">
      <c r="A70" s="4" t="s">
        <v>988</v>
      </c>
      <c r="B70" s="5" t="n">
        <v>39003</v>
      </c>
      <c r="C70" s="5" t="n">
        <v>12938</v>
      </c>
      <c r="D70" s="5" t="n">
        <v>3761</v>
      </c>
    </row>
    <row r="71" spans="1:4">
      <c r="A71" s="4" t="s">
        <v>971</v>
      </c>
      <c r="B71" s="5" t="n">
        <v>460</v>
      </c>
      <c r="C71" s="5" t="n">
        <v>48</v>
      </c>
    </row>
    <row r="72" spans="1:4">
      <c r="A72" s="4" t="s">
        <v>45</v>
      </c>
      <c r="B72" s="5" t="n">
        <v>39463</v>
      </c>
      <c r="C72" s="5" t="n">
        <v>12986</v>
      </c>
      <c r="D72" s="5" t="n">
        <v>3761</v>
      </c>
    </row>
    <row r="73" spans="1:4">
      <c r="A73" s="4" t="s">
        <v>1039</v>
      </c>
      <c r="B73" s="5" t="n">
        <v>-10206</v>
      </c>
      <c r="C73" s="5" t="n">
        <v>3594</v>
      </c>
    </row>
    <row r="74" spans="1:4">
      <c r="A74" s="4" t="s">
        <v>54</v>
      </c>
      <c r="B74" s="5" t="n">
        <v>29257</v>
      </c>
      <c r="C74" s="5" t="n">
        <v>16580</v>
      </c>
      <c r="D74" s="5" t="n">
        <v>3761</v>
      </c>
    </row>
    <row r="75" spans="1:4">
      <c r="A75" s="4" t="s">
        <v>990</v>
      </c>
      <c r="B75" s="5" t="n">
        <v>28797</v>
      </c>
      <c r="C75" s="5" t="n">
        <v>16532</v>
      </c>
      <c r="D75" s="6" t="n">
        <v>3761</v>
      </c>
    </row>
    <row r="76" spans="1:4">
      <c r="A76" s="4" t="s">
        <v>991</v>
      </c>
      <c r="B76" s="5" t="n">
        <v>460</v>
      </c>
      <c r="C76" s="6" t="n">
        <v>48</v>
      </c>
    </row>
    <row r="77" spans="1:4">
      <c r="A77" s="4" t="s">
        <v>1044</v>
      </c>
      <c r="B77" s="6" t="n">
        <v>255</v>
      </c>
    </row>
    <row r="78" spans="1:4">
      <c r="A78" s="4" t="s">
        <v>1040</v>
      </c>
      <c r="B78" s="4" t="s">
        <v>1024</v>
      </c>
      <c r="C78" s="4" t="s">
        <v>1025</v>
      </c>
      <c r="D78" s="4" t="s">
        <v>1026</v>
      </c>
    </row>
    <row r="79" spans="1:4">
      <c r="A79" s="4" t="s">
        <v>1041</v>
      </c>
      <c r="B79" s="6" t="n">
        <v>110162</v>
      </c>
      <c r="C79" s="6" t="n">
        <v>88651</v>
      </c>
      <c r="D79" s="6" t="n">
        <v>28736</v>
      </c>
    </row>
    <row r="80" spans="1:4">
      <c r="A80" s="4" t="s">
        <v>431</v>
      </c>
    </row>
    <row r="81" spans="1:4">
      <c r="A81" s="3" t="s">
        <v>1005</v>
      </c>
    </row>
    <row r="82" spans="1:4">
      <c r="A82" s="4" t="s">
        <v>86</v>
      </c>
      <c r="B82" s="5" t="n">
        <v>108639</v>
      </c>
      <c r="C82" s="5" t="n">
        <v>47494</v>
      </c>
    </row>
    <row r="83" spans="1:4">
      <c r="A83" s="4" t="s">
        <v>74</v>
      </c>
      <c r="B83" s="5" t="n">
        <v>55761</v>
      </c>
    </row>
    <row r="84" spans="1:4">
      <c r="A84" s="4" t="s">
        <v>113</v>
      </c>
      <c r="B84" s="5" t="n">
        <v>-33</v>
      </c>
      <c r="C84" s="5" t="n">
        <v>-7</v>
      </c>
    </row>
    <row r="85" spans="1:4">
      <c r="A85" s="4" t="s">
        <v>995</v>
      </c>
      <c r="B85" s="5" t="n">
        <v>164367</v>
      </c>
      <c r="C85" s="5" t="n">
        <v>47487</v>
      </c>
    </row>
    <row r="86" spans="1:4">
      <c r="A86" s="4" t="s">
        <v>45</v>
      </c>
      <c r="B86" s="5" t="n">
        <v>-3120</v>
      </c>
      <c r="C86" s="5" t="n">
        <v>-1893</v>
      </c>
    </row>
    <row r="87" spans="1:4">
      <c r="A87" s="4" t="s">
        <v>54</v>
      </c>
      <c r="B87" s="6" t="n">
        <v>-3120</v>
      </c>
      <c r="C87" s="6" t="n">
        <v>-1893</v>
      </c>
    </row>
    <row r="88" spans="1:4">
      <c r="A88" s="4" t="s">
        <v>1040</v>
      </c>
      <c r="B88" s="4" t="s">
        <v>1034</v>
      </c>
      <c r="C88" s="4" t="s">
        <v>1035</v>
      </c>
    </row>
    <row r="89" spans="1:4">
      <c r="A89" s="4" t="s">
        <v>1041</v>
      </c>
      <c r="B89" s="6" t="n">
        <v>51940</v>
      </c>
      <c r="C89" s="6" t="n">
        <v>1940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6</v>
      </c>
      <c r="C2" s="2" t="s">
        <v>27</v>
      </c>
      <c r="D2" s="2" t="s">
        <v>28</v>
      </c>
    </row>
    <row r="3" spans="1:4">
      <c r="A3" s="4" t="s">
        <v>437</v>
      </c>
    </row>
    <row r="4" spans="1:4">
      <c r="A4" s="3" t="s">
        <v>434</v>
      </c>
    </row>
    <row r="5" spans="1:4">
      <c r="A5" s="4" t="s">
        <v>1040</v>
      </c>
      <c r="B5" s="4" t="s">
        <v>982</v>
      </c>
      <c r="C5" s="4" t="s">
        <v>982</v>
      </c>
      <c r="D5" s="4" t="s">
        <v>982</v>
      </c>
    </row>
    <row r="6" spans="1:4">
      <c r="A6" s="4" t="s">
        <v>1046</v>
      </c>
    </row>
    <row r="7" spans="1:4">
      <c r="A7" s="3" t="s">
        <v>434</v>
      </c>
    </row>
    <row r="8" spans="1:4">
      <c r="A8" s="4" t="s">
        <v>1040</v>
      </c>
      <c r="B8" s="4" t="s">
        <v>1047</v>
      </c>
      <c r="C8" s="4" t="s">
        <v>1048</v>
      </c>
      <c r="D8" s="4" t="s">
        <v>104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6</v>
      </c>
      <c r="C2" s="2" t="s">
        <v>27</v>
      </c>
      <c r="D2" s="2" t="s">
        <v>28</v>
      </c>
    </row>
    <row r="3" spans="1:4">
      <c r="A3" s="3" t="s">
        <v>434</v>
      </c>
    </row>
    <row r="4" spans="1:4">
      <c r="A4" s="4" t="s">
        <v>86</v>
      </c>
      <c r="B4" s="6" t="n">
        <v>4168984</v>
      </c>
      <c r="C4" s="6" t="n">
        <v>3683753</v>
      </c>
      <c r="D4" s="6" t="n">
        <v>2590050</v>
      </c>
    </row>
    <row r="5" spans="1:4">
      <c r="A5" s="4" t="s">
        <v>74</v>
      </c>
      <c r="B5" s="5" t="n">
        <v>7749467</v>
      </c>
      <c r="C5" s="5" t="n">
        <v>6431525</v>
      </c>
      <c r="D5" s="5" t="n">
        <v>4525297</v>
      </c>
    </row>
    <row r="6" spans="1:4">
      <c r="A6" s="4" t="s">
        <v>113</v>
      </c>
      <c r="B6" s="5" t="n">
        <v>-1906779</v>
      </c>
      <c r="C6" s="5" t="n">
        <v>-1980900</v>
      </c>
      <c r="D6" s="5" t="n">
        <v>-1767191</v>
      </c>
    </row>
    <row r="7" spans="1:4">
      <c r="A7" s="4" t="s">
        <v>103</v>
      </c>
      <c r="B7" s="5" t="n">
        <v>-3290337</v>
      </c>
      <c r="C7" s="5" t="n">
        <v>-2731151</v>
      </c>
      <c r="D7" s="5" t="n">
        <v>-1157901</v>
      </c>
    </row>
    <row r="8" spans="1:4">
      <c r="A8" s="4" t="s">
        <v>1038</v>
      </c>
      <c r="B8" s="5" t="n">
        <v>3101175</v>
      </c>
      <c r="C8" s="5" t="n">
        <v>2914180</v>
      </c>
      <c r="D8" s="5" t="n">
        <v>2236415</v>
      </c>
    </row>
    <row r="9" spans="1:4">
      <c r="A9" s="4" t="s">
        <v>1050</v>
      </c>
      <c r="B9" s="5" t="n">
        <v>126423</v>
      </c>
      <c r="C9" s="5" t="n">
        <v>316434</v>
      </c>
      <c r="D9" s="5" t="n">
        <v>222323</v>
      </c>
    </row>
    <row r="10" spans="1:4">
      <c r="A10" s="4" t="s">
        <v>1039</v>
      </c>
      <c r="B10" s="5" t="n">
        <v>73054</v>
      </c>
      <c r="C10" s="5" t="n">
        <v>-51330</v>
      </c>
      <c r="D10" s="5" t="n">
        <v>-7603</v>
      </c>
    </row>
    <row r="11" spans="1:4">
      <c r="A11" s="4" t="s">
        <v>54</v>
      </c>
      <c r="B11" s="5" t="n">
        <v>199477</v>
      </c>
      <c r="C11" s="5" t="n">
        <v>265104</v>
      </c>
      <c r="D11" s="5" t="n">
        <v>214720</v>
      </c>
    </row>
    <row r="12" spans="1:4">
      <c r="A12" s="4" t="s">
        <v>437</v>
      </c>
    </row>
    <row r="13" spans="1:4">
      <c r="A13" s="3" t="s">
        <v>434</v>
      </c>
    </row>
    <row r="14" spans="1:4">
      <c r="A14" s="4" t="s">
        <v>86</v>
      </c>
      <c r="B14" s="5" t="n">
        <v>1453</v>
      </c>
      <c r="C14" s="5" t="n">
        <v>10679</v>
      </c>
      <c r="D14" s="5" t="n">
        <v>4917</v>
      </c>
    </row>
    <row r="15" spans="1:4">
      <c r="A15" s="4" t="s">
        <v>74</v>
      </c>
      <c r="B15" s="5" t="n">
        <v>53782</v>
      </c>
      <c r="C15" s="5" t="n">
        <v>13283</v>
      </c>
      <c r="D15" s="5" t="n">
        <v>28631</v>
      </c>
    </row>
    <row r="16" spans="1:4">
      <c r="A16" s="4" t="s">
        <v>113</v>
      </c>
      <c r="B16" s="5" t="n">
        <v>-6</v>
      </c>
      <c r="C16" s="5" t="n">
        <v>-7</v>
      </c>
      <c r="D16" s="5" t="n">
        <v>-3287</v>
      </c>
    </row>
    <row r="17" spans="1:4">
      <c r="A17" s="4" t="s">
        <v>995</v>
      </c>
      <c r="B17" s="5" t="n">
        <v>55229</v>
      </c>
      <c r="C17" s="5" t="n">
        <v>23955</v>
      </c>
      <c r="D17" s="5" t="n">
        <v>30261</v>
      </c>
    </row>
    <row r="18" spans="1:4">
      <c r="A18" s="4" t="s">
        <v>1050</v>
      </c>
      <c r="B18" s="5" t="n">
        <v>-390</v>
      </c>
      <c r="C18" s="5" t="n">
        <v>4540</v>
      </c>
      <c r="D18" s="5" t="n">
        <v>-609</v>
      </c>
    </row>
    <row r="19" spans="1:4">
      <c r="A19" s="4" t="s">
        <v>1039</v>
      </c>
      <c r="B19" s="5" t="n">
        <v>30441</v>
      </c>
    </row>
    <row r="20" spans="1:4">
      <c r="A20" s="4" t="s">
        <v>54</v>
      </c>
      <c r="B20" s="6" t="n">
        <v>30051</v>
      </c>
      <c r="C20" s="5" t="n">
        <v>4540</v>
      </c>
      <c r="D20" s="6" t="n">
        <v>-609</v>
      </c>
    </row>
    <row r="21" spans="1:4">
      <c r="A21" s="4" t="s">
        <v>1051</v>
      </c>
      <c r="C21" s="6" t="n">
        <v>2027</v>
      </c>
    </row>
    <row r="22" spans="1:4">
      <c r="A22" s="4" t="s">
        <v>1040</v>
      </c>
      <c r="B22" s="4" t="s">
        <v>982</v>
      </c>
      <c r="C22" s="4" t="s">
        <v>982</v>
      </c>
      <c r="D22" s="4" t="s">
        <v>982</v>
      </c>
    </row>
    <row r="23" spans="1:4">
      <c r="A23" s="4" t="s">
        <v>1052</v>
      </c>
      <c r="B23" s="6" t="n">
        <v>27062</v>
      </c>
      <c r="C23" s="6" t="n">
        <v>11740</v>
      </c>
      <c r="D23" s="6" t="n">
        <v>148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6</v>
      </c>
    </row>
    <row r="3" spans="1:2">
      <c r="A3" s="3" t="s">
        <v>227</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053</v>
      </c>
      <c r="B1" s="2" t="s">
        <v>26</v>
      </c>
      <c r="C1" s="2" t="s">
        <v>27</v>
      </c>
      <c r="D1" s="2" t="s">
        <v>28</v>
      </c>
    </row>
    <row r="2" spans="1:4">
      <c r="A2" s="3" t="s">
        <v>1054</v>
      </c>
    </row>
    <row r="3" spans="1:4">
      <c r="A3" s="4" t="s">
        <v>1055</v>
      </c>
      <c r="C3" s="6" t="n">
        <v>32894</v>
      </c>
      <c r="D3" s="6" t="n">
        <v>30173</v>
      </c>
    </row>
    <row r="4" spans="1:4">
      <c r="A4" s="4" t="s">
        <v>672</v>
      </c>
      <c r="B4" s="6" t="n">
        <v>117928</v>
      </c>
      <c r="C4" s="5" t="n">
        <v>24931</v>
      </c>
      <c r="D4" s="5" t="n">
        <v>257583</v>
      </c>
    </row>
    <row r="5" spans="1:4">
      <c r="A5" s="4" t="s">
        <v>1056</v>
      </c>
      <c r="B5" s="5" t="n">
        <v>559034</v>
      </c>
      <c r="C5" s="5" t="n">
        <v>6612</v>
      </c>
      <c r="D5" s="5" t="n">
        <v>25125</v>
      </c>
    </row>
    <row r="6" spans="1:4">
      <c r="A6" s="4" t="s">
        <v>1057</v>
      </c>
      <c r="B6" s="5" t="n">
        <v>683812</v>
      </c>
      <c r="C6" s="5" t="n">
        <v>31543</v>
      </c>
      <c r="D6" s="5" t="n">
        <v>282880</v>
      </c>
    </row>
    <row r="7" spans="1:4">
      <c r="A7" s="4" t="s">
        <v>82</v>
      </c>
      <c r="B7" s="5" t="n">
        <v>701410</v>
      </c>
      <c r="C7" s="6" t="n">
        <v>31543</v>
      </c>
      <c r="D7" s="5" t="n">
        <v>282880</v>
      </c>
    </row>
    <row r="8" spans="1:4">
      <c r="A8" s="4" t="s">
        <v>1058</v>
      </c>
    </row>
    <row r="9" spans="1:4">
      <c r="A9" s="3" t="s">
        <v>1054</v>
      </c>
    </row>
    <row r="10" spans="1:4">
      <c r="A10" s="4" t="s">
        <v>1055</v>
      </c>
      <c r="B10" s="5" t="n">
        <v>17598</v>
      </c>
    </row>
    <row r="11" spans="1:4">
      <c r="A11" s="4" t="s">
        <v>1059</v>
      </c>
      <c r="B11" s="5" t="n">
        <v>4739</v>
      </c>
    </row>
    <row r="12" spans="1:4">
      <c r="A12" s="4" t="s">
        <v>671</v>
      </c>
    </row>
    <row r="13" spans="1:4">
      <c r="A13" s="3" t="s">
        <v>1054</v>
      </c>
    </row>
    <row r="14" spans="1:4">
      <c r="A14" s="4" t="s">
        <v>1059</v>
      </c>
      <c r="B14" s="6" t="n">
        <v>2111</v>
      </c>
      <c r="D14" s="6" t="n">
        <v>1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60</v>
      </c>
      <c r="B1" s="2" t="s">
        <v>915</v>
      </c>
      <c r="C1" s="2" t="s">
        <v>71</v>
      </c>
      <c r="D1" s="2" t="s">
        <v>72</v>
      </c>
      <c r="E1" s="2" t="s">
        <v>73</v>
      </c>
    </row>
    <row r="2" spans="1:5">
      <c r="A2" s="3" t="s">
        <v>1061</v>
      </c>
    </row>
    <row r="3" spans="1:5">
      <c r="A3" s="4" t="s">
        <v>1062</v>
      </c>
      <c r="B3" s="16" t="n">
        <v>11.2</v>
      </c>
      <c r="C3" s="6" t="n">
        <v>13438000</v>
      </c>
      <c r="D3" s="6" t="n">
        <v>20080000</v>
      </c>
    </row>
    <row r="4" spans="1:5">
      <c r="A4" s="4" t="s">
        <v>1063</v>
      </c>
      <c r="C4" s="5" t="n">
        <v>336043000</v>
      </c>
      <c r="D4" s="5" t="n">
        <v>337699000</v>
      </c>
      <c r="E4" s="6" t="n">
        <v>302416000</v>
      </c>
    </row>
    <row r="5" spans="1:5">
      <c r="A5" s="4" t="s">
        <v>83</v>
      </c>
      <c r="C5" s="5" t="n">
        <v>349481000</v>
      </c>
      <c r="D5" s="5" t="n">
        <v>357779000</v>
      </c>
      <c r="E5" s="5" t="n">
        <v>302416000</v>
      </c>
    </row>
    <row r="6" spans="1:5">
      <c r="A6" s="4" t="s">
        <v>1064</v>
      </c>
      <c r="B6" s="11" t="n">
        <v>11.2</v>
      </c>
      <c r="C6" s="5" t="n">
        <v>13400000</v>
      </c>
      <c r="D6" s="5" t="n">
        <v>20100000</v>
      </c>
      <c r="E6" s="5" t="n">
        <v>0</v>
      </c>
    </row>
    <row r="7" spans="1:5">
      <c r="A7" s="4" t="s">
        <v>1065</v>
      </c>
      <c r="B7" s="11" t="n">
        <v>4.7</v>
      </c>
      <c r="C7" s="5" t="n">
        <v>5600000</v>
      </c>
    </row>
    <row r="8" spans="1:5">
      <c r="A8" s="4" t="s">
        <v>1066</v>
      </c>
      <c r="C8" s="5" t="n">
        <v>235300000</v>
      </c>
      <c r="D8" s="5" t="n">
        <v>191900000</v>
      </c>
      <c r="E8" s="5" t="n">
        <v>74000000</v>
      </c>
    </row>
    <row r="9" spans="1:5">
      <c r="A9" s="4" t="s">
        <v>1067</v>
      </c>
    </row>
    <row r="10" spans="1:5">
      <c r="A10" s="3" t="s">
        <v>1061</v>
      </c>
    </row>
    <row r="11" spans="1:5">
      <c r="A11" s="4" t="s">
        <v>1068</v>
      </c>
      <c r="C11" s="5" t="n">
        <v>85800000</v>
      </c>
      <c r="D11" s="5" t="n">
        <v>142900000</v>
      </c>
      <c r="E11" s="5" t="n">
        <v>227300000</v>
      </c>
    </row>
    <row r="12" spans="1:5">
      <c r="A12" s="4" t="s">
        <v>1069</v>
      </c>
    </row>
    <row r="13" spans="1:5">
      <c r="A13" s="3" t="s">
        <v>1061</v>
      </c>
    </row>
    <row r="14" spans="1:5">
      <c r="A14" s="4" t="s">
        <v>1064</v>
      </c>
      <c r="B14" s="11" t="n">
        <v>1.1</v>
      </c>
      <c r="C14" s="5" t="n">
        <v>1300000</v>
      </c>
    </row>
    <row r="15" spans="1:5">
      <c r="A15" s="4" t="s">
        <v>1065</v>
      </c>
      <c r="B15" s="11" t="n">
        <v>0.5</v>
      </c>
      <c r="C15" s="5" t="n">
        <v>500000</v>
      </c>
    </row>
    <row r="16" spans="1:5">
      <c r="A16" s="4" t="s">
        <v>1070</v>
      </c>
    </row>
    <row r="17" spans="1:5">
      <c r="A17" s="3" t="s">
        <v>1061</v>
      </c>
    </row>
    <row r="18" spans="1:5">
      <c r="A18" s="4" t="s">
        <v>1064</v>
      </c>
      <c r="B18" s="11" t="n">
        <v>10.1</v>
      </c>
      <c r="C18" s="5" t="n">
        <v>12100000</v>
      </c>
    </row>
    <row r="19" spans="1:5">
      <c r="A19" s="4" t="s">
        <v>1065</v>
      </c>
      <c r="B19" s="16" t="n">
        <v>4.2</v>
      </c>
      <c r="C19" s="5" t="n">
        <v>5100000</v>
      </c>
    </row>
    <row r="20" spans="1:5">
      <c r="A20" s="4" t="s">
        <v>1071</v>
      </c>
    </row>
    <row r="21" spans="1:5">
      <c r="A21" s="3" t="s">
        <v>1061</v>
      </c>
    </row>
    <row r="22" spans="1:5">
      <c r="A22" s="4" t="s">
        <v>1072</v>
      </c>
      <c r="C22" s="5" t="n">
        <v>14900000</v>
      </c>
      <c r="D22" s="6" t="n">
        <v>2900000</v>
      </c>
      <c r="E22" s="6" t="n">
        <v>1100000</v>
      </c>
    </row>
    <row r="23" spans="1:5">
      <c r="A23" s="4" t="s">
        <v>1073</v>
      </c>
      <c r="C23" s="6" t="n">
        <v>93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1074</v>
      </c>
      <c r="B1" s="2" t="s">
        <v>26</v>
      </c>
      <c r="C1" s="2" t="s">
        <v>27</v>
      </c>
      <c r="D1" s="2" t="s">
        <v>28</v>
      </c>
    </row>
    <row r="2" spans="1:4">
      <c r="A2" s="3" t="s">
        <v>84</v>
      </c>
    </row>
    <row r="3" spans="1:4">
      <c r="A3" s="4" t="s">
        <v>576</v>
      </c>
      <c r="B3" s="6" t="n">
        <v>24844</v>
      </c>
      <c r="C3" s="6" t="n">
        <v>21966</v>
      </c>
      <c r="D3" s="6" t="n">
        <v>19750</v>
      </c>
    </row>
    <row r="4" spans="1:4">
      <c r="A4" s="4" t="s">
        <v>1075</v>
      </c>
      <c r="C4" s="5" t="n">
        <v>4634</v>
      </c>
    </row>
    <row r="5" spans="1:4">
      <c r="A5" s="4" t="s">
        <v>51</v>
      </c>
      <c r="B5" s="5" t="n">
        <v>17966</v>
      </c>
      <c r="C5" s="5" t="n">
        <v>16270</v>
      </c>
      <c r="D5" s="5" t="n">
        <v>12328</v>
      </c>
    </row>
    <row r="6" spans="1:4">
      <c r="A6" s="4" t="s">
        <v>1062</v>
      </c>
      <c r="B6" s="6" t="n">
        <v>42810</v>
      </c>
      <c r="C6" s="6" t="n">
        <v>42870</v>
      </c>
      <c r="D6" s="6" t="n">
        <v>3207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076</v>
      </c>
      <c r="B1" s="2" t="s">
        <v>1</v>
      </c>
    </row>
    <row r="2" spans="1:4">
      <c r="B2" s="2" t="s">
        <v>26</v>
      </c>
      <c r="C2" s="2" t="s">
        <v>27</v>
      </c>
      <c r="D2" s="2" t="s">
        <v>28</v>
      </c>
    </row>
    <row r="3" spans="1:4">
      <c r="A3" s="3" t="s">
        <v>87</v>
      </c>
    </row>
    <row r="4" spans="1:4">
      <c r="A4" s="4" t="s">
        <v>1077</v>
      </c>
      <c r="B4" s="6" t="n">
        <v>149574</v>
      </c>
      <c r="C4" s="6" t="n">
        <v>126526</v>
      </c>
      <c r="D4" s="6" t="n">
        <v>88134</v>
      </c>
    </row>
    <row r="5" spans="1:4">
      <c r="A5" s="4" t="s">
        <v>1078</v>
      </c>
      <c r="B5" s="5" t="n">
        <v>321695</v>
      </c>
      <c r="C5" s="5" t="n">
        <v>280216</v>
      </c>
      <c r="D5" s="5" t="n">
        <v>225475</v>
      </c>
    </row>
    <row r="6" spans="1:4">
      <c r="A6" s="4" t="s">
        <v>1079</v>
      </c>
      <c r="B6" s="5" t="n">
        <v>151410</v>
      </c>
      <c r="C6" s="5" t="n">
        <v>57474</v>
      </c>
      <c r="D6" s="5" t="n">
        <v>73717</v>
      </c>
    </row>
    <row r="7" spans="1:4">
      <c r="A7" s="4" t="s">
        <v>87</v>
      </c>
      <c r="B7" s="5" t="n">
        <v>622679</v>
      </c>
      <c r="C7" s="5" t="n">
        <v>464216</v>
      </c>
      <c r="D7" s="5" t="n">
        <v>387326</v>
      </c>
    </row>
    <row r="8" spans="1:4">
      <c r="A8" s="4" t="s">
        <v>1080</v>
      </c>
      <c r="B8" s="6" t="n">
        <v>46900</v>
      </c>
      <c r="C8" s="6" t="n">
        <v>3700</v>
      </c>
    </row>
    <row r="9" spans="1:4">
      <c r="A9" s="4" t="s">
        <v>1081</v>
      </c>
      <c r="D9" s="6" t="n">
        <v>-133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082</v>
      </c>
      <c r="B1" s="2" t="s">
        <v>1</v>
      </c>
    </row>
    <row r="2" spans="1:5">
      <c r="B2" s="2" t="s">
        <v>26</v>
      </c>
      <c r="C2" s="2" t="s">
        <v>27</v>
      </c>
      <c r="D2" s="2" t="s">
        <v>28</v>
      </c>
      <c r="E2" s="2" t="s">
        <v>692</v>
      </c>
    </row>
    <row r="3" spans="1:5">
      <c r="A3" s="3" t="s">
        <v>89</v>
      </c>
    </row>
    <row r="4" spans="1:5">
      <c r="A4" s="4" t="s">
        <v>1083</v>
      </c>
      <c r="B4" s="6" t="n">
        <v>407975</v>
      </c>
      <c r="C4" s="6" t="n">
        <v>491018</v>
      </c>
      <c r="D4" s="6" t="n">
        <v>399200</v>
      </c>
    </row>
    <row r="5" spans="1:5">
      <c r="A5" s="4" t="s">
        <v>1084</v>
      </c>
      <c r="B5" s="5" t="n">
        <v>-1335</v>
      </c>
      <c r="C5" s="5" t="n">
        <v>-1491</v>
      </c>
      <c r="D5" s="5" t="n">
        <v>-41976</v>
      </c>
      <c r="E5" s="6" t="n">
        <v>-42014</v>
      </c>
    </row>
    <row r="6" spans="1:5">
      <c r="A6" s="4" t="s">
        <v>1085</v>
      </c>
      <c r="B6" s="5" t="n">
        <v>406640</v>
      </c>
      <c r="C6" s="5" t="n">
        <v>489527</v>
      </c>
      <c r="D6" s="5" t="n">
        <v>357224</v>
      </c>
    </row>
    <row r="7" spans="1:5">
      <c r="A7" s="4" t="s">
        <v>1086</v>
      </c>
      <c r="B7" s="5" t="n">
        <v>209668</v>
      </c>
      <c r="C7" s="5" t="n">
        <v>156295</v>
      </c>
      <c r="D7" s="5" t="n">
        <v>142622</v>
      </c>
    </row>
    <row r="8" spans="1:5">
      <c r="A8" s="4" t="s">
        <v>1087</v>
      </c>
      <c r="B8" s="5" t="n">
        <v>616308</v>
      </c>
      <c r="C8" s="5" t="n">
        <v>645822</v>
      </c>
      <c r="D8" s="5" t="n">
        <v>499846</v>
      </c>
    </row>
    <row r="9" spans="1:5">
      <c r="A9" s="4" t="s">
        <v>166</v>
      </c>
      <c r="B9" s="6" t="n">
        <v>301</v>
      </c>
      <c r="C9" s="6" t="n">
        <v>201</v>
      </c>
      <c r="D9" s="6" t="n">
        <v>528</v>
      </c>
    </row>
    <row r="10" spans="1:5">
      <c r="A10" s="4" t="s">
        <v>592</v>
      </c>
    </row>
    <row r="11" spans="1:5">
      <c r="A11" s="3" t="s">
        <v>89</v>
      </c>
    </row>
    <row r="12" spans="1:5">
      <c r="A12" s="4" t="s">
        <v>1088</v>
      </c>
      <c r="B12" s="4" t="s">
        <v>1089</v>
      </c>
    </row>
    <row r="13" spans="1:5">
      <c r="A13" s="4" t="s">
        <v>600</v>
      </c>
    </row>
    <row r="14" spans="1:5">
      <c r="A14" s="3" t="s">
        <v>89</v>
      </c>
    </row>
    <row r="15" spans="1:5">
      <c r="A15" s="4" t="s">
        <v>1088</v>
      </c>
      <c r="B15" s="4" t="s">
        <v>109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6</v>
      </c>
      <c r="C2" s="2" t="s">
        <v>27</v>
      </c>
      <c r="D2" s="2" t="s">
        <v>28</v>
      </c>
    </row>
    <row r="3" spans="1:4">
      <c r="A3" s="3" t="s">
        <v>89</v>
      </c>
    </row>
    <row r="4" spans="1:4">
      <c r="A4" s="4" t="s">
        <v>1083</v>
      </c>
      <c r="B4" s="6" t="n">
        <v>407975</v>
      </c>
      <c r="C4" s="6" t="n">
        <v>491018</v>
      </c>
      <c r="D4" s="6" t="n">
        <v>399200</v>
      </c>
    </row>
    <row r="5" spans="1:4">
      <c r="A5" s="4" t="s">
        <v>1092</v>
      </c>
      <c r="B5" s="5" t="n">
        <v>406640</v>
      </c>
      <c r="C5" s="5" t="n">
        <v>489527</v>
      </c>
      <c r="D5" s="5" t="n">
        <v>357224</v>
      </c>
    </row>
    <row r="6" spans="1:4">
      <c r="A6" s="4" t="s">
        <v>1093</v>
      </c>
    </row>
    <row r="7" spans="1:4">
      <c r="A7" s="3" t="s">
        <v>89</v>
      </c>
    </row>
    <row r="8" spans="1:4">
      <c r="A8" s="4" t="s">
        <v>1092</v>
      </c>
      <c r="B8" s="6" t="n">
        <v>331469</v>
      </c>
      <c r="C8" s="6" t="n">
        <v>444145</v>
      </c>
      <c r="D8" s="6" t="n">
        <v>312479</v>
      </c>
    </row>
    <row r="9" spans="1:4">
      <c r="A9" s="4" t="s">
        <v>458</v>
      </c>
    </row>
    <row r="10" spans="1:4">
      <c r="A10" s="3" t="s">
        <v>89</v>
      </c>
    </row>
    <row r="11" spans="1:4">
      <c r="A11" s="4" t="s">
        <v>1094</v>
      </c>
      <c r="B11" s="4" t="s">
        <v>1095</v>
      </c>
      <c r="C11" s="4" t="s">
        <v>1096</v>
      </c>
      <c r="D11" s="4" t="s">
        <v>1097</v>
      </c>
    </row>
    <row r="12" spans="1:4">
      <c r="A12" s="4" t="s">
        <v>1098</v>
      </c>
    </row>
    <row r="13" spans="1:4">
      <c r="A13" s="3" t="s">
        <v>89</v>
      </c>
    </row>
    <row r="14" spans="1:4">
      <c r="A14" s="4" t="s">
        <v>1083</v>
      </c>
      <c r="B14" s="6" t="n">
        <v>228900</v>
      </c>
      <c r="C14" s="6" t="n">
        <v>208300</v>
      </c>
      <c r="D14" s="6" t="n">
        <v>125700</v>
      </c>
    </row>
    <row r="15" spans="1:4">
      <c r="A15" s="4" t="s">
        <v>1099</v>
      </c>
    </row>
    <row r="16" spans="1:4">
      <c r="A16" s="3" t="s">
        <v>89</v>
      </c>
    </row>
    <row r="17" spans="1:4">
      <c r="A17" s="4" t="s">
        <v>1083</v>
      </c>
      <c r="B17" s="5" t="n">
        <v>148131</v>
      </c>
      <c r="C17" s="5" t="n">
        <v>274087</v>
      </c>
      <c r="D17" s="5" t="n">
        <v>177542</v>
      </c>
    </row>
    <row r="18" spans="1:4">
      <c r="A18" s="4" t="s">
        <v>1100</v>
      </c>
    </row>
    <row r="19" spans="1:4">
      <c r="A19" s="3" t="s">
        <v>89</v>
      </c>
    </row>
    <row r="20" spans="1:4">
      <c r="A20" s="4" t="s">
        <v>1092</v>
      </c>
      <c r="B20" s="5" t="n">
        <v>62267</v>
      </c>
      <c r="C20" s="5" t="n">
        <v>34872</v>
      </c>
      <c r="D20" s="5" t="n">
        <v>39737</v>
      </c>
    </row>
    <row r="21" spans="1:4">
      <c r="A21" s="4" t="s">
        <v>1101</v>
      </c>
    </row>
    <row r="22" spans="1:4">
      <c r="A22" s="3" t="s">
        <v>89</v>
      </c>
    </row>
    <row r="23" spans="1:4">
      <c r="A23" s="4" t="s">
        <v>1083</v>
      </c>
      <c r="B23" s="5" t="n">
        <v>187623</v>
      </c>
      <c r="C23" s="5" t="n">
        <v>179453</v>
      </c>
      <c r="D23" s="5" t="n">
        <v>151377</v>
      </c>
    </row>
    <row r="24" spans="1:4">
      <c r="A24" s="4" t="s">
        <v>1102</v>
      </c>
    </row>
    <row r="25" spans="1:4">
      <c r="A25" s="3" t="s">
        <v>89</v>
      </c>
    </row>
    <row r="26" spans="1:4">
      <c r="A26" s="4" t="s">
        <v>1092</v>
      </c>
      <c r="B26" s="5" t="n">
        <v>9583</v>
      </c>
      <c r="C26" s="5" t="n">
        <v>8875</v>
      </c>
      <c r="D26" s="5" t="n">
        <v>3534</v>
      </c>
    </row>
    <row r="27" spans="1:4">
      <c r="A27" s="4" t="s">
        <v>1103</v>
      </c>
    </row>
    <row r="28" spans="1:4">
      <c r="A28" s="3" t="s">
        <v>89</v>
      </c>
    </row>
    <row r="29" spans="1:4">
      <c r="A29" s="4" t="s">
        <v>1083</v>
      </c>
      <c r="B29" s="5" t="n">
        <v>72221</v>
      </c>
      <c r="C29" s="5" t="n">
        <v>37478</v>
      </c>
      <c r="D29" s="5" t="n">
        <v>70281</v>
      </c>
    </row>
    <row r="30" spans="1:4">
      <c r="A30" s="4" t="s">
        <v>1104</v>
      </c>
    </row>
    <row r="31" spans="1:4">
      <c r="A31" s="3" t="s">
        <v>89</v>
      </c>
    </row>
    <row r="32" spans="1:4">
      <c r="A32" s="4" t="s">
        <v>1092</v>
      </c>
      <c r="B32" s="6" t="n">
        <v>3321</v>
      </c>
      <c r="C32" s="6" t="n">
        <v>1635</v>
      </c>
      <c r="D32" s="6" t="n">
        <v>147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6</v>
      </c>
      <c r="C2" s="2" t="s">
        <v>27</v>
      </c>
      <c r="D2" s="2" t="s">
        <v>28</v>
      </c>
    </row>
    <row r="3" spans="1:4">
      <c r="A3" s="3" t="s">
        <v>1106</v>
      </c>
    </row>
    <row r="4" spans="1:4">
      <c r="A4" s="4" t="s">
        <v>1107</v>
      </c>
      <c r="B4" s="6" t="n">
        <v>1491</v>
      </c>
      <c r="C4" s="6" t="n">
        <v>41976</v>
      </c>
      <c r="D4" s="6" t="n">
        <v>42014</v>
      </c>
    </row>
    <row r="5" spans="1:4">
      <c r="A5" s="4" t="s">
        <v>1108</v>
      </c>
      <c r="B5" s="5" t="n">
        <v>301</v>
      </c>
      <c r="C5" s="5" t="n">
        <v>201</v>
      </c>
      <c r="D5" s="5" t="n">
        <v>528</v>
      </c>
    </row>
    <row r="6" spans="1:4">
      <c r="A6" s="4" t="s">
        <v>1109</v>
      </c>
      <c r="B6" s="5" t="n">
        <v>-19</v>
      </c>
      <c r="C6" s="5" t="n">
        <v>-39083</v>
      </c>
      <c r="D6" s="5" t="n">
        <v>-25</v>
      </c>
    </row>
    <row r="7" spans="1:4">
      <c r="A7" s="4" t="s">
        <v>1110</v>
      </c>
      <c r="B7" s="5" t="n">
        <v>-438</v>
      </c>
      <c r="C7" s="5" t="n">
        <v>-1603</v>
      </c>
      <c r="D7" s="5" t="n">
        <v>-541</v>
      </c>
    </row>
    <row r="8" spans="1:4">
      <c r="A8" s="4" t="s">
        <v>1111</v>
      </c>
      <c r="B8" s="6" t="n">
        <v>1335</v>
      </c>
      <c r="C8" s="6" t="n">
        <v>1491</v>
      </c>
      <c r="D8" s="6" t="n">
        <v>4197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112</v>
      </c>
      <c r="B1" s="2" t="s">
        <v>26</v>
      </c>
      <c r="C1" s="2" t="s">
        <v>27</v>
      </c>
      <c r="D1" s="2" t="s">
        <v>28</v>
      </c>
    </row>
    <row r="2" spans="1:4">
      <c r="A2" s="3" t="s">
        <v>253</v>
      </c>
    </row>
    <row r="3" spans="1:4">
      <c r="A3" s="4" t="s">
        <v>1113</v>
      </c>
      <c r="B3" s="6" t="n">
        <v>37471</v>
      </c>
      <c r="C3" s="6" t="n">
        <v>50813</v>
      </c>
      <c r="D3" s="6" t="n">
        <v>7219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14</v>
      </c>
      <c r="B1" s="2" t="s">
        <v>1115</v>
      </c>
      <c r="C1" s="2" t="s">
        <v>1116</v>
      </c>
      <c r="D1" s="2" t="s">
        <v>1117</v>
      </c>
      <c r="E1" s="2" t="s">
        <v>1118</v>
      </c>
      <c r="F1" s="2" t="s">
        <v>27</v>
      </c>
      <c r="G1" s="2" t="s">
        <v>123</v>
      </c>
      <c r="H1" s="2" t="s">
        <v>26</v>
      </c>
      <c r="I1" s="2" t="s">
        <v>27</v>
      </c>
      <c r="J1" s="2" t="s">
        <v>28</v>
      </c>
    </row>
    <row r="2" spans="1:10">
      <c r="A2" s="3" t="s">
        <v>1119</v>
      </c>
    </row>
    <row r="3" spans="1:10">
      <c r="A3" s="4" t="s">
        <v>1120</v>
      </c>
      <c r="G3" s="5" t="n">
        <v>42073748961</v>
      </c>
      <c r="H3" s="5" t="n">
        <v>4252922259</v>
      </c>
      <c r="I3" s="5" t="n">
        <v>42073748961</v>
      </c>
      <c r="J3" s="5" t="n">
        <v>35856096167</v>
      </c>
    </row>
    <row r="4" spans="1:10">
      <c r="A4" s="4" t="s">
        <v>1121</v>
      </c>
      <c r="G4" s="5" t="n">
        <v>4207374896</v>
      </c>
      <c r="H4" s="5" t="n">
        <v>4252922259</v>
      </c>
      <c r="I4" s="5" t="n">
        <v>4207374896</v>
      </c>
    </row>
    <row r="5" spans="1:10">
      <c r="A5" s="4" t="s">
        <v>1122</v>
      </c>
      <c r="G5" s="6" t="n">
        <v>4190255</v>
      </c>
      <c r="H5" s="6" t="n">
        <v>5403227</v>
      </c>
      <c r="I5" s="6" t="n">
        <v>4190255</v>
      </c>
      <c r="J5" s="6" t="n">
        <v>3307722</v>
      </c>
    </row>
    <row r="6" spans="1:10">
      <c r="A6" s="4" t="s">
        <v>1123</v>
      </c>
      <c r="G6" s="5" t="n">
        <v>329531926</v>
      </c>
      <c r="H6" s="5" t="n">
        <v>32723622</v>
      </c>
      <c r="J6" s="5" t="n">
        <v>232284137</v>
      </c>
    </row>
    <row r="7" spans="1:10">
      <c r="A7" s="4" t="s">
        <v>1124</v>
      </c>
      <c r="H7" s="6" t="n">
        <v>17105</v>
      </c>
      <c r="I7" s="6" t="n">
        <v>17610</v>
      </c>
      <c r="J7" s="6" t="n">
        <v>8743</v>
      </c>
    </row>
    <row r="8" spans="1:10">
      <c r="A8" s="4" t="s">
        <v>1125</v>
      </c>
      <c r="B8" s="5" t="n">
        <v>241418625</v>
      </c>
      <c r="C8" s="5" t="n">
        <v>961849809</v>
      </c>
      <c r="D8" s="5" t="n">
        <v>323518848</v>
      </c>
      <c r="E8" s="5" t="n">
        <v>4700000000</v>
      </c>
    </row>
    <row r="9" spans="1:10">
      <c r="A9" s="4" t="s">
        <v>1126</v>
      </c>
      <c r="B9" s="6" t="n">
        <v>1000</v>
      </c>
      <c r="H9" s="6" t="n">
        <v>326140</v>
      </c>
      <c r="J9" s="6" t="n">
        <v>508807</v>
      </c>
    </row>
    <row r="10" spans="1:10">
      <c r="A10" s="4" t="s">
        <v>1127</v>
      </c>
      <c r="H10" s="5" t="n">
        <v>389042383</v>
      </c>
      <c r="I10" s="5" t="n">
        <v>105128132</v>
      </c>
    </row>
    <row r="11" spans="1:10">
      <c r="A11" s="4" t="s">
        <v>1128</v>
      </c>
      <c r="H11" s="6" t="n">
        <v>399099</v>
      </c>
      <c r="I11" s="6" t="n">
        <v>10244</v>
      </c>
    </row>
    <row r="12" spans="1:10">
      <c r="A12" s="4" t="s">
        <v>1129</v>
      </c>
      <c r="I12" s="5" t="n">
        <v>-38257568118</v>
      </c>
    </row>
    <row r="13" spans="1:10">
      <c r="A13" s="4" t="s">
        <v>1130</v>
      </c>
      <c r="F13" s="5" t="n">
        <v>2081358</v>
      </c>
    </row>
    <row r="14" spans="1:10">
      <c r="A14" s="4" t="s">
        <v>1131</v>
      </c>
      <c r="F14" s="5" t="n">
        <v>4252922259</v>
      </c>
      <c r="I14" s="5" t="n">
        <v>4252922259</v>
      </c>
      <c r="J14" s="5" t="n">
        <v>42073748961</v>
      </c>
    </row>
    <row r="15" spans="1:10">
      <c r="A15" s="4" t="s">
        <v>1132</v>
      </c>
      <c r="F15" s="5" t="n">
        <v>4252922259</v>
      </c>
      <c r="H15" s="5" t="n">
        <v>4916106889</v>
      </c>
      <c r="I15" s="5" t="n">
        <v>4252922259</v>
      </c>
      <c r="J15" s="5" t="n">
        <v>4207374896</v>
      </c>
    </row>
    <row r="16" spans="1:10">
      <c r="A16" s="4" t="s">
        <v>1133</v>
      </c>
      <c r="F16" s="6" t="n">
        <v>5403227</v>
      </c>
      <c r="H16" s="6" t="n">
        <v>6721335</v>
      </c>
      <c r="I16" s="6" t="n">
        <v>5403227</v>
      </c>
      <c r="J16" s="6" t="n">
        <v>4190255</v>
      </c>
    </row>
    <row r="17" spans="1:10">
      <c r="A17" s="4" t="s">
        <v>129</v>
      </c>
    </row>
    <row r="18" spans="1:10">
      <c r="A18" s="3" t="s">
        <v>1119</v>
      </c>
    </row>
    <row r="19" spans="1:10">
      <c r="A19" s="4" t="s">
        <v>1122</v>
      </c>
      <c r="G19" s="6" t="n">
        <v>16830</v>
      </c>
      <c r="H19" s="5" t="n">
        <v>17012</v>
      </c>
      <c r="I19" s="5" t="n">
        <v>16830</v>
      </c>
      <c r="J19" s="5" t="n">
        <v>14342</v>
      </c>
    </row>
    <row r="20" spans="1:10">
      <c r="A20" s="4" t="s">
        <v>1124</v>
      </c>
      <c r="F20" s="5" t="n">
        <v>966</v>
      </c>
      <c r="G20" s="5" t="n">
        <v>132</v>
      </c>
      <c r="H20" s="5" t="n">
        <v>130</v>
      </c>
      <c r="I20" s="5" t="n">
        <v>140</v>
      </c>
      <c r="J20" s="5" t="n">
        <v>93</v>
      </c>
    </row>
    <row r="21" spans="1:10">
      <c r="A21" s="4" t="s">
        <v>1126</v>
      </c>
      <c r="C21" s="6" t="n">
        <v>385</v>
      </c>
      <c r="D21" s="6" t="n">
        <v>130</v>
      </c>
      <c r="E21" s="6" t="n">
        <v>1880</v>
      </c>
      <c r="H21" s="5" t="n">
        <v>966</v>
      </c>
      <c r="J21" s="5" t="n">
        <v>2395</v>
      </c>
    </row>
    <row r="22" spans="1:10">
      <c r="A22" s="4" t="s">
        <v>1128</v>
      </c>
      <c r="H22" s="5" t="n">
        <v>1556</v>
      </c>
      <c r="I22" s="5" t="n">
        <v>42</v>
      </c>
    </row>
    <row r="23" spans="1:10">
      <c r="A23" s="4" t="s">
        <v>1134</v>
      </c>
      <c r="F23" s="5" t="n">
        <v>8</v>
      </c>
    </row>
    <row r="24" spans="1:10">
      <c r="A24" s="4" t="s">
        <v>1133</v>
      </c>
      <c r="F24" s="5" t="n">
        <v>17012</v>
      </c>
      <c r="H24" s="5" t="n">
        <v>19664</v>
      </c>
      <c r="I24" s="5" t="n">
        <v>17012</v>
      </c>
      <c r="J24" s="5" t="n">
        <v>16830</v>
      </c>
    </row>
    <row r="25" spans="1:10">
      <c r="A25" s="4" t="s">
        <v>97</v>
      </c>
    </row>
    <row r="26" spans="1:10">
      <c r="A26" s="3" t="s">
        <v>1119</v>
      </c>
    </row>
    <row r="27" spans="1:10">
      <c r="A27" s="4" t="s">
        <v>1122</v>
      </c>
      <c r="G27" s="5" t="n">
        <v>4903861</v>
      </c>
      <c r="H27" s="5" t="n">
        <v>4950948</v>
      </c>
      <c r="I27" s="5" t="n">
        <v>4903861</v>
      </c>
      <c r="J27" s="5" t="n">
        <v>4376630</v>
      </c>
    </row>
    <row r="28" spans="1:10">
      <c r="A28" s="4" t="s">
        <v>1124</v>
      </c>
      <c r="F28" s="5" t="n">
        <v>325174</v>
      </c>
      <c r="G28" s="6" t="n">
        <v>35367</v>
      </c>
      <c r="H28" s="5" t="n">
        <v>35178</v>
      </c>
      <c r="I28" s="5" t="n">
        <v>36064</v>
      </c>
      <c r="J28" s="5" t="n">
        <v>20819</v>
      </c>
    </row>
    <row r="29" spans="1:10">
      <c r="A29" s="4" t="s">
        <v>1126</v>
      </c>
      <c r="C29" s="6" t="n">
        <v>81440</v>
      </c>
      <c r="D29" s="6" t="n">
        <v>27392</v>
      </c>
      <c r="E29" s="6" t="n">
        <v>397580</v>
      </c>
      <c r="H29" s="5" t="n">
        <v>325174</v>
      </c>
      <c r="J29" s="5" t="n">
        <v>506412</v>
      </c>
    </row>
    <row r="30" spans="1:10">
      <c r="A30" s="4" t="s">
        <v>1128</v>
      </c>
      <c r="H30" s="5" t="n">
        <v>427168</v>
      </c>
      <c r="I30" s="5" t="n">
        <v>11023</v>
      </c>
    </row>
    <row r="31" spans="1:10">
      <c r="A31" s="4" t="s">
        <v>1134</v>
      </c>
      <c r="F31" s="5" t="n">
        <v>697</v>
      </c>
    </row>
    <row r="32" spans="1:10">
      <c r="A32" s="4" t="s">
        <v>151</v>
      </c>
      <c r="H32" s="5" t="n">
        <v>-910849</v>
      </c>
    </row>
    <row r="33" spans="1:10">
      <c r="A33" s="4" t="s">
        <v>1133</v>
      </c>
      <c r="F33" s="6" t="n">
        <v>4950948</v>
      </c>
      <c r="H33" s="6" t="n">
        <v>4827619</v>
      </c>
      <c r="I33" s="6" t="n">
        <v>4950948</v>
      </c>
      <c r="J33" s="6" t="n">
        <v>490386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8"/>
    <col customWidth="1" max="2" min="2" width="31"/>
    <col customWidth="1" max="3" min="3" width="25"/>
    <col customWidth="1" max="4" min="4" width="37"/>
    <col customWidth="1" max="5" min="5" width="37"/>
    <col customWidth="1" max="6" min="6" width="27"/>
    <col customWidth="1" max="7" min="7" width="37"/>
    <col customWidth="1" max="8" min="8" width="24"/>
    <col customWidth="1" max="9" min="9" width="24"/>
  </cols>
  <sheetData>
    <row r="1" spans="1:9">
      <c r="A1" s="1" t="s">
        <v>1135</v>
      </c>
      <c r="B1" s="2" t="s">
        <v>1136</v>
      </c>
      <c r="C1" s="2" t="s">
        <v>1137</v>
      </c>
      <c r="D1" s="2" t="s">
        <v>840</v>
      </c>
      <c r="E1" s="2" t="s">
        <v>842</v>
      </c>
      <c r="F1" s="2" t="s">
        <v>1138</v>
      </c>
      <c r="G1" s="2" t="s">
        <v>841</v>
      </c>
      <c r="H1" s="2" t="s">
        <v>65</v>
      </c>
      <c r="I1" s="2" t="s">
        <v>66</v>
      </c>
    </row>
    <row r="2" spans="1:9">
      <c r="A2" s="3" t="s">
        <v>1119</v>
      </c>
    </row>
    <row r="3" spans="1:9">
      <c r="A3" s="4" t="s">
        <v>1139</v>
      </c>
      <c r="C3" s="4" t="s">
        <v>1140</v>
      </c>
    </row>
    <row r="4" spans="1:9">
      <c r="A4" s="4" t="s">
        <v>1141</v>
      </c>
      <c r="C4" s="5" t="n">
        <v>6</v>
      </c>
    </row>
    <row r="5" spans="1:9">
      <c r="A5" s="4" t="s">
        <v>1142</v>
      </c>
      <c r="B5" s="7" t="n">
        <v>10.65</v>
      </c>
    </row>
    <row r="6" spans="1:9">
      <c r="A6" s="4" t="s">
        <v>1143</v>
      </c>
      <c r="C6" s="6" t="n">
        <v>1000000</v>
      </c>
      <c r="D6" s="6" t="n">
        <v>326140000</v>
      </c>
      <c r="E6" s="6" t="n">
        <v>508807000</v>
      </c>
    </row>
    <row r="7" spans="1:9">
      <c r="A7" s="4" t="s">
        <v>1144</v>
      </c>
      <c r="B7" s="6" t="n">
        <v>325200000</v>
      </c>
      <c r="C7" s="6" t="n">
        <v>325200000</v>
      </c>
      <c r="D7" s="6" t="n">
        <v>4827619000</v>
      </c>
      <c r="E7" s="6" t="n">
        <v>4903861000</v>
      </c>
      <c r="G7" s="6" t="n">
        <v>4950948000</v>
      </c>
    </row>
    <row r="8" spans="1:9">
      <c r="A8" s="4" t="s">
        <v>1145</v>
      </c>
      <c r="F8" s="6" t="n">
        <v>42000000</v>
      </c>
    </row>
    <row r="9" spans="1:9">
      <c r="A9" s="4" t="s">
        <v>1146</v>
      </c>
      <c r="D9" s="5" t="n">
        <v>10000000000</v>
      </c>
      <c r="E9" s="5" t="n">
        <v>10000000000</v>
      </c>
      <c r="G9" s="5" t="n">
        <v>10000000000</v>
      </c>
    </row>
    <row r="10" spans="1:9">
      <c r="A10" s="4" t="s">
        <v>1147</v>
      </c>
      <c r="D10" s="5" t="n">
        <v>4916106889</v>
      </c>
      <c r="E10" s="5" t="n">
        <v>4207374896</v>
      </c>
      <c r="G10" s="5" t="n">
        <v>4252922259</v>
      </c>
    </row>
    <row r="11" spans="1:9">
      <c r="A11" s="4" t="s">
        <v>849</v>
      </c>
      <c r="H11" s="5" t="n">
        <v>10</v>
      </c>
    </row>
    <row r="12" spans="1:9">
      <c r="A12" s="4" t="s">
        <v>779</v>
      </c>
      <c r="D12" s="8" t="n">
        <v>0.004</v>
      </c>
      <c r="E12" s="8" t="n">
        <v>0.004</v>
      </c>
      <c r="G12" s="8" t="n">
        <v>0.004</v>
      </c>
      <c r="H12" s="8" t="n">
        <v>0.004</v>
      </c>
      <c r="I12" s="9" t="n">
        <v>0.0004</v>
      </c>
    </row>
    <row r="13" spans="1:9">
      <c r="A13" s="4" t="s">
        <v>129</v>
      </c>
    </row>
    <row r="14" spans="1:9">
      <c r="A14" s="3" t="s">
        <v>1119</v>
      </c>
    </row>
    <row r="15" spans="1:9">
      <c r="A15" s="4" t="s">
        <v>1146</v>
      </c>
      <c r="F15" s="5" t="n">
        <v>10000000000</v>
      </c>
    </row>
    <row r="16" spans="1:9">
      <c r="A16" s="4" t="s">
        <v>1147</v>
      </c>
      <c r="F16" s="5" t="n">
        <v>5000000000</v>
      </c>
    </row>
    <row r="17" spans="1:9">
      <c r="A17" s="4" t="s">
        <v>1148</v>
      </c>
    </row>
    <row r="18" spans="1:9">
      <c r="A18" s="3" t="s">
        <v>1119</v>
      </c>
    </row>
    <row r="19" spans="1:9">
      <c r="A19" s="4" t="s">
        <v>1146</v>
      </c>
      <c r="F19" s="5" t="n">
        <v>5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v>
      </c>
      <c r="B1" s="2" t="s">
        <v>1</v>
      </c>
    </row>
    <row r="2" spans="1:2">
      <c r="B2" s="2" t="s">
        <v>26</v>
      </c>
    </row>
    <row r="3" spans="1:2">
      <c r="A3" s="3" t="s">
        <v>36</v>
      </c>
    </row>
    <row r="4" spans="1:2">
      <c r="A4" s="4" t="s">
        <v>36</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1"/>
    <col customWidth="1" max="8" min="8" width="21"/>
    <col customWidth="1" max="9" min="9" width="24"/>
    <col customWidth="1" max="10" min="10" width="24"/>
    <col customWidth="1" max="11" min="11" width="24"/>
    <col customWidth="1" max="12" min="12" width="24"/>
  </cols>
  <sheetData>
    <row r="1" spans="1:12">
      <c r="A1" s="1" t="s">
        <v>1149</v>
      </c>
      <c r="B1" s="2" t="s">
        <v>1150</v>
      </c>
      <c r="C1" s="2" t="s">
        <v>1151</v>
      </c>
      <c r="D1" s="2" t="s">
        <v>1152</v>
      </c>
      <c r="E1" s="2" t="s">
        <v>1153</v>
      </c>
      <c r="F1" s="2" t="s">
        <v>1154</v>
      </c>
      <c r="G1" s="2" t="s">
        <v>71</v>
      </c>
      <c r="H1" s="2" t="s">
        <v>73</v>
      </c>
      <c r="I1" s="2" t="s">
        <v>1155</v>
      </c>
      <c r="J1" s="2" t="s">
        <v>1156</v>
      </c>
      <c r="K1" s="2" t="s">
        <v>1157</v>
      </c>
      <c r="L1" s="2" t="s">
        <v>1158</v>
      </c>
    </row>
    <row r="2" spans="1:12">
      <c r="A2" s="3" t="s">
        <v>1119</v>
      </c>
    </row>
    <row r="3" spans="1:12">
      <c r="A3" s="4" t="s">
        <v>1159</v>
      </c>
      <c r="B3" s="5" t="n">
        <v>241418625</v>
      </c>
      <c r="C3" s="5" t="n">
        <v>961849809</v>
      </c>
      <c r="D3" s="5" t="n">
        <v>323518848</v>
      </c>
      <c r="E3" s="5" t="n">
        <v>4700000000</v>
      </c>
    </row>
    <row r="4" spans="1:12">
      <c r="A4" s="4" t="s">
        <v>1126</v>
      </c>
      <c r="B4" s="6" t="n">
        <v>1000</v>
      </c>
      <c r="G4" s="6" t="n">
        <v>326140</v>
      </c>
      <c r="H4" s="6" t="n">
        <v>508807</v>
      </c>
    </row>
    <row r="5" spans="1:12">
      <c r="A5" s="4" t="s">
        <v>129</v>
      </c>
    </row>
    <row r="6" spans="1:12">
      <c r="A6" s="3" t="s">
        <v>1119</v>
      </c>
    </row>
    <row r="7" spans="1:12">
      <c r="A7" s="4" t="s">
        <v>1126</v>
      </c>
      <c r="C7" s="6" t="n">
        <v>385</v>
      </c>
      <c r="D7" s="6" t="n">
        <v>130</v>
      </c>
      <c r="E7" s="6" t="n">
        <v>1880</v>
      </c>
      <c r="G7" s="5" t="n">
        <v>966</v>
      </c>
      <c r="H7" s="5" t="n">
        <v>2395</v>
      </c>
    </row>
    <row r="8" spans="1:12">
      <c r="A8" s="4" t="s">
        <v>97</v>
      </c>
    </row>
    <row r="9" spans="1:12">
      <c r="A9" s="3" t="s">
        <v>1119</v>
      </c>
    </row>
    <row r="10" spans="1:12">
      <c r="A10" s="4" t="s">
        <v>1126</v>
      </c>
      <c r="C10" s="6" t="n">
        <v>81440</v>
      </c>
      <c r="D10" s="6" t="n">
        <v>27392</v>
      </c>
      <c r="E10" s="5" t="n">
        <v>397580</v>
      </c>
      <c r="G10" s="6" t="n">
        <v>325174</v>
      </c>
      <c r="H10" s="6" t="n">
        <v>506412</v>
      </c>
    </row>
    <row r="11" spans="1:12">
      <c r="A11" s="4" t="s">
        <v>974</v>
      </c>
    </row>
    <row r="12" spans="1:12">
      <c r="A12" s="3" t="s">
        <v>1119</v>
      </c>
    </row>
    <row r="13" spans="1:12">
      <c r="A13" s="4" t="s">
        <v>1159</v>
      </c>
      <c r="F13" s="5" t="n">
        <v>4700000000</v>
      </c>
    </row>
    <row r="14" spans="1:12">
      <c r="A14" s="4" t="s">
        <v>1160</v>
      </c>
      <c r="F14" s="6" t="n">
        <v>3098710</v>
      </c>
    </row>
    <row r="15" spans="1:12">
      <c r="A15" s="4" t="s">
        <v>1161</v>
      </c>
    </row>
    <row r="16" spans="1:12">
      <c r="A16" s="3" t="s">
        <v>1119</v>
      </c>
    </row>
    <row r="17" spans="1:12">
      <c r="A17" s="4" t="s">
        <v>1126</v>
      </c>
      <c r="E17" s="5" t="n">
        <v>1880</v>
      </c>
    </row>
    <row r="18" spans="1:12">
      <c r="A18" s="4" t="s">
        <v>1162</v>
      </c>
    </row>
    <row r="19" spans="1:12">
      <c r="A19" s="3" t="s">
        <v>1119</v>
      </c>
    </row>
    <row r="20" spans="1:12">
      <c r="A20" s="4" t="s">
        <v>1126</v>
      </c>
      <c r="E20" s="6" t="n">
        <v>397580</v>
      </c>
    </row>
    <row r="21" spans="1:12">
      <c r="A21" s="4" t="s">
        <v>1163</v>
      </c>
    </row>
    <row r="22" spans="1:12">
      <c r="A22" s="3" t="s">
        <v>1119</v>
      </c>
    </row>
    <row r="23" spans="1:12">
      <c r="A23" s="4" t="s">
        <v>1159</v>
      </c>
      <c r="E23" s="5" t="n">
        <v>4700000000</v>
      </c>
    </row>
    <row r="24" spans="1:12">
      <c r="A24" s="4" t="s">
        <v>1164</v>
      </c>
      <c r="L24" s="9" t="n">
        <v>0.6593</v>
      </c>
    </row>
    <row r="25" spans="1:12">
      <c r="A25" s="4" t="s">
        <v>1165</v>
      </c>
    </row>
    <row r="26" spans="1:12">
      <c r="A26" s="3" t="s">
        <v>1119</v>
      </c>
    </row>
    <row r="27" spans="1:12">
      <c r="A27" s="4" t="s">
        <v>1159</v>
      </c>
      <c r="C27" s="5" t="n">
        <v>961849809</v>
      </c>
    </row>
    <row r="28" spans="1:12">
      <c r="A28" s="4" t="s">
        <v>1164</v>
      </c>
      <c r="I28" s="9" t="n">
        <v>0.6593</v>
      </c>
      <c r="J28" s="9" t="n">
        <v>0.6593</v>
      </c>
    </row>
    <row r="29" spans="1:12">
      <c r="A29" s="4" t="s">
        <v>1166</v>
      </c>
    </row>
    <row r="30" spans="1:12">
      <c r="A30" s="3" t="s">
        <v>1119</v>
      </c>
    </row>
    <row r="31" spans="1:12">
      <c r="A31" s="4" t="s">
        <v>1159</v>
      </c>
      <c r="D31" s="5" t="n">
        <v>323518848</v>
      </c>
    </row>
    <row r="32" spans="1:12">
      <c r="A32" s="4" t="s">
        <v>1164</v>
      </c>
      <c r="K32" s="9" t="n">
        <v>0.65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24"/>
    <col customWidth="1" max="3" min="3" width="24"/>
    <col customWidth="1" max="4" min="4" width="24"/>
    <col customWidth="1" max="5" min="5" width="24"/>
    <col customWidth="1" max="6" min="6" width="24"/>
  </cols>
  <sheetData>
    <row r="1" spans="1:6">
      <c r="A1" s="1" t="s">
        <v>1167</v>
      </c>
      <c r="B1" s="2" t="s">
        <v>63</v>
      </c>
      <c r="C1" s="2" t="s">
        <v>64</v>
      </c>
      <c r="D1" s="2" t="s">
        <v>65</v>
      </c>
      <c r="E1" s="2" t="s">
        <v>66</v>
      </c>
      <c r="F1" s="2" t="s">
        <v>67</v>
      </c>
    </row>
    <row r="2" spans="1:6">
      <c r="A2" s="3" t="s">
        <v>256</v>
      </c>
    </row>
    <row r="3" spans="1:6">
      <c r="A3" s="4" t="s">
        <v>69</v>
      </c>
      <c r="B3" s="8" t="n">
        <v>0.004</v>
      </c>
      <c r="C3" s="8" t="n">
        <v>0.004</v>
      </c>
      <c r="D3" s="8" t="n">
        <v>0.004</v>
      </c>
      <c r="E3" s="9" t="n">
        <v>0.0004</v>
      </c>
      <c r="F3" s="8" t="n">
        <v>0.004</v>
      </c>
    </row>
    <row r="4" spans="1:6">
      <c r="A4" s="4" t="s">
        <v>1168</v>
      </c>
      <c r="B4" s="5" t="n">
        <v>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6</v>
      </c>
      <c r="C2" s="2" t="s">
        <v>27</v>
      </c>
      <c r="D2" s="2" t="s">
        <v>28</v>
      </c>
    </row>
    <row r="3" spans="1:4">
      <c r="A3" s="4" t="s">
        <v>1122</v>
      </c>
      <c r="B3" s="6" t="n">
        <v>5403227</v>
      </c>
      <c r="C3" s="6" t="n">
        <v>4190255</v>
      </c>
      <c r="D3" s="6" t="n">
        <v>3307722</v>
      </c>
    </row>
    <row r="4" spans="1:4">
      <c r="A4" s="4" t="s">
        <v>1170</v>
      </c>
      <c r="B4" s="5" t="n">
        <v>18214</v>
      </c>
      <c r="C4" s="5" t="n">
        <v>14210</v>
      </c>
      <c r="D4" s="5" t="n">
        <v>18329</v>
      </c>
    </row>
    <row r="5" spans="1:4">
      <c r="A5" s="4" t="s">
        <v>141</v>
      </c>
      <c r="B5" s="5" t="n">
        <v>17105</v>
      </c>
      <c r="C5" s="5" t="n">
        <v>17610</v>
      </c>
      <c r="D5" s="5" t="n">
        <v>8743</v>
      </c>
    </row>
    <row r="6" spans="1:4">
      <c r="A6" s="4" t="s">
        <v>1171</v>
      </c>
      <c r="B6" s="5" t="n">
        <v>23213</v>
      </c>
      <c r="C6" s="5" t="n">
        <v>-19031</v>
      </c>
      <c r="D6" s="5" t="n">
        <v>-8185</v>
      </c>
    </row>
    <row r="7" spans="1:4">
      <c r="A7" s="4" t="s">
        <v>1172</v>
      </c>
      <c r="B7" s="5" t="n">
        <v>-2381</v>
      </c>
      <c r="C7" s="5" t="n">
        <v>807</v>
      </c>
      <c r="D7" s="5" t="n">
        <v>452</v>
      </c>
    </row>
    <row r="8" spans="1:4">
      <c r="A8" s="4" t="s">
        <v>148</v>
      </c>
      <c r="C8" s="5" t="n">
        <v>52935</v>
      </c>
    </row>
    <row r="9" spans="1:4">
      <c r="A9" s="4" t="s">
        <v>147</v>
      </c>
      <c r="B9" s="5" t="n">
        <v>399099</v>
      </c>
      <c r="C9" s="5" t="n">
        <v>10244</v>
      </c>
    </row>
    <row r="10" spans="1:4">
      <c r="A10" s="4" t="s">
        <v>53</v>
      </c>
      <c r="B10" s="5" t="n">
        <v>-436</v>
      </c>
      <c r="C10" s="5" t="n">
        <v>1520</v>
      </c>
    </row>
    <row r="11" spans="1:4">
      <c r="A11" s="4" t="s">
        <v>1173</v>
      </c>
      <c r="B11" s="5" t="n">
        <v>35143</v>
      </c>
      <c r="C11" s="5" t="n">
        <v>-34627</v>
      </c>
    </row>
    <row r="12" spans="1:4">
      <c r="A12" s="4" t="s">
        <v>1174</v>
      </c>
      <c r="B12" s="5" t="n">
        <v>17646</v>
      </c>
    </row>
    <row r="13" spans="1:4">
      <c r="A13" s="4" t="s">
        <v>1133</v>
      </c>
      <c r="B13" s="5" t="n">
        <v>6721335</v>
      </c>
      <c r="C13" s="5" t="n">
        <v>5403227</v>
      </c>
      <c r="D13" s="5" t="n">
        <v>4190255</v>
      </c>
    </row>
    <row r="14" spans="1:4">
      <c r="A14" s="4" t="s">
        <v>130</v>
      </c>
    </row>
    <row r="15" spans="1:4">
      <c r="A15" s="4" t="s">
        <v>1122</v>
      </c>
      <c r="B15" s="5" t="n">
        <v>65703</v>
      </c>
      <c r="C15" s="5" t="n">
        <v>70459</v>
      </c>
      <c r="D15" s="5" t="n">
        <v>64540</v>
      </c>
    </row>
    <row r="16" spans="1:4">
      <c r="A16" s="4" t="s">
        <v>1170</v>
      </c>
      <c r="B16" s="5" t="n">
        <v>17495</v>
      </c>
      <c r="C16" s="5" t="n">
        <v>13838</v>
      </c>
      <c r="D16" s="5" t="n">
        <v>18088</v>
      </c>
    </row>
    <row r="17" spans="1:4">
      <c r="A17" s="4" t="s">
        <v>141</v>
      </c>
      <c r="B17" s="5" t="n">
        <v>-18220</v>
      </c>
      <c r="C17" s="5" t="n">
        <v>-18594</v>
      </c>
      <c r="D17" s="5" t="n">
        <v>-12169</v>
      </c>
    </row>
    <row r="18" spans="1:4">
      <c r="A18" s="4" t="s">
        <v>1133</v>
      </c>
      <c r="B18" s="5" t="n">
        <v>64978</v>
      </c>
      <c r="C18" s="5" t="n">
        <v>65703</v>
      </c>
      <c r="D18" s="5" t="n">
        <v>70459</v>
      </c>
    </row>
    <row r="19" spans="1:4">
      <c r="A19" s="4" t="s">
        <v>131</v>
      </c>
    </row>
    <row r="20" spans="1:4">
      <c r="A20" s="4" t="s">
        <v>1122</v>
      </c>
      <c r="B20" s="5" t="n">
        <v>-22087</v>
      </c>
      <c r="C20" s="5" t="n">
        <v>-3956</v>
      </c>
      <c r="D20" s="5" t="n">
        <v>4229</v>
      </c>
    </row>
    <row r="21" spans="1:4">
      <c r="A21" s="4" t="s">
        <v>1171</v>
      </c>
      <c r="B21" s="5" t="n">
        <v>21590</v>
      </c>
      <c r="C21" s="5" t="n">
        <v>-18131</v>
      </c>
      <c r="D21" s="5" t="n">
        <v>-8185</v>
      </c>
    </row>
    <row r="22" spans="1:4">
      <c r="A22" s="4" t="s">
        <v>1133</v>
      </c>
      <c r="B22" s="5" t="n">
        <v>-497</v>
      </c>
      <c r="C22" s="5" t="n">
        <v>-22087</v>
      </c>
      <c r="D22" s="5" t="n">
        <v>-3956</v>
      </c>
    </row>
    <row r="23" spans="1:4">
      <c r="A23" s="4" t="s">
        <v>48</v>
      </c>
    </row>
    <row r="24" spans="1:4">
      <c r="A24" s="4" t="s">
        <v>1122</v>
      </c>
      <c r="B24" s="5" t="n">
        <v>1245</v>
      </c>
      <c r="C24" s="5" t="n">
        <v>447</v>
      </c>
    </row>
    <row r="25" spans="1:4">
      <c r="A25" s="4" t="s">
        <v>1172</v>
      </c>
      <c r="B25" s="5" t="n">
        <v>-2356</v>
      </c>
      <c r="C25" s="5" t="n">
        <v>798</v>
      </c>
      <c r="D25" s="5" t="n">
        <v>447</v>
      </c>
    </row>
    <row r="26" spans="1:4">
      <c r="A26" s="4" t="s">
        <v>1133</v>
      </c>
      <c r="B26" s="5" t="n">
        <v>-1111</v>
      </c>
      <c r="C26" s="5" t="n">
        <v>1245</v>
      </c>
      <c r="D26" s="5" t="n">
        <v>447</v>
      </c>
    </row>
    <row r="27" spans="1:4">
      <c r="A27" s="4" t="s">
        <v>132</v>
      </c>
    </row>
    <row r="28" spans="1:4">
      <c r="A28" s="4" t="s">
        <v>1122</v>
      </c>
      <c r="B28" s="5" t="n">
        <v>81678</v>
      </c>
      <c r="C28" s="5" t="n">
        <v>29564</v>
      </c>
      <c r="D28" s="5" t="n">
        <v>29564</v>
      </c>
    </row>
    <row r="29" spans="1:4">
      <c r="A29" s="4" t="s">
        <v>148</v>
      </c>
      <c r="C29" s="5" t="n">
        <v>52935</v>
      </c>
    </row>
    <row r="30" spans="1:4">
      <c r="A30" s="4" t="s">
        <v>147</v>
      </c>
      <c r="B30" s="5" t="n">
        <v>-29625</v>
      </c>
      <c r="C30" s="5" t="n">
        <v>-821</v>
      </c>
    </row>
    <row r="31" spans="1:4">
      <c r="A31" s="4" t="s">
        <v>1133</v>
      </c>
      <c r="B31" s="5" t="n">
        <v>52053</v>
      </c>
      <c r="C31" s="5" t="n">
        <v>81678</v>
      </c>
      <c r="D31" s="6" t="n">
        <v>29564</v>
      </c>
    </row>
    <row r="32" spans="1:4">
      <c r="A32" s="4" t="s">
        <v>133</v>
      </c>
    </row>
    <row r="33" spans="1:4">
      <c r="A33" s="4" t="s">
        <v>1122</v>
      </c>
      <c r="B33" s="5" t="n">
        <v>1520</v>
      </c>
    </row>
    <row r="34" spans="1:4">
      <c r="A34" s="4" t="s">
        <v>53</v>
      </c>
      <c r="B34" s="5" t="n">
        <v>-436</v>
      </c>
      <c r="C34" s="5" t="n">
        <v>1520</v>
      </c>
    </row>
    <row r="35" spans="1:4">
      <c r="A35" s="4" t="s">
        <v>1133</v>
      </c>
      <c r="B35" s="5" t="n">
        <v>1084</v>
      </c>
      <c r="C35" s="5" t="n">
        <v>1520</v>
      </c>
    </row>
    <row r="36" spans="1:4">
      <c r="A36" s="4" t="s">
        <v>49</v>
      </c>
    </row>
    <row r="37" spans="1:4">
      <c r="A37" s="4" t="s">
        <v>1122</v>
      </c>
      <c r="B37" s="5" t="n">
        <v>-34627</v>
      </c>
    </row>
    <row r="38" spans="1:4">
      <c r="A38" s="4" t="s">
        <v>1173</v>
      </c>
      <c r="B38" s="5" t="n">
        <v>35143</v>
      </c>
      <c r="C38" s="5" t="n">
        <v>-34627</v>
      </c>
    </row>
    <row r="39" spans="1:4">
      <c r="A39" s="4" t="s">
        <v>1133</v>
      </c>
      <c r="B39" s="5" t="n">
        <v>516</v>
      </c>
      <c r="C39" s="6" t="n">
        <v>-34627</v>
      </c>
    </row>
    <row r="40" spans="1:4">
      <c r="A40" s="4" t="s">
        <v>50</v>
      </c>
    </row>
    <row r="41" spans="1:4">
      <c r="A41" s="4" t="s">
        <v>1174</v>
      </c>
      <c r="B41" s="5" t="n">
        <v>17646</v>
      </c>
    </row>
    <row r="42" spans="1:4">
      <c r="A42" s="4" t="s">
        <v>1133</v>
      </c>
      <c r="B42" s="6" t="n">
        <v>1764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175</v>
      </c>
      <c r="B1" s="2" t="s">
        <v>1</v>
      </c>
    </row>
    <row r="2" spans="1:5">
      <c r="B2" s="2" t="s">
        <v>26</v>
      </c>
      <c r="C2" s="2" t="s">
        <v>27</v>
      </c>
      <c r="D2" s="2" t="s">
        <v>28</v>
      </c>
      <c r="E2" s="2" t="s">
        <v>1176</v>
      </c>
    </row>
    <row r="3" spans="1:5">
      <c r="A3" s="3" t="s">
        <v>99</v>
      </c>
    </row>
    <row r="4" spans="1:5">
      <c r="A4" s="4" t="s">
        <v>1177</v>
      </c>
      <c r="B4" s="4" t="s">
        <v>716</v>
      </c>
    </row>
    <row r="5" spans="1:5">
      <c r="A5" s="4" t="s">
        <v>1178</v>
      </c>
      <c r="B5" s="4" t="s">
        <v>722</v>
      </c>
    </row>
    <row r="6" spans="1:5">
      <c r="A6" s="4" t="s">
        <v>1179</v>
      </c>
      <c r="B6" s="6" t="n">
        <v>0</v>
      </c>
    </row>
    <row r="7" spans="1:5">
      <c r="A7" s="4" t="s">
        <v>1180</v>
      </c>
      <c r="B7" s="5" t="n">
        <v>30000000</v>
      </c>
      <c r="C7" s="6" t="n">
        <v>30000000</v>
      </c>
      <c r="D7" s="6" t="n">
        <v>30000000</v>
      </c>
    </row>
    <row r="8" spans="1:5">
      <c r="A8" s="4" t="s">
        <v>1181</v>
      </c>
      <c r="B8" s="5" t="n">
        <v>10782000000</v>
      </c>
    </row>
    <row r="9" spans="1:5">
      <c r="A9" s="4" t="s">
        <v>1182</v>
      </c>
      <c r="B9" s="5" t="n">
        <v>10812000000</v>
      </c>
    </row>
    <row r="10" spans="1:5">
      <c r="A10" s="4" t="s">
        <v>1183</v>
      </c>
      <c r="B10" s="5" t="n">
        <v>0</v>
      </c>
      <c r="C10" s="5" t="n">
        <v>0</v>
      </c>
      <c r="D10" s="5" t="n">
        <v>0</v>
      </c>
    </row>
    <row r="11" spans="1:5">
      <c r="A11" s="4" t="s">
        <v>1184</v>
      </c>
      <c r="B11" s="5" t="n">
        <v>0</v>
      </c>
      <c r="C11" s="5" t="n">
        <v>0</v>
      </c>
      <c r="D11" s="5" t="n">
        <v>0</v>
      </c>
    </row>
    <row r="12" spans="1:5">
      <c r="A12" s="4" t="s">
        <v>99</v>
      </c>
      <c r="B12" s="6" t="n">
        <v>187008000</v>
      </c>
      <c r="C12" s="6" t="n">
        <v>-910849000</v>
      </c>
      <c r="D12" s="6" t="n">
        <v>-1287479000</v>
      </c>
      <c r="E12" s="6" t="n">
        <v>73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s>
  <sheetData>
    <row r="1" spans="1:4">
      <c r="A1" s="1" t="s">
        <v>1185</v>
      </c>
      <c r="B1" s="2" t="s">
        <v>1186</v>
      </c>
      <c r="C1" s="2" t="s">
        <v>1187</v>
      </c>
      <c r="D1" s="2" t="s">
        <v>1188</v>
      </c>
    </row>
    <row r="2" spans="1:4">
      <c r="A2" s="3" t="s">
        <v>101</v>
      </c>
    </row>
    <row r="3" spans="1:4">
      <c r="A3" s="4" t="s">
        <v>1189</v>
      </c>
      <c r="B3" s="6" t="n">
        <v>250000</v>
      </c>
    </row>
    <row r="4" spans="1:4">
      <c r="A4" s="4" t="s">
        <v>1190</v>
      </c>
      <c r="B4" s="6" t="n">
        <v>65000000</v>
      </c>
    </row>
    <row r="5" spans="1:4">
      <c r="A5" s="4" t="s">
        <v>1191</v>
      </c>
      <c r="B5" s="4" t="s">
        <v>1192</v>
      </c>
    </row>
    <row r="6" spans="1:4">
      <c r="A6" s="4" t="s">
        <v>1193</v>
      </c>
      <c r="C6" s="5" t="n">
        <v>0</v>
      </c>
    </row>
    <row r="7" spans="1:4">
      <c r="A7" s="4" t="s">
        <v>1194</v>
      </c>
      <c r="C7" s="4" t="s">
        <v>1195</v>
      </c>
    </row>
    <row r="8" spans="1:4">
      <c r="A8" s="4" t="s">
        <v>1196</v>
      </c>
      <c r="B8" s="4" t="s">
        <v>1197</v>
      </c>
    </row>
    <row r="9" spans="1:4">
      <c r="A9" s="4" t="s">
        <v>1198</v>
      </c>
      <c r="B9" s="4" t="s">
        <v>1199</v>
      </c>
    </row>
    <row r="10" spans="1:4">
      <c r="A10" s="4" t="s">
        <v>1200</v>
      </c>
      <c r="B10" s="4" t="s">
        <v>1201</v>
      </c>
    </row>
    <row r="11" spans="1:4">
      <c r="A11" s="4" t="s">
        <v>1202</v>
      </c>
      <c r="B11" s="7" t="n">
        <v>12.78</v>
      </c>
    </row>
    <row r="12" spans="1:4">
      <c r="A12" s="4" t="s">
        <v>1203</v>
      </c>
      <c r="B12" s="17" t="n">
        <v>152648.6697</v>
      </c>
    </row>
    <row r="13" spans="1:4">
      <c r="A13" s="4" t="s">
        <v>1204</v>
      </c>
      <c r="B13" s="17" t="n">
        <v>7.8034</v>
      </c>
    </row>
    <row r="14" spans="1:4">
      <c r="A14" s="4" t="s">
        <v>1205</v>
      </c>
      <c r="B14" s="4" t="s">
        <v>1206</v>
      </c>
    </row>
    <row r="15" spans="1:4">
      <c r="A15" s="4" t="s">
        <v>1207</v>
      </c>
      <c r="B15" s="4" t="s">
        <v>1089</v>
      </c>
    </row>
    <row r="16" spans="1:4">
      <c r="A16" s="4" t="s">
        <v>1208</v>
      </c>
      <c r="B16" s="6" t="n">
        <v>64100000</v>
      </c>
      <c r="C16" s="6" t="n">
        <v>64100000</v>
      </c>
    </row>
    <row r="17" spans="1:4">
      <c r="A17" s="4" t="s">
        <v>1209</v>
      </c>
      <c r="B17" s="6" t="n">
        <v>900000</v>
      </c>
    </row>
    <row r="18" spans="1:4">
      <c r="A18" s="4" t="s">
        <v>1184</v>
      </c>
      <c r="C18" s="6" t="n">
        <v>0</v>
      </c>
    </row>
    <row r="19" spans="1:4">
      <c r="A19" s="4" t="s">
        <v>974</v>
      </c>
    </row>
    <row r="20" spans="1:4">
      <c r="A20" s="3" t="s">
        <v>101</v>
      </c>
    </row>
    <row r="21" spans="1:4">
      <c r="A21" s="4" t="s">
        <v>1190</v>
      </c>
      <c r="D21" s="6" t="n">
        <v>300000000</v>
      </c>
    </row>
    <row r="22" spans="1:4">
      <c r="A22" s="4" t="s">
        <v>1210</v>
      </c>
    </row>
    <row r="23" spans="1:4">
      <c r="A23" s="3" t="s">
        <v>101</v>
      </c>
    </row>
    <row r="24" spans="1:4">
      <c r="A24" s="4" t="s">
        <v>1190</v>
      </c>
      <c r="D24" s="6" t="n">
        <v>200000000</v>
      </c>
    </row>
    <row r="25" spans="1:4">
      <c r="A25" s="4" t="s">
        <v>1211</v>
      </c>
    </row>
    <row r="26" spans="1:4">
      <c r="A26" s="3" t="s">
        <v>101</v>
      </c>
    </row>
    <row r="27" spans="1:4">
      <c r="A27" s="4" t="s">
        <v>1212</v>
      </c>
      <c r="C27" s="4" t="s">
        <v>1213</v>
      </c>
    </row>
    <row r="28" spans="1:4">
      <c r="A28" s="4" t="s">
        <v>1194</v>
      </c>
      <c r="C28" s="4" t="s">
        <v>1089</v>
      </c>
    </row>
    <row r="29" spans="1:4">
      <c r="A29" s="4" t="s">
        <v>1214</v>
      </c>
      <c r="C29" s="4" t="s">
        <v>1215</v>
      </c>
    </row>
    <row r="30" spans="1:4">
      <c r="A30" s="4" t="s">
        <v>1216</v>
      </c>
    </row>
    <row r="31" spans="1:4">
      <c r="A31" s="3" t="s">
        <v>101</v>
      </c>
    </row>
    <row r="32" spans="1:4">
      <c r="A32" s="4" t="s">
        <v>1217</v>
      </c>
      <c r="C32" s="4" t="s">
        <v>1090</v>
      </c>
    </row>
    <row r="33" spans="1:4">
      <c r="A33" s="4" t="s">
        <v>1218</v>
      </c>
    </row>
    <row r="34" spans="1:4">
      <c r="A34" s="3" t="s">
        <v>101</v>
      </c>
    </row>
    <row r="35" spans="1:4">
      <c r="A35" s="4" t="s">
        <v>1217</v>
      </c>
      <c r="C35" s="4" t="s">
        <v>1089</v>
      </c>
    </row>
    <row r="36" spans="1:4">
      <c r="A36" s="4" t="s">
        <v>1219</v>
      </c>
    </row>
    <row r="37" spans="1:4">
      <c r="A37" s="3" t="s">
        <v>101</v>
      </c>
    </row>
    <row r="38" spans="1:4">
      <c r="A38" s="4" t="s">
        <v>1220</v>
      </c>
      <c r="C38" s="4" t="s">
        <v>1221</v>
      </c>
    </row>
    <row r="39" spans="1:4">
      <c r="A39" s="4" t="s">
        <v>1222</v>
      </c>
    </row>
    <row r="40" spans="1:4">
      <c r="A40" s="3" t="s">
        <v>101</v>
      </c>
    </row>
    <row r="41" spans="1:4">
      <c r="A41" s="4" t="s">
        <v>1217</v>
      </c>
      <c r="C41" s="4" t="s">
        <v>1223</v>
      </c>
    </row>
    <row r="42" spans="1:4">
      <c r="A42" s="4" t="s">
        <v>1224</v>
      </c>
    </row>
    <row r="43" spans="1:4">
      <c r="A43" s="3" t="s">
        <v>101</v>
      </c>
    </row>
    <row r="44" spans="1:4">
      <c r="A44" s="4" t="s">
        <v>1217</v>
      </c>
      <c r="C44" s="4" t="s">
        <v>1090</v>
      </c>
    </row>
    <row r="45" spans="1:4">
      <c r="A45" s="4" t="s">
        <v>1225</v>
      </c>
    </row>
    <row r="46" spans="1:4">
      <c r="A46" s="3" t="s">
        <v>101</v>
      </c>
    </row>
    <row r="47" spans="1:4">
      <c r="A47" s="4" t="s">
        <v>1217</v>
      </c>
      <c r="C47" s="4" t="s">
        <v>1089</v>
      </c>
    </row>
    <row r="48" spans="1:4">
      <c r="A48" s="4" t="s">
        <v>1226</v>
      </c>
    </row>
    <row r="49" spans="1:4">
      <c r="A49" s="3" t="s">
        <v>101</v>
      </c>
    </row>
    <row r="50" spans="1:4">
      <c r="A50" s="4" t="s">
        <v>1217</v>
      </c>
      <c r="C50" s="4" t="s">
        <v>1090</v>
      </c>
    </row>
    <row r="51" spans="1:4">
      <c r="A51" s="4" t="s">
        <v>1227</v>
      </c>
    </row>
    <row r="52" spans="1:4">
      <c r="A52" s="3" t="s">
        <v>101</v>
      </c>
    </row>
    <row r="53" spans="1:4">
      <c r="A53" s="4" t="s">
        <v>1217</v>
      </c>
      <c r="C53" s="4" t="s">
        <v>1089</v>
      </c>
    </row>
    <row r="54" spans="1:4">
      <c r="A54" s="4" t="s">
        <v>1228</v>
      </c>
    </row>
    <row r="55" spans="1:4">
      <c r="A55" s="3" t="s">
        <v>101</v>
      </c>
    </row>
    <row r="56" spans="1:4">
      <c r="A56" s="4" t="s">
        <v>1217</v>
      </c>
      <c r="C56" s="4" t="s">
        <v>1090</v>
      </c>
    </row>
    <row r="57" spans="1:4">
      <c r="A57" s="4" t="s">
        <v>1229</v>
      </c>
    </row>
    <row r="58" spans="1:4">
      <c r="A58" s="3" t="s">
        <v>101</v>
      </c>
    </row>
    <row r="59" spans="1:4">
      <c r="A59" s="4" t="s">
        <v>1217</v>
      </c>
      <c r="C59" s="4" t="s">
        <v>1089</v>
      </c>
    </row>
    <row r="60" spans="1:4">
      <c r="A60" s="4" t="s">
        <v>1230</v>
      </c>
    </row>
    <row r="61" spans="1:4">
      <c r="A61" s="3" t="s">
        <v>101</v>
      </c>
    </row>
    <row r="62" spans="1:4">
      <c r="A62" s="4" t="s">
        <v>1217</v>
      </c>
      <c r="C62" s="4" t="s">
        <v>109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31</v>
      </c>
      <c r="B1" s="2" t="s">
        <v>913</v>
      </c>
      <c r="C1" s="2" t="s">
        <v>914</v>
      </c>
      <c r="D1" s="2" t="s">
        <v>915</v>
      </c>
      <c r="E1" s="2" t="s">
        <v>71</v>
      </c>
      <c r="F1" s="2" t="s">
        <v>72</v>
      </c>
      <c r="G1" s="2" t="s">
        <v>73</v>
      </c>
    </row>
    <row r="2" spans="1:7">
      <c r="A2" s="3" t="s">
        <v>1232</v>
      </c>
    </row>
    <row r="3" spans="1:7">
      <c r="A3" s="4" t="s">
        <v>1233</v>
      </c>
      <c r="E3" s="6" t="n">
        <v>308311</v>
      </c>
      <c r="F3" s="6" t="n">
        <v>176957</v>
      </c>
      <c r="G3" s="6" t="n">
        <v>62872</v>
      </c>
    </row>
    <row r="4" spans="1:7">
      <c r="A4" s="4" t="s">
        <v>1234</v>
      </c>
      <c r="E4" s="5" t="n">
        <v>1876236</v>
      </c>
      <c r="F4" s="5" t="n">
        <v>1265811</v>
      </c>
      <c r="G4" s="5" t="n">
        <v>466232</v>
      </c>
    </row>
    <row r="5" spans="1:7">
      <c r="A5" s="4" t="s">
        <v>1235</v>
      </c>
      <c r="E5" s="5" t="n">
        <v>2184547</v>
      </c>
      <c r="F5" s="5" t="n">
        <v>1442768</v>
      </c>
      <c r="G5" s="5" t="n">
        <v>529104</v>
      </c>
    </row>
    <row r="6" spans="1:7">
      <c r="A6" s="4" t="s">
        <v>1236</v>
      </c>
      <c r="E6" s="5" t="n">
        <v>440608</v>
      </c>
      <c r="F6" s="5" t="n">
        <v>209174</v>
      </c>
      <c r="G6" s="5" t="n">
        <v>113068</v>
      </c>
    </row>
    <row r="7" spans="1:7">
      <c r="A7" s="4" t="s">
        <v>1237</v>
      </c>
      <c r="E7" s="5" t="n">
        <v>1743939</v>
      </c>
      <c r="F7" s="5" t="n">
        <v>1233594</v>
      </c>
      <c r="G7" s="5" t="n">
        <v>416036</v>
      </c>
    </row>
    <row r="8" spans="1:7">
      <c r="A8" s="4" t="s">
        <v>1238</v>
      </c>
    </row>
    <row r="9" spans="1:7">
      <c r="A9" s="3" t="s">
        <v>1232</v>
      </c>
    </row>
    <row r="10" spans="1:7">
      <c r="A10" s="4" t="s">
        <v>1233</v>
      </c>
      <c r="E10" s="5" t="n">
        <v>308311</v>
      </c>
      <c r="F10" s="5" t="n">
        <v>176957</v>
      </c>
      <c r="G10" s="5" t="n">
        <v>62872</v>
      </c>
    </row>
    <row r="11" spans="1:7">
      <c r="A11" s="4" t="s">
        <v>1235</v>
      </c>
      <c r="E11" s="5" t="n">
        <v>2184547</v>
      </c>
      <c r="F11" s="5" t="n">
        <v>1442768</v>
      </c>
      <c r="G11" s="5" t="n">
        <v>529104</v>
      </c>
    </row>
    <row r="12" spans="1:7">
      <c r="A12" s="4" t="s">
        <v>1239</v>
      </c>
      <c r="E12" s="5" t="n">
        <v>132297</v>
      </c>
      <c r="F12" s="5" t="n">
        <v>32217</v>
      </c>
      <c r="G12" s="5" t="n">
        <v>50196</v>
      </c>
    </row>
    <row r="13" spans="1:7">
      <c r="A13" s="4" t="s">
        <v>1237</v>
      </c>
      <c r="E13" s="5" t="n">
        <v>1743939</v>
      </c>
      <c r="F13" s="5" t="n">
        <v>1233594</v>
      </c>
      <c r="G13" s="5" t="n">
        <v>416036</v>
      </c>
    </row>
    <row r="14" spans="1:7">
      <c r="A14" s="4" t="s">
        <v>1071</v>
      </c>
    </row>
    <row r="15" spans="1:7">
      <c r="A15" s="3" t="s">
        <v>1232</v>
      </c>
    </row>
    <row r="16" spans="1:7">
      <c r="A16" s="4" t="s">
        <v>1233</v>
      </c>
      <c r="E16" s="5" t="n">
        <v>308311</v>
      </c>
      <c r="F16" s="5" t="n">
        <v>176957</v>
      </c>
      <c r="G16" s="5" t="n">
        <v>62872</v>
      </c>
    </row>
    <row r="17" spans="1:7">
      <c r="A17" s="4" t="s">
        <v>1240</v>
      </c>
    </row>
    <row r="18" spans="1:7">
      <c r="A18" s="3" t="s">
        <v>1232</v>
      </c>
    </row>
    <row r="19" spans="1:7">
      <c r="A19" s="4" t="s">
        <v>1234</v>
      </c>
      <c r="E19" s="5" t="n">
        <v>10760</v>
      </c>
      <c r="F19" s="5" t="n">
        <v>10760</v>
      </c>
      <c r="G19" s="5" t="n">
        <v>10760</v>
      </c>
    </row>
    <row r="20" spans="1:7">
      <c r="A20" s="4" t="s">
        <v>1241</v>
      </c>
    </row>
    <row r="21" spans="1:7">
      <c r="A21" s="3" t="s">
        <v>1232</v>
      </c>
    </row>
    <row r="22" spans="1:7">
      <c r="A22" s="4" t="s">
        <v>1234</v>
      </c>
      <c r="F22" s="5" t="n">
        <v>39641</v>
      </c>
      <c r="G22" s="5" t="n">
        <v>52854</v>
      </c>
    </row>
    <row r="23" spans="1:7">
      <c r="A23" s="4" t="s">
        <v>1242</v>
      </c>
    </row>
    <row r="24" spans="1:7">
      <c r="A24" s="3" t="s">
        <v>1232</v>
      </c>
    </row>
    <row r="25" spans="1:7">
      <c r="A25" s="4" t="s">
        <v>1234</v>
      </c>
      <c r="F25" s="5" t="n">
        <v>2000</v>
      </c>
      <c r="G25" s="5" t="n">
        <v>20000</v>
      </c>
    </row>
    <row r="26" spans="1:7">
      <c r="A26" s="4" t="s">
        <v>1243</v>
      </c>
    </row>
    <row r="27" spans="1:7">
      <c r="A27" s="3" t="s">
        <v>1232</v>
      </c>
    </row>
    <row r="28" spans="1:7">
      <c r="A28" s="4" t="s">
        <v>1234</v>
      </c>
      <c r="E28" s="5" t="n">
        <v>153041</v>
      </c>
      <c r="F28" s="5" t="n">
        <v>144155</v>
      </c>
      <c r="G28" s="5" t="n">
        <v>154095</v>
      </c>
    </row>
    <row r="29" spans="1:7">
      <c r="A29" s="4" t="s">
        <v>1244</v>
      </c>
    </row>
    <row r="30" spans="1:7">
      <c r="A30" s="3" t="s">
        <v>1232</v>
      </c>
    </row>
    <row r="31" spans="1:7">
      <c r="A31" s="4" t="s">
        <v>1234</v>
      </c>
      <c r="E31" s="5" t="n">
        <v>72694</v>
      </c>
      <c r="F31" s="5" t="n">
        <v>68473</v>
      </c>
      <c r="G31" s="5" t="n">
        <v>73195</v>
      </c>
    </row>
    <row r="32" spans="1:7">
      <c r="A32" s="4" t="s">
        <v>1245</v>
      </c>
    </row>
    <row r="33" spans="1:7">
      <c r="A33" s="3" t="s">
        <v>1232</v>
      </c>
    </row>
    <row r="34" spans="1:7">
      <c r="A34" s="4" t="s">
        <v>1234</v>
      </c>
      <c r="B34" s="12" t="n">
        <v>191</v>
      </c>
      <c r="E34" s="5" t="n">
        <v>29231</v>
      </c>
      <c r="F34" s="5" t="n">
        <v>28110</v>
      </c>
      <c r="G34" s="5" t="n">
        <v>30048</v>
      </c>
    </row>
    <row r="35" spans="1:7">
      <c r="A35" s="4" t="s">
        <v>1246</v>
      </c>
    </row>
    <row r="36" spans="1:7">
      <c r="A36" s="3" t="s">
        <v>1232</v>
      </c>
    </row>
    <row r="37" spans="1:7">
      <c r="A37" s="4" t="s">
        <v>1234</v>
      </c>
      <c r="E37" s="5" t="n">
        <v>223440</v>
      </c>
      <c r="F37" s="5" t="n">
        <v>210466</v>
      </c>
    </row>
    <row r="38" spans="1:7">
      <c r="A38" s="4" t="s">
        <v>1247</v>
      </c>
    </row>
    <row r="39" spans="1:7">
      <c r="A39" s="3" t="s">
        <v>1232</v>
      </c>
    </row>
    <row r="40" spans="1:7">
      <c r="A40" s="4" t="s">
        <v>1234</v>
      </c>
      <c r="E40" s="5" t="n">
        <v>185792</v>
      </c>
    </row>
    <row r="41" spans="1:7">
      <c r="A41" s="4" t="s">
        <v>1248</v>
      </c>
    </row>
    <row r="42" spans="1:7">
      <c r="A42" s="3" t="s">
        <v>1232</v>
      </c>
    </row>
    <row r="43" spans="1:7">
      <c r="A43" s="4" t="s">
        <v>1234</v>
      </c>
      <c r="E43" s="5" t="n">
        <v>76520</v>
      </c>
      <c r="F43" s="5" t="n">
        <v>72077</v>
      </c>
      <c r="G43" s="5" t="n">
        <v>73966</v>
      </c>
    </row>
    <row r="44" spans="1:7">
      <c r="A44" s="4" t="s">
        <v>1249</v>
      </c>
    </row>
    <row r="45" spans="1:7">
      <c r="A45" s="3" t="s">
        <v>1232</v>
      </c>
    </row>
    <row r="46" spans="1:7">
      <c r="A46" s="4" t="s">
        <v>1234</v>
      </c>
      <c r="E46" s="5" t="n">
        <v>153041</v>
      </c>
    </row>
    <row r="47" spans="1:7">
      <c r="A47" s="4" t="s">
        <v>1250</v>
      </c>
    </row>
    <row r="48" spans="1:7">
      <c r="A48" s="3" t="s">
        <v>1232</v>
      </c>
    </row>
    <row r="49" spans="1:7">
      <c r="A49" s="4" t="s">
        <v>1234</v>
      </c>
      <c r="G49" s="5" t="n">
        <v>36983</v>
      </c>
    </row>
    <row r="50" spans="1:7">
      <c r="A50" s="4" t="s">
        <v>1251</v>
      </c>
    </row>
    <row r="51" spans="1:7">
      <c r="A51" s="3" t="s">
        <v>1232</v>
      </c>
    </row>
    <row r="52" spans="1:7">
      <c r="A52" s="4" t="s">
        <v>1234</v>
      </c>
      <c r="E52" s="5" t="n">
        <v>36730</v>
      </c>
      <c r="F52" s="5" t="n">
        <v>34597</v>
      </c>
    </row>
    <row r="53" spans="1:7">
      <c r="A53" s="4" t="s">
        <v>1252</v>
      </c>
    </row>
    <row r="54" spans="1:7">
      <c r="A54" s="3" t="s">
        <v>1232</v>
      </c>
    </row>
    <row r="55" spans="1:7">
      <c r="A55" s="4" t="s">
        <v>1234</v>
      </c>
      <c r="E55" s="5" t="n">
        <v>61216</v>
      </c>
      <c r="F55" s="5" t="n">
        <v>57662</v>
      </c>
    </row>
    <row r="56" spans="1:7">
      <c r="A56" s="4" t="s">
        <v>1253</v>
      </c>
    </row>
    <row r="57" spans="1:7">
      <c r="A57" s="3" t="s">
        <v>1232</v>
      </c>
    </row>
    <row r="58" spans="1:7">
      <c r="A58" s="4" t="s">
        <v>1234</v>
      </c>
      <c r="E58" s="5" t="n">
        <v>76520</v>
      </c>
    </row>
    <row r="59" spans="1:7">
      <c r="A59" s="4" t="s">
        <v>1254</v>
      </c>
    </row>
    <row r="60" spans="1:7">
      <c r="A60" s="3" t="s">
        <v>1232</v>
      </c>
    </row>
    <row r="61" spans="1:7">
      <c r="A61" s="4" t="s">
        <v>1234</v>
      </c>
      <c r="E61" s="5" t="n">
        <v>76520</v>
      </c>
      <c r="F61" s="5" t="n">
        <v>72077</v>
      </c>
    </row>
    <row r="62" spans="1:7">
      <c r="A62" s="4" t="s">
        <v>1255</v>
      </c>
    </row>
    <row r="63" spans="1:7">
      <c r="A63" s="3" t="s">
        <v>1232</v>
      </c>
    </row>
    <row r="64" spans="1:7">
      <c r="A64" s="4" t="s">
        <v>1234</v>
      </c>
      <c r="E64" s="5" t="n">
        <v>76520</v>
      </c>
    </row>
    <row r="65" spans="1:7">
      <c r="A65" s="4" t="s">
        <v>1256</v>
      </c>
    </row>
    <row r="66" spans="1:7">
      <c r="A66" s="3" t="s">
        <v>1232</v>
      </c>
    </row>
    <row r="67" spans="1:7">
      <c r="A67" s="4" t="s">
        <v>1234</v>
      </c>
      <c r="E67" s="5" t="n">
        <v>25000</v>
      </c>
    </row>
    <row r="68" spans="1:7">
      <c r="A68" s="4" t="s">
        <v>1257</v>
      </c>
    </row>
    <row r="69" spans="1:7">
      <c r="A69" s="3" t="s">
        <v>1232</v>
      </c>
    </row>
    <row r="70" spans="1:7">
      <c r="A70" s="4" t="s">
        <v>1234</v>
      </c>
      <c r="E70" s="5" t="n">
        <v>76520</v>
      </c>
    </row>
    <row r="71" spans="1:7">
      <c r="A71" s="4" t="s">
        <v>1258</v>
      </c>
    </row>
    <row r="72" spans="1:7">
      <c r="A72" s="3" t="s">
        <v>1232</v>
      </c>
    </row>
    <row r="73" spans="1:7">
      <c r="A73" s="4" t="s">
        <v>1234</v>
      </c>
      <c r="G73" s="6" t="n">
        <v>14331</v>
      </c>
    </row>
    <row r="74" spans="1:7">
      <c r="A74" s="4" t="s">
        <v>1070</v>
      </c>
    </row>
    <row r="75" spans="1:7">
      <c r="A75" s="3" t="s">
        <v>1232</v>
      </c>
    </row>
    <row r="76" spans="1:7">
      <c r="A76" s="4" t="s">
        <v>1234</v>
      </c>
      <c r="D76" s="16" t="n">
        <v>24.4</v>
      </c>
      <c r="E76" s="5" t="n">
        <v>25871</v>
      </c>
      <c r="F76" s="5" t="n">
        <v>26026</v>
      </c>
    </row>
    <row r="77" spans="1:7">
      <c r="A77" s="4" t="s">
        <v>1069</v>
      </c>
    </row>
    <row r="78" spans="1:7">
      <c r="A78" s="3" t="s">
        <v>1232</v>
      </c>
    </row>
    <row r="79" spans="1:7">
      <c r="A79" s="4" t="s">
        <v>1234</v>
      </c>
      <c r="D79" s="11" t="n">
        <v>4.8</v>
      </c>
      <c r="E79" s="5" t="n">
        <v>5132</v>
      </c>
      <c r="F79" s="5" t="n">
        <v>4578</v>
      </c>
    </row>
    <row r="80" spans="1:7">
      <c r="A80" s="4" t="s">
        <v>1259</v>
      </c>
    </row>
    <row r="81" spans="1:7">
      <c r="A81" s="3" t="s">
        <v>1232</v>
      </c>
    </row>
    <row r="82" spans="1:7">
      <c r="A82" s="4" t="s">
        <v>1234</v>
      </c>
      <c r="C82" s="12" t="n">
        <v>439</v>
      </c>
      <c r="E82" s="5" t="n">
        <v>3502</v>
      </c>
      <c r="F82" s="5" t="n">
        <v>3926</v>
      </c>
    </row>
    <row r="83" spans="1:7">
      <c r="A83" s="4" t="s">
        <v>1260</v>
      </c>
    </row>
    <row r="84" spans="1:7">
      <c r="A84" s="3" t="s">
        <v>1232</v>
      </c>
    </row>
    <row r="85" spans="1:7">
      <c r="A85" s="4" t="s">
        <v>1234</v>
      </c>
      <c r="E85" s="5" t="n">
        <v>1529</v>
      </c>
    </row>
    <row r="86" spans="1:7">
      <c r="A86" s="4" t="s">
        <v>1261</v>
      </c>
    </row>
    <row r="87" spans="1:7">
      <c r="A87" s="3" t="s">
        <v>1232</v>
      </c>
    </row>
    <row r="88" spans="1:7">
      <c r="A88" s="4" t="s">
        <v>1234</v>
      </c>
      <c r="E88" s="5" t="n">
        <v>6252</v>
      </c>
      <c r="F88" s="5" t="n">
        <v>7057</v>
      </c>
    </row>
    <row r="89" spans="1:7">
      <c r="A89" s="4" t="s">
        <v>1262</v>
      </c>
    </row>
    <row r="90" spans="1:7">
      <c r="A90" s="3" t="s">
        <v>1232</v>
      </c>
    </row>
    <row r="91" spans="1:7">
      <c r="A91" s="4" t="s">
        <v>1234</v>
      </c>
      <c r="D91" s="16" t="n">
        <v>10.6</v>
      </c>
      <c r="E91" s="5" t="n">
        <v>12750</v>
      </c>
      <c r="F91" s="5" t="n">
        <v>1627</v>
      </c>
    </row>
    <row r="92" spans="1:7">
      <c r="A92" s="4" t="s">
        <v>51</v>
      </c>
    </row>
    <row r="93" spans="1:7">
      <c r="A93" s="3" t="s">
        <v>1232</v>
      </c>
    </row>
    <row r="94" spans="1:7">
      <c r="A94" s="4" t="s">
        <v>1234</v>
      </c>
      <c r="E94" s="6" t="n">
        <v>487655</v>
      </c>
      <c r="F94" s="6" t="n">
        <v>482579</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263</v>
      </c>
      <c r="B1" s="2" t="s">
        <v>26</v>
      </c>
      <c r="C1" s="2" t="s">
        <v>27</v>
      </c>
      <c r="D1" s="2" t="s">
        <v>28</v>
      </c>
    </row>
    <row r="2" spans="1:4">
      <c r="A2" s="3" t="s">
        <v>1232</v>
      </c>
    </row>
    <row r="3" spans="1:4">
      <c r="A3" s="4" t="s">
        <v>1264</v>
      </c>
      <c r="B3" s="6" t="n">
        <v>2184547</v>
      </c>
      <c r="C3" s="6" t="n">
        <v>1442768</v>
      </c>
      <c r="D3" s="6" t="n">
        <v>529104</v>
      </c>
    </row>
    <row r="4" spans="1:4">
      <c r="A4" s="4" t="s">
        <v>1238</v>
      </c>
    </row>
    <row r="5" spans="1:4">
      <c r="A5" s="3" t="s">
        <v>1232</v>
      </c>
    </row>
    <row r="6" spans="1:4">
      <c r="A6" s="4" t="s">
        <v>1264</v>
      </c>
      <c r="B6" s="5" t="n">
        <v>2184547</v>
      </c>
      <c r="C6" s="5" t="n">
        <v>1442768</v>
      </c>
      <c r="D6" s="5" t="n">
        <v>529104</v>
      </c>
    </row>
    <row r="7" spans="1:4">
      <c r="A7" s="4" t="s">
        <v>1265</v>
      </c>
    </row>
    <row r="8" spans="1:4">
      <c r="A8" s="3" t="s">
        <v>1232</v>
      </c>
    </row>
    <row r="9" spans="1:4">
      <c r="A9" s="4" t="s">
        <v>1264</v>
      </c>
      <c r="B9" s="5" t="n">
        <v>440608</v>
      </c>
      <c r="C9" s="5" t="n">
        <v>209174</v>
      </c>
      <c r="D9" s="5" t="n">
        <v>113068</v>
      </c>
    </row>
    <row r="10" spans="1:4">
      <c r="A10" s="4" t="s">
        <v>1266</v>
      </c>
    </row>
    <row r="11" spans="1:4">
      <c r="A11" s="3" t="s">
        <v>1232</v>
      </c>
    </row>
    <row r="12" spans="1:4">
      <c r="A12" s="4" t="s">
        <v>1264</v>
      </c>
      <c r="B12" s="5" t="n">
        <v>399301</v>
      </c>
      <c r="C12" s="5" t="n">
        <v>171900</v>
      </c>
      <c r="D12" s="5" t="n">
        <v>15830</v>
      </c>
    </row>
    <row r="13" spans="1:4">
      <c r="A13" s="4" t="s">
        <v>1267</v>
      </c>
    </row>
    <row r="14" spans="1:4">
      <c r="A14" s="3" t="s">
        <v>1232</v>
      </c>
    </row>
    <row r="15" spans="1:4">
      <c r="A15" s="4" t="s">
        <v>1264</v>
      </c>
      <c r="B15" s="5" t="n">
        <v>877315</v>
      </c>
      <c r="C15" s="5" t="n">
        <v>698070</v>
      </c>
      <c r="D15" s="5" t="n">
        <v>172916</v>
      </c>
    </row>
    <row r="16" spans="1:4">
      <c r="A16" s="4" t="s">
        <v>1268</v>
      </c>
    </row>
    <row r="17" spans="1:4">
      <c r="A17" s="3" t="s">
        <v>1232</v>
      </c>
    </row>
    <row r="18" spans="1:4">
      <c r="A18" s="4" t="s">
        <v>1264</v>
      </c>
      <c r="B18" s="6" t="n">
        <v>467323</v>
      </c>
      <c r="C18" s="6" t="n">
        <v>363624</v>
      </c>
      <c r="D18" s="6" t="n">
        <v>22729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1269</v>
      </c>
      <c r="B1" s="2" t="s">
        <v>1</v>
      </c>
    </row>
    <row r="2" spans="1:4">
      <c r="B2" s="2" t="s">
        <v>1270</v>
      </c>
      <c r="C2" s="2" t="s">
        <v>72</v>
      </c>
      <c r="D2" s="2" t="s">
        <v>73</v>
      </c>
    </row>
    <row r="3" spans="1:4">
      <c r="A3" s="3" t="s">
        <v>1232</v>
      </c>
    </row>
    <row r="4" spans="1:4">
      <c r="A4" s="4" t="s">
        <v>1233</v>
      </c>
      <c r="B4" s="6" t="n">
        <v>308311</v>
      </c>
      <c r="C4" s="6" t="n">
        <v>176957</v>
      </c>
      <c r="D4" s="6" t="n">
        <v>62872</v>
      </c>
    </row>
    <row r="5" spans="1:4">
      <c r="A5" s="4" t="s">
        <v>1071</v>
      </c>
    </row>
    <row r="6" spans="1:4">
      <c r="A6" s="3" t="s">
        <v>1232</v>
      </c>
    </row>
    <row r="7" spans="1:4">
      <c r="A7" s="4" t="s">
        <v>1271</v>
      </c>
      <c r="B7" s="5" t="n">
        <v>34</v>
      </c>
    </row>
    <row r="8" spans="1:4">
      <c r="A8" s="4" t="s">
        <v>1272</v>
      </c>
      <c r="B8" s="6" t="n">
        <v>2118500</v>
      </c>
    </row>
    <row r="9" spans="1:4">
      <c r="A9" s="4" t="s">
        <v>1233</v>
      </c>
      <c r="B9" s="6" t="n">
        <v>308311</v>
      </c>
      <c r="C9" s="6" t="n">
        <v>176957</v>
      </c>
      <c r="D9" s="6" t="n">
        <v>62872</v>
      </c>
    </row>
    <row r="10" spans="1:4">
      <c r="A10" s="4" t="s">
        <v>1273</v>
      </c>
    </row>
    <row r="11" spans="1:4">
      <c r="A11" s="3" t="s">
        <v>1232</v>
      </c>
    </row>
    <row r="12" spans="1:4">
      <c r="A12" s="4" t="s">
        <v>1274</v>
      </c>
      <c r="B12" s="4" t="s">
        <v>1275</v>
      </c>
    </row>
    <row r="13" spans="1:4">
      <c r="A13" s="4" t="s">
        <v>1276</v>
      </c>
    </row>
    <row r="14" spans="1:4">
      <c r="A14" s="3" t="s">
        <v>1232</v>
      </c>
    </row>
    <row r="15" spans="1:4">
      <c r="A15" s="4" t="s">
        <v>1274</v>
      </c>
      <c r="B15" s="4" t="s">
        <v>1277</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V18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30"/>
    <col customWidth="1" max="16" min="16" width="21"/>
    <col customWidth="1" max="17" min="17" width="30"/>
    <col customWidth="1" max="18" min="18" width="30"/>
    <col customWidth="1" max="19" min="19" width="40"/>
    <col customWidth="1" max="20" min="20" width="21"/>
    <col customWidth="1" max="21" min="21" width="21"/>
    <col customWidth="1" max="22" min="22" width="21"/>
  </cols>
  <sheetData>
    <row r="1" spans="1:22">
      <c r="A1" s="1" t="s">
        <v>1278</v>
      </c>
      <c r="B1" s="2" t="s">
        <v>1279</v>
      </c>
      <c r="O1" s="2" t="s">
        <v>1</v>
      </c>
    </row>
    <row r="2" spans="1:22">
      <c r="B2" s="2" t="s">
        <v>1280</v>
      </c>
      <c r="C2" s="2" t="s">
        <v>1281</v>
      </c>
      <c r="D2" s="2" t="s">
        <v>1282</v>
      </c>
      <c r="E2" s="2" t="s">
        <v>1283</v>
      </c>
      <c r="F2" s="2" t="s">
        <v>1284</v>
      </c>
      <c r="G2" s="2" t="s">
        <v>1285</v>
      </c>
      <c r="H2" s="2" t="s">
        <v>1286</v>
      </c>
      <c r="I2" s="2" t="s">
        <v>1287</v>
      </c>
      <c r="J2" s="2" t="s">
        <v>1288</v>
      </c>
      <c r="K2" s="2" t="s">
        <v>1289</v>
      </c>
      <c r="L2" s="2" t="s">
        <v>1290</v>
      </c>
      <c r="M2" s="2" t="s">
        <v>1291</v>
      </c>
      <c r="N2" s="2" t="s">
        <v>1292</v>
      </c>
      <c r="O2" s="2" t="s">
        <v>1280</v>
      </c>
      <c r="P2" s="2" t="s">
        <v>1286</v>
      </c>
      <c r="Q2" s="2" t="s">
        <v>1293</v>
      </c>
      <c r="R2" s="2" t="s">
        <v>1294</v>
      </c>
      <c r="S2" s="2" t="s">
        <v>1295</v>
      </c>
      <c r="T2" s="2" t="s">
        <v>1296</v>
      </c>
      <c r="U2" s="2" t="s">
        <v>72</v>
      </c>
      <c r="V2" s="2" t="s">
        <v>73</v>
      </c>
    </row>
    <row r="3" spans="1:22">
      <c r="A3" s="3" t="s">
        <v>1232</v>
      </c>
    </row>
    <row r="4" spans="1:22">
      <c r="A4" s="4" t="s">
        <v>1297</v>
      </c>
      <c r="S4" s="6" t="n">
        <v>1876236</v>
      </c>
      <c r="U4" s="6" t="n">
        <v>1265811</v>
      </c>
      <c r="V4" s="6" t="n">
        <v>466232</v>
      </c>
    </row>
    <row r="5" spans="1:22">
      <c r="A5" s="4" t="s">
        <v>1298</v>
      </c>
      <c r="S5" s="5" t="n">
        <v>362300</v>
      </c>
      <c r="U5" s="5" t="n">
        <v>631400</v>
      </c>
      <c r="V5" s="5" t="n">
        <v>323900</v>
      </c>
    </row>
    <row r="6" spans="1:22">
      <c r="A6" s="4" t="s">
        <v>1240</v>
      </c>
    </row>
    <row r="7" spans="1:22">
      <c r="A7" s="3" t="s">
        <v>1232</v>
      </c>
    </row>
    <row r="8" spans="1:22">
      <c r="A8" s="4" t="s">
        <v>1190</v>
      </c>
      <c r="N8" s="6" t="n">
        <v>470000</v>
      </c>
    </row>
    <row r="9" spans="1:22">
      <c r="A9" s="4" t="s">
        <v>1299</v>
      </c>
      <c r="N9" s="4" t="s">
        <v>1300</v>
      </c>
    </row>
    <row r="10" spans="1:22">
      <c r="A10" s="4" t="s">
        <v>1301</v>
      </c>
      <c r="S10" s="5" t="n">
        <v>260000</v>
      </c>
    </row>
    <row r="11" spans="1:22">
      <c r="A11" s="4" t="s">
        <v>1302</v>
      </c>
      <c r="S11" s="5" t="n">
        <v>249200</v>
      </c>
    </row>
    <row r="12" spans="1:22">
      <c r="A12" s="4" t="s">
        <v>1297</v>
      </c>
      <c r="S12" s="6" t="n">
        <v>10760</v>
      </c>
      <c r="U12" s="5" t="n">
        <v>10760</v>
      </c>
      <c r="V12" s="5" t="n">
        <v>10760</v>
      </c>
    </row>
    <row r="13" spans="1:22">
      <c r="A13" s="4" t="s">
        <v>1303</v>
      </c>
    </row>
    <row r="14" spans="1:22">
      <c r="A14" s="3" t="s">
        <v>1232</v>
      </c>
    </row>
    <row r="15" spans="1:22">
      <c r="A15" s="4" t="s">
        <v>1274</v>
      </c>
      <c r="B15" s="4" t="s">
        <v>1304</v>
      </c>
      <c r="O15" s="4" t="s">
        <v>1304</v>
      </c>
      <c r="Q15" s="4" t="s">
        <v>1304</v>
      </c>
      <c r="R15" s="4" t="s">
        <v>1304</v>
      </c>
      <c r="S15" s="4" t="s">
        <v>1304</v>
      </c>
    </row>
    <row r="16" spans="1:22">
      <c r="A16" s="4" t="s">
        <v>1305</v>
      </c>
    </row>
    <row r="17" spans="1:22">
      <c r="A17" s="3" t="s">
        <v>1232</v>
      </c>
    </row>
    <row r="18" spans="1:22">
      <c r="A18" s="4" t="s">
        <v>1274</v>
      </c>
      <c r="B18" s="4" t="s">
        <v>1306</v>
      </c>
      <c r="O18" s="4" t="s">
        <v>1306</v>
      </c>
      <c r="Q18" s="4" t="s">
        <v>1306</v>
      </c>
      <c r="R18" s="4" t="s">
        <v>1306</v>
      </c>
      <c r="S18" s="4" t="s">
        <v>1306</v>
      </c>
    </row>
    <row r="19" spans="1:22">
      <c r="A19" s="4" t="s">
        <v>1243</v>
      </c>
    </row>
    <row r="20" spans="1:22">
      <c r="A20" s="3" t="s">
        <v>1232</v>
      </c>
    </row>
    <row r="21" spans="1:22">
      <c r="A21" s="4" t="s">
        <v>1307</v>
      </c>
      <c r="K21" s="12" t="n">
        <v>1000</v>
      </c>
    </row>
    <row r="22" spans="1:22">
      <c r="A22" s="4" t="s">
        <v>1299</v>
      </c>
      <c r="K22" s="4" t="s">
        <v>744</v>
      </c>
    </row>
    <row r="23" spans="1:22">
      <c r="A23" s="4" t="s">
        <v>1301</v>
      </c>
      <c r="B23" s="12" t="n">
        <v>1000</v>
      </c>
      <c r="O23" s="12" t="n">
        <v>1000</v>
      </c>
      <c r="S23" s="6" t="n">
        <v>153000</v>
      </c>
    </row>
    <row r="24" spans="1:22">
      <c r="A24" s="4" t="s">
        <v>1297</v>
      </c>
      <c r="S24" s="6" t="n">
        <v>153041</v>
      </c>
      <c r="U24" s="5" t="n">
        <v>144155</v>
      </c>
      <c r="V24" s="5" t="n">
        <v>154095</v>
      </c>
    </row>
    <row r="25" spans="1:22">
      <c r="A25" s="4" t="s">
        <v>1274</v>
      </c>
      <c r="B25" s="4" t="s">
        <v>1308</v>
      </c>
      <c r="O25" s="4" t="s">
        <v>1308</v>
      </c>
      <c r="Q25" s="4" t="s">
        <v>1308</v>
      </c>
      <c r="R25" s="4" t="s">
        <v>1308</v>
      </c>
      <c r="S25" s="4" t="s">
        <v>1308</v>
      </c>
    </row>
    <row r="26" spans="1:22">
      <c r="A26" s="4" t="s">
        <v>1244</v>
      </c>
    </row>
    <row r="27" spans="1:22">
      <c r="A27" s="3" t="s">
        <v>1232</v>
      </c>
    </row>
    <row r="28" spans="1:22">
      <c r="A28" s="4" t="s">
        <v>1190</v>
      </c>
      <c r="V28" s="5" t="n">
        <v>475000</v>
      </c>
    </row>
    <row r="29" spans="1:22">
      <c r="A29" s="4" t="s">
        <v>1299</v>
      </c>
      <c r="K29" s="4" t="s">
        <v>602</v>
      </c>
    </row>
    <row r="30" spans="1:22">
      <c r="A30" s="4" t="s">
        <v>1301</v>
      </c>
      <c r="B30" s="12" t="n">
        <v>475</v>
      </c>
      <c r="O30" s="12" t="n">
        <v>475</v>
      </c>
      <c r="S30" s="6" t="n">
        <v>72700</v>
      </c>
    </row>
    <row r="31" spans="1:22">
      <c r="A31" s="4" t="s">
        <v>1297</v>
      </c>
      <c r="S31" s="6" t="n">
        <v>72694</v>
      </c>
      <c r="U31" s="5" t="n">
        <v>68473</v>
      </c>
      <c r="V31" s="5" t="n">
        <v>73195</v>
      </c>
    </row>
    <row r="32" spans="1:22">
      <c r="A32" s="4" t="s">
        <v>1274</v>
      </c>
      <c r="B32" s="4" t="s">
        <v>1308</v>
      </c>
      <c r="O32" s="4" t="s">
        <v>1308</v>
      </c>
      <c r="Q32" s="4" t="s">
        <v>1308</v>
      </c>
      <c r="R32" s="4" t="s">
        <v>1308</v>
      </c>
      <c r="S32" s="4" t="s">
        <v>1308</v>
      </c>
    </row>
    <row r="33" spans="1:22">
      <c r="A33" s="4" t="s">
        <v>1245</v>
      </c>
    </row>
    <row r="34" spans="1:22">
      <c r="A34" s="3" t="s">
        <v>1232</v>
      </c>
    </row>
    <row r="35" spans="1:22">
      <c r="A35" s="4" t="s">
        <v>1307</v>
      </c>
      <c r="K35" s="12" t="n">
        <v>195</v>
      </c>
    </row>
    <row r="36" spans="1:22">
      <c r="A36" s="4" t="s">
        <v>1299</v>
      </c>
      <c r="K36" s="4" t="s">
        <v>744</v>
      </c>
    </row>
    <row r="37" spans="1:22">
      <c r="A37" s="4" t="s">
        <v>1301</v>
      </c>
      <c r="B37" s="12" t="n">
        <v>195</v>
      </c>
      <c r="O37" s="12" t="n">
        <v>195</v>
      </c>
      <c r="S37" s="6" t="n">
        <v>29200</v>
      </c>
    </row>
    <row r="38" spans="1:22">
      <c r="A38" s="4" t="s">
        <v>1297</v>
      </c>
      <c r="B38" s="12" t="n">
        <v>191</v>
      </c>
      <c r="O38" s="12" t="n">
        <v>191</v>
      </c>
      <c r="S38" s="6" t="n">
        <v>29231</v>
      </c>
      <c r="U38" s="5" t="n">
        <v>28110</v>
      </c>
      <c r="V38" s="5" t="n">
        <v>30048</v>
      </c>
    </row>
    <row r="39" spans="1:22">
      <c r="A39" s="4" t="s">
        <v>1274</v>
      </c>
      <c r="B39" s="4" t="s">
        <v>1308</v>
      </c>
      <c r="O39" s="4" t="s">
        <v>1308</v>
      </c>
      <c r="Q39" s="4" t="s">
        <v>1308</v>
      </c>
      <c r="R39" s="4" t="s">
        <v>1308</v>
      </c>
      <c r="S39" s="4" t="s">
        <v>1308</v>
      </c>
    </row>
    <row r="40" spans="1:22">
      <c r="A40" s="4" t="s">
        <v>1246</v>
      </c>
    </row>
    <row r="41" spans="1:22">
      <c r="A41" s="3" t="s">
        <v>1232</v>
      </c>
    </row>
    <row r="42" spans="1:22">
      <c r="A42" s="4" t="s">
        <v>1307</v>
      </c>
      <c r="I42" s="12" t="n">
        <v>1460</v>
      </c>
    </row>
    <row r="43" spans="1:22">
      <c r="A43" s="4" t="s">
        <v>1299</v>
      </c>
      <c r="I43" s="4" t="s">
        <v>744</v>
      </c>
    </row>
    <row r="44" spans="1:22">
      <c r="A44" s="4" t="s">
        <v>1301</v>
      </c>
      <c r="B44" s="12" t="n">
        <v>1460</v>
      </c>
      <c r="O44" s="12" t="n">
        <v>1460</v>
      </c>
      <c r="S44" s="6" t="n">
        <v>223400</v>
      </c>
    </row>
    <row r="45" spans="1:22">
      <c r="A45" s="4" t="s">
        <v>1297</v>
      </c>
      <c r="S45" s="6" t="n">
        <v>223440</v>
      </c>
      <c r="U45" s="5" t="n">
        <v>210466</v>
      </c>
    </row>
    <row r="46" spans="1:22">
      <c r="A46" s="4" t="s">
        <v>1274</v>
      </c>
      <c r="B46" s="4" t="s">
        <v>1308</v>
      </c>
      <c r="O46" s="4" t="s">
        <v>1308</v>
      </c>
      <c r="Q46" s="4" t="s">
        <v>1308</v>
      </c>
      <c r="R46" s="4" t="s">
        <v>1308</v>
      </c>
      <c r="S46" s="4" t="s">
        <v>1308</v>
      </c>
    </row>
    <row r="47" spans="1:22">
      <c r="A47" s="4" t="s">
        <v>1247</v>
      </c>
    </row>
    <row r="48" spans="1:22">
      <c r="A48" s="3" t="s">
        <v>1232</v>
      </c>
    </row>
    <row r="49" spans="1:22">
      <c r="A49" s="4" t="s">
        <v>1307</v>
      </c>
      <c r="B49" s="12" t="n">
        <v>5400</v>
      </c>
      <c r="O49" s="12" t="n">
        <v>5400</v>
      </c>
    </row>
    <row r="50" spans="1:22">
      <c r="A50" s="4" t="s">
        <v>1299</v>
      </c>
      <c r="B50" s="4" t="s">
        <v>1300</v>
      </c>
    </row>
    <row r="51" spans="1:22">
      <c r="A51" s="4" t="s">
        <v>1301</v>
      </c>
      <c r="B51" s="12" t="n">
        <v>1214</v>
      </c>
      <c r="O51" s="12" t="n">
        <v>1214</v>
      </c>
      <c r="S51" s="6" t="n">
        <v>185800</v>
      </c>
    </row>
    <row r="52" spans="1:22">
      <c r="A52" s="4" t="s">
        <v>1297</v>
      </c>
      <c r="S52" s="6" t="n">
        <v>185792</v>
      </c>
    </row>
    <row r="53" spans="1:22">
      <c r="A53" s="4" t="s">
        <v>1274</v>
      </c>
      <c r="B53" s="4" t="s">
        <v>1309</v>
      </c>
      <c r="O53" s="4" t="s">
        <v>1309</v>
      </c>
      <c r="Q53" s="4" t="s">
        <v>1309</v>
      </c>
      <c r="R53" s="4" t="s">
        <v>1309</v>
      </c>
      <c r="S53" s="4" t="s">
        <v>1309</v>
      </c>
    </row>
    <row r="54" spans="1:22">
      <c r="A54" s="4" t="s">
        <v>1248</v>
      </c>
    </row>
    <row r="55" spans="1:22">
      <c r="A55" s="3" t="s">
        <v>1232</v>
      </c>
    </row>
    <row r="56" spans="1:22">
      <c r="A56" s="4" t="s">
        <v>1307</v>
      </c>
      <c r="K56" s="12" t="n">
        <v>500</v>
      </c>
    </row>
    <row r="57" spans="1:22">
      <c r="A57" s="4" t="s">
        <v>1299</v>
      </c>
      <c r="K57" s="4" t="s">
        <v>596</v>
      </c>
    </row>
    <row r="58" spans="1:22">
      <c r="A58" s="4" t="s">
        <v>1301</v>
      </c>
      <c r="B58" s="12" t="n">
        <v>500</v>
      </c>
      <c r="O58" s="12" t="n">
        <v>500</v>
      </c>
      <c r="S58" s="6" t="n">
        <v>76500</v>
      </c>
    </row>
    <row r="59" spans="1:22">
      <c r="A59" s="4" t="s">
        <v>1297</v>
      </c>
      <c r="S59" s="6" t="n">
        <v>76520</v>
      </c>
      <c r="U59" s="5" t="n">
        <v>72077</v>
      </c>
      <c r="V59" s="5" t="n">
        <v>73966</v>
      </c>
    </row>
    <row r="60" spans="1:22">
      <c r="A60" s="4" t="s">
        <v>1274</v>
      </c>
      <c r="B60" s="4" t="s">
        <v>1310</v>
      </c>
      <c r="O60" s="4" t="s">
        <v>1310</v>
      </c>
      <c r="Q60" s="4" t="s">
        <v>1310</v>
      </c>
      <c r="R60" s="4" t="s">
        <v>1310</v>
      </c>
      <c r="S60" s="4" t="s">
        <v>1310</v>
      </c>
    </row>
    <row r="61" spans="1:22">
      <c r="A61" s="4" t="s">
        <v>1249</v>
      </c>
    </row>
    <row r="62" spans="1:22">
      <c r="A62" s="3" t="s">
        <v>1232</v>
      </c>
    </row>
    <row r="63" spans="1:22">
      <c r="A63" s="4" t="s">
        <v>1307</v>
      </c>
      <c r="F63" s="12" t="n">
        <v>1000</v>
      </c>
    </row>
    <row r="64" spans="1:22">
      <c r="A64" s="4" t="s">
        <v>1299</v>
      </c>
      <c r="F64" s="4" t="s">
        <v>1311</v>
      </c>
    </row>
    <row r="65" spans="1:22">
      <c r="A65" s="4" t="s">
        <v>1301</v>
      </c>
      <c r="F65" s="12" t="n">
        <v>1000</v>
      </c>
      <c r="S65" s="6" t="n">
        <v>153000</v>
      </c>
    </row>
    <row r="66" spans="1:22">
      <c r="A66" s="4" t="s">
        <v>1297</v>
      </c>
      <c r="S66" s="5" t="n">
        <v>153041</v>
      </c>
    </row>
    <row r="67" spans="1:22">
      <c r="A67" s="4" t="s">
        <v>1274</v>
      </c>
      <c r="F67" s="4" t="s">
        <v>1310</v>
      </c>
    </row>
    <row r="68" spans="1:22">
      <c r="A68" s="4" t="s">
        <v>1251</v>
      </c>
    </row>
    <row r="69" spans="1:22">
      <c r="A69" s="3" t="s">
        <v>1232</v>
      </c>
    </row>
    <row r="70" spans="1:22">
      <c r="A70" s="4" t="s">
        <v>1307</v>
      </c>
      <c r="H70" s="12" t="n">
        <v>240</v>
      </c>
      <c r="P70" s="12" t="n">
        <v>240</v>
      </c>
    </row>
    <row r="71" spans="1:22">
      <c r="A71" s="4" t="s">
        <v>1299</v>
      </c>
      <c r="H71" s="4" t="s">
        <v>1311</v>
      </c>
    </row>
    <row r="72" spans="1:22">
      <c r="A72" s="4" t="s">
        <v>1301</v>
      </c>
      <c r="B72" s="12" t="n">
        <v>240</v>
      </c>
      <c r="O72" s="12" t="n">
        <v>240</v>
      </c>
      <c r="S72" s="5" t="n">
        <v>36700</v>
      </c>
    </row>
    <row r="73" spans="1:22">
      <c r="A73" s="4" t="s">
        <v>1297</v>
      </c>
      <c r="S73" s="6" t="n">
        <v>36730</v>
      </c>
      <c r="U73" s="5" t="n">
        <v>34597</v>
      </c>
    </row>
    <row r="74" spans="1:22">
      <c r="A74" s="4" t="s">
        <v>1274</v>
      </c>
      <c r="B74" s="4" t="s">
        <v>1310</v>
      </c>
      <c r="O74" s="4" t="s">
        <v>1310</v>
      </c>
      <c r="Q74" s="4" t="s">
        <v>1310</v>
      </c>
      <c r="R74" s="4" t="s">
        <v>1310</v>
      </c>
      <c r="S74" s="4" t="s">
        <v>1310</v>
      </c>
    </row>
    <row r="75" spans="1:22">
      <c r="A75" s="4" t="s">
        <v>1252</v>
      </c>
    </row>
    <row r="76" spans="1:22">
      <c r="A76" s="3" t="s">
        <v>1232</v>
      </c>
    </row>
    <row r="77" spans="1:22">
      <c r="A77" s="4" t="s">
        <v>1307</v>
      </c>
      <c r="J77" s="12" t="n">
        <v>400</v>
      </c>
    </row>
    <row r="78" spans="1:22">
      <c r="A78" s="4" t="s">
        <v>1299</v>
      </c>
      <c r="J78" s="4" t="s">
        <v>596</v>
      </c>
    </row>
    <row r="79" spans="1:22">
      <c r="A79" s="4" t="s">
        <v>1301</v>
      </c>
      <c r="B79" s="12" t="n">
        <v>400</v>
      </c>
      <c r="O79" s="12" t="n">
        <v>400</v>
      </c>
      <c r="S79" s="6" t="n">
        <v>61200</v>
      </c>
    </row>
    <row r="80" spans="1:22">
      <c r="A80" s="4" t="s">
        <v>1297</v>
      </c>
      <c r="S80" s="6" t="n">
        <v>61216</v>
      </c>
      <c r="U80" s="5" t="n">
        <v>57662</v>
      </c>
    </row>
    <row r="81" spans="1:22">
      <c r="A81" s="4" t="s">
        <v>1274</v>
      </c>
      <c r="B81" s="4" t="s">
        <v>1310</v>
      </c>
      <c r="O81" s="4" t="s">
        <v>1310</v>
      </c>
      <c r="Q81" s="4" t="s">
        <v>1310</v>
      </c>
      <c r="R81" s="4" t="s">
        <v>1310</v>
      </c>
      <c r="S81" s="4" t="s">
        <v>1310</v>
      </c>
    </row>
    <row r="82" spans="1:22">
      <c r="A82" s="4" t="s">
        <v>1253</v>
      </c>
    </row>
    <row r="83" spans="1:22">
      <c r="A83" s="3" t="s">
        <v>1232</v>
      </c>
    </row>
    <row r="84" spans="1:22">
      <c r="A84" s="4" t="s">
        <v>1307</v>
      </c>
      <c r="C84" s="12" t="n">
        <v>500</v>
      </c>
    </row>
    <row r="85" spans="1:22">
      <c r="A85" s="4" t="s">
        <v>1299</v>
      </c>
      <c r="C85" s="4" t="s">
        <v>598</v>
      </c>
    </row>
    <row r="86" spans="1:22">
      <c r="A86" s="4" t="s">
        <v>1301</v>
      </c>
      <c r="B86" s="12" t="n">
        <v>500</v>
      </c>
      <c r="O86" s="12" t="n">
        <v>500</v>
      </c>
      <c r="S86" s="6" t="n">
        <v>76500</v>
      </c>
    </row>
    <row r="87" spans="1:22">
      <c r="A87" s="4" t="s">
        <v>1297</v>
      </c>
      <c r="S87" s="6" t="n">
        <v>76520</v>
      </c>
    </row>
    <row r="88" spans="1:22">
      <c r="A88" s="4" t="s">
        <v>1274</v>
      </c>
      <c r="B88" s="4" t="s">
        <v>1312</v>
      </c>
      <c r="O88" s="4" t="s">
        <v>1312</v>
      </c>
      <c r="Q88" s="4" t="s">
        <v>1312</v>
      </c>
      <c r="R88" s="4" t="s">
        <v>1312</v>
      </c>
      <c r="S88" s="4" t="s">
        <v>1312</v>
      </c>
    </row>
    <row r="89" spans="1:22">
      <c r="A89" s="4" t="s">
        <v>1254</v>
      </c>
    </row>
    <row r="90" spans="1:22">
      <c r="A90" s="3" t="s">
        <v>1232</v>
      </c>
    </row>
    <row r="91" spans="1:22">
      <c r="A91" s="4" t="s">
        <v>1307</v>
      </c>
      <c r="I91" s="12" t="n">
        <v>500</v>
      </c>
    </row>
    <row r="92" spans="1:22">
      <c r="A92" s="4" t="s">
        <v>1299</v>
      </c>
      <c r="I92" s="4" t="s">
        <v>596</v>
      </c>
    </row>
    <row r="93" spans="1:22">
      <c r="A93" s="4" t="s">
        <v>1301</v>
      </c>
      <c r="B93" s="12" t="n">
        <v>500</v>
      </c>
      <c r="O93" s="12" t="n">
        <v>500</v>
      </c>
      <c r="S93" s="6" t="n">
        <v>76500</v>
      </c>
    </row>
    <row r="94" spans="1:22">
      <c r="A94" s="4" t="s">
        <v>1297</v>
      </c>
      <c r="S94" s="6" t="n">
        <v>76520</v>
      </c>
      <c r="U94" s="5" t="n">
        <v>72077</v>
      </c>
    </row>
    <row r="95" spans="1:22">
      <c r="A95" s="4" t="s">
        <v>1313</v>
      </c>
    </row>
    <row r="96" spans="1:22">
      <c r="A96" s="3" t="s">
        <v>1232</v>
      </c>
    </row>
    <row r="97" spans="1:22">
      <c r="A97" s="4" t="s">
        <v>1274</v>
      </c>
      <c r="B97" s="4" t="s">
        <v>1314</v>
      </c>
      <c r="O97" s="4" t="s">
        <v>1314</v>
      </c>
      <c r="Q97" s="4" t="s">
        <v>1314</v>
      </c>
      <c r="R97" s="4" t="s">
        <v>1314</v>
      </c>
      <c r="S97" s="4" t="s">
        <v>1314</v>
      </c>
    </row>
    <row r="98" spans="1:22">
      <c r="A98" s="4" t="s">
        <v>1315</v>
      </c>
    </row>
    <row r="99" spans="1:22">
      <c r="A99" s="3" t="s">
        <v>1232</v>
      </c>
    </row>
    <row r="100" spans="1:22">
      <c r="A100" s="4" t="s">
        <v>1274</v>
      </c>
      <c r="B100" s="4" t="s">
        <v>1316</v>
      </c>
      <c r="O100" s="4" t="s">
        <v>1316</v>
      </c>
      <c r="Q100" s="4" t="s">
        <v>1316</v>
      </c>
      <c r="R100" s="4" t="s">
        <v>1316</v>
      </c>
      <c r="S100" s="4" t="s">
        <v>1316</v>
      </c>
    </row>
    <row r="101" spans="1:22">
      <c r="A101" s="4" t="s">
        <v>1255</v>
      </c>
    </row>
    <row r="102" spans="1:22">
      <c r="A102" s="3" t="s">
        <v>1232</v>
      </c>
    </row>
    <row r="103" spans="1:22">
      <c r="A103" s="4" t="s">
        <v>1307</v>
      </c>
      <c r="G103" s="12" t="n">
        <v>500</v>
      </c>
    </row>
    <row r="104" spans="1:22">
      <c r="A104" s="4" t="s">
        <v>1299</v>
      </c>
      <c r="G104" s="4" t="s">
        <v>596</v>
      </c>
    </row>
    <row r="105" spans="1:22">
      <c r="A105" s="4" t="s">
        <v>1301</v>
      </c>
      <c r="B105" s="12" t="n">
        <v>500</v>
      </c>
      <c r="O105" s="12" t="n">
        <v>500</v>
      </c>
      <c r="S105" s="6" t="n">
        <v>76500</v>
      </c>
    </row>
    <row r="106" spans="1:22">
      <c r="A106" s="4" t="s">
        <v>1297</v>
      </c>
      <c r="S106" s="6" t="n">
        <v>76520</v>
      </c>
    </row>
    <row r="107" spans="1:22">
      <c r="A107" s="4" t="s">
        <v>1274</v>
      </c>
      <c r="B107" s="4" t="s">
        <v>1317</v>
      </c>
      <c r="O107" s="4" t="s">
        <v>1317</v>
      </c>
      <c r="Q107" s="4" t="s">
        <v>1317</v>
      </c>
      <c r="R107" s="4" t="s">
        <v>1317</v>
      </c>
      <c r="S107" s="4" t="s">
        <v>1317</v>
      </c>
    </row>
    <row r="108" spans="1:22">
      <c r="A108" s="4" t="s">
        <v>1256</v>
      </c>
    </row>
    <row r="109" spans="1:22">
      <c r="A109" s="3" t="s">
        <v>1232</v>
      </c>
    </row>
    <row r="110" spans="1:22">
      <c r="A110" s="4" t="s">
        <v>1190</v>
      </c>
      <c r="D110" s="6" t="n">
        <v>25000</v>
      </c>
    </row>
    <row r="111" spans="1:22">
      <c r="A111" s="4" t="s">
        <v>1299</v>
      </c>
      <c r="D111" s="4" t="s">
        <v>598</v>
      </c>
    </row>
    <row r="112" spans="1:22">
      <c r="A112" s="4" t="s">
        <v>1301</v>
      </c>
      <c r="S112" s="6" t="n">
        <v>25000</v>
      </c>
    </row>
    <row r="113" spans="1:22">
      <c r="A113" s="4" t="s">
        <v>1297</v>
      </c>
      <c r="S113" s="6" t="n">
        <v>25000</v>
      </c>
    </row>
    <row r="114" spans="1:22">
      <c r="A114" s="4" t="s">
        <v>1274</v>
      </c>
      <c r="B114" s="4" t="s">
        <v>1310</v>
      </c>
      <c r="O114" s="4" t="s">
        <v>1310</v>
      </c>
      <c r="Q114" s="4" t="s">
        <v>1310</v>
      </c>
      <c r="R114" s="4" t="s">
        <v>1310</v>
      </c>
      <c r="S114" s="4" t="s">
        <v>1310</v>
      </c>
    </row>
    <row r="115" spans="1:22">
      <c r="A115" s="4" t="s">
        <v>1257</v>
      </c>
    </row>
    <row r="116" spans="1:22">
      <c r="A116" s="3" t="s">
        <v>1232</v>
      </c>
    </row>
    <row r="117" spans="1:22">
      <c r="A117" s="4" t="s">
        <v>1190</v>
      </c>
      <c r="S117" s="6" t="n">
        <v>500000</v>
      </c>
    </row>
    <row r="118" spans="1:22">
      <c r="A118" s="4" t="s">
        <v>1299</v>
      </c>
      <c r="B118" s="4" t="s">
        <v>598</v>
      </c>
    </row>
    <row r="119" spans="1:22">
      <c r="A119" s="4" t="s">
        <v>1301</v>
      </c>
      <c r="B119" s="12" t="n">
        <v>500</v>
      </c>
      <c r="O119" s="12" t="n">
        <v>500</v>
      </c>
      <c r="S119" s="5" t="n">
        <v>76500</v>
      </c>
    </row>
    <row r="120" spans="1:22">
      <c r="A120" s="4" t="s">
        <v>1297</v>
      </c>
      <c r="S120" s="6" t="n">
        <v>76520</v>
      </c>
    </row>
    <row r="121" spans="1:22">
      <c r="A121" s="4" t="s">
        <v>1318</v>
      </c>
    </row>
    <row r="122" spans="1:22">
      <c r="A122" s="3" t="s">
        <v>1232</v>
      </c>
    </row>
    <row r="123" spans="1:22">
      <c r="A123" s="4" t="s">
        <v>1274</v>
      </c>
      <c r="B123" s="4" t="s">
        <v>1319</v>
      </c>
      <c r="O123" s="4" t="s">
        <v>1319</v>
      </c>
      <c r="Q123" s="4" t="s">
        <v>1319</v>
      </c>
      <c r="R123" s="4" t="s">
        <v>1319</v>
      </c>
      <c r="S123" s="4" t="s">
        <v>1319</v>
      </c>
    </row>
    <row r="124" spans="1:22">
      <c r="A124" s="4" t="s">
        <v>1070</v>
      </c>
    </row>
    <row r="125" spans="1:22">
      <c r="A125" s="3" t="s">
        <v>1232</v>
      </c>
    </row>
    <row r="126" spans="1:22">
      <c r="A126" s="4" t="s">
        <v>1320</v>
      </c>
      <c r="M126" s="16" t="n">
        <v>35.8</v>
      </c>
    </row>
    <row r="127" spans="1:22">
      <c r="A127" s="4" t="s">
        <v>1299</v>
      </c>
      <c r="M127" s="4" t="s">
        <v>602</v>
      </c>
    </row>
    <row r="128" spans="1:22">
      <c r="A128" s="4" t="s">
        <v>1321</v>
      </c>
      <c r="R128" s="16" t="n">
        <v>35.8</v>
      </c>
    </row>
    <row r="129" spans="1:22">
      <c r="A129" s="4" t="s">
        <v>1322</v>
      </c>
      <c r="R129" s="11" t="n">
        <v>11.8</v>
      </c>
    </row>
    <row r="130" spans="1:22">
      <c r="A130" s="4" t="s">
        <v>1297</v>
      </c>
      <c r="R130" s="16" t="n">
        <v>24.4</v>
      </c>
      <c r="S130" s="6" t="n">
        <v>25871</v>
      </c>
      <c r="U130" s="5" t="n">
        <v>26026</v>
      </c>
    </row>
    <row r="131" spans="1:22">
      <c r="A131" s="4" t="s">
        <v>1274</v>
      </c>
      <c r="B131" s="4" t="s">
        <v>1323</v>
      </c>
      <c r="O131" s="4" t="s">
        <v>1323</v>
      </c>
      <c r="Q131" s="4" t="s">
        <v>1323</v>
      </c>
      <c r="R131" s="4" t="s">
        <v>1323</v>
      </c>
      <c r="S131" s="4" t="s">
        <v>1323</v>
      </c>
    </row>
    <row r="132" spans="1:22">
      <c r="A132" s="4" t="s">
        <v>1324</v>
      </c>
      <c r="M132" s="16" t="n">
        <v>14.3</v>
      </c>
    </row>
    <row r="133" spans="1:22">
      <c r="A133" s="4" t="s">
        <v>1325</v>
      </c>
      <c r="R133" s="16" t="n">
        <v>21.5</v>
      </c>
    </row>
    <row r="134" spans="1:22">
      <c r="A134" s="4" t="s">
        <v>1326</v>
      </c>
      <c r="R134" s="5" t="n">
        <v>24</v>
      </c>
    </row>
    <row r="135" spans="1:22">
      <c r="A135" s="4" t="s">
        <v>1327</v>
      </c>
      <c r="R135" s="11" t="n">
        <v>0.4</v>
      </c>
    </row>
    <row r="136" spans="1:22">
      <c r="A136" s="4" t="s">
        <v>1069</v>
      </c>
    </row>
    <row r="137" spans="1:22">
      <c r="A137" s="3" t="s">
        <v>1232</v>
      </c>
    </row>
    <row r="138" spans="1:22">
      <c r="A138" s="4" t="s">
        <v>1320</v>
      </c>
      <c r="M138" s="14" t="n">
        <v>4</v>
      </c>
    </row>
    <row r="139" spans="1:22">
      <c r="A139" s="4" t="s">
        <v>1299</v>
      </c>
      <c r="M139" s="4" t="s">
        <v>602</v>
      </c>
    </row>
    <row r="140" spans="1:22">
      <c r="A140" s="4" t="s">
        <v>1321</v>
      </c>
      <c r="R140" s="5" t="n">
        <v>4</v>
      </c>
    </row>
    <row r="141" spans="1:22">
      <c r="A141" s="4" t="s">
        <v>1297</v>
      </c>
      <c r="R141" s="16" t="n">
        <v>4.8</v>
      </c>
      <c r="S141" s="6" t="n">
        <v>5132</v>
      </c>
      <c r="U141" s="5" t="n">
        <v>4578</v>
      </c>
    </row>
    <row r="142" spans="1:22">
      <c r="A142" s="4" t="s">
        <v>1274</v>
      </c>
      <c r="B142" s="4" t="s">
        <v>1328</v>
      </c>
      <c r="O142" s="4" t="s">
        <v>1328</v>
      </c>
      <c r="Q142" s="4" t="s">
        <v>1328</v>
      </c>
      <c r="R142" s="4" t="s">
        <v>1328</v>
      </c>
      <c r="S142" s="4" t="s">
        <v>1328</v>
      </c>
    </row>
    <row r="143" spans="1:22">
      <c r="A143" s="4" t="s">
        <v>1324</v>
      </c>
      <c r="M143" s="16" t="n">
        <v>1.6</v>
      </c>
    </row>
    <row r="144" spans="1:22">
      <c r="A144" s="4" t="s">
        <v>1325</v>
      </c>
      <c r="R144" s="16" t="n">
        <v>4.2</v>
      </c>
    </row>
    <row r="145" spans="1:22">
      <c r="A145" s="4" t="s">
        <v>1326</v>
      </c>
      <c r="R145" s="5" t="n">
        <v>4</v>
      </c>
    </row>
    <row r="146" spans="1:22">
      <c r="A146" s="4" t="s">
        <v>1327</v>
      </c>
      <c r="R146" s="16" t="n">
        <v>0.8</v>
      </c>
    </row>
    <row r="147" spans="1:22">
      <c r="A147" s="4" t="s">
        <v>1259</v>
      </c>
    </row>
    <row r="148" spans="1:22">
      <c r="A148" s="3" t="s">
        <v>1232</v>
      </c>
    </row>
    <row r="149" spans="1:22">
      <c r="A149" s="4" t="s">
        <v>1307</v>
      </c>
      <c r="L149" s="12" t="n">
        <v>480</v>
      </c>
    </row>
    <row r="150" spans="1:22">
      <c r="A150" s="4" t="s">
        <v>1299</v>
      </c>
      <c r="L150" s="4" t="s">
        <v>598</v>
      </c>
    </row>
    <row r="151" spans="1:22">
      <c r="A151" s="4" t="s">
        <v>1329</v>
      </c>
      <c r="Q151" s="12" t="n">
        <v>480</v>
      </c>
    </row>
    <row r="152" spans="1:22">
      <c r="A152" s="4" t="s">
        <v>1330</v>
      </c>
      <c r="Q152" s="5" t="n">
        <v>58</v>
      </c>
    </row>
    <row r="153" spans="1:22">
      <c r="A153" s="4" t="s">
        <v>1297</v>
      </c>
      <c r="Q153" s="12" t="n">
        <v>439</v>
      </c>
      <c r="S153" s="6" t="n">
        <v>3502</v>
      </c>
      <c r="U153" s="5" t="n">
        <v>3926</v>
      </c>
    </row>
    <row r="154" spans="1:22">
      <c r="A154" s="4" t="s">
        <v>1274</v>
      </c>
      <c r="B154" s="4" t="s">
        <v>1317</v>
      </c>
      <c r="O154" s="4" t="s">
        <v>1317</v>
      </c>
      <c r="Q154" s="4" t="s">
        <v>1317</v>
      </c>
      <c r="R154" s="4" t="s">
        <v>1317</v>
      </c>
      <c r="S154" s="4" t="s">
        <v>1317</v>
      </c>
    </row>
    <row r="155" spans="1:22">
      <c r="A155" s="4" t="s">
        <v>1331</v>
      </c>
      <c r="Q155" s="12" t="n">
        <v>406</v>
      </c>
      <c r="S155" s="6" t="n">
        <v>3500</v>
      </c>
    </row>
    <row r="156" spans="1:22">
      <c r="A156" s="4" t="s">
        <v>1332</v>
      </c>
      <c r="Q156" s="5" t="n">
        <v>422</v>
      </c>
    </row>
    <row r="157" spans="1:22">
      <c r="A157" s="4" t="s">
        <v>1333</v>
      </c>
      <c r="Q157" s="12" t="n">
        <v>17</v>
      </c>
    </row>
    <row r="158" spans="1:22">
      <c r="A158" s="4" t="s">
        <v>1260</v>
      </c>
    </row>
    <row r="159" spans="1:22">
      <c r="A159" s="3" t="s">
        <v>1232</v>
      </c>
    </row>
    <row r="160" spans="1:22">
      <c r="A160" s="4" t="s">
        <v>1320</v>
      </c>
      <c r="E160" s="16" t="n">
        <v>1.2</v>
      </c>
    </row>
    <row r="161" spans="1:22">
      <c r="A161" s="4" t="s">
        <v>1299</v>
      </c>
      <c r="E161" s="4" t="s">
        <v>1334</v>
      </c>
    </row>
    <row r="162" spans="1:22">
      <c r="A162" s="4" t="s">
        <v>1301</v>
      </c>
      <c r="R162" s="16" t="n">
        <v>1.2</v>
      </c>
      <c r="S162" s="5" t="n">
        <v>1500</v>
      </c>
    </row>
    <row r="163" spans="1:22">
      <c r="A163" s="4" t="s">
        <v>1297</v>
      </c>
      <c r="S163" s="6" t="n">
        <v>1529</v>
      </c>
    </row>
    <row r="164" spans="1:22">
      <c r="A164" s="4" t="s">
        <v>1335</v>
      </c>
    </row>
    <row r="165" spans="1:22">
      <c r="A165" s="3" t="s">
        <v>1232</v>
      </c>
    </row>
    <row r="166" spans="1:22">
      <c r="A166" s="4" t="s">
        <v>1274</v>
      </c>
      <c r="B166" s="4" t="s">
        <v>1336</v>
      </c>
      <c r="O166" s="4" t="s">
        <v>1336</v>
      </c>
      <c r="Q166" s="4" t="s">
        <v>1336</v>
      </c>
      <c r="R166" s="4" t="s">
        <v>1336</v>
      </c>
      <c r="S166" s="4" t="s">
        <v>1336</v>
      </c>
    </row>
    <row r="167" spans="1:22">
      <c r="A167" s="4" t="s">
        <v>1261</v>
      </c>
    </row>
    <row r="168" spans="1:22">
      <c r="A168" s="3" t="s">
        <v>1232</v>
      </c>
    </row>
    <row r="169" spans="1:22">
      <c r="A169" s="4" t="s">
        <v>1297</v>
      </c>
      <c r="S169" s="6" t="n">
        <v>6252</v>
      </c>
      <c r="U169" s="5" t="n">
        <v>7057</v>
      </c>
    </row>
    <row r="170" spans="1:22">
      <c r="A170" s="4" t="s">
        <v>1337</v>
      </c>
      <c r="P170" s="4" t="s">
        <v>598</v>
      </c>
    </row>
    <row r="171" spans="1:22">
      <c r="A171" s="4" t="s">
        <v>1338</v>
      </c>
      <c r="O171" s="4" t="s">
        <v>1339</v>
      </c>
    </row>
    <row r="172" spans="1:22">
      <c r="A172" s="4" t="s">
        <v>1262</v>
      </c>
    </row>
    <row r="173" spans="1:22">
      <c r="A173" s="3" t="s">
        <v>1232</v>
      </c>
    </row>
    <row r="174" spans="1:22">
      <c r="A174" s="4" t="s">
        <v>1320</v>
      </c>
      <c r="T174" s="14" t="n">
        <v>15</v>
      </c>
    </row>
    <row r="175" spans="1:22">
      <c r="A175" s="4" t="s">
        <v>1299</v>
      </c>
      <c r="P175" s="4" t="s">
        <v>1300</v>
      </c>
    </row>
    <row r="176" spans="1:22">
      <c r="A176" s="4" t="s">
        <v>1321</v>
      </c>
      <c r="R176" s="16" t="n">
        <v>10.6</v>
      </c>
    </row>
    <row r="177" spans="1:22">
      <c r="A177" s="4" t="s">
        <v>1297</v>
      </c>
      <c r="R177" s="16" t="n">
        <v>10.6</v>
      </c>
      <c r="S177" s="6" t="n">
        <v>12750</v>
      </c>
      <c r="U177" s="5" t="n">
        <v>1627</v>
      </c>
    </row>
    <row r="178" spans="1:22">
      <c r="A178" s="4" t="s">
        <v>1274</v>
      </c>
      <c r="B178" s="4" t="s">
        <v>1340</v>
      </c>
      <c r="O178" s="4" t="s">
        <v>1340</v>
      </c>
      <c r="Q178" s="4" t="s">
        <v>1340</v>
      </c>
      <c r="R178" s="4" t="s">
        <v>1340</v>
      </c>
      <c r="S178" s="4" t="s">
        <v>1340</v>
      </c>
    </row>
    <row r="179" spans="1:22">
      <c r="A179" s="4" t="s">
        <v>51</v>
      </c>
    </row>
    <row r="180" spans="1:22">
      <c r="A180" s="3" t="s">
        <v>1232</v>
      </c>
    </row>
    <row r="181" spans="1:22">
      <c r="A181" s="4" t="s">
        <v>1190</v>
      </c>
      <c r="S181" s="6" t="n">
        <v>487700</v>
      </c>
      <c r="V181" s="6" t="n">
        <v>0</v>
      </c>
    </row>
    <row r="182" spans="1:22">
      <c r="A182" s="4" t="s">
        <v>1297</v>
      </c>
      <c r="S182" s="6" t="n">
        <v>487655</v>
      </c>
      <c r="U182" s="6" t="n">
        <v>482579</v>
      </c>
    </row>
    <row r="183" spans="1:22">
      <c r="A183" s="4" t="s">
        <v>1341</v>
      </c>
      <c r="B183" s="5" t="n">
        <v>3</v>
      </c>
      <c r="O183" s="5" t="n">
        <v>3</v>
      </c>
      <c r="Q183" s="5" t="n">
        <v>3</v>
      </c>
      <c r="R183" s="5" t="n">
        <v>3</v>
      </c>
      <c r="S183" s="5" t="n">
        <v>3</v>
      </c>
    </row>
    <row r="184" spans="1:22">
      <c r="A184" s="4" t="s">
        <v>1342</v>
      </c>
      <c r="S184" s="6" t="n">
        <v>1</v>
      </c>
    </row>
  </sheetData>
  <mergeCells count="5">
    <mergeCell ref="A1:A2"/>
    <mergeCell ref="B1:N1"/>
    <mergeCell ref="O1:P1"/>
    <mergeCell ref="Q1:S1"/>
    <mergeCell ref="T1:U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71</v>
      </c>
    </row>
    <row r="2" spans="1:2">
      <c r="A2" s="3" t="s">
        <v>1344</v>
      </c>
    </row>
    <row r="3" spans="1:2">
      <c r="A3" s="4" t="s">
        <v>1345</v>
      </c>
      <c r="B3" s="6" t="n">
        <v>6677</v>
      </c>
    </row>
    <row r="4" spans="1:2">
      <c r="A4" s="4" t="s">
        <v>1346</v>
      </c>
      <c r="B4" s="5" t="n">
        <v>-425</v>
      </c>
    </row>
    <row r="5" spans="1:2">
      <c r="A5" s="4" t="s">
        <v>1347</v>
      </c>
      <c r="B5" s="5" t="n">
        <v>6252</v>
      </c>
    </row>
    <row r="6" spans="1:2">
      <c r="A6" s="4" t="s">
        <v>1348</v>
      </c>
      <c r="B6" s="5" t="n">
        <v>-1564</v>
      </c>
    </row>
    <row r="7" spans="1:2">
      <c r="A7" s="4" t="s">
        <v>1349</v>
      </c>
      <c r="B7" s="5" t="n">
        <v>4688</v>
      </c>
    </row>
    <row r="8" spans="1:2">
      <c r="A8" s="4" t="s">
        <v>1350</v>
      </c>
    </row>
    <row r="9" spans="1:2">
      <c r="A9" s="3" t="s">
        <v>1344</v>
      </c>
    </row>
    <row r="10" spans="1:2">
      <c r="A10" s="4" t="s">
        <v>1345</v>
      </c>
      <c r="B10" s="5" t="n">
        <v>1742</v>
      </c>
    </row>
    <row r="11" spans="1:2">
      <c r="A11" s="4" t="s">
        <v>1347</v>
      </c>
      <c r="B11" s="5" t="n">
        <v>1564</v>
      </c>
    </row>
    <row r="12" spans="1:2">
      <c r="A12" s="4" t="s">
        <v>1351</v>
      </c>
    </row>
    <row r="13" spans="1:2">
      <c r="A13" s="3" t="s">
        <v>1344</v>
      </c>
    </row>
    <row r="14" spans="1:2">
      <c r="A14" s="4" t="s">
        <v>1345</v>
      </c>
      <c r="B14" s="5" t="n">
        <v>1742</v>
      </c>
    </row>
    <row r="15" spans="1:2">
      <c r="A15" s="4" t="s">
        <v>1347</v>
      </c>
      <c r="B15" s="5" t="n">
        <v>1601</v>
      </c>
    </row>
    <row r="16" spans="1:2">
      <c r="A16" s="4" t="s">
        <v>1352</v>
      </c>
    </row>
    <row r="17" spans="1:2">
      <c r="A17" s="3" t="s">
        <v>1344</v>
      </c>
    </row>
    <row r="18" spans="1:2">
      <c r="A18" s="4" t="s">
        <v>1345</v>
      </c>
      <c r="B18" s="5" t="n">
        <v>3193</v>
      </c>
    </row>
    <row r="19" spans="1:2">
      <c r="A19" s="4" t="s">
        <v>1347</v>
      </c>
      <c r="B19" s="6" t="n">
        <v>308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9</v>
      </c>
      <c r="B1" s="2" t="s">
        <v>1</v>
      </c>
    </row>
    <row r="2" spans="1:2">
      <c r="B2" s="2" t="s">
        <v>26</v>
      </c>
    </row>
    <row r="3" spans="1:2">
      <c r="A3" s="3" t="s">
        <v>39</v>
      </c>
    </row>
    <row r="4" spans="1:2">
      <c r="A4" s="4" t="s">
        <v>39</v>
      </c>
      <c r="B4" s="4" t="s">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31"/>
    <col customWidth="1" max="9" min="9" width="21"/>
    <col customWidth="1" max="10" min="10" width="30"/>
    <col customWidth="1" max="11" min="11" width="24"/>
    <col customWidth="1" max="12" min="12" width="37"/>
  </cols>
  <sheetData>
    <row r="1" spans="1:12">
      <c r="A1" s="1" t="s">
        <v>1353</v>
      </c>
      <c r="B1" s="2" t="s">
        <v>1354</v>
      </c>
      <c r="C1" s="2" t="s">
        <v>72</v>
      </c>
      <c r="D1" s="2" t="s">
        <v>71</v>
      </c>
      <c r="E1" s="2" t="s">
        <v>72</v>
      </c>
      <c r="F1" s="2" t="s">
        <v>73</v>
      </c>
      <c r="G1" s="2" t="s">
        <v>1355</v>
      </c>
      <c r="H1" s="2" t="s">
        <v>1356</v>
      </c>
      <c r="I1" s="2" t="s">
        <v>1357</v>
      </c>
      <c r="J1" s="2" t="s">
        <v>1358</v>
      </c>
      <c r="K1" s="2" t="s">
        <v>1359</v>
      </c>
      <c r="L1" s="2" t="s">
        <v>1360</v>
      </c>
    </row>
    <row r="2" spans="1:12">
      <c r="A2" s="3" t="s">
        <v>105</v>
      </c>
    </row>
    <row r="3" spans="1:12">
      <c r="A3" s="4" t="s">
        <v>1361</v>
      </c>
      <c r="C3" s="6" t="n">
        <v>391401000</v>
      </c>
      <c r="E3" s="6" t="n">
        <v>391401000</v>
      </c>
      <c r="F3" s="6" t="n">
        <v>392632000</v>
      </c>
    </row>
    <row r="4" spans="1:12">
      <c r="A4" s="4" t="s">
        <v>1362</v>
      </c>
      <c r="L4" s="4" t="s">
        <v>1363</v>
      </c>
    </row>
    <row r="5" spans="1:12">
      <c r="A5" s="4" t="s">
        <v>1364</v>
      </c>
      <c r="D5" s="6" t="n">
        <v>25543000</v>
      </c>
      <c r="E5" s="5" t="n">
        <v>17793000</v>
      </c>
      <c r="F5" s="6" t="n">
        <v>11879000</v>
      </c>
    </row>
    <row r="6" spans="1:12">
      <c r="A6" s="4" t="s">
        <v>147</v>
      </c>
      <c r="D6" s="6" t="n">
        <v>399099000</v>
      </c>
      <c r="E6" s="5" t="n">
        <v>10244000</v>
      </c>
    </row>
    <row r="7" spans="1:12">
      <c r="A7" s="4" t="s">
        <v>1365</v>
      </c>
    </row>
    <row r="8" spans="1:12">
      <c r="A8" s="3" t="s">
        <v>105</v>
      </c>
    </row>
    <row r="9" spans="1:12">
      <c r="A9" s="4" t="s">
        <v>1366</v>
      </c>
      <c r="D9" s="4" t="s">
        <v>733</v>
      </c>
    </row>
    <row r="10" spans="1:12">
      <c r="A10" s="4" t="s">
        <v>1361</v>
      </c>
      <c r="I10" s="6" t="n">
        <v>0</v>
      </c>
    </row>
    <row r="11" spans="1:12">
      <c r="A11" s="4" t="s">
        <v>1367</v>
      </c>
      <c r="H11" s="4" t="s">
        <v>921</v>
      </c>
    </row>
    <row r="12" spans="1:12">
      <c r="A12" s="4" t="s">
        <v>1368</v>
      </c>
      <c r="G12" s="8" t="n">
        <v>7.965</v>
      </c>
      <c r="H12" s="8" t="n">
        <v>1.027</v>
      </c>
    </row>
    <row r="13" spans="1:12">
      <c r="A13" s="4" t="s">
        <v>1369</v>
      </c>
    </row>
    <row r="14" spans="1:12">
      <c r="A14" s="3" t="s">
        <v>105</v>
      </c>
    </row>
    <row r="15" spans="1:12">
      <c r="A15" s="4" t="s">
        <v>1190</v>
      </c>
      <c r="H15" s="6" t="n">
        <v>200000000</v>
      </c>
    </row>
    <row r="16" spans="1:12">
      <c r="A16" s="4" t="s">
        <v>1370</v>
      </c>
    </row>
    <row r="17" spans="1:12">
      <c r="A17" s="3" t="s">
        <v>105</v>
      </c>
    </row>
    <row r="18" spans="1:12">
      <c r="A18" s="4" t="s">
        <v>1190</v>
      </c>
      <c r="H18" s="5" t="n">
        <v>86800000</v>
      </c>
    </row>
    <row r="19" spans="1:12">
      <c r="A19" s="4" t="s">
        <v>1371</v>
      </c>
    </row>
    <row r="20" spans="1:12">
      <c r="A20" s="3" t="s">
        <v>105</v>
      </c>
    </row>
    <row r="21" spans="1:12">
      <c r="A21" s="4" t="s">
        <v>1190</v>
      </c>
      <c r="H21" s="5" t="n">
        <v>95000000</v>
      </c>
    </row>
    <row r="22" spans="1:12">
      <c r="A22" s="4" t="s">
        <v>1372</v>
      </c>
    </row>
    <row r="23" spans="1:12">
      <c r="A23" s="3" t="s">
        <v>105</v>
      </c>
    </row>
    <row r="24" spans="1:12">
      <c r="A24" s="4" t="s">
        <v>1190</v>
      </c>
      <c r="H24" s="6" t="n">
        <v>22200000</v>
      </c>
    </row>
    <row r="25" spans="1:12">
      <c r="A25" s="4" t="s">
        <v>1373</v>
      </c>
    </row>
    <row r="26" spans="1:12">
      <c r="A26" s="3" t="s">
        <v>105</v>
      </c>
    </row>
    <row r="27" spans="1:12">
      <c r="A27" s="4" t="s">
        <v>1366</v>
      </c>
      <c r="L27" s="4" t="s">
        <v>733</v>
      </c>
    </row>
    <row r="28" spans="1:12">
      <c r="A28" s="4" t="s">
        <v>1374</v>
      </c>
      <c r="L28" s="6" t="n">
        <v>250000</v>
      </c>
    </row>
    <row r="29" spans="1:12">
      <c r="A29" s="4" t="s">
        <v>1190</v>
      </c>
      <c r="L29" s="6" t="n">
        <v>450000000</v>
      </c>
    </row>
    <row r="30" spans="1:12">
      <c r="A30" s="4" t="s">
        <v>1299</v>
      </c>
      <c r="D30" s="4" t="s">
        <v>1375</v>
      </c>
    </row>
    <row r="31" spans="1:12">
      <c r="A31" s="4" t="s">
        <v>1376</v>
      </c>
      <c r="D31" s="4" t="s">
        <v>1192</v>
      </c>
    </row>
    <row r="32" spans="1:12">
      <c r="A32" s="4" t="s">
        <v>1377</v>
      </c>
      <c r="J32" s="8" t="n">
        <v>9.25</v>
      </c>
      <c r="K32" s="9" t="n">
        <v>0.925</v>
      </c>
    </row>
    <row r="33" spans="1:12">
      <c r="A33" s="4" t="s">
        <v>1378</v>
      </c>
      <c r="D33" s="4" t="s">
        <v>1195</v>
      </c>
    </row>
    <row r="34" spans="1:12">
      <c r="A34" s="4" t="s">
        <v>1379</v>
      </c>
      <c r="J34" s="5" t="n">
        <v>377888108</v>
      </c>
      <c r="L34" s="5" t="n">
        <v>3778881081</v>
      </c>
    </row>
    <row r="35" spans="1:12">
      <c r="A35" s="4" t="s">
        <v>1194</v>
      </c>
      <c r="D35" s="4" t="s">
        <v>1213</v>
      </c>
    </row>
    <row r="36" spans="1:12">
      <c r="A36" s="4" t="s">
        <v>1380</v>
      </c>
      <c r="D36" s="4" t="s">
        <v>1197</v>
      </c>
    </row>
    <row r="37" spans="1:12">
      <c r="A37" s="4" t="s">
        <v>1214</v>
      </c>
      <c r="D37" s="4" t="s">
        <v>1215</v>
      </c>
    </row>
    <row r="38" spans="1:12">
      <c r="A38" s="4" t="s">
        <v>1220</v>
      </c>
      <c r="D38" s="4" t="s">
        <v>716</v>
      </c>
    </row>
    <row r="39" spans="1:12">
      <c r="A39" s="4" t="s">
        <v>1381</v>
      </c>
      <c r="B39" s="6" t="n">
        <v>-9194000</v>
      </c>
    </row>
    <row r="40" spans="1:12">
      <c r="A40" s="4" t="s">
        <v>1382</v>
      </c>
      <c r="C40" s="5" t="n">
        <v>395210000</v>
      </c>
      <c r="D40" s="6" t="n">
        <v>403329000</v>
      </c>
      <c r="E40" s="5" t="n">
        <v>395210000</v>
      </c>
      <c r="L40" s="6" t="n">
        <v>387871000</v>
      </c>
    </row>
    <row r="41" spans="1:12">
      <c r="A41" s="4" t="s">
        <v>1383</v>
      </c>
      <c r="C41" s="5" t="n">
        <v>52935000</v>
      </c>
      <c r="D41" s="5" t="n">
        <v>52053000</v>
      </c>
      <c r="E41" s="5" t="n">
        <v>52935000</v>
      </c>
      <c r="L41" s="5" t="n">
        <v>52935000</v>
      </c>
    </row>
    <row r="42" spans="1:12">
      <c r="A42" s="4" t="s">
        <v>137</v>
      </c>
      <c r="C42" s="5" t="n">
        <v>448145000</v>
      </c>
      <c r="D42" s="5" t="n">
        <v>455382000</v>
      </c>
      <c r="E42" s="6" t="n">
        <v>448145000</v>
      </c>
      <c r="L42" s="6" t="n">
        <v>440806000</v>
      </c>
    </row>
    <row r="43" spans="1:12">
      <c r="A43" s="4" t="s">
        <v>1384</v>
      </c>
      <c r="C43" s="5" t="n">
        <v>7339000</v>
      </c>
      <c r="D43" s="5" t="n">
        <v>14913000</v>
      </c>
    </row>
    <row r="44" spans="1:12">
      <c r="A44" s="4" t="s">
        <v>1364</v>
      </c>
      <c r="C44" s="6" t="n">
        <v>7339000</v>
      </c>
      <c r="D44" s="6" t="n">
        <v>14913000</v>
      </c>
    </row>
    <row r="45" spans="1:12">
      <c r="A45" s="4" t="s">
        <v>1338</v>
      </c>
      <c r="D45" s="4" t="s">
        <v>1385</v>
      </c>
    </row>
    <row r="46" spans="1:12">
      <c r="A46" s="4" t="s">
        <v>1386</v>
      </c>
      <c r="D46" s="6" t="n">
        <v>-6794000</v>
      </c>
    </row>
    <row r="47" spans="1:12">
      <c r="A47" s="4" t="s">
        <v>147</v>
      </c>
      <c r="D47" s="5" t="n">
        <v>-882000</v>
      </c>
    </row>
    <row r="48" spans="1:12">
      <c r="A48" s="4" t="s">
        <v>1387</v>
      </c>
      <c r="D48" s="6" t="n">
        <v>-7676000</v>
      </c>
    </row>
    <row r="49" spans="1:12">
      <c r="A49" s="4" t="s">
        <v>1388</v>
      </c>
    </row>
    <row r="50" spans="1:12">
      <c r="A50" s="3" t="s">
        <v>105</v>
      </c>
    </row>
    <row r="51" spans="1:12">
      <c r="A51" s="4" t="s">
        <v>1389</v>
      </c>
      <c r="D51" s="4" t="s">
        <v>1089</v>
      </c>
    </row>
    <row r="52" spans="1:12">
      <c r="A52" s="4" t="s">
        <v>1390</v>
      </c>
      <c r="D52" s="4" t="s">
        <v>1223</v>
      </c>
    </row>
    <row r="53" spans="1:12">
      <c r="A53" s="4" t="s">
        <v>1391</v>
      </c>
    </row>
    <row r="54" spans="1:12">
      <c r="A54" s="3" t="s">
        <v>105</v>
      </c>
    </row>
    <row r="55" spans="1:12">
      <c r="A55" s="4" t="s">
        <v>1389</v>
      </c>
      <c r="D55" s="4" t="s">
        <v>1090</v>
      </c>
    </row>
    <row r="56" spans="1:12">
      <c r="A56" s="4" t="s">
        <v>1390</v>
      </c>
      <c r="D56" s="4" t="s">
        <v>109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392</v>
      </c>
      <c r="B1" s="2" t="s">
        <v>1393</v>
      </c>
      <c r="C1" s="2" t="s">
        <v>26</v>
      </c>
      <c r="D1" s="2" t="s">
        <v>27</v>
      </c>
      <c r="E1" s="2" t="s">
        <v>28</v>
      </c>
      <c r="F1" s="2" t="s">
        <v>1393</v>
      </c>
    </row>
    <row r="2" spans="1:6">
      <c r="A2" s="3" t="s">
        <v>106</v>
      </c>
    </row>
    <row r="3" spans="1:6">
      <c r="A3" s="4" t="s">
        <v>1394</v>
      </c>
      <c r="C3" s="6" t="n">
        <v>494909</v>
      </c>
      <c r="D3" s="6" t="n">
        <v>493207</v>
      </c>
      <c r="E3" s="6" t="n">
        <v>493207</v>
      </c>
    </row>
    <row r="4" spans="1:6">
      <c r="A4" s="3" t="s">
        <v>1395</v>
      </c>
    </row>
    <row r="5" spans="1:6">
      <c r="A5" s="4" t="s">
        <v>1396</v>
      </c>
      <c r="C5" s="5" t="n">
        <v>494909</v>
      </c>
      <c r="D5" s="5" t="n">
        <v>493207</v>
      </c>
    </row>
    <row r="6" spans="1:6">
      <c r="A6" s="4" t="s">
        <v>1397</v>
      </c>
      <c r="C6" s="5" t="n">
        <v>31144</v>
      </c>
      <c r="D6" s="5" t="n">
        <v>27992</v>
      </c>
      <c r="E6" s="5" t="n">
        <v>30257</v>
      </c>
    </row>
    <row r="7" spans="1:6">
      <c r="A7" s="4" t="s">
        <v>1398</v>
      </c>
      <c r="C7" s="5" t="n">
        <v>-49165</v>
      </c>
      <c r="D7" s="5" t="n">
        <v>-51029</v>
      </c>
      <c r="E7" s="5" t="n">
        <v>-42475</v>
      </c>
    </row>
    <row r="8" spans="1:6">
      <c r="A8" s="4" t="s">
        <v>1399</v>
      </c>
      <c r="C8" s="5" t="n">
        <v>496689</v>
      </c>
      <c r="D8" s="5" t="n">
        <v>494909</v>
      </c>
      <c r="E8" s="5" t="n">
        <v>493207</v>
      </c>
    </row>
    <row r="9" spans="1:6">
      <c r="A9" s="4" t="s">
        <v>106</v>
      </c>
    </row>
    <row r="10" spans="1:6">
      <c r="A10" s="3" t="s">
        <v>106</v>
      </c>
    </row>
    <row r="11" spans="1:6">
      <c r="A11" s="4" t="s">
        <v>1299</v>
      </c>
      <c r="B11" s="4" t="s">
        <v>598</v>
      </c>
    </row>
    <row r="12" spans="1:6">
      <c r="A12" s="4" t="s">
        <v>1366</v>
      </c>
      <c r="F12" s="4" t="s">
        <v>1400</v>
      </c>
    </row>
    <row r="13" spans="1:6">
      <c r="A13" s="4" t="s">
        <v>1190</v>
      </c>
      <c r="F13" s="6" t="n">
        <v>500000</v>
      </c>
    </row>
    <row r="14" spans="1:6">
      <c r="A14" s="4" t="s">
        <v>1401</v>
      </c>
      <c r="F14" s="5" t="n">
        <v>-5185</v>
      </c>
    </row>
    <row r="15" spans="1:6">
      <c r="A15" s="4" t="s">
        <v>1381</v>
      </c>
      <c r="B15" s="6" t="n">
        <v>-3634</v>
      </c>
    </row>
    <row r="16" spans="1:6">
      <c r="A16" s="4" t="s">
        <v>1394</v>
      </c>
      <c r="B16" s="5" t="n">
        <v>491181</v>
      </c>
      <c r="C16" s="5" t="n">
        <v>494909</v>
      </c>
      <c r="D16" s="5" t="n">
        <v>493207</v>
      </c>
      <c r="E16" s="5" t="n">
        <v>491579</v>
      </c>
      <c r="F16" s="6" t="n">
        <v>491181</v>
      </c>
    </row>
    <row r="17" spans="1:6">
      <c r="A17" s="3" t="s">
        <v>1395</v>
      </c>
    </row>
    <row r="18" spans="1:6">
      <c r="A18" s="4" t="s">
        <v>1396</v>
      </c>
      <c r="C18" s="5" t="n">
        <v>494909</v>
      </c>
      <c r="D18" s="5" t="n">
        <v>493207</v>
      </c>
      <c r="E18" s="5" t="n">
        <v>491579</v>
      </c>
    </row>
    <row r="19" spans="1:6">
      <c r="A19" s="4" t="s">
        <v>1397</v>
      </c>
      <c r="C19" s="5" t="n">
        <v>22405</v>
      </c>
      <c r="D19" s="5" t="n">
        <v>22327</v>
      </c>
      <c r="E19" s="5" t="n">
        <v>22253</v>
      </c>
    </row>
    <row r="20" spans="1:6">
      <c r="A20" s="4" t="s">
        <v>1398</v>
      </c>
      <c r="C20" s="5" t="n">
        <v>-20625</v>
      </c>
      <c r="D20" s="5" t="n">
        <v>-20625</v>
      </c>
      <c r="E20" s="5" t="n">
        <v>-20625</v>
      </c>
    </row>
    <row r="21" spans="1:6">
      <c r="A21" s="4" t="s">
        <v>1399</v>
      </c>
      <c r="B21" s="6" t="n">
        <v>491181</v>
      </c>
      <c r="C21" s="6" t="n">
        <v>496689</v>
      </c>
      <c r="D21" s="6" t="n">
        <v>494909</v>
      </c>
      <c r="E21" s="6" t="n">
        <v>49320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402</v>
      </c>
      <c r="B1" s="2" t="s">
        <v>1403</v>
      </c>
      <c r="C1" s="2" t="s">
        <v>1404</v>
      </c>
      <c r="D1" s="2" t="s">
        <v>1403</v>
      </c>
      <c r="E1" s="2" t="s">
        <v>72</v>
      </c>
      <c r="F1" s="2" t="s">
        <v>71</v>
      </c>
      <c r="G1" s="2" t="s">
        <v>72</v>
      </c>
      <c r="H1" s="2" t="s">
        <v>73</v>
      </c>
      <c r="I1" s="2" t="s">
        <v>1404</v>
      </c>
      <c r="J1" s="2" t="s">
        <v>1403</v>
      </c>
    </row>
    <row r="2" spans="1:10">
      <c r="A2" s="3" t="s">
        <v>1405</v>
      </c>
    </row>
    <row r="3" spans="1:10">
      <c r="A3" s="4" t="s">
        <v>1397</v>
      </c>
      <c r="F3" s="6" t="n">
        <v>25543</v>
      </c>
      <c r="G3" s="6" t="n">
        <v>17793</v>
      </c>
      <c r="H3" s="6" t="n">
        <v>11879</v>
      </c>
    </row>
    <row r="4" spans="1:10">
      <c r="A4" s="4" t="s">
        <v>1406</v>
      </c>
      <c r="F4" s="5" t="n">
        <v>12694</v>
      </c>
      <c r="G4" s="5" t="n">
        <v>1640</v>
      </c>
      <c r="H4" s="6" t="n">
        <v>26349</v>
      </c>
    </row>
    <row r="5" spans="1:10">
      <c r="A5" s="4" t="s">
        <v>107</v>
      </c>
    </row>
    <row r="6" spans="1:10">
      <c r="A6" s="3" t="s">
        <v>1232</v>
      </c>
    </row>
    <row r="7" spans="1:10">
      <c r="A7" s="4" t="s">
        <v>1407</v>
      </c>
      <c r="C7" s="4" t="s">
        <v>596</v>
      </c>
      <c r="D7" s="4" t="s">
        <v>596</v>
      </c>
    </row>
    <row r="8" spans="1:10">
      <c r="A8" s="4" t="s">
        <v>1190</v>
      </c>
      <c r="I8" s="12" t="n">
        <v>1500</v>
      </c>
      <c r="J8" s="6" t="n">
        <v>226162</v>
      </c>
    </row>
    <row r="9" spans="1:10">
      <c r="A9" s="4" t="s">
        <v>1366</v>
      </c>
      <c r="I9" s="4" t="s">
        <v>1408</v>
      </c>
      <c r="J9" s="4" t="s">
        <v>1408</v>
      </c>
    </row>
    <row r="10" spans="1:10">
      <c r="A10" s="4" t="s">
        <v>1381</v>
      </c>
      <c r="B10" s="6" t="n">
        <v>-2226</v>
      </c>
    </row>
    <row r="11" spans="1:10">
      <c r="A11" s="4" t="s">
        <v>1409</v>
      </c>
      <c r="B11" s="5" t="n">
        <v>223936</v>
      </c>
      <c r="C11" s="18" t="n">
        <v>1485.2</v>
      </c>
      <c r="D11" s="6" t="n">
        <v>223936</v>
      </c>
      <c r="E11" s="6" t="n">
        <v>223936</v>
      </c>
      <c r="F11" s="5" t="n">
        <v>214502</v>
      </c>
      <c r="G11" s="5" t="n">
        <v>214502</v>
      </c>
      <c r="I11" s="18" t="n">
        <v>1485.2</v>
      </c>
      <c r="J11" s="6" t="n">
        <v>223936</v>
      </c>
    </row>
    <row r="12" spans="1:10">
      <c r="A12" s="3" t="s">
        <v>1405</v>
      </c>
    </row>
    <row r="13" spans="1:10">
      <c r="A13" s="4" t="s">
        <v>1410</v>
      </c>
      <c r="E13" s="5" t="n">
        <v>223936</v>
      </c>
      <c r="F13" s="5" t="n">
        <v>214502</v>
      </c>
    </row>
    <row r="14" spans="1:10">
      <c r="A14" s="4" t="s">
        <v>1397</v>
      </c>
      <c r="E14" s="5" t="n">
        <v>4625</v>
      </c>
      <c r="F14" s="5" t="n">
        <v>8185</v>
      </c>
    </row>
    <row r="15" spans="1:10">
      <c r="A15" s="4" t="s">
        <v>1411</v>
      </c>
      <c r="E15" s="5" t="n">
        <v>-4225</v>
      </c>
      <c r="F15" s="5" t="n">
        <v>-7450</v>
      </c>
    </row>
    <row r="16" spans="1:10">
      <c r="A16" s="4" t="s">
        <v>1406</v>
      </c>
      <c r="E16" s="5" t="n">
        <v>-9834</v>
      </c>
      <c r="F16" s="5" t="n">
        <v>13246</v>
      </c>
    </row>
    <row r="17" spans="1:10">
      <c r="A17" s="4" t="s">
        <v>1412</v>
      </c>
      <c r="B17" s="6" t="n">
        <v>223936</v>
      </c>
      <c r="C17" s="18" t="n">
        <v>1485.2</v>
      </c>
      <c r="D17" s="6" t="n">
        <v>223936</v>
      </c>
      <c r="E17" s="6" t="n">
        <v>214502</v>
      </c>
      <c r="F17" s="6" t="n">
        <v>228483</v>
      </c>
      <c r="G17" s="6" t="n">
        <v>21450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413</v>
      </c>
      <c r="B1" s="2" t="s">
        <v>26</v>
      </c>
      <c r="C1" s="2" t="s">
        <v>27</v>
      </c>
      <c r="D1" s="2" t="s">
        <v>28</v>
      </c>
    </row>
    <row r="2" spans="1:4">
      <c r="A2" s="3" t="s">
        <v>1414</v>
      </c>
    </row>
    <row r="3" spans="1:4">
      <c r="A3" s="4" t="s">
        <v>1415</v>
      </c>
      <c r="B3" s="6" t="n">
        <v>744</v>
      </c>
      <c r="C3" s="6" t="n">
        <v>6348</v>
      </c>
      <c r="D3" s="6" t="n">
        <v>1459</v>
      </c>
    </row>
    <row r="4" spans="1:4">
      <c r="A4" s="4" t="s">
        <v>110</v>
      </c>
      <c r="B4" s="5" t="n">
        <v>2663</v>
      </c>
      <c r="C4" s="5" t="n">
        <v>80518</v>
      </c>
      <c r="D4" s="5" t="n">
        <v>1459</v>
      </c>
    </row>
    <row r="5" spans="1:4">
      <c r="A5" s="4" t="s">
        <v>670</v>
      </c>
    </row>
    <row r="6" spans="1:4">
      <c r="A6" s="3" t="s">
        <v>1414</v>
      </c>
    </row>
    <row r="7" spans="1:4">
      <c r="A7" s="4" t="s">
        <v>1415</v>
      </c>
      <c r="D7" s="6" t="n">
        <v>1459</v>
      </c>
    </row>
    <row r="8" spans="1:4">
      <c r="A8" s="4" t="s">
        <v>671</v>
      </c>
    </row>
    <row r="9" spans="1:4">
      <c r="A9" s="3" t="s">
        <v>1414</v>
      </c>
    </row>
    <row r="10" spans="1:4">
      <c r="A10" s="4" t="s">
        <v>1415</v>
      </c>
      <c r="B10" s="5" t="n">
        <v>2</v>
      </c>
    </row>
    <row r="11" spans="1:4">
      <c r="A11" s="4" t="s">
        <v>1416</v>
      </c>
    </row>
    <row r="12" spans="1:4">
      <c r="A12" s="3" t="s">
        <v>1414</v>
      </c>
    </row>
    <row r="13" spans="1:4">
      <c r="A13" s="4" t="s">
        <v>1417</v>
      </c>
      <c r="B13" s="5" t="n">
        <v>1919</v>
      </c>
      <c r="C13" s="5" t="n">
        <v>74170</v>
      </c>
    </row>
    <row r="14" spans="1:4">
      <c r="A14" s="4" t="s">
        <v>1415</v>
      </c>
      <c r="B14" s="6" t="n">
        <v>742</v>
      </c>
      <c r="C14" s="6" t="n">
        <v>6348</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418</v>
      </c>
      <c r="B1" s="2" t="s">
        <v>26</v>
      </c>
      <c r="C1" s="2" t="s">
        <v>27</v>
      </c>
      <c r="D1" s="2" t="s">
        <v>28</v>
      </c>
    </row>
    <row r="2" spans="1:4">
      <c r="A2" s="3" t="s">
        <v>111</v>
      </c>
    </row>
    <row r="3" spans="1:4">
      <c r="A3" s="4" t="s">
        <v>1419</v>
      </c>
      <c r="D3" s="6" t="n">
        <v>48000</v>
      </c>
    </row>
    <row r="4" spans="1:4">
      <c r="A4" s="4" t="s">
        <v>1420</v>
      </c>
      <c r="B4" s="6" t="n">
        <v>28162</v>
      </c>
      <c r="C4" s="6" t="n">
        <v>24213</v>
      </c>
    </row>
    <row r="5" spans="1:4">
      <c r="A5" s="4" t="s">
        <v>1421</v>
      </c>
      <c r="B5" s="5" t="n">
        <v>12549</v>
      </c>
    </row>
    <row r="6" spans="1:4">
      <c r="A6" s="4" t="s">
        <v>1422</v>
      </c>
      <c r="B6" s="5" t="n">
        <v>59106</v>
      </c>
      <c r="C6" s="5" t="n">
        <v>13284</v>
      </c>
      <c r="D6" s="5" t="n">
        <v>17761</v>
      </c>
    </row>
    <row r="7" spans="1:4">
      <c r="A7" s="4" t="s">
        <v>1423</v>
      </c>
      <c r="B7" s="5" t="n">
        <v>99817</v>
      </c>
      <c r="C7" s="5" t="n">
        <v>37497</v>
      </c>
      <c r="D7" s="5" t="n">
        <v>65761</v>
      </c>
    </row>
    <row r="8" spans="1:4">
      <c r="A8" s="4" t="s">
        <v>1424</v>
      </c>
      <c r="B8" s="5" t="n">
        <v>40627</v>
      </c>
    </row>
    <row r="9" spans="1:4">
      <c r="A9" s="4" t="s">
        <v>137</v>
      </c>
      <c r="B9" s="6" t="n">
        <v>140444</v>
      </c>
      <c r="C9" s="6" t="n">
        <v>37497</v>
      </c>
      <c r="D9" s="6" t="n">
        <v>6576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425</v>
      </c>
      <c r="B1" s="2" t="s">
        <v>1426</v>
      </c>
      <c r="C1" s="2" t="s">
        <v>1427</v>
      </c>
      <c r="D1" s="2" t="s">
        <v>1</v>
      </c>
    </row>
    <row r="2" spans="1:4">
      <c r="B2" s="2" t="s">
        <v>72</v>
      </c>
      <c r="C2" s="2" t="s">
        <v>1428</v>
      </c>
      <c r="D2" s="2" t="s">
        <v>71</v>
      </c>
    </row>
    <row r="3" spans="1:4">
      <c r="A3" s="4" t="s">
        <v>592</v>
      </c>
    </row>
    <row r="4" spans="1:4">
      <c r="A4" s="3" t="s">
        <v>1429</v>
      </c>
    </row>
    <row r="5" spans="1:4">
      <c r="A5" s="4" t="s">
        <v>1430</v>
      </c>
      <c r="C5" s="5" t="n">
        <v>50</v>
      </c>
    </row>
    <row r="6" spans="1:4">
      <c r="A6" s="4" t="s">
        <v>1420</v>
      </c>
    </row>
    <row r="7" spans="1:4">
      <c r="A7" s="3" t="s">
        <v>1431</v>
      </c>
    </row>
    <row r="8" spans="1:4">
      <c r="A8" s="4" t="s">
        <v>1432</v>
      </c>
      <c r="B8" s="6" t="n">
        <v>27569</v>
      </c>
      <c r="D8" s="6" t="n">
        <v>24213</v>
      </c>
    </row>
    <row r="9" spans="1:4">
      <c r="A9" s="4" t="s">
        <v>1433</v>
      </c>
      <c r="B9" s="5" t="n">
        <v>87</v>
      </c>
      <c r="D9" s="5" t="n">
        <v>376</v>
      </c>
    </row>
    <row r="10" spans="1:4">
      <c r="A10" s="4" t="s">
        <v>1434</v>
      </c>
      <c r="B10" s="5" t="n">
        <v>-1520</v>
      </c>
      <c r="D10" s="5" t="n">
        <v>436</v>
      </c>
    </row>
    <row r="11" spans="1:4">
      <c r="A11" s="4" t="s">
        <v>1435</v>
      </c>
      <c r="B11" s="5" t="n">
        <v>-1875</v>
      </c>
      <c r="D11" s="5" t="n">
        <v>3455</v>
      </c>
    </row>
    <row r="12" spans="1:4">
      <c r="A12" s="4" t="s">
        <v>1436</v>
      </c>
      <c r="B12" s="5" t="n">
        <v>-48</v>
      </c>
      <c r="D12" s="5" t="n">
        <v>-318</v>
      </c>
    </row>
    <row r="13" spans="1:4">
      <c r="A13" s="4" t="s">
        <v>1437</v>
      </c>
      <c r="B13" s="6" t="n">
        <v>24213</v>
      </c>
      <c r="D13" s="6" t="n">
        <v>28162</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26</v>
      </c>
      <c r="C2" s="2" t="s">
        <v>27</v>
      </c>
    </row>
    <row r="3" spans="1:3">
      <c r="A3" s="3" t="s">
        <v>1439</v>
      </c>
    </row>
    <row r="4" spans="1:3">
      <c r="A4" s="4" t="s">
        <v>1440</v>
      </c>
      <c r="B4" s="4" t="s">
        <v>1441</v>
      </c>
      <c r="C4" s="4" t="s">
        <v>1442</v>
      </c>
    </row>
    <row r="5" spans="1:3">
      <c r="A5" s="4" t="s">
        <v>1443</v>
      </c>
      <c r="B5" s="4" t="s">
        <v>1444</v>
      </c>
      <c r="C5" s="4" t="s">
        <v>1444</v>
      </c>
    </row>
    <row r="6" spans="1:3">
      <c r="A6" s="4" t="s">
        <v>1445</v>
      </c>
      <c r="B6" s="4" t="s">
        <v>1444</v>
      </c>
      <c r="C6" s="4" t="s">
        <v>1444</v>
      </c>
    </row>
    <row r="7" spans="1:3">
      <c r="A7" s="4" t="s">
        <v>1446</v>
      </c>
      <c r="B7" s="4" t="s">
        <v>1310</v>
      </c>
      <c r="C7" s="4" t="s">
        <v>1310</v>
      </c>
    </row>
    <row r="8" spans="1:3">
      <c r="A8" s="4" t="s">
        <v>1447</v>
      </c>
      <c r="B8" s="4" t="s">
        <v>1444</v>
      </c>
      <c r="C8" s="4" t="s">
        <v>1444</v>
      </c>
    </row>
    <row r="9" spans="1:3">
      <c r="A9" s="4" t="s">
        <v>1448</v>
      </c>
      <c r="B9" s="4" t="s">
        <v>959</v>
      </c>
      <c r="C9" s="4" t="s">
        <v>959</v>
      </c>
    </row>
    <row r="10" spans="1:3">
      <c r="A10" s="4" t="s">
        <v>1449</v>
      </c>
      <c r="B10" s="5" t="n">
        <v>1485</v>
      </c>
      <c r="C10" s="5" t="n">
        <v>1421</v>
      </c>
    </row>
    <row r="11" spans="1:3">
      <c r="A11" s="4" t="s">
        <v>1450</v>
      </c>
      <c r="B11" s="4" t="s">
        <v>1451</v>
      </c>
      <c r="C11" s="4" t="s">
        <v>1452</v>
      </c>
    </row>
    <row r="12" spans="1:3">
      <c r="A12" s="4" t="s">
        <v>1453</v>
      </c>
      <c r="B12" s="4" t="s">
        <v>1454</v>
      </c>
      <c r="C12" s="4" t="s">
        <v>1454</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7</v>
      </c>
      <c r="C1" s="2" t="s">
        <v>26</v>
      </c>
    </row>
    <row r="2" spans="1:3">
      <c r="A2" s="3" t="s">
        <v>1456</v>
      </c>
    </row>
    <row r="3" spans="1:3">
      <c r="A3" s="4" t="s">
        <v>1457</v>
      </c>
      <c r="C3" s="6" t="n">
        <v>40600</v>
      </c>
    </row>
    <row r="4" spans="1:3">
      <c r="A4" s="4" t="s">
        <v>1458</v>
      </c>
      <c r="C4" s="5" t="n">
        <v>57500</v>
      </c>
    </row>
    <row r="5" spans="1:3">
      <c r="A5" s="4" t="s">
        <v>1421</v>
      </c>
      <c r="C5" s="6" t="n">
        <v>12549</v>
      </c>
    </row>
    <row r="6" spans="1:3">
      <c r="A6" s="4" t="s">
        <v>1459</v>
      </c>
    </row>
    <row r="7" spans="1:3">
      <c r="A7" s="3" t="s">
        <v>1456</v>
      </c>
    </row>
    <row r="8" spans="1:3">
      <c r="A8" s="4" t="s">
        <v>1460</v>
      </c>
      <c r="C8" s="4" t="s">
        <v>1323</v>
      </c>
    </row>
    <row r="9" spans="1:3">
      <c r="A9" s="4" t="s">
        <v>1461</v>
      </c>
      <c r="B9" s="4" t="s">
        <v>1462</v>
      </c>
      <c r="C9" s="4" t="s">
        <v>1463</v>
      </c>
    </row>
    <row r="10" spans="1:3">
      <c r="A10" s="4" t="s">
        <v>1464</v>
      </c>
      <c r="C10" s="4" t="s">
        <v>1465</v>
      </c>
    </row>
    <row r="11" spans="1:3">
      <c r="A11" s="4" t="s">
        <v>1466</v>
      </c>
      <c r="B11" s="4" t="s">
        <v>1467</v>
      </c>
      <c r="C11" s="4" t="s">
        <v>1468</v>
      </c>
    </row>
    <row r="12" spans="1:3">
      <c r="A12" s="4" t="s">
        <v>1469</v>
      </c>
    </row>
    <row r="13" spans="1:3">
      <c r="A13" s="3" t="s">
        <v>1456</v>
      </c>
    </row>
    <row r="14" spans="1:3">
      <c r="A14" s="4" t="s">
        <v>1460</v>
      </c>
      <c r="C14" s="4" t="s">
        <v>585</v>
      </c>
    </row>
    <row r="15" spans="1:3">
      <c r="A15" s="4" t="s">
        <v>1461</v>
      </c>
      <c r="B15" s="4" t="s">
        <v>1470</v>
      </c>
      <c r="C15" s="4" t="s">
        <v>1471</v>
      </c>
    </row>
    <row r="16" spans="1:3">
      <c r="A16" s="4" t="s">
        <v>1464</v>
      </c>
      <c r="C16" s="4" t="s">
        <v>1472</v>
      </c>
    </row>
    <row r="17" spans="1:3">
      <c r="A17" s="4" t="s">
        <v>1466</v>
      </c>
      <c r="B17" s="4" t="s">
        <v>1473</v>
      </c>
      <c r="C17" s="4" t="s">
        <v>1474</v>
      </c>
    </row>
    <row r="18" spans="1:3">
      <c r="A18" s="4" t="s">
        <v>1475</v>
      </c>
    </row>
    <row r="19" spans="1:3">
      <c r="A19" s="3" t="s">
        <v>1456</v>
      </c>
    </row>
    <row r="20" spans="1:3">
      <c r="A20" s="4" t="s">
        <v>1460</v>
      </c>
      <c r="C20" s="4" t="s">
        <v>1323</v>
      </c>
    </row>
    <row r="21" spans="1:3">
      <c r="A21" s="4" t="s">
        <v>1461</v>
      </c>
      <c r="B21" s="4" t="s">
        <v>1476</v>
      </c>
      <c r="C21" s="4" t="s">
        <v>1477</v>
      </c>
    </row>
    <row r="22" spans="1:3">
      <c r="A22" s="4" t="s">
        <v>1464</v>
      </c>
      <c r="C22" s="4" t="s">
        <v>1465</v>
      </c>
    </row>
    <row r="23" spans="1:3">
      <c r="A23" s="4" t="s">
        <v>1466</v>
      </c>
      <c r="B23" s="4" t="s">
        <v>1478</v>
      </c>
      <c r="C23" s="4" t="s">
        <v>1479</v>
      </c>
    </row>
    <row r="24" spans="1:3">
      <c r="A24" s="4" t="s">
        <v>1480</v>
      </c>
    </row>
    <row r="25" spans="1:3">
      <c r="A25" s="3" t="s">
        <v>1456</v>
      </c>
    </row>
    <row r="26" spans="1:3">
      <c r="A26" s="4" t="s">
        <v>1460</v>
      </c>
      <c r="C26" s="4" t="s">
        <v>1323</v>
      </c>
    </row>
    <row r="27" spans="1:3">
      <c r="A27" s="4" t="s">
        <v>1461</v>
      </c>
      <c r="B27" s="4" t="s">
        <v>733</v>
      </c>
      <c r="C27" s="4" t="s">
        <v>733</v>
      </c>
    </row>
    <row r="28" spans="1:3">
      <c r="A28" s="4" t="s">
        <v>1464</v>
      </c>
      <c r="C28" s="4" t="s">
        <v>1465</v>
      </c>
    </row>
    <row r="29" spans="1:3">
      <c r="A29" s="4" t="s">
        <v>1466</v>
      </c>
      <c r="B29" s="4" t="s">
        <v>733</v>
      </c>
      <c r="C29" s="4" t="s">
        <v>733</v>
      </c>
    </row>
    <row r="30" spans="1:3">
      <c r="A30" s="4" t="s">
        <v>1481</v>
      </c>
    </row>
    <row r="31" spans="1:3">
      <c r="A31" s="3" t="s">
        <v>1456</v>
      </c>
    </row>
    <row r="32" spans="1:3">
      <c r="A32" s="4" t="s">
        <v>1482</v>
      </c>
      <c r="C32" s="4" t="s">
        <v>1483</v>
      </c>
    </row>
    <row r="33" spans="1:3">
      <c r="A33" s="4" t="s">
        <v>1461</v>
      </c>
      <c r="B33" s="4" t="s">
        <v>1484</v>
      </c>
      <c r="C33" s="4" t="s">
        <v>1485</v>
      </c>
    </row>
    <row r="34" spans="1:3">
      <c r="A34" s="4" t="s">
        <v>1486</v>
      </c>
      <c r="C34" s="4" t="s">
        <v>1483</v>
      </c>
    </row>
    <row r="35" spans="1:3">
      <c r="A35" s="4" t="s">
        <v>1466</v>
      </c>
      <c r="B35" s="4" t="s">
        <v>1487</v>
      </c>
      <c r="C35" s="4" t="s">
        <v>1488</v>
      </c>
    </row>
    <row r="36" spans="1:3">
      <c r="A36" s="4" t="s">
        <v>1489</v>
      </c>
    </row>
    <row r="37" spans="1:3">
      <c r="A37" s="3" t="s">
        <v>1456</v>
      </c>
    </row>
    <row r="38" spans="1:3">
      <c r="A38" s="4" t="s">
        <v>1482</v>
      </c>
      <c r="C38" s="4" t="s">
        <v>1483</v>
      </c>
    </row>
    <row r="39" spans="1:3">
      <c r="A39" s="4" t="s">
        <v>1461</v>
      </c>
      <c r="B39" s="4" t="s">
        <v>733</v>
      </c>
      <c r="C39" s="4" t="s">
        <v>733</v>
      </c>
    </row>
    <row r="40" spans="1:3">
      <c r="A40" s="4" t="s">
        <v>1486</v>
      </c>
      <c r="C40" s="4" t="s">
        <v>1483</v>
      </c>
    </row>
    <row r="41" spans="1:3">
      <c r="A41" s="4" t="s">
        <v>1466</v>
      </c>
      <c r="B41" s="4" t="s">
        <v>733</v>
      </c>
      <c r="C41" s="4" t="s">
        <v>733</v>
      </c>
    </row>
    <row r="42" spans="1:3">
      <c r="A42" s="4" t="s">
        <v>667</v>
      </c>
    </row>
    <row r="43" spans="1:3">
      <c r="A43" s="3" t="s">
        <v>1456</v>
      </c>
    </row>
    <row r="44" spans="1:3">
      <c r="A44" s="4" t="s">
        <v>1421</v>
      </c>
      <c r="C44" s="6" t="n">
        <v>125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90</v>
      </c>
      <c r="B1" s="2" t="s">
        <v>1</v>
      </c>
    </row>
    <row r="2" spans="1:4">
      <c r="B2" s="2" t="s">
        <v>26</v>
      </c>
      <c r="C2" s="2" t="s">
        <v>27</v>
      </c>
      <c r="D2" s="2" t="s">
        <v>28</v>
      </c>
    </row>
    <row r="3" spans="1:4">
      <c r="A3" s="3" t="s">
        <v>481</v>
      </c>
    </row>
    <row r="4" spans="1:4">
      <c r="A4" s="4" t="s">
        <v>1491</v>
      </c>
      <c r="B4" s="6" t="n">
        <v>837843</v>
      </c>
      <c r="C4" s="6" t="n">
        <v>781161</v>
      </c>
      <c r="D4" s="6" t="n">
        <v>885438</v>
      </c>
    </row>
    <row r="5" spans="1:4">
      <c r="A5" s="4" t="s">
        <v>1492</v>
      </c>
      <c r="B5" s="5" t="n">
        <v>65044</v>
      </c>
      <c r="C5" s="5" t="n">
        <v>60157</v>
      </c>
      <c r="D5" s="5" t="n">
        <v>72865</v>
      </c>
    </row>
    <row r="6" spans="1:4">
      <c r="A6" s="4" t="s">
        <v>1493</v>
      </c>
      <c r="B6" s="5" t="n">
        <v>54895</v>
      </c>
      <c r="C6" s="5" t="n">
        <v>41324</v>
      </c>
      <c r="D6" s="5" t="n">
        <v>47468</v>
      </c>
    </row>
    <row r="7" spans="1:4">
      <c r="A7" s="4" t="s">
        <v>1494</v>
      </c>
      <c r="B7" s="5" t="n">
        <v>92678</v>
      </c>
      <c r="C7" s="5" t="n">
        <v>57911</v>
      </c>
      <c r="D7" s="5" t="n">
        <v>41995</v>
      </c>
    </row>
    <row r="8" spans="1:4">
      <c r="A8" s="4" t="s">
        <v>1495</v>
      </c>
      <c r="B8" s="5" t="n">
        <v>1050460</v>
      </c>
      <c r="C8" s="5" t="n">
        <v>940553</v>
      </c>
      <c r="D8" s="5" t="n">
        <v>1047766</v>
      </c>
    </row>
    <row r="9" spans="1:4">
      <c r="A9" s="4" t="s">
        <v>1496</v>
      </c>
      <c r="B9" s="5" t="n">
        <v>506700</v>
      </c>
      <c r="C9" s="5" t="n">
        <v>483000</v>
      </c>
      <c r="D9" s="5" t="n">
        <v>660700</v>
      </c>
    </row>
    <row r="10" spans="1:4">
      <c r="A10" s="4" t="s">
        <v>1093</v>
      </c>
    </row>
    <row r="11" spans="1:4">
      <c r="A11" s="3" t="s">
        <v>481</v>
      </c>
    </row>
    <row r="12" spans="1:4">
      <c r="A12" s="4" t="s">
        <v>1491</v>
      </c>
      <c r="B12" s="5" t="n">
        <v>705835</v>
      </c>
      <c r="C12" s="5" t="n">
        <v>659094</v>
      </c>
      <c r="D12" s="5" t="n">
        <v>814553</v>
      </c>
    </row>
    <row r="13" spans="1:4">
      <c r="A13" s="4" t="s">
        <v>1099</v>
      </c>
    </row>
    <row r="14" spans="1:4">
      <c r="A14" s="3" t="s">
        <v>481</v>
      </c>
    </row>
    <row r="15" spans="1:4">
      <c r="A15" s="4" t="s">
        <v>1491</v>
      </c>
      <c r="B15" s="5" t="n">
        <v>658804</v>
      </c>
      <c r="C15" s="5" t="n">
        <v>630896</v>
      </c>
      <c r="D15" s="5" t="n">
        <v>788936</v>
      </c>
    </row>
    <row r="16" spans="1:4">
      <c r="A16" s="4" t="s">
        <v>1100</v>
      </c>
    </row>
    <row r="17" spans="1:4">
      <c r="A17" s="3" t="s">
        <v>481</v>
      </c>
    </row>
    <row r="18" spans="1:4">
      <c r="A18" s="4" t="s">
        <v>1491</v>
      </c>
      <c r="B18" s="5" t="n">
        <v>46318</v>
      </c>
      <c r="C18" s="5" t="n">
        <v>55394</v>
      </c>
      <c r="D18" s="5" t="n">
        <v>24554</v>
      </c>
    </row>
    <row r="19" spans="1:4">
      <c r="A19" s="4" t="s">
        <v>1101</v>
      </c>
    </row>
    <row r="20" spans="1:4">
      <c r="A20" s="3" t="s">
        <v>481</v>
      </c>
    </row>
    <row r="21" spans="1:4">
      <c r="A21" s="4" t="s">
        <v>1491</v>
      </c>
      <c r="B21" s="5" t="n">
        <v>68358</v>
      </c>
      <c r="C21" s="5" t="n">
        <v>43984</v>
      </c>
      <c r="D21" s="5" t="n">
        <v>36596</v>
      </c>
    </row>
    <row r="22" spans="1:4">
      <c r="A22" s="4" t="s">
        <v>1102</v>
      </c>
    </row>
    <row r="23" spans="1:4">
      <c r="A23" s="3" t="s">
        <v>481</v>
      </c>
    </row>
    <row r="24" spans="1:4">
      <c r="A24" s="4" t="s">
        <v>1491</v>
      </c>
      <c r="B24" s="5" t="n">
        <v>22052</v>
      </c>
      <c r="C24" s="5" t="n">
        <v>7658</v>
      </c>
      <c r="D24" s="5" t="n">
        <v>10458</v>
      </c>
    </row>
    <row r="25" spans="1:4">
      <c r="A25" s="4" t="s">
        <v>1103</v>
      </c>
    </row>
    <row r="26" spans="1:4">
      <c r="A26" s="3" t="s">
        <v>481</v>
      </c>
    </row>
    <row r="27" spans="1:4">
      <c r="A27" s="4" t="s">
        <v>1491</v>
      </c>
      <c r="B27" s="5" t="n">
        <v>110681</v>
      </c>
      <c r="C27" s="5" t="n">
        <v>106281</v>
      </c>
      <c r="D27" s="5" t="n">
        <v>59906</v>
      </c>
    </row>
    <row r="28" spans="1:4">
      <c r="A28" s="4" t="s">
        <v>1104</v>
      </c>
    </row>
    <row r="29" spans="1:4">
      <c r="A29" s="3" t="s">
        <v>481</v>
      </c>
    </row>
    <row r="30" spans="1:4">
      <c r="A30" s="4" t="s">
        <v>1491</v>
      </c>
      <c r="B30" s="6" t="n">
        <v>63638</v>
      </c>
      <c r="C30" s="6" t="n">
        <v>59015</v>
      </c>
      <c r="D30" s="6" t="n">
        <v>35873</v>
      </c>
    </row>
    <row r="31" spans="1:4">
      <c r="A31" s="4" t="s">
        <v>592</v>
      </c>
    </row>
    <row r="32" spans="1:4">
      <c r="A32" s="3" t="s">
        <v>481</v>
      </c>
    </row>
    <row r="33" spans="1:4">
      <c r="A33" s="4" t="s">
        <v>1497</v>
      </c>
      <c r="B33" s="4" t="s">
        <v>1089</v>
      </c>
    </row>
    <row r="34" spans="1:4">
      <c r="A34" s="4" t="s">
        <v>600</v>
      </c>
    </row>
    <row r="35" spans="1:4">
      <c r="A35" s="3" t="s">
        <v>481</v>
      </c>
    </row>
    <row r="36" spans="1:4">
      <c r="A36" s="4" t="s">
        <v>1497</v>
      </c>
      <c r="B36" s="4" t="s">
        <v>109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498</v>
      </c>
      <c r="B1" s="2" t="s">
        <v>26</v>
      </c>
      <c r="C1" s="2" t="s">
        <v>27</v>
      </c>
      <c r="D1" s="2" t="s">
        <v>28</v>
      </c>
    </row>
    <row r="2" spans="1:4">
      <c r="A2" s="3" t="s">
        <v>116</v>
      </c>
    </row>
    <row r="3" spans="1:4">
      <c r="A3" s="4" t="s">
        <v>116</v>
      </c>
      <c r="B3" s="6" t="n">
        <v>180912</v>
      </c>
      <c r="C3" s="6" t="n">
        <v>230450</v>
      </c>
      <c r="D3" s="6" t="n">
        <v>132452</v>
      </c>
    </row>
    <row r="4" spans="1:4">
      <c r="A4" s="4" t="s">
        <v>1499</v>
      </c>
      <c r="B4" s="6" t="n">
        <v>116700</v>
      </c>
      <c r="C4" s="6" t="n">
        <v>163600</v>
      </c>
      <c r="D4" s="6" t="n">
        <v>715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6</v>
      </c>
    </row>
    <row r="3" spans="1:2">
      <c r="A3" s="3" t="s">
        <v>41</v>
      </c>
    </row>
    <row r="4" spans="1:2">
      <c r="A4" s="4" t="s">
        <v>41</v>
      </c>
      <c r="B4" s="4" t="s">
        <v>23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s>
  <sheetData>
    <row r="1" spans="1:6">
      <c r="A1" s="1" t="s">
        <v>1500</v>
      </c>
      <c r="B1" s="2" t="s">
        <v>1</v>
      </c>
    </row>
    <row r="2" spans="1:6">
      <c r="B2" s="2" t="s">
        <v>1501</v>
      </c>
      <c r="C2" s="2" t="s">
        <v>1502</v>
      </c>
      <c r="D2" s="2" t="s">
        <v>1503</v>
      </c>
      <c r="E2" s="2" t="s">
        <v>65</v>
      </c>
      <c r="F2" s="2" t="s">
        <v>66</v>
      </c>
    </row>
    <row r="3" spans="1:6">
      <c r="A3" s="3" t="s">
        <v>272</v>
      </c>
    </row>
    <row r="4" spans="1:6">
      <c r="A4" s="4" t="s">
        <v>1504</v>
      </c>
      <c r="B4" s="6" t="n">
        <v>18214</v>
      </c>
      <c r="C4" s="6" t="n">
        <v>14210</v>
      </c>
      <c r="D4" s="6" t="n">
        <v>18329</v>
      </c>
    </row>
    <row r="5" spans="1:6">
      <c r="A5" s="4" t="s">
        <v>68</v>
      </c>
      <c r="E5" s="5" t="n">
        <v>10</v>
      </c>
    </row>
    <row r="6" spans="1:6">
      <c r="A6" s="4" t="s">
        <v>69</v>
      </c>
      <c r="B6" s="8" t="n">
        <v>0.004</v>
      </c>
      <c r="C6" s="8" t="n">
        <v>0.004</v>
      </c>
      <c r="D6" s="8" t="n">
        <v>0.004</v>
      </c>
      <c r="E6" s="8" t="n">
        <v>0.004</v>
      </c>
      <c r="F6" s="9" t="n">
        <v>0.0004</v>
      </c>
    </row>
    <row r="7" spans="1:6">
      <c r="A7" s="4" t="s">
        <v>517</v>
      </c>
    </row>
    <row r="8" spans="1:6">
      <c r="A8" s="3" t="s">
        <v>272</v>
      </c>
    </row>
    <row r="9" spans="1:6">
      <c r="A9" s="4" t="s">
        <v>1505</v>
      </c>
      <c r="B9" s="4" t="s">
        <v>602</v>
      </c>
    </row>
    <row r="10" spans="1:6">
      <c r="A10" s="4" t="s">
        <v>1506</v>
      </c>
      <c r="B10" s="4" t="s">
        <v>1507</v>
      </c>
    </row>
    <row r="11" spans="1:6">
      <c r="A11" s="4" t="s">
        <v>68</v>
      </c>
      <c r="E11" s="5" t="n">
        <v>10</v>
      </c>
    </row>
    <row r="12" spans="1:6">
      <c r="A12" s="4" t="s">
        <v>69</v>
      </c>
      <c r="E12" s="8" t="n">
        <v>0.004</v>
      </c>
      <c r="F12" s="17" t="n">
        <v>0.0004</v>
      </c>
    </row>
    <row r="13" spans="1:6">
      <c r="A13" s="4" t="s">
        <v>522</v>
      </c>
    </row>
    <row r="14" spans="1:6">
      <c r="A14" s="3" t="s">
        <v>272</v>
      </c>
    </row>
    <row r="15" spans="1:6">
      <c r="A15" s="4" t="s">
        <v>1505</v>
      </c>
      <c r="B15" s="4" t="s">
        <v>602</v>
      </c>
    </row>
    <row r="16" spans="1:6">
      <c r="A16" s="4" t="s">
        <v>1506</v>
      </c>
      <c r="B16" s="4" t="s">
        <v>1507</v>
      </c>
    </row>
    <row r="17" spans="1:6">
      <c r="A17" s="4" t="s">
        <v>68</v>
      </c>
      <c r="E17" s="5" t="n">
        <v>10</v>
      </c>
    </row>
    <row r="18" spans="1:6">
      <c r="A18" s="4" t="s">
        <v>69</v>
      </c>
      <c r="E18" s="8" t="n">
        <v>0.004</v>
      </c>
      <c r="F18" s="9" t="n">
        <v>0.0004</v>
      </c>
    </row>
    <row r="19" spans="1:6">
      <c r="A19" s="4" t="s">
        <v>527</v>
      </c>
    </row>
    <row r="20" spans="1:6">
      <c r="A20" s="3" t="s">
        <v>272</v>
      </c>
    </row>
    <row r="21" spans="1:6">
      <c r="A21" s="4" t="s">
        <v>1505</v>
      </c>
      <c r="B21" s="4" t="s">
        <v>602</v>
      </c>
    </row>
    <row r="22" spans="1:6">
      <c r="A22" s="4" t="s">
        <v>1506</v>
      </c>
      <c r="B22" s="4" t="s">
        <v>150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28"/>
    <col customWidth="1" max="3" min="3" width="29"/>
    <col customWidth="1" max="4" min="4" width="29"/>
    <col customWidth="1" max="5" min="5" width="29"/>
    <col customWidth="1" max="6" min="6" width="21"/>
    <col customWidth="1" max="7" min="7" width="20"/>
    <col customWidth="1" max="8" min="8" width="21"/>
    <col customWidth="1" max="9" min="9" width="21"/>
    <col customWidth="1" max="10" min="10" width="21"/>
    <col customWidth="1" max="11" min="11" width="20"/>
    <col customWidth="1" max="12" min="12" width="21"/>
    <col customWidth="1" max="13" min="13" width="20"/>
    <col customWidth="1" max="14" min="14" width="21"/>
  </cols>
  <sheetData>
    <row r="1" spans="1:14">
      <c r="A1" s="1" t="s">
        <v>1508</v>
      </c>
      <c r="B1" s="2" t="s">
        <v>772</v>
      </c>
      <c r="C1" s="2" t="s">
        <v>1</v>
      </c>
    </row>
    <row r="2" spans="1:14">
      <c r="B2" s="2" t="s">
        <v>1509</v>
      </c>
      <c r="C2" s="2" t="s">
        <v>1510</v>
      </c>
      <c r="D2" s="2" t="s">
        <v>1511</v>
      </c>
      <c r="E2" s="2" t="s">
        <v>1512</v>
      </c>
      <c r="F2" s="2" t="s">
        <v>1513</v>
      </c>
      <c r="G2" s="2" t="s">
        <v>1514</v>
      </c>
      <c r="H2" s="2" t="s">
        <v>1515</v>
      </c>
      <c r="I2" s="2" t="s">
        <v>1516</v>
      </c>
      <c r="J2" s="2" t="s">
        <v>1517</v>
      </c>
      <c r="K2" s="2" t="s">
        <v>1518</v>
      </c>
      <c r="L2" s="2" t="s">
        <v>1519</v>
      </c>
      <c r="M2" s="2" t="s">
        <v>1520</v>
      </c>
      <c r="N2" s="2" t="s">
        <v>1521</v>
      </c>
    </row>
    <row r="3" spans="1:14">
      <c r="A3" s="3" t="s">
        <v>272</v>
      </c>
    </row>
    <row r="4" spans="1:14">
      <c r="A4" s="4" t="s">
        <v>1522</v>
      </c>
      <c r="B4" s="5" t="n">
        <v>100295578</v>
      </c>
      <c r="C4" s="5" t="n">
        <v>72482764</v>
      </c>
      <c r="D4" s="5" t="n">
        <v>100295578</v>
      </c>
      <c r="E4" s="5" t="n">
        <v>116362727</v>
      </c>
    </row>
    <row r="5" spans="1:14">
      <c r="A5" s="4" t="s">
        <v>1523</v>
      </c>
      <c r="C5" s="5" t="n">
        <v>6071477</v>
      </c>
      <c r="D5" s="5" t="n">
        <v>2076652</v>
      </c>
      <c r="E5" s="5" t="n">
        <v>5656526</v>
      </c>
    </row>
    <row r="6" spans="1:14">
      <c r="A6" s="4" t="s">
        <v>1524</v>
      </c>
      <c r="C6" s="5" t="n">
        <v>-3842461</v>
      </c>
      <c r="D6" s="5" t="n">
        <v>-6430431</v>
      </c>
      <c r="E6" s="5" t="n">
        <v>-8792890</v>
      </c>
    </row>
    <row r="7" spans="1:14">
      <c r="A7" s="4" t="s">
        <v>1525</v>
      </c>
      <c r="C7" s="5" t="n">
        <v>-21830502</v>
      </c>
      <c r="D7" s="5" t="n">
        <v>-23459035</v>
      </c>
      <c r="E7" s="5" t="n">
        <v>-12930785</v>
      </c>
    </row>
    <row r="8" spans="1:14">
      <c r="A8" s="4" t="s">
        <v>1526</v>
      </c>
      <c r="C8" s="5" t="n">
        <v>52881278</v>
      </c>
      <c r="D8" s="5" t="n">
        <v>72482764</v>
      </c>
      <c r="E8" s="5" t="n">
        <v>100295578</v>
      </c>
    </row>
    <row r="9" spans="1:14">
      <c r="A9" s="4" t="s">
        <v>1527</v>
      </c>
      <c r="C9" s="5" t="n">
        <v>39511002</v>
      </c>
      <c r="D9" s="5" t="n">
        <v>50708535</v>
      </c>
      <c r="E9" s="5" t="n">
        <v>51319799</v>
      </c>
    </row>
    <row r="10" spans="1:14">
      <c r="A10" s="4" t="s">
        <v>1528</v>
      </c>
      <c r="B10" s="7" t="n">
        <v>0.82</v>
      </c>
      <c r="C10" s="7" t="n">
        <v>0.82</v>
      </c>
      <c r="D10" s="7" t="n">
        <v>0.82</v>
      </c>
      <c r="E10" s="7" t="n">
        <v>0.84</v>
      </c>
    </row>
    <row r="11" spans="1:14">
      <c r="A11" s="4" t="s">
        <v>1529</v>
      </c>
      <c r="C11" s="13" t="n">
        <v>1.14</v>
      </c>
      <c r="D11" s="13" t="n">
        <v>0.92</v>
      </c>
      <c r="E11" s="13" t="n">
        <v>1.02</v>
      </c>
    </row>
    <row r="12" spans="1:14">
      <c r="A12" s="4" t="s">
        <v>1530</v>
      </c>
      <c r="C12" s="13" t="n">
        <v>1.33</v>
      </c>
      <c r="D12" s="13" t="n">
        <v>1.16</v>
      </c>
      <c r="E12" s="13" t="n">
        <v>1.37</v>
      </c>
    </row>
    <row r="13" spans="1:14">
      <c r="A13" s="4" t="s">
        <v>1531</v>
      </c>
      <c r="C13" s="13" t="n">
        <v>0.78</v>
      </c>
      <c r="D13" s="13" t="n">
        <v>0.75</v>
      </c>
      <c r="E13" s="13" t="n">
        <v>0.67</v>
      </c>
    </row>
    <row r="14" spans="1:14">
      <c r="A14" s="4" t="s">
        <v>1532</v>
      </c>
      <c r="C14" s="13" t="n">
        <v>0.83</v>
      </c>
      <c r="D14" s="13" t="n">
        <v>0.82</v>
      </c>
      <c r="E14" s="13" t="n">
        <v>0.82</v>
      </c>
    </row>
    <row r="15" spans="1:14">
      <c r="A15" s="4" t="s">
        <v>1533</v>
      </c>
      <c r="C15" s="7" t="n">
        <v>0.78</v>
      </c>
      <c r="D15" s="7" t="n">
        <v>0.77</v>
      </c>
      <c r="E15" s="7" t="n">
        <v>0.8</v>
      </c>
    </row>
    <row r="16" spans="1:14">
      <c r="A16" s="4" t="s">
        <v>1534</v>
      </c>
      <c r="C16" s="13" t="n">
        <v>5.21</v>
      </c>
      <c r="D16" s="13" t="n">
        <v>5.29</v>
      </c>
      <c r="E16" s="13" t="n">
        <v>6.04</v>
      </c>
    </row>
    <row r="17" spans="1:14">
      <c r="A17" s="4" t="s">
        <v>1535</v>
      </c>
      <c r="B17" s="7" t="n">
        <v>1.44</v>
      </c>
      <c r="D17" s="7" t="n">
        <v>1.24</v>
      </c>
      <c r="E17" s="7" t="n">
        <v>1.07</v>
      </c>
    </row>
    <row r="18" spans="1:14">
      <c r="A18" s="4" t="s">
        <v>1536</v>
      </c>
      <c r="F18" s="7" t="n">
        <v>0.4</v>
      </c>
      <c r="G18" s="7" t="n">
        <v>0.42</v>
      </c>
      <c r="H18" s="7" t="n">
        <v>0.5600000000000001</v>
      </c>
      <c r="I18" s="7" t="n">
        <v>0.52</v>
      </c>
      <c r="J18" s="7" t="n">
        <v>0.42</v>
      </c>
      <c r="K18" s="7" t="n">
        <v>0.36</v>
      </c>
      <c r="L18" s="7" t="n">
        <v>0.54</v>
      </c>
      <c r="M18" s="7" t="n">
        <v>0.44</v>
      </c>
      <c r="N18" s="7" t="n">
        <v>0.36</v>
      </c>
    </row>
    <row r="19" spans="1:14">
      <c r="A19" s="4" t="s">
        <v>1537</v>
      </c>
      <c r="C19" s="4" t="s">
        <v>733</v>
      </c>
      <c r="D19" s="4" t="s">
        <v>733</v>
      </c>
      <c r="E19" s="4" t="s">
        <v>733</v>
      </c>
    </row>
    <row r="20" spans="1:14">
      <c r="A20" s="4" t="s">
        <v>1538</v>
      </c>
      <c r="C20" s="4" t="s">
        <v>1539</v>
      </c>
      <c r="D20" s="4" t="s">
        <v>1033</v>
      </c>
      <c r="E20" s="4" t="s">
        <v>1540</v>
      </c>
    </row>
    <row r="21" spans="1:14">
      <c r="A21" s="4" t="s">
        <v>1541</v>
      </c>
      <c r="C21" s="4" t="s">
        <v>1542</v>
      </c>
      <c r="D21" s="4" t="s">
        <v>1543</v>
      </c>
      <c r="E21" s="4" t="s">
        <v>1544</v>
      </c>
    </row>
    <row r="22" spans="1:14">
      <c r="A22" s="4" t="s">
        <v>1545</v>
      </c>
      <c r="C22" s="5" t="n">
        <v>6</v>
      </c>
      <c r="D22" s="5" t="n">
        <v>6</v>
      </c>
      <c r="E22" s="5" t="n">
        <v>6</v>
      </c>
    </row>
    <row r="23" spans="1:14">
      <c r="A23" s="4" t="s">
        <v>592</v>
      </c>
    </row>
    <row r="24" spans="1:14">
      <c r="A24" s="3" t="s">
        <v>272</v>
      </c>
    </row>
    <row r="25" spans="1:14">
      <c r="A25" s="4" t="s">
        <v>1546</v>
      </c>
      <c r="C25" s="7" t="n">
        <v>0.23</v>
      </c>
      <c r="D25" s="7" t="n">
        <v>0.23</v>
      </c>
      <c r="E25" s="7" t="n">
        <v>0.23</v>
      </c>
    </row>
    <row r="26" spans="1:14">
      <c r="A26" s="4" t="s">
        <v>600</v>
      </c>
    </row>
    <row r="27" spans="1:14">
      <c r="A27" s="3" t="s">
        <v>272</v>
      </c>
    </row>
    <row r="28" spans="1:14">
      <c r="A28" s="4" t="s">
        <v>1546</v>
      </c>
      <c r="C28" s="7" t="n">
        <v>1.38</v>
      </c>
      <c r="D28" s="7" t="n">
        <v>1.48</v>
      </c>
      <c r="E28" s="7" t="n">
        <v>1.52</v>
      </c>
    </row>
  </sheetData>
  <mergeCells count="2">
    <mergeCell ref="A1:A2"/>
    <mergeCell ref="C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0"/>
    <col customWidth="1" max="12" min="12" width="38"/>
    <col customWidth="1" max="13" min="13" width="39"/>
    <col customWidth="1" max="14" min="14" width="39"/>
    <col customWidth="1" max="15" min="15" width="39"/>
  </cols>
  <sheetData>
    <row r="1" spans="1:15">
      <c r="A1" s="1" t="s">
        <v>1547</v>
      </c>
      <c r="B1" s="2" t="s">
        <v>1548</v>
      </c>
      <c r="C1" s="2" t="s">
        <v>1513</v>
      </c>
      <c r="D1" s="2" t="s">
        <v>1514</v>
      </c>
      <c r="E1" s="2" t="s">
        <v>1515</v>
      </c>
      <c r="F1" s="2" t="s">
        <v>1516</v>
      </c>
      <c r="G1" s="2" t="s">
        <v>1517</v>
      </c>
      <c r="H1" s="2" t="s">
        <v>1518</v>
      </c>
      <c r="I1" s="2" t="s">
        <v>1549</v>
      </c>
      <c r="J1" s="2" t="s">
        <v>1519</v>
      </c>
      <c r="K1" s="2" t="s">
        <v>1520</v>
      </c>
      <c r="L1" s="2" t="s">
        <v>1550</v>
      </c>
      <c r="M1" s="2" t="s">
        <v>1551</v>
      </c>
      <c r="N1" s="2" t="s">
        <v>1552</v>
      </c>
      <c r="O1" s="2" t="s">
        <v>1553</v>
      </c>
    </row>
    <row r="2" spans="1:15">
      <c r="A2" s="3" t="s">
        <v>1554</v>
      </c>
    </row>
    <row r="3" spans="1:15">
      <c r="A3" s="4" t="s">
        <v>1555</v>
      </c>
      <c r="L3" s="5" t="n">
        <v>30451268</v>
      </c>
      <c r="M3" s="5" t="n">
        <v>26489152</v>
      </c>
      <c r="N3" s="5" t="n">
        <v>30451268</v>
      </c>
      <c r="O3" s="5" t="n">
        <v>27405767</v>
      </c>
    </row>
    <row r="4" spans="1:15">
      <c r="A4" s="4" t="s">
        <v>1556</v>
      </c>
      <c r="L4" s="5" t="n">
        <v>14055477</v>
      </c>
      <c r="N4" s="5" t="n">
        <v>8738247</v>
      </c>
      <c r="O4" s="5" t="n">
        <v>14685298</v>
      </c>
    </row>
    <row r="5" spans="1:15">
      <c r="A5" s="4" t="s">
        <v>1557</v>
      </c>
      <c r="L5" s="5" t="n">
        <v>-950412</v>
      </c>
      <c r="N5" s="5" t="n">
        <v>-1124847</v>
      </c>
      <c r="O5" s="5" t="n">
        <v>-1342168</v>
      </c>
    </row>
    <row r="6" spans="1:15">
      <c r="A6" s="4" t="s">
        <v>1558</v>
      </c>
      <c r="L6" s="5" t="n">
        <v>-10893120</v>
      </c>
      <c r="N6" s="5" t="n">
        <v>-11575516</v>
      </c>
      <c r="O6" s="5" t="n">
        <v>-10297629</v>
      </c>
    </row>
    <row r="7" spans="1:15">
      <c r="A7" s="4" t="s">
        <v>1559</v>
      </c>
      <c r="M7" s="5" t="n">
        <v>28701097</v>
      </c>
      <c r="N7" s="5" t="n">
        <v>26489152</v>
      </c>
      <c r="O7" s="5" t="n">
        <v>30451268</v>
      </c>
    </row>
    <row r="8" spans="1:15">
      <c r="A8" s="4" t="s">
        <v>1560</v>
      </c>
      <c r="L8" s="7" t="n">
        <v>0.99</v>
      </c>
      <c r="M8" s="7" t="n">
        <v>0.98</v>
      </c>
      <c r="N8" s="7" t="n">
        <v>0.99</v>
      </c>
      <c r="O8" s="7" t="n">
        <v>0.87</v>
      </c>
    </row>
    <row r="9" spans="1:15">
      <c r="A9" s="4" t="s">
        <v>1561</v>
      </c>
      <c r="B9" s="7" t="n">
        <v>1.31</v>
      </c>
      <c r="C9" s="7" t="n">
        <v>1.01</v>
      </c>
      <c r="D9" s="7" t="n">
        <v>1.09</v>
      </c>
      <c r="E9" s="7" t="n">
        <v>1.24</v>
      </c>
      <c r="F9" s="7" t="n">
        <v>1.39</v>
      </c>
      <c r="G9" s="7" t="n">
        <v>1.11</v>
      </c>
      <c r="H9" s="7" t="n">
        <v>0.82</v>
      </c>
      <c r="I9" s="7" t="n">
        <v>1.11</v>
      </c>
      <c r="J9" s="7" t="n">
        <v>0.89</v>
      </c>
      <c r="K9" s="7" t="n">
        <v>1.07</v>
      </c>
      <c r="L9" s="13" t="n">
        <v>1.11</v>
      </c>
      <c r="N9" s="13" t="n">
        <v>0.86</v>
      </c>
      <c r="O9" s="13" t="n">
        <v>1.06</v>
      </c>
    </row>
    <row r="10" spans="1:15">
      <c r="A10" s="4" t="s">
        <v>1562</v>
      </c>
      <c r="L10" s="13" t="n">
        <v>1.04</v>
      </c>
      <c r="N10" s="13" t="n">
        <v>0.98</v>
      </c>
      <c r="O10" s="13" t="n">
        <v>0.96</v>
      </c>
    </row>
    <row r="11" spans="1:15">
      <c r="A11" s="4" t="s">
        <v>1563</v>
      </c>
      <c r="L11" s="13" t="n">
        <v>0.97</v>
      </c>
      <c r="N11" s="13" t="n">
        <v>0.91</v>
      </c>
      <c r="O11" s="13" t="n">
        <v>0.79</v>
      </c>
    </row>
    <row r="12" spans="1:15">
      <c r="A12" s="4" t="s">
        <v>1564</v>
      </c>
      <c r="M12" s="7" t="n">
        <v>1.05</v>
      </c>
      <c r="N12" s="7" t="n">
        <v>0.98</v>
      </c>
      <c r="O12" s="7" t="n">
        <v>0.99</v>
      </c>
    </row>
    <row r="13" spans="1:15">
      <c r="A13" s="4" t="s">
        <v>1565</v>
      </c>
      <c r="M13" s="4" t="s">
        <v>1566</v>
      </c>
      <c r="N13" s="4" t="s">
        <v>1567</v>
      </c>
      <c r="O13" s="4" t="s">
        <v>1568</v>
      </c>
    </row>
    <row r="14" spans="1:15">
      <c r="A14" s="4" t="s">
        <v>1535</v>
      </c>
      <c r="L14" s="7" t="n">
        <v>1.29</v>
      </c>
      <c r="N14" s="7" t="n">
        <v>0.83</v>
      </c>
      <c r="O14" s="7" t="n">
        <v>0.9399999999999999</v>
      </c>
    </row>
    <row r="15" spans="1:15">
      <c r="A15" s="4" t="s">
        <v>1537</v>
      </c>
      <c r="M15" s="4" t="s">
        <v>733</v>
      </c>
      <c r="N15" s="4" t="s">
        <v>733</v>
      </c>
      <c r="O15" s="4" t="s">
        <v>733</v>
      </c>
    </row>
    <row r="16" spans="1:15">
      <c r="A16" s="4" t="s">
        <v>1538</v>
      </c>
      <c r="M16" s="4" t="s">
        <v>1569</v>
      </c>
      <c r="N16" s="4" t="s">
        <v>1570</v>
      </c>
      <c r="O16" s="4" t="s">
        <v>1571</v>
      </c>
    </row>
    <row r="17" spans="1:15">
      <c r="A17" s="4" t="s">
        <v>1541</v>
      </c>
      <c r="M17" s="4" t="s">
        <v>1572</v>
      </c>
      <c r="N17" s="4" t="s">
        <v>1573</v>
      </c>
      <c r="O17" s="4" t="s">
        <v>1574</v>
      </c>
    </row>
    <row r="18" spans="1:15">
      <c r="A18" s="4" t="s">
        <v>1545</v>
      </c>
      <c r="M18" s="5" t="n">
        <v>2</v>
      </c>
      <c r="N18" s="5" t="n">
        <v>2</v>
      </c>
      <c r="O18" s="5" t="n">
        <v>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0"/>
    <col customWidth="1" max="8" min="8" width="21"/>
  </cols>
  <sheetData>
    <row r="1" spans="1:8">
      <c r="A1" s="1" t="s">
        <v>1575</v>
      </c>
      <c r="B1" s="2" t="s">
        <v>1</v>
      </c>
    </row>
    <row r="2" spans="1:8">
      <c r="B2" s="2" t="s">
        <v>1510</v>
      </c>
      <c r="C2" s="2" t="s">
        <v>1511</v>
      </c>
      <c r="D2" s="2" t="s">
        <v>1512</v>
      </c>
      <c r="E2" s="2" t="s">
        <v>1576</v>
      </c>
      <c r="F2" s="2" t="s">
        <v>1577</v>
      </c>
      <c r="G2" s="2" t="s">
        <v>1578</v>
      </c>
      <c r="H2" s="2" t="s">
        <v>1579</v>
      </c>
    </row>
    <row r="3" spans="1:8">
      <c r="A3" s="3" t="s">
        <v>272</v>
      </c>
    </row>
    <row r="4" spans="1:8">
      <c r="A4" s="4" t="s">
        <v>1522</v>
      </c>
      <c r="B4" s="5" t="n">
        <v>14598750</v>
      </c>
      <c r="C4" s="5" t="n">
        <v>7000000</v>
      </c>
    </row>
    <row r="5" spans="1:8">
      <c r="A5" s="4" t="s">
        <v>1523</v>
      </c>
      <c r="B5" s="5" t="n">
        <v>1598750</v>
      </c>
      <c r="C5" s="5" t="n">
        <v>7698750</v>
      </c>
      <c r="D5" s="5" t="n">
        <v>8330000</v>
      </c>
    </row>
    <row r="6" spans="1:8">
      <c r="A6" s="4" t="s">
        <v>1524</v>
      </c>
      <c r="B6" s="5" t="n">
        <v>-934948</v>
      </c>
      <c r="C6" s="5" t="n">
        <v>-100000</v>
      </c>
      <c r="D6" s="5" t="n">
        <v>-1192500</v>
      </c>
    </row>
    <row r="7" spans="1:8">
      <c r="A7" s="4" t="s">
        <v>1525</v>
      </c>
      <c r="B7" s="5" t="n">
        <v>-343750</v>
      </c>
      <c r="D7" s="5" t="n">
        <v>-137500</v>
      </c>
    </row>
    <row r="8" spans="1:8">
      <c r="A8" s="4" t="s">
        <v>1526</v>
      </c>
      <c r="B8" s="5" t="n">
        <v>14918802</v>
      </c>
      <c r="C8" s="5" t="n">
        <v>14598750</v>
      </c>
      <c r="D8" s="5" t="n">
        <v>7000000</v>
      </c>
    </row>
    <row r="9" spans="1:8">
      <c r="A9" s="4" t="s">
        <v>1527</v>
      </c>
      <c r="B9" s="5" t="n">
        <v>7079401</v>
      </c>
      <c r="C9" s="5" t="n">
        <v>3297135</v>
      </c>
      <c r="D9" s="5" t="n">
        <v>689479</v>
      </c>
    </row>
    <row r="10" spans="1:8">
      <c r="A10" s="4" t="s">
        <v>1528</v>
      </c>
      <c r="B10" s="7" t="n">
        <v>0.19</v>
      </c>
      <c r="C10" s="7" t="n">
        <v>0.06</v>
      </c>
    </row>
    <row r="11" spans="1:8">
      <c r="A11" s="4" t="s">
        <v>1529</v>
      </c>
      <c r="B11" s="13" t="n">
        <v>0.31</v>
      </c>
      <c r="C11" s="13" t="n">
        <v>0.31</v>
      </c>
      <c r="D11" s="7" t="n">
        <v>0.06</v>
      </c>
    </row>
    <row r="12" spans="1:8">
      <c r="A12" s="4" t="s">
        <v>1530</v>
      </c>
      <c r="B12" s="13" t="n">
        <v>0.05</v>
      </c>
      <c r="C12" s="13" t="n">
        <v>0.05</v>
      </c>
      <c r="D12" s="13" t="n">
        <v>0.06</v>
      </c>
    </row>
    <row r="13" spans="1:8">
      <c r="A13" s="4" t="s">
        <v>1531</v>
      </c>
      <c r="B13" s="13" t="n">
        <v>0.25</v>
      </c>
      <c r="D13" s="13" t="n">
        <v>0.05</v>
      </c>
    </row>
    <row r="14" spans="1:8">
      <c r="A14" s="4" t="s">
        <v>1532</v>
      </c>
      <c r="B14" s="13" t="n">
        <v>0.2</v>
      </c>
      <c r="C14" s="13" t="n">
        <v>0.19</v>
      </c>
      <c r="D14" s="13" t="n">
        <v>0.06</v>
      </c>
    </row>
    <row r="15" spans="1:8">
      <c r="A15" s="4" t="s">
        <v>1533</v>
      </c>
      <c r="B15" s="7" t="n">
        <v>0.15</v>
      </c>
      <c r="C15" s="7" t="n">
        <v>0.07000000000000001</v>
      </c>
      <c r="D15" s="7" t="n">
        <v>0.05</v>
      </c>
    </row>
    <row r="16" spans="1:8">
      <c r="A16" s="4" t="s">
        <v>1534</v>
      </c>
      <c r="B16" s="11" t="n">
        <v>8.300000000000001</v>
      </c>
      <c r="C16" s="11" t="n">
        <v>9.199999999999999</v>
      </c>
      <c r="D16" s="11" t="n">
        <v>9.1</v>
      </c>
    </row>
    <row r="17" spans="1:8">
      <c r="A17" s="4" t="s">
        <v>1536</v>
      </c>
      <c r="B17" s="7" t="n">
        <v>0.11</v>
      </c>
      <c r="E17" s="7" t="n">
        <v>0.14</v>
      </c>
      <c r="F17" s="8" t="n">
        <v>0.099</v>
      </c>
      <c r="G17" s="8" t="n">
        <v>0.06900000000000001</v>
      </c>
      <c r="H17" s="8" t="n">
        <v>0.06900000000000001</v>
      </c>
    </row>
    <row r="18" spans="1:8">
      <c r="A18" s="4" t="s">
        <v>1537</v>
      </c>
      <c r="B18" s="4" t="s">
        <v>733</v>
      </c>
      <c r="C18" s="4" t="s">
        <v>733</v>
      </c>
      <c r="D18" s="4" t="s">
        <v>733</v>
      </c>
    </row>
    <row r="19" spans="1:8">
      <c r="A19" s="4" t="s">
        <v>1538</v>
      </c>
      <c r="B19" s="4" t="s">
        <v>977</v>
      </c>
      <c r="C19" s="4" t="s">
        <v>1580</v>
      </c>
      <c r="D19" s="4" t="s">
        <v>1581</v>
      </c>
    </row>
    <row r="20" spans="1:8">
      <c r="A20" s="4" t="s">
        <v>1541</v>
      </c>
      <c r="B20" s="4" t="s">
        <v>1582</v>
      </c>
      <c r="C20" s="4" t="s">
        <v>1583</v>
      </c>
      <c r="D20" s="4" t="s">
        <v>1584</v>
      </c>
    </row>
    <row r="21" spans="1:8">
      <c r="A21" s="4" t="s">
        <v>1545</v>
      </c>
      <c r="B21" s="5" t="n">
        <v>6</v>
      </c>
      <c r="C21" s="5" t="n">
        <v>6</v>
      </c>
      <c r="D21" s="5" t="n">
        <v>3</v>
      </c>
    </row>
    <row r="22" spans="1:8">
      <c r="A22" s="4" t="s">
        <v>592</v>
      </c>
    </row>
    <row r="23" spans="1:8">
      <c r="A23" s="3" t="s">
        <v>272</v>
      </c>
    </row>
    <row r="24" spans="1:8">
      <c r="A24" s="4" t="s">
        <v>1546</v>
      </c>
      <c r="B24" s="7" t="n">
        <v>0.05</v>
      </c>
      <c r="C24" s="7" t="n">
        <v>0.05</v>
      </c>
      <c r="D24" s="7" t="n">
        <v>0.05</v>
      </c>
    </row>
    <row r="25" spans="1:8">
      <c r="A25" s="4" t="s">
        <v>600</v>
      </c>
    </row>
    <row r="26" spans="1:8">
      <c r="A26" s="3" t="s">
        <v>272</v>
      </c>
    </row>
    <row r="27" spans="1:8">
      <c r="A27" s="4" t="s">
        <v>1546</v>
      </c>
      <c r="B27" s="7" t="n">
        <v>0.31</v>
      </c>
      <c r="C27" s="7" t="n">
        <v>0.31</v>
      </c>
      <c r="D27" s="7" t="n">
        <v>0.08</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585</v>
      </c>
      <c r="B1" s="2" t="s">
        <v>26</v>
      </c>
      <c r="C1" s="2" t="s">
        <v>27</v>
      </c>
      <c r="D1" s="2" t="s">
        <v>28</v>
      </c>
      <c r="E1" s="2" t="s">
        <v>692</v>
      </c>
    </row>
    <row r="2" spans="1:5">
      <c r="A2" s="3" t="s">
        <v>274</v>
      </c>
    </row>
    <row r="3" spans="1:5">
      <c r="A3" s="4" t="s">
        <v>1586</v>
      </c>
      <c r="B3" s="6" t="n">
        <v>3313048</v>
      </c>
      <c r="C3" s="6" t="n">
        <v>3025283</v>
      </c>
      <c r="D3" s="6" t="n">
        <v>1414943</v>
      </c>
    </row>
    <row r="4" spans="1:5">
      <c r="A4" s="4" t="s">
        <v>90</v>
      </c>
      <c r="B4" s="5" t="n">
        <v>-1838300</v>
      </c>
      <c r="C4" s="5" t="n">
        <v>-2126011</v>
      </c>
      <c r="D4" s="5" t="n">
        <v>-1005201</v>
      </c>
      <c r="E4" s="6" t="n">
        <v>-603036</v>
      </c>
    </row>
    <row r="5" spans="1:5">
      <c r="A5" s="4" t="s">
        <v>1057</v>
      </c>
      <c r="B5" s="5" t="n">
        <v>-683812</v>
      </c>
      <c r="C5" s="5" t="n">
        <v>-31543</v>
      </c>
      <c r="D5" s="5" t="n">
        <v>-282880</v>
      </c>
    </row>
    <row r="6" spans="1:5">
      <c r="A6" s="4" t="s">
        <v>1587</v>
      </c>
      <c r="B6" s="5" t="n">
        <v>790936</v>
      </c>
      <c r="C6" s="5" t="n">
        <v>867729</v>
      </c>
      <c r="D6" s="5" t="n">
        <v>126862</v>
      </c>
    </row>
    <row r="7" spans="1:5">
      <c r="A7" s="4" t="s">
        <v>1588</v>
      </c>
      <c r="B7" s="6" t="n">
        <v>6721335</v>
      </c>
      <c r="C7" s="6" t="n">
        <v>5403227</v>
      </c>
      <c r="D7" s="6" t="n">
        <v>4190255</v>
      </c>
      <c r="E7" s="6" t="n">
        <v>3307722</v>
      </c>
    </row>
    <row r="8" spans="1:5">
      <c r="A8" s="4" t="s">
        <v>1589</v>
      </c>
      <c r="B8" s="4" t="s">
        <v>1590</v>
      </c>
      <c r="C8" s="4" t="s">
        <v>1591</v>
      </c>
      <c r="D8" s="4" t="s">
        <v>1592</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3</v>
      </c>
      <c r="B1" s="2" t="s">
        <v>26</v>
      </c>
      <c r="C1" s="2" t="s">
        <v>27</v>
      </c>
      <c r="D1" s="2" t="s">
        <v>28</v>
      </c>
    </row>
    <row r="2" spans="1:4">
      <c r="A2" s="3" t="s">
        <v>1594</v>
      </c>
    </row>
    <row r="3" spans="1:4">
      <c r="A3" s="4" t="s">
        <v>1595</v>
      </c>
      <c r="B3" s="6" t="n">
        <v>5197116</v>
      </c>
      <c r="C3" s="6" t="n">
        <v>4712051</v>
      </c>
      <c r="D3" s="6" t="n">
        <v>2925092</v>
      </c>
    </row>
    <row r="4" spans="1:4">
      <c r="A4" s="4" t="s">
        <v>1596</v>
      </c>
      <c r="B4" s="5" t="n">
        <v>11918451</v>
      </c>
      <c r="C4" s="5" t="n">
        <v>10115278</v>
      </c>
      <c r="D4" s="5" t="n">
        <v>7115347</v>
      </c>
    </row>
    <row r="5" spans="1:4">
      <c r="A5" s="4" t="s">
        <v>1597</v>
      </c>
    </row>
    <row r="6" spans="1:4">
      <c r="A6" s="3" t="s">
        <v>1594</v>
      </c>
    </row>
    <row r="7" spans="1:4">
      <c r="A7" s="4" t="s">
        <v>1595</v>
      </c>
      <c r="B7" s="5" t="n">
        <v>125171</v>
      </c>
      <c r="C7" s="5" t="n">
        <v>112827</v>
      </c>
      <c r="D7" s="5" t="n">
        <v>76462</v>
      </c>
    </row>
    <row r="8" spans="1:4">
      <c r="A8" s="4" t="s">
        <v>1596</v>
      </c>
      <c r="B8" s="5" t="n">
        <v>72181</v>
      </c>
      <c r="C8" s="5" t="n">
        <v>39619</v>
      </c>
      <c r="D8" s="5" t="n">
        <v>33968</v>
      </c>
    </row>
    <row r="9" spans="1:4">
      <c r="A9" s="4" t="s">
        <v>1598</v>
      </c>
    </row>
    <row r="10" spans="1:4">
      <c r="A10" s="3" t="s">
        <v>1594</v>
      </c>
    </row>
    <row r="11" spans="1:4">
      <c r="A11" s="4" t="s">
        <v>1595</v>
      </c>
      <c r="B11" s="5" t="n">
        <v>30422</v>
      </c>
      <c r="C11" s="5" t="n">
        <v>41976</v>
      </c>
      <c r="D11" s="5" t="n">
        <v>5553</v>
      </c>
    </row>
    <row r="12" spans="1:4">
      <c r="A12" s="4" t="s">
        <v>1596</v>
      </c>
      <c r="B12" s="5" t="n">
        <v>29245</v>
      </c>
      <c r="C12" s="5" t="n">
        <v>35237</v>
      </c>
      <c r="D12" s="5" t="n">
        <v>2986</v>
      </c>
    </row>
    <row r="13" spans="1:4">
      <c r="A13" s="4" t="s">
        <v>1599</v>
      </c>
    </row>
    <row r="14" spans="1:4">
      <c r="A14" s="3" t="s">
        <v>1594</v>
      </c>
    </row>
    <row r="15" spans="1:4">
      <c r="A15" s="4" t="s">
        <v>1595</v>
      </c>
      <c r="B15" s="5" t="n">
        <v>2410284</v>
      </c>
      <c r="C15" s="5" t="n">
        <v>2714492</v>
      </c>
      <c r="D15" s="5" t="n">
        <v>586931</v>
      </c>
    </row>
    <row r="16" spans="1:4">
      <c r="A16" s="4" t="s">
        <v>1596</v>
      </c>
      <c r="B16" s="5" t="n">
        <v>1765846</v>
      </c>
      <c r="C16" s="5" t="n">
        <v>1633433</v>
      </c>
      <c r="D16" s="5" t="n">
        <v>909497</v>
      </c>
    </row>
    <row r="17" spans="1:4">
      <c r="A17" s="4" t="s">
        <v>51</v>
      </c>
    </row>
    <row r="18" spans="1:4">
      <c r="A18" s="3" t="s">
        <v>1594</v>
      </c>
    </row>
    <row r="19" spans="1:4">
      <c r="A19" s="4" t="s">
        <v>1595</v>
      </c>
      <c r="B19" s="5" t="n">
        <v>43824</v>
      </c>
      <c r="C19" s="5" t="n">
        <v>27083</v>
      </c>
      <c r="D19" s="5" t="n">
        <v>14127</v>
      </c>
    </row>
    <row r="20" spans="1:4">
      <c r="A20" s="4" t="s">
        <v>1596</v>
      </c>
      <c r="B20" s="6" t="n">
        <v>8688</v>
      </c>
      <c r="C20" s="6" t="n">
        <v>3860</v>
      </c>
      <c r="D20" s="6" t="n">
        <v>252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0</v>
      </c>
      <c r="B1" s="2" t="s">
        <v>1</v>
      </c>
    </row>
    <row r="2" spans="1:4">
      <c r="B2" s="2" t="s">
        <v>26</v>
      </c>
      <c r="C2" s="2" t="s">
        <v>27</v>
      </c>
      <c r="D2" s="2" t="s">
        <v>28</v>
      </c>
    </row>
    <row r="3" spans="1:4">
      <c r="A3" s="3" t="s">
        <v>1594</v>
      </c>
    </row>
    <row r="4" spans="1:4">
      <c r="A4" s="4" t="s">
        <v>1601</v>
      </c>
      <c r="B4" s="4" t="s">
        <v>629</v>
      </c>
      <c r="C4" s="4" t="s">
        <v>629</v>
      </c>
      <c r="D4" s="4" t="s">
        <v>629</v>
      </c>
    </row>
    <row r="5" spans="1:4">
      <c r="A5" s="4" t="s">
        <v>1597</v>
      </c>
    </row>
    <row r="6" spans="1:4">
      <c r="A6" s="3" t="s">
        <v>1594</v>
      </c>
    </row>
    <row r="7" spans="1:4">
      <c r="A7" s="4" t="s">
        <v>1602</v>
      </c>
      <c r="B7" s="6" t="n">
        <v>-2650</v>
      </c>
      <c r="C7" s="6" t="n">
        <v>-3660</v>
      </c>
      <c r="D7" s="6" t="n">
        <v>-2125</v>
      </c>
    </row>
    <row r="8" spans="1:4">
      <c r="A8" s="4" t="s">
        <v>1588</v>
      </c>
      <c r="B8" s="5" t="n">
        <v>-2650</v>
      </c>
      <c r="C8" s="5" t="n">
        <v>-3660</v>
      </c>
      <c r="D8" s="5" t="n">
        <v>-2125</v>
      </c>
    </row>
    <row r="9" spans="1:4">
      <c r="A9" s="4" t="s">
        <v>1598</v>
      </c>
    </row>
    <row r="10" spans="1:4">
      <c r="A10" s="3" t="s">
        <v>1594</v>
      </c>
    </row>
    <row r="11" spans="1:4">
      <c r="A11" s="4" t="s">
        <v>1602</v>
      </c>
      <c r="B11" s="5" t="n">
        <v>-62</v>
      </c>
      <c r="C11" s="5" t="n">
        <v>-355</v>
      </c>
      <c r="D11" s="5" t="n">
        <v>-128</v>
      </c>
    </row>
    <row r="12" spans="1:4">
      <c r="A12" s="4" t="s">
        <v>1588</v>
      </c>
      <c r="B12" s="5" t="n">
        <v>-62</v>
      </c>
      <c r="C12" s="5" t="n">
        <v>-355</v>
      </c>
      <c r="D12" s="5" t="n">
        <v>-128</v>
      </c>
    </row>
    <row r="13" spans="1:4">
      <c r="A13" s="4" t="s">
        <v>1599</v>
      </c>
    </row>
    <row r="14" spans="1:4">
      <c r="A14" s="3" t="s">
        <v>1594</v>
      </c>
    </row>
    <row r="15" spans="1:4">
      <c r="A15" s="4" t="s">
        <v>1602</v>
      </c>
      <c r="B15" s="5" t="n">
        <v>-33918</v>
      </c>
      <c r="C15" s="5" t="n">
        <v>-6611</v>
      </c>
      <c r="D15" s="5" t="n">
        <v>16128</v>
      </c>
    </row>
    <row r="16" spans="1:4">
      <c r="A16" s="4" t="s">
        <v>1588</v>
      </c>
      <c r="B16" s="5" t="n">
        <v>-33918</v>
      </c>
      <c r="C16" s="5" t="n">
        <v>-6611</v>
      </c>
      <c r="D16" s="5" t="n">
        <v>16128</v>
      </c>
    </row>
    <row r="17" spans="1:4">
      <c r="A17" s="4" t="s">
        <v>51</v>
      </c>
    </row>
    <row r="18" spans="1:4">
      <c r="A18" s="3" t="s">
        <v>1594</v>
      </c>
    </row>
    <row r="19" spans="1:4">
      <c r="A19" s="4" t="s">
        <v>1602</v>
      </c>
      <c r="B19" s="5" t="n">
        <v>-1848</v>
      </c>
      <c r="C19" s="5" t="n">
        <v>-1222</v>
      </c>
      <c r="D19" s="5" t="n">
        <v>-580</v>
      </c>
    </row>
    <row r="20" spans="1:4">
      <c r="A20" s="4" t="s">
        <v>1588</v>
      </c>
      <c r="B20" s="6" t="n">
        <v>-1848</v>
      </c>
      <c r="C20" s="6" t="n">
        <v>-1222</v>
      </c>
      <c r="D20" s="6" t="n">
        <v>-580</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03</v>
      </c>
      <c r="B1" s="2" t="s">
        <v>913</v>
      </c>
      <c r="C1" s="2" t="s">
        <v>915</v>
      </c>
      <c r="D1" s="2" t="s">
        <v>71</v>
      </c>
      <c r="E1" s="2" t="s">
        <v>1604</v>
      </c>
      <c r="F1" s="2" t="s">
        <v>73</v>
      </c>
    </row>
    <row r="2" spans="1:6">
      <c r="A2" s="3" t="s">
        <v>1054</v>
      </c>
    </row>
    <row r="3" spans="1:6">
      <c r="A3" s="4" t="s">
        <v>1605</v>
      </c>
      <c r="D3" s="6" t="n">
        <v>98381</v>
      </c>
      <c r="F3" s="6" t="n">
        <v>42872</v>
      </c>
    </row>
    <row r="4" spans="1:6">
      <c r="A4" s="4" t="s">
        <v>1606</v>
      </c>
    </row>
    <row r="5" spans="1:6">
      <c r="A5" s="3" t="s">
        <v>1054</v>
      </c>
    </row>
    <row r="6" spans="1:6">
      <c r="A6" s="4" t="s">
        <v>1607</v>
      </c>
      <c r="B6" s="17" t="n">
        <v>1.2019</v>
      </c>
      <c r="C6" s="17" t="n">
        <v>1.2019</v>
      </c>
      <c r="D6" s="17" t="n">
        <v>1.2019</v>
      </c>
      <c r="E6" s="17" t="n">
        <v>1.0895</v>
      </c>
      <c r="F6" s="17" t="n">
        <v>1.0895</v>
      </c>
    </row>
    <row r="7" spans="1:6">
      <c r="A7" s="4" t="s">
        <v>1605</v>
      </c>
      <c r="C7" s="14" t="n">
        <v>2080</v>
      </c>
      <c r="D7" s="6" t="n">
        <v>2500</v>
      </c>
      <c r="E7" s="14" t="n">
        <v>39192</v>
      </c>
      <c r="F7" s="6" t="n">
        <v>42872</v>
      </c>
    </row>
    <row r="8" spans="1:6">
      <c r="A8" s="4" t="s">
        <v>1608</v>
      </c>
    </row>
    <row r="9" spans="1:6">
      <c r="A9" s="3" t="s">
        <v>1054</v>
      </c>
    </row>
    <row r="10" spans="1:6">
      <c r="A10" s="4" t="s">
        <v>1607</v>
      </c>
      <c r="B10" s="17" t="n">
        <v>6.7622</v>
      </c>
      <c r="C10" s="17" t="n">
        <v>6.7622</v>
      </c>
      <c r="D10" s="17" t="n">
        <v>6.7622</v>
      </c>
    </row>
    <row r="11" spans="1:6">
      <c r="A11" s="4" t="s">
        <v>1605</v>
      </c>
      <c r="B11" s="12" t="n">
        <v>648364</v>
      </c>
      <c r="D11" s="6" t="n">
        <v>95881</v>
      </c>
    </row>
    <row r="12" spans="1:6">
      <c r="A12" s="4" t="s">
        <v>1609</v>
      </c>
    </row>
    <row r="13" spans="1:6">
      <c r="A13" s="3" t="s">
        <v>1054</v>
      </c>
    </row>
    <row r="14" spans="1:6">
      <c r="A14" s="4" t="s">
        <v>1610</v>
      </c>
      <c r="D14" s="5" t="n">
        <v>2109</v>
      </c>
      <c r="F14" s="5" t="n">
        <v>172</v>
      </c>
    </row>
    <row r="15" spans="1:6">
      <c r="A15" s="4" t="s">
        <v>1611</v>
      </c>
    </row>
    <row r="16" spans="1:6">
      <c r="A16" s="3" t="s">
        <v>1054</v>
      </c>
    </row>
    <row r="17" spans="1:6">
      <c r="A17" s="4" t="s">
        <v>1610</v>
      </c>
      <c r="D17" s="5" t="n">
        <v>-2</v>
      </c>
      <c r="F17" s="6" t="n">
        <v>172</v>
      </c>
    </row>
    <row r="18" spans="1:6">
      <c r="A18" s="4" t="s">
        <v>1612</v>
      </c>
    </row>
    <row r="19" spans="1:6">
      <c r="A19" s="3" t="s">
        <v>1054</v>
      </c>
    </row>
    <row r="20" spans="1:6">
      <c r="A20" s="4" t="s">
        <v>1610</v>
      </c>
      <c r="D20" s="6" t="n">
        <v>211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13</v>
      </c>
      <c r="B1" s="2" t="s">
        <v>913</v>
      </c>
      <c r="C1" s="2" t="s">
        <v>71</v>
      </c>
      <c r="D1" s="2" t="s">
        <v>1286</v>
      </c>
      <c r="E1" s="2" t="s">
        <v>72</v>
      </c>
      <c r="F1" s="2" t="s">
        <v>1289</v>
      </c>
      <c r="G1" s="2" t="s">
        <v>73</v>
      </c>
    </row>
    <row r="2" spans="1:7">
      <c r="A2" s="4" t="s">
        <v>1614</v>
      </c>
    </row>
    <row r="3" spans="1:7">
      <c r="A3" s="3" t="s">
        <v>1232</v>
      </c>
    </row>
    <row r="4" spans="1:7">
      <c r="A4" s="4" t="s">
        <v>1190</v>
      </c>
      <c r="B4" s="12" t="n">
        <v>3714</v>
      </c>
      <c r="C4" s="10" t="n">
        <v>568.4</v>
      </c>
      <c r="D4" s="12" t="n">
        <v>5447</v>
      </c>
      <c r="E4" s="10" t="n">
        <v>785.2</v>
      </c>
      <c r="F4" s="12" t="n">
        <v>480</v>
      </c>
      <c r="G4" s="6" t="n">
        <v>7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15</v>
      </c>
      <c r="B1" s="2" t="s">
        <v>1</v>
      </c>
    </row>
    <row r="2" spans="1:6">
      <c r="B2" s="2" t="s">
        <v>71</v>
      </c>
      <c r="C2" s="2" t="s">
        <v>72</v>
      </c>
      <c r="D2" s="2" t="s">
        <v>73</v>
      </c>
      <c r="E2" s="2" t="s">
        <v>913</v>
      </c>
      <c r="F2" s="2" t="s">
        <v>71</v>
      </c>
    </row>
    <row r="3" spans="1:6">
      <c r="A3" s="3" t="s">
        <v>1414</v>
      </c>
    </row>
    <row r="4" spans="1:6">
      <c r="A4" s="4" t="s">
        <v>1616</v>
      </c>
      <c r="C4" s="6" t="n">
        <v>854404</v>
      </c>
      <c r="D4" s="6" t="n">
        <v>73966</v>
      </c>
      <c r="E4" s="12" t="n">
        <v>6398</v>
      </c>
      <c r="F4" s="6" t="n">
        <v>979156</v>
      </c>
    </row>
    <row r="5" spans="1:6">
      <c r="A5" s="4" t="s">
        <v>1617</v>
      </c>
      <c r="B5" s="6" t="n">
        <v>2200</v>
      </c>
    </row>
    <row r="6" spans="1:6">
      <c r="A6" s="4" t="s">
        <v>1618</v>
      </c>
      <c r="C6" s="6" t="n">
        <v>15000</v>
      </c>
      <c r="D6" s="6" t="n">
        <v>1500</v>
      </c>
    </row>
  </sheetData>
  <mergeCells count="3">
    <mergeCell ref="A1:A2"/>
    <mergeCell ref="B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6</v>
      </c>
    </row>
    <row r="3" spans="1:2">
      <c r="A3" s="3" t="s">
        <v>232</v>
      </c>
    </row>
    <row r="4" spans="1:2">
      <c r="A4" s="4" t="s">
        <v>232</v>
      </c>
      <c r="B4" s="4" t="s">
        <v>23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9</v>
      </c>
      <c r="B1" s="2" t="s">
        <v>1</v>
      </c>
    </row>
    <row r="2" spans="1:3">
      <c r="B2" s="2" t="s">
        <v>26</v>
      </c>
      <c r="C2" s="2" t="s">
        <v>27</v>
      </c>
    </row>
    <row r="3" spans="1:3">
      <c r="A3" s="3" t="s">
        <v>274</v>
      </c>
    </row>
    <row r="4" spans="1:3">
      <c r="A4" s="4" t="s">
        <v>1620</v>
      </c>
      <c r="B4" s="6" t="n">
        <v>95185</v>
      </c>
      <c r="C4" s="6" t="n">
        <v>-66861</v>
      </c>
    </row>
    <row r="5" spans="1:3">
      <c r="A5" s="4" t="s">
        <v>1621</v>
      </c>
      <c r="B5" s="5" t="n">
        <v>-60042</v>
      </c>
      <c r="C5" s="5" t="n">
        <v>32234</v>
      </c>
    </row>
    <row r="6" spans="1:3">
      <c r="A6" s="4" t="s">
        <v>1622</v>
      </c>
      <c r="B6" s="6" t="n">
        <v>35143</v>
      </c>
      <c r="C6" s="6" t="n">
        <v>-34627</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23</v>
      </c>
      <c r="B1" s="2" t="s">
        <v>913</v>
      </c>
      <c r="C1" s="2" t="s">
        <v>71</v>
      </c>
      <c r="D1" s="2" t="s">
        <v>1286</v>
      </c>
      <c r="E1" s="2" t="s">
        <v>72</v>
      </c>
      <c r="F1" s="2" t="s">
        <v>1289</v>
      </c>
      <c r="G1" s="2" t="s">
        <v>73</v>
      </c>
    </row>
    <row r="2" spans="1:7">
      <c r="A2" s="3" t="s">
        <v>1414</v>
      </c>
    </row>
    <row r="3" spans="1:7">
      <c r="A3" s="4" t="s">
        <v>1596</v>
      </c>
      <c r="C3" s="6" t="n">
        <v>11918451</v>
      </c>
      <c r="E3" s="6" t="n">
        <v>10115278</v>
      </c>
      <c r="G3" s="6" t="n">
        <v>7115347</v>
      </c>
    </row>
    <row r="4" spans="1:7">
      <c r="A4" s="4" t="s">
        <v>1595</v>
      </c>
      <c r="C4" s="5" t="n">
        <v>-5197116</v>
      </c>
      <c r="E4" s="5" t="n">
        <v>-4712051</v>
      </c>
      <c r="G4" s="5" t="n">
        <v>-2925092</v>
      </c>
    </row>
    <row r="5" spans="1:7">
      <c r="A5" s="4" t="s">
        <v>1599</v>
      </c>
    </row>
    <row r="6" spans="1:7">
      <c r="A6" s="3" t="s">
        <v>1414</v>
      </c>
    </row>
    <row r="7" spans="1:7">
      <c r="A7" s="4" t="s">
        <v>1596</v>
      </c>
      <c r="C7" s="5" t="n">
        <v>1765846</v>
      </c>
      <c r="E7" s="5" t="n">
        <v>1633433</v>
      </c>
      <c r="G7" s="5" t="n">
        <v>909497</v>
      </c>
    </row>
    <row r="8" spans="1:7">
      <c r="A8" s="4" t="s">
        <v>1595</v>
      </c>
      <c r="C8" s="5" t="n">
        <v>-2410284</v>
      </c>
      <c r="E8" s="5" t="n">
        <v>-2714492</v>
      </c>
      <c r="G8" s="5" t="n">
        <v>-586931</v>
      </c>
    </row>
    <row r="9" spans="1:7">
      <c r="A9" s="4" t="s">
        <v>670</v>
      </c>
    </row>
    <row r="10" spans="1:7">
      <c r="A10" s="3" t="s">
        <v>1414</v>
      </c>
    </row>
    <row r="11" spans="1:7">
      <c r="A11" s="4" t="s">
        <v>1616</v>
      </c>
      <c r="B11" s="12" t="n">
        <v>6398000</v>
      </c>
      <c r="C11" s="6" t="n">
        <v>979156</v>
      </c>
      <c r="E11" s="6" t="n">
        <v>854404</v>
      </c>
      <c r="G11" s="6" t="n">
        <v>73966</v>
      </c>
    </row>
    <row r="12" spans="1:7">
      <c r="A12" s="4" t="s">
        <v>1624</v>
      </c>
    </row>
    <row r="13" spans="1:7">
      <c r="A13" s="3" t="s">
        <v>1414</v>
      </c>
    </row>
    <row r="14" spans="1:7">
      <c r="A14" s="4" t="s">
        <v>1607</v>
      </c>
      <c r="B14" s="17" t="n">
        <v>6.6369</v>
      </c>
      <c r="C14" s="17" t="n">
        <v>6.6369</v>
      </c>
      <c r="D14" s="17" t="n">
        <v>6.6592</v>
      </c>
      <c r="E14" s="17" t="n">
        <v>6.6592</v>
      </c>
    </row>
    <row r="15" spans="1:7">
      <c r="A15" s="4" t="s">
        <v>1616</v>
      </c>
      <c r="B15" s="12" t="n">
        <v>1040000</v>
      </c>
      <c r="C15" s="6" t="n">
        <v>159163</v>
      </c>
      <c r="D15" s="12" t="n">
        <v>787000</v>
      </c>
      <c r="E15" s="6" t="n">
        <v>113450</v>
      </c>
    </row>
    <row r="16" spans="1:7">
      <c r="A16" s="4" t="s">
        <v>1625</v>
      </c>
    </row>
    <row r="17" spans="1:7">
      <c r="A17" s="3" t="s">
        <v>1414</v>
      </c>
    </row>
    <row r="18" spans="1:7">
      <c r="A18" s="4" t="s">
        <v>1607</v>
      </c>
      <c r="B18" s="17" t="n">
        <v>6.6356</v>
      </c>
      <c r="C18" s="17" t="n">
        <v>6.6356</v>
      </c>
      <c r="D18" s="17" t="n">
        <v>6.583</v>
      </c>
      <c r="E18" s="17" t="n">
        <v>6.583</v>
      </c>
      <c r="F18" s="19" t="n">
        <v>6.436</v>
      </c>
      <c r="G18" s="19" t="n">
        <v>6.436</v>
      </c>
    </row>
    <row r="19" spans="1:7">
      <c r="A19" s="4" t="s">
        <v>1616</v>
      </c>
      <c r="B19" s="12" t="n">
        <v>5358000</v>
      </c>
      <c r="C19" s="6" t="n">
        <v>819993</v>
      </c>
      <c r="D19" s="12" t="n">
        <v>5140000</v>
      </c>
      <c r="E19" s="6" t="n">
        <v>740954</v>
      </c>
      <c r="F19" s="12" t="n">
        <v>480000</v>
      </c>
      <c r="G19" s="6" t="n">
        <v>73966</v>
      </c>
    </row>
    <row r="20" spans="1:7">
      <c r="A20" s="4" t="s">
        <v>1626</v>
      </c>
    </row>
    <row r="21" spans="1:7">
      <c r="A21" s="3" t="s">
        <v>1414</v>
      </c>
    </row>
    <row r="22" spans="1:7">
      <c r="A22" s="4" t="s">
        <v>1595</v>
      </c>
      <c r="C22" s="5" t="n">
        <v>-15212</v>
      </c>
      <c r="E22" s="5" t="n">
        <v>-80518</v>
      </c>
      <c r="G22" s="5" t="n">
        <v>-1459</v>
      </c>
    </row>
    <row r="23" spans="1:7">
      <c r="A23" s="4" t="s">
        <v>1627</v>
      </c>
    </row>
    <row r="24" spans="1:7">
      <c r="A24" s="3" t="s">
        <v>1414</v>
      </c>
    </row>
    <row r="25" spans="1:7">
      <c r="A25" s="4" t="s">
        <v>1596</v>
      </c>
      <c r="C25" s="5" t="n">
        <v>19676</v>
      </c>
    </row>
    <row r="26" spans="1:7">
      <c r="A26" s="4" t="s">
        <v>1595</v>
      </c>
      <c r="C26" s="5" t="n">
        <v>-2661</v>
      </c>
      <c r="E26" s="5" t="n">
        <v>-80518</v>
      </c>
      <c r="G26" s="5" t="n">
        <v>-1459</v>
      </c>
    </row>
    <row r="27" spans="1:7">
      <c r="A27" s="4" t="s">
        <v>1628</v>
      </c>
    </row>
    <row r="28" spans="1:7">
      <c r="A28" s="3" t="s">
        <v>1414</v>
      </c>
    </row>
    <row r="29" spans="1:7">
      <c r="A29" s="4" t="s">
        <v>1596</v>
      </c>
      <c r="C29" s="5" t="n">
        <v>3997</v>
      </c>
    </row>
    <row r="30" spans="1:7">
      <c r="A30" s="4" t="s">
        <v>1595</v>
      </c>
      <c r="E30" s="5" t="n">
        <v>-6348</v>
      </c>
    </row>
    <row r="31" spans="1:7">
      <c r="A31" s="4" t="s">
        <v>1629</v>
      </c>
    </row>
    <row r="32" spans="1:7">
      <c r="A32" s="3" t="s">
        <v>1414</v>
      </c>
    </row>
    <row r="33" spans="1:7">
      <c r="A33" s="4" t="s">
        <v>1596</v>
      </c>
      <c r="C33" s="6" t="n">
        <v>15679</v>
      </c>
    </row>
    <row r="34" spans="1:7">
      <c r="A34" s="4" t="s">
        <v>1595</v>
      </c>
      <c r="E34" s="6" t="n">
        <v>-74170</v>
      </c>
      <c r="G34" s="6" t="n">
        <v>-1459</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6</v>
      </c>
      <c r="C2" s="2" t="s">
        <v>27</v>
      </c>
      <c r="D2" s="2" t="s">
        <v>28</v>
      </c>
    </row>
    <row r="3" spans="1:4">
      <c r="A3" s="3" t="s">
        <v>274</v>
      </c>
    </row>
    <row r="4" spans="1:4">
      <c r="A4" s="4" t="s">
        <v>1631</v>
      </c>
      <c r="B4" s="4" t="s">
        <v>1632</v>
      </c>
      <c r="C4" s="4" t="s">
        <v>1632</v>
      </c>
      <c r="D4" s="4" t="s">
        <v>1632</v>
      </c>
    </row>
    <row r="5" spans="1:4">
      <c r="A5" s="4" t="s">
        <v>1633</v>
      </c>
      <c r="B5" s="10" t="n">
        <v>0.4</v>
      </c>
      <c r="C5" s="10" t="n">
        <v>-0.5</v>
      </c>
      <c r="D5" s="10" t="n">
        <v>-0.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34</v>
      </c>
      <c r="B1" s="2" t="s">
        <v>1</v>
      </c>
    </row>
    <row r="2" spans="1:4">
      <c r="B2" s="2" t="s">
        <v>26</v>
      </c>
      <c r="C2" s="2" t="s">
        <v>27</v>
      </c>
      <c r="D2" s="2" t="s">
        <v>28</v>
      </c>
    </row>
    <row r="3" spans="1:4">
      <c r="A3" s="3" t="s">
        <v>1635</v>
      </c>
    </row>
    <row r="4" spans="1:4">
      <c r="A4" s="4" t="s">
        <v>1636</v>
      </c>
      <c r="B4" s="5" t="n">
        <v>4</v>
      </c>
    </row>
    <row r="5" spans="1:4">
      <c r="A5" s="4" t="s">
        <v>628</v>
      </c>
      <c r="B5" s="4" t="s">
        <v>629</v>
      </c>
      <c r="C5" s="4" t="s">
        <v>629</v>
      </c>
      <c r="D5" s="4" t="s">
        <v>629</v>
      </c>
    </row>
    <row r="6" spans="1:4">
      <c r="A6" s="4" t="s">
        <v>1637</v>
      </c>
    </row>
    <row r="7" spans="1:4">
      <c r="A7" s="3" t="s">
        <v>1635</v>
      </c>
    </row>
    <row r="8" spans="1:4">
      <c r="A8" s="4" t="s">
        <v>1638</v>
      </c>
      <c r="B8" s="4" t="s">
        <v>629</v>
      </c>
    </row>
    <row r="9" spans="1:4">
      <c r="A9" s="4" t="s">
        <v>1639</v>
      </c>
    </row>
    <row r="10" spans="1:4">
      <c r="A10" s="3" t="s">
        <v>1635</v>
      </c>
    </row>
    <row r="11" spans="1:4">
      <c r="A11" s="4" t="s">
        <v>1638</v>
      </c>
      <c r="B11" s="4" t="s">
        <v>1640</v>
      </c>
    </row>
    <row r="12" spans="1:4">
      <c r="A12" s="4" t="s">
        <v>1641</v>
      </c>
    </row>
    <row r="13" spans="1:4">
      <c r="A13" s="3" t="s">
        <v>1635</v>
      </c>
    </row>
    <row r="14" spans="1:4">
      <c r="A14" s="4" t="s">
        <v>1638</v>
      </c>
      <c r="B14" s="4" t="s">
        <v>1642</v>
      </c>
    </row>
    <row r="15" spans="1:4">
      <c r="A15" s="4" t="s">
        <v>1643</v>
      </c>
    </row>
    <row r="16" spans="1:4">
      <c r="A16" s="3" t="s">
        <v>1635</v>
      </c>
    </row>
    <row r="17" spans="1:4">
      <c r="A17" s="4" t="s">
        <v>1638</v>
      </c>
      <c r="B17" s="4" t="s">
        <v>1642</v>
      </c>
    </row>
    <row r="18" spans="1:4">
      <c r="A18" s="4" t="s">
        <v>1644</v>
      </c>
    </row>
    <row r="19" spans="1:4">
      <c r="A19" s="3" t="s">
        <v>1635</v>
      </c>
    </row>
    <row r="20" spans="1:4">
      <c r="A20" s="4" t="s">
        <v>1638</v>
      </c>
      <c r="B20" s="4" t="s">
        <v>1642</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5</v>
      </c>
      <c r="B1" s="2" t="s">
        <v>26</v>
      </c>
      <c r="C1" s="2" t="s">
        <v>27</v>
      </c>
      <c r="D1" s="2" t="s">
        <v>28</v>
      </c>
    </row>
    <row r="2" spans="1:4">
      <c r="A2" s="3" t="s">
        <v>1646</v>
      </c>
    </row>
    <row r="3" spans="1:4">
      <c r="A3" s="4" t="s">
        <v>1647</v>
      </c>
      <c r="B3" s="4" t="s">
        <v>1648</v>
      </c>
    </row>
    <row r="4" spans="1:4">
      <c r="A4" s="4" t="s">
        <v>105</v>
      </c>
      <c r="B4" s="6" t="n">
        <v>442500</v>
      </c>
      <c r="C4" s="6" t="n">
        <v>843200</v>
      </c>
      <c r="D4" s="6" t="n">
        <v>404000</v>
      </c>
    </row>
    <row r="5" spans="1:4">
      <c r="A5" s="4" t="s">
        <v>1649</v>
      </c>
      <c r="B5" s="4" t="s">
        <v>1650</v>
      </c>
      <c r="C5" s="4" t="s">
        <v>1650</v>
      </c>
      <c r="D5" s="4" t="s">
        <v>1650</v>
      </c>
    </row>
    <row r="6" spans="1:4">
      <c r="A6" s="4" t="s">
        <v>106</v>
      </c>
      <c r="B6" s="6" t="n">
        <v>500000</v>
      </c>
      <c r="C6" s="6" t="n">
        <v>500000</v>
      </c>
      <c r="D6" s="6" t="n">
        <v>500000</v>
      </c>
    </row>
    <row r="7" spans="1:4">
      <c r="A7" s="4" t="s">
        <v>1651</v>
      </c>
      <c r="B7" s="4" t="s">
        <v>1652</v>
      </c>
      <c r="C7" s="4" t="s">
        <v>1652</v>
      </c>
    </row>
    <row r="8" spans="1:4">
      <c r="A8" s="4" t="s">
        <v>107</v>
      </c>
      <c r="B8" s="6" t="n">
        <v>226162</v>
      </c>
      <c r="C8" s="6" t="n">
        <v>226162</v>
      </c>
    </row>
    <row r="9" spans="1:4">
      <c r="A9" s="4" t="s">
        <v>1653</v>
      </c>
      <c r="C9" s="4" t="s">
        <v>1654</v>
      </c>
    </row>
    <row r="10" spans="1:4">
      <c r="A10" s="4" t="s">
        <v>115</v>
      </c>
      <c r="C10" s="6" t="n">
        <v>90465</v>
      </c>
    </row>
    <row r="11" spans="1:4">
      <c r="A11" s="4" t="s">
        <v>1655</v>
      </c>
      <c r="B11" s="4" t="s">
        <v>1339</v>
      </c>
      <c r="C11" s="4" t="s">
        <v>1339</v>
      </c>
    </row>
    <row r="12" spans="1:4">
      <c r="A12" s="4" t="s">
        <v>1261</v>
      </c>
      <c r="B12" s="6" t="n">
        <v>6677</v>
      </c>
      <c r="C12" s="6" t="n">
        <v>7647</v>
      </c>
    </row>
    <row r="13" spans="1:4">
      <c r="A13" s="4" t="s">
        <v>114</v>
      </c>
      <c r="B13" s="5" t="n">
        <v>1050460</v>
      </c>
      <c r="C13" s="5" t="n">
        <v>940553</v>
      </c>
      <c r="D13" s="5" t="n">
        <v>1047766</v>
      </c>
    </row>
    <row r="14" spans="1:4">
      <c r="A14" s="4" t="s">
        <v>1656</v>
      </c>
      <c r="B14" s="5" t="n">
        <v>12549</v>
      </c>
    </row>
    <row r="15" spans="1:4">
      <c r="A15" s="4" t="s">
        <v>1657</v>
      </c>
      <c r="B15" s="6" t="n">
        <v>4425407</v>
      </c>
      <c r="C15" s="6" t="n">
        <v>4124566</v>
      </c>
      <c r="D15" s="6" t="n">
        <v>2613501</v>
      </c>
    </row>
    <row r="16" spans="1:4">
      <c r="A16" s="4" t="s">
        <v>1658</v>
      </c>
    </row>
    <row r="17" spans="1:4">
      <c r="A17" s="3" t="s">
        <v>1646</v>
      </c>
    </row>
    <row r="18" spans="1:4">
      <c r="A18" s="4" t="s">
        <v>1659</v>
      </c>
      <c r="B18" s="4" t="s">
        <v>1660</v>
      </c>
      <c r="C18" s="4" t="s">
        <v>1661</v>
      </c>
      <c r="D18" s="4" t="s">
        <v>1662</v>
      </c>
    </row>
    <row r="19" spans="1:4">
      <c r="A19" s="4" t="s">
        <v>1663</v>
      </c>
      <c r="B19" s="6" t="n">
        <v>817224</v>
      </c>
      <c r="C19" s="6" t="n">
        <v>653313</v>
      </c>
      <c r="D19" s="6" t="n">
        <v>431047</v>
      </c>
    </row>
    <row r="20" spans="1:4">
      <c r="A20" s="4" t="s">
        <v>1664</v>
      </c>
    </row>
    <row r="21" spans="1:4">
      <c r="A21" s="3" t="s">
        <v>1646</v>
      </c>
    </row>
    <row r="22" spans="1:4">
      <c r="A22" s="4" t="s">
        <v>1659</v>
      </c>
      <c r="B22" s="4" t="s">
        <v>1665</v>
      </c>
      <c r="C22" s="4" t="s">
        <v>1666</v>
      </c>
      <c r="D22" s="4" t="s">
        <v>1667</v>
      </c>
    </row>
    <row r="23" spans="1:4">
      <c r="A23" s="4" t="s">
        <v>1663</v>
      </c>
      <c r="B23" s="6" t="n">
        <v>1369835</v>
      </c>
      <c r="C23" s="6" t="n">
        <v>863226</v>
      </c>
      <c r="D23" s="6" t="n">
        <v>230688</v>
      </c>
    </row>
    <row r="24" spans="1:4">
      <c r="A24" s="4" t="s">
        <v>592</v>
      </c>
    </row>
    <row r="25" spans="1:4">
      <c r="A25" s="3" t="s">
        <v>1646</v>
      </c>
    </row>
    <row r="26" spans="1:4">
      <c r="A26" s="4" t="s">
        <v>1647</v>
      </c>
      <c r="C26" s="4" t="s">
        <v>1668</v>
      </c>
      <c r="D26" s="4" t="s">
        <v>1668</v>
      </c>
    </row>
    <row r="27" spans="1:4">
      <c r="A27" s="4" t="s">
        <v>600</v>
      </c>
    </row>
    <row r="28" spans="1:4">
      <c r="A28" s="3" t="s">
        <v>1646</v>
      </c>
    </row>
    <row r="29" spans="1:4">
      <c r="A29" s="4" t="s">
        <v>1647</v>
      </c>
      <c r="C29" s="4" t="s">
        <v>1648</v>
      </c>
      <c r="D29" s="4" t="s">
        <v>1648</v>
      </c>
    </row>
    <row r="30" spans="1:4">
      <c r="A30" s="4" t="s">
        <v>1669</v>
      </c>
    </row>
    <row r="31" spans="1:4">
      <c r="A31" s="3" t="s">
        <v>1646</v>
      </c>
    </row>
    <row r="32" spans="1:4">
      <c r="A32" s="4" t="s">
        <v>105</v>
      </c>
      <c r="C32" s="6" t="n">
        <v>393200</v>
      </c>
    </row>
    <row r="33" spans="1:4">
      <c r="A33" s="4" t="s">
        <v>1261</v>
      </c>
      <c r="B33" s="5" t="n">
        <v>434</v>
      </c>
      <c r="C33" s="5" t="n">
        <v>382</v>
      </c>
    </row>
    <row r="34" spans="1:4">
      <c r="A34" s="4" t="s">
        <v>114</v>
      </c>
      <c r="B34" s="5" t="n">
        <v>880795</v>
      </c>
      <c r="C34" s="5" t="n">
        <v>915840</v>
      </c>
      <c r="D34" s="6" t="n">
        <v>920426</v>
      </c>
    </row>
    <row r="35" spans="1:4">
      <c r="A35" s="4" t="s">
        <v>1657</v>
      </c>
      <c r="B35" s="5" t="n">
        <v>1038279</v>
      </c>
      <c r="C35" s="5" t="n">
        <v>1446189</v>
      </c>
      <c r="D35" s="5" t="n">
        <v>963389</v>
      </c>
    </row>
    <row r="36" spans="1:4">
      <c r="A36" s="4" t="s">
        <v>1670</v>
      </c>
    </row>
    <row r="37" spans="1:4">
      <c r="A37" s="3" t="s">
        <v>1646</v>
      </c>
    </row>
    <row r="38" spans="1:4">
      <c r="A38" s="4" t="s">
        <v>1663</v>
      </c>
      <c r="B38" s="5" t="n">
        <v>140338</v>
      </c>
      <c r="C38" s="5" t="n">
        <v>130728</v>
      </c>
      <c r="D38" s="5" t="n">
        <v>42963</v>
      </c>
    </row>
    <row r="39" spans="1:4">
      <c r="A39" s="4" t="s">
        <v>1671</v>
      </c>
    </row>
    <row r="40" spans="1:4">
      <c r="A40" s="3" t="s">
        <v>1646</v>
      </c>
    </row>
    <row r="41" spans="1:4">
      <c r="A41" s="4" t="s">
        <v>1663</v>
      </c>
      <c r="B41" s="5" t="n">
        <v>16712</v>
      </c>
      <c r="C41" s="5" t="n">
        <v>6039</v>
      </c>
    </row>
    <row r="42" spans="1:4">
      <c r="A42" s="4" t="s">
        <v>1672</v>
      </c>
    </row>
    <row r="43" spans="1:4">
      <c r="A43" s="3" t="s">
        <v>1646</v>
      </c>
    </row>
    <row r="44" spans="1:4">
      <c r="A44" s="4" t="s">
        <v>105</v>
      </c>
      <c r="D44" s="5" t="n">
        <v>404000</v>
      </c>
    </row>
    <row r="45" spans="1:4">
      <c r="A45" s="4" t="s">
        <v>115</v>
      </c>
      <c r="C45" s="5" t="n">
        <v>90465</v>
      </c>
    </row>
    <row r="46" spans="1:4">
      <c r="A46" s="4" t="s">
        <v>1261</v>
      </c>
      <c r="B46" s="5" t="n">
        <v>1308</v>
      </c>
      <c r="C46" s="5" t="n">
        <v>1147</v>
      </c>
    </row>
    <row r="47" spans="1:4">
      <c r="A47" s="4" t="s">
        <v>114</v>
      </c>
      <c r="B47" s="5" t="n">
        <v>5492</v>
      </c>
      <c r="C47" s="5" t="n">
        <v>1353</v>
      </c>
      <c r="D47" s="5" t="n">
        <v>28508</v>
      </c>
    </row>
    <row r="48" spans="1:4">
      <c r="A48" s="4" t="s">
        <v>1657</v>
      </c>
      <c r="B48" s="5" t="n">
        <v>119310</v>
      </c>
      <c r="C48" s="5" t="n">
        <v>167041</v>
      </c>
      <c r="D48" s="5" t="n">
        <v>504452</v>
      </c>
    </row>
    <row r="49" spans="1:4">
      <c r="A49" s="4" t="s">
        <v>1673</v>
      </c>
    </row>
    <row r="50" spans="1:4">
      <c r="A50" s="3" t="s">
        <v>1646</v>
      </c>
    </row>
    <row r="51" spans="1:4">
      <c r="A51" s="4" t="s">
        <v>1663</v>
      </c>
      <c r="B51" s="5" t="n">
        <v>24757</v>
      </c>
      <c r="C51" s="5" t="n">
        <v>6729</v>
      </c>
    </row>
    <row r="52" spans="1:4">
      <c r="A52" s="4" t="s">
        <v>1674</v>
      </c>
    </row>
    <row r="53" spans="1:4">
      <c r="A53" s="3" t="s">
        <v>1646</v>
      </c>
    </row>
    <row r="54" spans="1:4">
      <c r="A54" s="4" t="s">
        <v>1663</v>
      </c>
      <c r="B54" s="5" t="n">
        <v>87753</v>
      </c>
      <c r="C54" s="5" t="n">
        <v>67347</v>
      </c>
      <c r="D54" s="5" t="n">
        <v>71944</v>
      </c>
    </row>
    <row r="55" spans="1:4">
      <c r="A55" s="4" t="s">
        <v>1675</v>
      </c>
    </row>
    <row r="56" spans="1:4">
      <c r="A56" s="3" t="s">
        <v>1646</v>
      </c>
    </row>
    <row r="57" spans="1:4">
      <c r="A57" s="4" t="s">
        <v>105</v>
      </c>
      <c r="B57" s="5" t="n">
        <v>442500</v>
      </c>
      <c r="C57" s="5" t="n">
        <v>450000</v>
      </c>
    </row>
    <row r="58" spans="1:4">
      <c r="A58" s="4" t="s">
        <v>106</v>
      </c>
      <c r="B58" s="5" t="n">
        <v>500000</v>
      </c>
      <c r="C58" s="5" t="n">
        <v>500000</v>
      </c>
      <c r="D58" s="5" t="n">
        <v>500000</v>
      </c>
    </row>
    <row r="59" spans="1:4">
      <c r="A59" s="4" t="s">
        <v>107</v>
      </c>
      <c r="B59" s="5" t="n">
        <v>226162</v>
      </c>
      <c r="C59" s="5" t="n">
        <v>226162</v>
      </c>
    </row>
    <row r="60" spans="1:4">
      <c r="A60" s="4" t="s">
        <v>1261</v>
      </c>
      <c r="B60" s="5" t="n">
        <v>4935</v>
      </c>
      <c r="C60" s="5" t="n">
        <v>6118</v>
      </c>
    </row>
    <row r="61" spans="1:4">
      <c r="A61" s="4" t="s">
        <v>114</v>
      </c>
      <c r="B61" s="5" t="n">
        <v>161169</v>
      </c>
      <c r="C61" s="5" t="n">
        <v>21706</v>
      </c>
      <c r="D61" s="5" t="n">
        <v>5350</v>
      </c>
    </row>
    <row r="62" spans="1:4">
      <c r="A62" s="4" t="s">
        <v>1656</v>
      </c>
      <c r="B62" s="5" t="n">
        <v>12549</v>
      </c>
    </row>
    <row r="63" spans="1:4">
      <c r="A63" s="4" t="s">
        <v>1657</v>
      </c>
      <c r="B63" s="5" t="n">
        <v>2619179</v>
      </c>
      <c r="C63" s="5" t="n">
        <v>2120519</v>
      </c>
      <c r="D63" s="5" t="n">
        <v>813347</v>
      </c>
    </row>
    <row r="64" spans="1:4">
      <c r="A64" s="4" t="s">
        <v>1676</v>
      </c>
    </row>
    <row r="65" spans="1:4">
      <c r="A65" s="3" t="s">
        <v>1646</v>
      </c>
    </row>
    <row r="66" spans="1:4">
      <c r="A66" s="4" t="s">
        <v>1663</v>
      </c>
      <c r="B66" s="5" t="n">
        <v>313497</v>
      </c>
      <c r="C66" s="5" t="n">
        <v>131474</v>
      </c>
      <c r="D66" s="5" t="n">
        <v>149253</v>
      </c>
    </row>
    <row r="67" spans="1:4">
      <c r="A67" s="4" t="s">
        <v>1677</v>
      </c>
    </row>
    <row r="68" spans="1:4">
      <c r="A68" s="3" t="s">
        <v>1646</v>
      </c>
    </row>
    <row r="69" spans="1:4">
      <c r="A69" s="4" t="s">
        <v>1663</v>
      </c>
      <c r="B69" s="5" t="n">
        <v>958367</v>
      </c>
      <c r="C69" s="5" t="n">
        <v>785059</v>
      </c>
      <c r="D69" s="5" t="n">
        <v>158744</v>
      </c>
    </row>
    <row r="70" spans="1:4">
      <c r="A70" s="4" t="s">
        <v>1678</v>
      </c>
    </row>
    <row r="71" spans="1:4">
      <c r="A71" s="3" t="s">
        <v>1646</v>
      </c>
    </row>
    <row r="72" spans="1:4">
      <c r="A72" s="4" t="s">
        <v>114</v>
      </c>
      <c r="B72" s="5" t="n">
        <v>3004</v>
      </c>
      <c r="C72" s="5" t="n">
        <v>1654</v>
      </c>
      <c r="D72" s="5" t="n">
        <v>93482</v>
      </c>
    </row>
    <row r="73" spans="1:4">
      <c r="A73" s="4" t="s">
        <v>1657</v>
      </c>
      <c r="B73" s="5" t="n">
        <v>648639</v>
      </c>
      <c r="C73" s="5" t="n">
        <v>390817</v>
      </c>
      <c r="D73" s="5" t="n">
        <v>332313</v>
      </c>
    </row>
    <row r="74" spans="1:4">
      <c r="A74" s="4" t="s">
        <v>1679</v>
      </c>
    </row>
    <row r="75" spans="1:4">
      <c r="A75" s="3" t="s">
        <v>1646</v>
      </c>
    </row>
    <row r="76" spans="1:4">
      <c r="A76" s="4" t="s">
        <v>1663</v>
      </c>
      <c r="B76" s="5" t="n">
        <v>338632</v>
      </c>
      <c r="C76" s="5" t="n">
        <v>384382</v>
      </c>
      <c r="D76" s="6" t="n">
        <v>238831</v>
      </c>
    </row>
    <row r="77" spans="1:4">
      <c r="A77" s="4" t="s">
        <v>1680</v>
      </c>
    </row>
    <row r="78" spans="1:4">
      <c r="A78" s="3" t="s">
        <v>1646</v>
      </c>
    </row>
    <row r="79" spans="1:4">
      <c r="A79" s="4" t="s">
        <v>1663</v>
      </c>
      <c r="B79" s="6" t="n">
        <v>307003</v>
      </c>
      <c r="C79" s="6" t="n">
        <v>478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1</v>
      </c>
      <c r="B1" s="2" t="s">
        <v>26</v>
      </c>
      <c r="C1" s="2" t="s">
        <v>27</v>
      </c>
      <c r="D1" s="2" t="s">
        <v>28</v>
      </c>
    </row>
    <row r="2" spans="1:4">
      <c r="A2" s="3" t="s">
        <v>1054</v>
      </c>
    </row>
    <row r="3" spans="1:4">
      <c r="A3" s="4" t="s">
        <v>89</v>
      </c>
      <c r="B3" s="6" t="n">
        <v>616308</v>
      </c>
      <c r="C3" s="6" t="n">
        <v>645822</v>
      </c>
      <c r="D3" s="6" t="n">
        <v>499846</v>
      </c>
    </row>
    <row r="4" spans="1:4">
      <c r="A4" s="4" t="s">
        <v>1682</v>
      </c>
      <c r="B4" s="4" t="s">
        <v>1683</v>
      </c>
      <c r="C4" s="4" t="s">
        <v>1684</v>
      </c>
      <c r="D4" s="4" t="s">
        <v>662</v>
      </c>
    </row>
    <row r="5" spans="1:4">
      <c r="A5" s="4" t="s">
        <v>1685</v>
      </c>
      <c r="B5" s="6" t="n">
        <v>2624094</v>
      </c>
      <c r="C5" s="6" t="n">
        <v>2502221</v>
      </c>
      <c r="D5" s="6" t="n">
        <v>1594730</v>
      </c>
    </row>
    <row r="6" spans="1:4">
      <c r="A6" s="4" t="s">
        <v>1686</v>
      </c>
      <c r="B6" s="5" t="n">
        <v>24844</v>
      </c>
      <c r="C6" s="5" t="n">
        <v>21966</v>
      </c>
      <c r="D6" s="5" t="n">
        <v>19750</v>
      </c>
    </row>
    <row r="7" spans="1:4">
      <c r="A7" s="4" t="s">
        <v>1687</v>
      </c>
      <c r="B7" s="5" t="n">
        <v>3265246</v>
      </c>
      <c r="C7" s="5" t="n">
        <v>3170009</v>
      </c>
      <c r="D7" s="5" t="n">
        <v>2114326</v>
      </c>
    </row>
    <row r="8" spans="1:4">
      <c r="A8" s="4" t="s">
        <v>1669</v>
      </c>
    </row>
    <row r="9" spans="1:4">
      <c r="A9" s="3" t="s">
        <v>1054</v>
      </c>
    </row>
    <row r="10" spans="1:4">
      <c r="A10" s="4" t="s">
        <v>89</v>
      </c>
      <c r="B10" s="5" t="n">
        <v>616308</v>
      </c>
      <c r="C10" s="5" t="n">
        <v>645822</v>
      </c>
      <c r="D10" s="5" t="n">
        <v>499846</v>
      </c>
    </row>
    <row r="11" spans="1:4">
      <c r="A11" s="4" t="s">
        <v>1685</v>
      </c>
      <c r="B11" s="5" t="n">
        <v>2231089</v>
      </c>
      <c r="C11" s="5" t="n">
        <v>2000717</v>
      </c>
      <c r="D11" s="5" t="n">
        <v>1549692</v>
      </c>
    </row>
    <row r="12" spans="1:4">
      <c r="A12" s="4" t="s">
        <v>1687</v>
      </c>
      <c r="B12" s="5" t="n">
        <v>2847397</v>
      </c>
      <c r="C12" s="5" t="n">
        <v>2646539</v>
      </c>
      <c r="D12" s="5" t="n">
        <v>2049538</v>
      </c>
    </row>
    <row r="13" spans="1:4">
      <c r="A13" s="4" t="s">
        <v>1672</v>
      </c>
    </row>
    <row r="14" spans="1:4">
      <c r="A14" s="3" t="s">
        <v>1054</v>
      </c>
    </row>
    <row r="15" spans="1:4">
      <c r="A15" s="4" t="s">
        <v>1685</v>
      </c>
      <c r="B15" s="5" t="n">
        <v>276723</v>
      </c>
      <c r="C15" s="5" t="n">
        <v>480379</v>
      </c>
      <c r="D15" s="5" t="n">
        <v>45038</v>
      </c>
    </row>
    <row r="16" spans="1:4">
      <c r="A16" s="4" t="s">
        <v>1687</v>
      </c>
      <c r="B16" s="5" t="n">
        <v>276723</v>
      </c>
      <c r="C16" s="5" t="n">
        <v>480379</v>
      </c>
      <c r="D16" s="5" t="n">
        <v>45038</v>
      </c>
    </row>
    <row r="17" spans="1:4">
      <c r="A17" s="4" t="s">
        <v>1675</v>
      </c>
    </row>
    <row r="18" spans="1:4">
      <c r="A18" s="3" t="s">
        <v>1054</v>
      </c>
    </row>
    <row r="19" spans="1:4">
      <c r="A19" s="4" t="s">
        <v>1685</v>
      </c>
      <c r="B19" s="5" t="n">
        <v>116282</v>
      </c>
      <c r="C19" s="5" t="n">
        <v>21125</v>
      </c>
    </row>
    <row r="20" spans="1:4">
      <c r="A20" s="4" t="s">
        <v>1687</v>
      </c>
      <c r="B20" s="5" t="n">
        <v>116282</v>
      </c>
      <c r="C20" s="5" t="n">
        <v>21125</v>
      </c>
    </row>
    <row r="21" spans="1:4">
      <c r="A21" s="4" t="s">
        <v>1678</v>
      </c>
    </row>
    <row r="22" spans="1:4">
      <c r="A22" s="3" t="s">
        <v>1054</v>
      </c>
    </row>
    <row r="23" spans="1:4">
      <c r="A23" s="4" t="s">
        <v>1686</v>
      </c>
      <c r="B23" s="5" t="n">
        <v>24844</v>
      </c>
      <c r="C23" s="5" t="n">
        <v>21966</v>
      </c>
      <c r="D23" s="5" t="n">
        <v>19750</v>
      </c>
    </row>
    <row r="24" spans="1:4">
      <c r="A24" s="4" t="s">
        <v>1687</v>
      </c>
      <c r="B24" s="6" t="n">
        <v>24844</v>
      </c>
      <c r="C24" s="6" t="n">
        <v>21966</v>
      </c>
      <c r="D24" s="6" t="n">
        <v>1975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8</v>
      </c>
      <c r="B1" s="2" t="s">
        <v>26</v>
      </c>
      <c r="C1" s="2" t="s">
        <v>27</v>
      </c>
      <c r="D1" s="2" t="s">
        <v>28</v>
      </c>
    </row>
    <row r="2" spans="1:4">
      <c r="A2" s="3" t="s">
        <v>274</v>
      </c>
    </row>
    <row r="3" spans="1:4">
      <c r="A3" s="4" t="s">
        <v>1689</v>
      </c>
      <c r="B3" s="10" t="n">
        <v>1810.2</v>
      </c>
      <c r="C3" s="10" t="n">
        <v>1873.8</v>
      </c>
      <c r="D3" s="10" t="n">
        <v>1351.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0</v>
      </c>
      <c r="B1" s="2" t="s">
        <v>26</v>
      </c>
      <c r="C1" s="2" t="s">
        <v>27</v>
      </c>
      <c r="D1" s="2" t="s">
        <v>28</v>
      </c>
    </row>
    <row r="2" spans="1:4">
      <c r="A2" s="3" t="s">
        <v>1691</v>
      </c>
    </row>
    <row r="3" spans="1:4">
      <c r="A3" s="4" t="s">
        <v>1692</v>
      </c>
      <c r="B3" s="6" t="n">
        <v>58116</v>
      </c>
      <c r="D3" s="6" t="n">
        <v>4381</v>
      </c>
    </row>
    <row r="4" spans="1:4">
      <c r="A4" s="4" t="s">
        <v>1672</v>
      </c>
    </row>
    <row r="5" spans="1:4">
      <c r="A5" s="3" t="s">
        <v>1691</v>
      </c>
    </row>
    <row r="6" spans="1:4">
      <c r="A6" s="4" t="s">
        <v>1692</v>
      </c>
      <c r="B6" s="5" t="n">
        <v>6303</v>
      </c>
    </row>
    <row r="7" spans="1:4">
      <c r="A7" s="4" t="s">
        <v>1675</v>
      </c>
    </row>
    <row r="8" spans="1:4">
      <c r="A8" s="3" t="s">
        <v>1691</v>
      </c>
    </row>
    <row r="9" spans="1:4">
      <c r="A9" s="4" t="s">
        <v>1692</v>
      </c>
      <c r="B9" s="5" t="n">
        <v>51813</v>
      </c>
      <c r="D9" s="5" t="n">
        <v>4381</v>
      </c>
    </row>
    <row r="10" spans="1:4">
      <c r="A10" s="4" t="s">
        <v>1058</v>
      </c>
    </row>
    <row r="11" spans="1:4">
      <c r="A11" s="3" t="s">
        <v>1691</v>
      </c>
    </row>
    <row r="12" spans="1:4">
      <c r="A12" s="4" t="s">
        <v>1692</v>
      </c>
      <c r="C12" s="6" t="n">
        <v>2351</v>
      </c>
      <c r="D12" s="5" t="n">
        <v>4381</v>
      </c>
    </row>
    <row r="13" spans="1:4">
      <c r="A13" s="4" t="s">
        <v>1693</v>
      </c>
    </row>
    <row r="14" spans="1:4">
      <c r="A14" s="3" t="s">
        <v>1691</v>
      </c>
    </row>
    <row r="15" spans="1:4">
      <c r="A15" s="4" t="s">
        <v>1692</v>
      </c>
      <c r="B15" s="5" t="n">
        <v>549770</v>
      </c>
      <c r="C15" s="5" t="n">
        <v>474385</v>
      </c>
    </row>
    <row r="16" spans="1:4">
      <c r="A16" s="4" t="s">
        <v>1694</v>
      </c>
    </row>
    <row r="17" spans="1:4">
      <c r="A17" s="3" t="s">
        <v>1691</v>
      </c>
    </row>
    <row r="18" spans="1:4">
      <c r="A18" s="4" t="s">
        <v>1695</v>
      </c>
      <c r="B18" s="5" t="n">
        <v>-515238</v>
      </c>
      <c r="C18" s="5" t="n">
        <v>-469204</v>
      </c>
    </row>
    <row r="19" spans="1:4">
      <c r="A19" s="4" t="s">
        <v>1696</v>
      </c>
    </row>
    <row r="20" spans="1:4">
      <c r="A20" s="3" t="s">
        <v>1691</v>
      </c>
    </row>
    <row r="21" spans="1:4">
      <c r="A21" s="4" t="s">
        <v>1692</v>
      </c>
      <c r="B21" s="5" t="n">
        <v>23584</v>
      </c>
    </row>
    <row r="22" spans="1:4">
      <c r="A22" s="4" t="s">
        <v>1695</v>
      </c>
      <c r="C22" s="5" t="n">
        <v>-2830</v>
      </c>
    </row>
    <row r="23" spans="1:4">
      <c r="A23" s="4" t="s">
        <v>1697</v>
      </c>
    </row>
    <row r="24" spans="1:4">
      <c r="A24" s="3" t="s">
        <v>1691</v>
      </c>
    </row>
    <row r="25" spans="1:4">
      <c r="A25" s="4" t="s">
        <v>1695</v>
      </c>
      <c r="C25" s="5" t="n">
        <v>-3107</v>
      </c>
    </row>
    <row r="26" spans="1:4">
      <c r="A26" s="4" t="s">
        <v>1698</v>
      </c>
    </row>
    <row r="27" spans="1:4">
      <c r="A27" s="3" t="s">
        <v>1691</v>
      </c>
    </row>
    <row r="28" spans="1:4">
      <c r="A28" s="4" t="s">
        <v>1692</v>
      </c>
      <c r="B28" s="5" t="n">
        <v>37703</v>
      </c>
      <c r="C28" s="5" t="n">
        <v>71120</v>
      </c>
    </row>
    <row r="29" spans="1:4">
      <c r="A29" s="4" t="s">
        <v>1699</v>
      </c>
    </row>
    <row r="30" spans="1:4">
      <c r="A30" s="3" t="s">
        <v>1691</v>
      </c>
    </row>
    <row r="31" spans="1:4">
      <c r="A31" s="4" t="s">
        <v>1695</v>
      </c>
      <c r="B31" s="5" t="n">
        <v>-34254</v>
      </c>
      <c r="C31" s="5" t="n">
        <v>-72872</v>
      </c>
    </row>
    <row r="32" spans="1:4">
      <c r="A32" s="4" t="s">
        <v>1700</v>
      </c>
    </row>
    <row r="33" spans="1:4">
      <c r="A33" s="3" t="s">
        <v>1691</v>
      </c>
    </row>
    <row r="34" spans="1:4">
      <c r="A34" s="4" t="s">
        <v>1692</v>
      </c>
      <c r="B34" s="5" t="n">
        <v>2854</v>
      </c>
    </row>
    <row r="35" spans="1:4">
      <c r="A35" s="4" t="s">
        <v>1695</v>
      </c>
      <c r="C35" s="5" t="n">
        <v>-1355</v>
      </c>
    </row>
    <row r="36" spans="1:4">
      <c r="A36" s="4" t="s">
        <v>1701</v>
      </c>
    </row>
    <row r="37" spans="1:4">
      <c r="A37" s="3" t="s">
        <v>1691</v>
      </c>
    </row>
    <row r="38" spans="1:4">
      <c r="A38" s="4" t="s">
        <v>1692</v>
      </c>
      <c r="C38" s="5" t="n">
        <v>5458</v>
      </c>
      <c r="D38" s="6" t="n">
        <v>4381</v>
      </c>
    </row>
    <row r="39" spans="1:4">
      <c r="A39" s="4" t="s">
        <v>1702</v>
      </c>
    </row>
    <row r="40" spans="1:4">
      <c r="A40" s="3" t="s">
        <v>1691</v>
      </c>
    </row>
    <row r="41" spans="1:4">
      <c r="A41" s="4" t="s">
        <v>1692</v>
      </c>
      <c r="B41" s="5" t="n">
        <v>512067</v>
      </c>
      <c r="C41" s="5" t="n">
        <v>403265</v>
      </c>
    </row>
    <row r="42" spans="1:4">
      <c r="A42" s="4" t="s">
        <v>1703</v>
      </c>
    </row>
    <row r="43" spans="1:4">
      <c r="A43" s="3" t="s">
        <v>1691</v>
      </c>
    </row>
    <row r="44" spans="1:4">
      <c r="A44" s="4" t="s">
        <v>1695</v>
      </c>
      <c r="B44" s="5" t="n">
        <v>-480984</v>
      </c>
      <c r="C44" s="5" t="n">
        <v>-396332</v>
      </c>
    </row>
    <row r="45" spans="1:4">
      <c r="A45" s="4" t="s">
        <v>1704</v>
      </c>
    </row>
    <row r="46" spans="1:4">
      <c r="A46" s="3" t="s">
        <v>1691</v>
      </c>
    </row>
    <row r="47" spans="1:4">
      <c r="A47" s="4" t="s">
        <v>1692</v>
      </c>
      <c r="B47" s="6" t="n">
        <v>20730</v>
      </c>
    </row>
    <row r="48" spans="1:4">
      <c r="A48" s="4" t="s">
        <v>1695</v>
      </c>
      <c r="C48" s="6" t="n">
        <v>-147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05</v>
      </c>
      <c r="B1" s="2" t="s">
        <v>1</v>
      </c>
    </row>
    <row r="2" spans="1:4">
      <c r="B2" s="2" t="s">
        <v>26</v>
      </c>
      <c r="C2" s="2" t="s">
        <v>27</v>
      </c>
      <c r="D2" s="2" t="s">
        <v>28</v>
      </c>
    </row>
    <row r="3" spans="1:4">
      <c r="A3" s="3" t="s">
        <v>274</v>
      </c>
    </row>
    <row r="4" spans="1:4">
      <c r="A4" s="4" t="s">
        <v>1706</v>
      </c>
      <c r="B4" s="6" t="n">
        <v>0</v>
      </c>
      <c r="C4" s="6" t="n">
        <v>0</v>
      </c>
      <c r="D4" s="6" t="n">
        <v>0</v>
      </c>
    </row>
    <row r="5" spans="1:4">
      <c r="A5" s="4" t="s">
        <v>1707</v>
      </c>
      <c r="B5" s="5" t="n">
        <v>0</v>
      </c>
      <c r="C5" s="5" t="n">
        <v>0</v>
      </c>
      <c r="D5" s="5" t="n">
        <v>0</v>
      </c>
    </row>
    <row r="6" spans="1:4">
      <c r="A6" s="4" t="s">
        <v>1708</v>
      </c>
      <c r="B6" s="5" t="n">
        <v>0</v>
      </c>
      <c r="C6" s="5" t="n">
        <v>0</v>
      </c>
      <c r="D6" s="5" t="n">
        <v>0</v>
      </c>
    </row>
    <row r="7" spans="1:4">
      <c r="A7" s="4" t="s">
        <v>1709</v>
      </c>
      <c r="B7" s="5" t="n">
        <v>0</v>
      </c>
      <c r="C7" s="5" t="n">
        <v>0</v>
      </c>
      <c r="D7" s="5" t="n">
        <v>0</v>
      </c>
    </row>
    <row r="8" spans="1:4">
      <c r="A8" s="4" t="s">
        <v>1710</v>
      </c>
      <c r="B8" s="5" t="n">
        <v>0</v>
      </c>
      <c r="C8" s="5" t="n">
        <v>0</v>
      </c>
      <c r="D8" s="5" t="n">
        <v>0</v>
      </c>
    </row>
    <row r="9" spans="1:4">
      <c r="A9" s="4" t="s">
        <v>1711</v>
      </c>
      <c r="B9" s="5" t="n">
        <v>0</v>
      </c>
      <c r="C9" s="5" t="n">
        <v>0</v>
      </c>
      <c r="D9" s="5" t="n">
        <v>0</v>
      </c>
    </row>
    <row r="10" spans="1:4">
      <c r="A10" s="4" t="s">
        <v>1712</v>
      </c>
      <c r="B10" s="5" t="n">
        <v>0</v>
      </c>
      <c r="C10" s="5" t="n">
        <v>0</v>
      </c>
      <c r="D10" s="5" t="n">
        <v>0</v>
      </c>
    </row>
    <row r="11" spans="1:4">
      <c r="A11" s="4" t="s">
        <v>1713</v>
      </c>
      <c r="B11" s="6" t="n">
        <v>0</v>
      </c>
      <c r="C11" s="6" t="n">
        <v>0</v>
      </c>
      <c r="D11" s="6" t="n">
        <v>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4</v>
      </c>
      <c r="B1" s="2" t="s">
        <v>26</v>
      </c>
      <c r="C1" s="2" t="s">
        <v>27</v>
      </c>
      <c r="D1" s="2" t="s">
        <v>28</v>
      </c>
    </row>
    <row r="2" spans="1:4">
      <c r="A2" s="3" t="s">
        <v>1715</v>
      </c>
    </row>
    <row r="3" spans="1:4">
      <c r="A3" s="4" t="s">
        <v>1596</v>
      </c>
      <c r="B3" s="6" t="n">
        <v>11918451</v>
      </c>
      <c r="C3" s="6" t="n">
        <v>10115278</v>
      </c>
      <c r="D3" s="6" t="n">
        <v>7115347</v>
      </c>
    </row>
    <row r="4" spans="1:4">
      <c r="A4" s="4" t="s">
        <v>1609</v>
      </c>
    </row>
    <row r="5" spans="1:4">
      <c r="A5" s="3" t="s">
        <v>1715</v>
      </c>
    </row>
    <row r="6" spans="1:4">
      <c r="A6" s="4" t="s">
        <v>1596</v>
      </c>
      <c r="B6" s="5" t="n">
        <v>165041</v>
      </c>
      <c r="C6" s="5" t="n">
        <v>78605</v>
      </c>
      <c r="D6" s="5" t="n">
        <v>306401</v>
      </c>
    </row>
    <row r="7" spans="1:4">
      <c r="A7" s="4" t="s">
        <v>1716</v>
      </c>
    </row>
    <row r="8" spans="1:4">
      <c r="A8" s="3" t="s">
        <v>1715</v>
      </c>
    </row>
    <row r="9" spans="1:4">
      <c r="A9" s="4" t="s">
        <v>1596</v>
      </c>
      <c r="B9" s="5" t="n">
        <v>2531</v>
      </c>
      <c r="C9" s="5" t="n">
        <v>4713</v>
      </c>
      <c r="D9" s="5" t="n">
        <v>3300</v>
      </c>
    </row>
    <row r="10" spans="1:4">
      <c r="A10" s="4" t="s">
        <v>1717</v>
      </c>
    </row>
    <row r="11" spans="1:4">
      <c r="A11" s="3" t="s">
        <v>1715</v>
      </c>
    </row>
    <row r="12" spans="1:4">
      <c r="A12" s="4" t="s">
        <v>1596</v>
      </c>
      <c r="B12" s="5" t="n">
        <v>142376</v>
      </c>
      <c r="C12" s="5" t="n">
        <v>24931</v>
      </c>
      <c r="D12" s="5" t="n">
        <v>257755</v>
      </c>
    </row>
    <row r="13" spans="1:4">
      <c r="A13" s="4" t="s">
        <v>1718</v>
      </c>
    </row>
    <row r="14" spans="1:4">
      <c r="A14" s="3" t="s">
        <v>1715</v>
      </c>
    </row>
    <row r="15" spans="1:4">
      <c r="A15" s="4" t="s">
        <v>1596</v>
      </c>
      <c r="B15" s="5" t="n">
        <v>20134</v>
      </c>
      <c r="C15" s="5" t="n">
        <v>48961</v>
      </c>
      <c r="D15" s="5" t="n">
        <v>45346</v>
      </c>
    </row>
    <row r="16" spans="1:4">
      <c r="A16" s="4" t="s">
        <v>1719</v>
      </c>
    </row>
    <row r="17" spans="1:4">
      <c r="A17" s="3" t="s">
        <v>1715</v>
      </c>
    </row>
    <row r="18" spans="1:4">
      <c r="A18" s="4" t="s">
        <v>1596</v>
      </c>
      <c r="B18" s="5" t="n">
        <v>117928</v>
      </c>
      <c r="C18" s="5" t="n">
        <v>24931</v>
      </c>
      <c r="D18" s="5" t="n">
        <v>257583</v>
      </c>
    </row>
    <row r="19" spans="1:4">
      <c r="A19" s="4" t="s">
        <v>1720</v>
      </c>
    </row>
    <row r="20" spans="1:4">
      <c r="A20" s="3" t="s">
        <v>1715</v>
      </c>
    </row>
    <row r="21" spans="1:4">
      <c r="A21" s="4" t="s">
        <v>1596</v>
      </c>
      <c r="B21" s="5" t="n">
        <v>117928</v>
      </c>
      <c r="C21" s="5" t="n">
        <v>24931</v>
      </c>
      <c r="D21" s="5" t="n">
        <v>257583</v>
      </c>
    </row>
    <row r="22" spans="1:4">
      <c r="A22" s="4" t="s">
        <v>1721</v>
      </c>
    </row>
    <row r="23" spans="1:4">
      <c r="A23" s="3" t="s">
        <v>1715</v>
      </c>
    </row>
    <row r="24" spans="1:4">
      <c r="A24" s="4" t="s">
        <v>1596</v>
      </c>
      <c r="B24" s="5" t="n">
        <v>2111</v>
      </c>
      <c r="D24" s="5" t="n">
        <v>172</v>
      </c>
    </row>
    <row r="25" spans="1:4">
      <c r="A25" s="4" t="s">
        <v>1722</v>
      </c>
    </row>
    <row r="26" spans="1:4">
      <c r="A26" s="3" t="s">
        <v>1715</v>
      </c>
    </row>
    <row r="27" spans="1:4">
      <c r="A27" s="4" t="s">
        <v>1596</v>
      </c>
      <c r="B27" s="5" t="n">
        <v>2111</v>
      </c>
      <c r="D27" s="5" t="n">
        <v>172</v>
      </c>
    </row>
    <row r="28" spans="1:4">
      <c r="A28" s="4" t="s">
        <v>1723</v>
      </c>
    </row>
    <row r="29" spans="1:4">
      <c r="A29" s="3" t="s">
        <v>1715</v>
      </c>
    </row>
    <row r="30" spans="1:4">
      <c r="A30" s="4" t="s">
        <v>1596</v>
      </c>
      <c r="B30" s="5" t="n">
        <v>2531</v>
      </c>
      <c r="C30" s="5" t="n">
        <v>4713</v>
      </c>
      <c r="D30" s="5" t="n">
        <v>3300</v>
      </c>
    </row>
    <row r="31" spans="1:4">
      <c r="A31" s="4" t="s">
        <v>1724</v>
      </c>
    </row>
    <row r="32" spans="1:4">
      <c r="A32" s="3" t="s">
        <v>1715</v>
      </c>
    </row>
    <row r="33" spans="1:4">
      <c r="A33" s="4" t="s">
        <v>1596</v>
      </c>
      <c r="B33" s="5" t="n">
        <v>2531</v>
      </c>
      <c r="C33" s="5" t="n">
        <v>4713</v>
      </c>
      <c r="D33" s="5" t="n">
        <v>3300</v>
      </c>
    </row>
    <row r="34" spans="1:4">
      <c r="A34" s="4" t="s">
        <v>1725</v>
      </c>
    </row>
    <row r="35" spans="1:4">
      <c r="A35" s="3" t="s">
        <v>1715</v>
      </c>
    </row>
    <row r="36" spans="1:4">
      <c r="A36" s="4" t="s">
        <v>1596</v>
      </c>
      <c r="B36" s="5" t="n">
        <v>20134</v>
      </c>
      <c r="C36" s="5" t="n">
        <v>16067</v>
      </c>
      <c r="D36" s="5" t="n">
        <v>15173</v>
      </c>
    </row>
    <row r="37" spans="1:4">
      <c r="A37" s="4" t="s">
        <v>1726</v>
      </c>
    </row>
    <row r="38" spans="1:4">
      <c r="A38" s="3" t="s">
        <v>1715</v>
      </c>
    </row>
    <row r="39" spans="1:4">
      <c r="A39" s="4" t="s">
        <v>1596</v>
      </c>
      <c r="B39" s="5" t="n">
        <v>20134</v>
      </c>
      <c r="C39" s="5" t="n">
        <v>16067</v>
      </c>
      <c r="D39" s="5" t="n">
        <v>15173</v>
      </c>
    </row>
    <row r="40" spans="1:4">
      <c r="A40" s="4" t="s">
        <v>1727</v>
      </c>
    </row>
    <row r="41" spans="1:4">
      <c r="A41" s="3" t="s">
        <v>1715</v>
      </c>
    </row>
    <row r="42" spans="1:4">
      <c r="A42" s="4" t="s">
        <v>1596</v>
      </c>
      <c r="B42" s="5" t="n">
        <v>22337</v>
      </c>
    </row>
    <row r="43" spans="1:4">
      <c r="A43" s="4" t="s">
        <v>1728</v>
      </c>
    </row>
    <row r="44" spans="1:4">
      <c r="A44" s="3" t="s">
        <v>1715</v>
      </c>
    </row>
    <row r="45" spans="1:4">
      <c r="A45" s="4" t="s">
        <v>1596</v>
      </c>
      <c r="B45" s="6" t="n">
        <v>22337</v>
      </c>
    </row>
    <row r="46" spans="1:4">
      <c r="A46" s="4" t="s">
        <v>1729</v>
      </c>
    </row>
    <row r="47" spans="1:4">
      <c r="A47" s="3" t="s">
        <v>1715</v>
      </c>
    </row>
    <row r="48" spans="1:4">
      <c r="A48" s="4" t="s">
        <v>1596</v>
      </c>
      <c r="C48" s="5" t="n">
        <v>32894</v>
      </c>
      <c r="D48" s="5" t="n">
        <v>30173</v>
      </c>
    </row>
    <row r="49" spans="1:4">
      <c r="A49" s="4" t="s">
        <v>1730</v>
      </c>
    </row>
    <row r="50" spans="1:4">
      <c r="A50" s="3" t="s">
        <v>1715</v>
      </c>
    </row>
    <row r="51" spans="1:4">
      <c r="A51" s="4" t="s">
        <v>1596</v>
      </c>
      <c r="C51" s="6" t="n">
        <v>32894</v>
      </c>
      <c r="D51" s="6" t="n">
        <v>3017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26</v>
      </c>
    </row>
    <row r="3" spans="1:2">
      <c r="A3" s="3" t="s">
        <v>45</v>
      </c>
    </row>
    <row r="4" spans="1:2">
      <c r="A4" s="4" t="s">
        <v>45</v>
      </c>
      <c r="B4" s="4" t="s">
        <v>23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1</v>
      </c>
      <c r="B1" s="2" t="s">
        <v>1</v>
      </c>
    </row>
    <row r="2" spans="1:3">
      <c r="B2" s="2" t="s">
        <v>27</v>
      </c>
      <c r="C2" s="2" t="s">
        <v>28</v>
      </c>
    </row>
    <row r="3" spans="1:3">
      <c r="A3" s="3" t="s">
        <v>1732</v>
      </c>
    </row>
    <row r="4" spans="1:3">
      <c r="A4" s="4" t="s">
        <v>1733</v>
      </c>
      <c r="B4" s="13" t="n">
        <v>0.75</v>
      </c>
      <c r="C4" s="13" t="n">
        <v>0.75</v>
      </c>
    </row>
    <row r="5" spans="1:3">
      <c r="A5" s="4" t="s">
        <v>1734</v>
      </c>
      <c r="B5" s="4" t="s">
        <v>1308</v>
      </c>
      <c r="C5" s="4" t="s">
        <v>1308</v>
      </c>
    </row>
    <row r="6" spans="1:3">
      <c r="A6" s="4" t="s">
        <v>1735</v>
      </c>
      <c r="B6" s="4" t="s">
        <v>1736</v>
      </c>
      <c r="C6" s="4" t="s">
        <v>1736</v>
      </c>
    </row>
    <row r="7" spans="1:3">
      <c r="A7" s="4" t="s">
        <v>1737</v>
      </c>
      <c r="B7" s="4" t="s">
        <v>716</v>
      </c>
      <c r="C7" s="4" t="s">
        <v>716</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8</v>
      </c>
      <c r="B1" s="2" t="s">
        <v>26</v>
      </c>
      <c r="C1" s="2" t="s">
        <v>27</v>
      </c>
      <c r="D1" s="2" t="s">
        <v>28</v>
      </c>
    </row>
    <row r="2" spans="1:4">
      <c r="A2" s="3" t="s">
        <v>1739</v>
      </c>
    </row>
    <row r="3" spans="1:4">
      <c r="A3" s="4" t="s">
        <v>1595</v>
      </c>
      <c r="B3" s="6" t="n">
        <v>5197116</v>
      </c>
      <c r="C3" s="6" t="n">
        <v>4712051</v>
      </c>
      <c r="D3" s="6" t="n">
        <v>2925092</v>
      </c>
    </row>
    <row r="4" spans="1:4">
      <c r="A4" s="4" t="s">
        <v>1740</v>
      </c>
    </row>
    <row r="5" spans="1:4">
      <c r="A5" s="3" t="s">
        <v>1739</v>
      </c>
    </row>
    <row r="6" spans="1:4">
      <c r="A6" s="4" t="s">
        <v>1595</v>
      </c>
      <c r="B6" s="5" t="n">
        <v>15212</v>
      </c>
      <c r="C6" s="5" t="n">
        <v>80518</v>
      </c>
      <c r="D6" s="5" t="n">
        <v>1459</v>
      </c>
    </row>
    <row r="7" spans="1:4">
      <c r="A7" s="4" t="s">
        <v>1741</v>
      </c>
    </row>
    <row r="8" spans="1:4">
      <c r="A8" s="3" t="s">
        <v>1739</v>
      </c>
    </row>
    <row r="9" spans="1:4">
      <c r="A9" s="4" t="s">
        <v>1595</v>
      </c>
      <c r="B9" s="5" t="n">
        <v>2663</v>
      </c>
      <c r="C9" s="5" t="n">
        <v>80518</v>
      </c>
      <c r="D9" s="5" t="n">
        <v>1459</v>
      </c>
    </row>
    <row r="10" spans="1:4">
      <c r="A10" s="4" t="s">
        <v>1742</v>
      </c>
    </row>
    <row r="11" spans="1:4">
      <c r="A11" s="3" t="s">
        <v>1739</v>
      </c>
    </row>
    <row r="12" spans="1:4">
      <c r="A12" s="4" t="s">
        <v>1595</v>
      </c>
      <c r="B12" s="5" t="n">
        <v>12549</v>
      </c>
    </row>
    <row r="13" spans="1:4">
      <c r="A13" s="4" t="s">
        <v>1743</v>
      </c>
    </row>
    <row r="14" spans="1:4">
      <c r="A14" s="3" t="s">
        <v>1739</v>
      </c>
    </row>
    <row r="15" spans="1:4">
      <c r="A15" s="4" t="s">
        <v>1595</v>
      </c>
      <c r="B15" s="5" t="n">
        <v>2661</v>
      </c>
      <c r="C15" s="5" t="n">
        <v>80518</v>
      </c>
      <c r="D15" s="5" t="n">
        <v>1459</v>
      </c>
    </row>
    <row r="16" spans="1:4">
      <c r="A16" s="4" t="s">
        <v>1744</v>
      </c>
    </row>
    <row r="17" spans="1:4">
      <c r="A17" s="3" t="s">
        <v>1739</v>
      </c>
    </row>
    <row r="18" spans="1:4">
      <c r="A18" s="4" t="s">
        <v>1595</v>
      </c>
      <c r="B18" s="5" t="n">
        <v>2661</v>
      </c>
      <c r="C18" s="6" t="n">
        <v>80518</v>
      </c>
      <c r="D18" s="6" t="n">
        <v>1459</v>
      </c>
    </row>
    <row r="19" spans="1:4">
      <c r="A19" s="4" t="s">
        <v>1745</v>
      </c>
    </row>
    <row r="20" spans="1:4">
      <c r="A20" s="3" t="s">
        <v>1739</v>
      </c>
    </row>
    <row r="21" spans="1:4">
      <c r="A21" s="4" t="s">
        <v>1595</v>
      </c>
      <c r="B21" s="5" t="n">
        <v>2</v>
      </c>
    </row>
    <row r="22" spans="1:4">
      <c r="A22" s="4" t="s">
        <v>1746</v>
      </c>
    </row>
    <row r="23" spans="1:4">
      <c r="A23" s="3" t="s">
        <v>1739</v>
      </c>
    </row>
    <row r="24" spans="1:4">
      <c r="A24" s="4" t="s">
        <v>1595</v>
      </c>
      <c r="B24" s="5" t="n">
        <v>2</v>
      </c>
    </row>
    <row r="25" spans="1:4">
      <c r="A25" s="4" t="s">
        <v>1747</v>
      </c>
    </row>
    <row r="26" spans="1:4">
      <c r="A26" s="3" t="s">
        <v>1739</v>
      </c>
    </row>
    <row r="27" spans="1:4">
      <c r="A27" s="4" t="s">
        <v>1595</v>
      </c>
      <c r="B27" s="5" t="n">
        <v>12549</v>
      </c>
    </row>
    <row r="28" spans="1:4">
      <c r="A28" s="4" t="s">
        <v>1748</v>
      </c>
    </row>
    <row r="29" spans="1:4">
      <c r="A29" s="3" t="s">
        <v>1739</v>
      </c>
    </row>
    <row r="30" spans="1:4">
      <c r="A30" s="4" t="s">
        <v>1595</v>
      </c>
      <c r="B30" s="6" t="n">
        <v>12549</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6"/>
    <col customWidth="1" max="2" min="2" width="21"/>
  </cols>
  <sheetData>
    <row r="1" spans="1:2">
      <c r="A1" s="1" t="s">
        <v>1749</v>
      </c>
      <c r="B1" s="2" t="s">
        <v>1</v>
      </c>
    </row>
    <row r="2" spans="1:2">
      <c r="B2" s="2" t="s">
        <v>71</v>
      </c>
    </row>
    <row r="3" spans="1:2">
      <c r="A3" s="3" t="s">
        <v>1750</v>
      </c>
    </row>
    <row r="4" spans="1:2">
      <c r="A4" s="4" t="s">
        <v>1432</v>
      </c>
      <c r="B4" s="6" t="n">
        <v>3105801</v>
      </c>
    </row>
    <row r="5" spans="1:2">
      <c r="A5" s="4" t="s">
        <v>1751</v>
      </c>
      <c r="B5" s="5" t="n">
        <v>569785</v>
      </c>
    </row>
    <row r="6" spans="1:2">
      <c r="A6" s="4" t="s">
        <v>1386</v>
      </c>
      <c r="B6" s="5" t="n">
        <v>-399099</v>
      </c>
    </row>
    <row r="7" spans="1:2">
      <c r="A7" s="4" t="s">
        <v>1752</v>
      </c>
      <c r="B7" s="5" t="n">
        <v>98747</v>
      </c>
    </row>
    <row r="8" spans="1:2">
      <c r="A8" s="4" t="s">
        <v>1753</v>
      </c>
      <c r="B8" s="5" t="n">
        <v>-81862</v>
      </c>
    </row>
    <row r="9" spans="1:2">
      <c r="A9" s="4" t="s">
        <v>1437</v>
      </c>
      <c r="B9" s="5" t="n">
        <v>3293372</v>
      </c>
    </row>
    <row r="10" spans="1:2">
      <c r="A10" s="4" t="s">
        <v>1754</v>
      </c>
      <c r="B10" s="5" t="n">
        <v>97600</v>
      </c>
    </row>
    <row r="11" spans="1:2">
      <c r="A11" s="4" t="s">
        <v>1233</v>
      </c>
    </row>
    <row r="12" spans="1:2">
      <c r="A12" s="3" t="s">
        <v>1750</v>
      </c>
    </row>
    <row r="13" spans="1:2">
      <c r="A13" s="4" t="s">
        <v>1432</v>
      </c>
      <c r="B13" s="5" t="n">
        <v>176957</v>
      </c>
    </row>
    <row r="14" spans="1:2">
      <c r="A14" s="4" t="s">
        <v>1751</v>
      </c>
      <c r="B14" s="5" t="n">
        <v>127715</v>
      </c>
    </row>
    <row r="15" spans="1:2">
      <c r="A15" s="4" t="s">
        <v>1752</v>
      </c>
      <c r="B15" s="5" t="n">
        <v>3639</v>
      </c>
    </row>
    <row r="16" spans="1:2">
      <c r="A16" s="4" t="s">
        <v>1437</v>
      </c>
      <c r="B16" s="5" t="n">
        <v>308311</v>
      </c>
    </row>
    <row r="17" spans="1:2">
      <c r="A17" s="4" t="s">
        <v>1234</v>
      </c>
    </row>
    <row r="18" spans="1:2">
      <c r="A18" s="3" t="s">
        <v>1750</v>
      </c>
    </row>
    <row r="19" spans="1:2">
      <c r="A19" s="4" t="s">
        <v>1432</v>
      </c>
      <c r="B19" s="5" t="n">
        <v>1265811</v>
      </c>
    </row>
    <row r="20" spans="1:2">
      <c r="A20" s="4" t="s">
        <v>1751</v>
      </c>
      <c r="B20" s="5" t="n">
        <v>529928</v>
      </c>
    </row>
    <row r="21" spans="1:2">
      <c r="A21" s="4" t="s">
        <v>1752</v>
      </c>
      <c r="B21" s="5" t="n">
        <v>80497</v>
      </c>
    </row>
    <row r="22" spans="1:2">
      <c r="A22" s="4" t="s">
        <v>1437</v>
      </c>
      <c r="B22" s="5" t="n">
        <v>1876236</v>
      </c>
    </row>
    <row r="23" spans="1:2">
      <c r="A23" s="4" t="s">
        <v>869</v>
      </c>
    </row>
    <row r="24" spans="1:2">
      <c r="A24" s="3" t="s">
        <v>1750</v>
      </c>
    </row>
    <row r="25" spans="1:2">
      <c r="A25" s="4" t="s">
        <v>1432</v>
      </c>
      <c r="B25" s="5" t="n">
        <v>786611</v>
      </c>
    </row>
    <row r="26" spans="1:2">
      <c r="A26" s="4" t="s">
        <v>1386</v>
      </c>
      <c r="B26" s="5" t="n">
        <v>-399099</v>
      </c>
    </row>
    <row r="27" spans="1:2">
      <c r="A27" s="4" t="s">
        <v>1753</v>
      </c>
      <c r="B27" s="5" t="n">
        <v>15817</v>
      </c>
    </row>
    <row r="28" spans="1:2">
      <c r="A28" s="4" t="s">
        <v>1437</v>
      </c>
      <c r="B28" s="5" t="n">
        <v>403329</v>
      </c>
    </row>
    <row r="29" spans="1:2">
      <c r="A29" s="4" t="s">
        <v>105</v>
      </c>
    </row>
    <row r="30" spans="1:2">
      <c r="A30" s="3" t="s">
        <v>1750</v>
      </c>
    </row>
    <row r="31" spans="1:2">
      <c r="A31" s="4" t="s">
        <v>1432</v>
      </c>
      <c r="B31" s="5" t="n">
        <v>494909</v>
      </c>
    </row>
    <row r="32" spans="1:2">
      <c r="A32" s="4" t="s">
        <v>1753</v>
      </c>
      <c r="B32" s="5" t="n">
        <v>1780</v>
      </c>
    </row>
    <row r="33" spans="1:2">
      <c r="A33" s="4" t="s">
        <v>1437</v>
      </c>
      <c r="B33" s="5" t="n">
        <v>496689</v>
      </c>
    </row>
    <row r="34" spans="1:2">
      <c r="A34" s="4" t="s">
        <v>106</v>
      </c>
    </row>
    <row r="35" spans="1:2">
      <c r="A35" s="3" t="s">
        <v>1750</v>
      </c>
    </row>
    <row r="36" spans="1:2">
      <c r="A36" s="4" t="s">
        <v>1432</v>
      </c>
      <c r="B36" s="5" t="n">
        <v>214502</v>
      </c>
    </row>
    <row r="37" spans="1:2">
      <c r="A37" s="4" t="s">
        <v>1752</v>
      </c>
      <c r="B37" s="5" t="n">
        <v>13246</v>
      </c>
    </row>
    <row r="38" spans="1:2">
      <c r="A38" s="4" t="s">
        <v>1753</v>
      </c>
      <c r="B38" s="5" t="n">
        <v>735</v>
      </c>
    </row>
    <row r="39" spans="1:2">
      <c r="A39" s="4" t="s">
        <v>1437</v>
      </c>
      <c r="B39" s="5" t="n">
        <v>228483</v>
      </c>
    </row>
    <row r="40" spans="1:2">
      <c r="A40" s="4" t="s">
        <v>107</v>
      </c>
    </row>
    <row r="41" spans="1:2">
      <c r="A41" s="3" t="s">
        <v>1750</v>
      </c>
    </row>
    <row r="42" spans="1:2">
      <c r="A42" s="4" t="s">
        <v>1432</v>
      </c>
      <c r="B42" s="5" t="n">
        <v>86493</v>
      </c>
    </row>
    <row r="43" spans="1:2">
      <c r="A43" s="4" t="s">
        <v>1751</v>
      </c>
      <c r="B43" s="5" t="n">
        <v>-87858</v>
      </c>
    </row>
    <row r="44" spans="1:2">
      <c r="A44" s="4" t="s">
        <v>1752</v>
      </c>
      <c r="B44" s="5" t="n">
        <v>1365</v>
      </c>
    </row>
    <row r="45" spans="1:2">
      <c r="A45" s="4" t="s">
        <v>1755</v>
      </c>
    </row>
    <row r="46" spans="1:2">
      <c r="A46" s="3" t="s">
        <v>1750</v>
      </c>
    </row>
    <row r="47" spans="1:2">
      <c r="A47" s="4" t="s">
        <v>1753</v>
      </c>
      <c r="B47" s="5" t="n">
        <v>-22337</v>
      </c>
    </row>
    <row r="48" spans="1:2">
      <c r="A48" s="4" t="s">
        <v>1437</v>
      </c>
      <c r="B48" s="5" t="n">
        <v>-22337</v>
      </c>
    </row>
    <row r="49" spans="1:2">
      <c r="A49" s="4" t="s">
        <v>1756</v>
      </c>
    </row>
    <row r="50" spans="1:2">
      <c r="A50" s="3" t="s">
        <v>1750</v>
      </c>
    </row>
    <row r="51" spans="1:2">
      <c r="A51" s="4" t="s">
        <v>1432</v>
      </c>
      <c r="B51" s="5" t="n">
        <v>80518</v>
      </c>
    </row>
    <row r="52" spans="1:2">
      <c r="A52" s="4" t="s">
        <v>1753</v>
      </c>
      <c r="B52" s="5" t="n">
        <v>-77857</v>
      </c>
    </row>
    <row r="53" spans="1:2">
      <c r="A53" s="4" t="s">
        <v>1437</v>
      </c>
      <c r="B53" s="6" t="n">
        <v>2661</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57</v>
      </c>
      <c r="B1" s="2" t="s">
        <v>916</v>
      </c>
      <c r="C1" s="2" t="s">
        <v>917</v>
      </c>
    </row>
    <row r="2" spans="1:3">
      <c r="A2" s="3" t="s">
        <v>149</v>
      </c>
    </row>
    <row r="3" spans="1:3">
      <c r="A3" s="4" t="s">
        <v>966</v>
      </c>
      <c r="B3" s="4" t="s">
        <v>959</v>
      </c>
      <c r="C3" s="4" t="s">
        <v>959</v>
      </c>
    </row>
    <row r="4" spans="1:3">
      <c r="A4" s="4" t="s">
        <v>967</v>
      </c>
      <c r="B4" s="6" t="n">
        <v>54366</v>
      </c>
      <c r="C4" s="14" t="n">
        <v>49</v>
      </c>
    </row>
    <row r="5" spans="1:3">
      <c r="A5" s="3" t="s">
        <v>1758</v>
      </c>
    </row>
    <row r="6" spans="1:3">
      <c r="A6" s="4" t="s">
        <v>75</v>
      </c>
      <c r="B6" s="5" t="n">
        <v>113119</v>
      </c>
    </row>
    <row r="7" spans="1:3">
      <c r="A7" s="4" t="s">
        <v>77</v>
      </c>
      <c r="B7" s="5" t="n">
        <v>8088</v>
      </c>
    </row>
    <row r="8" spans="1:3">
      <c r="A8" s="4" t="s">
        <v>1759</v>
      </c>
      <c r="B8" s="5" t="n">
        <v>26042</v>
      </c>
    </row>
    <row r="9" spans="1:3">
      <c r="A9" s="4" t="s">
        <v>84</v>
      </c>
      <c r="B9" s="5" t="n">
        <v>5590</v>
      </c>
    </row>
    <row r="10" spans="1:3">
      <c r="A10" s="4" t="s">
        <v>85</v>
      </c>
      <c r="B10" s="5" t="n">
        <v>152839</v>
      </c>
    </row>
    <row r="11" spans="1:3">
      <c r="A11" s="4" t="s">
        <v>87</v>
      </c>
      <c r="B11" s="5" t="n">
        <v>29252</v>
      </c>
    </row>
    <row r="12" spans="1:3">
      <c r="A12" s="4" t="s">
        <v>88</v>
      </c>
      <c r="B12" s="5" t="n">
        <v>2864</v>
      </c>
    </row>
    <row r="13" spans="1:3">
      <c r="A13" s="4" t="s">
        <v>89</v>
      </c>
      <c r="B13" s="5" t="n">
        <v>34186</v>
      </c>
    </row>
    <row r="14" spans="1:3">
      <c r="A14" s="4" t="s">
        <v>82</v>
      </c>
      <c r="B14" s="5" t="n">
        <v>111</v>
      </c>
    </row>
    <row r="15" spans="1:3">
      <c r="A15" s="4" t="s">
        <v>90</v>
      </c>
      <c r="B15" s="5" t="n">
        <v>18987</v>
      </c>
    </row>
    <row r="16" spans="1:3">
      <c r="A16" s="4" t="s">
        <v>93</v>
      </c>
      <c r="B16" s="5" t="n">
        <v>85400</v>
      </c>
    </row>
    <row r="17" spans="1:3">
      <c r="A17" s="4" t="s">
        <v>1760</v>
      </c>
      <c r="B17" s="5" t="n">
        <v>238239</v>
      </c>
    </row>
    <row r="18" spans="1:3">
      <c r="A18" s="4" t="s">
        <v>104</v>
      </c>
      <c r="B18" s="5" t="n">
        <v>71654</v>
      </c>
    </row>
    <row r="19" spans="1:3">
      <c r="A19" s="4" t="s">
        <v>108</v>
      </c>
      <c r="B19" s="5" t="n">
        <v>15639</v>
      </c>
    </row>
    <row r="20" spans="1:3">
      <c r="A20" s="4" t="s">
        <v>1761</v>
      </c>
      <c r="B20" s="5" t="n">
        <v>35354</v>
      </c>
    </row>
    <row r="21" spans="1:3">
      <c r="A21" s="4" t="s">
        <v>112</v>
      </c>
      <c r="B21" s="5" t="n">
        <v>122647</v>
      </c>
    </row>
    <row r="22" spans="1:3">
      <c r="A22" s="4" t="s">
        <v>114</v>
      </c>
      <c r="B22" s="5" t="n">
        <v>37005</v>
      </c>
    </row>
    <row r="23" spans="1:3">
      <c r="A23" s="4" t="s">
        <v>104</v>
      </c>
      <c r="B23" s="5" t="n">
        <v>4904</v>
      </c>
    </row>
    <row r="24" spans="1:3">
      <c r="A24" s="4" t="s">
        <v>116</v>
      </c>
      <c r="B24" s="5" t="n">
        <v>1635</v>
      </c>
    </row>
    <row r="25" spans="1:3">
      <c r="A25" s="4" t="s">
        <v>118</v>
      </c>
      <c r="B25" s="5" t="n">
        <v>43544</v>
      </c>
    </row>
    <row r="26" spans="1:3">
      <c r="A26" s="4" t="s">
        <v>1762</v>
      </c>
      <c r="B26" s="5" t="n">
        <v>166191</v>
      </c>
    </row>
    <row r="27" spans="1:3">
      <c r="A27" s="4" t="s">
        <v>1763</v>
      </c>
      <c r="B27" s="5" t="n">
        <v>72048</v>
      </c>
    </row>
    <row r="28" spans="1:3">
      <c r="A28" s="4" t="s">
        <v>1764</v>
      </c>
      <c r="B28" s="5" t="n">
        <v>-21615</v>
      </c>
    </row>
    <row r="29" spans="1:3">
      <c r="A29" s="4" t="s">
        <v>1765</v>
      </c>
      <c r="B29" s="5" t="n">
        <v>3933</v>
      </c>
    </row>
    <row r="30" spans="1:3">
      <c r="A30" s="4" t="s">
        <v>1766</v>
      </c>
      <c r="B30" s="6" t="n">
        <v>54366</v>
      </c>
      <c r="C30" s="14" t="n">
        <v>4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7</v>
      </c>
      <c r="B1" s="2" t="s">
        <v>1768</v>
      </c>
      <c r="C1" s="2" t="s">
        <v>27</v>
      </c>
    </row>
    <row r="2" spans="1:3">
      <c r="A2" s="3" t="s">
        <v>149</v>
      </c>
    </row>
    <row r="3" spans="1:3">
      <c r="A3" s="4" t="s">
        <v>1769</v>
      </c>
      <c r="C3" s="6" t="n">
        <v>-73216</v>
      </c>
    </row>
    <row r="4" spans="1:3">
      <c r="A4" s="4" t="s">
        <v>958</v>
      </c>
    </row>
    <row r="5" spans="1:3">
      <c r="A5" s="3" t="s">
        <v>149</v>
      </c>
    </row>
    <row r="6" spans="1:3">
      <c r="A6" s="4" t="s">
        <v>1770</v>
      </c>
      <c r="B6" s="6" t="n">
        <v>-54366</v>
      </c>
    </row>
    <row r="7" spans="1:3">
      <c r="A7" s="4" t="s">
        <v>1771</v>
      </c>
      <c r="B7" s="5" t="n">
        <v>-37837</v>
      </c>
    </row>
    <row r="8" spans="1:3">
      <c r="A8" s="4" t="s">
        <v>1772</v>
      </c>
      <c r="B8" s="5" t="n">
        <v>18987</v>
      </c>
    </row>
    <row r="9" spans="1:3">
      <c r="A9" s="4" t="s">
        <v>1769</v>
      </c>
      <c r="B9" s="6" t="n">
        <v>-73216</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3</v>
      </c>
      <c r="B1" s="2" t="s">
        <v>1</v>
      </c>
    </row>
    <row r="2" spans="1:4">
      <c r="B2" s="2" t="s">
        <v>26</v>
      </c>
      <c r="C2" s="2" t="s">
        <v>27</v>
      </c>
      <c r="D2" s="2" t="s">
        <v>28</v>
      </c>
    </row>
    <row r="3" spans="1:4">
      <c r="A3" s="4" t="s">
        <v>1774</v>
      </c>
    </row>
    <row r="4" spans="1:4">
      <c r="A4" s="3" t="s">
        <v>279</v>
      </c>
    </row>
    <row r="5" spans="1:4">
      <c r="A5" s="4" t="s">
        <v>1775</v>
      </c>
      <c r="B5" s="6" t="n">
        <v>15667</v>
      </c>
      <c r="C5" s="6" t="n">
        <v>14146</v>
      </c>
      <c r="D5" s="6" t="n">
        <v>12885</v>
      </c>
    </row>
    <row r="6" spans="1:4">
      <c r="A6" s="4" t="s">
        <v>1776</v>
      </c>
    </row>
    <row r="7" spans="1:4">
      <c r="A7" s="3" t="s">
        <v>279</v>
      </c>
    </row>
    <row r="8" spans="1:4">
      <c r="A8" s="4" t="s">
        <v>1775</v>
      </c>
      <c r="B8" s="5" t="n">
        <v>535</v>
      </c>
      <c r="C8" s="5" t="n">
        <v>464</v>
      </c>
      <c r="D8" s="5" t="n">
        <v>865</v>
      </c>
    </row>
    <row r="9" spans="1:4">
      <c r="A9" s="4" t="s">
        <v>1777</v>
      </c>
    </row>
    <row r="10" spans="1:4">
      <c r="A10" s="3" t="s">
        <v>279</v>
      </c>
    </row>
    <row r="11" spans="1:4">
      <c r="A11" s="4" t="s">
        <v>1775</v>
      </c>
      <c r="B11" s="5" t="n">
        <v>3960</v>
      </c>
      <c r="C11" s="5" t="n">
        <v>3267</v>
      </c>
      <c r="D11" s="5" t="n">
        <v>8881</v>
      </c>
    </row>
    <row r="12" spans="1:4">
      <c r="A12" s="4" t="s">
        <v>422</v>
      </c>
    </row>
    <row r="13" spans="1:4">
      <c r="A13" s="3" t="s">
        <v>279</v>
      </c>
    </row>
    <row r="14" spans="1:4">
      <c r="A14" s="4" t="s">
        <v>1778</v>
      </c>
      <c r="B14" s="5" t="n">
        <v>3896</v>
      </c>
      <c r="C14" s="5" t="n">
        <v>3481</v>
      </c>
      <c r="D14" s="5" t="n">
        <v>3699</v>
      </c>
    </row>
    <row r="15" spans="1:4">
      <c r="A15" s="4" t="s">
        <v>1779</v>
      </c>
      <c r="B15" s="5" t="n">
        <v>11275</v>
      </c>
      <c r="C15" s="5" t="n">
        <v>8869</v>
      </c>
      <c r="D15" s="5" t="n">
        <v>7996</v>
      </c>
    </row>
    <row r="16" spans="1:4">
      <c r="A16" s="4" t="s">
        <v>1780</v>
      </c>
      <c r="B16" s="5" t="n">
        <v>59</v>
      </c>
      <c r="C16" s="5" t="n">
        <v>856</v>
      </c>
      <c r="D16" s="5" t="n">
        <v>3516</v>
      </c>
    </row>
    <row r="17" spans="1:4">
      <c r="A17" s="4" t="s">
        <v>1781</v>
      </c>
    </row>
    <row r="18" spans="1:4">
      <c r="A18" s="3" t="s">
        <v>279</v>
      </c>
    </row>
    <row r="19" spans="1:4">
      <c r="A19" s="4" t="s">
        <v>1775</v>
      </c>
      <c r="B19" s="5" t="n">
        <v>44212</v>
      </c>
      <c r="C19" s="5" t="n">
        <v>31506</v>
      </c>
      <c r="D19" s="5" t="n">
        <v>31379</v>
      </c>
    </row>
    <row r="20" spans="1:4">
      <c r="A20" s="4" t="s">
        <v>1779</v>
      </c>
      <c r="C20" s="5" t="n">
        <v>25</v>
      </c>
    </row>
    <row r="21" spans="1:4">
      <c r="A21" s="4" t="s">
        <v>1780</v>
      </c>
      <c r="B21" s="5" t="n">
        <v>2016</v>
      </c>
      <c r="C21" s="5" t="n">
        <v>2887</v>
      </c>
      <c r="D21" s="5" t="n">
        <v>2582</v>
      </c>
    </row>
    <row r="22" spans="1:4">
      <c r="A22" s="4" t="s">
        <v>425</v>
      </c>
    </row>
    <row r="23" spans="1:4">
      <c r="A23" s="3" t="s">
        <v>279</v>
      </c>
    </row>
    <row r="24" spans="1:4">
      <c r="A24" s="4" t="s">
        <v>1775</v>
      </c>
      <c r="B24" s="5" t="n">
        <v>17</v>
      </c>
      <c r="D24" s="5" t="n">
        <v>17</v>
      </c>
    </row>
    <row r="25" spans="1:4">
      <c r="A25" s="4" t="s">
        <v>1778</v>
      </c>
      <c r="B25" s="5" t="n">
        <v>48</v>
      </c>
      <c r="D25" s="5" t="n">
        <v>9</v>
      </c>
    </row>
    <row r="26" spans="1:4">
      <c r="A26" s="4" t="s">
        <v>1779</v>
      </c>
      <c r="B26" s="5" t="n">
        <v>1778</v>
      </c>
      <c r="C26" s="5" t="n">
        <v>1097</v>
      </c>
    </row>
    <row r="27" spans="1:4">
      <c r="A27" s="4" t="s">
        <v>1780</v>
      </c>
      <c r="B27" s="5" t="n">
        <v>620</v>
      </c>
      <c r="C27" s="5" t="n">
        <v>1189</v>
      </c>
      <c r="D27" s="5" t="n">
        <v>869</v>
      </c>
    </row>
    <row r="28" spans="1:4">
      <c r="A28" s="4" t="s">
        <v>1027</v>
      </c>
    </row>
    <row r="29" spans="1:4">
      <c r="A29" s="3" t="s">
        <v>279</v>
      </c>
    </row>
    <row r="30" spans="1:4">
      <c r="A30" s="4" t="s">
        <v>1778</v>
      </c>
      <c r="C30" s="5" t="n">
        <v>65</v>
      </c>
      <c r="D30" s="5" t="n">
        <v>60</v>
      </c>
    </row>
    <row r="31" spans="1:4">
      <c r="A31" s="4" t="s">
        <v>1780</v>
      </c>
      <c r="B31" s="5" t="n">
        <v>959</v>
      </c>
      <c r="C31" s="5" t="n">
        <v>313</v>
      </c>
      <c r="D31" s="5" t="n">
        <v>938</v>
      </c>
    </row>
    <row r="32" spans="1:4">
      <c r="A32" s="4" t="s">
        <v>1782</v>
      </c>
    </row>
    <row r="33" spans="1:4">
      <c r="A33" s="3" t="s">
        <v>279</v>
      </c>
    </row>
    <row r="34" spans="1:4">
      <c r="A34" s="4" t="s">
        <v>1780</v>
      </c>
      <c r="C34" s="5" t="n">
        <v>15</v>
      </c>
    </row>
    <row r="35" spans="1:4">
      <c r="A35" s="4" t="s">
        <v>429</v>
      </c>
    </row>
    <row r="36" spans="1:4">
      <c r="A36" s="3" t="s">
        <v>279</v>
      </c>
    </row>
    <row r="37" spans="1:4">
      <c r="A37" s="4" t="s">
        <v>1780</v>
      </c>
      <c r="B37" s="6" t="n">
        <v>51739</v>
      </c>
    </row>
    <row r="38" spans="1:4">
      <c r="A38" s="4" t="s">
        <v>1010</v>
      </c>
    </row>
    <row r="39" spans="1:4">
      <c r="A39" s="3" t="s">
        <v>279</v>
      </c>
    </row>
    <row r="40" spans="1:4">
      <c r="A40" s="4" t="s">
        <v>1780</v>
      </c>
      <c r="C40" s="6" t="n">
        <v>4</v>
      </c>
      <c r="D40" s="6" t="n">
        <v>1199</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3</v>
      </c>
      <c r="B1" s="2" t="s">
        <v>26</v>
      </c>
      <c r="C1" s="2" t="s">
        <v>27</v>
      </c>
      <c r="D1" s="2" t="s">
        <v>28</v>
      </c>
    </row>
    <row r="2" spans="1:4">
      <c r="A2" s="4" t="s">
        <v>1774</v>
      </c>
    </row>
    <row r="3" spans="1:4">
      <c r="A3" s="3" t="s">
        <v>279</v>
      </c>
    </row>
    <row r="4" spans="1:4">
      <c r="A4" s="4" t="s">
        <v>1784</v>
      </c>
      <c r="B4" s="6" t="n">
        <v>4279</v>
      </c>
      <c r="C4" s="6" t="n">
        <v>6354</v>
      </c>
      <c r="D4" s="6" t="n">
        <v>5338</v>
      </c>
    </row>
    <row r="5" spans="1:4">
      <c r="A5" s="4" t="s">
        <v>1776</v>
      </c>
    </row>
    <row r="6" spans="1:4">
      <c r="A6" s="3" t="s">
        <v>279</v>
      </c>
    </row>
    <row r="7" spans="1:4">
      <c r="A7" s="4" t="s">
        <v>1784</v>
      </c>
      <c r="B7" s="5" t="n">
        <v>302</v>
      </c>
      <c r="D7" s="5" t="n">
        <v>61</v>
      </c>
    </row>
    <row r="8" spans="1:4">
      <c r="A8" s="4" t="s">
        <v>1777</v>
      </c>
    </row>
    <row r="9" spans="1:4">
      <c r="A9" s="3" t="s">
        <v>279</v>
      </c>
    </row>
    <row r="10" spans="1:4">
      <c r="A10" s="4" t="s">
        <v>1784</v>
      </c>
      <c r="D10" s="5" t="n">
        <v>1948</v>
      </c>
    </row>
    <row r="11" spans="1:4">
      <c r="A11" s="4" t="s">
        <v>1785</v>
      </c>
      <c r="D11" s="5" t="n">
        <v>3667</v>
      </c>
    </row>
    <row r="12" spans="1:4">
      <c r="A12" s="4" t="s">
        <v>422</v>
      </c>
    </row>
    <row r="13" spans="1:4">
      <c r="A13" s="3" t="s">
        <v>279</v>
      </c>
    </row>
    <row r="14" spans="1:4">
      <c r="A14" s="4" t="s">
        <v>1784</v>
      </c>
      <c r="B14" s="5" t="n">
        <v>670</v>
      </c>
      <c r="C14" s="5" t="n">
        <v>615</v>
      </c>
      <c r="D14" s="5" t="n">
        <v>317</v>
      </c>
    </row>
    <row r="15" spans="1:4">
      <c r="A15" s="4" t="s">
        <v>1785</v>
      </c>
      <c r="B15" s="5" t="n">
        <v>888</v>
      </c>
      <c r="C15" s="5" t="n">
        <v>2414</v>
      </c>
      <c r="D15" s="5" t="n">
        <v>1148</v>
      </c>
    </row>
    <row r="16" spans="1:4">
      <c r="A16" s="4" t="s">
        <v>1781</v>
      </c>
    </row>
    <row r="17" spans="1:4">
      <c r="A17" s="3" t="s">
        <v>279</v>
      </c>
    </row>
    <row r="18" spans="1:4">
      <c r="A18" s="4" t="s">
        <v>1784</v>
      </c>
      <c r="B18" s="5" t="n">
        <v>12951</v>
      </c>
      <c r="C18" s="5" t="n">
        <v>6507</v>
      </c>
      <c r="D18" s="5" t="n">
        <v>5661</v>
      </c>
    </row>
    <row r="19" spans="1:4">
      <c r="A19" s="4" t="s">
        <v>1785</v>
      </c>
      <c r="C19" s="5" t="n">
        <v>279</v>
      </c>
      <c r="D19" s="5" t="n">
        <v>141</v>
      </c>
    </row>
    <row r="20" spans="1:4">
      <c r="A20" s="4" t="s">
        <v>425</v>
      </c>
    </row>
    <row r="21" spans="1:4">
      <c r="A21" s="3" t="s">
        <v>279</v>
      </c>
    </row>
    <row r="22" spans="1:4">
      <c r="A22" s="4" t="s">
        <v>1784</v>
      </c>
      <c r="B22" s="5" t="n">
        <v>21</v>
      </c>
      <c r="D22" s="5" t="n">
        <v>27</v>
      </c>
    </row>
    <row r="23" spans="1:4">
      <c r="A23" s="4" t="s">
        <v>1785</v>
      </c>
      <c r="B23" s="6" t="n">
        <v>3</v>
      </c>
      <c r="C23" s="5" t="n">
        <v>736</v>
      </c>
      <c r="D23" s="5" t="n">
        <v>2</v>
      </c>
    </row>
    <row r="24" spans="1:4">
      <c r="A24" s="4" t="s">
        <v>1027</v>
      </c>
    </row>
    <row r="25" spans="1:4">
      <c r="A25" s="3" t="s">
        <v>279</v>
      </c>
    </row>
    <row r="26" spans="1:4">
      <c r="A26" s="4" t="s">
        <v>1784</v>
      </c>
      <c r="C26" s="6" t="n">
        <v>38</v>
      </c>
      <c r="D26" s="6" t="n">
        <v>4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Z5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14"/>
    <col customWidth="1" max="11" min="11" width="20"/>
    <col customWidth="1" max="12" min="12" width="20"/>
    <col customWidth="1" max="13" min="13" width="20"/>
    <col customWidth="1" max="14" min="14" width="20"/>
    <col customWidth="1" max="15" min="15" width="30"/>
    <col customWidth="1" max="16" min="16" width="3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0"/>
    <col customWidth="1" max="26" min="26" width="30"/>
  </cols>
  <sheetData>
    <row r="1" spans="1:26">
      <c r="A1" s="1" t="s">
        <v>1786</v>
      </c>
      <c r="B1" s="2" t="s">
        <v>1787</v>
      </c>
      <c r="C1" s="2" t="s">
        <v>969</v>
      </c>
      <c r="D1" s="2" t="s">
        <v>970</v>
      </c>
      <c r="E1" s="2" t="s">
        <v>1788</v>
      </c>
      <c r="F1" s="2" t="s">
        <v>1789</v>
      </c>
      <c r="G1" s="2" t="s">
        <v>1790</v>
      </c>
      <c r="H1" s="2" t="s">
        <v>1791</v>
      </c>
      <c r="I1" s="2" t="s">
        <v>1792</v>
      </c>
      <c r="J1" s="2" t="s">
        <v>1793</v>
      </c>
      <c r="K1" s="2" t="s">
        <v>1794</v>
      </c>
      <c r="L1" s="2" t="s">
        <v>1795</v>
      </c>
      <c r="M1" s="2" t="s">
        <v>1796</v>
      </c>
      <c r="N1" s="2" t="s">
        <v>1797</v>
      </c>
      <c r="O1" s="2" t="s">
        <v>1798</v>
      </c>
      <c r="P1" s="2" t="s">
        <v>1799</v>
      </c>
      <c r="Q1" s="2" t="s">
        <v>72</v>
      </c>
      <c r="R1" s="2" t="s">
        <v>1800</v>
      </c>
      <c r="S1" s="2" t="s">
        <v>1801</v>
      </c>
      <c r="T1" s="2" t="s">
        <v>71</v>
      </c>
      <c r="U1" s="2" t="s">
        <v>72</v>
      </c>
      <c r="V1" s="2" t="s">
        <v>73</v>
      </c>
      <c r="W1" s="2" t="s">
        <v>915</v>
      </c>
      <c r="X1" s="2" t="s">
        <v>71</v>
      </c>
      <c r="Y1" s="2" t="s">
        <v>1802</v>
      </c>
      <c r="Z1" s="2" t="s">
        <v>1803</v>
      </c>
    </row>
    <row r="2" spans="1:26">
      <c r="A2" s="3" t="s">
        <v>279</v>
      </c>
    </row>
    <row r="3" spans="1:26">
      <c r="A3" s="4" t="s">
        <v>1804</v>
      </c>
      <c r="T3" s="6" t="n">
        <v>688192</v>
      </c>
      <c r="U3" s="6" t="n">
        <v>259799</v>
      </c>
      <c r="V3" s="6" t="n">
        <v>87890</v>
      </c>
    </row>
    <row r="4" spans="1:26">
      <c r="A4" s="4" t="s">
        <v>1159</v>
      </c>
      <c r="B4" s="5" t="n">
        <v>241418625</v>
      </c>
      <c r="K4" s="5" t="n">
        <v>961849809</v>
      </c>
      <c r="L4" s="5" t="n">
        <v>323518848</v>
      </c>
      <c r="M4" s="5" t="n">
        <v>4700000000</v>
      </c>
    </row>
    <row r="5" spans="1:26">
      <c r="A5" s="4" t="s">
        <v>1805</v>
      </c>
      <c r="V5" s="6" t="n">
        <v>466232</v>
      </c>
      <c r="X5" s="6" t="n">
        <v>1876236</v>
      </c>
      <c r="Z5" s="6" t="n">
        <v>1265811</v>
      </c>
    </row>
    <row r="6" spans="1:26">
      <c r="A6" s="4" t="s">
        <v>1806</v>
      </c>
    </row>
    <row r="7" spans="1:26">
      <c r="A7" s="3" t="s">
        <v>279</v>
      </c>
    </row>
    <row r="8" spans="1:26">
      <c r="A8" s="4" t="s">
        <v>1341</v>
      </c>
      <c r="P8" s="5" t="n">
        <v>3</v>
      </c>
      <c r="Y8" s="5" t="n">
        <v>2</v>
      </c>
      <c r="Z8" s="5" t="n">
        <v>2</v>
      </c>
    </row>
    <row r="9" spans="1:26">
      <c r="A9" s="4" t="s">
        <v>1804</v>
      </c>
      <c r="P9" s="6" t="n">
        <v>250600</v>
      </c>
      <c r="Q9" s="6" t="n">
        <v>249200</v>
      </c>
    </row>
    <row r="10" spans="1:26">
      <c r="A10" s="4" t="s">
        <v>1807</v>
      </c>
    </row>
    <row r="11" spans="1:26">
      <c r="A11" s="3" t="s">
        <v>279</v>
      </c>
    </row>
    <row r="12" spans="1:26">
      <c r="A12" s="4" t="s">
        <v>1341</v>
      </c>
      <c r="O12" s="5" t="n">
        <v>7</v>
      </c>
    </row>
    <row r="13" spans="1:26">
      <c r="A13" s="4" t="s">
        <v>1804</v>
      </c>
      <c r="O13" s="6" t="n">
        <v>410800</v>
      </c>
    </row>
    <row r="14" spans="1:26">
      <c r="A14" s="4" t="s">
        <v>1163</v>
      </c>
    </row>
    <row r="15" spans="1:26">
      <c r="A15" s="3" t="s">
        <v>279</v>
      </c>
    </row>
    <row r="16" spans="1:26">
      <c r="A16" s="4" t="s">
        <v>1159</v>
      </c>
      <c r="M16" s="5" t="n">
        <v>4700000000</v>
      </c>
    </row>
    <row r="17" spans="1:26">
      <c r="A17" s="4" t="s">
        <v>1166</v>
      </c>
    </row>
    <row r="18" spans="1:26">
      <c r="A18" s="3" t="s">
        <v>279</v>
      </c>
    </row>
    <row r="19" spans="1:26">
      <c r="A19" s="4" t="s">
        <v>1159</v>
      </c>
      <c r="L19" s="5" t="n">
        <v>323518848</v>
      </c>
    </row>
    <row r="20" spans="1:26">
      <c r="A20" s="4" t="s">
        <v>1210</v>
      </c>
    </row>
    <row r="21" spans="1:26">
      <c r="A21" s="3" t="s">
        <v>279</v>
      </c>
    </row>
    <row r="22" spans="1:26">
      <c r="A22" s="4" t="s">
        <v>1159</v>
      </c>
      <c r="K22" s="5" t="n">
        <v>961849809</v>
      </c>
    </row>
    <row r="23" spans="1:26">
      <c r="A23" s="4" t="s">
        <v>1782</v>
      </c>
    </row>
    <row r="24" spans="1:26">
      <c r="A24" s="3" t="s">
        <v>279</v>
      </c>
    </row>
    <row r="25" spans="1:26">
      <c r="A25" s="4" t="s">
        <v>1808</v>
      </c>
      <c r="J25" s="4" t="s">
        <v>596</v>
      </c>
    </row>
    <row r="26" spans="1:26">
      <c r="A26" s="4" t="s">
        <v>1165</v>
      </c>
    </row>
    <row r="27" spans="1:26">
      <c r="A27" s="3" t="s">
        <v>279</v>
      </c>
    </row>
    <row r="28" spans="1:26">
      <c r="A28" s="4" t="s">
        <v>1808</v>
      </c>
      <c r="I28" s="4" t="s">
        <v>596</v>
      </c>
    </row>
    <row r="29" spans="1:26">
      <c r="A29" s="4" t="s">
        <v>1159</v>
      </c>
      <c r="K29" s="5" t="n">
        <v>961849809</v>
      </c>
    </row>
    <row r="30" spans="1:26">
      <c r="A30" s="4" t="s">
        <v>429</v>
      </c>
    </row>
    <row r="31" spans="1:26">
      <c r="A31" s="3" t="s">
        <v>279</v>
      </c>
    </row>
    <row r="32" spans="1:26">
      <c r="A32" s="4" t="s">
        <v>1809</v>
      </c>
      <c r="E32" s="12" t="n">
        <v>800</v>
      </c>
      <c r="F32" s="6" t="n">
        <v>117800</v>
      </c>
      <c r="G32" s="12" t="n">
        <v>600</v>
      </c>
      <c r="H32" s="6" t="n">
        <v>88300</v>
      </c>
    </row>
    <row r="33" spans="1:26">
      <c r="A33" s="4" t="s">
        <v>1810</v>
      </c>
      <c r="E33" s="4" t="s">
        <v>1811</v>
      </c>
      <c r="F33" s="4" t="s">
        <v>1811</v>
      </c>
    </row>
    <row r="34" spans="1:26">
      <c r="A34" s="4" t="s">
        <v>974</v>
      </c>
    </row>
    <row r="35" spans="1:26">
      <c r="A35" s="3" t="s">
        <v>279</v>
      </c>
    </row>
    <row r="36" spans="1:26">
      <c r="A36" s="4" t="s">
        <v>1159</v>
      </c>
      <c r="N36" s="5" t="n">
        <v>4700000000</v>
      </c>
    </row>
    <row r="37" spans="1:26">
      <c r="A37" s="4" t="s">
        <v>1812</v>
      </c>
    </row>
    <row r="38" spans="1:26">
      <c r="A38" s="3" t="s">
        <v>279</v>
      </c>
    </row>
    <row r="39" spans="1:26">
      <c r="A39" s="4" t="s">
        <v>1813</v>
      </c>
      <c r="C39" s="6" t="n">
        <v>900000</v>
      </c>
      <c r="S39" s="6" t="n">
        <v>636000</v>
      </c>
    </row>
    <row r="40" spans="1:26">
      <c r="A40" s="4" t="s">
        <v>1810</v>
      </c>
      <c r="C40" s="4" t="s">
        <v>977</v>
      </c>
      <c r="D40" s="4" t="s">
        <v>978</v>
      </c>
    </row>
    <row r="41" spans="1:26">
      <c r="A41" s="4" t="s">
        <v>1814</v>
      </c>
    </row>
    <row r="42" spans="1:26">
      <c r="A42" s="3" t="s">
        <v>279</v>
      </c>
    </row>
    <row r="43" spans="1:26">
      <c r="A43" s="4" t="s">
        <v>1813</v>
      </c>
      <c r="R43" s="6" t="n">
        <v>50000</v>
      </c>
    </row>
    <row r="44" spans="1:26">
      <c r="A44" s="4" t="s">
        <v>1262</v>
      </c>
    </row>
    <row r="45" spans="1:26">
      <c r="A45" s="3" t="s">
        <v>279</v>
      </c>
    </row>
    <row r="46" spans="1:26">
      <c r="A46" s="4" t="s">
        <v>1299</v>
      </c>
      <c r="U46" s="4" t="s">
        <v>1300</v>
      </c>
    </row>
    <row r="47" spans="1:26">
      <c r="A47" s="4" t="s">
        <v>1297</v>
      </c>
      <c r="W47" s="16" t="n">
        <v>10.6</v>
      </c>
      <c r="X47" s="6" t="n">
        <v>12750</v>
      </c>
      <c r="Z47" s="6" t="n">
        <v>1627</v>
      </c>
    </row>
    <row r="48" spans="1:26">
      <c r="A48" s="4" t="s">
        <v>1815</v>
      </c>
    </row>
    <row r="49" spans="1:26">
      <c r="A49" s="3" t="s">
        <v>279</v>
      </c>
    </row>
    <row r="50" spans="1:26">
      <c r="A50" s="4" t="s">
        <v>1299</v>
      </c>
      <c r="U50" s="4" t="s">
        <v>1300</v>
      </c>
    </row>
    <row r="51" spans="1:26">
      <c r="A51" s="4" t="s">
        <v>1297</v>
      </c>
      <c r="Y51" s="16" t="n">
        <v>10.6</v>
      </c>
      <c r="Z51" s="6" t="n">
        <v>127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s>
  <sheetData>
    <row r="1" spans="1:4">
      <c r="A1" s="1" t="s">
        <v>1816</v>
      </c>
      <c r="B1" s="2" t="s">
        <v>1</v>
      </c>
    </row>
    <row r="2" spans="1:4">
      <c r="B2" s="2" t="s">
        <v>71</v>
      </c>
      <c r="C2" s="2" t="s">
        <v>1817</v>
      </c>
      <c r="D2" s="2" t="s">
        <v>1818</v>
      </c>
    </row>
    <row r="3" spans="1:4">
      <c r="A3" s="3" t="s">
        <v>777</v>
      </c>
    </row>
    <row r="4" spans="1:4">
      <c r="A4" s="4" t="s">
        <v>1819</v>
      </c>
      <c r="B4" s="6" t="n">
        <v>4853</v>
      </c>
      <c r="C4" s="6" t="n">
        <v>4921</v>
      </c>
      <c r="D4" s="6" t="n">
        <v>4731</v>
      </c>
    </row>
    <row r="5" spans="1:4">
      <c r="A5" s="4" t="s">
        <v>272</v>
      </c>
      <c r="B5" s="5" t="n">
        <v>8264</v>
      </c>
      <c r="C5" s="5" t="n">
        <v>2762</v>
      </c>
      <c r="D5" s="5" t="n">
        <v>2618</v>
      </c>
    </row>
    <row r="6" spans="1:4">
      <c r="A6" s="4" t="s">
        <v>1820</v>
      </c>
      <c r="B6" s="5" t="n">
        <v>13117</v>
      </c>
      <c r="C6" s="5" t="n">
        <v>7683</v>
      </c>
      <c r="D6" s="5" t="n">
        <v>7349</v>
      </c>
    </row>
    <row r="7" spans="1:4">
      <c r="A7" s="4" t="s">
        <v>780</v>
      </c>
    </row>
    <row r="8" spans="1:4">
      <c r="A8" s="3" t="s">
        <v>777</v>
      </c>
    </row>
    <row r="9" spans="1:4">
      <c r="A9" s="4" t="s">
        <v>272</v>
      </c>
      <c r="B9" s="5" t="n">
        <v>8158</v>
      </c>
      <c r="C9" s="6" t="n">
        <v>2214</v>
      </c>
      <c r="D9" s="6" t="n">
        <v>1550</v>
      </c>
    </row>
    <row r="10" spans="1:4">
      <c r="A10" s="4" t="s">
        <v>1821</v>
      </c>
      <c r="C10" s="5" t="n">
        <v>1</v>
      </c>
    </row>
    <row r="11" spans="1:4">
      <c r="A11" s="4" t="s">
        <v>1822</v>
      </c>
      <c r="B11" s="6" t="n">
        <v>1000</v>
      </c>
    </row>
    <row r="12" spans="1:4">
      <c r="A12" s="4" t="s">
        <v>1823</v>
      </c>
    </row>
    <row r="13" spans="1:4">
      <c r="A13" s="3" t="s">
        <v>777</v>
      </c>
    </row>
    <row r="14" spans="1:4">
      <c r="A14" s="4" t="s">
        <v>1824</v>
      </c>
      <c r="D14" s="5" t="n">
        <v>4</v>
      </c>
    </row>
    <row r="15" spans="1:4">
      <c r="A15" s="4" t="s">
        <v>1822</v>
      </c>
      <c r="C15" s="6" t="n">
        <v>3600</v>
      </c>
    </row>
    <row r="16" spans="1:4">
      <c r="A16" s="4" t="s">
        <v>1825</v>
      </c>
      <c r="C16" s="5" t="n">
        <v>3</v>
      </c>
    </row>
    <row r="17" spans="1:4">
      <c r="A17" s="4" t="s">
        <v>1826</v>
      </c>
      <c r="C17" s="6" t="n">
        <v>2400</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7</v>
      </c>
      <c r="B1" s="2" t="s">
        <v>26</v>
      </c>
      <c r="C1" s="2" t="s">
        <v>27</v>
      </c>
      <c r="D1" s="2" t="s">
        <v>28</v>
      </c>
    </row>
    <row r="2" spans="1:4">
      <c r="A2" s="3" t="s">
        <v>281</v>
      </c>
    </row>
    <row r="3" spans="1:4">
      <c r="A3" s="4" t="s">
        <v>1828</v>
      </c>
      <c r="B3" s="6" t="n">
        <v>484468</v>
      </c>
      <c r="C3" s="6" t="n">
        <v>239759</v>
      </c>
      <c r="D3" s="6" t="n">
        <v>165274</v>
      </c>
    </row>
    <row r="4" spans="1:4">
      <c r="A4" s="4" t="s">
        <v>1829</v>
      </c>
      <c r="B4" s="5" t="n">
        <v>476132</v>
      </c>
      <c r="C4" s="5" t="n">
        <v>800597</v>
      </c>
      <c r="D4" s="5" t="n">
        <v>1146275</v>
      </c>
    </row>
    <row r="5" spans="1:4">
      <c r="A5" s="4" t="s">
        <v>1830</v>
      </c>
      <c r="B5" s="5" t="n">
        <v>5596</v>
      </c>
      <c r="C5" s="5" t="n">
        <v>5491</v>
      </c>
      <c r="D5" s="5" t="n">
        <v>29392</v>
      </c>
    </row>
    <row r="6" spans="1:4">
      <c r="A6" s="4" t="s">
        <v>1831</v>
      </c>
      <c r="B6" s="6" t="n">
        <v>966196</v>
      </c>
      <c r="C6" s="6" t="n">
        <v>1045847</v>
      </c>
      <c r="D6" s="6" t="n">
        <v>13409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2</v>
      </c>
      <c r="B1" s="2" t="s">
        <v>1</v>
      </c>
    </row>
    <row r="2" spans="1:3">
      <c r="B2" s="2" t="s">
        <v>26</v>
      </c>
      <c r="C2" s="2" t="s">
        <v>27</v>
      </c>
    </row>
    <row r="3" spans="1:3">
      <c r="A3" s="3" t="s">
        <v>1833</v>
      </c>
    </row>
    <row r="4" spans="1:3">
      <c r="A4" s="4" t="s">
        <v>1834</v>
      </c>
      <c r="B4" s="6" t="n">
        <v>294865</v>
      </c>
      <c r="C4" s="6" t="n">
        <v>69472</v>
      </c>
    </row>
    <row r="5" spans="1:3">
      <c r="A5" s="4" t="s">
        <v>592</v>
      </c>
    </row>
    <row r="6" spans="1:3">
      <c r="A6" s="3" t="s">
        <v>1833</v>
      </c>
    </row>
    <row r="7" spans="1:3">
      <c r="A7" s="4" t="s">
        <v>1835</v>
      </c>
      <c r="B7" s="4" t="s">
        <v>596</v>
      </c>
    </row>
    <row r="8" spans="1:3">
      <c r="A8" s="4" t="s">
        <v>600</v>
      </c>
    </row>
    <row r="9" spans="1:3">
      <c r="A9" s="3" t="s">
        <v>1833</v>
      </c>
    </row>
    <row r="10" spans="1:3">
      <c r="A10" s="4" t="s">
        <v>1835</v>
      </c>
      <c r="B10" s="4" t="s">
        <v>598</v>
      </c>
    </row>
    <row r="11" spans="1:3">
      <c r="A11" s="4" t="s">
        <v>1350</v>
      </c>
    </row>
    <row r="12" spans="1:3">
      <c r="A12" s="3" t="s">
        <v>1833</v>
      </c>
    </row>
    <row r="13" spans="1:3">
      <c r="A13" s="4" t="s">
        <v>1834</v>
      </c>
      <c r="B13" s="6" t="n">
        <v>91181</v>
      </c>
      <c r="C13" s="5" t="n">
        <v>23483</v>
      </c>
    </row>
    <row r="14" spans="1:3">
      <c r="A14" s="4" t="s">
        <v>1675</v>
      </c>
    </row>
    <row r="15" spans="1:3">
      <c r="A15" s="3" t="s">
        <v>1833</v>
      </c>
    </row>
    <row r="16" spans="1:3">
      <c r="A16" s="4" t="s">
        <v>1834</v>
      </c>
      <c r="B16" s="6" t="n">
        <v>203684</v>
      </c>
      <c r="C16" s="6" t="n">
        <v>45989</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6</v>
      </c>
      <c r="B1" s="2" t="s">
        <v>1</v>
      </c>
    </row>
    <row r="2" spans="1:4">
      <c r="B2" s="2" t="s">
        <v>26</v>
      </c>
      <c r="C2" s="2" t="s">
        <v>27</v>
      </c>
      <c r="D2" s="2" t="s">
        <v>28</v>
      </c>
    </row>
    <row r="3" spans="1:4">
      <c r="A3" s="3" t="s">
        <v>481</v>
      </c>
    </row>
    <row r="4" spans="1:4">
      <c r="A4" s="4" t="s">
        <v>30</v>
      </c>
      <c r="B4" s="6" t="n">
        <v>3101175</v>
      </c>
      <c r="C4" s="6" t="n">
        <v>2914180</v>
      </c>
      <c r="D4" s="6" t="n">
        <v>2236415</v>
      </c>
    </row>
    <row r="5" spans="1:4">
      <c r="A5" s="4" t="s">
        <v>35</v>
      </c>
      <c r="B5" s="5" t="n">
        <v>-197899</v>
      </c>
      <c r="C5" s="5" t="n">
        <v>-157371</v>
      </c>
      <c r="D5" s="5" t="n">
        <v>-213177</v>
      </c>
    </row>
    <row r="6" spans="1:4">
      <c r="A6" s="4" t="s">
        <v>37</v>
      </c>
      <c r="B6" s="5" t="n">
        <v>124895</v>
      </c>
      <c r="C6" s="5" t="n">
        <v>339206</v>
      </c>
      <c r="D6" s="5" t="n">
        <v>222004</v>
      </c>
    </row>
    <row r="7" spans="1:4">
      <c r="A7" s="4" t="s">
        <v>38</v>
      </c>
      <c r="B7" s="5" t="n">
        <v>27090</v>
      </c>
      <c r="C7" s="5" t="n">
        <v>11243</v>
      </c>
      <c r="D7" s="5" t="n">
        <v>5199</v>
      </c>
    </row>
    <row r="8" spans="1:4">
      <c r="A8" s="4" t="s">
        <v>39</v>
      </c>
      <c r="B8" s="5" t="n">
        <v>-18021</v>
      </c>
      <c r="C8" s="5" t="n">
        <v>-23037</v>
      </c>
      <c r="D8" s="5" t="n">
        <v>-12218</v>
      </c>
    </row>
    <row r="9" spans="1:4">
      <c r="A9" s="4" t="s">
        <v>40</v>
      </c>
      <c r="B9" s="5" t="n">
        <v>-12694</v>
      </c>
      <c r="C9" s="5" t="n">
        <v>-1640</v>
      </c>
      <c r="D9" s="5" t="n">
        <v>-26349</v>
      </c>
    </row>
    <row r="10" spans="1:4">
      <c r="A10" s="4" t="s">
        <v>41</v>
      </c>
      <c r="B10" s="5" t="n">
        <v>16499</v>
      </c>
      <c r="C10" s="5" t="n">
        <v>-2113</v>
      </c>
      <c r="D10" s="5" t="n">
        <v>55611</v>
      </c>
    </row>
    <row r="11" spans="1:4">
      <c r="A11" s="4" t="s">
        <v>43</v>
      </c>
      <c r="B11" s="5" t="n">
        <v>128269</v>
      </c>
      <c r="C11" s="5" t="n">
        <v>309882</v>
      </c>
      <c r="D11" s="5" t="n">
        <v>230864</v>
      </c>
    </row>
    <row r="12" spans="1:4">
      <c r="A12" s="4" t="s">
        <v>44</v>
      </c>
      <c r="B12" s="5" t="n">
        <v>-1846</v>
      </c>
      <c r="C12" s="5" t="n">
        <v>6552</v>
      </c>
      <c r="D12" s="5" t="n">
        <v>-8541</v>
      </c>
    </row>
    <row r="13" spans="1:4">
      <c r="A13" s="4" t="s">
        <v>45</v>
      </c>
      <c r="B13" s="5" t="n">
        <v>126423</v>
      </c>
      <c r="C13" s="5" t="n">
        <v>316434</v>
      </c>
      <c r="D13" s="5" t="n">
        <v>222323</v>
      </c>
    </row>
    <row r="14" spans="1:4">
      <c r="A14" s="3" t="s">
        <v>46</v>
      </c>
    </row>
    <row r="15" spans="1:4">
      <c r="A15" s="4" t="s">
        <v>47</v>
      </c>
      <c r="B15" s="5" t="n">
        <v>23213</v>
      </c>
      <c r="C15" s="5" t="n">
        <v>-19031</v>
      </c>
      <c r="D15" s="5" t="n">
        <v>-8185</v>
      </c>
    </row>
    <row r="16" spans="1:4">
      <c r="A16" s="4" t="s">
        <v>48</v>
      </c>
      <c r="B16" s="5" t="n">
        <v>-2381</v>
      </c>
      <c r="C16" s="5" t="n">
        <v>807</v>
      </c>
      <c r="D16" s="5" t="n">
        <v>452</v>
      </c>
    </row>
    <row r="17" spans="1:4">
      <c r="A17" s="4" t="s">
        <v>49</v>
      </c>
      <c r="B17" s="5" t="n">
        <v>35143</v>
      </c>
      <c r="C17" s="5" t="n">
        <v>-34627</v>
      </c>
    </row>
    <row r="18" spans="1:4">
      <c r="A18" s="4" t="s">
        <v>50</v>
      </c>
      <c r="B18" s="5" t="n">
        <v>17646</v>
      </c>
    </row>
    <row r="19" spans="1:4">
      <c r="A19" s="4" t="s">
        <v>1837</v>
      </c>
      <c r="B19" s="5" t="n">
        <v>-131</v>
      </c>
      <c r="C19" s="5" t="n">
        <v>1</v>
      </c>
      <c r="D19" s="5" t="n">
        <v>130</v>
      </c>
    </row>
    <row r="20" spans="1:4">
      <c r="A20" s="3" t="s">
        <v>52</v>
      </c>
    </row>
    <row r="21" spans="1:4">
      <c r="A21" s="4" t="s">
        <v>53</v>
      </c>
      <c r="B21" s="5" t="n">
        <v>-436</v>
      </c>
      <c r="C21" s="5" t="n">
        <v>1520</v>
      </c>
    </row>
    <row r="22" spans="1:4">
      <c r="A22" s="4" t="s">
        <v>54</v>
      </c>
      <c r="B22" s="5" t="n">
        <v>199477</v>
      </c>
      <c r="C22" s="5" t="n">
        <v>265104</v>
      </c>
      <c r="D22" s="5" t="n">
        <v>214720</v>
      </c>
    </row>
    <row r="23" spans="1:4">
      <c r="A23" s="4" t="s">
        <v>1838</v>
      </c>
    </row>
    <row r="24" spans="1:4">
      <c r="A24" s="3" t="s">
        <v>481</v>
      </c>
    </row>
    <row r="25" spans="1:4">
      <c r="A25" s="4" t="s">
        <v>30</v>
      </c>
      <c r="B25" s="5" t="n">
        <v>0</v>
      </c>
      <c r="C25" s="5" t="n">
        <v>0</v>
      </c>
      <c r="D25" s="5" t="n">
        <v>0</v>
      </c>
    </row>
    <row r="26" spans="1:4">
      <c r="A26" s="4" t="s">
        <v>35</v>
      </c>
      <c r="B26" s="5" t="n">
        <v>-47354</v>
      </c>
      <c r="C26" s="5" t="n">
        <v>-50739</v>
      </c>
      <c r="D26" s="5" t="n">
        <v>-51682</v>
      </c>
    </row>
    <row r="27" spans="1:4">
      <c r="A27" s="4" t="s">
        <v>37</v>
      </c>
      <c r="B27" s="5" t="n">
        <v>-47354</v>
      </c>
      <c r="C27" s="5" t="n">
        <v>-50739</v>
      </c>
      <c r="D27" s="5" t="n">
        <v>-51682</v>
      </c>
    </row>
    <row r="28" spans="1:4">
      <c r="A28" s="4" t="s">
        <v>38</v>
      </c>
      <c r="B28" s="5" t="n">
        <v>2670</v>
      </c>
      <c r="C28" s="5" t="n">
        <v>1154</v>
      </c>
      <c r="D28" s="5" t="n">
        <v>474</v>
      </c>
    </row>
    <row r="29" spans="1:4">
      <c r="A29" s="4" t="s">
        <v>39</v>
      </c>
      <c r="B29" s="5" t="n">
        <v>-14956</v>
      </c>
      <c r="C29" s="5" t="n">
        <v>-24194</v>
      </c>
      <c r="D29" s="5" t="n">
        <v>-12477</v>
      </c>
    </row>
    <row r="30" spans="1:4">
      <c r="A30" s="4" t="s">
        <v>40</v>
      </c>
      <c r="B30" s="5" t="n">
        <v>63087</v>
      </c>
      <c r="C30" s="5" t="n">
        <v>-15269</v>
      </c>
      <c r="D30" s="5" t="n">
        <v>-2848</v>
      </c>
    </row>
    <row r="31" spans="1:4">
      <c r="A31" s="4" t="s">
        <v>1839</v>
      </c>
      <c r="B31" s="5" t="n">
        <v>169880</v>
      </c>
      <c r="C31" s="5" t="n">
        <v>477510</v>
      </c>
      <c r="D31" s="5" t="n">
        <v>321199</v>
      </c>
    </row>
    <row r="32" spans="1:4">
      <c r="A32" s="4" t="s">
        <v>1840</v>
      </c>
      <c r="B32" s="5" t="n">
        <v>2868</v>
      </c>
      <c r="C32" s="5" t="n">
        <v>1455</v>
      </c>
      <c r="D32" s="5" t="n">
        <v>322</v>
      </c>
    </row>
    <row r="33" spans="1:4">
      <c r="A33" s="4" t="s">
        <v>41</v>
      </c>
      <c r="B33" s="5" t="n">
        <v>3484</v>
      </c>
      <c r="C33" s="5" t="n">
        <v>-13287</v>
      </c>
      <c r="D33" s="5" t="n">
        <v>-1577</v>
      </c>
    </row>
    <row r="34" spans="1:4">
      <c r="A34" s="4" t="s">
        <v>43</v>
      </c>
      <c r="B34" s="5" t="n">
        <v>179679</v>
      </c>
      <c r="C34" s="5" t="n">
        <v>376630</v>
      </c>
      <c r="D34" s="5" t="n">
        <v>253411</v>
      </c>
    </row>
    <row r="35" spans="1:4">
      <c r="A35" s="4" t="s">
        <v>44</v>
      </c>
      <c r="B35" s="5" t="n">
        <v>0</v>
      </c>
      <c r="C35" s="5" t="n">
        <v>0</v>
      </c>
      <c r="D35" s="5" t="n">
        <v>0</v>
      </c>
    </row>
    <row r="36" spans="1:4">
      <c r="A36" s="4" t="s">
        <v>45</v>
      </c>
      <c r="B36" s="5" t="n">
        <v>179679</v>
      </c>
      <c r="C36" s="5" t="n">
        <v>376630</v>
      </c>
      <c r="D36" s="5" t="n">
        <v>253411</v>
      </c>
    </row>
    <row r="37" spans="1:4">
      <c r="A37" s="3" t="s">
        <v>46</v>
      </c>
    </row>
    <row r="38" spans="1:4">
      <c r="A38" s="4" t="s">
        <v>47</v>
      </c>
      <c r="B38" s="5" t="n">
        <v>21590</v>
      </c>
      <c r="C38" s="5" t="n">
        <v>-18131</v>
      </c>
      <c r="D38" s="5" t="n">
        <v>-8185</v>
      </c>
    </row>
    <row r="39" spans="1:4">
      <c r="A39" s="4" t="s">
        <v>48</v>
      </c>
      <c r="B39" s="5" t="n">
        <v>-2356</v>
      </c>
      <c r="C39" s="5" t="n">
        <v>798</v>
      </c>
      <c r="D39" s="5" t="n">
        <v>447</v>
      </c>
    </row>
    <row r="40" spans="1:4">
      <c r="A40" s="4" t="s">
        <v>49</v>
      </c>
      <c r="B40" s="5" t="n">
        <v>35143</v>
      </c>
      <c r="C40" s="5" t="n">
        <v>-34627</v>
      </c>
    </row>
    <row r="41" spans="1:4">
      <c r="A41" s="4" t="s">
        <v>50</v>
      </c>
      <c r="B41" s="5" t="n">
        <v>17646</v>
      </c>
    </row>
    <row r="42" spans="1:4">
      <c r="A42" s="4" t="s">
        <v>1837</v>
      </c>
      <c r="B42" s="5" t="n">
        <v>-131</v>
      </c>
      <c r="C42" s="5" t="n">
        <v>1</v>
      </c>
      <c r="D42" s="5" t="n">
        <v>130</v>
      </c>
    </row>
    <row r="43" spans="1:4">
      <c r="A43" s="3" t="s">
        <v>52</v>
      </c>
    </row>
    <row r="44" spans="1:4">
      <c r="A44" s="4" t="s">
        <v>53</v>
      </c>
      <c r="B44" s="5" t="n">
        <v>-436</v>
      </c>
      <c r="C44" s="5" t="n">
        <v>1520</v>
      </c>
    </row>
    <row r="45" spans="1:4">
      <c r="A45" s="4" t="s">
        <v>54</v>
      </c>
      <c r="B45" s="6" t="n">
        <v>251135</v>
      </c>
      <c r="C45" s="6" t="n">
        <v>326191</v>
      </c>
      <c r="D45" s="6" t="n">
        <v>245803</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1</v>
      </c>
      <c r="B1" s="2" t="s">
        <v>26</v>
      </c>
      <c r="C1" s="2" t="s">
        <v>1176</v>
      </c>
      <c r="D1" s="2" t="s">
        <v>1115</v>
      </c>
      <c r="E1" s="2" t="s">
        <v>27</v>
      </c>
      <c r="F1" s="2" t="s">
        <v>28</v>
      </c>
      <c r="G1" s="2" t="s">
        <v>692</v>
      </c>
    </row>
    <row r="2" spans="1:7">
      <c r="A2" s="3" t="s">
        <v>74</v>
      </c>
    </row>
    <row r="3" spans="1:7">
      <c r="A3" s="4" t="s">
        <v>75</v>
      </c>
      <c r="B3" s="6" t="n">
        <v>6523403</v>
      </c>
      <c r="E3" s="6" t="n">
        <v>5687357</v>
      </c>
      <c r="F3" s="6" t="n">
        <v>3903818</v>
      </c>
    </row>
    <row r="4" spans="1:7">
      <c r="A4" s="4" t="s">
        <v>78</v>
      </c>
      <c r="B4" s="5" t="n">
        <v>758241</v>
      </c>
      <c r="E4" s="5" t="n">
        <v>240136</v>
      </c>
      <c r="F4" s="5" t="n">
        <v>181331</v>
      </c>
    </row>
    <row r="5" spans="1:7">
      <c r="A5" s="4" t="s">
        <v>82</v>
      </c>
      <c r="B5" s="5" t="n">
        <v>17598</v>
      </c>
    </row>
    <row r="6" spans="1:7">
      <c r="A6" s="4" t="s">
        <v>84</v>
      </c>
      <c r="B6" s="5" t="n">
        <v>42810</v>
      </c>
      <c r="E6" s="5" t="n">
        <v>42870</v>
      </c>
      <c r="F6" s="5" t="n">
        <v>32078</v>
      </c>
    </row>
    <row r="7" spans="1:7">
      <c r="A7" s="4" t="s">
        <v>85</v>
      </c>
      <c r="B7" s="5" t="n">
        <v>7749467</v>
      </c>
      <c r="E7" s="5" t="n">
        <v>6431525</v>
      </c>
      <c r="F7" s="5" t="n">
        <v>4525297</v>
      </c>
    </row>
    <row r="8" spans="1:7">
      <c r="A8" s="3" t="s">
        <v>86</v>
      </c>
    </row>
    <row r="9" spans="1:7">
      <c r="A9" s="4" t="s">
        <v>88</v>
      </c>
      <c r="B9" s="5" t="n">
        <v>34371</v>
      </c>
      <c r="E9" s="5" t="n">
        <v>27649</v>
      </c>
      <c r="F9" s="5" t="n">
        <v>40184</v>
      </c>
    </row>
    <row r="10" spans="1:7">
      <c r="A10" s="4" t="s">
        <v>89</v>
      </c>
      <c r="B10" s="5" t="n">
        <v>616308</v>
      </c>
      <c r="E10" s="5" t="n">
        <v>645822</v>
      </c>
      <c r="F10" s="5" t="n">
        <v>499846</v>
      </c>
    </row>
    <row r="11" spans="1:7">
      <c r="A11" s="4" t="s">
        <v>82</v>
      </c>
      <c r="B11" s="5" t="n">
        <v>683812</v>
      </c>
      <c r="E11" s="5" t="n">
        <v>31543</v>
      </c>
      <c r="F11" s="5" t="n">
        <v>282880</v>
      </c>
    </row>
    <row r="12" spans="1:7">
      <c r="A12" s="4" t="s">
        <v>90</v>
      </c>
      <c r="B12" s="5" t="n">
        <v>1838300</v>
      </c>
      <c r="E12" s="5" t="n">
        <v>2126011</v>
      </c>
      <c r="F12" s="5" t="n">
        <v>1005201</v>
      </c>
      <c r="G12" s="6" t="n">
        <v>603036</v>
      </c>
    </row>
    <row r="13" spans="1:7">
      <c r="A13" s="4" t="s">
        <v>93</v>
      </c>
      <c r="B13" s="5" t="n">
        <v>4168984</v>
      </c>
      <c r="E13" s="5" t="n">
        <v>3683753</v>
      </c>
      <c r="F13" s="5" t="n">
        <v>2590050</v>
      </c>
    </row>
    <row r="14" spans="1:7">
      <c r="A14" s="4" t="s">
        <v>94</v>
      </c>
      <c r="B14" s="5" t="n">
        <v>11918451</v>
      </c>
      <c r="E14" s="5" t="n">
        <v>10115278</v>
      </c>
      <c r="F14" s="5" t="n">
        <v>7115347</v>
      </c>
    </row>
    <row r="15" spans="1:7">
      <c r="A15" s="3" t="s">
        <v>95</v>
      </c>
    </row>
    <row r="16" spans="1:7">
      <c r="A16" s="4" t="s">
        <v>96</v>
      </c>
      <c r="B16" s="5" t="n">
        <v>19664</v>
      </c>
      <c r="E16" s="5" t="n">
        <v>17012</v>
      </c>
      <c r="F16" s="5" t="n">
        <v>16830</v>
      </c>
    </row>
    <row r="17" spans="1:7">
      <c r="A17" s="4" t="s">
        <v>97</v>
      </c>
      <c r="B17" s="5" t="n">
        <v>4827619</v>
      </c>
      <c r="D17" s="6" t="n">
        <v>325200</v>
      </c>
      <c r="E17" s="5" t="n">
        <v>4950948</v>
      </c>
      <c r="F17" s="5" t="n">
        <v>4903861</v>
      </c>
    </row>
    <row r="18" spans="1:7">
      <c r="A18" s="4" t="s">
        <v>98</v>
      </c>
      <c r="B18" s="5" t="n">
        <v>134669</v>
      </c>
      <c r="E18" s="5" t="n">
        <v>93563</v>
      </c>
      <c r="F18" s="5" t="n">
        <v>96644</v>
      </c>
    </row>
    <row r="19" spans="1:7">
      <c r="A19" s="4" t="s">
        <v>99</v>
      </c>
      <c r="B19" s="5" t="n">
        <v>187008</v>
      </c>
      <c r="C19" s="6" t="n">
        <v>7300</v>
      </c>
      <c r="E19" s="5" t="n">
        <v>-910849</v>
      </c>
      <c r="F19" s="5" t="n">
        <v>-1287479</v>
      </c>
    </row>
    <row r="20" spans="1:7">
      <c r="A20" s="4" t="s">
        <v>101</v>
      </c>
      <c r="B20" s="5" t="n">
        <v>64073</v>
      </c>
    </row>
    <row r="21" spans="1:7">
      <c r="A21" s="4" t="s">
        <v>100</v>
      </c>
      <c r="B21" s="5" t="n">
        <v>5168960</v>
      </c>
      <c r="E21" s="5" t="n">
        <v>4150674</v>
      </c>
      <c r="F21" s="5" t="n">
        <v>3729856</v>
      </c>
    </row>
    <row r="22" spans="1:7">
      <c r="A22" s="3" t="s">
        <v>103</v>
      </c>
    </row>
    <row r="23" spans="1:7">
      <c r="A23" s="4" t="s">
        <v>104</v>
      </c>
      <c r="B23" s="5" t="n">
        <v>1743939</v>
      </c>
      <c r="E23" s="5" t="n">
        <v>1233594</v>
      </c>
      <c r="F23" s="5" t="n">
        <v>416036</v>
      </c>
    </row>
    <row r="24" spans="1:7">
      <c r="A24" s="4" t="s">
        <v>105</v>
      </c>
      <c r="B24" s="5" t="n">
        <v>403329</v>
      </c>
      <c r="E24" s="5" t="n">
        <v>395210</v>
      </c>
    </row>
    <row r="25" spans="1:7">
      <c r="A25" s="4" t="s">
        <v>106</v>
      </c>
      <c r="B25" s="5" t="n">
        <v>496689</v>
      </c>
      <c r="E25" s="5" t="n">
        <v>494909</v>
      </c>
      <c r="F25" s="5" t="n">
        <v>493207</v>
      </c>
    </row>
    <row r="26" spans="1:7">
      <c r="A26" s="4" t="s">
        <v>107</v>
      </c>
      <c r="B26" s="5" t="n">
        <v>228483</v>
      </c>
      <c r="E26" s="5" t="n">
        <v>214502</v>
      </c>
    </row>
    <row r="27" spans="1:7">
      <c r="A27" s="4" t="s">
        <v>110</v>
      </c>
      <c r="B27" s="5" t="n">
        <v>1919</v>
      </c>
      <c r="E27" s="5" t="n">
        <v>74170</v>
      </c>
    </row>
    <row r="28" spans="1:7">
      <c r="A28" s="4" t="s">
        <v>111</v>
      </c>
      <c r="B28" s="5" t="n">
        <v>99817</v>
      </c>
      <c r="E28" s="5" t="n">
        <v>37497</v>
      </c>
      <c r="F28" s="5" t="n">
        <v>65761</v>
      </c>
    </row>
    <row r="29" spans="1:7">
      <c r="A29" s="4" t="s">
        <v>112</v>
      </c>
      <c r="B29" s="5" t="n">
        <v>3290337</v>
      </c>
      <c r="E29" s="5" t="n">
        <v>2731151</v>
      </c>
      <c r="F29" s="5" t="n">
        <v>1157901</v>
      </c>
    </row>
    <row r="30" spans="1:7">
      <c r="A30" s="3" t="s">
        <v>113</v>
      </c>
    </row>
    <row r="31" spans="1:7">
      <c r="A31" s="4" t="s">
        <v>114</v>
      </c>
      <c r="B31" s="5" t="n">
        <v>1050460</v>
      </c>
      <c r="E31" s="5" t="n">
        <v>940553</v>
      </c>
      <c r="F31" s="5" t="n">
        <v>1047766</v>
      </c>
    </row>
    <row r="32" spans="1:7">
      <c r="A32" s="4" t="s">
        <v>105</v>
      </c>
      <c r="E32" s="5" t="n">
        <v>391401</v>
      </c>
      <c r="F32" s="5" t="n">
        <v>392632</v>
      </c>
    </row>
    <row r="33" spans="1:7">
      <c r="A33" s="4" t="s">
        <v>116</v>
      </c>
      <c r="B33" s="5" t="n">
        <v>180912</v>
      </c>
      <c r="E33" s="5" t="n">
        <v>230450</v>
      </c>
      <c r="F33" s="5" t="n">
        <v>132452</v>
      </c>
    </row>
    <row r="34" spans="1:7">
      <c r="A34" s="4" t="s">
        <v>110</v>
      </c>
      <c r="B34" s="5" t="n">
        <v>744</v>
      </c>
      <c r="E34" s="5" t="n">
        <v>6348</v>
      </c>
      <c r="F34" s="5" t="n">
        <v>1459</v>
      </c>
    </row>
    <row r="35" spans="1:7">
      <c r="A35" s="4" t="s">
        <v>118</v>
      </c>
      <c r="B35" s="5" t="n">
        <v>1906779</v>
      </c>
      <c r="E35" s="5" t="n">
        <v>1980900</v>
      </c>
      <c r="F35" s="5" t="n">
        <v>1767191</v>
      </c>
    </row>
    <row r="36" spans="1:7">
      <c r="A36" s="4" t="s">
        <v>119</v>
      </c>
      <c r="B36" s="5" t="n">
        <v>5197116</v>
      </c>
      <c r="E36" s="5" t="n">
        <v>4712051</v>
      </c>
      <c r="F36" s="5" t="n">
        <v>2925092</v>
      </c>
    </row>
    <row r="37" spans="1:7">
      <c r="A37" s="4" t="s">
        <v>120</v>
      </c>
      <c r="B37" s="5" t="n">
        <v>11918451</v>
      </c>
      <c r="E37" s="5" t="n">
        <v>10115278</v>
      </c>
      <c r="F37" s="5" t="n">
        <v>7115347</v>
      </c>
    </row>
    <row r="38" spans="1:7">
      <c r="A38" s="4" t="s">
        <v>1838</v>
      </c>
    </row>
    <row r="39" spans="1:7">
      <c r="A39" s="3" t="s">
        <v>74</v>
      </c>
    </row>
    <row r="40" spans="1:7">
      <c r="A40" s="4" t="s">
        <v>75</v>
      </c>
      <c r="B40" s="5" t="n">
        <v>47090</v>
      </c>
      <c r="E40" s="5" t="n">
        <v>89404</v>
      </c>
      <c r="F40" s="5" t="n">
        <v>30123</v>
      </c>
    </row>
    <row r="41" spans="1:7">
      <c r="A41" s="4" t="s">
        <v>77</v>
      </c>
      <c r="B41" s="5" t="n">
        <v>59138</v>
      </c>
      <c r="E41" s="5" t="n">
        <v>91225</v>
      </c>
      <c r="F41" s="5" t="n">
        <v>108897</v>
      </c>
    </row>
    <row r="42" spans="1:7">
      <c r="A42" s="4" t="s">
        <v>1842</v>
      </c>
      <c r="B42" s="5" t="n">
        <v>4779485</v>
      </c>
      <c r="E42" s="5" t="n">
        <v>4333604</v>
      </c>
      <c r="F42" s="5" t="n">
        <v>3312113</v>
      </c>
    </row>
    <row r="43" spans="1:7">
      <c r="A43" s="4" t="s">
        <v>78</v>
      </c>
      <c r="B43" s="5" t="n">
        <v>132427</v>
      </c>
      <c r="E43" s="5" t="n">
        <v>114966</v>
      </c>
      <c r="F43" s="5" t="n">
        <v>56080</v>
      </c>
    </row>
    <row r="44" spans="1:7">
      <c r="A44" s="4" t="s">
        <v>82</v>
      </c>
      <c r="B44" s="5" t="n">
        <v>11732</v>
      </c>
    </row>
    <row r="45" spans="1:7">
      <c r="A45" s="4" t="s">
        <v>84</v>
      </c>
      <c r="B45" s="5" t="n">
        <v>372275</v>
      </c>
      <c r="E45" s="5" t="n">
        <v>530566</v>
      </c>
      <c r="F45" s="5" t="n">
        <v>575489</v>
      </c>
    </row>
    <row r="46" spans="1:7">
      <c r="A46" s="4" t="s">
        <v>85</v>
      </c>
      <c r="B46" s="5" t="n">
        <v>5402147</v>
      </c>
      <c r="E46" s="5" t="n">
        <v>5159765</v>
      </c>
      <c r="F46" s="5" t="n">
        <v>4082702</v>
      </c>
    </row>
    <row r="47" spans="1:7">
      <c r="A47" s="3" t="s">
        <v>86</v>
      </c>
    </row>
    <row r="48" spans="1:7">
      <c r="A48" s="4" t="s">
        <v>88</v>
      </c>
      <c r="B48" s="5" t="n">
        <v>428</v>
      </c>
      <c r="E48" s="5" t="n">
        <v>671</v>
      </c>
      <c r="F48" s="5" t="n">
        <v>633</v>
      </c>
    </row>
    <row r="49" spans="1:7">
      <c r="A49" s="4" t="s">
        <v>89</v>
      </c>
      <c r="B49" s="5" t="n">
        <v>29061</v>
      </c>
      <c r="E49" s="5" t="n">
        <v>24749</v>
      </c>
      <c r="F49" s="5" t="n">
        <v>22945</v>
      </c>
    </row>
    <row r="50" spans="1:7">
      <c r="A50" s="4" t="s">
        <v>1843</v>
      </c>
      <c r="B50" s="5" t="n">
        <v>1609556</v>
      </c>
      <c r="E50" s="5" t="n">
        <v>908716</v>
      </c>
      <c r="F50" s="5" t="n">
        <v>427279</v>
      </c>
    </row>
    <row r="51" spans="1:7">
      <c r="A51" s="4" t="s">
        <v>82</v>
      </c>
      <c r="B51" s="5" t="n">
        <v>95440</v>
      </c>
      <c r="E51" s="5" t="n">
        <v>3000</v>
      </c>
      <c r="F51" s="5" t="n">
        <v>15000</v>
      </c>
    </row>
    <row r="52" spans="1:7">
      <c r="A52" s="4" t="s">
        <v>90</v>
      </c>
      <c r="B52" s="5" t="n">
        <v>140411</v>
      </c>
      <c r="E52" s="5" t="n">
        <v>317873</v>
      </c>
      <c r="F52" s="5" t="n">
        <v>115726</v>
      </c>
      <c r="G52" s="5" t="n">
        <v>55600</v>
      </c>
    </row>
    <row r="53" spans="1:7">
      <c r="A53" s="4" t="s">
        <v>93</v>
      </c>
      <c r="B53" s="5" t="n">
        <v>1874896</v>
      </c>
      <c r="E53" s="5" t="n">
        <v>1255009</v>
      </c>
      <c r="F53" s="5" t="n">
        <v>581583</v>
      </c>
    </row>
    <row r="54" spans="1:7">
      <c r="A54" s="4" t="s">
        <v>94</v>
      </c>
      <c r="B54" s="5" t="n">
        <v>7277043</v>
      </c>
      <c r="E54" s="5" t="n">
        <v>6414774</v>
      </c>
      <c r="F54" s="5" t="n">
        <v>4664285</v>
      </c>
    </row>
    <row r="55" spans="1:7">
      <c r="A55" s="3" t="s">
        <v>95</v>
      </c>
    </row>
    <row r="56" spans="1:7">
      <c r="A56" s="4" t="s">
        <v>96</v>
      </c>
      <c r="B56" s="5" t="n">
        <v>19664</v>
      </c>
      <c r="E56" s="5" t="n">
        <v>17012</v>
      </c>
      <c r="F56" s="5" t="n">
        <v>16830</v>
      </c>
    </row>
    <row r="57" spans="1:7">
      <c r="A57" s="4" t="s">
        <v>97</v>
      </c>
      <c r="B57" s="5" t="n">
        <v>4827619</v>
      </c>
      <c r="E57" s="5" t="n">
        <v>4950948</v>
      </c>
      <c r="F57" s="5" t="n">
        <v>4903861</v>
      </c>
    </row>
    <row r="58" spans="1:7">
      <c r="A58" s="4" t="s">
        <v>98</v>
      </c>
      <c r="B58" s="5" t="n">
        <v>134669</v>
      </c>
      <c r="E58" s="5" t="n">
        <v>93563</v>
      </c>
      <c r="F58" s="5" t="n">
        <v>96644</v>
      </c>
    </row>
    <row r="59" spans="1:7">
      <c r="A59" s="4" t="s">
        <v>99</v>
      </c>
      <c r="B59" s="5" t="n">
        <v>187008</v>
      </c>
      <c r="E59" s="5" t="n">
        <v>-910849</v>
      </c>
      <c r="F59" s="5" t="n">
        <v>-1287479</v>
      </c>
    </row>
    <row r="60" spans="1:7">
      <c r="A60" s="4" t="s">
        <v>1844</v>
      </c>
      <c r="B60" s="5" t="n">
        <v>5168960</v>
      </c>
      <c r="E60" s="5" t="n">
        <v>4150674</v>
      </c>
      <c r="F60" s="5" t="n">
        <v>3729856</v>
      </c>
    </row>
    <row r="61" spans="1:7">
      <c r="A61" s="4" t="s">
        <v>101</v>
      </c>
      <c r="B61" s="5" t="n">
        <v>64073</v>
      </c>
    </row>
    <row r="62" spans="1:7">
      <c r="A62" s="4" t="s">
        <v>100</v>
      </c>
      <c r="B62" s="5" t="n">
        <v>5233033</v>
      </c>
      <c r="E62" s="5" t="n">
        <v>4150674</v>
      </c>
      <c r="F62" s="5" t="n">
        <v>3729856</v>
      </c>
      <c r="G62" s="6" t="n">
        <v>2948415</v>
      </c>
    </row>
    <row r="63" spans="1:7">
      <c r="A63" s="3" t="s">
        <v>103</v>
      </c>
    </row>
    <row r="64" spans="1:7">
      <c r="A64" s="4" t="s">
        <v>104</v>
      </c>
      <c r="B64" s="5" t="n">
        <v>76520</v>
      </c>
      <c r="E64" s="5" t="n">
        <v>72077</v>
      </c>
    </row>
    <row r="65" spans="1:7">
      <c r="A65" s="4" t="s">
        <v>105</v>
      </c>
      <c r="B65" s="5" t="n">
        <v>403329</v>
      </c>
      <c r="E65" s="5" t="n">
        <v>395210</v>
      </c>
    </row>
    <row r="66" spans="1:7">
      <c r="A66" s="4" t="s">
        <v>106</v>
      </c>
      <c r="B66" s="5" t="n">
        <v>496689</v>
      </c>
      <c r="E66" s="5" t="n">
        <v>494909</v>
      </c>
      <c r="F66" s="5" t="n">
        <v>493207</v>
      </c>
    </row>
    <row r="67" spans="1:7">
      <c r="A67" s="4" t="s">
        <v>107</v>
      </c>
      <c r="B67" s="5" t="n">
        <v>228483</v>
      </c>
      <c r="E67" s="5" t="n">
        <v>214502</v>
      </c>
    </row>
    <row r="68" spans="1:7">
      <c r="A68" s="4" t="s">
        <v>110</v>
      </c>
      <c r="B68" s="5" t="n">
        <v>1885</v>
      </c>
      <c r="E68" s="5" t="n">
        <v>60610</v>
      </c>
    </row>
    <row r="69" spans="1:7">
      <c r="A69" s="4" t="s">
        <v>111</v>
      </c>
      <c r="B69" s="5" t="n">
        <v>520</v>
      </c>
      <c r="E69" s="5" t="n">
        <v>2560</v>
      </c>
      <c r="F69" s="5" t="n">
        <v>2080</v>
      </c>
    </row>
    <row r="70" spans="1:7">
      <c r="A70" s="4" t="s">
        <v>112</v>
      </c>
      <c r="B70" s="5" t="n">
        <v>1207426</v>
      </c>
      <c r="E70" s="5" t="n">
        <v>1239868</v>
      </c>
      <c r="F70" s="5" t="n">
        <v>495287</v>
      </c>
    </row>
    <row r="71" spans="1:7">
      <c r="A71" s="3" t="s">
        <v>113</v>
      </c>
    </row>
    <row r="72" spans="1:7">
      <c r="A72" s="4" t="s">
        <v>114</v>
      </c>
      <c r="B72" s="5" t="n">
        <v>17489</v>
      </c>
      <c r="E72" s="5" t="n">
        <v>1683</v>
      </c>
    </row>
    <row r="73" spans="1:7">
      <c r="A73" s="4" t="s">
        <v>1845</v>
      </c>
      <c r="B73" s="5" t="n">
        <v>804476</v>
      </c>
      <c r="E73" s="5" t="n">
        <v>522166</v>
      </c>
      <c r="F73" s="5" t="n">
        <v>33445</v>
      </c>
    </row>
    <row r="74" spans="1:7">
      <c r="A74" s="4" t="s">
        <v>105</v>
      </c>
      <c r="E74" s="5" t="n">
        <v>391401</v>
      </c>
      <c r="F74" s="5" t="n">
        <v>392632</v>
      </c>
    </row>
    <row r="75" spans="1:7">
      <c r="A75" s="4" t="s">
        <v>115</v>
      </c>
      <c r="E75" s="5" t="n">
        <v>86493</v>
      </c>
    </row>
    <row r="76" spans="1:7">
      <c r="A76" s="4" t="s">
        <v>116</v>
      </c>
      <c r="B76" s="5" t="n">
        <v>13877</v>
      </c>
      <c r="E76" s="5" t="n">
        <v>19570</v>
      </c>
      <c r="F76" s="5" t="n">
        <v>11606</v>
      </c>
    </row>
    <row r="77" spans="1:7">
      <c r="A77" s="4" t="s">
        <v>110</v>
      </c>
      <c r="B77" s="5" t="n">
        <v>742</v>
      </c>
      <c r="E77" s="5" t="n">
        <v>2919</v>
      </c>
      <c r="F77" s="5" t="n">
        <v>1459</v>
      </c>
    </row>
    <row r="78" spans="1:7">
      <c r="A78" s="4" t="s">
        <v>118</v>
      </c>
      <c r="B78" s="5" t="n">
        <v>836584</v>
      </c>
      <c r="E78" s="5" t="n">
        <v>1024232</v>
      </c>
      <c r="F78" s="5" t="n">
        <v>439142</v>
      </c>
    </row>
    <row r="79" spans="1:7">
      <c r="A79" s="4" t="s">
        <v>119</v>
      </c>
      <c r="B79" s="5" t="n">
        <v>2044010</v>
      </c>
      <c r="E79" s="5" t="n">
        <v>2264100</v>
      </c>
      <c r="F79" s="5" t="n">
        <v>934429</v>
      </c>
    </row>
    <row r="80" spans="1:7">
      <c r="A80" s="4" t="s">
        <v>120</v>
      </c>
      <c r="B80" s="6" t="n">
        <v>7277043</v>
      </c>
      <c r="E80" s="6" t="n">
        <v>6414774</v>
      </c>
      <c r="F80" s="6" t="n">
        <v>4664285</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46</v>
      </c>
      <c r="B1" s="2" t="s">
        <v>26</v>
      </c>
      <c r="C1" s="2" t="s">
        <v>27</v>
      </c>
      <c r="D1" s="2" t="s">
        <v>122</v>
      </c>
      <c r="E1" s="2" t="s">
        <v>123</v>
      </c>
      <c r="F1" s="2" t="s">
        <v>28</v>
      </c>
    </row>
    <row r="2" spans="1:6">
      <c r="A2" s="3" t="s">
        <v>481</v>
      </c>
    </row>
    <row r="3" spans="1:6">
      <c r="A3" s="4" t="s">
        <v>124</v>
      </c>
      <c r="B3" s="8" t="n">
        <v>0.004</v>
      </c>
      <c r="C3" s="8" t="n">
        <v>0.004</v>
      </c>
      <c r="D3" s="8" t="n">
        <v>0.004</v>
      </c>
      <c r="E3" s="9" t="n">
        <v>0.0004</v>
      </c>
      <c r="F3" s="8" t="n">
        <v>0.004</v>
      </c>
    </row>
    <row r="4" spans="1:6">
      <c r="A4" s="4" t="s">
        <v>125</v>
      </c>
      <c r="B4" s="5" t="n">
        <v>10000000000</v>
      </c>
      <c r="C4" s="5" t="n">
        <v>10000000000</v>
      </c>
      <c r="F4" s="5" t="n">
        <v>10000000000</v>
      </c>
    </row>
    <row r="5" spans="1:6">
      <c r="A5" s="4" t="s">
        <v>126</v>
      </c>
      <c r="B5" s="5" t="n">
        <v>4916106889</v>
      </c>
      <c r="C5" s="5" t="n">
        <v>4252922259</v>
      </c>
      <c r="F5" s="5" t="n">
        <v>4207374896</v>
      </c>
    </row>
    <row r="6" spans="1:6">
      <c r="A6" s="4" t="s">
        <v>127</v>
      </c>
      <c r="B6" s="5" t="n">
        <v>4916106889</v>
      </c>
      <c r="C6" s="5" t="n">
        <v>4252922259</v>
      </c>
      <c r="F6" s="5" t="n">
        <v>4207374896</v>
      </c>
    </row>
    <row r="7" spans="1:6">
      <c r="A7" s="4" t="s">
        <v>1838</v>
      </c>
    </row>
    <row r="8" spans="1:6">
      <c r="A8" s="3" t="s">
        <v>481</v>
      </c>
    </row>
    <row r="9" spans="1:6">
      <c r="A9" s="4" t="s">
        <v>124</v>
      </c>
      <c r="B9" s="8" t="n">
        <v>0.004</v>
      </c>
      <c r="C9" s="8" t="n">
        <v>0.004</v>
      </c>
      <c r="F9" s="8" t="n">
        <v>0.004</v>
      </c>
    </row>
    <row r="10" spans="1:6">
      <c r="A10" s="4" t="s">
        <v>125</v>
      </c>
      <c r="B10" s="5" t="n">
        <v>10000000000</v>
      </c>
      <c r="C10" s="5" t="n">
        <v>10000000000</v>
      </c>
      <c r="F10" s="5" t="n">
        <v>10000000000</v>
      </c>
    </row>
    <row r="11" spans="1:6">
      <c r="A11" s="4" t="s">
        <v>126</v>
      </c>
      <c r="B11" s="5" t="n">
        <v>4916106889</v>
      </c>
      <c r="C11" s="5" t="n">
        <v>4252922259</v>
      </c>
      <c r="F11" s="5" t="n">
        <v>4207374896</v>
      </c>
    </row>
    <row r="12" spans="1:6">
      <c r="A12" s="4" t="s">
        <v>127</v>
      </c>
      <c r="B12" s="5" t="n">
        <v>4916106889</v>
      </c>
      <c r="C12" s="5" t="n">
        <v>4252922259</v>
      </c>
      <c r="F12" s="5" t="n">
        <v>420737489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47</v>
      </c>
      <c r="B1" s="2" t="s">
        <v>1115</v>
      </c>
      <c r="C1" s="2" t="s">
        <v>1116</v>
      </c>
      <c r="D1" s="2" t="s">
        <v>1117</v>
      </c>
      <c r="E1" s="2" t="s">
        <v>1118</v>
      </c>
      <c r="F1" s="2" t="s">
        <v>27</v>
      </c>
      <c r="G1" s="2" t="s">
        <v>123</v>
      </c>
      <c r="H1" s="2" t="s">
        <v>26</v>
      </c>
      <c r="I1" s="2" t="s">
        <v>27</v>
      </c>
      <c r="J1" s="2" t="s">
        <v>28</v>
      </c>
    </row>
    <row r="2" spans="1:10">
      <c r="A2" s="4" t="s">
        <v>1432</v>
      </c>
      <c r="G2" s="6" t="n">
        <v>3729856</v>
      </c>
      <c r="H2" s="6" t="n">
        <v>4150674</v>
      </c>
      <c r="I2" s="6" t="n">
        <v>3729856</v>
      </c>
    </row>
    <row r="3" spans="1:10">
      <c r="A3" s="4" t="s">
        <v>45</v>
      </c>
      <c r="H3" s="5" t="n">
        <v>126423</v>
      </c>
      <c r="I3" s="5" t="n">
        <v>316434</v>
      </c>
      <c r="J3" s="6" t="n">
        <v>222323</v>
      </c>
    </row>
    <row r="4" spans="1:10">
      <c r="A4" s="4" t="s">
        <v>139</v>
      </c>
      <c r="H4" s="5" t="n">
        <v>73054</v>
      </c>
      <c r="I4" s="5" t="n">
        <v>-51330</v>
      </c>
      <c r="J4" s="5" t="n">
        <v>-7603</v>
      </c>
    </row>
    <row r="5" spans="1:10">
      <c r="A5" s="4" t="s">
        <v>54</v>
      </c>
      <c r="H5" s="5" t="n">
        <v>199477</v>
      </c>
      <c r="I5" s="5" t="n">
        <v>265104</v>
      </c>
      <c r="J5" s="5" t="n">
        <v>214720</v>
      </c>
    </row>
    <row r="6" spans="1:10">
      <c r="A6" s="4" t="s">
        <v>140</v>
      </c>
      <c r="B6" s="6" t="n">
        <v>1000</v>
      </c>
      <c r="H6" s="5" t="n">
        <v>326140</v>
      </c>
      <c r="J6" s="5" t="n">
        <v>508807</v>
      </c>
    </row>
    <row r="7" spans="1:10">
      <c r="A7" s="4" t="s">
        <v>141</v>
      </c>
      <c r="H7" s="5" t="n">
        <v>17105</v>
      </c>
      <c r="I7" s="5" t="n">
        <v>17610</v>
      </c>
      <c r="J7" s="5" t="n">
        <v>8743</v>
      </c>
    </row>
    <row r="8" spans="1:10">
      <c r="A8" s="4" t="s">
        <v>142</v>
      </c>
      <c r="H8" s="5" t="n">
        <v>18214</v>
      </c>
      <c r="I8" s="5" t="n">
        <v>14210</v>
      </c>
      <c r="J8" s="5" t="n">
        <v>18329</v>
      </c>
    </row>
    <row r="9" spans="1:10">
      <c r="A9" s="4" t="s">
        <v>147</v>
      </c>
      <c r="H9" s="5" t="n">
        <v>399099</v>
      </c>
      <c r="I9" s="5" t="n">
        <v>10244</v>
      </c>
    </row>
    <row r="10" spans="1:10">
      <c r="A10" s="4" t="s">
        <v>148</v>
      </c>
      <c r="I10" s="5" t="n">
        <v>52935</v>
      </c>
    </row>
    <row r="11" spans="1:10">
      <c r="A11" s="4" t="s">
        <v>101</v>
      </c>
      <c r="H11" s="5" t="n">
        <v>64073</v>
      </c>
    </row>
    <row r="12" spans="1:10">
      <c r="A12" s="4" t="s">
        <v>145</v>
      </c>
      <c r="H12" s="5" t="n">
        <v>1118631</v>
      </c>
      <c r="I12" s="5" t="n">
        <v>947868</v>
      </c>
      <c r="J12" s="5" t="n">
        <v>667813</v>
      </c>
    </row>
    <row r="13" spans="1:10">
      <c r="A13" s="4" t="s">
        <v>1437</v>
      </c>
      <c r="F13" s="6" t="n">
        <v>4150674</v>
      </c>
      <c r="H13" s="5" t="n">
        <v>5168960</v>
      </c>
      <c r="I13" s="5" t="n">
        <v>4150674</v>
      </c>
      <c r="J13" s="5" t="n">
        <v>3729856</v>
      </c>
    </row>
    <row r="14" spans="1:10">
      <c r="A14" s="4" t="s">
        <v>129</v>
      </c>
    </row>
    <row r="15" spans="1:10">
      <c r="A15" s="4" t="s">
        <v>140</v>
      </c>
      <c r="C15" s="6" t="n">
        <v>385</v>
      </c>
      <c r="D15" s="6" t="n">
        <v>130</v>
      </c>
      <c r="E15" s="6" t="n">
        <v>1880</v>
      </c>
      <c r="H15" s="5" t="n">
        <v>966</v>
      </c>
      <c r="J15" s="5" t="n">
        <v>2395</v>
      </c>
    </row>
    <row r="16" spans="1:10">
      <c r="A16" s="4" t="s">
        <v>141</v>
      </c>
      <c r="F16" s="5" t="n">
        <v>966</v>
      </c>
      <c r="G16" s="5" t="n">
        <v>132</v>
      </c>
      <c r="H16" s="5" t="n">
        <v>130</v>
      </c>
      <c r="I16" s="5" t="n">
        <v>140</v>
      </c>
      <c r="J16" s="5" t="n">
        <v>93</v>
      </c>
    </row>
    <row r="17" spans="1:10">
      <c r="A17" s="4" t="s">
        <v>147</v>
      </c>
      <c r="H17" s="5" t="n">
        <v>1556</v>
      </c>
      <c r="I17" s="5" t="n">
        <v>42</v>
      </c>
    </row>
    <row r="18" spans="1:10">
      <c r="A18" s="4" t="s">
        <v>145</v>
      </c>
      <c r="H18" s="5" t="n">
        <v>2652</v>
      </c>
      <c r="I18" s="5" t="n">
        <v>182</v>
      </c>
      <c r="J18" s="5" t="n">
        <v>2488</v>
      </c>
    </row>
    <row r="19" spans="1:10">
      <c r="A19" s="4" t="s">
        <v>97</v>
      </c>
    </row>
    <row r="20" spans="1:10">
      <c r="A20" s="4" t="s">
        <v>140</v>
      </c>
      <c r="C20" s="6" t="n">
        <v>81440</v>
      </c>
      <c r="D20" s="6" t="n">
        <v>27392</v>
      </c>
      <c r="E20" s="6" t="n">
        <v>397580</v>
      </c>
      <c r="H20" s="5" t="n">
        <v>325174</v>
      </c>
      <c r="J20" s="5" t="n">
        <v>506412</v>
      </c>
    </row>
    <row r="21" spans="1:10">
      <c r="A21" s="4" t="s">
        <v>151</v>
      </c>
      <c r="H21" s="5" t="n">
        <v>-910849</v>
      </c>
    </row>
    <row r="22" spans="1:10">
      <c r="A22" s="4" t="s">
        <v>141</v>
      </c>
      <c r="F22" s="5" t="n">
        <v>325174</v>
      </c>
      <c r="G22" s="5" t="n">
        <v>35367</v>
      </c>
      <c r="H22" s="5" t="n">
        <v>35178</v>
      </c>
      <c r="I22" s="5" t="n">
        <v>36064</v>
      </c>
      <c r="J22" s="5" t="n">
        <v>20819</v>
      </c>
    </row>
    <row r="23" spans="1:10">
      <c r="A23" s="4" t="s">
        <v>147</v>
      </c>
      <c r="H23" s="5" t="n">
        <v>427168</v>
      </c>
      <c r="I23" s="5" t="n">
        <v>11023</v>
      </c>
    </row>
    <row r="24" spans="1:10">
      <c r="A24" s="4" t="s">
        <v>145</v>
      </c>
      <c r="H24" s="5" t="n">
        <v>-123329</v>
      </c>
      <c r="I24" s="5" t="n">
        <v>47087</v>
      </c>
      <c r="J24" s="5" t="n">
        <v>527231</v>
      </c>
    </row>
    <row r="25" spans="1:10">
      <c r="A25" s="4" t="s">
        <v>130</v>
      </c>
    </row>
    <row r="26" spans="1:10">
      <c r="A26" s="4" t="s">
        <v>141</v>
      </c>
      <c r="H26" s="5" t="n">
        <v>-18220</v>
      </c>
      <c r="I26" s="5" t="n">
        <v>-18594</v>
      </c>
      <c r="J26" s="5" t="n">
        <v>-12169</v>
      </c>
    </row>
    <row r="27" spans="1:10">
      <c r="A27" s="4" t="s">
        <v>142</v>
      </c>
      <c r="H27" s="5" t="n">
        <v>17495</v>
      </c>
      <c r="I27" s="5" t="n">
        <v>13838</v>
      </c>
      <c r="J27" s="5" t="n">
        <v>18088</v>
      </c>
    </row>
    <row r="28" spans="1:10">
      <c r="A28" s="4" t="s">
        <v>145</v>
      </c>
      <c r="H28" s="5" t="n">
        <v>-725</v>
      </c>
      <c r="I28" s="5" t="n">
        <v>-4756</v>
      </c>
      <c r="J28" s="5" t="n">
        <v>5919</v>
      </c>
    </row>
    <row r="29" spans="1:10">
      <c r="A29" s="4" t="s">
        <v>131</v>
      </c>
    </row>
    <row r="30" spans="1:10">
      <c r="A30" s="4" t="s">
        <v>139</v>
      </c>
      <c r="H30" s="5" t="n">
        <v>21590</v>
      </c>
      <c r="I30" s="5" t="n">
        <v>-18131</v>
      </c>
      <c r="J30" s="5" t="n">
        <v>-8185</v>
      </c>
    </row>
    <row r="31" spans="1:10">
      <c r="A31" s="4" t="s">
        <v>54</v>
      </c>
      <c r="H31" s="5" t="n">
        <v>21590</v>
      </c>
      <c r="I31" s="5" t="n">
        <v>-18131</v>
      </c>
      <c r="J31" s="5" t="n">
        <v>-8185</v>
      </c>
    </row>
    <row r="32" spans="1:10">
      <c r="A32" s="4" t="s">
        <v>48</v>
      </c>
    </row>
    <row r="33" spans="1:10">
      <c r="A33" s="4" t="s">
        <v>139</v>
      </c>
      <c r="H33" s="5" t="n">
        <v>-2356</v>
      </c>
      <c r="I33" s="5" t="n">
        <v>798</v>
      </c>
      <c r="J33" s="5" t="n">
        <v>447</v>
      </c>
    </row>
    <row r="34" spans="1:10">
      <c r="A34" s="4" t="s">
        <v>54</v>
      </c>
      <c r="H34" s="5" t="n">
        <v>-2356</v>
      </c>
      <c r="I34" s="5" t="n">
        <v>798</v>
      </c>
      <c r="J34" s="5" t="n">
        <v>447</v>
      </c>
    </row>
    <row r="35" spans="1:10">
      <c r="A35" s="4" t="s">
        <v>132</v>
      </c>
    </row>
    <row r="36" spans="1:10">
      <c r="A36" s="4" t="s">
        <v>147</v>
      </c>
      <c r="H36" s="5" t="n">
        <v>-29625</v>
      </c>
      <c r="I36" s="5" t="n">
        <v>-821</v>
      </c>
    </row>
    <row r="37" spans="1:10">
      <c r="A37" s="4" t="s">
        <v>148</v>
      </c>
      <c r="I37" s="5" t="n">
        <v>52935</v>
      </c>
    </row>
    <row r="38" spans="1:10">
      <c r="A38" s="4" t="s">
        <v>145</v>
      </c>
      <c r="H38" s="5" t="n">
        <v>-29625</v>
      </c>
      <c r="I38" s="5" t="n">
        <v>52114</v>
      </c>
    </row>
    <row r="39" spans="1:10">
      <c r="A39" s="4" t="s">
        <v>133</v>
      </c>
    </row>
    <row r="40" spans="1:10">
      <c r="A40" s="4" t="s">
        <v>139</v>
      </c>
      <c r="H40" s="5" t="n">
        <v>-436</v>
      </c>
      <c r="I40" s="5" t="n">
        <v>1520</v>
      </c>
    </row>
    <row r="41" spans="1:10">
      <c r="A41" s="4" t="s">
        <v>54</v>
      </c>
      <c r="H41" s="5" t="n">
        <v>-436</v>
      </c>
      <c r="I41" s="5" t="n">
        <v>1520</v>
      </c>
    </row>
    <row r="42" spans="1:10">
      <c r="A42" s="4" t="s">
        <v>49</v>
      </c>
    </row>
    <row r="43" spans="1:10">
      <c r="A43" s="4" t="s">
        <v>139</v>
      </c>
      <c r="H43" s="5" t="n">
        <v>35143</v>
      </c>
      <c r="I43" s="5" t="n">
        <v>-34627</v>
      </c>
    </row>
    <row r="44" spans="1:10">
      <c r="A44" s="4" t="s">
        <v>54</v>
      </c>
      <c r="H44" s="5" t="n">
        <v>35143</v>
      </c>
      <c r="I44" s="5" t="n">
        <v>-34627</v>
      </c>
    </row>
    <row r="45" spans="1:10">
      <c r="A45" s="4" t="s">
        <v>50</v>
      </c>
    </row>
    <row r="46" spans="1:10">
      <c r="A46" s="4" t="s">
        <v>139</v>
      </c>
      <c r="H46" s="5" t="n">
        <v>17646</v>
      </c>
    </row>
    <row r="47" spans="1:10">
      <c r="A47" s="4" t="s">
        <v>54</v>
      </c>
      <c r="H47" s="5" t="n">
        <v>17646</v>
      </c>
    </row>
    <row r="48" spans="1:10">
      <c r="A48" s="4" t="s">
        <v>51</v>
      </c>
    </row>
    <row r="49" spans="1:10">
      <c r="A49" s="4" t="s">
        <v>139</v>
      </c>
      <c r="H49" s="5" t="n">
        <v>-131</v>
      </c>
      <c r="I49" s="5" t="n">
        <v>1</v>
      </c>
      <c r="J49" s="5" t="n">
        <v>130</v>
      </c>
    </row>
    <row r="50" spans="1:10">
      <c r="A50" s="4" t="s">
        <v>54</v>
      </c>
      <c r="H50" s="5" t="n">
        <v>-131</v>
      </c>
      <c r="I50" s="5" t="n">
        <v>1</v>
      </c>
      <c r="J50" s="5" t="n">
        <v>130</v>
      </c>
    </row>
    <row r="51" spans="1:10">
      <c r="A51" s="4" t="s">
        <v>134</v>
      </c>
    </row>
    <row r="52" spans="1:10">
      <c r="A52" s="4" t="s">
        <v>45</v>
      </c>
      <c r="H52" s="5" t="n">
        <v>179679</v>
      </c>
      <c r="I52" s="5" t="n">
        <v>376630</v>
      </c>
      <c r="J52" s="5" t="n">
        <v>253411</v>
      </c>
    </row>
    <row r="53" spans="1:10">
      <c r="A53" s="4" t="s">
        <v>54</v>
      </c>
      <c r="H53" s="5" t="n">
        <v>179679</v>
      </c>
      <c r="I53" s="5" t="n">
        <v>376630</v>
      </c>
      <c r="J53" s="5" t="n">
        <v>253411</v>
      </c>
    </row>
    <row r="54" spans="1:10">
      <c r="A54" s="4" t="s">
        <v>151</v>
      </c>
      <c r="H54" s="5" t="n">
        <v>910849</v>
      </c>
    </row>
    <row r="55" spans="1:10">
      <c r="A55" s="4" t="s">
        <v>152</v>
      </c>
      <c r="H55" s="5" t="n">
        <v>7329</v>
      </c>
    </row>
    <row r="56" spans="1:10">
      <c r="A56" s="4" t="s">
        <v>145</v>
      </c>
      <c r="H56" s="5" t="n">
        <v>918178</v>
      </c>
    </row>
    <row r="57" spans="1:10">
      <c r="A57" s="4" t="s">
        <v>101</v>
      </c>
    </row>
    <row r="58" spans="1:10">
      <c r="A58" s="4" t="s">
        <v>101</v>
      </c>
      <c r="H58" s="5" t="n">
        <v>64073</v>
      </c>
    </row>
    <row r="59" spans="1:10">
      <c r="A59" s="4" t="s">
        <v>145</v>
      </c>
      <c r="H59" s="5" t="n">
        <v>64073</v>
      </c>
    </row>
    <row r="60" spans="1:10">
      <c r="A60" s="4" t="s">
        <v>1838</v>
      </c>
    </row>
    <row r="61" spans="1:10">
      <c r="A61" s="4" t="s">
        <v>1432</v>
      </c>
      <c r="G61" s="5" t="n">
        <v>3729856</v>
      </c>
      <c r="H61" s="5" t="n">
        <v>4150674</v>
      </c>
      <c r="I61" s="5" t="n">
        <v>3729856</v>
      </c>
      <c r="J61" s="5" t="n">
        <v>2948415</v>
      </c>
    </row>
    <row r="62" spans="1:10">
      <c r="A62" s="4" t="s">
        <v>45</v>
      </c>
      <c r="H62" s="5" t="n">
        <v>179679</v>
      </c>
      <c r="I62" s="5" t="n">
        <v>376630</v>
      </c>
      <c r="J62" s="5" t="n">
        <v>253411</v>
      </c>
    </row>
    <row r="63" spans="1:10">
      <c r="A63" s="4" t="s">
        <v>139</v>
      </c>
      <c r="H63" s="5" t="n">
        <v>71456</v>
      </c>
      <c r="I63" s="5" t="n">
        <v>-50439</v>
      </c>
      <c r="J63" s="5" t="n">
        <v>-7608</v>
      </c>
    </row>
    <row r="64" spans="1:10">
      <c r="A64" s="4" t="s">
        <v>54</v>
      </c>
      <c r="H64" s="5" t="n">
        <v>251135</v>
      </c>
      <c r="I64" s="5" t="n">
        <v>326191</v>
      </c>
      <c r="J64" s="5" t="n">
        <v>245803</v>
      </c>
    </row>
    <row r="65" spans="1:10">
      <c r="A65" s="4" t="s">
        <v>140</v>
      </c>
      <c r="H65" s="5" t="n">
        <v>326140</v>
      </c>
      <c r="J65" s="5" t="n">
        <v>508807</v>
      </c>
    </row>
    <row r="66" spans="1:10">
      <c r="A66" s="4" t="s">
        <v>141</v>
      </c>
      <c r="H66" s="5" t="n">
        <v>17088</v>
      </c>
      <c r="I66" s="5" t="n">
        <v>17610</v>
      </c>
      <c r="J66" s="5" t="n">
        <v>8743</v>
      </c>
    </row>
    <row r="67" spans="1:10">
      <c r="A67" s="4" t="s">
        <v>142</v>
      </c>
      <c r="H67" s="5" t="n">
        <v>17495</v>
      </c>
      <c r="I67" s="5" t="n">
        <v>13838</v>
      </c>
      <c r="J67" s="5" t="n">
        <v>18088</v>
      </c>
    </row>
    <row r="68" spans="1:10">
      <c r="A68" s="4" t="s">
        <v>147</v>
      </c>
      <c r="H68" s="5" t="n">
        <v>399099</v>
      </c>
      <c r="I68" s="5" t="n">
        <v>10244</v>
      </c>
    </row>
    <row r="69" spans="1:10">
      <c r="A69" s="4" t="s">
        <v>148</v>
      </c>
      <c r="I69" s="5" t="n">
        <v>52935</v>
      </c>
    </row>
    <row r="70" spans="1:10">
      <c r="A70" s="4" t="s">
        <v>152</v>
      </c>
      <c r="H70" s="5" t="n">
        <v>7329</v>
      </c>
    </row>
    <row r="71" spans="1:10">
      <c r="A71" s="4" t="s">
        <v>101</v>
      </c>
      <c r="H71" s="5" t="n">
        <v>64073</v>
      </c>
    </row>
    <row r="72" spans="1:10">
      <c r="A72" s="4" t="s">
        <v>145</v>
      </c>
      <c r="H72" s="5" t="n">
        <v>831224</v>
      </c>
      <c r="I72" s="5" t="n">
        <v>94627</v>
      </c>
      <c r="J72" s="5" t="n">
        <v>535638</v>
      </c>
    </row>
    <row r="73" spans="1:10">
      <c r="A73" s="4" t="s">
        <v>1437</v>
      </c>
      <c r="F73" s="5" t="n">
        <v>4150674</v>
      </c>
      <c r="H73" s="5" t="n">
        <v>5233033</v>
      </c>
      <c r="I73" s="5" t="n">
        <v>4150674</v>
      </c>
      <c r="J73" s="5" t="n">
        <v>3729856</v>
      </c>
    </row>
    <row r="74" spans="1:10">
      <c r="A74" s="4" t="s">
        <v>1848</v>
      </c>
    </row>
    <row r="75" spans="1:10">
      <c r="A75" s="4" t="s">
        <v>1432</v>
      </c>
      <c r="G75" s="5" t="n">
        <v>16830</v>
      </c>
      <c r="H75" s="5" t="n">
        <v>17012</v>
      </c>
      <c r="I75" s="5" t="n">
        <v>16830</v>
      </c>
      <c r="J75" s="5" t="n">
        <v>14342</v>
      </c>
    </row>
    <row r="76" spans="1:10">
      <c r="A76" s="4" t="s">
        <v>140</v>
      </c>
      <c r="H76" s="5" t="n">
        <v>966</v>
      </c>
      <c r="J76" s="5" t="n">
        <v>2395</v>
      </c>
    </row>
    <row r="77" spans="1:10">
      <c r="A77" s="4" t="s">
        <v>141</v>
      </c>
      <c r="H77" s="5" t="n">
        <v>130</v>
      </c>
      <c r="I77" s="5" t="n">
        <v>140</v>
      </c>
      <c r="J77" s="5" t="n">
        <v>93</v>
      </c>
    </row>
    <row r="78" spans="1:10">
      <c r="A78" s="4" t="s">
        <v>147</v>
      </c>
      <c r="H78" s="5" t="n">
        <v>1556</v>
      </c>
      <c r="I78" s="5" t="n">
        <v>42</v>
      </c>
    </row>
    <row r="79" spans="1:10">
      <c r="A79" s="4" t="s">
        <v>145</v>
      </c>
      <c r="H79" s="5" t="n">
        <v>2652</v>
      </c>
      <c r="I79" s="5" t="n">
        <v>182</v>
      </c>
      <c r="J79" s="5" t="n">
        <v>2488</v>
      </c>
    </row>
    <row r="80" spans="1:10">
      <c r="A80" s="4" t="s">
        <v>1437</v>
      </c>
      <c r="F80" s="5" t="n">
        <v>17012</v>
      </c>
      <c r="H80" s="5" t="n">
        <v>19664</v>
      </c>
      <c r="I80" s="5" t="n">
        <v>17012</v>
      </c>
      <c r="J80" s="5" t="n">
        <v>16830</v>
      </c>
    </row>
    <row r="81" spans="1:10">
      <c r="A81" s="4" t="s">
        <v>1849</v>
      </c>
    </row>
    <row r="82" spans="1:10">
      <c r="A82" s="4" t="s">
        <v>1432</v>
      </c>
      <c r="G82" s="5" t="n">
        <v>4903861</v>
      </c>
      <c r="H82" s="5" t="n">
        <v>4950948</v>
      </c>
      <c r="I82" s="5" t="n">
        <v>4903861</v>
      </c>
      <c r="J82" s="5" t="n">
        <v>4376630</v>
      </c>
    </row>
    <row r="83" spans="1:10">
      <c r="A83" s="4" t="s">
        <v>140</v>
      </c>
      <c r="H83" s="5" t="n">
        <v>325174</v>
      </c>
      <c r="J83" s="5" t="n">
        <v>506412</v>
      </c>
    </row>
    <row r="84" spans="1:10">
      <c r="A84" s="4" t="s">
        <v>151</v>
      </c>
      <c r="H84" s="5" t="n">
        <v>-910849</v>
      </c>
    </row>
    <row r="85" spans="1:10">
      <c r="A85" s="4" t="s">
        <v>141</v>
      </c>
      <c r="H85" s="5" t="n">
        <v>35178</v>
      </c>
      <c r="I85" s="5" t="n">
        <v>36064</v>
      </c>
      <c r="J85" s="5" t="n">
        <v>20819</v>
      </c>
    </row>
    <row r="86" spans="1:10">
      <c r="A86" s="4" t="s">
        <v>147</v>
      </c>
      <c r="H86" s="5" t="n">
        <v>427168</v>
      </c>
      <c r="I86" s="5" t="n">
        <v>11023</v>
      </c>
    </row>
    <row r="87" spans="1:10">
      <c r="A87" s="4" t="s">
        <v>145</v>
      </c>
      <c r="H87" s="5" t="n">
        <v>-123329</v>
      </c>
      <c r="I87" s="5" t="n">
        <v>47087</v>
      </c>
      <c r="J87" s="5" t="n">
        <v>527231</v>
      </c>
    </row>
    <row r="88" spans="1:10">
      <c r="A88" s="4" t="s">
        <v>1437</v>
      </c>
      <c r="F88" s="5" t="n">
        <v>4950948</v>
      </c>
      <c r="H88" s="5" t="n">
        <v>4827619</v>
      </c>
      <c r="I88" s="5" t="n">
        <v>4950948</v>
      </c>
      <c r="J88" s="5" t="n">
        <v>4903861</v>
      </c>
    </row>
    <row r="89" spans="1:10">
      <c r="A89" s="4" t="s">
        <v>1850</v>
      </c>
    </row>
    <row r="90" spans="1:10">
      <c r="A90" s="4" t="s">
        <v>1432</v>
      </c>
      <c r="G90" s="5" t="n">
        <v>70459</v>
      </c>
      <c r="H90" s="5" t="n">
        <v>65703</v>
      </c>
      <c r="I90" s="5" t="n">
        <v>70459</v>
      </c>
      <c r="J90" s="5" t="n">
        <v>64540</v>
      </c>
    </row>
    <row r="91" spans="1:10">
      <c r="A91" s="4" t="s">
        <v>141</v>
      </c>
      <c r="H91" s="5" t="n">
        <v>-18220</v>
      </c>
      <c r="I91" s="5" t="n">
        <v>-18594</v>
      </c>
      <c r="J91" s="5" t="n">
        <v>-12169</v>
      </c>
    </row>
    <row r="92" spans="1:10">
      <c r="A92" s="4" t="s">
        <v>142</v>
      </c>
      <c r="H92" s="5" t="n">
        <v>17495</v>
      </c>
      <c r="I92" s="5" t="n">
        <v>13838</v>
      </c>
      <c r="J92" s="5" t="n">
        <v>18088</v>
      </c>
    </row>
    <row r="93" spans="1:10">
      <c r="A93" s="4" t="s">
        <v>145</v>
      </c>
      <c r="H93" s="5" t="n">
        <v>-725</v>
      </c>
      <c r="I93" s="5" t="n">
        <v>-4756</v>
      </c>
      <c r="J93" s="5" t="n">
        <v>5919</v>
      </c>
    </row>
    <row r="94" spans="1:10">
      <c r="A94" s="4" t="s">
        <v>1437</v>
      </c>
      <c r="F94" s="5" t="n">
        <v>65703</v>
      </c>
      <c r="H94" s="5" t="n">
        <v>64978</v>
      </c>
      <c r="I94" s="5" t="n">
        <v>65703</v>
      </c>
      <c r="J94" s="5" t="n">
        <v>70459</v>
      </c>
    </row>
    <row r="95" spans="1:10">
      <c r="A95" s="4" t="s">
        <v>1851</v>
      </c>
    </row>
    <row r="96" spans="1:10">
      <c r="A96" s="4" t="s">
        <v>1432</v>
      </c>
      <c r="G96" s="5" t="n">
        <v>-3956</v>
      </c>
      <c r="H96" s="5" t="n">
        <v>-22087</v>
      </c>
      <c r="I96" s="5" t="n">
        <v>-3956</v>
      </c>
      <c r="J96" s="5" t="n">
        <v>4229</v>
      </c>
    </row>
    <row r="97" spans="1:10">
      <c r="A97" s="4" t="s">
        <v>139</v>
      </c>
      <c r="H97" s="5" t="n">
        <v>21590</v>
      </c>
      <c r="I97" s="5" t="n">
        <v>-18131</v>
      </c>
      <c r="J97" s="5" t="n">
        <v>-8185</v>
      </c>
    </row>
    <row r="98" spans="1:10">
      <c r="A98" s="4" t="s">
        <v>54</v>
      </c>
      <c r="H98" s="5" t="n">
        <v>21590</v>
      </c>
      <c r="I98" s="5" t="n">
        <v>-18131</v>
      </c>
      <c r="J98" s="5" t="n">
        <v>-8185</v>
      </c>
    </row>
    <row r="99" spans="1:10">
      <c r="A99" s="4" t="s">
        <v>1437</v>
      </c>
      <c r="F99" s="5" t="n">
        <v>-22087</v>
      </c>
      <c r="H99" s="5" t="n">
        <v>-497</v>
      </c>
      <c r="I99" s="5" t="n">
        <v>-22087</v>
      </c>
      <c r="J99" s="5" t="n">
        <v>-3956</v>
      </c>
    </row>
    <row r="100" spans="1:10">
      <c r="A100" s="4" t="s">
        <v>1852</v>
      </c>
    </row>
    <row r="101" spans="1:10">
      <c r="A101" s="4" t="s">
        <v>1432</v>
      </c>
      <c r="G101" s="5" t="n">
        <v>447</v>
      </c>
      <c r="H101" s="5" t="n">
        <v>1245</v>
      </c>
      <c r="I101" s="5" t="n">
        <v>447</v>
      </c>
    </row>
    <row r="102" spans="1:10">
      <c r="A102" s="4" t="s">
        <v>139</v>
      </c>
      <c r="H102" s="5" t="n">
        <v>-2356</v>
      </c>
      <c r="I102" s="5" t="n">
        <v>798</v>
      </c>
      <c r="J102" s="5" t="n">
        <v>447</v>
      </c>
    </row>
    <row r="103" spans="1:10">
      <c r="A103" s="4" t="s">
        <v>54</v>
      </c>
      <c r="H103" s="5" t="n">
        <v>-2356</v>
      </c>
      <c r="I103" s="5" t="n">
        <v>798</v>
      </c>
      <c r="J103" s="5" t="n">
        <v>447</v>
      </c>
    </row>
    <row r="104" spans="1:10">
      <c r="A104" s="4" t="s">
        <v>1437</v>
      </c>
      <c r="F104" s="5" t="n">
        <v>1245</v>
      </c>
      <c r="H104" s="5" t="n">
        <v>-1111</v>
      </c>
      <c r="I104" s="5" t="n">
        <v>1245</v>
      </c>
      <c r="J104" s="5" t="n">
        <v>447</v>
      </c>
    </row>
    <row r="105" spans="1:10">
      <c r="A105" s="4" t="s">
        <v>1853</v>
      </c>
    </row>
    <row r="106" spans="1:10">
      <c r="A106" s="4" t="s">
        <v>1432</v>
      </c>
      <c r="G106" s="5" t="n">
        <v>29564</v>
      </c>
      <c r="H106" s="5" t="n">
        <v>81678</v>
      </c>
      <c r="I106" s="5" t="n">
        <v>29564</v>
      </c>
      <c r="J106" s="5" t="n">
        <v>29564</v>
      </c>
    </row>
    <row r="107" spans="1:10">
      <c r="A107" s="4" t="s">
        <v>147</v>
      </c>
      <c r="H107" s="5" t="n">
        <v>-29625</v>
      </c>
      <c r="I107" s="5" t="n">
        <v>-821</v>
      </c>
    </row>
    <row r="108" spans="1:10">
      <c r="A108" s="4" t="s">
        <v>148</v>
      </c>
      <c r="I108" s="5" t="n">
        <v>52935</v>
      </c>
    </row>
    <row r="109" spans="1:10">
      <c r="A109" s="4" t="s">
        <v>145</v>
      </c>
      <c r="H109" s="5" t="n">
        <v>-29625</v>
      </c>
      <c r="I109" s="5" t="n">
        <v>52114</v>
      </c>
    </row>
    <row r="110" spans="1:10">
      <c r="A110" s="4" t="s">
        <v>1437</v>
      </c>
      <c r="F110" s="5" t="n">
        <v>81678</v>
      </c>
      <c r="H110" s="5" t="n">
        <v>52053</v>
      </c>
      <c r="I110" s="5" t="n">
        <v>81678</v>
      </c>
      <c r="J110" s="5" t="n">
        <v>29564</v>
      </c>
    </row>
    <row r="111" spans="1:10">
      <c r="A111" s="4" t="s">
        <v>1854</v>
      </c>
    </row>
    <row r="112" spans="1:10">
      <c r="A112" s="4" t="s">
        <v>1432</v>
      </c>
      <c r="H112" s="5" t="n">
        <v>1520</v>
      </c>
    </row>
    <row r="113" spans="1:10">
      <c r="A113" s="4" t="s">
        <v>139</v>
      </c>
      <c r="H113" s="5" t="n">
        <v>-436</v>
      </c>
      <c r="I113" s="5" t="n">
        <v>1520</v>
      </c>
    </row>
    <row r="114" spans="1:10">
      <c r="A114" s="4" t="s">
        <v>54</v>
      </c>
      <c r="H114" s="5" t="n">
        <v>-436</v>
      </c>
      <c r="I114" s="5" t="n">
        <v>1520</v>
      </c>
    </row>
    <row r="115" spans="1:10">
      <c r="A115" s="4" t="s">
        <v>1437</v>
      </c>
      <c r="F115" s="5" t="n">
        <v>1520</v>
      </c>
      <c r="H115" s="5" t="n">
        <v>1084</v>
      </c>
      <c r="I115" s="5" t="n">
        <v>1520</v>
      </c>
    </row>
    <row r="116" spans="1:10">
      <c r="A116" s="4" t="s">
        <v>1855</v>
      </c>
    </row>
    <row r="117" spans="1:10">
      <c r="A117" s="4" t="s">
        <v>1432</v>
      </c>
      <c r="H117" s="5" t="n">
        <v>-34627</v>
      </c>
    </row>
    <row r="118" spans="1:10">
      <c r="A118" s="4" t="s">
        <v>139</v>
      </c>
      <c r="H118" s="5" t="n">
        <v>35143</v>
      </c>
      <c r="I118" s="5" t="n">
        <v>-34627</v>
      </c>
    </row>
    <row r="119" spans="1:10">
      <c r="A119" s="4" t="s">
        <v>54</v>
      </c>
      <c r="H119" s="5" t="n">
        <v>35143</v>
      </c>
      <c r="I119" s="5" t="n">
        <v>-34627</v>
      </c>
    </row>
    <row r="120" spans="1:10">
      <c r="A120" s="4" t="s">
        <v>1437</v>
      </c>
      <c r="F120" s="5" t="n">
        <v>-34627</v>
      </c>
      <c r="H120" s="5" t="n">
        <v>516</v>
      </c>
      <c r="I120" s="5" t="n">
        <v>-34627</v>
      </c>
    </row>
    <row r="121" spans="1:10">
      <c r="A121" s="4" t="s">
        <v>1856</v>
      </c>
    </row>
    <row r="122" spans="1:10">
      <c r="A122" s="4" t="s">
        <v>139</v>
      </c>
      <c r="H122" s="5" t="n">
        <v>17646</v>
      </c>
    </row>
    <row r="123" spans="1:10">
      <c r="A123" s="4" t="s">
        <v>54</v>
      </c>
      <c r="H123" s="5" t="n">
        <v>17646</v>
      </c>
    </row>
    <row r="124" spans="1:10">
      <c r="A124" s="4" t="s">
        <v>1437</v>
      </c>
      <c r="H124" s="5" t="n">
        <v>17646</v>
      </c>
    </row>
    <row r="125" spans="1:10">
      <c r="A125" s="4" t="s">
        <v>1857</v>
      </c>
    </row>
    <row r="126" spans="1:10">
      <c r="A126" s="4" t="s">
        <v>1432</v>
      </c>
      <c r="G126" s="5" t="n">
        <v>130</v>
      </c>
      <c r="H126" s="5" t="n">
        <v>131</v>
      </c>
      <c r="I126" s="5" t="n">
        <v>130</v>
      </c>
    </row>
    <row r="127" spans="1:10">
      <c r="A127" s="4" t="s">
        <v>139</v>
      </c>
      <c r="H127" s="5" t="n">
        <v>-131</v>
      </c>
      <c r="I127" s="5" t="n">
        <v>1</v>
      </c>
      <c r="J127" s="5" t="n">
        <v>130</v>
      </c>
    </row>
    <row r="128" spans="1:10">
      <c r="A128" s="4" t="s">
        <v>54</v>
      </c>
      <c r="H128" s="5" t="n">
        <v>-131</v>
      </c>
      <c r="I128" s="5" t="n">
        <v>1</v>
      </c>
      <c r="J128" s="5" t="n">
        <v>130</v>
      </c>
    </row>
    <row r="129" spans="1:10">
      <c r="A129" s="4" t="s">
        <v>1437</v>
      </c>
      <c r="F129" s="5" t="n">
        <v>131</v>
      </c>
      <c r="I129" s="5" t="n">
        <v>131</v>
      </c>
      <c r="J129" s="5" t="n">
        <v>130</v>
      </c>
    </row>
    <row r="130" spans="1:10">
      <c r="A130" s="4" t="s">
        <v>1858</v>
      </c>
    </row>
    <row r="131" spans="1:10">
      <c r="A131" s="4" t="s">
        <v>1432</v>
      </c>
      <c r="G131" s="6" t="n">
        <v>-1287479</v>
      </c>
      <c r="H131" s="5" t="n">
        <v>-910849</v>
      </c>
      <c r="I131" s="5" t="n">
        <v>-1287479</v>
      </c>
      <c r="J131" s="5" t="n">
        <v>-1540890</v>
      </c>
    </row>
    <row r="132" spans="1:10">
      <c r="A132" s="4" t="s">
        <v>45</v>
      </c>
      <c r="H132" s="5" t="n">
        <v>179679</v>
      </c>
      <c r="I132" s="5" t="n">
        <v>376630</v>
      </c>
      <c r="J132" s="5" t="n">
        <v>253411</v>
      </c>
    </row>
    <row r="133" spans="1:10">
      <c r="A133" s="4" t="s">
        <v>54</v>
      </c>
      <c r="H133" s="5" t="n">
        <v>179679</v>
      </c>
      <c r="I133" s="5" t="n">
        <v>376630</v>
      </c>
      <c r="J133" s="5" t="n">
        <v>253411</v>
      </c>
    </row>
    <row r="134" spans="1:10">
      <c r="A134" s="4" t="s">
        <v>151</v>
      </c>
      <c r="H134" s="5" t="n">
        <v>910849</v>
      </c>
    </row>
    <row r="135" spans="1:10">
      <c r="A135" s="4" t="s">
        <v>152</v>
      </c>
      <c r="H135" s="5" t="n">
        <v>7329</v>
      </c>
    </row>
    <row r="136" spans="1:10">
      <c r="A136" s="4" t="s">
        <v>145</v>
      </c>
      <c r="H136" s="5" t="n">
        <v>918178</v>
      </c>
    </row>
    <row r="137" spans="1:10">
      <c r="A137" s="4" t="s">
        <v>1437</v>
      </c>
      <c r="F137" s="6" t="n">
        <v>-910849</v>
      </c>
      <c r="H137" s="5" t="n">
        <v>187008</v>
      </c>
      <c r="I137" s="6" t="n">
        <v>-910849</v>
      </c>
      <c r="J137" s="6" t="n">
        <v>-1287479</v>
      </c>
    </row>
    <row r="138" spans="1:10">
      <c r="A138" s="4" t="s">
        <v>1859</v>
      </c>
    </row>
    <row r="139" spans="1:10">
      <c r="A139" s="4" t="s">
        <v>101</v>
      </c>
      <c r="H139" s="5" t="n">
        <v>64073</v>
      </c>
    </row>
    <row r="140" spans="1:10">
      <c r="A140" s="4" t="s">
        <v>145</v>
      </c>
      <c r="H140" s="5" t="n">
        <v>64073</v>
      </c>
    </row>
    <row r="141" spans="1:10">
      <c r="A141" s="4" t="s">
        <v>1437</v>
      </c>
      <c r="H141" s="6" t="n">
        <v>64073</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0</v>
      </c>
      <c r="B1" s="2" t="s">
        <v>1</v>
      </c>
    </row>
    <row r="2" spans="1:4">
      <c r="B2" s="2" t="s">
        <v>26</v>
      </c>
      <c r="C2" s="2" t="s">
        <v>27</v>
      </c>
      <c r="D2" s="2" t="s">
        <v>28</v>
      </c>
    </row>
    <row r="3" spans="1:4">
      <c r="A3" s="3" t="s">
        <v>155</v>
      </c>
    </row>
    <row r="4" spans="1:4">
      <c r="A4" s="4" t="s">
        <v>45</v>
      </c>
      <c r="B4" s="6" t="n">
        <v>126423</v>
      </c>
      <c r="C4" s="6" t="n">
        <v>316434</v>
      </c>
      <c r="D4" s="6" t="n">
        <v>222323</v>
      </c>
    </row>
    <row r="5" spans="1:4">
      <c r="A5" s="3" t="s">
        <v>156</v>
      </c>
    </row>
    <row r="6" spans="1:4">
      <c r="A6" s="4" t="s">
        <v>158</v>
      </c>
      <c r="B6" s="5" t="n">
        <v>65348</v>
      </c>
      <c r="C6" s="5" t="n">
        <v>56705</v>
      </c>
      <c r="D6" s="5" t="n">
        <v>50541</v>
      </c>
    </row>
    <row r="7" spans="1:4">
      <c r="A7" s="4" t="s">
        <v>159</v>
      </c>
      <c r="B7" s="5" t="n">
        <v>906034</v>
      </c>
      <c r="C7" s="5" t="n">
        <v>673161</v>
      </c>
      <c r="D7" s="5" t="n">
        <v>473008</v>
      </c>
    </row>
    <row r="8" spans="1:4">
      <c r="A8" s="4" t="s">
        <v>160</v>
      </c>
      <c r="B8" s="5" t="n">
        <v>18214</v>
      </c>
      <c r="C8" s="5" t="n">
        <v>14210</v>
      </c>
      <c r="D8" s="5" t="n">
        <v>18329</v>
      </c>
    </row>
    <row r="9" spans="1:4">
      <c r="A9" s="4" t="s">
        <v>39</v>
      </c>
      <c r="B9" s="5" t="n">
        <v>18021</v>
      </c>
      <c r="C9" s="5" t="n">
        <v>23037</v>
      </c>
      <c r="D9" s="5" t="n">
        <v>12218</v>
      </c>
    </row>
    <row r="10" spans="1:4">
      <c r="A10" s="4" t="s">
        <v>38</v>
      </c>
      <c r="B10" s="5" t="n">
        <v>-27090</v>
      </c>
      <c r="C10" s="5" t="n">
        <v>-11243</v>
      </c>
      <c r="D10" s="5" t="n">
        <v>-5199</v>
      </c>
    </row>
    <row r="11" spans="1:4">
      <c r="A11" s="4" t="s">
        <v>170</v>
      </c>
      <c r="B11" s="5" t="n">
        <v>26101</v>
      </c>
      <c r="C11" s="5" t="n">
        <v>-26236</v>
      </c>
      <c r="D11" s="5" t="n">
        <v>15608</v>
      </c>
    </row>
    <row r="12" spans="1:4">
      <c r="A12" s="4" t="s">
        <v>1861</v>
      </c>
      <c r="B12" s="5" t="n">
        <v>9500</v>
      </c>
      <c r="C12" s="5" t="n">
        <v>13777</v>
      </c>
      <c r="D12" s="5" t="n">
        <v>13383</v>
      </c>
    </row>
    <row r="13" spans="1:4">
      <c r="A13" s="4" t="s">
        <v>174</v>
      </c>
      <c r="B13" s="5" t="n">
        <v>1147830</v>
      </c>
      <c r="C13" s="5" t="n">
        <v>1063955</v>
      </c>
      <c r="D13" s="5" t="n">
        <v>714747</v>
      </c>
    </row>
    <row r="14" spans="1:4">
      <c r="A14" s="4" t="s">
        <v>1862</v>
      </c>
      <c r="B14" s="5" t="n">
        <v>59084</v>
      </c>
      <c r="C14" s="5" t="n">
        <v>-100980</v>
      </c>
      <c r="D14" s="5" t="n">
        <v>-39902</v>
      </c>
    </row>
    <row r="15" spans="1:4">
      <c r="A15" s="4" t="s">
        <v>178</v>
      </c>
      <c r="B15" s="5" t="n">
        <v>-6722</v>
      </c>
      <c r="C15" s="5" t="n">
        <v>17615</v>
      </c>
      <c r="D15" s="5" t="n">
        <v>-856</v>
      </c>
    </row>
    <row r="16" spans="1:4">
      <c r="A16" s="4" t="s">
        <v>1863</v>
      </c>
      <c r="B16" s="5" t="n">
        <v>2938</v>
      </c>
      <c r="C16" s="5" t="n">
        <v>1576</v>
      </c>
      <c r="D16" s="5" t="n">
        <v>-6476</v>
      </c>
    </row>
    <row r="17" spans="1:4">
      <c r="A17" s="4" t="s">
        <v>180</v>
      </c>
      <c r="B17" s="5" t="n">
        <v>109374</v>
      </c>
      <c r="C17" s="5" t="n">
        <v>59046</v>
      </c>
      <c r="D17" s="5" t="n">
        <v>39096</v>
      </c>
    </row>
    <row r="18" spans="1:4">
      <c r="A18" s="4" t="s">
        <v>182</v>
      </c>
      <c r="B18" s="5" t="n">
        <v>-40604</v>
      </c>
      <c r="C18" s="5" t="n">
        <v>25031</v>
      </c>
      <c r="D18" s="5" t="n">
        <v>49928</v>
      </c>
    </row>
    <row r="19" spans="1:4">
      <c r="A19" s="4" t="s">
        <v>183</v>
      </c>
      <c r="B19" s="5" t="n">
        <v>1095784</v>
      </c>
      <c r="C19" s="5" t="n">
        <v>993910</v>
      </c>
      <c r="D19" s="5" t="n">
        <v>690195</v>
      </c>
    </row>
    <row r="20" spans="1:4">
      <c r="A20" s="4" t="s">
        <v>184</v>
      </c>
      <c r="B20" s="5" t="n">
        <v>-34086</v>
      </c>
      <c r="C20" s="5" t="n">
        <v>-27497</v>
      </c>
      <c r="D20" s="5" t="n">
        <v>-26174</v>
      </c>
    </row>
    <row r="21" spans="1:4">
      <c r="A21" s="4" t="s">
        <v>185</v>
      </c>
      <c r="B21" s="5" t="n">
        <v>19425</v>
      </c>
      <c r="C21" s="5" t="n">
        <v>12464</v>
      </c>
      <c r="D21" s="5" t="n">
        <v>4894</v>
      </c>
    </row>
    <row r="22" spans="1:4">
      <c r="A22" s="4" t="s">
        <v>187</v>
      </c>
      <c r="B22" s="5" t="n">
        <v>1080686</v>
      </c>
      <c r="C22" s="5" t="n">
        <v>977202</v>
      </c>
      <c r="D22" s="5" t="n">
        <v>669197</v>
      </c>
    </row>
    <row r="23" spans="1:4">
      <c r="A23" s="3" t="s">
        <v>188</v>
      </c>
    </row>
    <row r="24" spans="1:4">
      <c r="A24" s="4" t="s">
        <v>189</v>
      </c>
      <c r="B24" s="5" t="n">
        <v>-829371</v>
      </c>
      <c r="C24" s="5" t="n">
        <v>-917272</v>
      </c>
      <c r="D24" s="5" t="n">
        <v>-2412259</v>
      </c>
    </row>
    <row r="25" spans="1:4">
      <c r="A25" s="4" t="s">
        <v>190</v>
      </c>
      <c r="B25" s="5" t="n">
        <v>186509</v>
      </c>
      <c r="C25" s="5" t="n">
        <v>1175768</v>
      </c>
      <c r="D25" s="5" t="n">
        <v>2782181</v>
      </c>
    </row>
    <row r="26" spans="1:4">
      <c r="A26" s="4" t="s">
        <v>1864</v>
      </c>
      <c r="C26" s="5" t="n">
        <v>-73216</v>
      </c>
    </row>
    <row r="27" spans="1:4">
      <c r="A27" s="4" t="s">
        <v>191</v>
      </c>
      <c r="B27" s="5" t="n">
        <v>-2287205</v>
      </c>
      <c r="C27" s="5" t="n">
        <v>-2757202</v>
      </c>
      <c r="D27" s="5" t="n">
        <v>-1230812</v>
      </c>
    </row>
    <row r="28" spans="1:4">
      <c r="A28" s="4" t="s">
        <v>194</v>
      </c>
      <c r="B28" s="5" t="n">
        <v>-43755</v>
      </c>
      <c r="C28" s="5" t="n">
        <v>-85729</v>
      </c>
      <c r="D28" s="5" t="n">
        <v>-29384</v>
      </c>
    </row>
    <row r="29" spans="1:4">
      <c r="A29" s="4" t="s">
        <v>201</v>
      </c>
      <c r="B29" s="5" t="n">
        <v>-2662139</v>
      </c>
      <c r="C29" s="5" t="n">
        <v>-2443333</v>
      </c>
      <c r="D29" s="5" t="n">
        <v>-789556</v>
      </c>
    </row>
    <row r="30" spans="1:4">
      <c r="A30" s="3" t="s">
        <v>202</v>
      </c>
    </row>
    <row r="31" spans="1:4">
      <c r="A31" s="4" t="s">
        <v>203</v>
      </c>
      <c r="B31" s="5" t="n">
        <v>1194659</v>
      </c>
      <c r="C31" s="5" t="n">
        <v>1239265</v>
      </c>
      <c r="D31" s="5" t="n">
        <v>341176</v>
      </c>
    </row>
    <row r="32" spans="1:4">
      <c r="A32" s="4" t="s">
        <v>204</v>
      </c>
      <c r="B32" s="5" t="n">
        <v>-537016</v>
      </c>
      <c r="C32" s="5" t="n">
        <v>-228928</v>
      </c>
      <c r="D32" s="5" t="n">
        <v>-453730</v>
      </c>
    </row>
    <row r="33" spans="1:4">
      <c r="A33" s="4" t="s">
        <v>205</v>
      </c>
      <c r="B33" s="5" t="n">
        <v>326351</v>
      </c>
      <c r="D33" s="5" t="n">
        <v>508807</v>
      </c>
    </row>
    <row r="34" spans="1:4">
      <c r="A34" s="4" t="s">
        <v>206</v>
      </c>
      <c r="C34" s="5" t="n">
        <v>441155</v>
      </c>
    </row>
    <row r="35" spans="1:4">
      <c r="A35" s="4" t="s">
        <v>207</v>
      </c>
      <c r="C35" s="5" t="n">
        <v>314422</v>
      </c>
    </row>
    <row r="36" spans="1:4">
      <c r="A36" s="4" t="s">
        <v>208</v>
      </c>
      <c r="B36" s="5" t="n">
        <v>-87858</v>
      </c>
    </row>
    <row r="37" spans="1:4">
      <c r="A37" s="4" t="s">
        <v>209</v>
      </c>
      <c r="B37" s="5" t="n">
        <v>64350</v>
      </c>
    </row>
    <row r="38" spans="1:4">
      <c r="A38" s="4" t="s">
        <v>210</v>
      </c>
      <c r="B38" s="5" t="n">
        <v>17105</v>
      </c>
      <c r="C38" s="5" t="n">
        <v>17610</v>
      </c>
      <c r="D38" s="5" t="n">
        <v>8743</v>
      </c>
    </row>
    <row r="39" spans="1:4">
      <c r="A39" s="4" t="s">
        <v>212</v>
      </c>
      <c r="B39" s="5" t="n">
        <v>1271591</v>
      </c>
      <c r="C39" s="5" t="n">
        <v>2614778</v>
      </c>
      <c r="D39" s="5" t="n">
        <v>537078</v>
      </c>
    </row>
    <row r="40" spans="1:4">
      <c r="A40" s="4" t="s">
        <v>213</v>
      </c>
      <c r="B40" s="5" t="n">
        <v>-309862</v>
      </c>
      <c r="C40" s="5" t="n">
        <v>1148647</v>
      </c>
      <c r="D40" s="5" t="n">
        <v>416719</v>
      </c>
    </row>
    <row r="41" spans="1:4">
      <c r="A41" s="4" t="s">
        <v>214</v>
      </c>
      <c r="B41" s="5" t="n">
        <v>2126011</v>
      </c>
      <c r="C41" s="5" t="n">
        <v>1005201</v>
      </c>
      <c r="D41" s="5" t="n">
        <v>603036</v>
      </c>
    </row>
    <row r="42" spans="1:4">
      <c r="A42" s="4" t="s">
        <v>215</v>
      </c>
      <c r="B42" s="5" t="n">
        <v>22151</v>
      </c>
      <c r="C42" s="5" t="n">
        <v>-27837</v>
      </c>
      <c r="D42" s="5" t="n">
        <v>-14554</v>
      </c>
    </row>
    <row r="43" spans="1:4">
      <c r="A43" s="4" t="s">
        <v>216</v>
      </c>
      <c r="B43" s="5" t="n">
        <v>1838300</v>
      </c>
      <c r="C43" s="5" t="n">
        <v>2126011</v>
      </c>
      <c r="D43" s="5" t="n">
        <v>1005201</v>
      </c>
    </row>
    <row r="44" spans="1:4">
      <c r="A44" s="4" t="s">
        <v>1838</v>
      </c>
    </row>
    <row r="45" spans="1:4">
      <c r="A45" s="3" t="s">
        <v>155</v>
      </c>
    </row>
    <row r="46" spans="1:4">
      <c r="A46" s="4" t="s">
        <v>45</v>
      </c>
      <c r="B46" s="5" t="n">
        <v>179679</v>
      </c>
      <c r="C46" s="5" t="n">
        <v>376630</v>
      </c>
      <c r="D46" s="5" t="n">
        <v>253411</v>
      </c>
    </row>
    <row r="47" spans="1:4">
      <c r="A47" s="3" t="s">
        <v>156</v>
      </c>
    </row>
    <row r="48" spans="1:4">
      <c r="A48" s="4" t="s">
        <v>158</v>
      </c>
      <c r="B48" s="5" t="n">
        <v>32131</v>
      </c>
      <c r="C48" s="5" t="n">
        <v>30678</v>
      </c>
      <c r="D48" s="5" t="n">
        <v>30780</v>
      </c>
    </row>
    <row r="49" spans="1:4">
      <c r="A49" s="4" t="s">
        <v>159</v>
      </c>
      <c r="B49" s="5" t="n">
        <v>10706</v>
      </c>
      <c r="C49" s="5" t="n">
        <v>8062</v>
      </c>
      <c r="D49" s="5" t="n">
        <v>4046</v>
      </c>
    </row>
    <row r="50" spans="1:4">
      <c r="A50" s="4" t="s">
        <v>160</v>
      </c>
      <c r="B50" s="5" t="n">
        <v>1297</v>
      </c>
      <c r="C50" s="5" t="n">
        <v>1940</v>
      </c>
      <c r="D50" s="5" t="n">
        <v>5169</v>
      </c>
    </row>
    <row r="51" spans="1:4">
      <c r="A51" s="4" t="s">
        <v>39</v>
      </c>
      <c r="B51" s="5" t="n">
        <v>14956</v>
      </c>
      <c r="C51" s="5" t="n">
        <v>24194</v>
      </c>
      <c r="D51" s="5" t="n">
        <v>12477</v>
      </c>
    </row>
    <row r="52" spans="1:4">
      <c r="A52" s="4" t="s">
        <v>38</v>
      </c>
      <c r="B52" s="5" t="n">
        <v>-2670</v>
      </c>
      <c r="C52" s="5" t="n">
        <v>-1154</v>
      </c>
      <c r="D52" s="5" t="n">
        <v>-474</v>
      </c>
    </row>
    <row r="53" spans="1:4">
      <c r="A53" s="4" t="s">
        <v>1865</v>
      </c>
      <c r="B53" s="5" t="n">
        <v>-3554</v>
      </c>
      <c r="C53" s="5" t="n">
        <v>13182</v>
      </c>
      <c r="D53" s="5" t="n">
        <v>1459</v>
      </c>
    </row>
    <row r="54" spans="1:4">
      <c r="A54" s="4" t="s">
        <v>170</v>
      </c>
      <c r="B54" s="5" t="n">
        <v>-63087</v>
      </c>
      <c r="C54" s="5" t="n">
        <v>5982</v>
      </c>
      <c r="D54" s="5" t="n">
        <v>184</v>
      </c>
    </row>
    <row r="55" spans="1:4">
      <c r="A55" s="4" t="s">
        <v>1861</v>
      </c>
      <c r="B55" s="5" t="n">
        <v>-172748</v>
      </c>
      <c r="C55" s="5" t="n">
        <v>-478965</v>
      </c>
      <c r="D55" s="5" t="n">
        <v>-321521</v>
      </c>
    </row>
    <row r="56" spans="1:4">
      <c r="A56" s="4" t="s">
        <v>174</v>
      </c>
      <c r="B56" s="5" t="n">
        <v>-3290</v>
      </c>
      <c r="C56" s="5" t="n">
        <v>-19451</v>
      </c>
      <c r="D56" s="5" t="n">
        <v>-14469</v>
      </c>
    </row>
    <row r="57" spans="1:4">
      <c r="A57" s="4" t="s">
        <v>1862</v>
      </c>
      <c r="B57" s="5" t="n">
        <v>-2374</v>
      </c>
      <c r="C57" s="5" t="n">
        <v>-1727</v>
      </c>
      <c r="D57" s="5" t="n">
        <v>465</v>
      </c>
    </row>
    <row r="58" spans="1:4">
      <c r="A58" s="4" t="s">
        <v>178</v>
      </c>
      <c r="B58" s="5" t="n">
        <v>243</v>
      </c>
      <c r="C58" s="5" t="n">
        <v>-57</v>
      </c>
      <c r="D58" s="5" t="n">
        <v>8</v>
      </c>
    </row>
    <row r="59" spans="1:4">
      <c r="A59" s="4" t="s">
        <v>1863</v>
      </c>
      <c r="B59" s="5" t="n">
        <v>-7710</v>
      </c>
      <c r="C59" s="5" t="n">
        <v>777</v>
      </c>
    </row>
    <row r="60" spans="1:4">
      <c r="A60" s="4" t="s">
        <v>180</v>
      </c>
      <c r="B60" s="5" t="n">
        <v>5168</v>
      </c>
      <c r="C60" s="5" t="n">
        <v>1354</v>
      </c>
      <c r="D60" s="5" t="n">
        <v>7550</v>
      </c>
    </row>
    <row r="61" spans="1:4">
      <c r="A61" s="4" t="s">
        <v>182</v>
      </c>
      <c r="B61" s="5" t="n">
        <v>-5534</v>
      </c>
      <c r="C61" s="5" t="n">
        <v>2818</v>
      </c>
      <c r="D61" s="5" t="n">
        <v>2541</v>
      </c>
    </row>
    <row r="62" spans="1:4">
      <c r="A62" s="4" t="s">
        <v>183</v>
      </c>
      <c r="B62" s="5" t="n">
        <v>-13497</v>
      </c>
      <c r="C62" s="5" t="n">
        <v>-16286</v>
      </c>
      <c r="D62" s="5" t="n">
        <v>-3905</v>
      </c>
    </row>
    <row r="63" spans="1:4">
      <c r="A63" s="4" t="s">
        <v>184</v>
      </c>
      <c r="B63" s="5" t="n">
        <v>-21262</v>
      </c>
      <c r="C63" s="5" t="n">
        <v>-16149</v>
      </c>
      <c r="D63" s="5" t="n">
        <v>-21536</v>
      </c>
    </row>
    <row r="64" spans="1:4">
      <c r="A64" s="4" t="s">
        <v>185</v>
      </c>
      <c r="B64" s="5" t="n">
        <v>1347</v>
      </c>
      <c r="C64" s="5" t="n">
        <v>1135</v>
      </c>
      <c r="D64" s="5" t="n">
        <v>474</v>
      </c>
    </row>
    <row r="65" spans="1:4">
      <c r="A65" s="4" t="s">
        <v>187</v>
      </c>
      <c r="B65" s="5" t="n">
        <v>-33412</v>
      </c>
      <c r="C65" s="5" t="n">
        <v>-31300</v>
      </c>
      <c r="D65" s="5" t="n">
        <v>-24967</v>
      </c>
    </row>
    <row r="66" spans="1:4">
      <c r="A66" s="3" t="s">
        <v>188</v>
      </c>
    </row>
    <row r="67" spans="1:4">
      <c r="A67" s="4" t="s">
        <v>189</v>
      </c>
      <c r="B67" s="5" t="n">
        <v>-92000</v>
      </c>
      <c r="C67" s="5" t="n">
        <v>-6000</v>
      </c>
      <c r="D67" s="5" t="n">
        <v>-12000</v>
      </c>
    </row>
    <row r="68" spans="1:4">
      <c r="A68" s="4" t="s">
        <v>190</v>
      </c>
      <c r="B68" s="5" t="n">
        <v>3000</v>
      </c>
      <c r="C68" s="5" t="n">
        <v>18000</v>
      </c>
      <c r="D68" s="5" t="n">
        <v>9000</v>
      </c>
    </row>
    <row r="69" spans="1:4">
      <c r="A69" s="4" t="s">
        <v>1864</v>
      </c>
      <c r="B69" s="5" t="n">
        <v>-207000</v>
      </c>
      <c r="C69" s="5" t="n">
        <v>-550426</v>
      </c>
      <c r="D69" s="5" t="n">
        <v>-280658</v>
      </c>
    </row>
    <row r="70" spans="1:4">
      <c r="A70" s="4" t="s">
        <v>1866</v>
      </c>
      <c r="B70" s="5" t="n">
        <v>15095</v>
      </c>
      <c r="C70" s="5" t="n">
        <v>63796</v>
      </c>
    </row>
    <row r="71" spans="1:4">
      <c r="A71" s="4" t="s">
        <v>191</v>
      </c>
      <c r="C71" s="5" t="n">
        <v>-52445</v>
      </c>
    </row>
    <row r="72" spans="1:4">
      <c r="A72" s="4" t="s">
        <v>194</v>
      </c>
      <c r="B72" s="5" t="n">
        <v>-1000</v>
      </c>
      <c r="C72" s="5" t="n">
        <v>-11526</v>
      </c>
      <c r="D72" s="5" t="n">
        <v>-4480</v>
      </c>
    </row>
    <row r="73" spans="1:4">
      <c r="A73" s="4" t="s">
        <v>1867</v>
      </c>
      <c r="C73" s="5" t="n">
        <v>146</v>
      </c>
    </row>
    <row r="74" spans="1:4">
      <c r="A74" s="4" t="s">
        <v>1868</v>
      </c>
      <c r="B74" s="5" t="n">
        <v>-728621</v>
      </c>
      <c r="C74" s="5" t="n">
        <v>-437437</v>
      </c>
      <c r="D74" s="5" t="n">
        <v>-137929</v>
      </c>
    </row>
    <row r="75" spans="1:4">
      <c r="A75" s="4" t="s">
        <v>1869</v>
      </c>
      <c r="B75" s="5" t="n">
        <v>255</v>
      </c>
    </row>
    <row r="76" spans="1:4">
      <c r="A76" s="4" t="s">
        <v>201</v>
      </c>
      <c r="B76" s="5" t="n">
        <v>-1040461</v>
      </c>
      <c r="C76" s="5" t="n">
        <v>-1103484</v>
      </c>
      <c r="D76" s="5" t="n">
        <v>-426067</v>
      </c>
    </row>
    <row r="77" spans="1:4">
      <c r="A77" s="3" t="s">
        <v>202</v>
      </c>
    </row>
    <row r="78" spans="1:4">
      <c r="A78" s="4" t="s">
        <v>203</v>
      </c>
      <c r="C78" s="5" t="n">
        <v>76006</v>
      </c>
      <c r="D78" s="5" t="n">
        <v>21912</v>
      </c>
    </row>
    <row r="79" spans="1:4">
      <c r="A79" s="4" t="s">
        <v>204</v>
      </c>
      <c r="D79" s="5" t="n">
        <v>-83133</v>
      </c>
    </row>
    <row r="80" spans="1:4">
      <c r="A80" s="4" t="s">
        <v>205</v>
      </c>
      <c r="B80" s="5" t="n">
        <v>326351</v>
      </c>
      <c r="D80" s="5" t="n">
        <v>508807</v>
      </c>
    </row>
    <row r="81" spans="1:4">
      <c r="A81" s="4" t="s">
        <v>206</v>
      </c>
      <c r="C81" s="5" t="n">
        <v>441155</v>
      </c>
    </row>
    <row r="82" spans="1:4">
      <c r="A82" s="4" t="s">
        <v>207</v>
      </c>
      <c r="C82" s="5" t="n">
        <v>314422</v>
      </c>
    </row>
    <row r="83" spans="1:4">
      <c r="A83" s="4" t="s">
        <v>208</v>
      </c>
      <c r="B83" s="5" t="n">
        <v>-87858</v>
      </c>
    </row>
    <row r="84" spans="1:4">
      <c r="A84" s="4" t="s">
        <v>209</v>
      </c>
      <c r="B84" s="5" t="n">
        <v>64350</v>
      </c>
    </row>
    <row r="85" spans="1:4">
      <c r="A85" s="4" t="s">
        <v>210</v>
      </c>
      <c r="B85" s="5" t="n">
        <v>17088</v>
      </c>
      <c r="C85" s="5" t="n">
        <v>17610</v>
      </c>
      <c r="D85" s="5" t="n">
        <v>8743</v>
      </c>
    </row>
    <row r="86" spans="1:4">
      <c r="A86" s="4" t="s">
        <v>1870</v>
      </c>
      <c r="B86" s="5" t="n">
        <v>572320</v>
      </c>
      <c r="C86" s="5" t="n">
        <v>487050</v>
      </c>
      <c r="D86" s="5" t="n">
        <v>55015</v>
      </c>
    </row>
    <row r="87" spans="1:4">
      <c r="A87" s="4" t="s">
        <v>212</v>
      </c>
      <c r="B87" s="5" t="n">
        <v>892251</v>
      </c>
      <c r="C87" s="5" t="n">
        <v>1336243</v>
      </c>
      <c r="D87" s="5" t="n">
        <v>511344</v>
      </c>
    </row>
    <row r="88" spans="1:4">
      <c r="A88" s="4" t="s">
        <v>213</v>
      </c>
      <c r="B88" s="5" t="n">
        <v>-181622</v>
      </c>
      <c r="C88" s="5" t="n">
        <v>201459</v>
      </c>
      <c r="D88" s="5" t="n">
        <v>60310</v>
      </c>
    </row>
    <row r="89" spans="1:4">
      <c r="A89" s="4" t="s">
        <v>214</v>
      </c>
      <c r="B89" s="5" t="n">
        <v>317873</v>
      </c>
      <c r="C89" s="5" t="n">
        <v>115726</v>
      </c>
      <c r="D89" s="5" t="n">
        <v>55600</v>
      </c>
    </row>
    <row r="90" spans="1:4">
      <c r="A90" s="4" t="s">
        <v>215</v>
      </c>
      <c r="B90" s="5" t="n">
        <v>4160</v>
      </c>
      <c r="C90" s="5" t="n">
        <v>688</v>
      </c>
      <c r="D90" s="5" t="n">
        <v>-184</v>
      </c>
    </row>
    <row r="91" spans="1:4">
      <c r="A91" s="4" t="s">
        <v>216</v>
      </c>
      <c r="B91" s="6" t="n">
        <v>140411</v>
      </c>
      <c r="C91" s="6" t="n">
        <v>317873</v>
      </c>
      <c r="D91" s="6" t="n">
        <v>115726</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871</v>
      </c>
      <c r="B1" s="2" t="s">
        <v>1872</v>
      </c>
      <c r="C1" s="2" t="s">
        <v>1873</v>
      </c>
      <c r="D1" s="2" t="s">
        <v>1874</v>
      </c>
      <c r="E1" s="2" t="s">
        <v>913</v>
      </c>
      <c r="F1" s="2" t="s">
        <v>1875</v>
      </c>
      <c r="G1" s="2" t="s">
        <v>71</v>
      </c>
    </row>
    <row r="2" spans="1:7">
      <c r="A2" s="4" t="s">
        <v>962</v>
      </c>
    </row>
    <row r="3" spans="1:7">
      <c r="A3" s="3" t="s">
        <v>286</v>
      </c>
    </row>
    <row r="4" spans="1:7">
      <c r="A4" s="4" t="s">
        <v>920</v>
      </c>
      <c r="E4" s="4" t="s">
        <v>921</v>
      </c>
    </row>
    <row r="5" spans="1:7">
      <c r="A5" s="4" t="s">
        <v>960</v>
      </c>
    </row>
    <row r="6" spans="1:7">
      <c r="A6" s="3" t="s">
        <v>286</v>
      </c>
    </row>
    <row r="7" spans="1:7">
      <c r="A7" s="4" t="s">
        <v>920</v>
      </c>
      <c r="E7" s="4" t="s">
        <v>961</v>
      </c>
    </row>
    <row r="8" spans="1:7">
      <c r="A8" s="4" t="s">
        <v>730</v>
      </c>
    </row>
    <row r="9" spans="1:7">
      <c r="A9" s="3" t="s">
        <v>286</v>
      </c>
    </row>
    <row r="10" spans="1:7">
      <c r="A10" s="4" t="s">
        <v>920</v>
      </c>
      <c r="E10" s="4" t="s">
        <v>921</v>
      </c>
    </row>
    <row r="11" spans="1:7">
      <c r="A11" s="4" t="s">
        <v>940</v>
      </c>
    </row>
    <row r="12" spans="1:7">
      <c r="A12" s="3" t="s">
        <v>286</v>
      </c>
    </row>
    <row r="13" spans="1:7">
      <c r="A13" s="4" t="s">
        <v>920</v>
      </c>
      <c r="E13" s="4" t="s">
        <v>921</v>
      </c>
    </row>
    <row r="14" spans="1:7">
      <c r="A14" s="4" t="s">
        <v>1876</v>
      </c>
    </row>
    <row r="15" spans="1:7">
      <c r="A15" s="3" t="s">
        <v>286</v>
      </c>
    </row>
    <row r="16" spans="1:7">
      <c r="A16" s="4" t="s">
        <v>920</v>
      </c>
      <c r="D16" s="4" t="s">
        <v>1877</v>
      </c>
    </row>
    <row r="17" spans="1:7">
      <c r="A17" s="4" t="s">
        <v>1878</v>
      </c>
    </row>
    <row r="18" spans="1:7">
      <c r="A18" s="3" t="s">
        <v>286</v>
      </c>
    </row>
    <row r="19" spans="1:7">
      <c r="A19" s="4" t="s">
        <v>1879</v>
      </c>
      <c r="C19" s="6" t="n">
        <v>0</v>
      </c>
    </row>
    <row r="20" spans="1:7">
      <c r="A20" s="4" t="s">
        <v>1880</v>
      </c>
    </row>
    <row r="21" spans="1:7">
      <c r="A21" s="3" t="s">
        <v>286</v>
      </c>
    </row>
    <row r="22" spans="1:7">
      <c r="A22" s="4" t="s">
        <v>920</v>
      </c>
      <c r="E22" s="4" t="s">
        <v>1881</v>
      </c>
    </row>
    <row r="23" spans="1:7">
      <c r="A23" s="4" t="s">
        <v>1882</v>
      </c>
    </row>
    <row r="24" spans="1:7">
      <c r="A24" s="3" t="s">
        <v>286</v>
      </c>
    </row>
    <row r="25" spans="1:7">
      <c r="A25" s="4" t="s">
        <v>1883</v>
      </c>
      <c r="D25" s="6" t="n">
        <v>1543500000</v>
      </c>
    </row>
    <row r="26" spans="1:7">
      <c r="A26" s="4" t="s">
        <v>1884</v>
      </c>
    </row>
    <row r="27" spans="1:7">
      <c r="A27" s="3" t="s">
        <v>286</v>
      </c>
    </row>
    <row r="28" spans="1:7">
      <c r="A28" s="4" t="s">
        <v>1883</v>
      </c>
      <c r="B28" s="12" t="n">
        <v>565</v>
      </c>
      <c r="F28" s="6" t="n">
        <v>89400000</v>
      </c>
    </row>
    <row r="29" spans="1:7">
      <c r="A29" s="4" t="s">
        <v>976</v>
      </c>
      <c r="B29" s="4" t="s">
        <v>1885</v>
      </c>
      <c r="C29" s="4" t="s">
        <v>1886</v>
      </c>
    </row>
    <row r="30" spans="1:7">
      <c r="A30" s="4" t="s">
        <v>1887</v>
      </c>
    </row>
    <row r="31" spans="1:7">
      <c r="A31" s="3" t="s">
        <v>286</v>
      </c>
    </row>
    <row r="32" spans="1:7">
      <c r="A32" s="4" t="s">
        <v>1883</v>
      </c>
      <c r="D32" s="6" t="n">
        <v>946500000</v>
      </c>
    </row>
    <row r="33" spans="1:7">
      <c r="A33" s="4" t="s">
        <v>976</v>
      </c>
      <c r="D33" s="4" t="s">
        <v>1888</v>
      </c>
    </row>
    <row r="34" spans="1:7">
      <c r="A34" s="4" t="s">
        <v>1889</v>
      </c>
    </row>
    <row r="35" spans="1:7">
      <c r="A35" s="3" t="s">
        <v>286</v>
      </c>
    </row>
    <row r="36" spans="1:7">
      <c r="A36" s="4" t="s">
        <v>976</v>
      </c>
      <c r="E36" s="4" t="s">
        <v>1890</v>
      </c>
    </row>
    <row r="37" spans="1:7">
      <c r="A37" s="4" t="s">
        <v>1891</v>
      </c>
    </row>
    <row r="38" spans="1:7">
      <c r="A38" s="3" t="s">
        <v>286</v>
      </c>
    </row>
    <row r="39" spans="1:7">
      <c r="A39" s="4" t="s">
        <v>1883</v>
      </c>
      <c r="B39" s="12" t="n">
        <v>500</v>
      </c>
      <c r="F39" s="5" t="n">
        <v>79200000</v>
      </c>
    </row>
    <row r="40" spans="1:7">
      <c r="A40" s="4" t="s">
        <v>976</v>
      </c>
      <c r="B40" s="4" t="s">
        <v>1892</v>
      </c>
    </row>
    <row r="41" spans="1:7">
      <c r="A41" s="4" t="s">
        <v>1893</v>
      </c>
    </row>
    <row r="42" spans="1:7">
      <c r="A42" s="3" t="s">
        <v>286</v>
      </c>
    </row>
    <row r="43" spans="1:7">
      <c r="A43" s="4" t="s">
        <v>1883</v>
      </c>
      <c r="D43" s="6" t="n">
        <v>800000000</v>
      </c>
    </row>
    <row r="44" spans="1:7">
      <c r="A44" s="4" t="s">
        <v>976</v>
      </c>
      <c r="D44" s="4" t="s">
        <v>1894</v>
      </c>
    </row>
    <row r="45" spans="1:7">
      <c r="A45" s="4" t="s">
        <v>962</v>
      </c>
    </row>
    <row r="46" spans="1:7">
      <c r="A46" s="3" t="s">
        <v>286</v>
      </c>
    </row>
    <row r="47" spans="1:7">
      <c r="A47" s="4" t="s">
        <v>1895</v>
      </c>
      <c r="G47" s="6" t="n">
        <v>210000000</v>
      </c>
    </row>
    <row r="48" spans="1:7">
      <c r="A48" s="4" t="s">
        <v>1896</v>
      </c>
    </row>
    <row r="49" spans="1:7">
      <c r="A49" s="3" t="s">
        <v>286</v>
      </c>
    </row>
    <row r="50" spans="1:7">
      <c r="A50" s="4" t="s">
        <v>1895</v>
      </c>
      <c r="D50" s="6" t="n">
        <v>3500000000</v>
      </c>
    </row>
    <row r="51" spans="1:7">
      <c r="A51" s="4" t="s">
        <v>960</v>
      </c>
    </row>
    <row r="52" spans="1:7">
      <c r="A52" s="3" t="s">
        <v>286</v>
      </c>
    </row>
    <row r="53" spans="1:7">
      <c r="A53" s="4" t="s">
        <v>1895</v>
      </c>
      <c r="E53" s="12" t="n">
        <v>355</v>
      </c>
      <c r="G53" s="6" t="n">
        <v>56200000</v>
      </c>
    </row>
    <row r="54" spans="1:7">
      <c r="A54" s="4" t="s">
        <v>1897</v>
      </c>
    </row>
    <row r="55" spans="1:7">
      <c r="A55" s="3" t="s">
        <v>286</v>
      </c>
    </row>
    <row r="56" spans="1:7">
      <c r="A56" s="4" t="s">
        <v>1895</v>
      </c>
      <c r="B56" s="12" t="n">
        <v>1820</v>
      </c>
      <c r="F56" s="6" t="n">
        <v>288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v>
      </c>
      <c r="B1" s="2" t="s">
        <v>1</v>
      </c>
    </row>
    <row r="2" spans="1:4">
      <c r="B2" s="2" t="s">
        <v>26</v>
      </c>
      <c r="C2" s="2" t="s">
        <v>27</v>
      </c>
      <c r="D2" s="2" t="s">
        <v>28</v>
      </c>
    </row>
    <row r="3" spans="1:4">
      <c r="A3" s="3" t="s">
        <v>29</v>
      </c>
    </row>
    <row r="4" spans="1:4">
      <c r="A4" s="4" t="s">
        <v>30</v>
      </c>
      <c r="B4" s="6" t="n">
        <v>3101175</v>
      </c>
      <c r="C4" s="6" t="n">
        <v>2914180</v>
      </c>
      <c r="D4" s="6" t="n">
        <v>2236415</v>
      </c>
    </row>
    <row r="5" spans="1:4">
      <c r="A5" s="4" t="s">
        <v>31</v>
      </c>
      <c r="B5" s="5" t="n">
        <v>-2360431</v>
      </c>
      <c r="C5" s="5" t="n">
        <v>-2064499</v>
      </c>
      <c r="D5" s="5" t="n">
        <v>-1553795</v>
      </c>
    </row>
    <row r="6" spans="1:4">
      <c r="A6" s="4" t="s">
        <v>32</v>
      </c>
      <c r="B6" s="5" t="n">
        <v>740744</v>
      </c>
      <c r="C6" s="5" t="n">
        <v>849681</v>
      </c>
      <c r="D6" s="5" t="n">
        <v>682620</v>
      </c>
    </row>
    <row r="7" spans="1:4">
      <c r="A7" s="4" t="s">
        <v>33</v>
      </c>
      <c r="B7" s="5" t="n">
        <v>-427111</v>
      </c>
      <c r="C7" s="5" t="n">
        <v>-318247</v>
      </c>
      <c r="D7" s="5" t="n">
        <v>-237157</v>
      </c>
    </row>
    <row r="8" spans="1:4">
      <c r="A8" s="4" t="s">
        <v>34</v>
      </c>
      <c r="B8" s="5" t="n">
        <v>-35796</v>
      </c>
      <c r="C8" s="5" t="n">
        <v>-35034</v>
      </c>
      <c r="D8" s="5" t="n">
        <v>-41876</v>
      </c>
    </row>
    <row r="9" spans="1:4">
      <c r="A9" s="4" t="s">
        <v>35</v>
      </c>
      <c r="B9" s="5" t="n">
        <v>-197899</v>
      </c>
      <c r="C9" s="5" t="n">
        <v>-157371</v>
      </c>
      <c r="D9" s="5" t="n">
        <v>-213177</v>
      </c>
    </row>
    <row r="10" spans="1:4">
      <c r="A10" s="4" t="s">
        <v>36</v>
      </c>
      <c r="B10" s="5" t="n">
        <v>44957</v>
      </c>
      <c r="C10" s="5" t="n">
        <v>177</v>
      </c>
      <c r="D10" s="5" t="n">
        <v>31594</v>
      </c>
    </row>
    <row r="11" spans="1:4">
      <c r="A11" s="4" t="s">
        <v>37</v>
      </c>
      <c r="B11" s="5" t="n">
        <v>124895</v>
      </c>
      <c r="C11" s="5" t="n">
        <v>339206</v>
      </c>
      <c r="D11" s="5" t="n">
        <v>222004</v>
      </c>
    </row>
    <row r="12" spans="1:4">
      <c r="A12" s="4" t="s">
        <v>38</v>
      </c>
      <c r="B12" s="5" t="n">
        <v>27090</v>
      </c>
      <c r="C12" s="5" t="n">
        <v>11243</v>
      </c>
      <c r="D12" s="5" t="n">
        <v>5199</v>
      </c>
    </row>
    <row r="13" spans="1:4">
      <c r="A13" s="4" t="s">
        <v>39</v>
      </c>
      <c r="B13" s="5" t="n">
        <v>-18021</v>
      </c>
      <c r="C13" s="5" t="n">
        <v>-23037</v>
      </c>
      <c r="D13" s="5" t="n">
        <v>-12218</v>
      </c>
    </row>
    <row r="14" spans="1:4">
      <c r="A14" s="4" t="s">
        <v>40</v>
      </c>
      <c r="B14" s="5" t="n">
        <v>-12694</v>
      </c>
      <c r="C14" s="5" t="n">
        <v>-1640</v>
      </c>
      <c r="D14" s="5" t="n">
        <v>-26349</v>
      </c>
    </row>
    <row r="15" spans="1:4">
      <c r="A15" s="4" t="s">
        <v>41</v>
      </c>
      <c r="B15" s="5" t="n">
        <v>16499</v>
      </c>
      <c r="C15" s="5" t="n">
        <v>-2113</v>
      </c>
      <c r="D15" s="5" t="n">
        <v>55611</v>
      </c>
    </row>
    <row r="16" spans="1:4">
      <c r="A16" s="4" t="s">
        <v>42</v>
      </c>
      <c r="B16" s="5" t="n">
        <v>-9500</v>
      </c>
      <c r="C16" s="5" t="n">
        <v>-13777</v>
      </c>
      <c r="D16" s="5" t="n">
        <v>-13383</v>
      </c>
    </row>
    <row r="17" spans="1:4">
      <c r="A17" s="4" t="s">
        <v>43</v>
      </c>
      <c r="B17" s="5" t="n">
        <v>128269</v>
      </c>
      <c r="C17" s="5" t="n">
        <v>309882</v>
      </c>
      <c r="D17" s="5" t="n">
        <v>230864</v>
      </c>
    </row>
    <row r="18" spans="1:4">
      <c r="A18" s="4" t="s">
        <v>44</v>
      </c>
      <c r="B18" s="5" t="n">
        <v>-1846</v>
      </c>
      <c r="C18" s="5" t="n">
        <v>6552</v>
      </c>
      <c r="D18" s="5" t="n">
        <v>-8541</v>
      </c>
    </row>
    <row r="19" spans="1:4">
      <c r="A19" s="4" t="s">
        <v>45</v>
      </c>
      <c r="B19" s="5" t="n">
        <v>126423</v>
      </c>
      <c r="C19" s="5" t="n">
        <v>316434</v>
      </c>
      <c r="D19" s="5" t="n">
        <v>222323</v>
      </c>
    </row>
    <row r="20" spans="1:4">
      <c r="A20" s="3" t="s">
        <v>46</v>
      </c>
    </row>
    <row r="21" spans="1:4">
      <c r="A21" s="4" t="s">
        <v>47</v>
      </c>
      <c r="B21" s="5" t="n">
        <v>23213</v>
      </c>
      <c r="C21" s="5" t="n">
        <v>-19031</v>
      </c>
      <c r="D21" s="5" t="n">
        <v>-8185</v>
      </c>
    </row>
    <row r="22" spans="1:4">
      <c r="A22" s="4" t="s">
        <v>48</v>
      </c>
      <c r="B22" s="5" t="n">
        <v>-2381</v>
      </c>
      <c r="C22" s="5" t="n">
        <v>807</v>
      </c>
      <c r="D22" s="5" t="n">
        <v>452</v>
      </c>
    </row>
    <row r="23" spans="1:4">
      <c r="A23" s="4" t="s">
        <v>49</v>
      </c>
      <c r="B23" s="5" t="n">
        <v>35143</v>
      </c>
      <c r="C23" s="5" t="n">
        <v>-34627</v>
      </c>
    </row>
    <row r="24" spans="1:4">
      <c r="A24" s="4" t="s">
        <v>50</v>
      </c>
      <c r="B24" s="5" t="n">
        <v>17646</v>
      </c>
    </row>
    <row r="25" spans="1:4">
      <c r="A25" s="4" t="s">
        <v>51</v>
      </c>
      <c r="B25" s="5" t="n">
        <v>-131</v>
      </c>
      <c r="C25" s="5" t="n">
        <v>1</v>
      </c>
      <c r="D25" s="5" t="n">
        <v>130</v>
      </c>
    </row>
    <row r="26" spans="1:4">
      <c r="A26" s="3" t="s">
        <v>52</v>
      </c>
    </row>
    <row r="27" spans="1:4">
      <c r="A27" s="4" t="s">
        <v>53</v>
      </c>
      <c r="B27" s="5" t="n">
        <v>-436</v>
      </c>
      <c r="C27" s="5" t="n">
        <v>1520</v>
      </c>
    </row>
    <row r="28" spans="1:4">
      <c r="A28" s="4" t="s">
        <v>54</v>
      </c>
      <c r="B28" s="5" t="n">
        <v>199477</v>
      </c>
      <c r="C28" s="5" t="n">
        <v>265104</v>
      </c>
      <c r="D28" s="5" t="n">
        <v>214720</v>
      </c>
    </row>
    <row r="29" spans="1:4">
      <c r="A29" s="3" t="s">
        <v>55</v>
      </c>
    </row>
    <row r="30" spans="1:4">
      <c r="A30" s="4" t="s">
        <v>56</v>
      </c>
      <c r="B30" s="5" t="n">
        <v>179679</v>
      </c>
      <c r="C30" s="5" t="n">
        <v>376630</v>
      </c>
      <c r="D30" s="5" t="n">
        <v>253411</v>
      </c>
    </row>
    <row r="31" spans="1:4">
      <c r="A31" s="4" t="s">
        <v>57</v>
      </c>
      <c r="B31" s="5" t="n">
        <v>-53256</v>
      </c>
      <c r="C31" s="5" t="n">
        <v>-60196</v>
      </c>
      <c r="D31" s="5" t="n">
        <v>-31088</v>
      </c>
    </row>
    <row r="32" spans="1:4">
      <c r="A32" s="4" t="s">
        <v>45</v>
      </c>
      <c r="B32" s="5" t="n">
        <v>126423</v>
      </c>
      <c r="C32" s="5" t="n">
        <v>316434</v>
      </c>
      <c r="D32" s="5" t="n">
        <v>222323</v>
      </c>
    </row>
    <row r="33" spans="1:4">
      <c r="A33" s="3" t="s">
        <v>58</v>
      </c>
    </row>
    <row r="34" spans="1:4">
      <c r="A34" s="4" t="s">
        <v>56</v>
      </c>
      <c r="B34" s="5" t="n">
        <v>251135</v>
      </c>
      <c r="C34" s="5" t="n">
        <v>326191</v>
      </c>
      <c r="D34" s="5" t="n">
        <v>245803</v>
      </c>
    </row>
    <row r="35" spans="1:4">
      <c r="A35" s="4" t="s">
        <v>57</v>
      </c>
      <c r="B35" s="5" t="n">
        <v>-51658</v>
      </c>
      <c r="C35" s="5" t="n">
        <v>-61087</v>
      </c>
      <c r="D35" s="5" t="n">
        <v>-31083</v>
      </c>
    </row>
    <row r="36" spans="1:4">
      <c r="A36" s="4" t="s">
        <v>54</v>
      </c>
      <c r="B36" s="6" t="n">
        <v>199477</v>
      </c>
      <c r="C36" s="6" t="n">
        <v>265104</v>
      </c>
      <c r="D36" s="6" t="n">
        <v>214720</v>
      </c>
    </row>
    <row r="37" spans="1:4">
      <c r="A37" s="3" t="s">
        <v>59</v>
      </c>
    </row>
    <row r="38" spans="1:4">
      <c r="A38" s="4" t="s">
        <v>60</v>
      </c>
      <c r="B38" s="7" t="n">
        <v>0.04</v>
      </c>
      <c r="C38" s="7" t="n">
        <v>0.09</v>
      </c>
      <c r="D38" s="7" t="n">
        <v>0.07000000000000001</v>
      </c>
    </row>
    <row r="39" spans="1:4">
      <c r="A39" s="4" t="s">
        <v>61</v>
      </c>
      <c r="B39" s="7" t="n">
        <v>0.04</v>
      </c>
      <c r="C39" s="7" t="n">
        <v>0.08</v>
      </c>
      <c r="D39" s="7" t="n">
        <v>0.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9</v>
      </c>
      <c r="B1" s="2" t="s">
        <v>1</v>
      </c>
    </row>
    <row r="2" spans="1:2">
      <c r="B2" s="2" t="s">
        <v>26</v>
      </c>
    </row>
    <row r="3" spans="1:2">
      <c r="A3" s="3" t="s">
        <v>59</v>
      </c>
    </row>
    <row r="4" spans="1:2">
      <c r="A4" s="4" t="s">
        <v>59</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0</v>
      </c>
      <c r="B1" s="2" t="s">
        <v>1</v>
      </c>
    </row>
    <row r="2" spans="1:2">
      <c r="B2" s="2" t="s">
        <v>26</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5</v>
      </c>
      <c r="B1" s="2" t="s">
        <v>1</v>
      </c>
    </row>
    <row r="2" spans="1:2">
      <c r="B2" s="2" t="s">
        <v>26</v>
      </c>
    </row>
    <row r="3" spans="1:2">
      <c r="A3" s="3" t="s">
        <v>75</v>
      </c>
    </row>
    <row r="4" spans="1:2">
      <c r="A4" s="4" t="s">
        <v>75</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26</v>
      </c>
    </row>
    <row r="3" spans="1:2">
      <c r="A3" s="3" t="s">
        <v>77</v>
      </c>
    </row>
    <row r="4" spans="1:2">
      <c r="A4" s="4" t="s">
        <v>77</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6</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8</v>
      </c>
      <c r="B1" s="2" t="s">
        <v>1</v>
      </c>
    </row>
    <row r="2" spans="1:2">
      <c r="B2" s="2" t="s">
        <v>26</v>
      </c>
    </row>
    <row r="3" spans="1:2">
      <c r="A3" s="3" t="s">
        <v>78</v>
      </c>
    </row>
    <row r="4" spans="1:2">
      <c r="A4" s="4" t="s">
        <v>78</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26</v>
      </c>
    </row>
    <row r="3" spans="1:2">
      <c r="A3" s="3" t="s">
        <v>79</v>
      </c>
    </row>
    <row r="4" spans="1:2">
      <c r="A4" s="4" t="s">
        <v>79</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2</v>
      </c>
      <c r="B1" s="2" t="s">
        <v>1</v>
      </c>
    </row>
    <row r="2" spans="1:2">
      <c r="B2" s="2" t="s">
        <v>26</v>
      </c>
    </row>
    <row r="3" spans="1:2">
      <c r="A3" s="3" t="s">
        <v>82</v>
      </c>
    </row>
    <row r="4" spans="1:2">
      <c r="A4" s="4" t="s">
        <v>82</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3</v>
      </c>
      <c r="B1" s="2" t="s">
        <v>1</v>
      </c>
    </row>
    <row r="2" spans="1:2">
      <c r="B2" s="2" t="s">
        <v>26</v>
      </c>
    </row>
    <row r="3" spans="1:2">
      <c r="A3" s="3" t="s">
        <v>83</v>
      </c>
    </row>
    <row r="4" spans="1:2">
      <c r="A4" s="4" t="s">
        <v>8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62</v>
      </c>
      <c r="B1" s="2" t="s">
        <v>63</v>
      </c>
      <c r="C1" s="2" t="s">
        <v>64</v>
      </c>
      <c r="D1" s="2" t="s">
        <v>65</v>
      </c>
      <c r="E1" s="2" t="s">
        <v>66</v>
      </c>
      <c r="F1" s="2" t="s">
        <v>67</v>
      </c>
    </row>
    <row r="2" spans="1:6">
      <c r="A2" s="3" t="s">
        <v>29</v>
      </c>
    </row>
    <row r="3" spans="1:6">
      <c r="A3" s="4" t="s">
        <v>68</v>
      </c>
      <c r="D3" s="5" t="n">
        <v>10</v>
      </c>
    </row>
    <row r="4" spans="1:6">
      <c r="A4" s="4" t="s">
        <v>69</v>
      </c>
      <c r="B4" s="8" t="n">
        <v>0.004</v>
      </c>
      <c r="C4" s="8" t="n">
        <v>0.004</v>
      </c>
      <c r="D4" s="8" t="n">
        <v>0.004</v>
      </c>
      <c r="E4" s="9" t="n">
        <v>0.0004</v>
      </c>
      <c r="F4" s="8" t="n">
        <v>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84</v>
      </c>
      <c r="B1" s="2" t="s">
        <v>1</v>
      </c>
    </row>
    <row r="2" spans="1:2">
      <c r="B2" s="2" t="s">
        <v>26</v>
      </c>
    </row>
    <row r="3" spans="1:2">
      <c r="A3" s="3" t="s">
        <v>84</v>
      </c>
    </row>
    <row r="4" spans="1:2">
      <c r="A4" s="4" t="s">
        <v>84</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7</v>
      </c>
      <c r="B1" s="2" t="s">
        <v>1</v>
      </c>
    </row>
    <row r="2" spans="1:2">
      <c r="B2" s="2" t="s">
        <v>26</v>
      </c>
    </row>
    <row r="3" spans="1:2">
      <c r="A3" s="3" t="s">
        <v>87</v>
      </c>
    </row>
    <row r="4" spans="1:2">
      <c r="A4" s="4" t="s">
        <v>87</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1</v>
      </c>
    </row>
    <row r="2" spans="1:2">
      <c r="B2" s="2" t="s">
        <v>26</v>
      </c>
    </row>
    <row r="3" spans="1:2">
      <c r="A3" s="3" t="s">
        <v>89</v>
      </c>
    </row>
    <row r="4" spans="1:2">
      <c r="A4" s="4" t="s">
        <v>89</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6</v>
      </c>
    </row>
    <row r="3" spans="1:2">
      <c r="A3" s="3" t="s">
        <v>25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6</v>
      </c>
    </row>
    <row r="3" spans="1:2">
      <c r="A3" s="3" t="s">
        <v>256</v>
      </c>
    </row>
    <row r="4" spans="1:2">
      <c r="A4" s="4" t="s">
        <v>255</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8</v>
      </c>
      <c r="B1" s="2" t="s">
        <v>1</v>
      </c>
    </row>
    <row r="2" spans="1:2">
      <c r="B2" s="2" t="s">
        <v>26</v>
      </c>
    </row>
    <row r="3" spans="1:2">
      <c r="A3" s="3" t="s">
        <v>98</v>
      </c>
    </row>
    <row r="4" spans="1:2">
      <c r="A4" s="4" t="s">
        <v>98</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9</v>
      </c>
      <c r="B1" s="2" t="s">
        <v>1</v>
      </c>
    </row>
    <row r="2" spans="1:2">
      <c r="B2" s="2" t="s">
        <v>26</v>
      </c>
    </row>
    <row r="3" spans="1:2">
      <c r="A3" s="3" t="s">
        <v>99</v>
      </c>
    </row>
    <row r="4" spans="1:2">
      <c r="A4" s="4" t="s">
        <v>99</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1</v>
      </c>
      <c r="B1" s="2" t="s">
        <v>1</v>
      </c>
    </row>
    <row r="2" spans="1:2">
      <c r="B2" s="2" t="s">
        <v>26</v>
      </c>
    </row>
    <row r="3" spans="1:2">
      <c r="A3" s="3" t="s">
        <v>260</v>
      </c>
    </row>
    <row r="4" spans="1:2">
      <c r="A4" s="4" t="s">
        <v>101</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04</v>
      </c>
      <c r="B1" s="2" t="s">
        <v>1</v>
      </c>
    </row>
    <row r="2" spans="1:2">
      <c r="B2" s="2" t="s">
        <v>26</v>
      </c>
    </row>
    <row r="3" spans="1:2">
      <c r="A3" s="3" t="s">
        <v>104</v>
      </c>
    </row>
    <row r="4" spans="1:2">
      <c r="A4" s="4" t="s">
        <v>104</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6</v>
      </c>
    </row>
    <row r="3" spans="1:2">
      <c r="A3" s="3" t="s">
        <v>105</v>
      </c>
    </row>
    <row r="4" spans="1:2">
      <c r="A4" s="4" t="s">
        <v>105</v>
      </c>
      <c r="B4" s="4" t="s">
        <v>2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v>
      </c>
      <c r="B1" s="2" t="s">
        <v>71</v>
      </c>
      <c r="C1" s="2" t="s">
        <v>72</v>
      </c>
      <c r="D1" s="2" t="s">
        <v>73</v>
      </c>
    </row>
    <row r="2" spans="1:4">
      <c r="A2" s="3" t="s">
        <v>74</v>
      </c>
    </row>
    <row r="3" spans="1:4">
      <c r="A3" s="4" t="s">
        <v>75</v>
      </c>
      <c r="B3" s="6" t="n">
        <v>6523403</v>
      </c>
      <c r="C3" s="6" t="n">
        <v>5687357</v>
      </c>
      <c r="D3" s="6" t="n">
        <v>3903818</v>
      </c>
    </row>
    <row r="4" spans="1:4">
      <c r="A4" s="4" t="s">
        <v>76</v>
      </c>
      <c r="B4" s="5" t="n">
        <v>97477</v>
      </c>
      <c r="C4" s="5" t="n">
        <v>99267</v>
      </c>
      <c r="D4" s="5" t="n">
        <v>91030</v>
      </c>
    </row>
    <row r="5" spans="1:4">
      <c r="A5" s="4" t="s">
        <v>77</v>
      </c>
      <c r="B5" s="5" t="n">
        <v>219944</v>
      </c>
      <c r="C5" s="5" t="n">
        <v>248581</v>
      </c>
      <c r="D5" s="5" t="n">
        <v>224279</v>
      </c>
    </row>
    <row r="6" spans="1:4">
      <c r="A6" s="4" t="s">
        <v>78</v>
      </c>
      <c r="B6" s="5" t="n">
        <v>758241</v>
      </c>
      <c r="C6" s="5" t="n">
        <v>240136</v>
      </c>
      <c r="D6" s="5" t="n">
        <v>181331</v>
      </c>
    </row>
    <row r="7" spans="1:4">
      <c r="A7" s="4" t="s">
        <v>79</v>
      </c>
      <c r="B7" s="5" t="n">
        <v>31681</v>
      </c>
      <c r="C7" s="5" t="n">
        <v>14359</v>
      </c>
      <c r="D7" s="5" t="n">
        <v>17646</v>
      </c>
    </row>
    <row r="8" spans="1:4">
      <c r="A8" s="4" t="s">
        <v>80</v>
      </c>
      <c r="B8" s="5" t="n">
        <v>44875</v>
      </c>
      <c r="C8" s="5" t="n">
        <v>45981</v>
      </c>
      <c r="D8" s="5" t="n">
        <v>44942</v>
      </c>
    </row>
    <row r="9" spans="1:4">
      <c r="A9" s="4" t="s">
        <v>81</v>
      </c>
      <c r="C9" s="5" t="n">
        <v>32894</v>
      </c>
      <c r="D9" s="5" t="n">
        <v>30173</v>
      </c>
    </row>
    <row r="10" spans="1:4">
      <c r="A10" s="4" t="s">
        <v>82</v>
      </c>
      <c r="B10" s="5" t="n">
        <v>17598</v>
      </c>
    </row>
    <row r="11" spans="1:4">
      <c r="A11" s="4" t="s">
        <v>83</v>
      </c>
      <c r="B11" s="5" t="n">
        <v>13438</v>
      </c>
      <c r="C11" s="5" t="n">
        <v>20080</v>
      </c>
    </row>
    <row r="12" spans="1:4">
      <c r="A12" s="4" t="s">
        <v>84</v>
      </c>
      <c r="B12" s="5" t="n">
        <v>42810</v>
      </c>
      <c r="C12" s="5" t="n">
        <v>42870</v>
      </c>
      <c r="D12" s="5" t="n">
        <v>32078</v>
      </c>
    </row>
    <row r="13" spans="1:4">
      <c r="A13" s="4" t="s">
        <v>85</v>
      </c>
      <c r="B13" s="5" t="n">
        <v>7749467</v>
      </c>
      <c r="C13" s="5" t="n">
        <v>6431525</v>
      </c>
      <c r="D13" s="5" t="n">
        <v>4525297</v>
      </c>
    </row>
    <row r="14" spans="1:4">
      <c r="A14" s="3" t="s">
        <v>86</v>
      </c>
    </row>
    <row r="15" spans="1:4">
      <c r="A15" s="4" t="s">
        <v>87</v>
      </c>
      <c r="B15" s="5" t="n">
        <v>622679</v>
      </c>
      <c r="C15" s="5" t="n">
        <v>464216</v>
      </c>
      <c r="D15" s="5" t="n">
        <v>387326</v>
      </c>
    </row>
    <row r="16" spans="1:4">
      <c r="A16" s="4" t="s">
        <v>88</v>
      </c>
      <c r="B16" s="5" t="n">
        <v>34371</v>
      </c>
      <c r="C16" s="5" t="n">
        <v>27649</v>
      </c>
      <c r="D16" s="5" t="n">
        <v>40184</v>
      </c>
    </row>
    <row r="17" spans="1:4">
      <c r="A17" s="4" t="s">
        <v>89</v>
      </c>
      <c r="B17" s="5" t="n">
        <v>616308</v>
      </c>
      <c r="C17" s="5" t="n">
        <v>645822</v>
      </c>
      <c r="D17" s="5" t="n">
        <v>499846</v>
      </c>
    </row>
    <row r="18" spans="1:4">
      <c r="A18" s="4" t="s">
        <v>82</v>
      </c>
      <c r="B18" s="5" t="n">
        <v>683812</v>
      </c>
      <c r="C18" s="5" t="n">
        <v>31543</v>
      </c>
      <c r="D18" s="5" t="n">
        <v>282880</v>
      </c>
    </row>
    <row r="19" spans="1:4">
      <c r="A19" s="4" t="s">
        <v>83</v>
      </c>
      <c r="B19" s="5" t="n">
        <v>336043</v>
      </c>
      <c r="C19" s="5" t="n">
        <v>337699</v>
      </c>
      <c r="D19" s="5" t="n">
        <v>302416</v>
      </c>
    </row>
    <row r="20" spans="1:4">
      <c r="A20" s="4" t="s">
        <v>90</v>
      </c>
      <c r="B20" s="5" t="n">
        <v>1838300</v>
      </c>
      <c r="C20" s="5" t="n">
        <v>2126011</v>
      </c>
      <c r="D20" s="5" t="n">
        <v>1005201</v>
      </c>
    </row>
    <row r="21" spans="1:4">
      <c r="A21" s="4" t="s">
        <v>91</v>
      </c>
      <c r="B21" s="5" t="n">
        <v>4131513</v>
      </c>
      <c r="C21" s="5" t="n">
        <v>3632940</v>
      </c>
      <c r="D21" s="5" t="n">
        <v>2517853</v>
      </c>
    </row>
    <row r="22" spans="1:4">
      <c r="A22" s="4" t="s">
        <v>92</v>
      </c>
      <c r="B22" s="5" t="n">
        <v>37471</v>
      </c>
      <c r="C22" s="5" t="n">
        <v>50813</v>
      </c>
      <c r="D22" s="5" t="n">
        <v>72197</v>
      </c>
    </row>
    <row r="23" spans="1:4">
      <c r="A23" s="4" t="s">
        <v>93</v>
      </c>
      <c r="B23" s="5" t="n">
        <v>4168984</v>
      </c>
      <c r="C23" s="5" t="n">
        <v>3683753</v>
      </c>
      <c r="D23" s="5" t="n">
        <v>2590050</v>
      </c>
    </row>
    <row r="24" spans="1:4">
      <c r="A24" s="4" t="s">
        <v>94</v>
      </c>
      <c r="B24" s="5" t="n">
        <v>11918451</v>
      </c>
      <c r="C24" s="5" t="n">
        <v>10115278</v>
      </c>
      <c r="D24" s="5" t="n">
        <v>7115347</v>
      </c>
    </row>
    <row r="25" spans="1:4">
      <c r="A25" s="3" t="s">
        <v>95</v>
      </c>
    </row>
    <row r="26" spans="1:4">
      <c r="A26" s="4" t="s">
        <v>96</v>
      </c>
      <c r="B26" s="5" t="n">
        <v>19664</v>
      </c>
      <c r="C26" s="5" t="n">
        <v>17012</v>
      </c>
      <c r="D26" s="5" t="n">
        <v>16830</v>
      </c>
    </row>
    <row r="27" spans="1:4">
      <c r="A27" s="4" t="s">
        <v>97</v>
      </c>
      <c r="B27" s="5" t="n">
        <v>4827619</v>
      </c>
      <c r="C27" s="5" t="n">
        <v>4950948</v>
      </c>
      <c r="D27" s="5" t="n">
        <v>4903861</v>
      </c>
    </row>
    <row r="28" spans="1:4">
      <c r="A28" s="4" t="s">
        <v>98</v>
      </c>
      <c r="B28" s="5" t="n">
        <v>134669</v>
      </c>
      <c r="C28" s="5" t="n">
        <v>93563</v>
      </c>
      <c r="D28" s="5" t="n">
        <v>96644</v>
      </c>
    </row>
    <row r="29" spans="1:4">
      <c r="A29" s="4" t="s">
        <v>99</v>
      </c>
      <c r="B29" s="5" t="n">
        <v>187008</v>
      </c>
      <c r="C29" s="5" t="n">
        <v>-910849</v>
      </c>
      <c r="D29" s="5" t="n">
        <v>-1287479</v>
      </c>
    </row>
    <row r="30" spans="1:4">
      <c r="A30" s="4" t="s">
        <v>100</v>
      </c>
      <c r="B30" s="5" t="n">
        <v>5168960</v>
      </c>
      <c r="C30" s="5" t="n">
        <v>4150674</v>
      </c>
      <c r="D30" s="5" t="n">
        <v>3729856</v>
      </c>
    </row>
    <row r="31" spans="1:4">
      <c r="A31" s="4" t="s">
        <v>101</v>
      </c>
      <c r="B31" s="5" t="n">
        <v>64073</v>
      </c>
    </row>
    <row r="32" spans="1:4">
      <c r="A32" s="4" t="s">
        <v>57</v>
      </c>
      <c r="B32" s="5" t="n">
        <v>1488302</v>
      </c>
      <c r="C32" s="5" t="n">
        <v>1252553</v>
      </c>
      <c r="D32" s="5" t="n">
        <v>460399</v>
      </c>
    </row>
    <row r="33" spans="1:4">
      <c r="A33" s="4" t="s">
        <v>102</v>
      </c>
      <c r="B33" s="5" t="n">
        <v>6721335</v>
      </c>
      <c r="C33" s="5" t="n">
        <v>5403227</v>
      </c>
      <c r="D33" s="5" t="n">
        <v>4190255</v>
      </c>
    </row>
    <row r="34" spans="1:4">
      <c r="A34" s="3" t="s">
        <v>103</v>
      </c>
    </row>
    <row r="35" spans="1:4">
      <c r="A35" s="4" t="s">
        <v>104</v>
      </c>
      <c r="B35" s="5" t="n">
        <v>1743939</v>
      </c>
      <c r="C35" s="5" t="n">
        <v>1233594</v>
      </c>
      <c r="D35" s="5" t="n">
        <v>416036</v>
      </c>
    </row>
    <row r="36" spans="1:4">
      <c r="A36" s="4" t="s">
        <v>105</v>
      </c>
      <c r="B36" s="5" t="n">
        <v>403329</v>
      </c>
      <c r="C36" s="5" t="n">
        <v>395210</v>
      </c>
    </row>
    <row r="37" spans="1:4">
      <c r="A37" s="4" t="s">
        <v>106</v>
      </c>
      <c r="B37" s="5" t="n">
        <v>496689</v>
      </c>
      <c r="C37" s="5" t="n">
        <v>494909</v>
      </c>
      <c r="D37" s="5" t="n">
        <v>493207</v>
      </c>
    </row>
    <row r="38" spans="1:4">
      <c r="A38" s="4" t="s">
        <v>107</v>
      </c>
      <c r="B38" s="5" t="n">
        <v>228483</v>
      </c>
      <c r="C38" s="5" t="n">
        <v>214502</v>
      </c>
    </row>
    <row r="39" spans="1:4">
      <c r="A39" s="4" t="s">
        <v>108</v>
      </c>
      <c r="B39" s="5" t="n">
        <v>16412</v>
      </c>
      <c r="C39" s="5" t="n">
        <v>15382</v>
      </c>
      <c r="D39" s="5" t="n">
        <v>7293</v>
      </c>
    </row>
    <row r="40" spans="1:4">
      <c r="A40" s="4" t="s">
        <v>109</v>
      </c>
      <c r="B40" s="5" t="n">
        <v>299749</v>
      </c>
      <c r="C40" s="5" t="n">
        <v>265887</v>
      </c>
      <c r="D40" s="5" t="n">
        <v>175604</v>
      </c>
    </row>
    <row r="41" spans="1:4">
      <c r="A41" s="4" t="s">
        <v>110</v>
      </c>
      <c r="B41" s="5" t="n">
        <v>1919</v>
      </c>
      <c r="C41" s="5" t="n">
        <v>74170</v>
      </c>
    </row>
    <row r="42" spans="1:4">
      <c r="A42" s="4" t="s">
        <v>111</v>
      </c>
      <c r="B42" s="5" t="n">
        <v>99817</v>
      </c>
      <c r="C42" s="5" t="n">
        <v>37497</v>
      </c>
      <c r="D42" s="5" t="n">
        <v>65761</v>
      </c>
    </row>
    <row r="43" spans="1:4">
      <c r="A43" s="4" t="s">
        <v>112</v>
      </c>
      <c r="B43" s="5" t="n">
        <v>3290337</v>
      </c>
      <c r="C43" s="5" t="n">
        <v>2731151</v>
      </c>
      <c r="D43" s="5" t="n">
        <v>1157901</v>
      </c>
    </row>
    <row r="44" spans="1:4">
      <c r="A44" s="3" t="s">
        <v>113</v>
      </c>
    </row>
    <row r="45" spans="1:4">
      <c r="A45" s="4" t="s">
        <v>114</v>
      </c>
      <c r="B45" s="5" t="n">
        <v>1050460</v>
      </c>
      <c r="C45" s="5" t="n">
        <v>940553</v>
      </c>
      <c r="D45" s="5" t="n">
        <v>1047766</v>
      </c>
    </row>
    <row r="46" spans="1:4">
      <c r="A46" s="4" t="s">
        <v>104</v>
      </c>
      <c r="B46" s="5" t="n">
        <v>440608</v>
      </c>
      <c r="C46" s="5" t="n">
        <v>209174</v>
      </c>
      <c r="D46" s="5" t="n">
        <v>113068</v>
      </c>
    </row>
    <row r="47" spans="1:4">
      <c r="A47" s="4" t="s">
        <v>115</v>
      </c>
      <c r="C47" s="5" t="n">
        <v>86493</v>
      </c>
    </row>
    <row r="48" spans="1:4">
      <c r="A48" s="4" t="s">
        <v>105</v>
      </c>
      <c r="C48" s="5" t="n">
        <v>391401</v>
      </c>
      <c r="D48" s="5" t="n">
        <v>392632</v>
      </c>
    </row>
    <row r="49" spans="1:4">
      <c r="A49" s="4" t="s">
        <v>109</v>
      </c>
      <c r="B49" s="5" t="n">
        <v>193158</v>
      </c>
      <c r="C49" s="5" t="n">
        <v>116021</v>
      </c>
      <c r="D49" s="5" t="n">
        <v>79459</v>
      </c>
    </row>
    <row r="50" spans="1:4">
      <c r="A50" s="4" t="s">
        <v>116</v>
      </c>
      <c r="B50" s="5" t="n">
        <v>180912</v>
      </c>
      <c r="C50" s="5" t="n">
        <v>230450</v>
      </c>
      <c r="D50" s="5" t="n">
        <v>132452</v>
      </c>
    </row>
    <row r="51" spans="1:4">
      <c r="A51" s="4" t="s">
        <v>110</v>
      </c>
      <c r="B51" s="5" t="n">
        <v>744</v>
      </c>
      <c r="C51" s="5" t="n">
        <v>6348</v>
      </c>
      <c r="D51" s="5" t="n">
        <v>1459</v>
      </c>
    </row>
    <row r="52" spans="1:4">
      <c r="A52" s="4" t="s">
        <v>117</v>
      </c>
      <c r="B52" s="5" t="n">
        <v>270</v>
      </c>
      <c r="C52" s="5" t="n">
        <v>460</v>
      </c>
      <c r="D52" s="5" t="n">
        <v>355</v>
      </c>
    </row>
    <row r="53" spans="1:4">
      <c r="A53" s="4" t="s">
        <v>111</v>
      </c>
      <c r="B53" s="5" t="n">
        <v>40627</v>
      </c>
    </row>
    <row r="54" spans="1:4">
      <c r="A54" s="4" t="s">
        <v>118</v>
      </c>
      <c r="B54" s="5" t="n">
        <v>1906779</v>
      </c>
      <c r="C54" s="5" t="n">
        <v>1980900</v>
      </c>
      <c r="D54" s="5" t="n">
        <v>1767191</v>
      </c>
    </row>
    <row r="55" spans="1:4">
      <c r="A55" s="4" t="s">
        <v>119</v>
      </c>
      <c r="B55" s="5" t="n">
        <v>5197116</v>
      </c>
      <c r="C55" s="5" t="n">
        <v>4712051</v>
      </c>
      <c r="D55" s="5" t="n">
        <v>2925092</v>
      </c>
    </row>
    <row r="56" spans="1:4">
      <c r="A56" s="4" t="s">
        <v>120</v>
      </c>
      <c r="B56" s="6" t="n">
        <v>11918451</v>
      </c>
      <c r="C56" s="6" t="n">
        <v>10115278</v>
      </c>
      <c r="D56" s="6" t="n">
        <v>71153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6</v>
      </c>
      <c r="B1" s="2" t="s">
        <v>1</v>
      </c>
    </row>
    <row r="2" spans="1:2">
      <c r="B2" s="2" t="s">
        <v>26</v>
      </c>
    </row>
    <row r="3" spans="1:2">
      <c r="A3" s="3" t="s">
        <v>106</v>
      </c>
    </row>
    <row r="4" spans="1:2">
      <c r="A4" s="4" t="s">
        <v>106</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6</v>
      </c>
    </row>
    <row r="3" spans="1:2">
      <c r="A3" s="3" t="s">
        <v>107</v>
      </c>
    </row>
    <row r="4" spans="1:2">
      <c r="A4" s="4" t="s">
        <v>107</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0</v>
      </c>
      <c r="B1" s="2" t="s">
        <v>1</v>
      </c>
    </row>
    <row r="2" spans="1:2">
      <c r="B2" s="2" t="s">
        <v>26</v>
      </c>
    </row>
    <row r="3" spans="1:2">
      <c r="A3" s="3" t="s">
        <v>266</v>
      </c>
    </row>
    <row r="4" spans="1:2">
      <c r="A4" s="4" t="s">
        <v>110</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6</v>
      </c>
    </row>
    <row r="3" spans="1:2">
      <c r="A3" s="3" t="s">
        <v>111</v>
      </c>
    </row>
    <row r="4" spans="1:2">
      <c r="A4" s="4" t="s">
        <v>111</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4</v>
      </c>
      <c r="B1" s="2" t="s">
        <v>1</v>
      </c>
    </row>
    <row r="2" spans="1:2">
      <c r="B2" s="2" t="s">
        <v>26</v>
      </c>
    </row>
    <row r="3" spans="1:2">
      <c r="A3" s="3" t="s">
        <v>114</v>
      </c>
    </row>
    <row r="4" spans="1:2">
      <c r="A4" s="4" t="s">
        <v>114</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6</v>
      </c>
    </row>
    <row r="3" spans="1:2">
      <c r="A3" s="3" t="s">
        <v>116</v>
      </c>
    </row>
    <row r="4" spans="1:2">
      <c r="A4" s="4" t="s">
        <v>116</v>
      </c>
      <c r="B4" s="4" t="s">
        <v>2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2</v>
      </c>
      <c r="B1" s="2" t="s">
        <v>1</v>
      </c>
    </row>
    <row r="2" spans="1:2">
      <c r="B2" s="2" t="s">
        <v>26</v>
      </c>
    </row>
    <row r="3" spans="1:2">
      <c r="A3" s="3" t="s">
        <v>272</v>
      </c>
    </row>
    <row r="4" spans="1:2">
      <c r="A4" s="4" t="s">
        <v>272</v>
      </c>
      <c r="B4" s="4" t="s">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26</v>
      </c>
    </row>
    <row r="3" spans="1:2">
      <c r="A3" s="3" t="s">
        <v>274</v>
      </c>
    </row>
    <row r="4" spans="1:2">
      <c r="A4" s="4" t="s">
        <v>274</v>
      </c>
      <c r="B4" s="4" t="s">
        <v>2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6</v>
      </c>
      <c r="B1" s="2" t="s">
        <v>1</v>
      </c>
    </row>
    <row r="2" spans="1:2">
      <c r="B2" s="2" t="s">
        <v>26</v>
      </c>
    </row>
    <row r="3" spans="1:2">
      <c r="A3" s="3" t="s">
        <v>276</v>
      </c>
    </row>
    <row r="4" spans="1:2">
      <c r="A4" s="4" t="s">
        <v>276</v>
      </c>
      <c r="B4" s="4" t="s">
        <v>2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6</v>
      </c>
    </row>
    <row r="3" spans="1:2">
      <c r="A3" s="3" t="s">
        <v>149</v>
      </c>
    </row>
    <row r="4" spans="1:2">
      <c r="A4" s="4" t="s">
        <v>149</v>
      </c>
      <c r="B4" s="4" t="s">
        <v>2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121</v>
      </c>
      <c r="B1" s="2" t="s">
        <v>26</v>
      </c>
      <c r="C1" s="2" t="s">
        <v>27</v>
      </c>
      <c r="D1" s="2" t="s">
        <v>122</v>
      </c>
      <c r="E1" s="2" t="s">
        <v>123</v>
      </c>
      <c r="F1" s="2" t="s">
        <v>28</v>
      </c>
    </row>
    <row r="2" spans="1:6">
      <c r="A2" s="3" t="s">
        <v>29</v>
      </c>
    </row>
    <row r="3" spans="1:6">
      <c r="A3" s="4" t="s">
        <v>124</v>
      </c>
      <c r="B3" s="8" t="n">
        <v>0.004</v>
      </c>
      <c r="C3" s="8" t="n">
        <v>0.004</v>
      </c>
      <c r="D3" s="8" t="n">
        <v>0.004</v>
      </c>
      <c r="E3" s="9" t="n">
        <v>0.0004</v>
      </c>
      <c r="F3" s="8" t="n">
        <v>0.004</v>
      </c>
    </row>
    <row r="4" spans="1:6">
      <c r="A4" s="4" t="s">
        <v>125</v>
      </c>
      <c r="B4" s="5" t="n">
        <v>10000000000</v>
      </c>
      <c r="C4" s="5" t="n">
        <v>10000000000</v>
      </c>
      <c r="F4" s="5" t="n">
        <v>10000000000</v>
      </c>
    </row>
    <row r="5" spans="1:6">
      <c r="A5" s="4" t="s">
        <v>126</v>
      </c>
      <c r="B5" s="5" t="n">
        <v>4916106889</v>
      </c>
      <c r="C5" s="5" t="n">
        <v>4252922259</v>
      </c>
      <c r="F5" s="5" t="n">
        <v>4207374896</v>
      </c>
    </row>
    <row r="6" spans="1:6">
      <c r="A6" s="4" t="s">
        <v>127</v>
      </c>
      <c r="B6" s="5" t="n">
        <v>4916106889</v>
      </c>
      <c r="C6" s="5" t="n">
        <v>4252922259</v>
      </c>
      <c r="F6" s="5" t="n">
        <v>4207374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6</v>
      </c>
    </row>
    <row r="3" spans="1:2">
      <c r="A3" s="3" t="s">
        <v>279</v>
      </c>
    </row>
    <row r="4" spans="1:2">
      <c r="A4" s="4" t="s">
        <v>279</v>
      </c>
      <c r="B4" s="4" t="s">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6</v>
      </c>
    </row>
    <row r="3" spans="1:2">
      <c r="A3" s="3" t="s">
        <v>281</v>
      </c>
    </row>
    <row r="4" spans="1:2">
      <c r="A4" s="4" t="s">
        <v>281</v>
      </c>
      <c r="B4" s="4" t="s">
        <v>2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6</v>
      </c>
    </row>
    <row r="3" spans="1:2">
      <c r="A3" s="3" t="s">
        <v>283</v>
      </c>
    </row>
    <row r="4" spans="1:2">
      <c r="A4" s="4" t="s">
        <v>283</v>
      </c>
      <c r="B4"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6</v>
      </c>
    </row>
    <row r="3" spans="1:2">
      <c r="A3" s="3" t="s">
        <v>286</v>
      </c>
    </row>
    <row r="4" spans="1:2">
      <c r="A4" s="4" t="s">
        <v>286</v>
      </c>
      <c r="B4" s="4" t="s">
        <v>2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6</v>
      </c>
    </row>
    <row r="3" spans="1:2">
      <c r="A3" s="3" t="s">
        <v>289</v>
      </c>
    </row>
    <row r="4" spans="1:2">
      <c r="A4" s="4" t="s">
        <v>289</v>
      </c>
      <c r="B4" s="4" t="s">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6</v>
      </c>
    </row>
    <row r="3" spans="1:2">
      <c r="A3" s="3" t="s">
        <v>221</v>
      </c>
    </row>
    <row r="4" spans="1:2">
      <c r="A4" s="4" t="s">
        <v>292</v>
      </c>
      <c r="B4" s="4" t="s">
        <v>293</v>
      </c>
    </row>
    <row r="5" spans="1:2">
      <c r="A5" s="4" t="s">
        <v>294</v>
      </c>
      <c r="B5" s="4" t="s">
        <v>295</v>
      </c>
    </row>
    <row r="6" spans="1:2">
      <c r="A6" s="4" t="s">
        <v>296</v>
      </c>
      <c r="B6" s="4" t="s">
        <v>297</v>
      </c>
    </row>
    <row r="7" spans="1:2">
      <c r="A7" s="4" t="s">
        <v>298</v>
      </c>
      <c r="B7" s="4" t="s">
        <v>299</v>
      </c>
    </row>
    <row r="8" spans="1:2">
      <c r="A8" s="4" t="s">
        <v>78</v>
      </c>
      <c r="B8" s="4" t="s">
        <v>300</v>
      </c>
    </row>
    <row r="9" spans="1:2">
      <c r="A9" s="4" t="s">
        <v>79</v>
      </c>
      <c r="B9" s="4" t="s">
        <v>301</v>
      </c>
    </row>
    <row r="10" spans="1:2">
      <c r="A10" s="4" t="s">
        <v>302</v>
      </c>
      <c r="B10" s="4" t="s">
        <v>303</v>
      </c>
    </row>
    <row r="11" spans="1:2">
      <c r="A11" s="4" t="s">
        <v>304</v>
      </c>
      <c r="B11" s="4" t="s">
        <v>305</v>
      </c>
    </row>
    <row r="12" spans="1:2">
      <c r="A12" s="4" t="s">
        <v>306</v>
      </c>
      <c r="B12" s="4" t="s">
        <v>307</v>
      </c>
    </row>
    <row r="13" spans="1:2">
      <c r="A13" s="4" t="s">
        <v>38</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75</v>
      </c>
      <c r="B20" s="4" t="s">
        <v>321</v>
      </c>
    </row>
    <row r="21" spans="1:2">
      <c r="A21" s="4" t="s">
        <v>76</v>
      </c>
      <c r="B21" s="4" t="s">
        <v>322</v>
      </c>
    </row>
    <row r="22" spans="1:2">
      <c r="A22" s="4" t="s">
        <v>77</v>
      </c>
      <c r="B22" s="4" t="s">
        <v>323</v>
      </c>
    </row>
    <row r="23" spans="1:2">
      <c r="A23" s="4" t="s">
        <v>324</v>
      </c>
      <c r="B23" s="4" t="s">
        <v>325</v>
      </c>
    </row>
    <row r="24" spans="1:2">
      <c r="A24" s="4" t="s">
        <v>326</v>
      </c>
      <c r="B24" s="4" t="s">
        <v>327</v>
      </c>
    </row>
    <row r="25" spans="1:2">
      <c r="A25" s="4" t="s">
        <v>328</v>
      </c>
      <c r="B25" s="4" t="s">
        <v>329</v>
      </c>
    </row>
    <row r="26" spans="1:2">
      <c r="A26" s="4" t="s">
        <v>330</v>
      </c>
      <c r="B26" s="4" t="s">
        <v>331</v>
      </c>
    </row>
    <row r="27" spans="1:2">
      <c r="A27" s="4" t="s">
        <v>332</v>
      </c>
      <c r="B27" s="4" t="s">
        <v>333</v>
      </c>
    </row>
    <row r="28" spans="1:2">
      <c r="A28" s="4" t="s">
        <v>83</v>
      </c>
      <c r="B28" s="4" t="s">
        <v>334</v>
      </c>
    </row>
    <row r="29" spans="1:2">
      <c r="A29" s="4" t="s">
        <v>87</v>
      </c>
      <c r="B29" s="4" t="s">
        <v>335</v>
      </c>
    </row>
    <row r="30" spans="1:2">
      <c r="A30" s="4" t="s">
        <v>336</v>
      </c>
      <c r="B30" s="4" t="s">
        <v>337</v>
      </c>
    </row>
    <row r="31" spans="1:2">
      <c r="A31" s="4" t="s">
        <v>274</v>
      </c>
      <c r="B31" s="4" t="s">
        <v>338</v>
      </c>
    </row>
    <row r="32" spans="1:2">
      <c r="A32" s="4" t="s">
        <v>339</v>
      </c>
      <c r="B32" s="4" t="s">
        <v>340</v>
      </c>
    </row>
    <row r="33" spans="1:2">
      <c r="A33" s="4" t="s">
        <v>341</v>
      </c>
      <c r="B33" s="4" t="s">
        <v>3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6</v>
      </c>
    </row>
    <row r="3" spans="1:2">
      <c r="A3" s="3" t="s">
        <v>219</v>
      </c>
    </row>
    <row r="4" spans="1:2">
      <c r="A4" s="4" t="s">
        <v>344</v>
      </c>
      <c r="B4" s="4" t="s">
        <v>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6</v>
      </c>
    </row>
    <row r="3" spans="1:2">
      <c r="A3" s="3" t="s">
        <v>221</v>
      </c>
    </row>
    <row r="4" spans="1:2">
      <c r="A4" s="4" t="s">
        <v>347</v>
      </c>
      <c r="B4" s="4" t="s">
        <v>3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6</v>
      </c>
    </row>
    <row r="3" spans="1:2">
      <c r="A3" s="3" t="s">
        <v>225</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6</v>
      </c>
    </row>
    <row r="3" spans="1:2">
      <c r="A3" s="3" t="s">
        <v>227</v>
      </c>
    </row>
    <row r="4" spans="1:2">
      <c r="A4" s="4" t="s">
        <v>357</v>
      </c>
      <c r="B4" s="4" t="s">
        <v>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41"/>
    <col customWidth="1" max="5" min="5" width="37"/>
    <col customWidth="1" max="6" min="6" width="55"/>
    <col customWidth="1" max="7" min="7" width="33"/>
    <col customWidth="1" max="8" min="8" width="29"/>
    <col customWidth="1" max="9" min="9" width="17"/>
    <col customWidth="1" max="10" min="10" width="80"/>
    <col customWidth="1" max="11" min="11" width="8"/>
    <col customWidth="1" max="12" min="12" width="20"/>
    <col customWidth="1" max="13" min="13" width="37"/>
    <col customWidth="1" max="14" min="14" width="46"/>
    <col customWidth="1" max="15" min="15" width="25"/>
    <col customWidth="1" max="16" min="16" width="12"/>
  </cols>
  <sheetData>
    <row r="1" spans="1:16">
      <c r="A1" s="1" t="s">
        <v>128</v>
      </c>
      <c r="B1" s="2" t="s">
        <v>129</v>
      </c>
      <c r="C1" s="2" t="s">
        <v>97</v>
      </c>
      <c r="D1" s="2" t="s">
        <v>130</v>
      </c>
      <c r="E1" s="2" t="s">
        <v>131</v>
      </c>
      <c r="F1" s="2" t="s">
        <v>48</v>
      </c>
      <c r="G1" s="2" t="s">
        <v>132</v>
      </c>
      <c r="H1" s="2" t="s">
        <v>133</v>
      </c>
      <c r="I1" s="2" t="s">
        <v>49</v>
      </c>
      <c r="J1" s="2" t="s">
        <v>50</v>
      </c>
      <c r="K1" s="2" t="s">
        <v>51</v>
      </c>
      <c r="L1" s="2" t="s">
        <v>134</v>
      </c>
      <c r="M1" s="2" t="s">
        <v>135</v>
      </c>
      <c r="N1" s="2" t="s">
        <v>101</v>
      </c>
      <c r="O1" s="2" t="s">
        <v>136</v>
      </c>
      <c r="P1" s="2" t="s">
        <v>137</v>
      </c>
    </row>
    <row r="2" spans="1:16">
      <c r="A2" s="4" t="s">
        <v>138</v>
      </c>
      <c r="B2" s="6" t="n">
        <v>14342</v>
      </c>
      <c r="C2" s="6" t="n">
        <v>4376630</v>
      </c>
      <c r="D2" s="6" t="n">
        <v>64540</v>
      </c>
      <c r="E2" s="6" t="n">
        <v>4229</v>
      </c>
      <c r="G2" s="6" t="n">
        <v>29564</v>
      </c>
      <c r="L2" s="6" t="n">
        <v>-1540890</v>
      </c>
      <c r="M2" s="6" t="n">
        <v>2948415</v>
      </c>
      <c r="O2" s="6" t="n">
        <v>359307</v>
      </c>
      <c r="P2" s="6" t="n">
        <v>3307722</v>
      </c>
    </row>
    <row r="3" spans="1:16">
      <c r="A3" s="4" t="s">
        <v>45</v>
      </c>
      <c r="L3" s="5" t="n">
        <v>253411</v>
      </c>
      <c r="M3" s="5" t="n">
        <v>253411</v>
      </c>
      <c r="O3" s="5" t="n">
        <v>-31088</v>
      </c>
      <c r="P3" s="5" t="n">
        <v>222323</v>
      </c>
    </row>
    <row r="4" spans="1:16">
      <c r="A4" s="4" t="s">
        <v>139</v>
      </c>
      <c r="E4" s="5" t="n">
        <v>-8185</v>
      </c>
      <c r="F4" s="6" t="n">
        <v>447</v>
      </c>
      <c r="K4" s="6" t="n">
        <v>130</v>
      </c>
      <c r="M4" s="5" t="n">
        <v>-7608</v>
      </c>
      <c r="O4" s="5" t="n">
        <v>5</v>
      </c>
      <c r="P4" s="5" t="n">
        <v>-7603</v>
      </c>
    </row>
    <row r="5" spans="1:16">
      <c r="A5" s="4" t="s">
        <v>54</v>
      </c>
      <c r="E5" s="5" t="n">
        <v>-8185</v>
      </c>
      <c r="F5" s="5" t="n">
        <v>447</v>
      </c>
      <c r="K5" s="5" t="n">
        <v>130</v>
      </c>
      <c r="L5" s="5" t="n">
        <v>253411</v>
      </c>
      <c r="M5" s="5" t="n">
        <v>245803</v>
      </c>
      <c r="O5" s="5" t="n">
        <v>-31083</v>
      </c>
      <c r="P5" s="5" t="n">
        <v>214720</v>
      </c>
    </row>
    <row r="6" spans="1:16">
      <c r="A6" s="4" t="s">
        <v>140</v>
      </c>
      <c r="B6" s="5" t="n">
        <v>2395</v>
      </c>
      <c r="C6" s="5" t="n">
        <v>506412</v>
      </c>
      <c r="M6" s="5" t="n">
        <v>508807</v>
      </c>
      <c r="P6" s="5" t="n">
        <v>508807</v>
      </c>
    </row>
    <row r="7" spans="1:16">
      <c r="A7" s="4" t="s">
        <v>141</v>
      </c>
      <c r="B7" s="5" t="n">
        <v>93</v>
      </c>
      <c r="C7" s="5" t="n">
        <v>20819</v>
      </c>
      <c r="D7" s="5" t="n">
        <v>-12169</v>
      </c>
      <c r="M7" s="5" t="n">
        <v>8743</v>
      </c>
      <c r="P7" s="5" t="n">
        <v>8743</v>
      </c>
    </row>
    <row r="8" spans="1:16">
      <c r="A8" s="4" t="s">
        <v>142</v>
      </c>
      <c r="D8" s="5" t="n">
        <v>18088</v>
      </c>
      <c r="M8" s="5" t="n">
        <v>18088</v>
      </c>
      <c r="O8" s="5" t="n">
        <v>241</v>
      </c>
      <c r="P8" s="5" t="n">
        <v>18329</v>
      </c>
    </row>
    <row r="9" spans="1:16">
      <c r="A9" s="4" t="s">
        <v>143</v>
      </c>
      <c r="O9" s="5" t="n">
        <v>132082</v>
      </c>
      <c r="P9" s="5" t="n">
        <v>132082</v>
      </c>
    </row>
    <row r="10" spans="1:16">
      <c r="A10" s="4" t="s">
        <v>144</v>
      </c>
      <c r="O10" s="5" t="n">
        <v>-148</v>
      </c>
      <c r="P10" s="5" t="n">
        <v>-148</v>
      </c>
    </row>
    <row r="11" spans="1:16">
      <c r="A11" s="4" t="s">
        <v>145</v>
      </c>
      <c r="B11" s="5" t="n">
        <v>2488</v>
      </c>
      <c r="C11" s="5" t="n">
        <v>527231</v>
      </c>
      <c r="D11" s="5" t="n">
        <v>5919</v>
      </c>
      <c r="M11" s="5" t="n">
        <v>535638</v>
      </c>
      <c r="O11" s="5" t="n">
        <v>132175</v>
      </c>
      <c r="P11" s="5" t="n">
        <v>667813</v>
      </c>
    </row>
    <row r="12" spans="1:16">
      <c r="A12" s="4" t="s">
        <v>146</v>
      </c>
      <c r="B12" s="5" t="n">
        <v>16830</v>
      </c>
      <c r="C12" s="5" t="n">
        <v>4903861</v>
      </c>
      <c r="D12" s="5" t="n">
        <v>70459</v>
      </c>
      <c r="E12" s="5" t="n">
        <v>-3956</v>
      </c>
      <c r="F12" s="5" t="n">
        <v>447</v>
      </c>
      <c r="G12" s="5" t="n">
        <v>29564</v>
      </c>
      <c r="K12" s="5" t="n">
        <v>130</v>
      </c>
      <c r="L12" s="5" t="n">
        <v>-1287479</v>
      </c>
      <c r="M12" s="5" t="n">
        <v>3729856</v>
      </c>
      <c r="O12" s="5" t="n">
        <v>460399</v>
      </c>
      <c r="P12" s="5" t="n">
        <v>4190255</v>
      </c>
    </row>
    <row r="13" spans="1:16">
      <c r="A13" s="4" t="s">
        <v>45</v>
      </c>
      <c r="L13" s="5" t="n">
        <v>376630</v>
      </c>
      <c r="M13" s="5" t="n">
        <v>376630</v>
      </c>
      <c r="O13" s="5" t="n">
        <v>-60196</v>
      </c>
      <c r="P13" s="5" t="n">
        <v>316434</v>
      </c>
    </row>
    <row r="14" spans="1:16">
      <c r="A14" s="4" t="s">
        <v>139</v>
      </c>
      <c r="E14" s="5" t="n">
        <v>-18131</v>
      </c>
      <c r="F14" s="5" t="n">
        <v>798</v>
      </c>
      <c r="H14" s="6" t="n">
        <v>1520</v>
      </c>
      <c r="I14" s="6" t="n">
        <v>-34627</v>
      </c>
      <c r="K14" s="5" t="n">
        <v>1</v>
      </c>
      <c r="M14" s="5" t="n">
        <v>-50439</v>
      </c>
      <c r="O14" s="5" t="n">
        <v>-891</v>
      </c>
      <c r="P14" s="5" t="n">
        <v>-51330</v>
      </c>
    </row>
    <row r="15" spans="1:16">
      <c r="A15" s="4" t="s">
        <v>54</v>
      </c>
      <c r="E15" s="5" t="n">
        <v>-18131</v>
      </c>
      <c r="F15" s="5" t="n">
        <v>798</v>
      </c>
      <c r="H15" s="5" t="n">
        <v>1520</v>
      </c>
      <c r="I15" s="5" t="n">
        <v>-34627</v>
      </c>
      <c r="K15" s="5" t="n">
        <v>1</v>
      </c>
      <c r="L15" s="5" t="n">
        <v>376630</v>
      </c>
      <c r="M15" s="5" t="n">
        <v>326191</v>
      </c>
      <c r="O15" s="5" t="n">
        <v>-61087</v>
      </c>
      <c r="P15" s="5" t="n">
        <v>265104</v>
      </c>
    </row>
    <row r="16" spans="1:16">
      <c r="A16" s="4" t="s">
        <v>141</v>
      </c>
      <c r="B16" s="5" t="n">
        <v>140</v>
      </c>
      <c r="C16" s="5" t="n">
        <v>36064</v>
      </c>
      <c r="D16" s="5" t="n">
        <v>-18594</v>
      </c>
      <c r="M16" s="5" t="n">
        <v>17610</v>
      </c>
      <c r="P16" s="5" t="n">
        <v>17610</v>
      </c>
    </row>
    <row r="17" spans="1:16">
      <c r="A17" s="4" t="s">
        <v>142</v>
      </c>
      <c r="D17" s="5" t="n">
        <v>13838</v>
      </c>
      <c r="M17" s="5" t="n">
        <v>13838</v>
      </c>
      <c r="O17" s="5" t="n">
        <v>372</v>
      </c>
      <c r="P17" s="5" t="n">
        <v>14210</v>
      </c>
    </row>
    <row r="18" spans="1:16">
      <c r="A18" s="4" t="s">
        <v>143</v>
      </c>
      <c r="O18" s="5" t="n">
        <v>831254</v>
      </c>
      <c r="P18" s="5" t="n">
        <v>831254</v>
      </c>
    </row>
    <row r="19" spans="1:16">
      <c r="A19" s="4" t="s">
        <v>147</v>
      </c>
      <c r="B19" s="5" t="n">
        <v>42</v>
      </c>
      <c r="C19" s="5" t="n">
        <v>11023</v>
      </c>
      <c r="G19" s="5" t="n">
        <v>-821</v>
      </c>
      <c r="M19" s="5" t="n">
        <v>10244</v>
      </c>
      <c r="P19" s="5" t="n">
        <v>10244</v>
      </c>
    </row>
    <row r="20" spans="1:16">
      <c r="A20" s="4" t="s">
        <v>148</v>
      </c>
      <c r="G20" s="5" t="n">
        <v>52935</v>
      </c>
      <c r="M20" s="5" t="n">
        <v>52935</v>
      </c>
      <c r="P20" s="5" t="n">
        <v>52935</v>
      </c>
    </row>
    <row r="21" spans="1:16">
      <c r="A21" s="4" t="s">
        <v>149</v>
      </c>
      <c r="O21" s="5" t="n">
        <v>21615</v>
      </c>
      <c r="P21" s="5" t="n">
        <v>21615</v>
      </c>
    </row>
    <row r="22" spans="1:16">
      <c r="A22" s="4" t="s">
        <v>145</v>
      </c>
      <c r="B22" s="5" t="n">
        <v>182</v>
      </c>
      <c r="C22" s="5" t="n">
        <v>47087</v>
      </c>
      <c r="D22" s="5" t="n">
        <v>-4756</v>
      </c>
      <c r="G22" s="5" t="n">
        <v>52114</v>
      </c>
      <c r="M22" s="5" t="n">
        <v>94627</v>
      </c>
      <c r="O22" s="5" t="n">
        <v>853241</v>
      </c>
      <c r="P22" s="5" t="n">
        <v>947868</v>
      </c>
    </row>
    <row r="23" spans="1:16">
      <c r="A23" s="4" t="s">
        <v>150</v>
      </c>
      <c r="B23" s="5" t="n">
        <v>17012</v>
      </c>
      <c r="C23" s="5" t="n">
        <v>4950948</v>
      </c>
      <c r="D23" s="5" t="n">
        <v>65703</v>
      </c>
      <c r="E23" s="5" t="n">
        <v>-22087</v>
      </c>
      <c r="F23" s="5" t="n">
        <v>1245</v>
      </c>
      <c r="G23" s="5" t="n">
        <v>81678</v>
      </c>
      <c r="H23" s="5" t="n">
        <v>1520</v>
      </c>
      <c r="I23" s="5" t="n">
        <v>-34627</v>
      </c>
      <c r="K23" s="5" t="n">
        <v>131</v>
      </c>
      <c r="L23" s="5" t="n">
        <v>-910849</v>
      </c>
      <c r="M23" s="5" t="n">
        <v>4150674</v>
      </c>
      <c r="O23" s="5" t="n">
        <v>1252553</v>
      </c>
      <c r="P23" s="5" t="n">
        <v>5403227</v>
      </c>
    </row>
    <row r="24" spans="1:16">
      <c r="A24" s="4" t="s">
        <v>45</v>
      </c>
      <c r="L24" s="5" t="n">
        <v>179679</v>
      </c>
      <c r="M24" s="5" t="n">
        <v>179679</v>
      </c>
      <c r="O24" s="5" t="n">
        <v>-53256</v>
      </c>
      <c r="P24" s="5" t="n">
        <v>126423</v>
      </c>
    </row>
    <row r="25" spans="1:16">
      <c r="A25" s="4" t="s">
        <v>139</v>
      </c>
      <c r="E25" s="5" t="n">
        <v>21590</v>
      </c>
      <c r="F25" s="5" t="n">
        <v>-2356</v>
      </c>
      <c r="H25" s="5" t="n">
        <v>-436</v>
      </c>
      <c r="I25" s="5" t="n">
        <v>35143</v>
      </c>
      <c r="J25" s="6" t="n">
        <v>17646</v>
      </c>
      <c r="K25" s="5" t="n">
        <v>-131</v>
      </c>
      <c r="M25" s="5" t="n">
        <v>71456</v>
      </c>
      <c r="O25" s="5" t="n">
        <v>1598</v>
      </c>
      <c r="P25" s="5" t="n">
        <v>73054</v>
      </c>
    </row>
    <row r="26" spans="1:16">
      <c r="A26" s="4" t="s">
        <v>54</v>
      </c>
      <c r="E26" s="5" t="n">
        <v>21590</v>
      </c>
      <c r="F26" s="5" t="n">
        <v>-2356</v>
      </c>
      <c r="H26" s="5" t="n">
        <v>-436</v>
      </c>
      <c r="I26" s="5" t="n">
        <v>35143</v>
      </c>
      <c r="J26" s="5" t="n">
        <v>17646</v>
      </c>
      <c r="K26" s="6" t="n">
        <v>-131</v>
      </c>
      <c r="L26" s="5" t="n">
        <v>179679</v>
      </c>
      <c r="M26" s="5" t="n">
        <v>251135</v>
      </c>
      <c r="O26" s="5" t="n">
        <v>-51658</v>
      </c>
      <c r="P26" s="5" t="n">
        <v>199477</v>
      </c>
    </row>
    <row r="27" spans="1:16">
      <c r="A27" s="4" t="s">
        <v>140</v>
      </c>
      <c r="B27" s="5" t="n">
        <v>966</v>
      </c>
      <c r="C27" s="5" t="n">
        <v>325174</v>
      </c>
      <c r="M27" s="5" t="n">
        <v>326140</v>
      </c>
      <c r="P27" s="5" t="n">
        <v>326140</v>
      </c>
    </row>
    <row r="28" spans="1:16">
      <c r="A28" s="4" t="s">
        <v>141</v>
      </c>
      <c r="B28" s="5" t="n">
        <v>130</v>
      </c>
      <c r="C28" s="5" t="n">
        <v>35178</v>
      </c>
      <c r="D28" s="5" t="n">
        <v>-18220</v>
      </c>
      <c r="M28" s="5" t="n">
        <v>17088</v>
      </c>
      <c r="O28" s="5" t="n">
        <v>17</v>
      </c>
      <c r="P28" s="5" t="n">
        <v>17105</v>
      </c>
    </row>
    <row r="29" spans="1:16">
      <c r="A29" s="4" t="s">
        <v>142</v>
      </c>
      <c r="D29" s="5" t="n">
        <v>17495</v>
      </c>
      <c r="M29" s="5" t="n">
        <v>17495</v>
      </c>
      <c r="O29" s="5" t="n">
        <v>719</v>
      </c>
      <c r="P29" s="5" t="n">
        <v>18214</v>
      </c>
    </row>
    <row r="30" spans="1:16">
      <c r="A30" s="4" t="s">
        <v>143</v>
      </c>
      <c r="O30" s="5" t="n">
        <v>294000</v>
      </c>
      <c r="P30" s="5" t="n">
        <v>294000</v>
      </c>
    </row>
    <row r="31" spans="1:16">
      <c r="A31" s="4" t="s">
        <v>147</v>
      </c>
      <c r="B31" s="5" t="n">
        <v>1556</v>
      </c>
      <c r="C31" s="5" t="n">
        <v>427168</v>
      </c>
      <c r="G31" s="5" t="n">
        <v>-29625</v>
      </c>
      <c r="M31" s="5" t="n">
        <v>399099</v>
      </c>
      <c r="P31" s="5" t="n">
        <v>399099</v>
      </c>
    </row>
    <row r="32" spans="1:16">
      <c r="A32" s="4" t="s">
        <v>101</v>
      </c>
      <c r="N32" s="6" t="n">
        <v>64073</v>
      </c>
      <c r="P32" s="5" t="n">
        <v>64073</v>
      </c>
    </row>
    <row r="33" spans="1:16">
      <c r="A33" s="4" t="s">
        <v>151</v>
      </c>
      <c r="C33" s="5" t="n">
        <v>-910849</v>
      </c>
      <c r="L33" s="5" t="n">
        <v>910849</v>
      </c>
    </row>
    <row r="34" spans="1:16">
      <c r="A34" s="4" t="s">
        <v>152</v>
      </c>
      <c r="L34" s="5" t="n">
        <v>7329</v>
      </c>
      <c r="M34" s="5" t="n">
        <v>7329</v>
      </c>
      <c r="O34" s="5" t="n">
        <v>-7329</v>
      </c>
    </row>
    <row r="35" spans="1:16">
      <c r="A35" s="4" t="s">
        <v>145</v>
      </c>
      <c r="B35" s="5" t="n">
        <v>2652</v>
      </c>
      <c r="C35" s="5" t="n">
        <v>-123329</v>
      </c>
      <c r="D35" s="5" t="n">
        <v>-725</v>
      </c>
      <c r="G35" s="5" t="n">
        <v>-29625</v>
      </c>
      <c r="L35" s="5" t="n">
        <v>918178</v>
      </c>
      <c r="M35" s="5" t="n">
        <v>767151</v>
      </c>
      <c r="N35" s="5" t="n">
        <v>64073</v>
      </c>
      <c r="O35" s="5" t="n">
        <v>287407</v>
      </c>
      <c r="P35" s="5" t="n">
        <v>1118631</v>
      </c>
    </row>
    <row r="36" spans="1:16">
      <c r="A36" s="4" t="s">
        <v>153</v>
      </c>
      <c r="B36" s="6" t="n">
        <v>19664</v>
      </c>
      <c r="C36" s="6" t="n">
        <v>4827619</v>
      </c>
      <c r="D36" s="6" t="n">
        <v>64978</v>
      </c>
      <c r="E36" s="6" t="n">
        <v>-497</v>
      </c>
      <c r="F36" s="6" t="n">
        <v>-1111</v>
      </c>
      <c r="G36" s="6" t="n">
        <v>52053</v>
      </c>
      <c r="H36" s="6" t="n">
        <v>1084</v>
      </c>
      <c r="I36" s="6" t="n">
        <v>516</v>
      </c>
      <c r="J36" s="6" t="n">
        <v>17646</v>
      </c>
      <c r="L36" s="6" t="n">
        <v>187008</v>
      </c>
      <c r="M36" s="6" t="n">
        <v>5168960</v>
      </c>
      <c r="N36" s="6" t="n">
        <v>64073</v>
      </c>
      <c r="O36" s="6" t="n">
        <v>1488302</v>
      </c>
      <c r="P36" s="6" t="n">
        <v>67213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6</v>
      </c>
    </row>
    <row r="3" spans="1:2">
      <c r="A3" s="3" t="s">
        <v>36</v>
      </c>
    </row>
    <row r="4" spans="1:2">
      <c r="A4" s="4" t="s">
        <v>360</v>
      </c>
      <c r="B4" s="4" t="s">
        <v>3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2</v>
      </c>
      <c r="B1" s="2" t="s">
        <v>1</v>
      </c>
    </row>
    <row r="2" spans="1:2">
      <c r="B2" s="2" t="s">
        <v>26</v>
      </c>
    </row>
    <row r="3" spans="1:2">
      <c r="A3" s="3" t="s">
        <v>39</v>
      </c>
    </row>
    <row r="4" spans="1:2">
      <c r="A4" s="4" t="s">
        <v>363</v>
      </c>
      <c r="B4" s="4" t="s">
        <v>3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6</v>
      </c>
    </row>
    <row r="3" spans="1:2">
      <c r="A3" s="3" t="s">
        <v>41</v>
      </c>
    </row>
    <row r="4" spans="1:2">
      <c r="A4" s="4" t="s">
        <v>366</v>
      </c>
      <c r="B4" s="4" t="s">
        <v>3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6</v>
      </c>
    </row>
    <row r="3" spans="1:2">
      <c r="A3" s="3" t="s">
        <v>23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6</v>
      </c>
    </row>
    <row r="3" spans="1:2">
      <c r="A3" s="3" t="s">
        <v>45</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90</v>
      </c>
      <c r="B1" s="2" t="s">
        <v>1</v>
      </c>
    </row>
    <row r="2" spans="1:2">
      <c r="B2" s="2" t="s">
        <v>26</v>
      </c>
    </row>
    <row r="3" spans="1:2">
      <c r="A3" s="3" t="s">
        <v>235</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6</v>
      </c>
    </row>
    <row r="3" spans="1:2">
      <c r="A3" s="3" t="s">
        <v>23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0</v>
      </c>
      <c r="B1" s="2" t="s">
        <v>1</v>
      </c>
    </row>
    <row r="2" spans="1:2">
      <c r="B2" s="2" t="s">
        <v>26</v>
      </c>
    </row>
    <row r="3" spans="1:2">
      <c r="A3" s="3" t="s">
        <v>59</v>
      </c>
    </row>
    <row r="4" spans="1:2">
      <c r="A4" s="4" t="s">
        <v>401</v>
      </c>
      <c r="B4" s="4" t="s">
        <v>4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6</v>
      </c>
    </row>
    <row r="3" spans="1:2">
      <c r="A3" s="3" t="s">
        <v>75</v>
      </c>
    </row>
    <row r="4" spans="1:2">
      <c r="A4" s="4" t="s">
        <v>404</v>
      </c>
      <c r="B4" s="4" t="s">
        <v>4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6</v>
      </c>
    </row>
    <row r="3" spans="1:2">
      <c r="A3" s="3" t="s">
        <v>77</v>
      </c>
    </row>
    <row r="4" spans="1:2">
      <c r="A4" s="4" t="s">
        <v>407</v>
      </c>
      <c r="B4" s="4" t="s">
        <v>4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6</v>
      </c>
      <c r="C2" s="2" t="s">
        <v>27</v>
      </c>
      <c r="D2" s="2" t="s">
        <v>28</v>
      </c>
    </row>
    <row r="3" spans="1:4">
      <c r="A3" s="3" t="s">
        <v>155</v>
      </c>
    </row>
    <row r="4" spans="1:4">
      <c r="A4" s="4" t="s">
        <v>45</v>
      </c>
      <c r="B4" s="6" t="n">
        <v>126423</v>
      </c>
      <c r="C4" s="6" t="n">
        <v>316434</v>
      </c>
      <c r="D4" s="6" t="n">
        <v>222323</v>
      </c>
    </row>
    <row r="5" spans="1:4">
      <c r="A5" s="3" t="s">
        <v>156</v>
      </c>
    </row>
    <row r="6" spans="1:4">
      <c r="A6" s="4" t="s">
        <v>157</v>
      </c>
      <c r="B6" s="5" t="n">
        <v>1846</v>
      </c>
      <c r="C6" s="5" t="n">
        <v>-6552</v>
      </c>
      <c r="D6" s="5" t="n">
        <v>8541</v>
      </c>
    </row>
    <row r="7" spans="1:4">
      <c r="A7" s="4" t="s">
        <v>158</v>
      </c>
      <c r="B7" s="5" t="n">
        <v>65348</v>
      </c>
      <c r="C7" s="5" t="n">
        <v>56705</v>
      </c>
      <c r="D7" s="5" t="n">
        <v>50541</v>
      </c>
    </row>
    <row r="8" spans="1:4">
      <c r="A8" s="4" t="s">
        <v>159</v>
      </c>
      <c r="B8" s="5" t="n">
        <v>906034</v>
      </c>
      <c r="C8" s="5" t="n">
        <v>673161</v>
      </c>
      <c r="D8" s="5" t="n">
        <v>473008</v>
      </c>
    </row>
    <row r="9" spans="1:4">
      <c r="A9" s="4" t="s">
        <v>160</v>
      </c>
      <c r="B9" s="5" t="n">
        <v>18214</v>
      </c>
      <c r="C9" s="5" t="n">
        <v>14210</v>
      </c>
      <c r="D9" s="5" t="n">
        <v>18329</v>
      </c>
    </row>
    <row r="10" spans="1:4">
      <c r="A10" s="4" t="s">
        <v>161</v>
      </c>
      <c r="B10" s="5" t="n">
        <v>-27090</v>
      </c>
      <c r="C10" s="5" t="n">
        <v>-11243</v>
      </c>
      <c r="D10" s="5" t="n">
        <v>-5199</v>
      </c>
    </row>
    <row r="11" spans="1:4">
      <c r="A11" s="4" t="s">
        <v>39</v>
      </c>
      <c r="B11" s="5" t="n">
        <v>18021</v>
      </c>
      <c r="C11" s="5" t="n">
        <v>23037</v>
      </c>
      <c r="D11" s="5" t="n">
        <v>12218</v>
      </c>
    </row>
    <row r="12" spans="1:4">
      <c r="A12" s="4" t="s">
        <v>162</v>
      </c>
      <c r="B12" s="5" t="n">
        <v>-18884</v>
      </c>
    </row>
    <row r="13" spans="1:4">
      <c r="A13" s="4" t="s">
        <v>163</v>
      </c>
      <c r="D13" s="5" t="n">
        <v>-387</v>
      </c>
    </row>
    <row r="14" spans="1:4">
      <c r="A14" s="4" t="s">
        <v>164</v>
      </c>
      <c r="B14" s="5" t="n">
        <v>-17513</v>
      </c>
      <c r="C14" s="5" t="n">
        <v>1846</v>
      </c>
      <c r="D14" s="5" t="n">
        <v>-28949</v>
      </c>
    </row>
    <row r="15" spans="1:4">
      <c r="A15" s="4" t="s">
        <v>165</v>
      </c>
      <c r="D15" s="5" t="n">
        <v>57</v>
      </c>
    </row>
    <row r="16" spans="1:4">
      <c r="A16" s="4" t="s">
        <v>166</v>
      </c>
      <c r="B16" s="5" t="n">
        <v>301</v>
      </c>
      <c r="C16" s="5" t="n">
        <v>201</v>
      </c>
      <c r="D16" s="5" t="n">
        <v>528</v>
      </c>
    </row>
    <row r="17" spans="1:4">
      <c r="A17" s="4" t="s">
        <v>167</v>
      </c>
      <c r="B17" s="5" t="n">
        <v>46857</v>
      </c>
      <c r="C17" s="5" t="n">
        <v>3706</v>
      </c>
      <c r="D17" s="5" t="n">
        <v>-13338</v>
      </c>
    </row>
    <row r="18" spans="1:4">
      <c r="A18" s="4" t="s">
        <v>168</v>
      </c>
      <c r="C18" s="5" t="n">
        <v>7529</v>
      </c>
    </row>
    <row r="19" spans="1:4">
      <c r="A19" s="4" t="s">
        <v>169</v>
      </c>
      <c r="B19" s="5" t="n">
        <v>-6890</v>
      </c>
      <c r="C19" s="5" t="n">
        <v>7617</v>
      </c>
      <c r="D19" s="5" t="n">
        <v>-51375</v>
      </c>
    </row>
    <row r="20" spans="1:4">
      <c r="A20" s="4" t="s">
        <v>170</v>
      </c>
      <c r="B20" s="5" t="n">
        <v>26101</v>
      </c>
      <c r="C20" s="5" t="n">
        <v>-26236</v>
      </c>
      <c r="D20" s="5" t="n">
        <v>15608</v>
      </c>
    </row>
    <row r="21" spans="1:4">
      <c r="A21" s="4" t="s">
        <v>171</v>
      </c>
      <c r="B21" s="5" t="n">
        <v>-438</v>
      </c>
      <c r="C21" s="5" t="n">
        <v>-10412</v>
      </c>
      <c r="D21" s="5" t="n">
        <v>-541</v>
      </c>
    </row>
    <row r="22" spans="1:4">
      <c r="A22" s="4" t="s">
        <v>172</v>
      </c>
      <c r="B22" s="5" t="n">
        <v>9500</v>
      </c>
      <c r="C22" s="5" t="n">
        <v>13777</v>
      </c>
      <c r="D22" s="5" t="n">
        <v>13383</v>
      </c>
    </row>
    <row r="23" spans="1:4">
      <c r="A23" s="4" t="s">
        <v>173</v>
      </c>
      <c r="C23" s="5" t="n">
        <v>175</v>
      </c>
    </row>
    <row r="24" spans="1:4">
      <c r="A24" s="4" t="s">
        <v>174</v>
      </c>
      <c r="B24" s="5" t="n">
        <v>1147830</v>
      </c>
      <c r="C24" s="5" t="n">
        <v>1063955</v>
      </c>
      <c r="D24" s="5" t="n">
        <v>714747</v>
      </c>
    </row>
    <row r="25" spans="1:4">
      <c r="A25" s="4" t="s">
        <v>175</v>
      </c>
      <c r="B25" s="5" t="n">
        <v>59084</v>
      </c>
      <c r="C25" s="5" t="n">
        <v>-100980</v>
      </c>
      <c r="D25" s="5" t="n">
        <v>-39902</v>
      </c>
    </row>
    <row r="26" spans="1:4">
      <c r="A26" s="4" t="s">
        <v>176</v>
      </c>
      <c r="B26" s="5" t="n">
        <v>-205320</v>
      </c>
      <c r="C26" s="5" t="n">
        <v>-51344</v>
      </c>
      <c r="D26" s="5" t="n">
        <v>-57947</v>
      </c>
    </row>
    <row r="27" spans="1:4">
      <c r="A27" s="4" t="s">
        <v>177</v>
      </c>
      <c r="B27" s="5" t="n">
        <v>-81795</v>
      </c>
      <c r="C27" s="5" t="n">
        <v>-147834</v>
      </c>
      <c r="D27" s="5" t="n">
        <v>-16675</v>
      </c>
    </row>
    <row r="28" spans="1:4">
      <c r="A28" s="4" t="s">
        <v>178</v>
      </c>
      <c r="B28" s="5" t="n">
        <v>-6722</v>
      </c>
      <c r="C28" s="5" t="n">
        <v>17615</v>
      </c>
      <c r="D28" s="5" t="n">
        <v>-856</v>
      </c>
    </row>
    <row r="29" spans="1:4">
      <c r="A29" s="4" t="s">
        <v>179</v>
      </c>
      <c r="B29" s="5" t="n">
        <v>2938</v>
      </c>
      <c r="C29" s="5" t="n">
        <v>1576</v>
      </c>
      <c r="D29" s="5" t="n">
        <v>-6476</v>
      </c>
    </row>
    <row r="30" spans="1:4">
      <c r="A30" s="4" t="s">
        <v>180</v>
      </c>
      <c r="B30" s="5" t="n">
        <v>109374</v>
      </c>
      <c r="C30" s="5" t="n">
        <v>59046</v>
      </c>
      <c r="D30" s="5" t="n">
        <v>39096</v>
      </c>
    </row>
    <row r="31" spans="1:4">
      <c r="A31" s="4" t="s">
        <v>181</v>
      </c>
      <c r="B31" s="5" t="n">
        <v>110999</v>
      </c>
      <c r="C31" s="5" t="n">
        <v>126845</v>
      </c>
      <c r="D31" s="5" t="n">
        <v>8280</v>
      </c>
    </row>
    <row r="32" spans="1:4">
      <c r="A32" s="4" t="s">
        <v>182</v>
      </c>
      <c r="B32" s="5" t="n">
        <v>-40604</v>
      </c>
      <c r="C32" s="5" t="n">
        <v>25031</v>
      </c>
      <c r="D32" s="5" t="n">
        <v>49928</v>
      </c>
    </row>
    <row r="33" spans="1:4">
      <c r="A33" s="4" t="s">
        <v>183</v>
      </c>
      <c r="B33" s="5" t="n">
        <v>1095784</v>
      </c>
      <c r="C33" s="5" t="n">
        <v>993910</v>
      </c>
      <c r="D33" s="5" t="n">
        <v>690195</v>
      </c>
    </row>
    <row r="34" spans="1:4">
      <c r="A34" s="4" t="s">
        <v>184</v>
      </c>
      <c r="B34" s="5" t="n">
        <v>-34086</v>
      </c>
      <c r="C34" s="5" t="n">
        <v>-27497</v>
      </c>
      <c r="D34" s="5" t="n">
        <v>-26174</v>
      </c>
    </row>
    <row r="35" spans="1:4">
      <c r="A35" s="4" t="s">
        <v>185</v>
      </c>
      <c r="B35" s="5" t="n">
        <v>19425</v>
      </c>
      <c r="C35" s="5" t="n">
        <v>12464</v>
      </c>
      <c r="D35" s="5" t="n">
        <v>4894</v>
      </c>
    </row>
    <row r="36" spans="1:4">
      <c r="A36" s="4" t="s">
        <v>186</v>
      </c>
      <c r="B36" s="5" t="n">
        <v>-437</v>
      </c>
      <c r="C36" s="5" t="n">
        <v>-1675</v>
      </c>
      <c r="D36" s="5" t="n">
        <v>282</v>
      </c>
    </row>
    <row r="37" spans="1:4">
      <c r="A37" s="4" t="s">
        <v>187</v>
      </c>
      <c r="B37" s="5" t="n">
        <v>1080686</v>
      </c>
      <c r="C37" s="5" t="n">
        <v>977202</v>
      </c>
      <c r="D37" s="5" t="n">
        <v>669197</v>
      </c>
    </row>
    <row r="38" spans="1:4">
      <c r="A38" s="3" t="s">
        <v>188</v>
      </c>
    </row>
    <row r="39" spans="1:4">
      <c r="A39" s="4" t="s">
        <v>189</v>
      </c>
      <c r="B39" s="5" t="n">
        <v>-829371</v>
      </c>
      <c r="C39" s="5" t="n">
        <v>-917272</v>
      </c>
      <c r="D39" s="5" t="n">
        <v>-2412259</v>
      </c>
    </row>
    <row r="40" spans="1:4">
      <c r="A40" s="4" t="s">
        <v>190</v>
      </c>
      <c r="B40" s="5" t="n">
        <v>186509</v>
      </c>
      <c r="C40" s="5" t="n">
        <v>1175768</v>
      </c>
      <c r="D40" s="5" t="n">
        <v>2782181</v>
      </c>
    </row>
    <row r="41" spans="1:4">
      <c r="A41" s="4" t="s">
        <v>191</v>
      </c>
      <c r="B41" s="5" t="n">
        <v>-2287205</v>
      </c>
      <c r="C41" s="5" t="n">
        <v>-2757202</v>
      </c>
      <c r="D41" s="5" t="n">
        <v>-1230812</v>
      </c>
    </row>
    <row r="42" spans="1:4">
      <c r="A42" s="4" t="s">
        <v>192</v>
      </c>
      <c r="B42" s="5" t="n">
        <v>688192</v>
      </c>
      <c r="C42" s="5" t="n">
        <v>259799</v>
      </c>
      <c r="D42" s="5" t="n">
        <v>87890</v>
      </c>
    </row>
    <row r="43" spans="1:4">
      <c r="A43" s="4" t="s">
        <v>193</v>
      </c>
      <c r="B43" s="5" t="n">
        <v>1028</v>
      </c>
      <c r="C43" s="5" t="n">
        <v>5523</v>
      </c>
      <c r="D43" s="5" t="n">
        <v>1204</v>
      </c>
    </row>
    <row r="44" spans="1:4">
      <c r="A44" s="4" t="s">
        <v>194</v>
      </c>
      <c r="B44" s="5" t="n">
        <v>-43755</v>
      </c>
      <c r="C44" s="5" t="n">
        <v>-85729</v>
      </c>
      <c r="D44" s="5" t="n">
        <v>-29384</v>
      </c>
    </row>
    <row r="45" spans="1:4">
      <c r="A45" s="4" t="s">
        <v>195</v>
      </c>
      <c r="D45" s="5" t="n">
        <v>-9265</v>
      </c>
    </row>
    <row r="46" spans="1:4">
      <c r="A46" s="4" t="s">
        <v>196</v>
      </c>
      <c r="B46" s="5" t="n">
        <v>-467885</v>
      </c>
      <c r="C46" s="5" t="n">
        <v>-87645</v>
      </c>
      <c r="D46" s="5" t="n">
        <v>-160777</v>
      </c>
    </row>
    <row r="47" spans="1:4">
      <c r="A47" s="4" t="s">
        <v>197</v>
      </c>
      <c r="B47" s="5" t="n">
        <v>90093</v>
      </c>
      <c r="C47" s="5" t="n">
        <v>34614</v>
      </c>
      <c r="D47" s="5" t="n">
        <v>181963</v>
      </c>
    </row>
    <row r="48" spans="1:4">
      <c r="A48" s="4" t="s">
        <v>198</v>
      </c>
      <c r="D48" s="5" t="n">
        <v>-297</v>
      </c>
    </row>
    <row r="49" spans="1:4">
      <c r="A49" s="4" t="s">
        <v>199</v>
      </c>
      <c r="C49" s="5" t="n">
        <v>-73216</v>
      </c>
    </row>
    <row r="50" spans="1:4">
      <c r="A50" s="4" t="s">
        <v>200</v>
      </c>
      <c r="B50" s="5" t="n">
        <v>255</v>
      </c>
      <c r="C50" s="5" t="n">
        <v>2027</v>
      </c>
    </row>
    <row r="51" spans="1:4">
      <c r="A51" s="4" t="s">
        <v>201</v>
      </c>
      <c r="B51" s="5" t="n">
        <v>-2662139</v>
      </c>
      <c r="C51" s="5" t="n">
        <v>-2443333</v>
      </c>
      <c r="D51" s="5" t="n">
        <v>-789556</v>
      </c>
    </row>
    <row r="52" spans="1:4">
      <c r="A52" s="3" t="s">
        <v>202</v>
      </c>
    </row>
    <row r="53" spans="1:4">
      <c r="A53" s="4" t="s">
        <v>203</v>
      </c>
      <c r="B53" s="5" t="n">
        <v>1194659</v>
      </c>
      <c r="C53" s="5" t="n">
        <v>1239265</v>
      </c>
      <c r="D53" s="5" t="n">
        <v>341176</v>
      </c>
    </row>
    <row r="54" spans="1:4">
      <c r="A54" s="4" t="s">
        <v>204</v>
      </c>
      <c r="B54" s="5" t="n">
        <v>-537016</v>
      </c>
      <c r="C54" s="5" t="n">
        <v>-228928</v>
      </c>
      <c r="D54" s="5" t="n">
        <v>-453730</v>
      </c>
    </row>
    <row r="55" spans="1:4">
      <c r="A55" s="4" t="s">
        <v>205</v>
      </c>
      <c r="B55" s="5" t="n">
        <v>326351</v>
      </c>
      <c r="D55" s="5" t="n">
        <v>508807</v>
      </c>
    </row>
    <row r="56" spans="1:4">
      <c r="A56" s="4" t="s">
        <v>206</v>
      </c>
      <c r="C56" s="5" t="n">
        <v>441155</v>
      </c>
    </row>
    <row r="57" spans="1:4">
      <c r="A57" s="4" t="s">
        <v>207</v>
      </c>
      <c r="C57" s="5" t="n">
        <v>314422</v>
      </c>
    </row>
    <row r="58" spans="1:4">
      <c r="A58" s="4" t="s">
        <v>208</v>
      </c>
      <c r="B58" s="5" t="n">
        <v>-87858</v>
      </c>
    </row>
    <row r="59" spans="1:4">
      <c r="A59" s="4" t="s">
        <v>209</v>
      </c>
      <c r="B59" s="5" t="n">
        <v>64350</v>
      </c>
    </row>
    <row r="60" spans="1:4">
      <c r="A60" s="4" t="s">
        <v>210</v>
      </c>
      <c r="B60" s="5" t="n">
        <v>17105</v>
      </c>
      <c r="C60" s="5" t="n">
        <v>17610</v>
      </c>
      <c r="D60" s="5" t="n">
        <v>8743</v>
      </c>
    </row>
    <row r="61" spans="1:4">
      <c r="A61" s="4" t="s">
        <v>211</v>
      </c>
      <c r="B61" s="5" t="n">
        <v>294000</v>
      </c>
      <c r="C61" s="5" t="n">
        <v>831254</v>
      </c>
      <c r="D61" s="5" t="n">
        <v>132082</v>
      </c>
    </row>
    <row r="62" spans="1:4">
      <c r="A62" s="4" t="s">
        <v>212</v>
      </c>
      <c r="B62" s="5" t="n">
        <v>1271591</v>
      </c>
      <c r="C62" s="5" t="n">
        <v>2614778</v>
      </c>
      <c r="D62" s="5" t="n">
        <v>537078</v>
      </c>
    </row>
    <row r="63" spans="1:4">
      <c r="A63" s="4" t="s">
        <v>213</v>
      </c>
      <c r="B63" s="5" t="n">
        <v>-309862</v>
      </c>
      <c r="C63" s="5" t="n">
        <v>1148647</v>
      </c>
      <c r="D63" s="5" t="n">
        <v>416719</v>
      </c>
    </row>
    <row r="64" spans="1:4">
      <c r="A64" s="4" t="s">
        <v>214</v>
      </c>
      <c r="B64" s="5" t="n">
        <v>2126011</v>
      </c>
      <c r="C64" s="5" t="n">
        <v>1005201</v>
      </c>
      <c r="D64" s="5" t="n">
        <v>603036</v>
      </c>
    </row>
    <row r="65" spans="1:4">
      <c r="A65" s="4" t="s">
        <v>215</v>
      </c>
      <c r="B65" s="5" t="n">
        <v>22151</v>
      </c>
      <c r="C65" s="5" t="n">
        <v>-27837</v>
      </c>
      <c r="D65" s="5" t="n">
        <v>-14554</v>
      </c>
    </row>
    <row r="66" spans="1:4">
      <c r="A66" s="4" t="s">
        <v>216</v>
      </c>
      <c r="B66" s="6" t="n">
        <v>1838300</v>
      </c>
      <c r="C66" s="6" t="n">
        <v>2126011</v>
      </c>
      <c r="D66" s="6" t="n">
        <v>10052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6</v>
      </c>
    </row>
    <row r="3" spans="1:2">
      <c r="A3" s="3" t="s">
        <v>244</v>
      </c>
    </row>
    <row r="4" spans="1:2">
      <c r="A4" s="4" t="s">
        <v>410</v>
      </c>
      <c r="B4" s="4" t="s">
        <v>411</v>
      </c>
    </row>
    <row r="5" spans="1:2">
      <c r="A5" s="4" t="s">
        <v>412</v>
      </c>
    </row>
    <row r="6" spans="1:2">
      <c r="A6" s="3" t="s">
        <v>244</v>
      </c>
    </row>
    <row r="7" spans="1:2">
      <c r="A7" s="4" t="s">
        <v>410</v>
      </c>
      <c r="B7" s="4" t="s">
        <v>413</v>
      </c>
    </row>
    <row r="8" spans="1:2">
      <c r="A8" s="4" t="s">
        <v>414</v>
      </c>
    </row>
    <row r="9" spans="1:2">
      <c r="A9" s="3" t="s">
        <v>244</v>
      </c>
    </row>
    <row r="10" spans="1:2">
      <c r="A10" s="4" t="s">
        <v>415</v>
      </c>
      <c r="B10" s="4" t="s">
        <v>416</v>
      </c>
    </row>
    <row r="11" spans="1:2">
      <c r="A11" s="4" t="s">
        <v>417</v>
      </c>
    </row>
    <row r="12" spans="1:2">
      <c r="A12" s="3" t="s">
        <v>244</v>
      </c>
    </row>
    <row r="13" spans="1:2">
      <c r="A13" s="4" t="s">
        <v>415</v>
      </c>
      <c r="B13" s="4" t="s">
        <v>4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6</v>
      </c>
    </row>
    <row r="3" spans="1:2">
      <c r="A3" s="3" t="s">
        <v>78</v>
      </c>
    </row>
    <row r="4" spans="1:2">
      <c r="A4" s="4" t="s">
        <v>420</v>
      </c>
      <c r="B4" s="4" t="s">
        <v>421</v>
      </c>
    </row>
    <row r="5" spans="1:2">
      <c r="A5" s="4" t="s">
        <v>422</v>
      </c>
    </row>
    <row r="6" spans="1:2">
      <c r="A6" s="3" t="s">
        <v>78</v>
      </c>
    </row>
    <row r="7" spans="1:2">
      <c r="A7" s="4" t="s">
        <v>423</v>
      </c>
      <c r="B7" s="4" t="s">
        <v>424</v>
      </c>
    </row>
    <row r="8" spans="1:2">
      <c r="A8" s="4" t="s">
        <v>425</v>
      </c>
    </row>
    <row r="9" spans="1:2">
      <c r="A9" s="3" t="s">
        <v>78</v>
      </c>
    </row>
    <row r="10" spans="1:2">
      <c r="A10" s="4" t="s">
        <v>423</v>
      </c>
      <c r="B10" s="4" t="s">
        <v>426</v>
      </c>
    </row>
    <row r="11" spans="1:2">
      <c r="A11" s="4" t="s">
        <v>427</v>
      </c>
    </row>
    <row r="12" spans="1:2">
      <c r="A12" s="3" t="s">
        <v>78</v>
      </c>
    </row>
    <row r="13" spans="1:2">
      <c r="A13" s="4" t="s">
        <v>423</v>
      </c>
      <c r="B13" s="4" t="s">
        <v>428</v>
      </c>
    </row>
    <row r="14" spans="1:2">
      <c r="A14" s="4" t="s">
        <v>429</v>
      </c>
    </row>
    <row r="15" spans="1:2">
      <c r="A15" s="3" t="s">
        <v>78</v>
      </c>
    </row>
    <row r="16" spans="1:2">
      <c r="A16" s="4" t="s">
        <v>423</v>
      </c>
      <c r="B16" s="4" t="s">
        <v>430</v>
      </c>
    </row>
    <row r="17" spans="1:2">
      <c r="A17" s="4" t="s">
        <v>431</v>
      </c>
    </row>
    <row r="18" spans="1:2">
      <c r="A18" s="3" t="s">
        <v>78</v>
      </c>
    </row>
    <row r="19" spans="1:2">
      <c r="A19" s="4" t="s">
        <v>423</v>
      </c>
      <c r="B19" s="4" t="s">
        <v>4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6</v>
      </c>
    </row>
    <row r="3" spans="1:2">
      <c r="A3" s="3" t="s">
        <v>434</v>
      </c>
    </row>
    <row r="4" spans="1:2">
      <c r="A4" s="4" t="s">
        <v>435</v>
      </c>
      <c r="B4" s="4" t="s">
        <v>436</v>
      </c>
    </row>
    <row r="5" spans="1:2">
      <c r="A5" s="4" t="s">
        <v>437</v>
      </c>
    </row>
    <row r="6" spans="1:2">
      <c r="A6" s="3" t="s">
        <v>434</v>
      </c>
    </row>
    <row r="7" spans="1:2">
      <c r="A7" s="4" t="s">
        <v>438</v>
      </c>
      <c r="B7" s="4" t="s">
        <v>4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0</v>
      </c>
      <c r="B1" s="2" t="s">
        <v>1</v>
      </c>
    </row>
    <row r="2" spans="1:2">
      <c r="B2" s="2" t="s">
        <v>26</v>
      </c>
    </row>
    <row r="3" spans="1:2">
      <c r="A3" s="3" t="s">
        <v>82</v>
      </c>
    </row>
    <row r="4" spans="1:2">
      <c r="A4" s="4" t="s">
        <v>82</v>
      </c>
      <c r="B4" s="4" t="s">
        <v>4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2</v>
      </c>
      <c r="B1" s="2" t="s">
        <v>1</v>
      </c>
    </row>
    <row r="2" spans="1:2">
      <c r="B2" s="2" t="s">
        <v>26</v>
      </c>
    </row>
    <row r="3" spans="1:2">
      <c r="A3" s="3" t="s">
        <v>83</v>
      </c>
    </row>
    <row r="4" spans="1:2">
      <c r="A4" s="4" t="s">
        <v>443</v>
      </c>
      <c r="B4" s="4" t="s">
        <v>4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5</v>
      </c>
      <c r="B1" s="2" t="s">
        <v>1</v>
      </c>
    </row>
    <row r="2" spans="1:2">
      <c r="B2" s="2" t="s">
        <v>26</v>
      </c>
    </row>
    <row r="3" spans="1:2">
      <c r="A3" s="3" t="s">
        <v>84</v>
      </c>
    </row>
    <row r="4" spans="1:2">
      <c r="A4" s="4" t="s">
        <v>446</v>
      </c>
      <c r="B4" s="4" t="s">
        <v>4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8</v>
      </c>
      <c r="B1" s="2" t="s">
        <v>1</v>
      </c>
    </row>
    <row r="2" spans="1:2">
      <c r="B2" s="2" t="s">
        <v>26</v>
      </c>
    </row>
    <row r="3" spans="1:2">
      <c r="A3" s="3" t="s">
        <v>87</v>
      </c>
    </row>
    <row r="4" spans="1:2">
      <c r="A4" s="4" t="s">
        <v>449</v>
      </c>
      <c r="B4" s="4" t="s">
        <v>4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51</v>
      </c>
      <c r="B1" s="2" t="s">
        <v>1</v>
      </c>
    </row>
    <row r="2" spans="1:2">
      <c r="B2" s="2" t="s">
        <v>26</v>
      </c>
    </row>
    <row r="3" spans="1:2">
      <c r="A3" s="3" t="s">
        <v>89</v>
      </c>
    </row>
    <row r="4" spans="1:2">
      <c r="A4" s="4" t="s">
        <v>452</v>
      </c>
      <c r="B4" s="4" t="s">
        <v>453</v>
      </c>
    </row>
    <row r="5" spans="1:2">
      <c r="A5" s="4" t="s">
        <v>454</v>
      </c>
      <c r="B5" s="4" t="s">
        <v>455</v>
      </c>
    </row>
    <row r="6" spans="1:2">
      <c r="A6" s="4" t="s">
        <v>456</v>
      </c>
      <c r="B6" s="4" t="s">
        <v>457</v>
      </c>
    </row>
    <row r="7" spans="1:2">
      <c r="A7" s="4" t="s">
        <v>458</v>
      </c>
    </row>
    <row r="8" spans="1:2">
      <c r="A8" s="3" t="s">
        <v>89</v>
      </c>
    </row>
    <row r="9" spans="1:2">
      <c r="A9" s="4" t="s">
        <v>454</v>
      </c>
      <c r="B9" s="4" t="s">
        <v>45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0</v>
      </c>
      <c r="B1" s="2" t="s">
        <v>1</v>
      </c>
    </row>
    <row r="2" spans="1:2">
      <c r="B2" s="2" t="s">
        <v>26</v>
      </c>
    </row>
    <row r="3" spans="1:2">
      <c r="A3" s="3" t="s">
        <v>253</v>
      </c>
    </row>
    <row r="4" spans="1:2">
      <c r="A4" s="4" t="s">
        <v>461</v>
      </c>
      <c r="B4"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6</v>
      </c>
    </row>
    <row r="3" spans="1:2">
      <c r="A3" s="3" t="s">
        <v>256</v>
      </c>
    </row>
    <row r="4" spans="1:2">
      <c r="A4" s="4" t="s">
        <v>464</v>
      </c>
      <c r="B4" s="4" t="s">
        <v>4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7</v>
      </c>
      <c r="B1" s="2" t="s">
        <v>1</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6</v>
      </c>
    </row>
    <row r="3" spans="1:2">
      <c r="A3" s="4" t="s">
        <v>130</v>
      </c>
    </row>
    <row r="4" spans="1:2">
      <c r="A4" s="4" t="s">
        <v>467</v>
      </c>
      <c r="B4" s="4" t="s">
        <v>468</v>
      </c>
    </row>
    <row r="5" spans="1:2">
      <c r="A5" s="4" t="s">
        <v>131</v>
      </c>
    </row>
    <row r="6" spans="1:2">
      <c r="A6" s="4" t="s">
        <v>467</v>
      </c>
      <c r="B6" s="4" t="s">
        <v>469</v>
      </c>
    </row>
    <row r="7" spans="1:2">
      <c r="A7" s="4" t="s">
        <v>48</v>
      </c>
    </row>
    <row r="8" spans="1:2">
      <c r="A8" s="4" t="s">
        <v>467</v>
      </c>
      <c r="B8" s="4" t="s">
        <v>470</v>
      </c>
    </row>
    <row r="9" spans="1:2">
      <c r="A9" s="4" t="s">
        <v>132</v>
      </c>
    </row>
    <row r="10" spans="1:2">
      <c r="A10" s="4" t="s">
        <v>467</v>
      </c>
      <c r="B10" s="4" t="s">
        <v>471</v>
      </c>
    </row>
    <row r="11" spans="1:2">
      <c r="A11" s="4" t="s">
        <v>133</v>
      </c>
    </row>
    <row r="12" spans="1:2">
      <c r="A12" s="4" t="s">
        <v>467</v>
      </c>
      <c r="B12" s="4" t="s">
        <v>472</v>
      </c>
    </row>
    <row r="13" spans="1:2">
      <c r="A13" s="4" t="s">
        <v>49</v>
      </c>
    </row>
    <row r="14" spans="1:2">
      <c r="A14" s="4" t="s">
        <v>467</v>
      </c>
      <c r="B14" s="4" t="s">
        <v>473</v>
      </c>
    </row>
    <row r="15" spans="1:2">
      <c r="A15" s="4" t="s">
        <v>50</v>
      </c>
    </row>
    <row r="16" spans="1:2">
      <c r="A16" s="4" t="s">
        <v>467</v>
      </c>
      <c r="B16" s="4" t="s">
        <v>4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6</v>
      </c>
    </row>
    <row r="3" spans="1:2">
      <c r="A3" s="3" t="s">
        <v>104</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6</v>
      </c>
    </row>
    <row r="3" spans="1:2">
      <c r="A3" s="3" t="s">
        <v>481</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86</v>
      </c>
      <c r="B1" s="2" t="s">
        <v>1</v>
      </c>
    </row>
    <row r="2" spans="1:2">
      <c r="B2" s="2" t="s">
        <v>26</v>
      </c>
    </row>
    <row r="3" spans="1:2">
      <c r="A3" s="3" t="s">
        <v>106</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91</v>
      </c>
      <c r="B1" s="2" t="s">
        <v>1</v>
      </c>
    </row>
    <row r="2" spans="1:2">
      <c r="B2" s="2" t="s">
        <v>26</v>
      </c>
    </row>
    <row r="3" spans="1:2">
      <c r="A3" s="3" t="s">
        <v>107</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6</v>
      </c>
      <c r="B1" s="2" t="s">
        <v>1</v>
      </c>
    </row>
    <row r="2" spans="1:2">
      <c r="B2" s="2" t="s">
        <v>26</v>
      </c>
    </row>
    <row r="3" spans="1:2">
      <c r="A3" s="3" t="s">
        <v>266</v>
      </c>
    </row>
    <row r="4" spans="1:2">
      <c r="A4" s="4" t="s">
        <v>110</v>
      </c>
      <c r="B4" s="4" t="s">
        <v>4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6</v>
      </c>
    </row>
    <row r="3" spans="1:2">
      <c r="A3" s="3" t="s">
        <v>111</v>
      </c>
    </row>
    <row r="4" spans="1:2">
      <c r="A4" s="4" t="s">
        <v>499</v>
      </c>
      <c r="B4" s="4" t="s">
        <v>500</v>
      </c>
    </row>
    <row r="5" spans="1:2">
      <c r="A5" s="4" t="s">
        <v>501</v>
      </c>
      <c r="B5" s="4" t="s">
        <v>502</v>
      </c>
    </row>
    <row r="6" spans="1:2">
      <c r="A6" s="4" t="s">
        <v>503</v>
      </c>
      <c r="B6" s="4" t="s">
        <v>504</v>
      </c>
    </row>
    <row r="7" spans="1:2">
      <c r="A7" s="4" t="s">
        <v>505</v>
      </c>
      <c r="B7" s="4" t="s">
        <v>50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07</v>
      </c>
      <c r="B1" s="2" t="s">
        <v>1</v>
      </c>
    </row>
    <row r="2" spans="1:2">
      <c r="B2" s="2" t="s">
        <v>26</v>
      </c>
    </row>
    <row r="3" spans="1:2">
      <c r="A3" s="3" t="s">
        <v>114</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6</v>
      </c>
    </row>
    <row r="3" spans="1:2">
      <c r="A3" s="3" t="s">
        <v>272</v>
      </c>
    </row>
    <row r="4" spans="1:2">
      <c r="A4" s="4" t="s">
        <v>515</v>
      </c>
      <c r="B4" s="4" t="s">
        <v>516</v>
      </c>
    </row>
    <row r="5" spans="1:2">
      <c r="A5" s="4" t="s">
        <v>517</v>
      </c>
    </row>
    <row r="6" spans="1:2">
      <c r="A6" s="3" t="s">
        <v>272</v>
      </c>
    </row>
    <row r="7" spans="1:2">
      <c r="A7" s="4" t="s">
        <v>518</v>
      </c>
      <c r="B7" s="4" t="s">
        <v>519</v>
      </c>
    </row>
    <row r="8" spans="1:2">
      <c r="A8" s="4" t="s">
        <v>520</v>
      </c>
      <c r="B8" s="4" t="s">
        <v>521</v>
      </c>
    </row>
    <row r="9" spans="1:2">
      <c r="A9" s="4" t="s">
        <v>522</v>
      </c>
    </row>
    <row r="10" spans="1:2">
      <c r="A10" s="3" t="s">
        <v>272</v>
      </c>
    </row>
    <row r="11" spans="1:2">
      <c r="A11" s="4" t="s">
        <v>523</v>
      </c>
      <c r="B11" s="4" t="s">
        <v>524</v>
      </c>
    </row>
    <row r="12" spans="1:2">
      <c r="A12" s="4" t="s">
        <v>525</v>
      </c>
      <c r="B12" s="4" t="s">
        <v>526</v>
      </c>
    </row>
    <row r="13" spans="1:2">
      <c r="A13" s="4" t="s">
        <v>527</v>
      </c>
    </row>
    <row r="14" spans="1:2">
      <c r="A14" s="3" t="s">
        <v>272</v>
      </c>
    </row>
    <row r="15" spans="1:2">
      <c r="A15" s="4" t="s">
        <v>520</v>
      </c>
      <c r="B15" s="4" t="s">
        <v>528</v>
      </c>
    </row>
    <row r="16" spans="1:2">
      <c r="A16" s="4" t="s">
        <v>523</v>
      </c>
      <c r="B16" s="4" t="s">
        <v>52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6</v>
      </c>
    </row>
    <row r="3" spans="1:2">
      <c r="A3" s="3" t="s">
        <v>274</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41</v>
      </c>
      <c r="B9" s="4" t="s">
        <v>542</v>
      </c>
    </row>
    <row r="10" spans="1:2">
      <c r="A10" s="4" t="s">
        <v>543</v>
      </c>
      <c r="B10" s="4" t="s">
        <v>544</v>
      </c>
    </row>
    <row r="11" spans="1:2">
      <c r="A11" s="4" t="s">
        <v>545</v>
      </c>
      <c r="B11" s="4" t="s">
        <v>546</v>
      </c>
    </row>
    <row r="12" spans="1:2">
      <c r="A12" s="4" t="s">
        <v>547</v>
      </c>
      <c r="B12" s="4" t="s">
        <v>548</v>
      </c>
    </row>
    <row r="13" spans="1:2">
      <c r="A13" s="4" t="s">
        <v>549</v>
      </c>
      <c r="B13" s="4" t="s">
        <v>5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51</v>
      </c>
      <c r="B1" s="2" t="s">
        <v>1</v>
      </c>
    </row>
    <row r="2" spans="1:2">
      <c r="B2" s="2" t="s">
        <v>26</v>
      </c>
    </row>
    <row r="3" spans="1:2">
      <c r="A3" s="3" t="s">
        <v>276</v>
      </c>
    </row>
    <row r="4" spans="1:2">
      <c r="A4" s="4" t="s">
        <v>552</v>
      </c>
      <c r="B4" s="4" t="s">
        <v>55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6</v>
      </c>
    </row>
    <row r="3" spans="1:2">
      <c r="A3" s="3" t="s">
        <v>149</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6</v>
      </c>
    </row>
    <row r="3" spans="1:2">
      <c r="A3" s="3" t="s">
        <v>279</v>
      </c>
    </row>
    <row r="4" spans="1:2">
      <c r="A4" s="4" t="s">
        <v>560</v>
      </c>
      <c r="B4" s="4" t="s">
        <v>561</v>
      </c>
    </row>
    <row r="5" spans="1:2">
      <c r="A5" s="4" t="s">
        <v>562</v>
      </c>
      <c r="B5" s="4" t="s">
        <v>563</v>
      </c>
    </row>
    <row r="6" spans="1:2">
      <c r="A6" s="4" t="s">
        <v>564</v>
      </c>
      <c r="B6" s="4" t="s">
        <v>565</v>
      </c>
    </row>
    <row r="7" spans="1:2">
      <c r="A7" s="4" t="s">
        <v>566</v>
      </c>
      <c r="B7" s="4" t="s">
        <v>5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26</v>
      </c>
    </row>
    <row r="3" spans="1:2">
      <c r="A3" s="3" t="s">
        <v>281</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73</v>
      </c>
      <c r="B1" s="2" t="s">
        <v>1</v>
      </c>
    </row>
    <row r="2" spans="1:2">
      <c r="B2" s="2" t="s">
        <v>26</v>
      </c>
    </row>
    <row r="3" spans="1:2">
      <c r="A3" s="3" t="s">
        <v>283</v>
      </c>
    </row>
    <row r="4" spans="1:2">
      <c r="A4" s="4" t="s">
        <v>283</v>
      </c>
      <c r="B4" s="4" t="s">
        <v>57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6</v>
      </c>
      <c r="C1" s="2" t="s">
        <v>27</v>
      </c>
      <c r="D1" s="2" t="s">
        <v>28</v>
      </c>
    </row>
    <row r="2" spans="1:4">
      <c r="A2" s="3" t="s">
        <v>219</v>
      </c>
    </row>
    <row r="3" spans="1:4">
      <c r="A3" s="4" t="s">
        <v>576</v>
      </c>
      <c r="B3" s="6" t="n">
        <v>24844</v>
      </c>
      <c r="C3" s="6" t="n">
        <v>21966</v>
      </c>
      <c r="D3" s="6" t="n">
        <v>197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6</v>
      </c>
    </row>
    <row r="3" spans="1:2">
      <c r="A3" s="4" t="s">
        <v>578</v>
      </c>
    </row>
    <row r="4" spans="1:2">
      <c r="A4" s="3" t="s">
        <v>579</v>
      </c>
    </row>
    <row r="5" spans="1:2">
      <c r="A5" s="4" t="s">
        <v>580</v>
      </c>
      <c r="B5" s="4" t="s">
        <v>581</v>
      </c>
    </row>
    <row r="6" spans="1:2">
      <c r="A6" s="4" t="s">
        <v>582</v>
      </c>
    </row>
    <row r="7" spans="1:2">
      <c r="A7" s="3" t="s">
        <v>579</v>
      </c>
    </row>
    <row r="8" spans="1:2">
      <c r="A8" s="4" t="s">
        <v>580</v>
      </c>
      <c r="B8" s="4" t="s">
        <v>583</v>
      </c>
    </row>
    <row r="9" spans="1:2">
      <c r="A9" s="4" t="s">
        <v>584</v>
      </c>
    </row>
    <row r="10" spans="1:2">
      <c r="A10" s="3" t="s">
        <v>579</v>
      </c>
    </row>
    <row r="11" spans="1:2">
      <c r="A11" s="4" t="s">
        <v>580</v>
      </c>
      <c r="B11" s="4" t="s">
        <v>585</v>
      </c>
    </row>
    <row r="12" spans="1:2">
      <c r="A12" s="4" t="s">
        <v>586</v>
      </c>
    </row>
    <row r="13" spans="1:2">
      <c r="A13" s="3" t="s">
        <v>579</v>
      </c>
    </row>
    <row r="14" spans="1:2">
      <c r="A14" s="4" t="s">
        <v>580</v>
      </c>
      <c r="B14" s="4" t="s">
        <v>5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588</v>
      </c>
      <c r="B1" s="2" t="s">
        <v>1</v>
      </c>
    </row>
    <row r="2" spans="1:2">
      <c r="B2" s="2" t="s">
        <v>26</v>
      </c>
    </row>
    <row r="3" spans="1:2">
      <c r="A3" s="4" t="s">
        <v>589</v>
      </c>
    </row>
    <row r="4" spans="1:2">
      <c r="A4" s="3" t="s">
        <v>75</v>
      </c>
    </row>
    <row r="5" spans="1:2">
      <c r="A5" s="4" t="s">
        <v>590</v>
      </c>
      <c r="B5" s="4" t="s">
        <v>591</v>
      </c>
    </row>
    <row r="6" spans="1:2">
      <c r="A6" s="4" t="s">
        <v>592</v>
      </c>
    </row>
    <row r="7" spans="1:2">
      <c r="A7" s="3" t="s">
        <v>75</v>
      </c>
    </row>
    <row r="8" spans="1:2">
      <c r="A8" s="4" t="s">
        <v>593</v>
      </c>
      <c r="B8" s="4" t="s">
        <v>594</v>
      </c>
    </row>
    <row r="9" spans="1:2">
      <c r="A9" s="4" t="s">
        <v>595</v>
      </c>
      <c r="B9" s="4" t="s">
        <v>596</v>
      </c>
    </row>
    <row r="10" spans="1:2">
      <c r="A10" s="4" t="s">
        <v>597</v>
      </c>
    </row>
    <row r="11" spans="1:2">
      <c r="A11" s="3" t="s">
        <v>75</v>
      </c>
    </row>
    <row r="12" spans="1:2">
      <c r="A12" s="4" t="s">
        <v>590</v>
      </c>
      <c r="B12" s="4" t="s">
        <v>598</v>
      </c>
    </row>
    <row r="13" spans="1:2">
      <c r="A13" s="4" t="s">
        <v>599</v>
      </c>
    </row>
    <row r="14" spans="1:2">
      <c r="A14" s="3" t="s">
        <v>75</v>
      </c>
    </row>
    <row r="15" spans="1:2">
      <c r="A15" s="4" t="s">
        <v>590</v>
      </c>
      <c r="B15" s="4" t="s">
        <v>596</v>
      </c>
    </row>
    <row r="16" spans="1:2">
      <c r="A16" s="4" t="s">
        <v>600</v>
      </c>
    </row>
    <row r="17" spans="1:2">
      <c r="A17" s="3" t="s">
        <v>75</v>
      </c>
    </row>
    <row r="18" spans="1:2">
      <c r="A18" s="4" t="s">
        <v>593</v>
      </c>
      <c r="B18" s="4" t="s">
        <v>601</v>
      </c>
    </row>
    <row r="19" spans="1:2">
      <c r="A19" s="4" t="s">
        <v>595</v>
      </c>
      <c r="B19" s="4" t="s">
        <v>602</v>
      </c>
    </row>
    <row r="20" spans="1:2">
      <c r="A20" s="4" t="s">
        <v>603</v>
      </c>
    </row>
    <row r="21" spans="1:2">
      <c r="A21" s="3" t="s">
        <v>75</v>
      </c>
    </row>
    <row r="22" spans="1:2">
      <c r="A22" s="4" t="s">
        <v>590</v>
      </c>
      <c r="B22" s="4" t="s">
        <v>602</v>
      </c>
    </row>
    <row r="23" spans="1:2">
      <c r="A23" s="4" t="s">
        <v>604</v>
      </c>
    </row>
    <row r="24" spans="1:2">
      <c r="A24" s="3" t="s">
        <v>75</v>
      </c>
    </row>
    <row r="25" spans="1:2">
      <c r="A25" s="4" t="s">
        <v>590</v>
      </c>
      <c r="B25" s="4" t="s">
        <v>59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71</v>
      </c>
    </row>
    <row r="3" spans="1:2">
      <c r="A3" s="3" t="s">
        <v>221</v>
      </c>
    </row>
    <row r="4" spans="1:2">
      <c r="A4" s="4" t="s">
        <v>606</v>
      </c>
      <c r="B4"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5"/>
  </cols>
  <sheetData>
    <row r="1" spans="1:2">
      <c r="A1" s="1" t="s">
        <v>607</v>
      </c>
      <c r="B1" s="2" t="s">
        <v>1</v>
      </c>
    </row>
    <row r="2" spans="1:2">
      <c r="B2" s="2" t="s">
        <v>608</v>
      </c>
    </row>
    <row r="3" spans="1:2">
      <c r="A3" s="3" t="s">
        <v>225</v>
      </c>
    </row>
    <row r="4" spans="1:2">
      <c r="A4" s="4" t="s">
        <v>609</v>
      </c>
      <c r="B4" s="5" t="n">
        <v>1</v>
      </c>
    </row>
    <row r="5" spans="1:2">
      <c r="A5" s="4" t="s">
        <v>610</v>
      </c>
      <c r="B5"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17:45Z</dcterms:created>
  <dcterms:modified xmlns:dcterms="http://purl.org/dc/terms/" xmlns:xsi="http://www.w3.org/2001/XMLSchema-instance" xsi:type="dcterms:W3CDTF">2018-04-27T08:17:45Z</dcterms:modified>
</cp:coreProperties>
</file>